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8" r:id="rId2"/>
    <sheet name="Consolidated_Condensed_Balance1" sheetId="3" r:id="rId3"/>
    <sheet name="Consolidated_Condensed_Stateme" sheetId="4" r:id="rId4"/>
    <sheet name="Consolidated_Condensed_Stateme1" sheetId="5" r:id="rId5"/>
    <sheet name="Consolidated_Condensed_Stateme2" sheetId="39" r:id="rId6"/>
    <sheet name="Consolidated_Condensed_Stateme3" sheetId="7" r:id="rId7"/>
    <sheet name="Consolidated_Condensed_Stateme4" sheetId="8" r:id="rId8"/>
    <sheet name="General" sheetId="40" r:id="rId9"/>
    <sheet name="Principles_of_Consolidation" sheetId="41" r:id="rId10"/>
    <sheet name="Earnings_Per_Share" sheetId="42" r:id="rId11"/>
    <sheet name="Securities" sheetId="43" r:id="rId12"/>
    <sheet name="Loans_and_Allowance_for_Loan_L" sheetId="44" r:id="rId13"/>
    <sheet name="Disclosures_About_Fair_Value_o" sheetId="45" r:id="rId14"/>
    <sheet name="Accounting_Developments" sheetId="46" r:id="rId15"/>
    <sheet name="Earnings_Per_Share_Tables" sheetId="47" r:id="rId16"/>
    <sheet name="Securities_Tables" sheetId="48" r:id="rId17"/>
    <sheet name="Loans_and_Allowance_for_Loan_L1" sheetId="49" r:id="rId18"/>
    <sheet name="Disclosures_About_Fair_Value_o1" sheetId="50" r:id="rId19"/>
    <sheet name="Earnings_Per_Share_Details" sheetId="20" r:id="rId20"/>
    <sheet name="Earnings_Per_Share_Detail_Text" sheetId="21" r:id="rId21"/>
    <sheet name="Securities_Amortized_cost_and_" sheetId="51" r:id="rId22"/>
    <sheet name="Securities_Amortized_cost_and_1" sheetId="52" r:id="rId23"/>
    <sheet name="Securities_Gross_unrealized_lo" sheetId="53" r:id="rId24"/>
    <sheet name="Securities_Detail_Textuals" sheetId="25" r:id="rId25"/>
    <sheet name="Loans_and_Allowance_for_Loan_L2" sheetId="54" r:id="rId26"/>
    <sheet name="Loans_and_Allowance_for_Loan_L3" sheetId="27" r:id="rId27"/>
    <sheet name="Loans_and_Allowance_for_Loan_L4" sheetId="55" r:id="rId28"/>
    <sheet name="Loans_and_Allowance_for_Loan_L5" sheetId="56" r:id="rId29"/>
    <sheet name="Loans_and_Allowance_for_Loan_L6" sheetId="30" r:id="rId30"/>
    <sheet name="Loans_and_Allowance_for_Loan_L7" sheetId="57" r:id="rId31"/>
    <sheet name="Loans_and_Allowance_for_Loan_L8" sheetId="58" r:id="rId32"/>
    <sheet name="Loans_and_Allowance_for_Loan_L9" sheetId="33" r:id="rId33"/>
    <sheet name="Disclosures_About_Fair_Value_o2" sheetId="59" r:id="rId34"/>
    <sheet name="Disclosures_About_Fair_Value_o3" sheetId="60" r:id="rId35"/>
    <sheet name="Disclosures_About_Fair_Value_o4" sheetId="36" r:id="rId36"/>
    <sheet name="Disclosures_About_Fair_Value_o5" sheetId="61" r:id="rId37"/>
  </sheets>
  <calcPr calcId="0"/>
</workbook>
</file>

<file path=xl/sharedStrings.xml><?xml version="1.0" encoding="utf-8"?>
<sst xmlns="http://schemas.openxmlformats.org/spreadsheetml/2006/main" count="5731" uniqueCount="746">
  <si>
    <t>Document and Entity Information</t>
  </si>
  <si>
    <t>3 Months Ended</t>
  </si>
  <si>
    <t>Mar. 31, 2014</t>
  </si>
  <si>
    <t>Document and Entity Information [Abstract]</t>
  </si>
  <si>
    <t>'</t>
  </si>
  <si>
    <t>Entity Registrant Name</t>
  </si>
  <si>
    <t>'LSB FINANCIAL CORP</t>
  </si>
  <si>
    <t>Entity Central Index Key</t>
  </si>
  <si>
    <t>'0000930405</t>
  </si>
  <si>
    <t>Trading Symbol</t>
  </si>
  <si>
    <t>'lsbi</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solidated Condensed Balance Sheets (USD $)</t>
  </si>
  <si>
    <t>In Thousands, unless otherwise specified</t>
  </si>
  <si>
    <t>Dec. 31, 2013</t>
  </si>
  <si>
    <t>Assets</t>
  </si>
  <si>
    <t>Cash and due from banks</t>
  </si>
  <si>
    <t>Interest-bearing deposits</t>
  </si>
  <si>
    <t>Cash and cash equivalents</t>
  </si>
  <si>
    <t>Interest-bearing time deposits</t>
  </si>
  <si>
    <t>Available-for-sale securities</t>
  </si>
  <si>
    <t>Loans held for sale</t>
  </si>
  <si>
    <t>Total loans</t>
  </si>
  <si>
    <t>Less: Allowance for loan losses</t>
  </si>
  <si>
    <t>Net loans</t>
  </si>
  <si>
    <t>Premises and equipment, net</t>
  </si>
  <si>
    <t>Federal Home Loan Bank stock, at cost</t>
  </si>
  <si>
    <t>Bank-owned life insurance</t>
  </si>
  <si>
    <t>Interest receivable and other assets</t>
  </si>
  <si>
    <t>Total assets</t>
  </si>
  <si>
    <t>Liabilities</t>
  </si>
  <si>
    <t>Deposits</t>
  </si>
  <si>
    <t>Federal Home Loan Bank advances</t>
  </si>
  <si>
    <t>Interest payable and other liabilities</t>
  </si>
  <si>
    <t>Total liabilities</t>
  </si>
  <si>
    <t>Commitments and Contingencies</t>
  </si>
  <si>
    <t>'  </t>
  </si>
  <si>
    <t>Shareholders' Equity</t>
  </si>
  <si>
    <t>Common stock, $.01 par value Authorized - 7,000,000 shares Issued and outstanding 2014 - 1,566,904 shares 2013 - 1,564,838 shares,</t>
  </si>
  <si>
    <t>Additional paid-in-capital</t>
  </si>
  <si>
    <t>Retained earnings</t>
  </si>
  <si>
    <t>Accumulated other comprehensive loss</t>
  </si>
  <si>
    <t>Total shareholders' equity</t>
  </si>
  <si>
    <t>Total liabilities and shareholders' equity</t>
  </si>
  <si>
    <t>Consolidated Condensed Balance Sheets (Parentheticals) (USD $)</t>
  </si>
  <si>
    <t>Statement Of Financial Position [Abstract]</t>
  </si>
  <si>
    <t>Common stock, par value (in dollars per share)</t>
  </si>
  <si>
    <t>Common stock, shares authorized</t>
  </si>
  <si>
    <t>Common stock, shares issued</t>
  </si>
  <si>
    <t>Common stock, shares outstanding</t>
  </si>
  <si>
    <t>Consolidated Condensed Statements of Income and Comprehensive Income (Unaudited) (USD $)</t>
  </si>
  <si>
    <t>In Thousands, except Per Share data, unless otherwise specified</t>
  </si>
  <si>
    <t>Mar. 31, 2013</t>
  </si>
  <si>
    <t>Interest and Dividend Income</t>
  </si>
  <si>
    <t>Loans</t>
  </si>
  <si>
    <t>Securities</t>
  </si>
  <si>
    <t>Taxable</t>
  </si>
  <si>
    <t>Tax-exempt</t>
  </si>
  <si>
    <t>Other</t>
  </si>
  <si>
    <t>Total interest and dividend income</t>
  </si>
  <si>
    <t>Interest Expense</t>
  </si>
  <si>
    <t>Borrowings</t>
  </si>
  <si>
    <t>Total interest expense</t>
  </si>
  <si>
    <t>Net Interest Income</t>
  </si>
  <si>
    <t>Provision for Loan Losses</t>
  </si>
  <si>
    <t>Net Interest Income After Provision for Loan Losses</t>
  </si>
  <si>
    <t>Non-interest Income</t>
  </si>
  <si>
    <t>Deposit account service charges and fees</t>
  </si>
  <si>
    <t>Net gains on loan sales</t>
  </si>
  <si>
    <t>Net gain (loss) on other real estate owned</t>
  </si>
  <si>
    <t>Debit card fees</t>
  </si>
  <si>
    <t>Brokerage fees</t>
  </si>
  <si>
    <t>Total non-interest income</t>
  </si>
  <si>
    <t>Non-Interest Expense</t>
  </si>
  <si>
    <t>Salaries and employee benefits</t>
  </si>
  <si>
    <t>Net occupancy and equipment expense</t>
  </si>
  <si>
    <t>Computer service</t>
  </si>
  <si>
    <t>Advertising</t>
  </si>
  <si>
    <t>FDIC insurance premiums</t>
  </si>
  <si>
    <t>ATM</t>
  </si>
  <si>
    <t>Professional fees</t>
  </si>
  <si>
    <t>Total non-interest expense</t>
  </si>
  <si>
    <t>IncomeBefore Income Taxes</t>
  </si>
  <si>
    <t>Provision for Income Taxes</t>
  </si>
  <si>
    <t>Net Income</t>
  </si>
  <si>
    <t>Unrealized appreciation on available-for-sale securities net of taxes of $80 and $7, for 2014 and 2013, respectively</t>
  </si>
  <si>
    <t>Comprehensive income</t>
  </si>
  <si>
    <t>Basic Earnings Per Share (in dollars per share)</t>
  </si>
  <si>
    <t>Diluted Earnings Per Share (in dollars per share)</t>
  </si>
  <si>
    <t>Dividends Declared Per Share (in dollars per share)</t>
  </si>
  <si>
    <t>Consolidated Condensed Statements of Income and Comprehensive Income (Unaudited) (Parentheticals) (USD $)</t>
  </si>
  <si>
    <t>Income Statement [Abstract]</t>
  </si>
  <si>
    <t>Tax effect of unrealized appreciation (depreciation) on available-for-sale securities</t>
  </si>
  <si>
    <t>Consolidated Condensed Statements of Changes in Shareholders' Equity (Unaudited) (USD $)</t>
  </si>
  <si>
    <t>Common Stock</t>
  </si>
  <si>
    <t>Additional Paid-in Capital</t>
  </si>
  <si>
    <t>Retained Earnings</t>
  </si>
  <si>
    <t>Accumulated Other Comprehensive Income (Loss)</t>
  </si>
  <si>
    <t>Total</t>
  </si>
  <si>
    <t>Balance at Dec. 31, 2012</t>
  </si>
  <si>
    <t>Increase (Decrease) in Stockholders' Equity [Roll Forward]</t>
  </si>
  <si>
    <t>Net income</t>
  </si>
  <si>
    <t>Other comprehensive income</t>
  </si>
  <si>
    <t>Stock options exercised (810 shares and 2,066 shares for 2013 and 2014 respectively)</t>
  </si>
  <si>
    <t>Tax benefit related to stock options exercised</t>
  </si>
  <si>
    <t>Dividends on common stock ($0.05 per share and $0.09 per share for 2013 and 2014 respectively)</t>
  </si>
  <si>
    <t>Share-based compensation expense</t>
  </si>
  <si>
    <t>Balance at Mar. 31, 2013</t>
  </si>
  <si>
    <t>Balance at Dec. 31, 2013</t>
  </si>
  <si>
    <t>Balance at Mar. 31, 2014</t>
  </si>
  <si>
    <t>Consolidated Condensed Statements of Changes in Shareholders' Equity (Unaudited) (Parentheticals) (USD $)</t>
  </si>
  <si>
    <t>Statement Of Stockholders Equity [Abstract]</t>
  </si>
  <si>
    <t>Stock options exercised (in shares)</t>
  </si>
  <si>
    <t>Dividends on common stock, per share (in dollars per share)</t>
  </si>
  <si>
    <t>Consolidated Condensed Statements of Cash Flows (Unaudited) (USD $)</t>
  </si>
  <si>
    <t>Operating Activities</t>
  </si>
  <si>
    <t>Items not requiring (providing) cash</t>
  </si>
  <si>
    <t>Depreciation</t>
  </si>
  <si>
    <t>Provision for loan losses</t>
  </si>
  <si>
    <t>Amortization of premiums and discounts on securities</t>
  </si>
  <si>
    <t>Gain (loss) on sale of other real estate owned</t>
  </si>
  <si>
    <t>Gain on sale of loans</t>
  </si>
  <si>
    <t>Loans originated for sale</t>
  </si>
  <si>
    <t>Proceeds on loans sold</t>
  </si>
  <si>
    <t>Amortization of stock options</t>
  </si>
  <si>
    <t>Changes in</t>
  </si>
  <si>
    <t>Net cash provided by operating activities</t>
  </si>
  <si>
    <t>Investing Activities</t>
  </si>
  <si>
    <t>Net change in interest-bearing deposits</t>
  </si>
  <si>
    <t>Purchases of available-for-sale securities</t>
  </si>
  <si>
    <t>Proceeds from paydowns and maturities of available-for-sale securities</t>
  </si>
  <si>
    <t>Net change in loans</t>
  </si>
  <si>
    <t>Proceeds from sale of other real estate owned</t>
  </si>
  <si>
    <t>Purchase of premises and equipment</t>
  </si>
  <si>
    <t>Net cash provided by (used in) investing activities</t>
  </si>
  <si>
    <t>Financing Activities</t>
  </si>
  <si>
    <t>Net change in demand deposits, money market, NOW and savings accounts</t>
  </si>
  <si>
    <t>Net change in certificates of deposit</t>
  </si>
  <si>
    <t>Repayment of Federal Home Loan Bank advances</t>
  </si>
  <si>
    <t>Proceeds from stock options exercised</t>
  </si>
  <si>
    <t>Tax benefits related to stock options exercised</t>
  </si>
  <si>
    <t>Dividends paid</t>
  </si>
  <si>
    <t>Net cash used in financing activities</t>
  </si>
  <si>
    <t>Decrease in Cash and Cash Equivalents</t>
  </si>
  <si>
    <t>Cash and Cash Equivalents, Beginning of Period</t>
  </si>
  <si>
    <t>Cash and Cash Equivalents, End of Period</t>
  </si>
  <si>
    <t>Supplemental Cash Flows Information</t>
  </si>
  <si>
    <t>Interest paid</t>
  </si>
  <si>
    <t>Income taxes paid</t>
  </si>
  <si>
    <t>Supplemental Non-Cash Disclosures</t>
  </si>
  <si>
    <t>Capitalization of mortgage servicing rights</t>
  </si>
  <si>
    <t>Loans transferred to other real estate owned</t>
  </si>
  <si>
    <t>General</t>
  </si>
  <si>
    <t>General [Abstract]</t>
  </si>
  <si>
    <t>Note 1 – General</t>
  </si>
  <si>
    <t>The financial statements were prepared in accordance with the instructions for Form 10-Q and, therefore, do not include all of the disclosures necessary for a complete presentation of financial position, results of operations and cash flows in conformity with accounting principles generally accepted in the United States of America. These interim financial statements have been prepared on a basis consistent with the annual financial statements and include, in the opinion of management, all adjustments, consisting of only normal recurring adjustments, necessary for a fair presentation of the results of operations and financial position for and at the end of such interim periods. The consolidated condensed balance sheet of LSB Financial Corp. as of December 31, 2013 has been derived from the audited consolidated balance sheet of LSB Financial Corp. as of that date.</t>
  </si>
  <si>
    <t>Certain information and note disclosures normally included in the Company’s annual financial statements prepared in accordance with generally accepted accounting principles have been condensed or omitted. These consolidated condensed financial statements should be read in conjunction with the consolidated financial statements and notes thereto included in the Company’s Form 10-K annual report for the fiscal year ended December 31, 2013 filed with the Securities and Exchange Commission. The results of operations for the periods are not necessarily indicative of the results to be expected for the full year.</t>
  </si>
  <si>
    <t>Principles of Consolidation</t>
  </si>
  <si>
    <t>Principles Of Consolidation [Abstract]</t>
  </si>
  <si>
    <t>Note 2 – Principles of Consolidation</t>
  </si>
  <si>
    <t>The accompanying financial statements include the accounts of LSB Financial Corp. (“LSB Financial” or the “Company”), its wholly owned subsidiary Lafayette Savings Bank, FSB (“Lafayette Savings” or the “Bank”), and Lafayette Savings’ wholly owned subsidiaries, LSB Service Corporation and Lafayette Insurance and Investments, Inc. All significant intercompany transactions have been eliminated upon consolidation.</t>
  </si>
  <si>
    <t>Earnings Per Share</t>
  </si>
  <si>
    <t>Earnings Per Share [Abstract]</t>
  </si>
  <si>
    <t>Note 3 – Earnings per share</t>
  </si>
  <si>
    <t>Earnings per share are based upon the weighted average number of shares outstanding during the period. Diluted earnings per share further assume the issuance of any potentially dilutive shares. For the three-month period ended March 31, 2013, 41,257 shares related to stock options outstanding were dilutive and 17,116 were antidilutive. For the three-month period ended March 31, 2014, all 77,981 shares related to stock options outstanding were dilutive. The following table presents information about the number of shares used to compute earnings per share and the results of the computations:</t>
  </si>
  <si>
    <t>Three months ended</t>
  </si>
  <si>
    <t>March 31,</t>
  </si>
  <si>
    <t>(Unaudited)</t>
  </si>
  <si>
    <t>Weighted average shares outstanding</t>
  </si>
  <si>
    <t>Stock options</t>
  </si>
  <si>
    <t>Shares used to compute diluted earnings per share</t>
  </si>
  <si>
    <t>Basic earnings per share</t>
  </si>
  <si>
    <t>$</t>
  </si>
  <si>
    <t>Diluted earnings per share</t>
  </si>
  <si>
    <t>Investments, Debt and Equity Securities [Abstract]</t>
  </si>
  <si>
    <t>Note 4 – Securities</t>
  </si>
  <si>
    <t>The amortized cost and approximate fair values, together with gross unrealized gains and losses, of securities are as follows:</t>
  </si>
  <si>
    <t>Amortized Cost</t>
  </si>
  <si>
    <t>Gross Unrealized Gains</t>
  </si>
  <si>
    <t>Gross Unrealized Losses</t>
  </si>
  <si>
    <t>Approximate Fair Value</t>
  </si>
  <si>
    <t>(In thousands)</t>
  </si>
  <si>
    <t>Available-for-sale Securities:</t>
  </si>
  <si>
    <r>
      <t>March 31, 2014</t>
    </r>
    <r>
      <rPr>
        <sz val="11"/>
        <color theme="1"/>
        <rFont val="Calibri"/>
        <family val="2"/>
        <scheme val="minor"/>
      </rPr>
      <t> (Unaudited)</t>
    </r>
  </si>
  <si>
    <t>U.S. Government sponsored agencies</t>
  </si>
  <si>
    <t>(376</t>
  </si>
  <si>
    <t>)</t>
  </si>
  <si>
    <t>Mortgage-backed securities– government sponsored entities</t>
  </si>
  <si>
    <t>(171</t>
  </si>
  <si>
    <t>Corporate bonds</t>
  </si>
  <si>
    <t>---</t>
  </si>
  <si>
    <t>State and political subdivisions</t>
  </si>
  <si>
    <t>(104</t>
  </si>
  <si>
    <t>(651</t>
  </si>
  <si>
    <t>(417</t>
  </si>
  <si>
    <t>Mortgage-backed securities–government sponsored entities</t>
  </si>
  <si>
    <t>(227</t>
  </si>
  <si>
    <t>(198</t>
  </si>
  <si>
    <t>(842</t>
  </si>
  <si>
    <t>The amortized cost and fair value of available-for-sale securities at March 31, 2014, by contractual maturity, are shown below. Expected maturities will differ from contractual maturities because issuers may have the right to call or prepay obligations with or without call or prepayment penalties.</t>
  </si>
  <si>
    <t>Available for Sale</t>
  </si>
  <si>
    <t>Amortized</t>
  </si>
  <si>
    <t>Cost</t>
  </si>
  <si>
    <t>Fair</t>
  </si>
  <si>
    <t>Value</t>
  </si>
  <si>
    <t>(Unaudited; In thousands)</t>
  </si>
  <si>
    <t>Within one year</t>
  </si>
  <si>
    <t>One to five years</t>
  </si>
  <si>
    <t>Five to ten years</t>
  </si>
  <si>
    <t>After ten years</t>
  </si>
  <si>
    <t> ---</t>
  </si>
  <si>
    <t>Mortgage-backed securities</t>
  </si>
  <si>
    <t> 18,797</t>
  </si>
  <si>
    <t> 18,753</t>
  </si>
  <si>
    <t>Totals</t>
  </si>
  <si>
    <t> 62,530</t>
  </si>
  <si>
    <t>The carrying value of securities pledged as collateral, to secure public deposits and for other purposes, was $1.8 million at March 31, 2014 and at December 31, 2013. Certain investments in debt securities are reported in the financial statements at an amount less than their historical cost. Total fair value of these investments at March 31, 2014 and December 31, 2013 was $43.1 million and $40.8 million, which is approximately 69% and 65%, respectively, of the Company’s available-for-sale investment portfolio.</t>
  </si>
  <si>
    <r>
      <t>Based on evaluation of available evidence, including recent changes in market interest rates, credit rating information and information obtained from regulatory filings, management believes the declines</t>
    </r>
    <r>
      <rPr>
        <sz val="10"/>
        <color theme="1"/>
        <rFont val="Calibri"/>
        <family val="2"/>
        <scheme val="minor"/>
      </rPr>
      <t> in fair </t>
    </r>
    <r>
      <rPr>
        <sz val="14"/>
        <color theme="1"/>
        <rFont val="Calibri"/>
        <family val="2"/>
        <scheme val="minor"/>
      </rPr>
      <t>value for these securities are temporary. Should the impairment of any of these securities become other than temporary, the cost basis of the investment will be reduced and the resulting loss recognized in net income in the period the other-than-temporary impairment is identified.</t>
    </r>
  </si>
  <si>
    <t>The following table shows our investments’ gross unrealized losses and fair value, aggregated by investment category and length of time that individual securities had been in a continuous unrealized loss position at March 31, 2014 and December 31, 2013.</t>
  </si>
  <si>
    <t>Less Than 12 Months</t>
  </si>
  <si>
    <t>12 Months or More</t>
  </si>
  <si>
    <t>Description of Securities</t>
  </si>
  <si>
    <t>Unrealized</t>
  </si>
  <si>
    <t>Losses</t>
  </si>
  <si>
    <t>Total temporarily impaired securities</t>
  </si>
  <si>
    <t>U.S. Government Agencies</t>
  </si>
  <si>
    <t>The unrealized losses on the Company’s investments in direct obligations of U.S. government agenc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March 31, 2014.</t>
  </si>
  <si>
    <t>Residential Mortgage-backed Securities</t>
  </si>
  <si>
    <t>The unrealized losses on the Company’s investment in residential mortgage-backed securities were caused by interest rate increases. The Company expects to recover the amortized cost base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March 31, 2014.</t>
  </si>
  <si>
    <t>State and Political Subdivisions</t>
  </si>
  <si>
    <t>The unrealized losses on the Company’s investments in securities of state and political subdivision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March 31, 2014.</t>
  </si>
  <si>
    <t>Loans and Allowance for Loan Losses</t>
  </si>
  <si>
    <t>Receivables [Abstract]</t>
  </si>
  <si>
    <t>Note 5 - Loans and Allowance for Loan Losses</t>
  </si>
  <si>
    <t>The allowance for loan losses represents management’s estimate of probable losses inherent in Lafayette Savings’ loan portfolios. In determining the appropriate amount of the allowance for loan losses, management makes numerous assumptions, estimates and assessments.</t>
  </si>
  <si>
    <t>The strategy also emphasizes diversification on an industry and customer level, regular credit quality reviews and quarterly management reviews of large credit exposures and loans experiencing deterioration of credit quality.</t>
  </si>
  <si>
    <t>Lafayette Savings’ allowance consists of three components: probable losses estimated from individual reviews of specific loans, probable losses estimated from historical loss rates, and probable losses resulting from economic or other deterioration above and beyond what is reflected in the first two components of the allowance.</t>
  </si>
  <si>
    <t>All loans that are rated substandard and impaired, or are troubled debt restructures, are subject to individual review. Where appropriate, reserves are allocated to individual loans based on management’s estimate of the borrower’s ability to repay the loan given the availability of collateral, other sources of cash flow and legal options available to the Bank. Included in the review of individual loans are those that are impaired as provided in Financial Accounting Standards Board (“FASB”) ASC 310-10. Any allowances for impaired loans are determined by the fair value of the underlying collateral based on the discounted appraised value. Allowances for loans that are not collateral dependent are determined by the present value of expected future cash flows discounted at the loan’s effective interest rate. Historical loss rates are applied to all loans not included in the ASC 310-10 calculation.</t>
  </si>
  <si>
    <t>Historical loss rates for commercial and consumer loans may be adjusted for significant qualitative factors that, in management’s judgment, reflect the impact of any current conditions on loss recognition. Factors which management considers in the analysis include the effects of the national and local economies, trends in the nature and volume of loans (delinquencies, charge-offs and non-accrual loans), changes in mix, asset quality trends, risk management and loan administration, changes in the internal lending policies and credit standards, collection practices, examination results from bank regulatory agencies and Lafayette Savings’ internal loan review.</t>
  </si>
  <si>
    <t>Allowances on individual loans and historical loss rates are reviewed quarterly and adjusted as necessary based on changing borrower and/or collateral conditions and actual collection and charge-off experience.</t>
  </si>
  <si>
    <t>Lafayette Savings’ primary market area for lending is Tippecanoe County, Indiana and to a lesser extent the eight surrounding counties. When evaluating the adequacy of the allowance, consideration is given to this regional geographic concentration and the closely associated effect of changing economic conditions on Lafayette Savings’ customers.</t>
  </si>
  <si>
    <t>Categories of loans include:</t>
  </si>
  <si>
    <t>December 31,</t>
  </si>
  <si>
    <t>Real Estate</t>
  </si>
  <si>
    <t>One- to four-family residential</t>
  </si>
  <si>
    <t>Multi-family residential</t>
  </si>
  <si>
    <t>Commercial real estate</t>
  </si>
  <si>
    <t>Construction and land development</t>
  </si>
  <si>
    <t>Commercial</t>
  </si>
  <si>
    <t>Consumer and other</t>
  </si>
  <si>
    <t>Home equity lines of credit</t>
  </si>
  <si>
    <t>Less</t>
  </si>
  <si>
    <t>Net deferred loan fees, premiums and discounts</t>
  </si>
  <si>
    <t>(434</t>
  </si>
  <si>
    <t>(408</t>
  </si>
  <si>
    <t>Undisbursed portion of loans</t>
  </si>
  <si>
    <t>(3,575</t>
  </si>
  <si>
    <t>(2,487</t>
  </si>
  <si>
    <t>Allowance for loan losses</t>
  </si>
  <si>
    <t>(6,394</t>
  </si>
  <si>
    <t>(6,348</t>
  </si>
  <si>
    <t>The risk characteristics of each loan portfolio segment are as follows:</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t>
  </si>
  <si>
    <t>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t>
  </si>
  <si>
    <t>Construction</t>
  </si>
  <si>
    <t>Construction loans are underwritten utilizing feasibility studies, independent appraisal reviews, sensitivity analysis of absorption and lease rate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Residential, Home Equity and Consumer</t>
  </si>
  <si>
    <t>With respect to residential loans that are secured by one- to four-family residences that are usually owner occupied, the Company generally establishes a maximum loan-to-value ratio and requires private mortgage insurance if that ratio is exceeded. Home equity loans are typically secured by a subordinate interest in one- to four-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Additional information on the allocation of loan loss reserves by loan category, which does not include loans held for sale, for the three-month periods ended March 31, 2014 and March 31, 2013 and for the year ended December 31, 2013 is provided below.</t>
  </si>
  <si>
    <t>Allowance for Loan Losses and Recorded Investment in Loans for the Three Months Ended March 31, 2014</t>
  </si>
  <si>
    <t>Three Months Ended March 31, 2014</t>
  </si>
  <si>
    <t>Owner</t>
  </si>
  <si>
    <t>Occupied</t>
  </si>
  <si>
    <t>Non-owner</t>
  </si>
  <si>
    <t>Multi-</t>
  </si>
  <si>
    <t>family</t>
  </si>
  <si>
    <t>Land</t>
  </si>
  <si>
    <t>Consumer</t>
  </si>
  <si>
    <t>and</t>
  </si>
  <si>
    <t>Home</t>
  </si>
  <si>
    <t>Equity</t>
  </si>
  <si>
    <t>Allowance for losses</t>
  </si>
  <si>
    <t>Beginning balance</t>
  </si>
  <si>
    <t>Provision charged to expense</t>
  </si>
  <si>
    <t>(131</t>
  </si>
  <si>
    <t>(10</t>
  </si>
  <si>
    <t>(101</t>
  </si>
  <si>
    <t>Losses charged off</t>
  </si>
  <si>
    <t>Recoveries</t>
  </si>
  <si>
    <t>Ending balance</t>
  </si>
  <si>
    <t>ALL individually evaluated</t>
  </si>
  <si>
    <t>ALL collectively evaluated</t>
  </si>
  <si>
    <t>Total ALL</t>
  </si>
  <si>
    <t>Loans individually evaluated</t>
  </si>
  <si>
    <t>Loans collectively evaluated</t>
  </si>
  <si>
    <t>Total loans evaluated</t>
  </si>
  <si>
    <t>Allowance for Loan Losses and Recorded Investment in Loans for the Three Months Ended March 31, 2013</t>
  </si>
  <si>
    <t>Three Months Ended March 31, 2013</t>
  </si>
  <si>
    <t>(64</t>
  </si>
  <si>
    <t>(74</t>
  </si>
  <si>
    <t>(20</t>
  </si>
  <si>
    <t>(31</t>
  </si>
  <si>
    <t>(29</t>
  </si>
  <si>
    <t>(241</t>
  </si>
  <si>
    <t>(51</t>
  </si>
  <si>
    <t>(321</t>
  </si>
  <si>
    <t>Allowance for Loan Losses and Recorded Investment in Loans for the Year Ended December 31, 2013</t>
  </si>
  <si>
    <t>(77</t>
  </si>
  <si>
    <t>(33</t>
  </si>
  <si>
    <t>(24</t>
  </si>
  <si>
    <t>(40</t>
  </si>
  <si>
    <t>Management’s general practice is to charge down collateral dependent loans individually evaluated for impairment to the fair value of the underlying collateral.</t>
  </si>
  <si>
    <t>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one- to four-family residential properties and consumer,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 off one- to four-family residential and consumer loans, or portions thereof, when the Company reasonably determines the amount of the loss. The Company adheres to timeframes established by applicable regulatory guidance which provides for the charge-down of one- to four-family first and junior lien mortgages to the net realizable value less costs to sell when the loan is 120 days past due, charge-off of unsecured open-end loans when the loan is 120 days past due, and charge-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Charge-offs may be taken sooner than the above-referenced timeframes if circumstances warrant.</t>
  </si>
  <si>
    <t>The entire balance of a loan is considered delinquent if the minimum payment contractually required to be made is not received by the specified due date.</t>
  </si>
  <si>
    <t>The historical loss experience is determined by portfolio segment and is based on the actual loss history experienced by the Company over the prior four years. Management believes the four year historical loss experience methodology is appropriate in the current economic environment, as it captures loss rates that are comparable to the current period being analyzed.</t>
  </si>
  <si>
    <t>We rate all loans by credit quality using the following designations:</t>
  </si>
  <si>
    <t>GRADE 1 - Pass, superior credit quality</t>
  </si>
  <si>
    <t>Loans of the highest quality. Financial strength of the borrower (exhibited by extremely low debt-to-income ratios/high debt-service coverage, low loan-to-value ratio, and clean credit history) is such that no loss is anticipated. Probability of serious or rapid deterioration is extremely small.</t>
  </si>
  <si>
    <t>GRADE 2 - Pass, good credit quality</t>
  </si>
  <si>
    <t>Loans of good quality. Overall above average credit, with strong capacity to repay (exhibited by higher debt-to-income ratios/lower debt-service coverage than Grade 1, but still better than average levels), sound credit history and employment. Loan-to-value is not as strong as Grade 1, but is greater than Grade 3. Minor loss exposure with the probability of serious financial deterioration unlikely.</t>
  </si>
  <si>
    <t>GRADE 3 - Pass, low risk</t>
  </si>
  <si>
    <t>Loans of satisfactory quality. Average quality due to average capacity to repay (exhibited by higher debt-to-income ratios/lower debt-service coverage than Grade 2 but better than levels requiring Loan Committee approval), employment, credit history, loan-to-value ratio, or paying habits. Deterioration possible if adverse factors occur.</t>
  </si>
  <si>
    <t>GRADE 4 - Pass, acceptable risk</t>
  </si>
  <si>
    <t>Loans of marginal, but acceptable quality due to below average capacity to repay (exhibited by high debt-to-income ratios/low debt-service coverage), high loan-to-value, or poor paying habits. Deterioration likely if adverse factors occur.</t>
  </si>
  <si>
    <t>GRADE W-4 - Pass, watch list credit</t>
  </si>
  <si>
    <t>These loans have the same characteristics as standard Grade 4 loans, with an added significant weakness such as the global debt-service coverage of the borrower being below 1.00. Such loans should have no delinquencies within the previous 12 months.</t>
  </si>
  <si>
    <t>GRADE 5 - Special Mention</t>
  </si>
  <si>
    <t>Loans in this classification are in a state of change that could adversely affect paying ability, collateral value or which require monthly monitoring to protect the asset value.</t>
  </si>
  <si>
    <t>GRADE 6 - Substandard</t>
  </si>
  <si>
    <t>A substandard asset with a defined weakness. Heavy debt condition, deterioration of collateral, poor paying habits, or conditions present that unless deficiencies are corrected will result in some loss. Loans 90 or more days past due should be automatically included in this grade.</t>
  </si>
  <si>
    <t>GRADE 7 - Doubtful</t>
  </si>
  <si>
    <t>Poor quality. Loans in this group are characterized by less than adequate collateral and all of the characteristics of a loan classified as substandard. The possibility of a loss is extremely high, but factors may be underway to minimize the loss or maximize the recovery.</t>
  </si>
  <si>
    <t>GRADE 8 - Loss</t>
  </si>
  <si>
    <t>Loans classified loss are considered uncollectible and of such little value that their continuance as an asset is not warranted.</t>
  </si>
  <si>
    <t>Interest income on loans individually classified as impaired is recognized on a cash basis after all past due and current principal payments have been made.</t>
  </si>
  <si>
    <t>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t>
  </si>
  <si>
    <t>The following table provides an analysis of loan quality using the above designations, based on property type at March 31, 2014.</t>
  </si>
  <si>
    <t>Credit Rating</t>
  </si>
  <si>
    <t>Family</t>
  </si>
  <si>
    <t>  (Unaudited; In thousands)</t>
  </si>
  <si>
    <t>1- Superior</t>
  </si>
  <si>
    <t>2 - Good</t>
  </si>
  <si>
    <t>3 - Pass Low risk</t>
  </si>
  <si>
    <t>4 - Pass</t>
  </si>
  <si>
    <t>4W - Watch</t>
  </si>
  <si>
    <t>5 - Special mention</t>
  </si>
  <si>
    <t>6 - Substandard</t>
  </si>
  <si>
    <t>7 - Doubtful</t>
  </si>
  <si>
    <t>8 - Loss</t>
  </si>
  <si>
    <t>The following table provides an analysis of loan quality using the above designations, based on property type at December 31, 2013.</t>
  </si>
  <si>
    <t>  (In thousands)</t>
  </si>
  <si>
    <t>Analyses of past due loans segregated by loan type as of March 31, 2014 and December 31, 2013 are provided below.</t>
  </si>
  <si>
    <t>Loan Portfolio Aging Analysis as of March 31, 2014</t>
  </si>
  <si>
    <t>30-59 Days</t>
  </si>
  <si>
    <t>60-89 Days</t>
  </si>
  <si>
    <t>Over 90 Days</t>
  </si>
  <si>
    <t>Total Past Due</t>
  </si>
  <si>
    <t>Current</t>
  </si>
  <si>
    <t>Total Loans</t>
  </si>
  <si>
    <t>Under 90 Days</t>
  </si>
  <si>
    <t>and Not Accruing</t>
  </si>
  <si>
    <t>Total 90 Days</t>
  </si>
  <si>
    <t>and Accruing</t>
  </si>
  <si>
    <t>Owner occupied 1-4</t>
  </si>
  <si>
    <t>Non-owner occupied 1-4</t>
  </si>
  <si>
    <t>Multi-family</t>
  </si>
  <si>
    <t>Consumer and home equity</t>
  </si>
  <si>
    <t>Loan Portfolio Aging Analysis as of December 31, 2013</t>
  </si>
  <si>
    <t>Impaired loans are those for which we believe it is probable that we will not collect all principal and interest due in accordance with the original terms of the loan agreement. The following tables present impaired loans and interest recognized on them for the quarter ended March 31, 2014 and impaired loans for the year ended December 31, 2013 and interest recognized for the quarter ended March 31, 2013.</t>
  </si>
  <si>
    <t>Impaired Loans as of and for the Quarter Ended March 31, 2014</t>
  </si>
  <si>
    <t>Recorded Balance</t>
  </si>
  <si>
    <t>Unpaid Principal Balance</t>
  </si>
  <si>
    <t>Specific Allowance</t>
  </si>
  <si>
    <t>Average Impaired Loans</t>
  </si>
  <si>
    <t>Interest Income Recognized</t>
  </si>
  <si>
    <t>Loans without a specific valuation allowance</t>
  </si>
  <si>
    <t>Total loans without a specific valuation allowance</t>
  </si>
  <si>
    <t>Loans with a specific valuation allowance</t>
  </si>
  <si>
    <t>Total loans with a specific valuation allowance</t>
  </si>
  <si>
    <t>Total impaired loans</t>
  </si>
  <si>
    <t>Impaired Loans as of December 31, 2013</t>
  </si>
  <si>
    <t>Impaired Loans for the Quarter Ended March 31, 2013</t>
  </si>
  <si>
    <t>Recorded</t>
  </si>
  <si>
    <t>Balance</t>
  </si>
  <si>
    <t>Unpaid</t>
  </si>
  <si>
    <t>Principal</t>
  </si>
  <si>
    <t>Specific</t>
  </si>
  <si>
    <t>Allowance</t>
  </si>
  <si>
    <t>Average</t>
  </si>
  <si>
    <t>Impaired</t>
  </si>
  <si>
    <t>Interest</t>
  </si>
  <si>
    <t>Income</t>
  </si>
  <si>
    <t>Recognized</t>
  </si>
  <si>
    <t>All loans rated substandard that have had an impairment allocated to them and all troubled debt restructures are considered impaired. A loan is considered impaired when, based on current information and events, it is probable that the Bank will be unable to collect all amounts due (both principal and interest) according to contractual terms of the loan agreement. Loans that are considered impaired are reviewed to determine if a specific allowance is required based on the borrower’s financial condition, resources and payment record, support from guarantors and the realizable value of any collateral. As a practical expedient, the Bank will typically use the collateral fair market value method to determine impairments unless circumstances preclude its use. In this method, any portion of the investment above the current fair market value of the collateral should be identified as an impairment. Fair market value is determined using a current appraisal or evaluation in compliance with federal appraisal regulations.</t>
  </si>
  <si>
    <t>The following table gives a breakdown of non-accruing loans by loan class at March 31, 2014 and at December 31, 2013.</t>
  </si>
  <si>
    <t>Loan Class</t>
  </si>
  <si>
    <t> Total</t>
  </si>
  <si>
    <t>Loans are placed on non-accrual status when, in the judgment of management, the probability of collection of interest is deemed to be insufficient to warrant further accrual. All interest accrued but not received for loans placed on non-accrual is reversed against interest income. Interest subsequently received on such loans is accounted for by using the cost-recovery basis for commercial loans and the cash basis for retail loans until qualifying for return to accrual status.</t>
  </si>
  <si>
    <t>Loans to related parties at March 31, 2014 totaled $1.4 million. Loans to related parties at December 31, 2013 of $2.6 million were reduced by paydowns of $1.2 million. There was no new debt.</t>
  </si>
  <si>
    <t>The following tables present information regarding troubled debt restructurings by class for the three months ended March 31, 2014 and 2013.</t>
  </si>
  <si>
    <t>Newly Classified Troubled Debt Restructurings for the</t>
  </si>
  <si>
    <t>Three Months ended March 31, 2014</t>
  </si>
  <si>
    <t>Number of loans</t>
  </si>
  <si>
    <t>Pre-modification Recorded Balance</t>
  </si>
  <si>
    <t>Post-modification Recorded Balance</t>
  </si>
  <si>
    <t>Type of Modification</t>
  </si>
  <si>
    <t>(Unaudited; Dollars in thousands)</t>
  </si>
  <si>
    <t>Rate</t>
  </si>
  <si>
    <t>Non owner occupied 1-4</t>
  </si>
  <si>
    <t>Term extended</t>
  </si>
  <si>
    <t>Assumption</t>
  </si>
  <si>
    <t>Term extended, payment</t>
  </si>
  <si>
    <t>Three Months ended March 31, 2013</t>
  </si>
  <si>
    <t>A/B note, payment adjustment</t>
  </si>
  <si>
    <t>There were no troubled debt restructurings modified in the past 12 months that subsequently defaulted for the three months ended March 31, 2014 or 2013. As of March 31, 2014, borrowers with loans designated as troubled debt restructures and totaling $10.6 million met the criteria for placement back on accrual status. These criteria are a minimum of six months payment performance under existing or modified terms.</t>
  </si>
  <si>
    <t>Disclosures About Fair Value of Financial Instruments</t>
  </si>
  <si>
    <t>Fair Value Disclosures [Abstract]</t>
  </si>
  <si>
    <t>Note 6 - Disclosures About Fair Value of Assets and Liabilities</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supported by little or no market activity and are significant to the fair value of the assets or liabilities</t>
  </si>
  <si>
    <t>Recurring Measurements</t>
  </si>
  <si>
    <t>The following table presents the fair value measurements of assets recognized in the accompanying balance sheets measured at fair value on a recurring basis and the level within the fair value hierarchy in which the fair value measurements fall at March 31, 2014 and December 31, 2013:</t>
  </si>
  <si>
    <t>Fair Value Measurements Using</t>
  </si>
  <si>
    <t>Fair Value</t>
  </si>
  <si>
    <t>Quoted Prices in Active Markets for Identical Assets</t>
  </si>
  <si>
    <t>(Level 1)</t>
  </si>
  <si>
    <t>Significant Other Observable Inputs</t>
  </si>
  <si>
    <t>(Level 2)</t>
  </si>
  <si>
    <t>Significant Unobservable Inputs</t>
  </si>
  <si>
    <t>(Level 3)</t>
  </si>
  <si>
    <t>March 31, 2014 (Unaudited)</t>
  </si>
  <si>
    <t>U.S. government-sponsored agencies</t>
  </si>
  <si>
    <t>State and political subdivision securities</t>
  </si>
  <si>
    <t>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quarter ended March 31, 2014.</t>
  </si>
  <si>
    <t>Available-for-sale Securities</t>
  </si>
  <si>
    <t>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t>
  </si>
  <si>
    <t>Nonrecurring Measurements</t>
  </si>
  <si>
    <t>The following table presents the fair value measurement of assets measured at fair value on a nonrecurring basis and the level within the fair value hierarchy in which the fair value measurements fall at March 31, 2014 and December 31, 2013:</t>
  </si>
  <si>
    <t>Collateral-dependent impaired loans</t>
  </si>
  <si>
    <t>$   825</t>
  </si>
  <si>
    <t>Following is a description of the valuation methodologies and inputs used for assets measured at fair value on a nonrecurring basis and recognized in the accompanying balance sheets, as well as the general classification of such assets pursuant to the valuation hierarchy.</t>
  </si>
  <si>
    <t>Collateral-Dependent Impaired Loans, Net of Allowance for Loan and Lease Losses</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ompany’s Controller. Appraisals are reviewed for accuracy and consistency by the Controller’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comparison to historical results.</t>
  </si>
  <si>
    <t>Unobservable (Level 3) Inputs</t>
  </si>
  <si>
    <t>The following table presents quantitative information about unobservable inputs used in nonrecurring Level 3 fair value measurements at March 31, 2014 and December 31, 2013.</t>
  </si>
  <si>
    <t>Fair Value at</t>
  </si>
  <si>
    <t>Valuation Technique</t>
  </si>
  <si>
    <t>Unobservable Inputs</t>
  </si>
  <si>
    <t>Range</t>
  </si>
  <si>
    <t>(Weighted Average)</t>
  </si>
  <si>
    <t>March 31, 2014:</t>
  </si>
  <si>
    <t>Market comparable properties</t>
  </si>
  <si>
    <t>Marketability discount</t>
  </si>
  <si>
    <t>10%-20%</t>
  </si>
  <si>
    <t>December 31, 2013:</t>
  </si>
  <si>
    <t>Fair Value of Financial Instruments</t>
  </si>
  <si>
    <t>The following table presents estimated fair values of the Company’s financial instruments and the level within the fair value hierarchy in which the fair value measurements fall at March 31, 2014 and December 31, 2013.</t>
  </si>
  <si>
    <t>Carrying Amount</t>
  </si>
  <si>
    <t>Financial assets</t>
  </si>
  <si>
    <t>Loans, net of allowance for losses</t>
  </si>
  <si>
    <t>Federal Home Loan Bank stock</t>
  </si>
  <si>
    <t>Accrued interest receivable</t>
  </si>
  <si>
    <t>Financial liabilities</t>
  </si>
  <si>
    <t>Transaction and savings deposits</t>
  </si>
  <si>
    <t>Time deposits</t>
  </si>
  <si>
    <t>Accrued interest payable</t>
  </si>
  <si>
    <t>The following methods were used to estimate the fair value of all other financial instruments recognized in the accompanying balance sheets at amounts other than fair value.</t>
  </si>
  <si>
    <t>Cash and Cash Equivalents and Interest-Bearing Time Deposits</t>
  </si>
  <si>
    <t>The carrying amount approximates fair value.</t>
  </si>
  <si>
    <t>Loans Held For Sale</t>
  </si>
  <si>
    <t>The carrying amount approximates fair value due to the insignificant time between origination and date of sale. The carrying amount is the amount funded and accrued interest.</t>
  </si>
  <si>
    <t>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t>
  </si>
  <si>
    <t>Federal Home Loan Bank Stock</t>
  </si>
  <si>
    <t>Fair value is estimated at book value due to restrictions that limit the sale or transfer of such securities.</t>
  </si>
  <si>
    <t>Accrued Interest Receivable and Payable</t>
  </si>
  <si>
    <t>The carrying amount approximates fair value. The carrying amount is determined using the interest rate, balance and last payment date.</t>
  </si>
  <si>
    <t>Fair value of term deposits is estimated by discounting the future cash flows using rates of similar deposits with similar maturities. The market rates used were obtained from a knowledgeable independent third party and reviewed by the Company. The rates were the average of current rates offered by local competitors of the Bank.</t>
  </si>
  <si>
    <t>The estimated fair value of demand, NOW, savings and money market deposits is the book value since rates are regularly adjusted to market rates and amounts are payable on demand at the reporting date.</t>
  </si>
  <si>
    <t>Federal Home Loan Bank Advances</t>
  </si>
  <si>
    <t>Fair value is estimated by discounting the future cash flows using rates of similar advances with similar maturities. These rates were obtained from current rates offered by FHLB.</t>
  </si>
  <si>
    <t>Commitments to Originate Loans, Forward Sale Commitments, Letters of Credit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The fair value of commitments to sell securities is estimated based on current market prices for securities of similar terms and credit quality.</t>
  </si>
  <si>
    <t>The fair values of letters of credit and lines of credit are based on fees currently charged for similar agreements or on the estimated cost to terminate or otherwise settle the obligations with the counterparties at the reporting date. The fair value of commitments was not material at March 31, 2014 and December 31, 2013.</t>
  </si>
  <si>
    <t>Accounting Developments</t>
  </si>
  <si>
    <t>Accounting Changes and Error Corrections [Abstract]</t>
  </si>
  <si>
    <t>Note 7 –Accounting Developments</t>
  </si>
  <si>
    <t>In January 2014, the Financial Accounting Standards Board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si>
  <si>
    <t>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s.</t>
  </si>
  <si>
    <t>In July 2013, the FASB issued ASU 2013-11, “Presentation of an Unrecognized Tax Benefit When a Net Operating Loss Carryforward, a Similar Tax Loss, or a Tax Credit Carryforward Exists,”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doption of the ASU did not have a significant effect on the Company’s consolidated financial statements.</t>
  </si>
  <si>
    <t>Earnings Per Share (Tables)</t>
  </si>
  <si>
    <t>Schedule of information about the number of shares used to compute earnings per share and the results of the computations</t>
  </si>
  <si>
    <t>Securities (Tables)</t>
  </si>
  <si>
    <t>Schedule of amortized cost and approximate fair values, together with gross unrealized gains and losses of securities</t>
  </si>
  <si>
    <t>Schedule of amortized cost and fair value of available-for-sale securities by contractual maturity</t>
  </si>
  <si>
    <t>Schedule of investments' gross unrealized losses and fair value, aggregated by investment category and length of time that individual securities in a continuous unrealized loss position</t>
  </si>
  <si>
    <t>Loans and Allowance for Loan Losses (Tables)</t>
  </si>
  <si>
    <t>Schedule of categories of loans</t>
  </si>
  <si>
    <t>Schedule of allowance for loan losses and recorded investment in loans</t>
  </si>
  <si>
    <t>Schedule of an analysis of loan quality based on property</t>
  </si>
  <si>
    <t>The following table provides an analysis of loan quality using the above designations, based on property type at March 31, 2014. </t>
  </si>
  <si>
    <t>Schedule of loan portfolio aging analysis</t>
  </si>
  <si>
    <t>Schedule of impaired loans</t>
  </si>
  <si>
    <t>Schedule of breakdown of non-accruing loans</t>
  </si>
  <si>
    <t>Schedule of troubled debt restructurings</t>
  </si>
  <si>
    <t>Disclosures About Fair Value of Financial Instruments (Tables)</t>
  </si>
  <si>
    <t>Schedule of assets measured at fair value on a recurring basis</t>
  </si>
  <si>
    <t>Schedule of assets measured at fair value on nonrecurring basis</t>
  </si>
  <si>
    <t>Schedule of quantitative information of unobservable inputs used in nonrecurring Level 3 fair value measurements</t>
  </si>
  <si>
    <t>Schedule of estimated fair values of financial instruments</t>
  </si>
  <si>
    <t>Earnings Per Share (Details) (USD $)</t>
  </si>
  <si>
    <t>Earnings Per Share (Detail Textuals) (Stock Options)</t>
  </si>
  <si>
    <t>Stock Options</t>
  </si>
  <si>
    <t>Antidilutive Securities Excluded from Computation of Earnings Per Share [Line Items]</t>
  </si>
  <si>
    <t>Number of potentially dilutive securities outstanding</t>
  </si>
  <si>
    <t>Antidilutive securities excluded from computation of earnings per share</t>
  </si>
  <si>
    <t>Securities - Amortized cost and approximate fair values, together with gross unrealized gains and losses (Details) (USD $)</t>
  </si>
  <si>
    <t>Mortgage-backed securities-Government sponsored entities</t>
  </si>
  <si>
    <t>Securities - Amortized cost and fair value of available-for-sale securities by contractual maturity (Details 1) (USD $)</t>
  </si>
  <si>
    <t>Available-for-sale Securities, Debt Maturities [Abstract]</t>
  </si>
  <si>
    <t>Amortized cost within one year</t>
  </si>
  <si>
    <t>Amortized cost one to five years</t>
  </si>
  <si>
    <t>Amortized cost five to ten years</t>
  </si>
  <si>
    <t>Amortized cost after ten years</t>
  </si>
  <si>
    <t>Available for sale securities having debt maturities amortized cost</t>
  </si>
  <si>
    <t>Amortized cost mortgage-backed securities</t>
  </si>
  <si>
    <t>Available for sale securities amortized cost, Total</t>
  </si>
  <si>
    <t>Fair value within one year</t>
  </si>
  <si>
    <t>Fair value one to five years</t>
  </si>
  <si>
    <t>Fair value five to ten years</t>
  </si>
  <si>
    <t>Fair value after ten years</t>
  </si>
  <si>
    <t>Available for sale securities having debt securities fair value</t>
  </si>
  <si>
    <t>Available for sale securities fair value mortgage-backed securities</t>
  </si>
  <si>
    <t>Securities - Gross unrealized losses and fair value, aggregated by investment category (Details 2) (USD $)</t>
  </si>
  <si>
    <t>Available-for-sale Securities, Continuous Unrealized Loss Position, Fair Value [Abstract]</t>
  </si>
  <si>
    <t>Less Than 12 Months Fair Value</t>
  </si>
  <si>
    <t>Less Than 12 Months Unrealized Losses</t>
  </si>
  <si>
    <t>12 Months or More Fair Value</t>
  </si>
  <si>
    <t>12 Months or More Unrealized Losses</t>
  </si>
  <si>
    <t>Total Fair Value</t>
  </si>
  <si>
    <t>Total Unrealized Losses</t>
  </si>
  <si>
    <t>State and political subdivisions securities</t>
  </si>
  <si>
    <t>Securities (Detail Textuals) (USD $)</t>
  </si>
  <si>
    <t>12 Months Ended</t>
  </si>
  <si>
    <t>Carrying value of securities pledged as collateral</t>
  </si>
  <si>
    <t>Fair value of debt securities</t>
  </si>
  <si>
    <t>Percentage of debt securities in available-for-sale investment portfolio</t>
  </si>
  <si>
    <t>Loans and Allowance for Loan Losses - Categories of loans (Details) (USD $)</t>
  </si>
  <si>
    <t>Dec. 31, 2012</t>
  </si>
  <si>
    <t>Less Allowance for loan losses</t>
  </si>
  <si>
    <t>Loans Receivable</t>
  </si>
  <si>
    <t>One-to-four family residential</t>
  </si>
  <si>
    <t>Less Net deferred loan fees, premiums and discounts</t>
  </si>
  <si>
    <t>Less Undisbursed portion of loans</t>
  </si>
  <si>
    <t>Loans and Allowance for Loan Losses - Allocation of loan loss reserves by loan category (Details 1) (USD $)</t>
  </si>
  <si>
    <t>Financing receivable, allowance for credit loss, additional information:</t>
  </si>
  <si>
    <t>Loans Receivable | Commercial</t>
  </si>
  <si>
    <t>Loans Receivable | Owner Occupied 1-4</t>
  </si>
  <si>
    <t>Loans Receivable | Non-owner Occupied 1-4</t>
  </si>
  <si>
    <t>Loans Receivable | Multi-family</t>
  </si>
  <si>
    <t>Loans Receivable | Commercial Real Estate</t>
  </si>
  <si>
    <t>Loans Receivable | Construction</t>
  </si>
  <si>
    <t>Loans Receivable | Land</t>
  </si>
  <si>
    <t>Loans Receivable | Consumer and Home Equity</t>
  </si>
  <si>
    <t>Loans and Allowance for Loan Losses - Analysis of loan quality (Details 2) (Loans Receivable, USD $)</t>
  </si>
  <si>
    <t>Financing Receivable, Recorded Investment [Line Items]</t>
  </si>
  <si>
    <t>Owner Occupied 1-4</t>
  </si>
  <si>
    <t>Non-owner Occupied 1-4</t>
  </si>
  <si>
    <t>Consumer and Home Equity</t>
  </si>
  <si>
    <t>Superior</t>
  </si>
  <si>
    <t>Superior | Commercial</t>
  </si>
  <si>
    <t>Superior | Owner Occupied 1-4</t>
  </si>
  <si>
    <t>Superior | Non-owner Occupied 1-4</t>
  </si>
  <si>
    <t>Superior | Multi-family</t>
  </si>
  <si>
    <t>Superior | Commercial Real Estate</t>
  </si>
  <si>
    <t>Superior | Construction</t>
  </si>
  <si>
    <t>Superior | Land</t>
  </si>
  <si>
    <t>Superior | Consumer and Home Equity</t>
  </si>
  <si>
    <t>Good</t>
  </si>
  <si>
    <t>Good | Commercial</t>
  </si>
  <si>
    <t>Good | Owner Occupied 1-4</t>
  </si>
  <si>
    <t>Good | Non-owner Occupied 1-4</t>
  </si>
  <si>
    <t>Good | Multi-family</t>
  </si>
  <si>
    <t>Good | Commercial Real Estate</t>
  </si>
  <si>
    <t>Good | Construction</t>
  </si>
  <si>
    <t>Good | Land</t>
  </si>
  <si>
    <t>Good | Consumer and Home Equity</t>
  </si>
  <si>
    <t>Pass Low risk</t>
  </si>
  <si>
    <t>Pass Low risk | Commercial</t>
  </si>
  <si>
    <t>Pass Low risk | Owner Occupied 1-4</t>
  </si>
  <si>
    <t>Pass Low risk | Non-owner Occupied 1-4</t>
  </si>
  <si>
    <t>Pass Low risk | Multi-family</t>
  </si>
  <si>
    <t>Pass Low risk | Commercial Real Estate</t>
  </si>
  <si>
    <t>Pass Low risk | Construction</t>
  </si>
  <si>
    <t>Pass Low risk | Land</t>
  </si>
  <si>
    <t>Pass Low risk | Consumer and Home Equity</t>
  </si>
  <si>
    <t>Pass</t>
  </si>
  <si>
    <t>Pass | Commercial</t>
  </si>
  <si>
    <t>Pass | Owner Occupied 1-4</t>
  </si>
  <si>
    <t>Pass | Non-owner Occupied 1-4</t>
  </si>
  <si>
    <t>Pass | Multi-family</t>
  </si>
  <si>
    <t>Pass | Commercial Real Estate</t>
  </si>
  <si>
    <t>Pass | Construction</t>
  </si>
  <si>
    <t>Pass | Land</t>
  </si>
  <si>
    <t>Pass | Consumer and Home Equity</t>
  </si>
  <si>
    <t>Watch</t>
  </si>
  <si>
    <t>Watch | Commercial</t>
  </si>
  <si>
    <t>Watch | Owner Occupied 1-4</t>
  </si>
  <si>
    <t>Watch | Non-owner Occupied 1-4</t>
  </si>
  <si>
    <t>Watch | Multi-family</t>
  </si>
  <si>
    <t>Watch | Commercial Real Estate</t>
  </si>
  <si>
    <t>Watch | Construction</t>
  </si>
  <si>
    <t>Watch | Land</t>
  </si>
  <si>
    <t>Watch | Consumer and Home Equity</t>
  </si>
  <si>
    <t>Special mention</t>
  </si>
  <si>
    <t>Special mention | Commercial</t>
  </si>
  <si>
    <t>Special mention | Owner Occupied 1-4</t>
  </si>
  <si>
    <t>Special mention | Non-owner Occupied 1-4</t>
  </si>
  <si>
    <t>Special mention | Multi-family</t>
  </si>
  <si>
    <t>Special mention | Commercial Real Estate</t>
  </si>
  <si>
    <t>Special mention | Construction</t>
  </si>
  <si>
    <t>Special mention | Land</t>
  </si>
  <si>
    <t>Special mention | Consumer and Home Equity</t>
  </si>
  <si>
    <t>Substandard</t>
  </si>
  <si>
    <t>Substandard | Commercial</t>
  </si>
  <si>
    <t>Substandard | Owner Occupied 1-4</t>
  </si>
  <si>
    <t>Substandard | Non-owner Occupied 1-4</t>
  </si>
  <si>
    <t>Substandard | Multi-family</t>
  </si>
  <si>
    <t>Substandard | Commercial Real Estate</t>
  </si>
  <si>
    <t>Substandard | Construction</t>
  </si>
  <si>
    <t>Substandard | Land</t>
  </si>
  <si>
    <t>Substandard | Consumer and Home Equity</t>
  </si>
  <si>
    <t>Doubtful</t>
  </si>
  <si>
    <t>Doubtful | Commercial</t>
  </si>
  <si>
    <t>Doubtful | Owner Occupied 1-4</t>
  </si>
  <si>
    <t>Doubtful | Non-owner Occupied 1-4</t>
  </si>
  <si>
    <t>Doubtful | Multi-family</t>
  </si>
  <si>
    <t>Doubtful | Commercial Real Estate</t>
  </si>
  <si>
    <t>Doubtful | Construction</t>
  </si>
  <si>
    <t>Doubtful | Land</t>
  </si>
  <si>
    <t>Doubtful | Consumer and Home Equity</t>
  </si>
  <si>
    <t>Loss</t>
  </si>
  <si>
    <t>Loss | Commercial</t>
  </si>
  <si>
    <t>Loss | Owner Occupied 1-4</t>
  </si>
  <si>
    <t>Loss | Non-owner Occupied 1-4</t>
  </si>
  <si>
    <t>Loss | Multi-family</t>
  </si>
  <si>
    <t>Loss | Commercial Real Estate</t>
  </si>
  <si>
    <t>Loss | Construction</t>
  </si>
  <si>
    <t>Loss | Land</t>
  </si>
  <si>
    <t>Loss | Consumer and Home Equity</t>
  </si>
  <si>
    <t>Loans and Allowance for Loan Losses - Analysis of past due loans segregated by loan type (Details 3) (Loans Receivable, USD $)</t>
  </si>
  <si>
    <t>Financing Receivable, Recorded Investment, Past Due [Line Items]</t>
  </si>
  <si>
    <t>Past due loans 30-59 Days</t>
  </si>
  <si>
    <t>Past due loans 60-89 Days</t>
  </si>
  <si>
    <t>Past due loans Over 90 Days</t>
  </si>
  <si>
    <t>Under 90 Days and Not Accruing</t>
  </si>
  <si>
    <t>Total 90 Days and Accruing</t>
  </si>
  <si>
    <t>Loans and Allowance for Loan Losses - Impaired loans and interest recognized (Details 4) (Loans Receivable, USD $)</t>
  </si>
  <si>
    <t>Loans without a specific valuation allowance, Recorded Balance</t>
  </si>
  <si>
    <t>Loans without a specific valuation allowance, Unpaid Principal Balance</t>
  </si>
  <si>
    <t>Loans without a specific valuation allowance Average Impaired Loans</t>
  </si>
  <si>
    <t>Loans without a specific valuation allowance, Interest Income Recognized</t>
  </si>
  <si>
    <t>Loans with a specific valuation allowance, Recorded Balance</t>
  </si>
  <si>
    <t>Loans with a specific valuation allowance, Unpaid Principal Balance</t>
  </si>
  <si>
    <t>Loans with a specific valuation allowance, Specific Allowance</t>
  </si>
  <si>
    <t>Loans with a specific valuation allowance, Average Impaired Loans</t>
  </si>
  <si>
    <t>Loans with a specific valuation allowance, Interest Income Recognized</t>
  </si>
  <si>
    <t>Total Recorded Balance</t>
  </si>
  <si>
    <t>Total Unpaid Principal Balance</t>
  </si>
  <si>
    <t>Total Specific Allowance</t>
  </si>
  <si>
    <t>Total Average Impaired Loans</t>
  </si>
  <si>
    <t>Total Interest Income Recognized</t>
  </si>
  <si>
    <t>Loans and Allowance for Loan Losses - Breakdown of non-accruing loans by loan class (Details 5) (Loans Receivable, USD $)</t>
  </si>
  <si>
    <t>Breakdown Of Non Accruing Loans By Loan Class [Line Items]</t>
  </si>
  <si>
    <t>Non accruing loans</t>
  </si>
  <si>
    <t>Loans and Allowance for Loan Losses - Troubled debt restructurings by class (Details 6) (Loans Receivable, USD $)</t>
  </si>
  <si>
    <t>Loan</t>
  </si>
  <si>
    <t>Financing Receivable, Modifications [Line Items]</t>
  </si>
  <si>
    <t>Number of Loans</t>
  </si>
  <si>
    <t>'Rate</t>
  </si>
  <si>
    <t>'Term extended</t>
  </si>
  <si>
    <t>'A/B note, payment adjustment</t>
  </si>
  <si>
    <t>'Assumption</t>
  </si>
  <si>
    <t>'Term extended, payment</t>
  </si>
  <si>
    <t>Loans and Allowance for Loan Losses (Detail Textuals) (Loans Receivable, USD $)</t>
  </si>
  <si>
    <t>In Millions, unless otherwise specified</t>
  </si>
  <si>
    <t>Loans to related parties</t>
  </si>
  <si>
    <t>Paydowns from related parties</t>
  </si>
  <si>
    <t>Troubled debt restructuring placement back on accrual basis</t>
  </si>
  <si>
    <t>Disclosures About Fair Value of Assets and Liabilities - Measurement of fair value of assets on recurring basis (Details) (USD $)</t>
  </si>
  <si>
    <t>Total available-for-sale securities</t>
  </si>
  <si>
    <t>Recurring | Fair Value</t>
  </si>
  <si>
    <t>Recurring | Fair Value | U.S. government-sponsored agencies</t>
  </si>
  <si>
    <t>Recurring | Fair Value | Mortgage-backed securities</t>
  </si>
  <si>
    <t>Recurring | Fair Value | Corporate bonds</t>
  </si>
  <si>
    <t>Recurring | Fair Value | State and political subdivisions securities</t>
  </si>
  <si>
    <t>Recurring | Quoted Prices in Active Markets for Identical Assets (Level 1)</t>
  </si>
  <si>
    <t>Recurring | Quoted Prices in Active Markets for Identical Assets (Level 1) | U.S. government-sponsored agencies</t>
  </si>
  <si>
    <t>Recurring | Quoted Prices in Active Markets for Identical Assets (Level 1) | Mortgage-backed securities</t>
  </si>
  <si>
    <t>Recurring | Quoted Prices in Active Markets for Identical Assets (Level 1) | Corporate bonds</t>
  </si>
  <si>
    <t>Recurring | Quoted Prices in Active Markets for Identical Assets (Level 1) | State and political subdivisions securities</t>
  </si>
  <si>
    <t>Recurring | Significant Other Observable Inputs (Level 2)</t>
  </si>
  <si>
    <t>Recurring | Significant Other Observable Inputs (Level 2) | U.S. government-sponsored agencies</t>
  </si>
  <si>
    <t>Recurring | Significant Other Observable Inputs (Level 2) | Mortgage-backed securities</t>
  </si>
  <si>
    <t>Recurring | Significant Other Observable Inputs (Level 2) | Corporate bonds</t>
  </si>
  <si>
    <t>Recurring | Significant Other Observable Inputs (Level 2) | State and political subdivisions securities</t>
  </si>
  <si>
    <t>Recurring | Significant Unobservable Inputs (Level 3)</t>
  </si>
  <si>
    <t>Recurring | Significant Unobservable Inputs (Level 3) | U.S. government-sponsored agencies</t>
  </si>
  <si>
    <t>Recurring | Significant Unobservable Inputs (Level 3) | Mortgage-backed securities</t>
  </si>
  <si>
    <t>Recurring | Significant Unobservable Inputs (Level 3) | Corporate bonds</t>
  </si>
  <si>
    <t>Recurring | Significant Unobservable Inputs (Level 3) | State and political subdivisions securities</t>
  </si>
  <si>
    <t>Disclosures About Fair Value of Assets and Liabilities - Measurement of fair value of assets on nonrecurring basis (Details 1) (Nonrecurring, USD $)</t>
  </si>
  <si>
    <t>Fair Value, Assets and Liabilities Measured on Recurring and Nonrecurring Basis [Line Items]</t>
  </si>
  <si>
    <t>Quoted Prices in Active Markets for Identical Assets (Level 1)</t>
  </si>
  <si>
    <t>Significant Other Observable Inputs (Level 2)</t>
  </si>
  <si>
    <t>Significant Unobservable Inputs (Level 3)</t>
  </si>
  <si>
    <t>Disclosures About Fair Value of Assets and Liabilities - Estimated fair values (Details 2) (Nonrecurring, Significant Unobservable Inputs (Level 3), Market comparable properties, USD $)</t>
  </si>
  <si>
    <t>Fair Value Inputs, Liabilities, Quantitative Information [Line Items]</t>
  </si>
  <si>
    <t>'Market comparable properties</t>
  </si>
  <si>
    <t>Minimum</t>
  </si>
  <si>
    <t>Marketability discount, range (weighted average)</t>
  </si>
  <si>
    <t>Maximum</t>
  </si>
  <si>
    <t>Disclosures About Fair Value of Assets and Liabilities - Quantitative information about unobservable inputs used in recurring and nonrecurring (Details 3) (USD $)</t>
  </si>
  <si>
    <t>Time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0" xfId="0" applyAlignment="1">
      <alignment horizontal="right" wrapText="1"/>
    </xf>
    <xf numFmtId="0" fontId="0" fillId="33" borderId="0" xfId="0" applyFill="1" applyAlignment="1">
      <alignment horizontal="left" wrapText="1"/>
    </xf>
    <xf numFmtId="0" fontId="0" fillId="34" borderId="0" xfId="0" applyFill="1" applyAlignment="1">
      <alignment horizontal="left" wrapText="1" indent="2"/>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left" wrapText="1" indent="2"/>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1" xfId="0" applyBorder="1" applyAlignment="1">
      <alignment horizontal="center" wrapText="1"/>
    </xf>
    <xf numFmtId="0" fontId="0" fillId="0" borderId="0" xfId="0" applyAlignment="1">
      <alignment horizontal="righ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wrapText="1" indent="2"/>
    </xf>
    <xf numFmtId="0" fontId="16" fillId="34" borderId="0" xfId="0" applyFont="1" applyFill="1" applyAlignment="1">
      <alignment horizontal="left" wrapText="1" indent="2"/>
    </xf>
    <xf numFmtId="0" fontId="0" fillId="34" borderId="0" xfId="0" applyFill="1" applyAlignment="1">
      <alignment wrapText="1"/>
    </xf>
    <xf numFmtId="0" fontId="0" fillId="33" borderId="0" xfId="0" applyFill="1" applyAlignment="1">
      <alignment horizontal="left" wrapText="1" indent="4"/>
    </xf>
    <xf numFmtId="0" fontId="0" fillId="34" borderId="0" xfId="0" applyFill="1" applyAlignment="1">
      <alignment horizontal="left" wrapText="1" indent="4"/>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15" fontId="0" fillId="33" borderId="0" xfId="0" applyNumberFormat="1" applyFill="1" applyAlignment="1">
      <alignment horizontal="left" wrapText="1" indent="2"/>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0" borderId="13" xfId="0" applyBorder="1" applyAlignment="1">
      <alignment wrapText="1"/>
    </xf>
    <xf numFmtId="0" fontId="0" fillId="34" borderId="0" xfId="0" applyFill="1" applyAlignment="1">
      <alignment wrapText="1"/>
    </xf>
    <xf numFmtId="0" fontId="0" fillId="0" borderId="13" xfId="0" applyBorder="1" applyAlignment="1">
      <alignment horizontal="center" wrapText="1"/>
    </xf>
    <xf numFmtId="0" fontId="0" fillId="0" borderId="13" xfId="0" applyBorder="1" applyAlignment="1">
      <alignment horizontal="left"/>
    </xf>
    <xf numFmtId="15" fontId="0" fillId="34" borderId="0" xfId="0" applyNumberFormat="1" applyFill="1" applyAlignment="1">
      <alignment horizontal="left" wrapText="1" indent="2"/>
    </xf>
    <xf numFmtId="0" fontId="0" fillId="0" borderId="0" xfId="0" applyAlignment="1">
      <alignment horizontal="left" wrapText="1"/>
    </xf>
    <xf numFmtId="0" fontId="0" fillId="0" borderId="10" xfId="0" applyBorder="1" applyAlignment="1">
      <alignment horizontal="left" wrapText="1"/>
    </xf>
    <xf numFmtId="0" fontId="0" fillId="34" borderId="0" xfId="0" applyFill="1" applyAlignment="1">
      <alignment horizontal="left" wrapText="1" indent="5"/>
    </xf>
    <xf numFmtId="0" fontId="0" fillId="0" borderId="10" xfId="0" applyBorder="1" applyAlignment="1">
      <alignment wrapText="1"/>
    </xf>
    <xf numFmtId="0" fontId="0" fillId="34" borderId="0" xfId="0" applyFill="1" applyAlignment="1">
      <alignment horizontal="left" wrapText="1"/>
    </xf>
    <xf numFmtId="16" fontId="0" fillId="0" borderId="0" xfId="0" applyNumberFormat="1" applyAlignment="1">
      <alignment horizontal="center" wrapText="1"/>
    </xf>
    <xf numFmtId="0" fontId="0" fillId="33" borderId="0" xfId="0" applyFill="1" applyAlignment="1">
      <alignment horizontal="left" wrapText="1" indent="5"/>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0" fontId="0" fillId="33" borderId="0" xfId="0" applyFill="1" applyAlignment="1">
      <alignment horizontal="left" wrapText="1" indent="1"/>
    </xf>
    <xf numFmtId="0" fontId="0" fillId="34" borderId="0" xfId="0" applyFill="1" applyAlignment="1">
      <alignment horizontal="left" wrapText="1" indent="1"/>
    </xf>
    <xf numFmtId="0" fontId="18" fillId="0" borderId="0" xfId="0" applyFont="1" applyAlignment="1">
      <alignment horizontal="center" wrapText="1"/>
    </xf>
    <xf numFmtId="0" fontId="0" fillId="0" borderId="0" xfId="0" applyAlignment="1">
      <alignment horizontal="left" vertical="top" wrapText="1"/>
    </xf>
    <xf numFmtId="0" fontId="0" fillId="34" borderId="0" xfId="0" applyFill="1" applyAlignment="1">
      <alignment horizontal="center"/>
    </xf>
    <xf numFmtId="6" fontId="0" fillId="34" borderId="0" xfId="0" applyNumberFormat="1" applyFill="1" applyAlignment="1">
      <alignment horizontal="center" wrapText="1"/>
    </xf>
    <xf numFmtId="15" fontId="0" fillId="0" borderId="10" xfId="0" applyNumberFormat="1" applyBorder="1" applyAlignment="1">
      <alignment horizontal="center" wrapText="1"/>
    </xf>
    <xf numFmtId="0" fontId="0" fillId="0" borderId="0" xfId="0" applyAlignment="1">
      <alignment horizontal="left" vertical="top" wrapText="1" indent="2"/>
    </xf>
    <xf numFmtId="0" fontId="0" fillId="33" borderId="0" xfId="0" applyFill="1" applyAlignment="1">
      <alignment horizontal="left" vertical="top" wrapText="1"/>
    </xf>
    <xf numFmtId="0" fontId="0" fillId="33" borderId="0" xfId="0" applyFill="1" applyAlignment="1">
      <alignment horizontal="left" vertical="top" wrapText="1" indent="2"/>
    </xf>
    <xf numFmtId="0" fontId="0" fillId="33" borderId="0" xfId="0" applyFill="1" applyAlignment="1">
      <alignment vertical="top" wrapText="1"/>
    </xf>
    <xf numFmtId="6" fontId="0" fillId="33" borderId="0" xfId="0" applyNumberFormat="1" applyFill="1" applyAlignment="1">
      <alignment horizontal="center" vertical="top" wrapText="1"/>
    </xf>
    <xf numFmtId="0" fontId="0" fillId="33" borderId="0" xfId="0" applyFill="1" applyAlignment="1">
      <alignment horizontal="center" vertical="top" wrapText="1"/>
    </xf>
    <xf numFmtId="15" fontId="0" fillId="33" borderId="10" xfId="0" applyNumberFormat="1" applyFill="1" applyBorder="1" applyAlignment="1">
      <alignment horizontal="center" wrapText="1"/>
    </xf>
    <xf numFmtId="0" fontId="0" fillId="33" borderId="10" xfId="0" applyFill="1" applyBorder="1" applyAlignment="1">
      <alignment horizontal="center" wrapText="1"/>
    </xf>
    <xf numFmtId="0" fontId="0" fillId="0" borderId="0" xfId="0" applyAlignment="1">
      <alignment horizontal="center"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6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567604</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t="s">
        <v>4</v>
      </c>
    </row>
    <row r="4" spans="1:2" x14ac:dyDescent="0.25">
      <c r="A4" s="14" t="s">
        <v>170</v>
      </c>
      <c r="B4" s="5" t="s">
        <v>4</v>
      </c>
    </row>
    <row r="5" spans="1:2" ht="37.5" x14ac:dyDescent="0.3">
      <c r="A5" s="14"/>
      <c r="B5" s="12" t="s">
        <v>172</v>
      </c>
    </row>
    <row r="6" spans="1:2" ht="18.75" x14ac:dyDescent="0.3">
      <c r="A6" s="14"/>
      <c r="B6" s="13"/>
    </row>
    <row r="7" spans="1:2" ht="300" x14ac:dyDescent="0.3">
      <c r="A7" s="14"/>
      <c r="B7" s="12" t="s">
        <v>17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7" bestFit="1" customWidth="1"/>
    <col min="2" max="2" width="22.7109375" customWidth="1"/>
    <col min="3" max="3" width="36.5703125" bestFit="1" customWidth="1"/>
    <col min="4" max="4" width="22.7109375" customWidth="1"/>
    <col min="5" max="5" width="4.85546875" customWidth="1"/>
    <col min="6" max="8" width="22.7109375" customWidth="1"/>
    <col min="9" max="9" width="4.85546875" customWidth="1"/>
    <col min="10" max="11" width="22.7109375" customWidth="1"/>
  </cols>
  <sheetData>
    <row r="1" spans="1:11" ht="15" customHeight="1" x14ac:dyDescent="0.25">
      <c r="A1" s="8" t="s">
        <v>1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75</v>
      </c>
      <c r="B3" s="29" t="s">
        <v>4</v>
      </c>
      <c r="C3" s="29"/>
      <c r="D3" s="29"/>
      <c r="E3" s="29"/>
      <c r="F3" s="29"/>
      <c r="G3" s="29"/>
      <c r="H3" s="29"/>
      <c r="I3" s="29"/>
      <c r="J3" s="29"/>
      <c r="K3" s="29"/>
    </row>
    <row r="4" spans="1:11" ht="15" customHeight="1" x14ac:dyDescent="0.25">
      <c r="A4" s="14" t="s">
        <v>174</v>
      </c>
      <c r="B4" s="29" t="s">
        <v>4</v>
      </c>
      <c r="C4" s="29"/>
      <c r="D4" s="29"/>
      <c r="E4" s="29"/>
      <c r="F4" s="29"/>
      <c r="G4" s="29"/>
      <c r="H4" s="29"/>
      <c r="I4" s="29"/>
      <c r="J4" s="29"/>
      <c r="K4" s="29"/>
    </row>
    <row r="5" spans="1:11" ht="18.75" customHeight="1" x14ac:dyDescent="0.3">
      <c r="A5" s="14"/>
      <c r="B5" s="35" t="s">
        <v>176</v>
      </c>
      <c r="C5" s="35"/>
      <c r="D5" s="35"/>
      <c r="E5" s="35"/>
      <c r="F5" s="35"/>
      <c r="G5" s="35"/>
      <c r="H5" s="35"/>
      <c r="I5" s="35"/>
      <c r="J5" s="35"/>
      <c r="K5" s="35"/>
    </row>
    <row r="6" spans="1:11" ht="18.75" x14ac:dyDescent="0.3">
      <c r="A6" s="14"/>
      <c r="B6" s="36"/>
      <c r="C6" s="36"/>
      <c r="D6" s="36"/>
      <c r="E6" s="36"/>
      <c r="F6" s="36"/>
      <c r="G6" s="36"/>
      <c r="H6" s="36"/>
      <c r="I6" s="36"/>
      <c r="J6" s="36"/>
      <c r="K6" s="36"/>
    </row>
    <row r="7" spans="1:11" ht="75" customHeight="1" x14ac:dyDescent="0.3">
      <c r="A7" s="14"/>
      <c r="B7" s="35" t="s">
        <v>177</v>
      </c>
      <c r="C7" s="35"/>
      <c r="D7" s="35"/>
      <c r="E7" s="35"/>
      <c r="F7" s="35"/>
      <c r="G7" s="35"/>
      <c r="H7" s="35"/>
      <c r="I7" s="35"/>
      <c r="J7" s="35"/>
      <c r="K7" s="35"/>
    </row>
    <row r="8" spans="1:11" ht="18.75" x14ac:dyDescent="0.3">
      <c r="A8" s="14"/>
      <c r="B8" s="36"/>
      <c r="C8" s="36"/>
      <c r="D8" s="36"/>
      <c r="E8" s="36"/>
      <c r="F8" s="36"/>
      <c r="G8" s="36"/>
      <c r="H8" s="36"/>
      <c r="I8" s="36"/>
      <c r="J8" s="36"/>
      <c r="K8" s="36"/>
    </row>
    <row r="9" spans="1:11" ht="15" customHeight="1" x14ac:dyDescent="0.25">
      <c r="A9" s="14"/>
      <c r="B9" s="29"/>
      <c r="C9" s="29"/>
      <c r="D9" s="29"/>
      <c r="E9" s="30" t="s">
        <v>178</v>
      </c>
      <c r="F9" s="30"/>
      <c r="G9" s="30"/>
      <c r="H9" s="30"/>
      <c r="I9" s="30"/>
      <c r="J9" s="30"/>
      <c r="K9" s="32"/>
    </row>
    <row r="10" spans="1:11" ht="15.75" thickBot="1" x14ac:dyDescent="0.3">
      <c r="A10" s="14"/>
      <c r="B10" s="29"/>
      <c r="C10" s="29"/>
      <c r="D10" s="29"/>
      <c r="E10" s="31" t="s">
        <v>179</v>
      </c>
      <c r="F10" s="31"/>
      <c r="G10" s="31"/>
      <c r="H10" s="31"/>
      <c r="I10" s="31"/>
      <c r="J10" s="31"/>
      <c r="K10" s="32"/>
    </row>
    <row r="11" spans="1:11" ht="16.5" thickTop="1" thickBot="1" x14ac:dyDescent="0.3">
      <c r="A11" s="14"/>
      <c r="B11" s="5"/>
      <c r="C11" s="5"/>
      <c r="D11" s="5"/>
      <c r="E11" s="33">
        <v>2014</v>
      </c>
      <c r="F11" s="33"/>
      <c r="G11" s="17"/>
      <c r="H11" s="5"/>
      <c r="I11" s="33">
        <v>2013</v>
      </c>
      <c r="J11" s="33"/>
      <c r="K11" s="17"/>
    </row>
    <row r="12" spans="1:11" ht="15.75" thickTop="1" x14ac:dyDescent="0.25">
      <c r="A12" s="14"/>
      <c r="B12" s="5"/>
      <c r="C12" s="5"/>
      <c r="D12" s="5"/>
      <c r="E12" s="30" t="s">
        <v>180</v>
      </c>
      <c r="F12" s="30"/>
      <c r="G12" s="30"/>
      <c r="H12" s="30"/>
      <c r="I12" s="30"/>
      <c r="J12" s="30"/>
      <c r="K12" s="17"/>
    </row>
    <row r="13" spans="1:11" x14ac:dyDescent="0.25">
      <c r="A13" s="14"/>
      <c r="B13" s="11"/>
      <c r="C13" s="11"/>
      <c r="D13" s="18"/>
      <c r="E13" s="34"/>
      <c r="F13" s="34"/>
      <c r="G13" s="17"/>
      <c r="H13" s="18"/>
      <c r="I13" s="34"/>
      <c r="J13" s="34"/>
      <c r="K13" s="17"/>
    </row>
    <row r="14" spans="1:11" ht="30" x14ac:dyDescent="0.25">
      <c r="A14" s="14"/>
      <c r="B14" s="19"/>
      <c r="C14" s="20" t="s">
        <v>181</v>
      </c>
      <c r="D14" s="21"/>
      <c r="E14" s="22"/>
      <c r="F14" s="23">
        <v>1565737</v>
      </c>
      <c r="G14" s="24"/>
      <c r="H14" s="21"/>
      <c r="I14" s="22"/>
      <c r="J14" s="23">
        <v>1556080</v>
      </c>
      <c r="K14" s="24"/>
    </row>
    <row r="15" spans="1:11" x14ac:dyDescent="0.25">
      <c r="A15" s="14"/>
      <c r="B15" s="19"/>
      <c r="C15" s="25" t="s">
        <v>182</v>
      </c>
      <c r="D15" s="26"/>
      <c r="E15" s="19"/>
      <c r="F15" s="27">
        <v>8518</v>
      </c>
      <c r="G15" s="28"/>
      <c r="H15" s="26"/>
      <c r="I15" s="19"/>
      <c r="J15" s="27">
        <v>7584</v>
      </c>
      <c r="K15" s="28"/>
    </row>
    <row r="16" spans="1:11" ht="30" x14ac:dyDescent="0.25">
      <c r="A16" s="14"/>
      <c r="B16" s="19"/>
      <c r="C16" s="20" t="s">
        <v>183</v>
      </c>
      <c r="D16" s="21"/>
      <c r="E16" s="22"/>
      <c r="F16" s="23">
        <v>1574255</v>
      </c>
      <c r="G16" s="24"/>
      <c r="H16" s="21"/>
      <c r="I16" s="22"/>
      <c r="J16" s="23">
        <v>1563664</v>
      </c>
      <c r="K16" s="24"/>
    </row>
    <row r="17" spans="1:11" x14ac:dyDescent="0.25">
      <c r="A17" s="14"/>
      <c r="B17" s="19"/>
      <c r="C17" s="25" t="s">
        <v>184</v>
      </c>
      <c r="D17" s="26"/>
      <c r="E17" s="19" t="s">
        <v>185</v>
      </c>
      <c r="F17" s="26">
        <v>0.33</v>
      </c>
      <c r="G17" s="28"/>
      <c r="H17" s="26"/>
      <c r="I17" s="19" t="s">
        <v>185</v>
      </c>
      <c r="J17" s="26">
        <v>0.42</v>
      </c>
      <c r="K17" s="28"/>
    </row>
    <row r="18" spans="1:11" x14ac:dyDescent="0.25">
      <c r="A18" s="14"/>
      <c r="B18" s="19"/>
      <c r="C18" s="20" t="s">
        <v>186</v>
      </c>
      <c r="D18" s="21"/>
      <c r="E18" s="22" t="s">
        <v>185</v>
      </c>
      <c r="F18" s="21">
        <v>0.33</v>
      </c>
      <c r="G18" s="24"/>
      <c r="H18" s="21"/>
      <c r="I18" s="22" t="s">
        <v>185</v>
      </c>
      <c r="J18" s="21">
        <v>0.42</v>
      </c>
      <c r="K18" s="24"/>
    </row>
  </sheetData>
  <mergeCells count="21">
    <mergeCell ref="B4:K4"/>
    <mergeCell ref="B5:K5"/>
    <mergeCell ref="B6:K6"/>
    <mergeCell ref="B7:K7"/>
    <mergeCell ref="B8:K8"/>
    <mergeCell ref="E11:F11"/>
    <mergeCell ref="I11:J11"/>
    <mergeCell ref="E12:J12"/>
    <mergeCell ref="E13:F13"/>
    <mergeCell ref="I13:J13"/>
    <mergeCell ref="A1:A2"/>
    <mergeCell ref="B1:K1"/>
    <mergeCell ref="B2:K2"/>
    <mergeCell ref="B3:K3"/>
    <mergeCell ref="A4:A18"/>
    <mergeCell ref="B9:B10"/>
    <mergeCell ref="C9:C10"/>
    <mergeCell ref="D9:D10"/>
    <mergeCell ref="E9:J9"/>
    <mergeCell ref="E10: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x14ac:dyDescent="0.25"/>
  <cols>
    <col min="1" max="1" width="36.5703125" bestFit="1" customWidth="1"/>
    <col min="2" max="2" width="29.5703125" customWidth="1"/>
    <col min="3" max="3" width="36.5703125" bestFit="1" customWidth="1"/>
    <col min="4" max="4" width="29.5703125" customWidth="1"/>
    <col min="5" max="5" width="6.140625" customWidth="1"/>
    <col min="6" max="6" width="22.42578125" customWidth="1"/>
    <col min="7" max="8" width="29.5703125" customWidth="1"/>
    <col min="9" max="9" width="6.140625" customWidth="1"/>
    <col min="10" max="10" width="22.42578125" customWidth="1"/>
    <col min="11" max="12" width="29.5703125" customWidth="1"/>
    <col min="13" max="13" width="6.42578125" customWidth="1"/>
    <col min="14" max="14" width="15.7109375" customWidth="1"/>
    <col min="15" max="15" width="5.42578125" customWidth="1"/>
    <col min="16" max="16" width="29.5703125" customWidth="1"/>
    <col min="17" max="17" width="6.140625" customWidth="1"/>
    <col min="18" max="18" width="21.140625" customWidth="1"/>
    <col min="19" max="20" width="29.5703125" customWidth="1"/>
    <col min="21" max="21" width="6.140625" customWidth="1"/>
    <col min="22" max="22" width="21.140625" customWidth="1"/>
    <col min="23" max="24" width="29.5703125" customWidth="1"/>
    <col min="25" max="25" width="6.140625" customWidth="1"/>
    <col min="26" max="26" width="12.7109375" customWidth="1"/>
    <col min="27" max="27" width="29.5703125" customWidth="1"/>
  </cols>
  <sheetData>
    <row r="1" spans="1:27" ht="15" customHeight="1" x14ac:dyDescent="0.25">
      <c r="A1" s="8" t="s">
        <v>6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187</v>
      </c>
      <c r="B3" s="29" t="s">
        <v>4</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x14ac:dyDescent="0.25">
      <c r="A4" s="14" t="s">
        <v>68</v>
      </c>
      <c r="B4" s="29" t="s">
        <v>4</v>
      </c>
      <c r="C4" s="29"/>
      <c r="D4" s="29"/>
      <c r="E4" s="29"/>
      <c r="F4" s="29"/>
      <c r="G4" s="29"/>
      <c r="H4" s="29"/>
      <c r="I4" s="29"/>
      <c r="J4" s="29"/>
      <c r="K4" s="29"/>
      <c r="L4" s="29"/>
      <c r="M4" s="29"/>
      <c r="N4" s="29"/>
      <c r="O4" s="29"/>
      <c r="P4" s="29"/>
      <c r="Q4" s="29"/>
      <c r="R4" s="29"/>
      <c r="S4" s="29"/>
      <c r="T4" s="29"/>
      <c r="U4" s="29"/>
      <c r="V4" s="29"/>
      <c r="W4" s="29"/>
      <c r="X4" s="29"/>
      <c r="Y4" s="29"/>
      <c r="Z4" s="29"/>
      <c r="AA4" s="29"/>
    </row>
    <row r="5" spans="1:27" ht="18.75" customHeight="1" x14ac:dyDescent="0.3">
      <c r="A5" s="14"/>
      <c r="B5" s="35" t="s">
        <v>188</v>
      </c>
      <c r="C5" s="35"/>
      <c r="D5" s="35"/>
      <c r="E5" s="35"/>
      <c r="F5" s="35"/>
      <c r="G5" s="35"/>
      <c r="H5" s="35"/>
      <c r="I5" s="35"/>
      <c r="J5" s="35"/>
      <c r="K5" s="35"/>
      <c r="L5" s="35"/>
      <c r="M5" s="35"/>
      <c r="N5" s="35"/>
      <c r="O5" s="35"/>
      <c r="P5" s="35"/>
      <c r="Q5" s="35"/>
      <c r="R5" s="35"/>
      <c r="S5" s="35"/>
      <c r="T5" s="35"/>
      <c r="U5" s="35"/>
      <c r="V5" s="35"/>
      <c r="W5" s="35"/>
      <c r="X5" s="35"/>
      <c r="Y5" s="35"/>
      <c r="Z5" s="35"/>
      <c r="AA5" s="35"/>
    </row>
    <row r="6" spans="1:27" ht="18.75" x14ac:dyDescent="0.3">
      <c r="A6" s="14"/>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ht="18.75" customHeight="1" x14ac:dyDescent="0.3">
      <c r="A7" s="14"/>
      <c r="B7" s="35" t="s">
        <v>189</v>
      </c>
      <c r="C7" s="35"/>
      <c r="D7" s="35"/>
      <c r="E7" s="35"/>
      <c r="F7" s="35"/>
      <c r="G7" s="35"/>
      <c r="H7" s="35"/>
      <c r="I7" s="35"/>
      <c r="J7" s="35"/>
      <c r="K7" s="35"/>
      <c r="L7" s="35"/>
      <c r="M7" s="35"/>
      <c r="N7" s="35"/>
      <c r="O7" s="35"/>
      <c r="P7" s="35"/>
      <c r="Q7" s="35"/>
      <c r="R7" s="35"/>
      <c r="S7" s="35"/>
      <c r="T7" s="35"/>
      <c r="U7" s="35"/>
      <c r="V7" s="35"/>
      <c r="W7" s="35"/>
      <c r="X7" s="35"/>
      <c r="Y7" s="35"/>
      <c r="Z7" s="35"/>
      <c r="AA7" s="35"/>
    </row>
    <row r="8" spans="1:27" ht="18.75" x14ac:dyDescent="0.3">
      <c r="A8" s="14"/>
      <c r="B8" s="36"/>
      <c r="C8" s="36"/>
      <c r="D8" s="36"/>
      <c r="E8" s="36"/>
      <c r="F8" s="36"/>
      <c r="G8" s="36"/>
      <c r="H8" s="36"/>
      <c r="I8" s="36"/>
      <c r="J8" s="36"/>
      <c r="K8" s="36"/>
      <c r="L8" s="36"/>
      <c r="M8" s="36"/>
      <c r="N8" s="36"/>
      <c r="O8" s="36"/>
      <c r="P8" s="36"/>
      <c r="Q8" s="36"/>
      <c r="R8" s="36"/>
      <c r="S8" s="36"/>
      <c r="T8" s="36"/>
      <c r="U8" s="36"/>
      <c r="V8" s="36"/>
      <c r="W8" s="36"/>
      <c r="X8" s="36"/>
      <c r="Y8" s="36"/>
      <c r="Z8" s="36"/>
      <c r="AA8" s="36"/>
    </row>
    <row r="9" spans="1:27" ht="15.75" thickBot="1" x14ac:dyDescent="0.3">
      <c r="A9" s="14"/>
      <c r="B9" s="5"/>
      <c r="C9" s="5"/>
      <c r="D9" s="5"/>
      <c r="E9" s="31" t="s">
        <v>190</v>
      </c>
      <c r="F9" s="31"/>
      <c r="G9" s="17"/>
      <c r="H9" s="5"/>
      <c r="I9" s="31" t="s">
        <v>191</v>
      </c>
      <c r="J9" s="31"/>
      <c r="K9" s="17"/>
      <c r="L9" s="5"/>
      <c r="M9" s="31" t="s">
        <v>192</v>
      </c>
      <c r="N9" s="31"/>
      <c r="O9" s="17"/>
      <c r="P9" s="5"/>
      <c r="Q9" s="31" t="s">
        <v>193</v>
      </c>
      <c r="R9" s="31"/>
      <c r="S9" s="17"/>
    </row>
    <row r="10" spans="1:27" ht="15.75" thickTop="1" x14ac:dyDescent="0.25">
      <c r="A10" s="14"/>
      <c r="B10" s="5"/>
      <c r="C10" s="5"/>
      <c r="D10" s="5"/>
      <c r="E10" s="56"/>
      <c r="F10" s="56"/>
      <c r="G10" s="17"/>
      <c r="H10" s="5"/>
      <c r="I10" s="30" t="s">
        <v>194</v>
      </c>
      <c r="J10" s="30"/>
      <c r="K10" s="30"/>
      <c r="L10" s="30"/>
      <c r="M10" s="30"/>
      <c r="N10" s="30"/>
      <c r="O10" s="17"/>
      <c r="P10" s="5"/>
      <c r="Q10" s="56"/>
      <c r="R10" s="56"/>
      <c r="S10" s="17"/>
    </row>
    <row r="11" spans="1:27" x14ac:dyDescent="0.25">
      <c r="A11" s="14"/>
      <c r="B11" s="11"/>
      <c r="C11" s="37" t="s">
        <v>195</v>
      </c>
      <c r="D11" s="5"/>
      <c r="E11" s="29"/>
      <c r="F11" s="29"/>
      <c r="G11" s="17"/>
      <c r="H11" s="5"/>
      <c r="I11" s="29"/>
      <c r="J11" s="29"/>
      <c r="K11" s="17"/>
      <c r="L11" s="5"/>
      <c r="M11" s="29"/>
      <c r="N11" s="29"/>
      <c r="O11" s="17"/>
      <c r="P11" s="5"/>
      <c r="Q11" s="29"/>
      <c r="R11" s="29"/>
      <c r="S11" s="17"/>
    </row>
    <row r="12" spans="1:27" x14ac:dyDescent="0.25">
      <c r="A12" s="14"/>
      <c r="B12" s="19"/>
      <c r="C12" s="38" t="s">
        <v>196</v>
      </c>
      <c r="D12" s="39"/>
      <c r="E12" s="57"/>
      <c r="F12" s="57"/>
      <c r="G12" s="24"/>
      <c r="H12" s="39"/>
      <c r="I12" s="57"/>
      <c r="J12" s="57"/>
      <c r="K12" s="24"/>
      <c r="L12" s="39"/>
      <c r="M12" s="57"/>
      <c r="N12" s="57"/>
      <c r="O12" s="24"/>
      <c r="P12" s="39"/>
      <c r="Q12" s="57"/>
      <c r="R12" s="57"/>
      <c r="S12" s="24"/>
    </row>
    <row r="13" spans="1:27" ht="30" x14ac:dyDescent="0.25">
      <c r="A13" s="14"/>
      <c r="B13" s="19"/>
      <c r="C13" s="40" t="s">
        <v>197</v>
      </c>
      <c r="D13" s="19"/>
      <c r="E13" s="19" t="s">
        <v>185</v>
      </c>
      <c r="F13" s="27">
        <v>26460</v>
      </c>
      <c r="G13" s="28"/>
      <c r="H13" s="19"/>
      <c r="I13" s="19" t="s">
        <v>185</v>
      </c>
      <c r="J13" s="26">
        <v>31</v>
      </c>
      <c r="K13" s="28"/>
      <c r="L13" s="19"/>
      <c r="M13" s="19" t="s">
        <v>185</v>
      </c>
      <c r="N13" s="26" t="s">
        <v>198</v>
      </c>
      <c r="O13" s="28" t="s">
        <v>199</v>
      </c>
      <c r="P13" s="19"/>
      <c r="Q13" s="19" t="s">
        <v>185</v>
      </c>
      <c r="R13" s="27">
        <v>26115</v>
      </c>
      <c r="S13" s="28"/>
    </row>
    <row r="14" spans="1:27" ht="30" x14ac:dyDescent="0.25">
      <c r="A14" s="14"/>
      <c r="B14" s="19"/>
      <c r="C14" s="41" t="s">
        <v>200</v>
      </c>
      <c r="D14" s="22"/>
      <c r="E14" s="22"/>
      <c r="F14" s="23">
        <v>18797</v>
      </c>
      <c r="G14" s="24"/>
      <c r="H14" s="22"/>
      <c r="I14" s="22"/>
      <c r="J14" s="21">
        <v>127</v>
      </c>
      <c r="K14" s="24"/>
      <c r="L14" s="22"/>
      <c r="M14" s="22"/>
      <c r="N14" s="21" t="s">
        <v>201</v>
      </c>
      <c r="O14" s="24" t="s">
        <v>199</v>
      </c>
      <c r="P14" s="22"/>
      <c r="Q14" s="22"/>
      <c r="R14" s="23">
        <v>18753</v>
      </c>
      <c r="S14" s="24"/>
    </row>
    <row r="15" spans="1:27" x14ac:dyDescent="0.25">
      <c r="A15" s="14"/>
      <c r="B15" s="19"/>
      <c r="C15" s="40" t="s">
        <v>202</v>
      </c>
      <c r="D15" s="19"/>
      <c r="E15" s="19"/>
      <c r="F15" s="27">
        <v>1046</v>
      </c>
      <c r="G15" s="28"/>
      <c r="H15" s="19"/>
      <c r="I15" s="19"/>
      <c r="J15" s="26">
        <v>12</v>
      </c>
      <c r="K15" s="28"/>
      <c r="L15" s="19"/>
      <c r="M15" s="19"/>
      <c r="N15" s="26" t="s">
        <v>203</v>
      </c>
      <c r="O15" s="28"/>
      <c r="P15" s="19"/>
      <c r="Q15" s="19"/>
      <c r="R15" s="27">
        <v>1058</v>
      </c>
      <c r="S15" s="28"/>
    </row>
    <row r="16" spans="1:27" ht="15.75" thickBot="1" x14ac:dyDescent="0.3">
      <c r="A16" s="14"/>
      <c r="B16" s="19"/>
      <c r="C16" s="41" t="s">
        <v>204</v>
      </c>
      <c r="D16" s="22"/>
      <c r="E16" s="42"/>
      <c r="F16" s="43">
        <v>16227</v>
      </c>
      <c r="G16" s="24"/>
      <c r="H16" s="22"/>
      <c r="I16" s="42"/>
      <c r="J16" s="44">
        <v>183</v>
      </c>
      <c r="K16" s="24"/>
      <c r="L16" s="22"/>
      <c r="M16" s="42"/>
      <c r="N16" s="44" t="s">
        <v>205</v>
      </c>
      <c r="O16" s="24" t="s">
        <v>199</v>
      </c>
      <c r="P16" s="22"/>
      <c r="Q16" s="42"/>
      <c r="R16" s="43">
        <v>16306</v>
      </c>
      <c r="S16" s="24"/>
    </row>
    <row r="17" spans="1:27" ht="16.5" thickTop="1" thickBot="1" x14ac:dyDescent="0.3">
      <c r="A17" s="14"/>
      <c r="B17" s="45"/>
      <c r="C17" s="45"/>
      <c r="D17" s="19"/>
      <c r="E17" s="46" t="s">
        <v>185</v>
      </c>
      <c r="F17" s="47">
        <v>62530</v>
      </c>
      <c r="G17" s="28"/>
      <c r="H17" s="19"/>
      <c r="I17" s="46" t="s">
        <v>185</v>
      </c>
      <c r="J17" s="48">
        <v>353</v>
      </c>
      <c r="K17" s="28"/>
      <c r="L17" s="19"/>
      <c r="M17" s="46" t="s">
        <v>185</v>
      </c>
      <c r="N17" s="48" t="s">
        <v>206</v>
      </c>
      <c r="O17" s="28" t="s">
        <v>199</v>
      </c>
      <c r="P17" s="19"/>
      <c r="Q17" s="46" t="s">
        <v>185</v>
      </c>
      <c r="R17" s="47">
        <v>62232</v>
      </c>
      <c r="S17" s="28"/>
    </row>
    <row r="18" spans="1:27" ht="15.75" thickTop="1" x14ac:dyDescent="0.25">
      <c r="A18" s="14"/>
      <c r="B18" s="19"/>
      <c r="C18" s="20" t="s">
        <v>195</v>
      </c>
      <c r="D18" s="39"/>
      <c r="E18" s="22"/>
      <c r="F18" s="21"/>
      <c r="G18" s="24"/>
      <c r="H18" s="39"/>
      <c r="I18" s="22"/>
      <c r="J18" s="21"/>
      <c r="K18" s="24"/>
      <c r="L18" s="39"/>
      <c r="M18" s="22"/>
      <c r="N18" s="21"/>
      <c r="O18" s="24"/>
      <c r="P18" s="39"/>
      <c r="Q18" s="22"/>
      <c r="R18" s="21"/>
      <c r="S18" s="24"/>
    </row>
    <row r="19" spans="1:27" x14ac:dyDescent="0.25">
      <c r="A19" s="14"/>
      <c r="B19" s="19"/>
      <c r="C19" s="49">
        <v>41639</v>
      </c>
      <c r="D19" s="45"/>
      <c r="E19" s="19"/>
      <c r="F19" s="26"/>
      <c r="G19" s="28"/>
      <c r="H19" s="45"/>
      <c r="I19" s="19"/>
      <c r="J19" s="26"/>
      <c r="K19" s="28"/>
      <c r="L19" s="45"/>
      <c r="M19" s="19"/>
      <c r="N19" s="26"/>
      <c r="O19" s="28"/>
      <c r="P19" s="45"/>
      <c r="Q19" s="19"/>
      <c r="R19" s="26"/>
      <c r="S19" s="28"/>
    </row>
    <row r="20" spans="1:27" ht="30" x14ac:dyDescent="0.25">
      <c r="A20" s="14"/>
      <c r="B20" s="19"/>
      <c r="C20" s="41" t="s">
        <v>197</v>
      </c>
      <c r="D20" s="22"/>
      <c r="E20" s="22" t="s">
        <v>185</v>
      </c>
      <c r="F20" s="23">
        <v>28982</v>
      </c>
      <c r="G20" s="24"/>
      <c r="H20" s="22"/>
      <c r="I20" s="22" t="s">
        <v>185</v>
      </c>
      <c r="J20" s="21">
        <v>39</v>
      </c>
      <c r="K20" s="24"/>
      <c r="L20" s="22"/>
      <c r="M20" s="22" t="s">
        <v>185</v>
      </c>
      <c r="N20" s="21" t="s">
        <v>207</v>
      </c>
      <c r="O20" s="24" t="s">
        <v>199</v>
      </c>
      <c r="P20" s="22"/>
      <c r="Q20" s="22" t="s">
        <v>185</v>
      </c>
      <c r="R20" s="23">
        <v>28604</v>
      </c>
      <c r="S20" s="24"/>
    </row>
    <row r="21" spans="1:27" ht="45" x14ac:dyDescent="0.25">
      <c r="A21" s="14"/>
      <c r="B21" s="19"/>
      <c r="C21" s="40" t="s">
        <v>208</v>
      </c>
      <c r="D21" s="19"/>
      <c r="E21" s="19"/>
      <c r="F21" s="27">
        <v>16704</v>
      </c>
      <c r="G21" s="28"/>
      <c r="H21" s="19"/>
      <c r="I21" s="19"/>
      <c r="J21" s="26">
        <v>122</v>
      </c>
      <c r="K21" s="28"/>
      <c r="L21" s="19"/>
      <c r="M21" s="19"/>
      <c r="N21" s="26" t="s">
        <v>209</v>
      </c>
      <c r="O21" s="28" t="s">
        <v>199</v>
      </c>
      <c r="P21" s="19"/>
      <c r="Q21" s="19"/>
      <c r="R21" s="27">
        <v>16599</v>
      </c>
      <c r="S21" s="28"/>
    </row>
    <row r="22" spans="1:27" x14ac:dyDescent="0.25">
      <c r="A22" s="14"/>
      <c r="B22" s="19"/>
      <c r="C22" s="41" t="s">
        <v>202</v>
      </c>
      <c r="D22" s="22"/>
      <c r="E22" s="22"/>
      <c r="F22" s="23">
        <v>1050</v>
      </c>
      <c r="G22" s="24"/>
      <c r="H22" s="22"/>
      <c r="I22" s="22"/>
      <c r="J22" s="21">
        <v>13</v>
      </c>
      <c r="K22" s="24"/>
      <c r="L22" s="22"/>
      <c r="M22" s="22"/>
      <c r="N22" s="21" t="s">
        <v>203</v>
      </c>
      <c r="O22" s="24"/>
      <c r="P22" s="22"/>
      <c r="Q22" s="22"/>
      <c r="R22" s="23">
        <v>1063</v>
      </c>
      <c r="S22" s="24"/>
    </row>
    <row r="23" spans="1:27" ht="15.75" thickBot="1" x14ac:dyDescent="0.3">
      <c r="A23" s="14"/>
      <c r="B23" s="19"/>
      <c r="C23" s="40" t="s">
        <v>204</v>
      </c>
      <c r="D23" s="19"/>
      <c r="E23" s="50"/>
      <c r="F23" s="51">
        <v>16465</v>
      </c>
      <c r="G23" s="28"/>
      <c r="H23" s="19"/>
      <c r="I23" s="50"/>
      <c r="J23" s="52">
        <v>172</v>
      </c>
      <c r="K23" s="28"/>
      <c r="L23" s="19"/>
      <c r="M23" s="50"/>
      <c r="N23" s="52" t="s">
        <v>210</v>
      </c>
      <c r="O23" s="28" t="s">
        <v>199</v>
      </c>
      <c r="P23" s="19"/>
      <c r="Q23" s="50"/>
      <c r="R23" s="51">
        <v>16439</v>
      </c>
      <c r="S23" s="28"/>
    </row>
    <row r="24" spans="1:27" ht="16.5" thickTop="1" thickBot="1" x14ac:dyDescent="0.3">
      <c r="A24" s="14"/>
      <c r="B24" s="45"/>
      <c r="C24" s="39"/>
      <c r="D24" s="22"/>
      <c r="E24" s="53" t="s">
        <v>185</v>
      </c>
      <c r="F24" s="54">
        <v>63201</v>
      </c>
      <c r="G24" s="24"/>
      <c r="H24" s="22"/>
      <c r="I24" s="53" t="s">
        <v>185</v>
      </c>
      <c r="J24" s="55">
        <v>346</v>
      </c>
      <c r="K24" s="24"/>
      <c r="L24" s="22"/>
      <c r="M24" s="53" t="s">
        <v>185</v>
      </c>
      <c r="N24" s="55" t="s">
        <v>211</v>
      </c>
      <c r="O24" s="24" t="s">
        <v>199</v>
      </c>
      <c r="P24" s="22"/>
      <c r="Q24" s="53" t="s">
        <v>185</v>
      </c>
      <c r="R24" s="54">
        <v>62705</v>
      </c>
      <c r="S24" s="24"/>
    </row>
    <row r="25" spans="1:27" ht="19.5" thickTop="1" x14ac:dyDescent="0.3">
      <c r="A25" s="14"/>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row>
    <row r="26" spans="1:27" ht="18.75" x14ac:dyDescent="0.3">
      <c r="A26" s="14"/>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row>
    <row r="27" spans="1:27" ht="18.75" customHeight="1" x14ac:dyDescent="0.3">
      <c r="A27" s="14"/>
      <c r="B27" s="35" t="s">
        <v>212</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row>
    <row r="28" spans="1:27" ht="18.75" x14ac:dyDescent="0.3">
      <c r="A28" s="14"/>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row>
    <row r="29" spans="1:27" ht="15.75" thickBot="1" x14ac:dyDescent="0.3">
      <c r="A29" s="14"/>
      <c r="B29" s="5"/>
      <c r="C29" s="5"/>
      <c r="D29" s="5"/>
      <c r="E29" s="31" t="s">
        <v>213</v>
      </c>
      <c r="F29" s="31"/>
      <c r="G29" s="31"/>
      <c r="H29" s="31"/>
      <c r="I29" s="31"/>
      <c r="J29" s="31"/>
      <c r="K29" s="17"/>
    </row>
    <row r="30" spans="1:27" ht="15.75" thickTop="1" x14ac:dyDescent="0.25">
      <c r="A30" s="14"/>
      <c r="B30" s="29"/>
      <c r="C30" s="29"/>
      <c r="D30" s="29"/>
      <c r="E30" s="58" t="s">
        <v>214</v>
      </c>
      <c r="F30" s="58"/>
      <c r="G30" s="59"/>
      <c r="H30" s="56"/>
      <c r="I30" s="58" t="s">
        <v>216</v>
      </c>
      <c r="J30" s="58"/>
      <c r="K30" s="32"/>
    </row>
    <row r="31" spans="1:27" ht="15.75" thickBot="1" x14ac:dyDescent="0.3">
      <c r="A31" s="14"/>
      <c r="B31" s="29"/>
      <c r="C31" s="29"/>
      <c r="D31" s="29"/>
      <c r="E31" s="31" t="s">
        <v>215</v>
      </c>
      <c r="F31" s="31"/>
      <c r="G31" s="32"/>
      <c r="H31" s="29"/>
      <c r="I31" s="31" t="s">
        <v>217</v>
      </c>
      <c r="J31" s="31"/>
      <c r="K31" s="32"/>
    </row>
    <row r="32" spans="1:27" ht="15.75" thickTop="1" x14ac:dyDescent="0.25">
      <c r="A32" s="14"/>
      <c r="B32" s="5"/>
      <c r="C32" s="5"/>
      <c r="D32" s="5"/>
      <c r="E32" s="30" t="s">
        <v>218</v>
      </c>
      <c r="F32" s="30"/>
      <c r="G32" s="30"/>
      <c r="H32" s="30"/>
      <c r="I32" s="30"/>
      <c r="J32" s="30"/>
      <c r="K32" s="17"/>
    </row>
    <row r="33" spans="1:27" x14ac:dyDescent="0.25">
      <c r="A33" s="14"/>
      <c r="B33" s="5"/>
      <c r="C33" s="5"/>
      <c r="D33" s="5"/>
      <c r="E33" s="29"/>
      <c r="F33" s="29"/>
      <c r="G33" s="29"/>
      <c r="H33" s="29"/>
      <c r="I33" s="29"/>
      <c r="J33" s="29"/>
      <c r="K33" s="17"/>
    </row>
    <row r="34" spans="1:27" x14ac:dyDescent="0.25">
      <c r="A34" s="14"/>
      <c r="B34" s="19"/>
      <c r="C34" s="20" t="s">
        <v>219</v>
      </c>
      <c r="D34" s="22"/>
      <c r="E34" s="22" t="s">
        <v>185</v>
      </c>
      <c r="F34" s="23">
        <v>1403</v>
      </c>
      <c r="G34" s="24"/>
      <c r="H34" s="22"/>
      <c r="I34" s="22" t="s">
        <v>185</v>
      </c>
      <c r="J34" s="23">
        <v>1412</v>
      </c>
      <c r="K34" s="28"/>
    </row>
    <row r="35" spans="1:27" x14ac:dyDescent="0.25">
      <c r="A35" s="14"/>
      <c r="B35" s="19"/>
      <c r="C35" s="25" t="s">
        <v>220</v>
      </c>
      <c r="D35" s="19"/>
      <c r="E35" s="19"/>
      <c r="F35" s="27">
        <v>35442</v>
      </c>
      <c r="G35" s="28"/>
      <c r="H35" s="19"/>
      <c r="I35" s="19"/>
      <c r="J35" s="27">
        <v>35321</v>
      </c>
      <c r="K35" s="28"/>
    </row>
    <row r="36" spans="1:27" x14ac:dyDescent="0.25">
      <c r="A36" s="14"/>
      <c r="B36" s="19"/>
      <c r="C36" s="20" t="s">
        <v>221</v>
      </c>
      <c r="D36" s="22"/>
      <c r="E36" s="22"/>
      <c r="F36" s="23">
        <v>6888</v>
      </c>
      <c r="G36" s="24"/>
      <c r="H36" s="22"/>
      <c r="I36" s="22"/>
      <c r="J36" s="23">
        <v>6746</v>
      </c>
      <c r="K36" s="28"/>
    </row>
    <row r="37" spans="1:27" ht="15.75" thickBot="1" x14ac:dyDescent="0.3">
      <c r="A37" s="14"/>
      <c r="B37" s="19"/>
      <c r="C37" s="25" t="s">
        <v>222</v>
      </c>
      <c r="D37" s="19"/>
      <c r="E37" s="50"/>
      <c r="F37" s="52" t="s">
        <v>203</v>
      </c>
      <c r="G37" s="28"/>
      <c r="H37" s="19"/>
      <c r="I37" s="50"/>
      <c r="J37" s="52" t="s">
        <v>223</v>
      </c>
      <c r="K37" s="28"/>
    </row>
    <row r="38" spans="1:27" ht="15.75" thickTop="1" x14ac:dyDescent="0.25">
      <c r="A38" s="14"/>
      <c r="B38" s="45"/>
      <c r="C38" s="39"/>
      <c r="D38" s="22"/>
      <c r="E38" s="22"/>
      <c r="F38" s="23">
        <v>43733</v>
      </c>
      <c r="G38" s="24"/>
      <c r="H38" s="22"/>
      <c r="I38" s="22"/>
      <c r="J38" s="23">
        <v>43479</v>
      </c>
      <c r="K38" s="28"/>
    </row>
    <row r="39" spans="1:27" x14ac:dyDescent="0.25">
      <c r="A39" s="14"/>
      <c r="B39" s="45"/>
      <c r="C39" s="45"/>
      <c r="D39" s="45"/>
      <c r="E39" s="19"/>
      <c r="F39" s="26"/>
      <c r="G39" s="28"/>
      <c r="H39" s="45"/>
      <c r="I39" s="19"/>
      <c r="J39" s="26"/>
      <c r="K39" s="28"/>
    </row>
    <row r="40" spans="1:27" ht="15.75" thickBot="1" x14ac:dyDescent="0.3">
      <c r="A40" s="14"/>
      <c r="B40" s="19"/>
      <c r="C40" s="20" t="s">
        <v>224</v>
      </c>
      <c r="D40" s="22"/>
      <c r="E40" s="42"/>
      <c r="F40" s="44" t="s">
        <v>225</v>
      </c>
      <c r="G40" s="24"/>
      <c r="H40" s="22"/>
      <c r="I40" s="42"/>
      <c r="J40" s="44" t="s">
        <v>226</v>
      </c>
      <c r="K40" s="28"/>
    </row>
    <row r="41" spans="1:27" ht="15.75" thickTop="1" x14ac:dyDescent="0.25">
      <c r="A41" s="14"/>
      <c r="B41" s="45"/>
      <c r="C41" s="45"/>
      <c r="D41" s="45"/>
      <c r="E41" s="19"/>
      <c r="F41" s="26"/>
      <c r="G41" s="28"/>
      <c r="H41" s="45"/>
      <c r="I41" s="19"/>
      <c r="J41" s="26"/>
      <c r="K41" s="28"/>
    </row>
    <row r="42" spans="1:27" ht="15.75" thickBot="1" x14ac:dyDescent="0.3">
      <c r="A42" s="14"/>
      <c r="B42" s="19"/>
      <c r="C42" s="41" t="s">
        <v>227</v>
      </c>
      <c r="D42" s="22"/>
      <c r="E42" s="53" t="s">
        <v>185</v>
      </c>
      <c r="F42" s="55" t="s">
        <v>228</v>
      </c>
      <c r="G42" s="24"/>
      <c r="H42" s="22"/>
      <c r="I42" s="53" t="s">
        <v>185</v>
      </c>
      <c r="J42" s="54">
        <v>62232</v>
      </c>
      <c r="K42" s="28"/>
    </row>
    <row r="43" spans="1:27" ht="19.5" thickTop="1" x14ac:dyDescent="0.3">
      <c r="A43" s="14"/>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row>
    <row r="44" spans="1:27" ht="18.75" x14ac:dyDescent="0.3">
      <c r="A44" s="14"/>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row>
    <row r="45" spans="1:27" ht="37.5" customHeight="1" x14ac:dyDescent="0.3">
      <c r="A45" s="14"/>
      <c r="B45" s="35" t="s">
        <v>229</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row>
    <row r="46" spans="1:27" ht="18.75" x14ac:dyDescent="0.3">
      <c r="A46" s="14"/>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row>
    <row r="47" spans="1:27" ht="18.75" customHeight="1" x14ac:dyDescent="0.3">
      <c r="A47" s="14"/>
      <c r="B47" s="35" t="s">
        <v>230</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row>
    <row r="48" spans="1:27" x14ac:dyDescent="0.25">
      <c r="A48" s="14"/>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row>
    <row r="49" spans="1:27" ht="18.75" x14ac:dyDescent="0.3">
      <c r="A49" s="14"/>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row>
    <row r="50" spans="1:27" ht="18.75" customHeight="1" x14ac:dyDescent="0.3">
      <c r="A50" s="14"/>
      <c r="B50" s="35" t="s">
        <v>231</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row>
    <row r="51" spans="1:27" ht="18.75" x14ac:dyDescent="0.3">
      <c r="A51" s="14"/>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row>
    <row r="52" spans="1:27" ht="15.75" thickBot="1" x14ac:dyDescent="0.3">
      <c r="A52" s="14"/>
      <c r="B52" s="5"/>
      <c r="C52" s="5"/>
      <c r="D52" s="5"/>
      <c r="E52" s="31" t="s">
        <v>232</v>
      </c>
      <c r="F52" s="31"/>
      <c r="G52" s="31"/>
      <c r="H52" s="31"/>
      <c r="I52" s="31"/>
      <c r="J52" s="31"/>
      <c r="K52" s="17"/>
      <c r="L52" s="5"/>
      <c r="M52" s="31" t="s">
        <v>233</v>
      </c>
      <c r="N52" s="31"/>
      <c r="O52" s="31"/>
      <c r="P52" s="31"/>
      <c r="Q52" s="31"/>
      <c r="R52" s="31"/>
      <c r="S52" s="17"/>
      <c r="T52" s="5"/>
      <c r="U52" s="31" t="s">
        <v>111</v>
      </c>
      <c r="V52" s="31"/>
      <c r="W52" s="31"/>
      <c r="X52" s="31"/>
      <c r="Y52" s="31"/>
      <c r="Z52" s="31"/>
      <c r="AA52" s="17"/>
    </row>
    <row r="53" spans="1:27" ht="15.75" thickTop="1" x14ac:dyDescent="0.25">
      <c r="A53" s="14"/>
      <c r="B53" s="61"/>
      <c r="C53" s="61" t="s">
        <v>234</v>
      </c>
      <c r="D53" s="29"/>
      <c r="E53" s="58" t="s">
        <v>216</v>
      </c>
      <c r="F53" s="58"/>
      <c r="G53" s="59"/>
      <c r="H53" s="56"/>
      <c r="I53" s="58" t="s">
        <v>235</v>
      </c>
      <c r="J53" s="58"/>
      <c r="K53" s="32"/>
      <c r="L53" s="29"/>
      <c r="M53" s="58" t="s">
        <v>216</v>
      </c>
      <c r="N53" s="58"/>
      <c r="O53" s="59"/>
      <c r="P53" s="56"/>
      <c r="Q53" s="58" t="s">
        <v>235</v>
      </c>
      <c r="R53" s="58"/>
      <c r="S53" s="32"/>
      <c r="T53" s="29"/>
      <c r="U53" s="58" t="s">
        <v>216</v>
      </c>
      <c r="V53" s="58"/>
      <c r="W53" s="59"/>
      <c r="X53" s="56"/>
      <c r="Y53" s="58" t="s">
        <v>235</v>
      </c>
      <c r="Z53" s="58"/>
      <c r="AA53" s="32"/>
    </row>
    <row r="54" spans="1:27" ht="15.75" thickBot="1" x14ac:dyDescent="0.3">
      <c r="A54" s="14"/>
      <c r="B54" s="61"/>
      <c r="C54" s="62"/>
      <c r="D54" s="29"/>
      <c r="E54" s="31" t="s">
        <v>217</v>
      </c>
      <c r="F54" s="31"/>
      <c r="G54" s="32"/>
      <c r="H54" s="29"/>
      <c r="I54" s="31" t="s">
        <v>236</v>
      </c>
      <c r="J54" s="31"/>
      <c r="K54" s="32"/>
      <c r="L54" s="29"/>
      <c r="M54" s="31" t="s">
        <v>217</v>
      </c>
      <c r="N54" s="31"/>
      <c r="O54" s="32"/>
      <c r="P54" s="29"/>
      <c r="Q54" s="31" t="s">
        <v>236</v>
      </c>
      <c r="R54" s="31"/>
      <c r="S54" s="32"/>
      <c r="T54" s="29"/>
      <c r="U54" s="31" t="s">
        <v>217</v>
      </c>
      <c r="V54" s="31"/>
      <c r="W54" s="32"/>
      <c r="X54" s="29"/>
      <c r="Y54" s="31" t="s">
        <v>236</v>
      </c>
      <c r="Z54" s="31"/>
      <c r="AA54" s="32"/>
    </row>
    <row r="55" spans="1:27" ht="15.75" thickTop="1" x14ac:dyDescent="0.25">
      <c r="A55" s="14"/>
      <c r="B55" s="5"/>
      <c r="C55" s="5"/>
      <c r="D55" s="5"/>
      <c r="E55" s="30" t="s">
        <v>194</v>
      </c>
      <c r="F55" s="30"/>
      <c r="G55" s="30"/>
      <c r="H55" s="30"/>
      <c r="I55" s="30"/>
      <c r="J55" s="30"/>
      <c r="K55" s="30"/>
      <c r="L55" s="30"/>
      <c r="M55" s="30"/>
      <c r="N55" s="30"/>
      <c r="O55" s="30"/>
      <c r="P55" s="30"/>
      <c r="Q55" s="30"/>
      <c r="R55" s="30"/>
      <c r="S55" s="30"/>
      <c r="T55" s="30"/>
      <c r="U55" s="30"/>
      <c r="V55" s="30"/>
      <c r="W55" s="30"/>
      <c r="X55" s="30"/>
      <c r="Y55" s="30"/>
      <c r="Z55" s="30"/>
      <c r="AA55" s="17"/>
    </row>
    <row r="56" spans="1:27" x14ac:dyDescent="0.25">
      <c r="A56" s="14"/>
      <c r="B56" s="19"/>
      <c r="C56" s="38" t="s">
        <v>196</v>
      </c>
      <c r="D56" s="39"/>
      <c r="E56" s="57"/>
      <c r="F56" s="57"/>
      <c r="G56" s="24"/>
      <c r="H56" s="39"/>
      <c r="I56" s="57"/>
      <c r="J56" s="57"/>
      <c r="K56" s="24"/>
      <c r="L56" s="39"/>
      <c r="M56" s="57"/>
      <c r="N56" s="57"/>
      <c r="O56" s="24"/>
      <c r="P56" s="39"/>
      <c r="Q56" s="57"/>
      <c r="R56" s="57"/>
      <c r="S56" s="24"/>
      <c r="T56" s="39"/>
      <c r="U56" s="57"/>
      <c r="V56" s="57"/>
      <c r="W56" s="24"/>
      <c r="X56" s="39"/>
      <c r="Y56" s="57"/>
      <c r="Z56" s="57"/>
      <c r="AA56" s="24"/>
    </row>
    <row r="57" spans="1:27" ht="30" x14ac:dyDescent="0.25">
      <c r="A57" s="14"/>
      <c r="B57" s="19"/>
      <c r="C57" s="25" t="s">
        <v>197</v>
      </c>
      <c r="D57" s="19"/>
      <c r="E57" s="19" t="s">
        <v>185</v>
      </c>
      <c r="F57" s="27">
        <v>20626</v>
      </c>
      <c r="G57" s="28"/>
      <c r="H57" s="19"/>
      <c r="I57" s="19" t="s">
        <v>185</v>
      </c>
      <c r="J57" s="26">
        <v>376</v>
      </c>
      <c r="K57" s="28"/>
      <c r="L57" s="19"/>
      <c r="M57" s="19" t="s">
        <v>185</v>
      </c>
      <c r="N57" s="26" t="s">
        <v>203</v>
      </c>
      <c r="O57" s="28"/>
      <c r="P57" s="19"/>
      <c r="Q57" s="19" t="s">
        <v>185</v>
      </c>
      <c r="R57" s="26" t="s">
        <v>203</v>
      </c>
      <c r="S57" s="28"/>
      <c r="T57" s="19"/>
      <c r="U57" s="19" t="s">
        <v>185</v>
      </c>
      <c r="V57" s="27">
        <v>20626</v>
      </c>
      <c r="W57" s="28"/>
      <c r="X57" s="19"/>
      <c r="Y57" s="19" t="s">
        <v>185</v>
      </c>
      <c r="Z57" s="26">
        <v>376</v>
      </c>
      <c r="AA57" s="28"/>
    </row>
    <row r="58" spans="1:27" ht="45" x14ac:dyDescent="0.25">
      <c r="A58" s="14"/>
      <c r="B58" s="19"/>
      <c r="C58" s="20" t="s">
        <v>208</v>
      </c>
      <c r="D58" s="22"/>
      <c r="E58" s="22"/>
      <c r="F58" s="23">
        <v>16162</v>
      </c>
      <c r="G58" s="24"/>
      <c r="H58" s="22"/>
      <c r="I58" s="22"/>
      <c r="J58" s="21">
        <v>171</v>
      </c>
      <c r="K58" s="24"/>
      <c r="L58" s="22"/>
      <c r="M58" s="22"/>
      <c r="N58" s="21" t="s">
        <v>203</v>
      </c>
      <c r="O58" s="24"/>
      <c r="P58" s="22"/>
      <c r="Q58" s="22"/>
      <c r="R58" s="21" t="s">
        <v>203</v>
      </c>
      <c r="S58" s="24"/>
      <c r="T58" s="22"/>
      <c r="U58" s="22"/>
      <c r="V58" s="23">
        <v>16162</v>
      </c>
      <c r="W58" s="24"/>
      <c r="X58" s="22"/>
      <c r="Y58" s="22"/>
      <c r="Z58" s="21">
        <v>171</v>
      </c>
      <c r="AA58" s="24"/>
    </row>
    <row r="59" spans="1:27" ht="15.75" thickBot="1" x14ac:dyDescent="0.3">
      <c r="A59" s="14"/>
      <c r="B59" s="19"/>
      <c r="C59" s="25" t="s">
        <v>204</v>
      </c>
      <c r="D59" s="19"/>
      <c r="E59" s="50"/>
      <c r="F59" s="51">
        <v>6300</v>
      </c>
      <c r="G59" s="28"/>
      <c r="H59" s="19"/>
      <c r="I59" s="50"/>
      <c r="J59" s="52">
        <v>104</v>
      </c>
      <c r="K59" s="28"/>
      <c r="L59" s="19"/>
      <c r="M59" s="50"/>
      <c r="N59" s="52" t="s">
        <v>203</v>
      </c>
      <c r="O59" s="28"/>
      <c r="P59" s="19"/>
      <c r="Q59" s="50"/>
      <c r="R59" s="52" t="s">
        <v>203</v>
      </c>
      <c r="S59" s="28"/>
      <c r="T59" s="19"/>
      <c r="U59" s="50"/>
      <c r="V59" s="51">
        <v>6300</v>
      </c>
      <c r="W59" s="28"/>
      <c r="X59" s="19"/>
      <c r="Y59" s="50"/>
      <c r="Z59" s="52">
        <v>104</v>
      </c>
      <c r="AA59" s="28"/>
    </row>
    <row r="60" spans="1:27" ht="31.5" thickTop="1" thickBot="1" x14ac:dyDescent="0.3">
      <c r="A60" s="14"/>
      <c r="B60" s="19"/>
      <c r="C60" s="41" t="s">
        <v>237</v>
      </c>
      <c r="D60" s="22"/>
      <c r="E60" s="53" t="s">
        <v>185</v>
      </c>
      <c r="F60" s="54">
        <v>43088</v>
      </c>
      <c r="G60" s="24"/>
      <c r="H60" s="22"/>
      <c r="I60" s="53" t="s">
        <v>185</v>
      </c>
      <c r="J60" s="55">
        <v>651</v>
      </c>
      <c r="K60" s="24"/>
      <c r="L60" s="22"/>
      <c r="M60" s="53" t="s">
        <v>185</v>
      </c>
      <c r="N60" s="55" t="s">
        <v>203</v>
      </c>
      <c r="O60" s="24"/>
      <c r="P60" s="22"/>
      <c r="Q60" s="53" t="s">
        <v>185</v>
      </c>
      <c r="R60" s="55" t="s">
        <v>203</v>
      </c>
      <c r="S60" s="24"/>
      <c r="T60" s="22"/>
      <c r="U60" s="53" t="s">
        <v>185</v>
      </c>
      <c r="V60" s="54">
        <v>43088</v>
      </c>
      <c r="W60" s="24"/>
      <c r="X60" s="22"/>
      <c r="Y60" s="53" t="s">
        <v>185</v>
      </c>
      <c r="Z60" s="55">
        <v>651</v>
      </c>
      <c r="AA60" s="24"/>
    </row>
    <row r="61" spans="1:27" ht="15.75" thickTop="1" x14ac:dyDescent="0.25">
      <c r="A61" s="14"/>
      <c r="B61" s="45"/>
      <c r="C61" s="45"/>
      <c r="D61" s="45"/>
      <c r="E61" s="19"/>
      <c r="F61" s="26"/>
      <c r="G61" s="28"/>
      <c r="H61" s="45"/>
      <c r="I61" s="19"/>
      <c r="J61" s="26"/>
      <c r="K61" s="28"/>
      <c r="L61" s="45"/>
      <c r="M61" s="19"/>
      <c r="N61" s="26"/>
      <c r="O61" s="28"/>
      <c r="P61" s="45"/>
      <c r="Q61" s="19"/>
      <c r="R61" s="26"/>
      <c r="S61" s="28"/>
      <c r="T61" s="45"/>
      <c r="U61" s="19"/>
      <c r="V61" s="26"/>
      <c r="W61" s="28"/>
      <c r="X61" s="45"/>
      <c r="Y61" s="19"/>
      <c r="Z61" s="26"/>
      <c r="AA61" s="28"/>
    </row>
    <row r="62" spans="1:27" x14ac:dyDescent="0.25">
      <c r="A62" s="14"/>
      <c r="B62" s="19"/>
      <c r="C62" s="60">
        <v>41639</v>
      </c>
      <c r="D62" s="39"/>
      <c r="E62" s="22"/>
      <c r="F62" s="21"/>
      <c r="G62" s="24"/>
      <c r="H62" s="39"/>
      <c r="I62" s="22"/>
      <c r="J62" s="21"/>
      <c r="K62" s="24"/>
      <c r="L62" s="39"/>
      <c r="M62" s="22"/>
      <c r="N62" s="21"/>
      <c r="O62" s="24"/>
      <c r="P62" s="39"/>
      <c r="Q62" s="22"/>
      <c r="R62" s="21"/>
      <c r="S62" s="24"/>
      <c r="T62" s="39"/>
      <c r="U62" s="22"/>
      <c r="V62" s="21"/>
      <c r="W62" s="24"/>
      <c r="X62" s="39"/>
      <c r="Y62" s="22"/>
      <c r="Z62" s="21"/>
      <c r="AA62" s="24"/>
    </row>
    <row r="63" spans="1:27" ht="30" x14ac:dyDescent="0.25">
      <c r="A63" s="14"/>
      <c r="B63" s="19"/>
      <c r="C63" s="25" t="s">
        <v>197</v>
      </c>
      <c r="D63" s="19"/>
      <c r="E63" s="19" t="s">
        <v>185</v>
      </c>
      <c r="F63" s="27">
        <v>21587</v>
      </c>
      <c r="G63" s="28"/>
      <c r="H63" s="19"/>
      <c r="I63" s="19" t="s">
        <v>185</v>
      </c>
      <c r="J63" s="26">
        <v>417</v>
      </c>
      <c r="K63" s="28"/>
      <c r="L63" s="19"/>
      <c r="M63" s="19" t="s">
        <v>185</v>
      </c>
      <c r="N63" s="26" t="s">
        <v>203</v>
      </c>
      <c r="O63" s="28"/>
      <c r="P63" s="19"/>
      <c r="Q63" s="19" t="s">
        <v>185</v>
      </c>
      <c r="R63" s="26" t="s">
        <v>203</v>
      </c>
      <c r="S63" s="28"/>
      <c r="T63" s="19"/>
      <c r="U63" s="19" t="s">
        <v>185</v>
      </c>
      <c r="V63" s="27">
        <v>21587</v>
      </c>
      <c r="W63" s="28"/>
      <c r="X63" s="19"/>
      <c r="Y63" s="19" t="s">
        <v>185</v>
      </c>
      <c r="Z63" s="26">
        <v>417</v>
      </c>
      <c r="AA63" s="28"/>
    </row>
    <row r="64" spans="1:27" ht="45" x14ac:dyDescent="0.25">
      <c r="A64" s="14"/>
      <c r="B64" s="19"/>
      <c r="C64" s="20" t="s">
        <v>208</v>
      </c>
      <c r="D64" s="22"/>
      <c r="E64" s="22"/>
      <c r="F64" s="23">
        <v>9781</v>
      </c>
      <c r="G64" s="24"/>
      <c r="H64" s="22"/>
      <c r="I64" s="22"/>
      <c r="J64" s="21">
        <v>226</v>
      </c>
      <c r="K64" s="24"/>
      <c r="L64" s="22"/>
      <c r="M64" s="22"/>
      <c r="N64" s="21">
        <v>7</v>
      </c>
      <c r="O64" s="24"/>
      <c r="P64" s="22"/>
      <c r="Q64" s="22"/>
      <c r="R64" s="21">
        <v>1</v>
      </c>
      <c r="S64" s="24"/>
      <c r="T64" s="22"/>
      <c r="U64" s="22"/>
      <c r="V64" s="23">
        <v>9788</v>
      </c>
      <c r="W64" s="24"/>
      <c r="X64" s="22"/>
      <c r="Y64" s="22"/>
      <c r="Z64" s="21">
        <v>227</v>
      </c>
      <c r="AA64" s="24"/>
    </row>
    <row r="65" spans="1:27" ht="15.75" thickBot="1" x14ac:dyDescent="0.3">
      <c r="A65" s="14"/>
      <c r="B65" s="19"/>
      <c r="C65" s="25" t="s">
        <v>204</v>
      </c>
      <c r="D65" s="19"/>
      <c r="E65" s="50"/>
      <c r="F65" s="51">
        <v>9401</v>
      </c>
      <c r="G65" s="28"/>
      <c r="H65" s="19"/>
      <c r="I65" s="50"/>
      <c r="J65" s="52">
        <v>198</v>
      </c>
      <c r="K65" s="28"/>
      <c r="L65" s="19"/>
      <c r="M65" s="50"/>
      <c r="N65" s="52" t="s">
        <v>203</v>
      </c>
      <c r="O65" s="28"/>
      <c r="P65" s="19"/>
      <c r="Q65" s="50"/>
      <c r="R65" s="52" t="s">
        <v>203</v>
      </c>
      <c r="S65" s="28"/>
      <c r="T65" s="19"/>
      <c r="U65" s="50"/>
      <c r="V65" s="51">
        <v>9401</v>
      </c>
      <c r="W65" s="28"/>
      <c r="X65" s="19"/>
      <c r="Y65" s="50"/>
      <c r="Z65" s="52">
        <v>198</v>
      </c>
      <c r="AA65" s="28"/>
    </row>
    <row r="66" spans="1:27" ht="31.5" thickTop="1" thickBot="1" x14ac:dyDescent="0.3">
      <c r="A66" s="14"/>
      <c r="B66" s="19"/>
      <c r="C66" s="41" t="s">
        <v>237</v>
      </c>
      <c r="D66" s="22"/>
      <c r="E66" s="53" t="s">
        <v>185</v>
      </c>
      <c r="F66" s="54">
        <v>40769</v>
      </c>
      <c r="G66" s="24"/>
      <c r="H66" s="22"/>
      <c r="I66" s="53" t="s">
        <v>185</v>
      </c>
      <c r="J66" s="55">
        <v>841</v>
      </c>
      <c r="K66" s="24"/>
      <c r="L66" s="22"/>
      <c r="M66" s="53" t="s">
        <v>185</v>
      </c>
      <c r="N66" s="55">
        <v>7</v>
      </c>
      <c r="O66" s="24"/>
      <c r="P66" s="22"/>
      <c r="Q66" s="53" t="s">
        <v>185</v>
      </c>
      <c r="R66" s="55">
        <v>1</v>
      </c>
      <c r="S66" s="24"/>
      <c r="T66" s="22"/>
      <c r="U66" s="53" t="s">
        <v>185</v>
      </c>
      <c r="V66" s="54">
        <v>40776</v>
      </c>
      <c r="W66" s="24"/>
      <c r="X66" s="22"/>
      <c r="Y66" s="53" t="s">
        <v>185</v>
      </c>
      <c r="Z66" s="55">
        <v>842</v>
      </c>
      <c r="AA66" s="24"/>
    </row>
    <row r="67" spans="1:27" ht="19.5" thickTop="1" x14ac:dyDescent="0.3">
      <c r="A67" s="14"/>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row>
    <row r="68" spans="1:27" ht="18.75" x14ac:dyDescent="0.3">
      <c r="A68" s="14"/>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row>
    <row r="69" spans="1:27" ht="18.75" customHeight="1" x14ac:dyDescent="0.3">
      <c r="A69" s="14"/>
      <c r="B69" s="35" t="s">
        <v>238</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row>
    <row r="70" spans="1:27" ht="18.75" x14ac:dyDescent="0.3">
      <c r="A70" s="14"/>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row>
    <row r="71" spans="1:27" ht="37.5" customHeight="1" x14ac:dyDescent="0.3">
      <c r="A71" s="14"/>
      <c r="B71" s="35" t="s">
        <v>239</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row>
    <row r="72" spans="1:27" ht="18.75" x14ac:dyDescent="0.3">
      <c r="A72" s="14"/>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row>
    <row r="73" spans="1:27" ht="18.75" x14ac:dyDescent="0.3">
      <c r="A73" s="14"/>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row>
    <row r="74" spans="1:27" ht="18.75" customHeight="1" x14ac:dyDescent="0.3">
      <c r="A74" s="14"/>
      <c r="B74" s="35" t="s">
        <v>240</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row>
    <row r="75" spans="1:27" ht="18.75" x14ac:dyDescent="0.3">
      <c r="A75" s="14"/>
      <c r="B75" s="36"/>
      <c r="C75" s="36"/>
      <c r="D75" s="36"/>
      <c r="E75" s="36"/>
      <c r="F75" s="36"/>
      <c r="G75" s="36"/>
      <c r="H75" s="36"/>
      <c r="I75" s="36"/>
      <c r="J75" s="36"/>
      <c r="K75" s="36"/>
      <c r="L75" s="36"/>
      <c r="M75" s="36"/>
      <c r="N75" s="36"/>
      <c r="O75" s="36"/>
      <c r="P75" s="36"/>
      <c r="Q75" s="36"/>
      <c r="R75" s="36"/>
      <c r="S75" s="36"/>
      <c r="T75" s="36"/>
      <c r="U75" s="36"/>
      <c r="V75" s="36"/>
      <c r="W75" s="36"/>
      <c r="X75" s="36"/>
      <c r="Y75" s="36"/>
      <c r="Z75" s="36"/>
      <c r="AA75" s="36"/>
    </row>
    <row r="76" spans="1:27" ht="37.5" customHeight="1" x14ac:dyDescent="0.3">
      <c r="A76" s="14"/>
      <c r="B76" s="35" t="s">
        <v>241</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row>
    <row r="77" spans="1:27" ht="18.75" x14ac:dyDescent="0.3">
      <c r="A77" s="14"/>
      <c r="B77" s="36"/>
      <c r="C77" s="36"/>
      <c r="D77" s="36"/>
      <c r="E77" s="36"/>
      <c r="F77" s="36"/>
      <c r="G77" s="36"/>
      <c r="H77" s="36"/>
      <c r="I77" s="36"/>
      <c r="J77" s="36"/>
      <c r="K77" s="36"/>
      <c r="L77" s="36"/>
      <c r="M77" s="36"/>
      <c r="N77" s="36"/>
      <c r="O77" s="36"/>
      <c r="P77" s="36"/>
      <c r="Q77" s="36"/>
      <c r="R77" s="36"/>
      <c r="S77" s="36"/>
      <c r="T77" s="36"/>
      <c r="U77" s="36"/>
      <c r="V77" s="36"/>
      <c r="W77" s="36"/>
      <c r="X77" s="36"/>
      <c r="Y77" s="36"/>
      <c r="Z77" s="36"/>
      <c r="AA77" s="36"/>
    </row>
    <row r="78" spans="1:27" ht="18.75" x14ac:dyDescent="0.3">
      <c r="A78" s="14"/>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row>
    <row r="79" spans="1:27" ht="18.75" customHeight="1" x14ac:dyDescent="0.3">
      <c r="A79" s="14"/>
      <c r="B79" s="35" t="s">
        <v>242</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row>
    <row r="80" spans="1:27" ht="18.75" x14ac:dyDescent="0.3">
      <c r="A80" s="14"/>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row>
    <row r="81" spans="1:27" ht="37.5" customHeight="1" x14ac:dyDescent="0.3">
      <c r="A81" s="14"/>
      <c r="B81" s="35" t="s">
        <v>243</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row>
  </sheetData>
  <mergeCells count="102">
    <mergeCell ref="B76:AA76"/>
    <mergeCell ref="B77:AA77"/>
    <mergeCell ref="B78:AA78"/>
    <mergeCell ref="B79:AA79"/>
    <mergeCell ref="B80:AA80"/>
    <mergeCell ref="B81:AA81"/>
    <mergeCell ref="B70:AA70"/>
    <mergeCell ref="B71:AA71"/>
    <mergeCell ref="B72:AA72"/>
    <mergeCell ref="B73:AA73"/>
    <mergeCell ref="B74:AA74"/>
    <mergeCell ref="B75:AA75"/>
    <mergeCell ref="B49:AA49"/>
    <mergeCell ref="B50:AA50"/>
    <mergeCell ref="B51:AA51"/>
    <mergeCell ref="B67:AA67"/>
    <mergeCell ref="B68:AA68"/>
    <mergeCell ref="B69:AA69"/>
    <mergeCell ref="B25:AA25"/>
    <mergeCell ref="B26:AA26"/>
    <mergeCell ref="B27:AA27"/>
    <mergeCell ref="B28:AA28"/>
    <mergeCell ref="B43:AA43"/>
    <mergeCell ref="B44:AA44"/>
    <mergeCell ref="A1:A2"/>
    <mergeCell ref="B1:AA1"/>
    <mergeCell ref="B2:AA2"/>
    <mergeCell ref="B3:AA3"/>
    <mergeCell ref="A4:A81"/>
    <mergeCell ref="B4:AA4"/>
    <mergeCell ref="B5:AA5"/>
    <mergeCell ref="B6:AA6"/>
    <mergeCell ref="B7:AA7"/>
    <mergeCell ref="B8:AA8"/>
    <mergeCell ref="AA53:AA54"/>
    <mergeCell ref="E55:Z55"/>
    <mergeCell ref="E56:F56"/>
    <mergeCell ref="I56:J56"/>
    <mergeCell ref="M56:N56"/>
    <mergeCell ref="Q56:R56"/>
    <mergeCell ref="U56:V56"/>
    <mergeCell ref="Y56:Z56"/>
    <mergeCell ref="U53:V53"/>
    <mergeCell ref="U54:V54"/>
    <mergeCell ref="W53:W54"/>
    <mergeCell ref="X53:X54"/>
    <mergeCell ref="Y53:Z53"/>
    <mergeCell ref="Y54:Z54"/>
    <mergeCell ref="O53:O54"/>
    <mergeCell ref="P53:P54"/>
    <mergeCell ref="Q53:R53"/>
    <mergeCell ref="Q54:R54"/>
    <mergeCell ref="S53:S54"/>
    <mergeCell ref="T53:T54"/>
    <mergeCell ref="H53:H54"/>
    <mergeCell ref="I53:J53"/>
    <mergeCell ref="I54:J54"/>
    <mergeCell ref="K53:K54"/>
    <mergeCell ref="L53:L54"/>
    <mergeCell ref="M53:N53"/>
    <mergeCell ref="M54:N54"/>
    <mergeCell ref="B53:B54"/>
    <mergeCell ref="C53:C54"/>
    <mergeCell ref="D53:D54"/>
    <mergeCell ref="E53:F53"/>
    <mergeCell ref="E54:F54"/>
    <mergeCell ref="G53:G54"/>
    <mergeCell ref="K30:K31"/>
    <mergeCell ref="E32:J32"/>
    <mergeCell ref="E33:J33"/>
    <mergeCell ref="E52:J52"/>
    <mergeCell ref="M52:R52"/>
    <mergeCell ref="U52:Z52"/>
    <mergeCell ref="B45:AA45"/>
    <mergeCell ref="B46:AA46"/>
    <mergeCell ref="B47:AA47"/>
    <mergeCell ref="B48:AA48"/>
    <mergeCell ref="E29:J29"/>
    <mergeCell ref="B30:B31"/>
    <mergeCell ref="C30:C31"/>
    <mergeCell ref="D30:D31"/>
    <mergeCell ref="E30:F30"/>
    <mergeCell ref="E31:F31"/>
    <mergeCell ref="G30:G31"/>
    <mergeCell ref="H30:H31"/>
    <mergeCell ref="I30:J30"/>
    <mergeCell ref="I31:J31"/>
    <mergeCell ref="E11:F11"/>
    <mergeCell ref="I11:J11"/>
    <mergeCell ref="M11:N11"/>
    <mergeCell ref="Q11:R11"/>
    <mergeCell ref="E12:F12"/>
    <mergeCell ref="I12:J12"/>
    <mergeCell ref="M12:N12"/>
    <mergeCell ref="Q12:R12"/>
    <mergeCell ref="E9:F9"/>
    <mergeCell ref="I9:J9"/>
    <mergeCell ref="M9:N9"/>
    <mergeCell ref="Q9:R9"/>
    <mergeCell ref="E10:F10"/>
    <mergeCell ref="I10:N10"/>
    <mergeCell ref="Q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1"/>
  <sheetViews>
    <sheetView showGridLines="0" workbookViewId="0"/>
  </sheetViews>
  <sheetFormatPr defaultRowHeight="15" x14ac:dyDescent="0.25"/>
  <cols>
    <col min="1" max="1" width="34" bestFit="1" customWidth="1"/>
    <col min="2" max="3" width="36.5703125" bestFit="1" customWidth="1"/>
    <col min="4" max="4" width="7.7109375" customWidth="1"/>
    <col min="5" max="5" width="27" customWidth="1"/>
    <col min="6" max="6" width="30.7109375" customWidth="1"/>
    <col min="7" max="7" width="6.5703125" customWidth="1"/>
    <col min="8" max="8" width="7.7109375" customWidth="1"/>
    <col min="9" max="9" width="27" customWidth="1"/>
    <col min="10" max="10" width="30.7109375" customWidth="1"/>
    <col min="11" max="11" width="6.5703125" customWidth="1"/>
    <col min="12" max="12" width="7.7109375" customWidth="1"/>
    <col min="13" max="13" width="27" customWidth="1"/>
    <col min="14" max="14" width="23" customWidth="1"/>
    <col min="15" max="15" width="36.5703125" customWidth="1"/>
    <col min="16" max="16" width="7.7109375" customWidth="1"/>
    <col min="17" max="17" width="36.5703125" customWidth="1"/>
    <col min="18" max="18" width="27" customWidth="1"/>
    <col min="19" max="19" width="36.5703125" customWidth="1"/>
    <col min="20" max="20" width="7.7109375" customWidth="1"/>
    <col min="21" max="21" width="30.7109375" customWidth="1"/>
    <col min="22" max="22" width="16" customWidth="1"/>
    <col min="23" max="23" width="36.5703125" customWidth="1"/>
    <col min="24" max="24" width="7.7109375" customWidth="1"/>
    <col min="25" max="25" width="30.7109375" customWidth="1"/>
    <col min="26" max="26" width="6.5703125" customWidth="1"/>
    <col min="27" max="27" width="36.5703125" customWidth="1"/>
    <col min="28" max="28" width="7.7109375" customWidth="1"/>
    <col min="29" max="29" width="23" customWidth="1"/>
    <col min="30" max="30" width="6.5703125" customWidth="1"/>
    <col min="31" max="31" width="36.5703125" customWidth="1"/>
    <col min="32" max="32" width="7.7109375" customWidth="1"/>
    <col min="33" max="33" width="27" customWidth="1"/>
    <col min="34" max="34" width="6.5703125" customWidth="1"/>
    <col min="35" max="35" width="36.5703125" customWidth="1"/>
    <col min="36" max="36" width="7.7109375" customWidth="1"/>
    <col min="37" max="37" width="30.7109375" customWidth="1"/>
    <col min="38" max="38" width="6.5703125" customWidth="1"/>
  </cols>
  <sheetData>
    <row r="1" spans="1:38" ht="15" customHeight="1" x14ac:dyDescent="0.25">
      <c r="A1" s="8" t="s">
        <v>2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4" t="s">
        <v>245</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ht="15" customHeight="1" x14ac:dyDescent="0.25">
      <c r="A4" s="14" t="s">
        <v>244</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ht="18.75" customHeight="1" x14ac:dyDescent="0.3">
      <c r="A5" s="14"/>
      <c r="B5" s="35" t="s">
        <v>24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ht="18.75" x14ac:dyDescent="0.3">
      <c r="A6" s="1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ht="18.75" customHeight="1" x14ac:dyDescent="0.3">
      <c r="A7" s="14"/>
      <c r="B7" s="35" t="s">
        <v>247</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ht="18.75" x14ac:dyDescent="0.3">
      <c r="A8" s="14"/>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row>
    <row r="9" spans="1:38" ht="18.75" customHeight="1" x14ac:dyDescent="0.3">
      <c r="A9" s="14"/>
      <c r="B9" s="35" t="s">
        <v>248</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row>
    <row r="10" spans="1:38" ht="18.75" x14ac:dyDescent="0.3">
      <c r="A10" s="14"/>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row>
    <row r="11" spans="1:38" ht="18.75" customHeight="1" x14ac:dyDescent="0.3">
      <c r="A11" s="14"/>
      <c r="B11" s="35" t="s">
        <v>249</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row>
    <row r="12" spans="1:38" ht="18.75" x14ac:dyDescent="0.3">
      <c r="A12" s="14"/>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row>
    <row r="13" spans="1:38" ht="37.5" customHeight="1" x14ac:dyDescent="0.3">
      <c r="A13" s="14"/>
      <c r="B13" s="35" t="s">
        <v>250</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row>
    <row r="14" spans="1:38" ht="18.75" x14ac:dyDescent="0.3">
      <c r="A14" s="14"/>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row>
    <row r="15" spans="1:38" ht="18.75" customHeight="1" x14ac:dyDescent="0.3">
      <c r="A15" s="14"/>
      <c r="B15" s="35" t="s">
        <v>251</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row>
    <row r="16" spans="1:38" ht="18.75" x14ac:dyDescent="0.3">
      <c r="A16" s="14"/>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row>
    <row r="17" spans="1:38" ht="18.75" customHeight="1" x14ac:dyDescent="0.3">
      <c r="A17" s="14"/>
      <c r="B17" s="35" t="s">
        <v>252</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row>
    <row r="18" spans="1:38" ht="18.75" customHeight="1" x14ac:dyDescent="0.3">
      <c r="A18" s="14"/>
      <c r="B18" s="35" t="s">
        <v>253</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row>
    <row r="19" spans="1:38" ht="18.75" x14ac:dyDescent="0.3">
      <c r="A19" s="14"/>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row>
    <row r="20" spans="1:38" ht="18.75" customHeight="1" x14ac:dyDescent="0.3">
      <c r="A20" s="14"/>
      <c r="B20" s="35" t="s">
        <v>254</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row>
    <row r="21" spans="1:38" ht="18.75" x14ac:dyDescent="0.3">
      <c r="A21" s="14"/>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row>
    <row r="22" spans="1:38" ht="15" customHeight="1" x14ac:dyDescent="0.25">
      <c r="A22" s="14"/>
      <c r="B22" s="29"/>
      <c r="C22" s="29"/>
      <c r="D22" s="29"/>
      <c r="E22" s="30" t="s">
        <v>179</v>
      </c>
      <c r="F22" s="30"/>
      <c r="G22" s="32"/>
      <c r="H22" s="29"/>
      <c r="I22" s="30" t="s">
        <v>255</v>
      </c>
      <c r="J22" s="30"/>
      <c r="K22" s="32"/>
    </row>
    <row r="23" spans="1:38" ht="15" customHeight="1" x14ac:dyDescent="0.25">
      <c r="A23" s="14"/>
      <c r="B23" s="29"/>
      <c r="C23" s="29"/>
      <c r="D23" s="29"/>
      <c r="E23" s="30">
        <v>2014</v>
      </c>
      <c r="F23" s="30"/>
      <c r="G23" s="32"/>
      <c r="H23" s="29"/>
      <c r="I23" s="30">
        <v>2013</v>
      </c>
      <c r="J23" s="30"/>
      <c r="K23" s="32"/>
    </row>
    <row r="24" spans="1:38" ht="15.75" thickBot="1" x14ac:dyDescent="0.3">
      <c r="A24" s="14"/>
      <c r="B24" s="29"/>
      <c r="C24" s="29"/>
      <c r="D24" s="29"/>
      <c r="E24" s="31" t="s">
        <v>180</v>
      </c>
      <c r="F24" s="31"/>
      <c r="G24" s="32"/>
      <c r="H24" s="29"/>
      <c r="I24" s="64"/>
      <c r="J24" s="64"/>
      <c r="K24" s="32"/>
    </row>
    <row r="25" spans="1:38" ht="15.75" thickTop="1" x14ac:dyDescent="0.25">
      <c r="A25" s="14"/>
      <c r="B25" s="11"/>
      <c r="C25" s="37"/>
      <c r="D25" s="5"/>
      <c r="E25" s="30" t="s">
        <v>194</v>
      </c>
      <c r="F25" s="30"/>
      <c r="G25" s="30"/>
      <c r="H25" s="30"/>
      <c r="I25" s="30"/>
      <c r="J25" s="30"/>
      <c r="K25" s="17"/>
    </row>
    <row r="26" spans="1:38" x14ac:dyDescent="0.25">
      <c r="A26" s="14"/>
      <c r="B26" s="19"/>
      <c r="C26" s="22" t="s">
        <v>256</v>
      </c>
      <c r="D26" s="22"/>
      <c r="E26" s="65"/>
      <c r="F26" s="65"/>
      <c r="G26" s="24"/>
      <c r="H26" s="22"/>
      <c r="I26" s="65"/>
      <c r="J26" s="65"/>
      <c r="K26" s="24"/>
    </row>
    <row r="27" spans="1:38" x14ac:dyDescent="0.25">
      <c r="A27" s="14"/>
      <c r="B27" s="19"/>
      <c r="C27" s="40" t="s">
        <v>257</v>
      </c>
      <c r="D27" s="19"/>
      <c r="E27" s="19" t="s">
        <v>185</v>
      </c>
      <c r="F27" s="27">
        <v>97978</v>
      </c>
      <c r="G27" s="28"/>
      <c r="H27" s="19"/>
      <c r="I27" s="19" t="s">
        <v>185</v>
      </c>
      <c r="J27" s="27">
        <v>98061</v>
      </c>
      <c r="K27" s="28"/>
    </row>
    <row r="28" spans="1:38" x14ac:dyDescent="0.25">
      <c r="A28" s="14"/>
      <c r="B28" s="19"/>
      <c r="C28" s="41" t="s">
        <v>258</v>
      </c>
      <c r="D28" s="22"/>
      <c r="E28" s="22"/>
      <c r="F28" s="23">
        <v>49904</v>
      </c>
      <c r="G28" s="24"/>
      <c r="H28" s="22"/>
      <c r="I28" s="22"/>
      <c r="J28" s="23">
        <v>49866</v>
      </c>
      <c r="K28" s="24"/>
    </row>
    <row r="29" spans="1:38" x14ac:dyDescent="0.25">
      <c r="A29" s="14"/>
      <c r="B29" s="19"/>
      <c r="C29" s="40" t="s">
        <v>259</v>
      </c>
      <c r="D29" s="19"/>
      <c r="E29" s="19"/>
      <c r="F29" s="27">
        <v>73244</v>
      </c>
      <c r="G29" s="28"/>
      <c r="H29" s="19"/>
      <c r="I29" s="19"/>
      <c r="J29" s="27">
        <v>72030</v>
      </c>
      <c r="K29" s="28"/>
    </row>
    <row r="30" spans="1:38" x14ac:dyDescent="0.25">
      <c r="A30" s="14"/>
      <c r="B30" s="19"/>
      <c r="C30" s="20" t="s">
        <v>260</v>
      </c>
      <c r="D30" s="22"/>
      <c r="E30" s="22"/>
      <c r="F30" s="23">
        <v>16117</v>
      </c>
      <c r="G30" s="24"/>
      <c r="H30" s="22"/>
      <c r="I30" s="22"/>
      <c r="J30" s="23">
        <v>15318</v>
      </c>
      <c r="K30" s="24"/>
    </row>
    <row r="31" spans="1:38" x14ac:dyDescent="0.25">
      <c r="A31" s="14"/>
      <c r="B31" s="19"/>
      <c r="C31" s="25" t="s">
        <v>261</v>
      </c>
      <c r="D31" s="19"/>
      <c r="E31" s="19"/>
      <c r="F31" s="27">
        <v>10121</v>
      </c>
      <c r="G31" s="28"/>
      <c r="H31" s="19"/>
      <c r="I31" s="19"/>
      <c r="J31" s="27">
        <v>11461</v>
      </c>
      <c r="K31" s="28"/>
    </row>
    <row r="32" spans="1:38" x14ac:dyDescent="0.25">
      <c r="A32" s="14"/>
      <c r="B32" s="19"/>
      <c r="C32" s="20" t="s">
        <v>262</v>
      </c>
      <c r="D32" s="22"/>
      <c r="E32" s="22"/>
      <c r="F32" s="23">
        <v>1114</v>
      </c>
      <c r="G32" s="24"/>
      <c r="H32" s="22"/>
      <c r="I32" s="22"/>
      <c r="J32" s="23">
        <v>1160</v>
      </c>
      <c r="K32" s="24"/>
    </row>
    <row r="33" spans="1:38" ht="15.75" thickBot="1" x14ac:dyDescent="0.3">
      <c r="A33" s="14"/>
      <c r="B33" s="19"/>
      <c r="C33" s="25" t="s">
        <v>263</v>
      </c>
      <c r="D33" s="19"/>
      <c r="E33" s="50"/>
      <c r="F33" s="51">
        <v>16174</v>
      </c>
      <c r="G33" s="28"/>
      <c r="H33" s="19"/>
      <c r="I33" s="50"/>
      <c r="J33" s="51">
        <v>16050</v>
      </c>
      <c r="K33" s="28"/>
    </row>
    <row r="34" spans="1:38" ht="15.75" thickTop="1" x14ac:dyDescent="0.25">
      <c r="A34" s="14"/>
      <c r="B34" s="19"/>
      <c r="C34" s="63" t="s">
        <v>35</v>
      </c>
      <c r="D34" s="22"/>
      <c r="E34" s="22"/>
      <c r="F34" s="23">
        <v>264652</v>
      </c>
      <c r="G34" s="24"/>
      <c r="H34" s="22"/>
      <c r="I34" s="22"/>
      <c r="J34" s="23">
        <v>263946</v>
      </c>
      <c r="K34" s="24"/>
    </row>
    <row r="35" spans="1:38" x14ac:dyDescent="0.25">
      <c r="A35" s="14"/>
      <c r="B35" s="19"/>
      <c r="C35" s="19"/>
      <c r="D35" s="45"/>
      <c r="E35" s="19"/>
      <c r="F35" s="26"/>
      <c r="G35" s="28"/>
      <c r="H35" s="45"/>
      <c r="I35" s="19"/>
      <c r="J35" s="26"/>
      <c r="K35" s="28"/>
    </row>
    <row r="36" spans="1:38" x14ac:dyDescent="0.25">
      <c r="A36" s="14"/>
      <c r="B36" s="19"/>
      <c r="C36" s="20" t="s">
        <v>264</v>
      </c>
      <c r="D36" s="39"/>
      <c r="E36" s="22"/>
      <c r="F36" s="21"/>
      <c r="G36" s="24"/>
      <c r="H36" s="39"/>
      <c r="I36" s="22"/>
      <c r="J36" s="21"/>
      <c r="K36" s="24"/>
    </row>
    <row r="37" spans="1:38" ht="30" x14ac:dyDescent="0.25">
      <c r="A37" s="14"/>
      <c r="B37" s="19"/>
      <c r="C37" s="40" t="s">
        <v>265</v>
      </c>
      <c r="D37" s="19"/>
      <c r="E37" s="19"/>
      <c r="F37" s="26" t="s">
        <v>266</v>
      </c>
      <c r="G37" s="28" t="s">
        <v>199</v>
      </c>
      <c r="H37" s="19"/>
      <c r="I37" s="19"/>
      <c r="J37" s="26" t="s">
        <v>267</v>
      </c>
      <c r="K37" s="28" t="s">
        <v>199</v>
      </c>
    </row>
    <row r="38" spans="1:38" x14ac:dyDescent="0.25">
      <c r="A38" s="14"/>
      <c r="B38" s="19"/>
      <c r="C38" s="41" t="s">
        <v>268</v>
      </c>
      <c r="D38" s="22"/>
      <c r="E38" s="22"/>
      <c r="F38" s="21" t="s">
        <v>269</v>
      </c>
      <c r="G38" s="24" t="s">
        <v>199</v>
      </c>
      <c r="H38" s="22"/>
      <c r="I38" s="22"/>
      <c r="J38" s="21" t="s">
        <v>270</v>
      </c>
      <c r="K38" s="24" t="s">
        <v>199</v>
      </c>
    </row>
    <row r="39" spans="1:38" ht="15.75" thickBot="1" x14ac:dyDescent="0.3">
      <c r="A39" s="14"/>
      <c r="B39" s="19"/>
      <c r="C39" s="40" t="s">
        <v>271</v>
      </c>
      <c r="D39" s="19"/>
      <c r="E39" s="50"/>
      <c r="F39" s="52" t="s">
        <v>272</v>
      </c>
      <c r="G39" s="28" t="s">
        <v>199</v>
      </c>
      <c r="H39" s="19"/>
      <c r="I39" s="50"/>
      <c r="J39" s="52" t="s">
        <v>273</v>
      </c>
      <c r="K39" s="28" t="s">
        <v>199</v>
      </c>
    </row>
    <row r="40" spans="1:38" ht="16.5" thickTop="1" thickBot="1" x14ac:dyDescent="0.3">
      <c r="A40" s="14"/>
      <c r="B40" s="19"/>
      <c r="C40" s="63" t="s">
        <v>37</v>
      </c>
      <c r="D40" s="22"/>
      <c r="E40" s="53" t="s">
        <v>185</v>
      </c>
      <c r="F40" s="54">
        <v>254249</v>
      </c>
      <c r="G40" s="24"/>
      <c r="H40" s="22"/>
      <c r="I40" s="53" t="s">
        <v>185</v>
      </c>
      <c r="J40" s="54">
        <v>254703</v>
      </c>
      <c r="K40" s="24"/>
    </row>
    <row r="41" spans="1:38" ht="19.5" thickTop="1" x14ac:dyDescent="0.3">
      <c r="A41" s="14"/>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c r="AI41" s="36"/>
      <c r="AJ41" s="36"/>
      <c r="AK41" s="36"/>
      <c r="AL41" s="36"/>
    </row>
    <row r="42" spans="1:38" ht="18.75" x14ac:dyDescent="0.3">
      <c r="A42" s="14"/>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row>
    <row r="43" spans="1:38" ht="18.75" customHeight="1" x14ac:dyDescent="0.3">
      <c r="A43" s="14"/>
      <c r="B43" s="35" t="s">
        <v>274</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c r="AL43" s="35"/>
    </row>
    <row r="44" spans="1:38" ht="18.75" x14ac:dyDescent="0.3">
      <c r="A44" s="14"/>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row>
    <row r="45" spans="1:38" ht="18.75" customHeight="1" x14ac:dyDescent="0.3">
      <c r="A45" s="14"/>
      <c r="B45" s="35" t="s">
        <v>261</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c r="AL45" s="35"/>
    </row>
    <row r="46" spans="1:38" ht="18.75" x14ac:dyDescent="0.3">
      <c r="A46" s="14"/>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row>
    <row r="47" spans="1:38" ht="37.5" customHeight="1" x14ac:dyDescent="0.3">
      <c r="A47" s="14"/>
      <c r="B47" s="35" t="s">
        <v>275</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row>
    <row r="48" spans="1:38" ht="18.75" x14ac:dyDescent="0.3">
      <c r="A48" s="14"/>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c r="AI48" s="36"/>
      <c r="AJ48" s="36"/>
      <c r="AK48" s="36"/>
      <c r="AL48" s="36"/>
    </row>
    <row r="49" spans="1:38" ht="18.75" x14ac:dyDescent="0.3">
      <c r="A49" s="14"/>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row>
    <row r="50" spans="1:38" ht="18.75" customHeight="1" x14ac:dyDescent="0.3">
      <c r="A50" s="14"/>
      <c r="B50" s="35" t="s">
        <v>276</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c r="AI50" s="35"/>
      <c r="AJ50" s="35"/>
      <c r="AK50" s="35"/>
      <c r="AL50" s="35"/>
    </row>
    <row r="51" spans="1:38" ht="18.75" x14ac:dyDescent="0.3">
      <c r="A51" s="14"/>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c r="AK51" s="36"/>
      <c r="AL51" s="36"/>
    </row>
    <row r="52" spans="1:38" ht="37.5" customHeight="1" x14ac:dyDescent="0.3">
      <c r="A52" s="14"/>
      <c r="B52" s="35" t="s">
        <v>277</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row>
    <row r="53" spans="1:38" ht="18.75" x14ac:dyDescent="0.3">
      <c r="A53" s="14"/>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c r="AJ53" s="36"/>
      <c r="AK53" s="36"/>
      <c r="AL53" s="36"/>
    </row>
    <row r="54" spans="1:38" ht="18.75" x14ac:dyDescent="0.3">
      <c r="A54" s="14"/>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c r="AL54" s="35"/>
    </row>
    <row r="55" spans="1:38" ht="18.75" customHeight="1" x14ac:dyDescent="0.3">
      <c r="A55" s="14"/>
      <c r="B55" s="35" t="s">
        <v>278</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c r="AI55" s="35"/>
      <c r="AJ55" s="35"/>
      <c r="AK55" s="35"/>
      <c r="AL55" s="35"/>
    </row>
    <row r="56" spans="1:38" ht="18.75" x14ac:dyDescent="0.3">
      <c r="A56" s="14"/>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c r="AJ56" s="36"/>
      <c r="AK56" s="36"/>
      <c r="AL56" s="36"/>
    </row>
    <row r="57" spans="1:38" ht="37.5" customHeight="1" x14ac:dyDescent="0.3">
      <c r="A57" s="14"/>
      <c r="B57" s="35" t="s">
        <v>279</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row>
    <row r="58" spans="1:38" ht="18.75" x14ac:dyDescent="0.3">
      <c r="A58" s="14"/>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row>
    <row r="59" spans="1:38" ht="18.75" x14ac:dyDescent="0.3">
      <c r="A59" s="14"/>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row>
    <row r="60" spans="1:38" ht="18.75" customHeight="1" x14ac:dyDescent="0.3">
      <c r="A60" s="14"/>
      <c r="B60" s="35" t="s">
        <v>280</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c r="AL60" s="35"/>
    </row>
    <row r="61" spans="1:38" ht="18.75" x14ac:dyDescent="0.3">
      <c r="A61" s="14"/>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6"/>
    </row>
    <row r="62" spans="1:38" ht="37.5" customHeight="1" x14ac:dyDescent="0.3">
      <c r="A62" s="14"/>
      <c r="B62" s="35" t="s">
        <v>281</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c r="AJ62" s="35"/>
      <c r="AK62" s="35"/>
      <c r="AL62" s="35"/>
    </row>
    <row r="63" spans="1:38" ht="18.75" x14ac:dyDescent="0.3">
      <c r="A63" s="14"/>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6"/>
    </row>
    <row r="64" spans="1:38" ht="18.75" customHeight="1" x14ac:dyDescent="0.3">
      <c r="A64" s="14"/>
      <c r="B64" s="35" t="s">
        <v>282</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row>
    <row r="65" spans="1:38" ht="18.75" x14ac:dyDescent="0.3">
      <c r="A65" s="14"/>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row>
    <row r="66" spans="1:38" x14ac:dyDescent="0.25">
      <c r="A66" s="14"/>
      <c r="B66" s="30" t="s">
        <v>283</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c r="AJ66" s="30"/>
      <c r="AK66" s="30"/>
      <c r="AL66" s="32"/>
    </row>
    <row r="67" spans="1:38" x14ac:dyDescent="0.25">
      <c r="A67" s="14"/>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c r="AH67" s="30"/>
      <c r="AI67" s="30"/>
      <c r="AJ67" s="30"/>
      <c r="AK67" s="30"/>
      <c r="AL67" s="32"/>
    </row>
    <row r="68" spans="1:38" ht="15" customHeight="1" x14ac:dyDescent="0.25">
      <c r="A68" s="14"/>
      <c r="B68" s="61" t="s">
        <v>284</v>
      </c>
      <c r="C68" s="29"/>
      <c r="D68" s="30" t="s">
        <v>261</v>
      </c>
      <c r="E68" s="30"/>
      <c r="F68" s="32"/>
      <c r="G68" s="29"/>
      <c r="H68" s="30" t="s">
        <v>285</v>
      </c>
      <c r="I68" s="30"/>
      <c r="J68" s="32"/>
      <c r="K68" s="29"/>
      <c r="L68" s="30" t="s">
        <v>287</v>
      </c>
      <c r="M68" s="30"/>
      <c r="N68" s="32"/>
      <c r="O68" s="29"/>
      <c r="P68" s="30" t="s">
        <v>288</v>
      </c>
      <c r="Q68" s="30"/>
      <c r="R68" s="32"/>
      <c r="S68" s="29"/>
      <c r="T68" s="30" t="s">
        <v>261</v>
      </c>
      <c r="U68" s="30"/>
      <c r="V68" s="32"/>
      <c r="W68" s="29"/>
      <c r="X68" s="30" t="s">
        <v>278</v>
      </c>
      <c r="Y68" s="30"/>
      <c r="Z68" s="32"/>
      <c r="AA68" s="29"/>
      <c r="AB68" s="30" t="s">
        <v>290</v>
      </c>
      <c r="AC68" s="30"/>
      <c r="AD68" s="32"/>
      <c r="AE68" s="29"/>
      <c r="AF68" s="30" t="s">
        <v>291</v>
      </c>
      <c r="AG68" s="30"/>
      <c r="AH68" s="32"/>
      <c r="AI68" s="29"/>
      <c r="AJ68" s="30" t="s">
        <v>111</v>
      </c>
      <c r="AK68" s="30"/>
      <c r="AL68" s="32"/>
    </row>
    <row r="69" spans="1:38" ht="15" customHeight="1" x14ac:dyDescent="0.25">
      <c r="A69" s="14"/>
      <c r="B69" s="61"/>
      <c r="C69" s="29"/>
      <c r="D69" s="30"/>
      <c r="E69" s="30"/>
      <c r="F69" s="32"/>
      <c r="G69" s="29"/>
      <c r="H69" s="30" t="s">
        <v>286</v>
      </c>
      <c r="I69" s="30"/>
      <c r="J69" s="32"/>
      <c r="K69" s="29"/>
      <c r="L69" s="30" t="s">
        <v>286</v>
      </c>
      <c r="M69" s="30"/>
      <c r="N69" s="32"/>
      <c r="O69" s="29"/>
      <c r="P69" s="30" t="s">
        <v>289</v>
      </c>
      <c r="Q69" s="30"/>
      <c r="R69" s="32"/>
      <c r="S69" s="29"/>
      <c r="T69" s="30" t="s">
        <v>256</v>
      </c>
      <c r="U69" s="30"/>
      <c r="V69" s="32"/>
      <c r="W69" s="29"/>
      <c r="X69" s="30"/>
      <c r="Y69" s="30"/>
      <c r="Z69" s="32"/>
      <c r="AA69" s="29"/>
      <c r="AB69" s="30"/>
      <c r="AC69" s="30"/>
      <c r="AD69" s="32"/>
      <c r="AE69" s="29"/>
      <c r="AF69" s="30" t="s">
        <v>292</v>
      </c>
      <c r="AG69" s="30"/>
      <c r="AH69" s="32"/>
      <c r="AI69" s="29"/>
      <c r="AJ69" s="30"/>
      <c r="AK69" s="30"/>
      <c r="AL69" s="32"/>
    </row>
    <row r="70" spans="1:38" ht="15" customHeight="1" x14ac:dyDescent="0.25">
      <c r="A70" s="14"/>
      <c r="B70" s="61"/>
      <c r="C70" s="29"/>
      <c r="D70" s="30"/>
      <c r="E70" s="30"/>
      <c r="F70" s="32"/>
      <c r="G70" s="29"/>
      <c r="H70" s="66">
        <v>41643</v>
      </c>
      <c r="I70" s="66"/>
      <c r="J70" s="32"/>
      <c r="K70" s="29"/>
      <c r="L70" s="66">
        <v>41643</v>
      </c>
      <c r="M70" s="66"/>
      <c r="N70" s="32"/>
      <c r="O70" s="29"/>
      <c r="P70" s="29"/>
      <c r="Q70" s="29"/>
      <c r="R70" s="32"/>
      <c r="S70" s="29"/>
      <c r="T70" s="29"/>
      <c r="U70" s="29"/>
      <c r="V70" s="32"/>
      <c r="W70" s="29"/>
      <c r="X70" s="30"/>
      <c r="Y70" s="30"/>
      <c r="Z70" s="32"/>
      <c r="AA70" s="29"/>
      <c r="AB70" s="30"/>
      <c r="AC70" s="30"/>
      <c r="AD70" s="32"/>
      <c r="AE70" s="29"/>
      <c r="AF70" s="30" t="s">
        <v>293</v>
      </c>
      <c r="AG70" s="30"/>
      <c r="AH70" s="32"/>
      <c r="AI70" s="29"/>
      <c r="AJ70" s="30"/>
      <c r="AK70" s="30"/>
      <c r="AL70" s="32"/>
    </row>
    <row r="71" spans="1:38" ht="15.75" thickBot="1" x14ac:dyDescent="0.3">
      <c r="A71" s="14"/>
      <c r="B71" s="62"/>
      <c r="C71" s="29"/>
      <c r="D71" s="31"/>
      <c r="E71" s="31"/>
      <c r="F71" s="32"/>
      <c r="G71" s="29"/>
      <c r="H71" s="64"/>
      <c r="I71" s="64"/>
      <c r="J71" s="32"/>
      <c r="K71" s="29"/>
      <c r="L71" s="64"/>
      <c r="M71" s="64"/>
      <c r="N71" s="32"/>
      <c r="O71" s="29"/>
      <c r="P71" s="64"/>
      <c r="Q71" s="64"/>
      <c r="R71" s="32"/>
      <c r="S71" s="29"/>
      <c r="T71" s="64"/>
      <c r="U71" s="64"/>
      <c r="V71" s="32"/>
      <c r="W71" s="29"/>
      <c r="X71" s="31"/>
      <c r="Y71" s="31"/>
      <c r="Z71" s="32"/>
      <c r="AA71" s="29"/>
      <c r="AB71" s="31"/>
      <c r="AC71" s="31"/>
      <c r="AD71" s="32"/>
      <c r="AE71" s="29"/>
      <c r="AF71" s="31" t="s">
        <v>294</v>
      </c>
      <c r="AG71" s="31"/>
      <c r="AH71" s="32"/>
      <c r="AI71" s="29"/>
      <c r="AJ71" s="31"/>
      <c r="AK71" s="31"/>
      <c r="AL71" s="32"/>
    </row>
    <row r="72" spans="1:38" ht="15.75" thickTop="1" x14ac:dyDescent="0.25">
      <c r="A72" s="14"/>
      <c r="B72" s="5"/>
      <c r="C72" s="5"/>
      <c r="D72" s="56"/>
      <c r="E72" s="56"/>
      <c r="F72" s="17"/>
      <c r="G72" s="5"/>
      <c r="H72" s="56"/>
      <c r="I72" s="56"/>
      <c r="J72" s="17"/>
      <c r="K72" s="5"/>
      <c r="L72" s="30" t="s">
        <v>218</v>
      </c>
      <c r="M72" s="30"/>
      <c r="N72" s="30"/>
      <c r="O72" s="30"/>
      <c r="P72" s="30"/>
      <c r="Q72" s="30"/>
      <c r="R72" s="30"/>
      <c r="S72" s="30"/>
      <c r="T72" s="30"/>
      <c r="U72" s="30"/>
      <c r="V72" s="17"/>
      <c r="W72" s="5"/>
      <c r="X72" s="56"/>
      <c r="Y72" s="56"/>
      <c r="Z72" s="17"/>
      <c r="AA72" s="5"/>
      <c r="AB72" s="56"/>
      <c r="AC72" s="56"/>
      <c r="AD72" s="17"/>
      <c r="AE72" s="5"/>
      <c r="AF72" s="56"/>
      <c r="AG72" s="56"/>
      <c r="AH72" s="17"/>
      <c r="AI72" s="5"/>
      <c r="AJ72" s="56"/>
      <c r="AK72" s="56"/>
      <c r="AL72" s="17"/>
    </row>
    <row r="73" spans="1:38" x14ac:dyDescent="0.25">
      <c r="A73" s="14"/>
      <c r="B73" s="37" t="s">
        <v>295</v>
      </c>
      <c r="C73" s="5"/>
      <c r="D73" s="29"/>
      <c r="E73" s="29"/>
      <c r="F73" s="17"/>
      <c r="G73" s="5"/>
      <c r="H73" s="29"/>
      <c r="I73" s="29"/>
      <c r="J73" s="17"/>
      <c r="K73" s="5"/>
      <c r="L73" s="29"/>
      <c r="M73" s="29"/>
      <c r="N73" s="17"/>
      <c r="O73" s="5"/>
      <c r="P73" s="29"/>
      <c r="Q73" s="29"/>
      <c r="R73" s="17"/>
      <c r="S73" s="5"/>
      <c r="T73" s="29"/>
      <c r="U73" s="29"/>
      <c r="V73" s="17"/>
      <c r="W73" s="5"/>
      <c r="X73" s="29"/>
      <c r="Y73" s="29"/>
      <c r="Z73" s="17"/>
      <c r="AA73" s="5"/>
      <c r="AB73" s="29"/>
      <c r="AC73" s="29"/>
      <c r="AD73" s="17"/>
      <c r="AE73" s="5"/>
      <c r="AF73" s="29"/>
      <c r="AG73" s="29"/>
      <c r="AH73" s="17"/>
      <c r="AI73" s="5"/>
      <c r="AJ73" s="29"/>
      <c r="AK73" s="29"/>
      <c r="AL73" s="17"/>
    </row>
    <row r="74" spans="1:38" x14ac:dyDescent="0.25">
      <c r="A74" s="14"/>
      <c r="B74" s="20" t="s">
        <v>296</v>
      </c>
      <c r="C74" s="22"/>
      <c r="D74" s="22" t="s">
        <v>185</v>
      </c>
      <c r="E74" s="21">
        <v>649</v>
      </c>
      <c r="F74" s="24"/>
      <c r="G74" s="22"/>
      <c r="H74" s="22" t="s">
        <v>185</v>
      </c>
      <c r="I74" s="21">
        <v>753</v>
      </c>
      <c r="J74" s="24"/>
      <c r="K74" s="22"/>
      <c r="L74" s="22" t="s">
        <v>185</v>
      </c>
      <c r="M74" s="23">
        <v>1045</v>
      </c>
      <c r="N74" s="24"/>
      <c r="O74" s="22"/>
      <c r="P74" s="22" t="s">
        <v>185</v>
      </c>
      <c r="Q74" s="23">
        <v>1023</v>
      </c>
      <c r="R74" s="24"/>
      <c r="S74" s="22"/>
      <c r="T74" s="22" t="s">
        <v>185</v>
      </c>
      <c r="U74" s="23">
        <v>2436</v>
      </c>
      <c r="V74" s="24"/>
      <c r="W74" s="22"/>
      <c r="X74" s="22" t="s">
        <v>185</v>
      </c>
      <c r="Y74" s="21">
        <v>38</v>
      </c>
      <c r="Z74" s="24"/>
      <c r="AA74" s="22"/>
      <c r="AB74" s="22" t="s">
        <v>185</v>
      </c>
      <c r="AC74" s="21">
        <v>146</v>
      </c>
      <c r="AD74" s="24"/>
      <c r="AE74" s="22"/>
      <c r="AF74" s="22" t="s">
        <v>185</v>
      </c>
      <c r="AG74" s="21">
        <v>258</v>
      </c>
      <c r="AH74" s="24"/>
      <c r="AI74" s="22"/>
      <c r="AJ74" s="22" t="s">
        <v>185</v>
      </c>
      <c r="AK74" s="23">
        <v>6348</v>
      </c>
      <c r="AL74" s="24"/>
    </row>
    <row r="75" spans="1:38" x14ac:dyDescent="0.25">
      <c r="A75" s="14"/>
      <c r="B75" s="25" t="s">
        <v>297</v>
      </c>
      <c r="C75" s="19"/>
      <c r="D75" s="19"/>
      <c r="E75" s="26" t="s">
        <v>298</v>
      </c>
      <c r="F75" s="28" t="s">
        <v>199</v>
      </c>
      <c r="G75" s="19"/>
      <c r="H75" s="19"/>
      <c r="I75" s="26">
        <v>19</v>
      </c>
      <c r="J75" s="28"/>
      <c r="K75" s="19"/>
      <c r="L75" s="19"/>
      <c r="M75" s="26" t="s">
        <v>299</v>
      </c>
      <c r="N75" s="28" t="s">
        <v>199</v>
      </c>
      <c r="O75" s="19"/>
      <c r="P75" s="19"/>
      <c r="Q75" s="26">
        <v>88</v>
      </c>
      <c r="R75" s="28"/>
      <c r="S75" s="19"/>
      <c r="T75" s="19"/>
      <c r="U75" s="26">
        <v>129</v>
      </c>
      <c r="V75" s="28"/>
      <c r="W75" s="19"/>
      <c r="X75" s="19"/>
      <c r="Y75" s="26">
        <v>6</v>
      </c>
      <c r="Z75" s="28"/>
      <c r="AA75" s="19"/>
      <c r="AB75" s="19"/>
      <c r="AC75" s="26" t="s">
        <v>300</v>
      </c>
      <c r="AD75" s="28" t="s">
        <v>199</v>
      </c>
      <c r="AE75" s="19"/>
      <c r="AF75" s="19"/>
      <c r="AG75" s="26" t="s">
        <v>203</v>
      </c>
      <c r="AH75" s="28"/>
      <c r="AI75" s="19"/>
      <c r="AJ75" s="19"/>
      <c r="AK75" s="26" t="s">
        <v>203</v>
      </c>
      <c r="AL75" s="28"/>
    </row>
    <row r="76" spans="1:38" x14ac:dyDescent="0.25">
      <c r="A76" s="14"/>
      <c r="B76" s="20" t="s">
        <v>301</v>
      </c>
      <c r="C76" s="22"/>
      <c r="D76" s="22"/>
      <c r="E76" s="21" t="s">
        <v>203</v>
      </c>
      <c r="F76" s="24"/>
      <c r="G76" s="22"/>
      <c r="H76" s="22"/>
      <c r="I76" s="21" t="s">
        <v>203</v>
      </c>
      <c r="J76" s="24"/>
      <c r="K76" s="22"/>
      <c r="L76" s="22"/>
      <c r="M76" s="21">
        <v>21</v>
      </c>
      <c r="N76" s="24"/>
      <c r="O76" s="22"/>
      <c r="P76" s="22"/>
      <c r="Q76" s="21" t="s">
        <v>203</v>
      </c>
      <c r="R76" s="24"/>
      <c r="S76" s="22"/>
      <c r="T76" s="22"/>
      <c r="U76" s="21">
        <v>75</v>
      </c>
      <c r="V76" s="24"/>
      <c r="W76" s="22"/>
      <c r="X76" s="22"/>
      <c r="Y76" s="21" t="s">
        <v>203</v>
      </c>
      <c r="Z76" s="24"/>
      <c r="AA76" s="22"/>
      <c r="AB76" s="22"/>
      <c r="AC76" s="21" t="s">
        <v>203</v>
      </c>
      <c r="AD76" s="24"/>
      <c r="AE76" s="22"/>
      <c r="AF76" s="22"/>
      <c r="AG76" s="21" t="s">
        <v>203</v>
      </c>
      <c r="AH76" s="24"/>
      <c r="AI76" s="22"/>
      <c r="AJ76" s="22"/>
      <c r="AK76" s="21">
        <v>96</v>
      </c>
      <c r="AL76" s="24"/>
    </row>
    <row r="77" spans="1:38" ht="15.75" thickBot="1" x14ac:dyDescent="0.3">
      <c r="A77" s="14"/>
      <c r="B77" s="25" t="s">
        <v>302</v>
      </c>
      <c r="C77" s="19"/>
      <c r="D77" s="50"/>
      <c r="E77" s="52">
        <v>17</v>
      </c>
      <c r="F77" s="28"/>
      <c r="G77" s="19"/>
      <c r="H77" s="50"/>
      <c r="I77" s="52" t="s">
        <v>203</v>
      </c>
      <c r="J77" s="28"/>
      <c r="K77" s="19"/>
      <c r="L77" s="50"/>
      <c r="M77" s="52">
        <v>55</v>
      </c>
      <c r="N77" s="28"/>
      <c r="O77" s="19"/>
      <c r="P77" s="50"/>
      <c r="Q77" s="52">
        <v>1</v>
      </c>
      <c r="R77" s="28"/>
      <c r="S77" s="19"/>
      <c r="T77" s="50"/>
      <c r="U77" s="52">
        <v>4</v>
      </c>
      <c r="V77" s="28"/>
      <c r="W77" s="19"/>
      <c r="X77" s="50"/>
      <c r="Y77" s="52" t="s">
        <v>203</v>
      </c>
      <c r="Z77" s="28"/>
      <c r="AA77" s="19"/>
      <c r="AB77" s="50"/>
      <c r="AC77" s="52">
        <v>65</v>
      </c>
      <c r="AD77" s="28"/>
      <c r="AE77" s="19"/>
      <c r="AF77" s="50"/>
      <c r="AG77" s="52" t="s">
        <v>203</v>
      </c>
      <c r="AH77" s="28"/>
      <c r="AI77" s="19"/>
      <c r="AJ77" s="50"/>
      <c r="AK77" s="52">
        <v>142</v>
      </c>
      <c r="AL77" s="28"/>
    </row>
    <row r="78" spans="1:38" ht="16.5" thickTop="1" thickBot="1" x14ac:dyDescent="0.3">
      <c r="A78" s="14"/>
      <c r="B78" s="20" t="s">
        <v>303</v>
      </c>
      <c r="C78" s="22"/>
      <c r="D78" s="53" t="s">
        <v>185</v>
      </c>
      <c r="E78" s="55">
        <v>535</v>
      </c>
      <c r="F78" s="24"/>
      <c r="G78" s="22"/>
      <c r="H78" s="53" t="s">
        <v>185</v>
      </c>
      <c r="I78" s="55">
        <v>772</v>
      </c>
      <c r="J78" s="24"/>
      <c r="K78" s="22"/>
      <c r="L78" s="53" t="s">
        <v>185</v>
      </c>
      <c r="M78" s="54">
        <v>1069</v>
      </c>
      <c r="N78" s="24"/>
      <c r="O78" s="22"/>
      <c r="P78" s="53" t="s">
        <v>185</v>
      </c>
      <c r="Q78" s="54">
        <v>1112</v>
      </c>
      <c r="R78" s="24"/>
      <c r="S78" s="22"/>
      <c r="T78" s="53" t="s">
        <v>185</v>
      </c>
      <c r="U78" s="54">
        <v>2494</v>
      </c>
      <c r="V78" s="24"/>
      <c r="W78" s="22"/>
      <c r="X78" s="53" t="s">
        <v>185</v>
      </c>
      <c r="Y78" s="55">
        <v>44</v>
      </c>
      <c r="Z78" s="24"/>
      <c r="AA78" s="22"/>
      <c r="AB78" s="53" t="s">
        <v>185</v>
      </c>
      <c r="AC78" s="55">
        <v>110</v>
      </c>
      <c r="AD78" s="24"/>
      <c r="AE78" s="22"/>
      <c r="AF78" s="53" t="s">
        <v>185</v>
      </c>
      <c r="AG78" s="55">
        <v>258</v>
      </c>
      <c r="AH78" s="24"/>
      <c r="AI78" s="22"/>
      <c r="AJ78" s="53" t="s">
        <v>185</v>
      </c>
      <c r="AK78" s="54">
        <v>6394</v>
      </c>
      <c r="AL78" s="24"/>
    </row>
    <row r="79" spans="1:38" ht="15.75" thickTop="1" x14ac:dyDescent="0.25">
      <c r="A79" s="14"/>
      <c r="B79" s="25" t="s">
        <v>304</v>
      </c>
      <c r="C79" s="19"/>
      <c r="D79" s="19" t="s">
        <v>185</v>
      </c>
      <c r="E79" s="26">
        <v>59</v>
      </c>
      <c r="F79" s="28"/>
      <c r="G79" s="19"/>
      <c r="H79" s="19" t="s">
        <v>185</v>
      </c>
      <c r="I79" s="26">
        <v>9</v>
      </c>
      <c r="J79" s="28"/>
      <c r="K79" s="19"/>
      <c r="L79" s="19" t="s">
        <v>185</v>
      </c>
      <c r="M79" s="26">
        <v>89</v>
      </c>
      <c r="N79" s="28"/>
      <c r="O79" s="19"/>
      <c r="P79" s="19" t="s">
        <v>185</v>
      </c>
      <c r="Q79" s="26">
        <v>65</v>
      </c>
      <c r="R79" s="28"/>
      <c r="S79" s="19"/>
      <c r="T79" s="19" t="s">
        <v>185</v>
      </c>
      <c r="U79" s="26">
        <v>693</v>
      </c>
      <c r="V79" s="28"/>
      <c r="W79" s="19"/>
      <c r="X79" s="19" t="s">
        <v>185</v>
      </c>
      <c r="Y79" s="26" t="s">
        <v>203</v>
      </c>
      <c r="Z79" s="28"/>
      <c r="AA79" s="19"/>
      <c r="AB79" s="19" t="s">
        <v>185</v>
      </c>
      <c r="AC79" s="26">
        <v>1</v>
      </c>
      <c r="AD79" s="28"/>
      <c r="AE79" s="19"/>
      <c r="AF79" s="19" t="s">
        <v>185</v>
      </c>
      <c r="AG79" s="26" t="s">
        <v>203</v>
      </c>
      <c r="AH79" s="28"/>
      <c r="AI79" s="19"/>
      <c r="AJ79" s="19" t="s">
        <v>185</v>
      </c>
      <c r="AK79" s="26">
        <v>916</v>
      </c>
      <c r="AL79" s="28"/>
    </row>
    <row r="80" spans="1:38" ht="15.75" thickBot="1" x14ac:dyDescent="0.3">
      <c r="A80" s="14"/>
      <c r="B80" s="20" t="s">
        <v>305</v>
      </c>
      <c r="C80" s="22"/>
      <c r="D80" s="42"/>
      <c r="E80" s="44">
        <v>476</v>
      </c>
      <c r="F80" s="24"/>
      <c r="G80" s="22"/>
      <c r="H80" s="42"/>
      <c r="I80" s="44">
        <v>763</v>
      </c>
      <c r="J80" s="24"/>
      <c r="K80" s="22"/>
      <c r="L80" s="42"/>
      <c r="M80" s="44">
        <v>980</v>
      </c>
      <c r="N80" s="24"/>
      <c r="O80" s="22"/>
      <c r="P80" s="42"/>
      <c r="Q80" s="43">
        <v>1047</v>
      </c>
      <c r="R80" s="24"/>
      <c r="S80" s="22"/>
      <c r="T80" s="42"/>
      <c r="U80" s="43">
        <v>1801</v>
      </c>
      <c r="V80" s="24"/>
      <c r="W80" s="22"/>
      <c r="X80" s="42"/>
      <c r="Y80" s="44">
        <v>44</v>
      </c>
      <c r="Z80" s="24"/>
      <c r="AA80" s="22"/>
      <c r="AB80" s="42"/>
      <c r="AC80" s="44">
        <v>109</v>
      </c>
      <c r="AD80" s="24"/>
      <c r="AE80" s="22"/>
      <c r="AF80" s="42"/>
      <c r="AG80" s="44">
        <v>258</v>
      </c>
      <c r="AH80" s="24"/>
      <c r="AI80" s="22"/>
      <c r="AJ80" s="42"/>
      <c r="AK80" s="43">
        <v>5478</v>
      </c>
      <c r="AL80" s="24"/>
    </row>
    <row r="81" spans="1:38" ht="16.5" thickTop="1" thickBot="1" x14ac:dyDescent="0.3">
      <c r="A81" s="14"/>
      <c r="B81" s="40" t="s">
        <v>306</v>
      </c>
      <c r="C81" s="19"/>
      <c r="D81" s="46" t="s">
        <v>185</v>
      </c>
      <c r="E81" s="48">
        <v>535</v>
      </c>
      <c r="F81" s="28"/>
      <c r="G81" s="19"/>
      <c r="H81" s="46" t="s">
        <v>185</v>
      </c>
      <c r="I81" s="48">
        <v>772</v>
      </c>
      <c r="J81" s="28"/>
      <c r="K81" s="19"/>
      <c r="L81" s="46" t="s">
        <v>185</v>
      </c>
      <c r="M81" s="47">
        <v>1069</v>
      </c>
      <c r="N81" s="28"/>
      <c r="O81" s="19"/>
      <c r="P81" s="46" t="s">
        <v>185</v>
      </c>
      <c r="Q81" s="47">
        <v>1112</v>
      </c>
      <c r="R81" s="28"/>
      <c r="S81" s="19"/>
      <c r="T81" s="46" t="s">
        <v>185</v>
      </c>
      <c r="U81" s="47">
        <v>2494</v>
      </c>
      <c r="V81" s="28"/>
      <c r="W81" s="19"/>
      <c r="X81" s="46" t="s">
        <v>185</v>
      </c>
      <c r="Y81" s="48">
        <v>44</v>
      </c>
      <c r="Z81" s="28"/>
      <c r="AA81" s="19"/>
      <c r="AB81" s="46" t="s">
        <v>185</v>
      </c>
      <c r="AC81" s="48">
        <v>110</v>
      </c>
      <c r="AD81" s="28"/>
      <c r="AE81" s="19"/>
      <c r="AF81" s="46" t="s">
        <v>185</v>
      </c>
      <c r="AG81" s="48">
        <v>258</v>
      </c>
      <c r="AH81" s="28"/>
      <c r="AI81" s="19"/>
      <c r="AJ81" s="46" t="s">
        <v>185</v>
      </c>
      <c r="AK81" s="47">
        <v>6394</v>
      </c>
      <c r="AL81" s="28"/>
    </row>
    <row r="82" spans="1:38" ht="15.75" thickTop="1" x14ac:dyDescent="0.25">
      <c r="A82" s="14"/>
      <c r="B82" s="20" t="s">
        <v>307</v>
      </c>
      <c r="C82" s="22"/>
      <c r="D82" s="22" t="s">
        <v>185</v>
      </c>
      <c r="E82" s="23">
        <v>1191</v>
      </c>
      <c r="F82" s="24"/>
      <c r="G82" s="22"/>
      <c r="H82" s="22" t="s">
        <v>185</v>
      </c>
      <c r="I82" s="21">
        <v>906</v>
      </c>
      <c r="J82" s="24"/>
      <c r="K82" s="22"/>
      <c r="L82" s="22" t="s">
        <v>185</v>
      </c>
      <c r="M82" s="23">
        <v>2810</v>
      </c>
      <c r="N82" s="24"/>
      <c r="O82" s="22"/>
      <c r="P82" s="22" t="s">
        <v>185</v>
      </c>
      <c r="Q82" s="21">
        <v>766</v>
      </c>
      <c r="R82" s="24"/>
      <c r="S82" s="22"/>
      <c r="T82" s="22" t="s">
        <v>185</v>
      </c>
      <c r="U82" s="23">
        <v>6617</v>
      </c>
      <c r="V82" s="24"/>
      <c r="W82" s="22"/>
      <c r="X82" s="22" t="s">
        <v>185</v>
      </c>
      <c r="Y82" s="21" t="s">
        <v>203</v>
      </c>
      <c r="Z82" s="24"/>
      <c r="AA82" s="22"/>
      <c r="AB82" s="22" t="s">
        <v>185</v>
      </c>
      <c r="AC82" s="21">
        <v>575</v>
      </c>
      <c r="AD82" s="24"/>
      <c r="AE82" s="22"/>
      <c r="AF82" s="22" t="s">
        <v>185</v>
      </c>
      <c r="AG82" s="21">
        <v>90</v>
      </c>
      <c r="AH82" s="24"/>
      <c r="AI82" s="22"/>
      <c r="AJ82" s="22" t="s">
        <v>185</v>
      </c>
      <c r="AK82" s="23">
        <v>12955</v>
      </c>
      <c r="AL82" s="24"/>
    </row>
    <row r="83" spans="1:38" ht="15.75" thickBot="1" x14ac:dyDescent="0.3">
      <c r="A83" s="14"/>
      <c r="B83" s="25" t="s">
        <v>308</v>
      </c>
      <c r="C83" s="19"/>
      <c r="D83" s="50"/>
      <c r="E83" s="51">
        <v>8930</v>
      </c>
      <c r="F83" s="28"/>
      <c r="G83" s="19"/>
      <c r="H83" s="50"/>
      <c r="I83" s="51">
        <v>51982</v>
      </c>
      <c r="J83" s="28"/>
      <c r="K83" s="19"/>
      <c r="L83" s="50"/>
      <c r="M83" s="51">
        <v>42280</v>
      </c>
      <c r="N83" s="28"/>
      <c r="O83" s="19"/>
      <c r="P83" s="50"/>
      <c r="Q83" s="51">
        <v>49138</v>
      </c>
      <c r="R83" s="28"/>
      <c r="S83" s="19"/>
      <c r="T83" s="50"/>
      <c r="U83" s="51">
        <v>66627</v>
      </c>
      <c r="V83" s="28"/>
      <c r="W83" s="19"/>
      <c r="X83" s="50"/>
      <c r="Y83" s="51">
        <v>7220</v>
      </c>
      <c r="Z83" s="28"/>
      <c r="AA83" s="19"/>
      <c r="AB83" s="50"/>
      <c r="AC83" s="51">
        <v>8322</v>
      </c>
      <c r="AD83" s="28"/>
      <c r="AE83" s="19"/>
      <c r="AF83" s="50"/>
      <c r="AG83" s="51">
        <v>17198</v>
      </c>
      <c r="AH83" s="28"/>
      <c r="AI83" s="19"/>
      <c r="AJ83" s="50"/>
      <c r="AK83" s="51">
        <v>251697</v>
      </c>
      <c r="AL83" s="28"/>
    </row>
    <row r="84" spans="1:38" ht="16.5" thickTop="1" thickBot="1" x14ac:dyDescent="0.3">
      <c r="A84" s="14"/>
      <c r="B84" s="41" t="s">
        <v>309</v>
      </c>
      <c r="C84" s="22"/>
      <c r="D84" s="53" t="s">
        <v>185</v>
      </c>
      <c r="E84" s="54">
        <v>10121</v>
      </c>
      <c r="F84" s="24"/>
      <c r="G84" s="22"/>
      <c r="H84" s="53" t="s">
        <v>185</v>
      </c>
      <c r="I84" s="54">
        <v>52888</v>
      </c>
      <c r="J84" s="24"/>
      <c r="K84" s="22"/>
      <c r="L84" s="53" t="s">
        <v>185</v>
      </c>
      <c r="M84" s="54">
        <v>45090</v>
      </c>
      <c r="N84" s="24"/>
      <c r="O84" s="22"/>
      <c r="P84" s="53" t="s">
        <v>185</v>
      </c>
      <c r="Q84" s="54">
        <v>49904</v>
      </c>
      <c r="R84" s="24"/>
      <c r="S84" s="22"/>
      <c r="T84" s="53" t="s">
        <v>185</v>
      </c>
      <c r="U84" s="54">
        <v>73244</v>
      </c>
      <c r="V84" s="24"/>
      <c r="W84" s="22"/>
      <c r="X84" s="53" t="s">
        <v>185</v>
      </c>
      <c r="Y84" s="54">
        <v>7220</v>
      </c>
      <c r="Z84" s="24"/>
      <c r="AA84" s="22"/>
      <c r="AB84" s="53" t="s">
        <v>185</v>
      </c>
      <c r="AC84" s="54">
        <v>8897</v>
      </c>
      <c r="AD84" s="24"/>
      <c r="AE84" s="22"/>
      <c r="AF84" s="53" t="s">
        <v>185</v>
      </c>
      <c r="AG84" s="54">
        <v>17288</v>
      </c>
      <c r="AH84" s="24"/>
      <c r="AI84" s="22"/>
      <c r="AJ84" s="53" t="s">
        <v>185</v>
      </c>
      <c r="AK84" s="54">
        <v>264652</v>
      </c>
      <c r="AL84" s="24"/>
    </row>
    <row r="85" spans="1:38" ht="15.75" thickTop="1" x14ac:dyDescent="0.25">
      <c r="A85" s="14"/>
      <c r="B85" s="45"/>
      <c r="C85" s="45"/>
      <c r="D85" s="19"/>
      <c r="E85" s="26"/>
      <c r="F85" s="28"/>
      <c r="G85" s="45"/>
      <c r="H85" s="19"/>
      <c r="I85" s="26"/>
      <c r="J85" s="28"/>
      <c r="K85" s="45"/>
      <c r="L85" s="19"/>
      <c r="M85" s="26"/>
      <c r="N85" s="28"/>
      <c r="O85" s="45"/>
      <c r="P85" s="19"/>
      <c r="Q85" s="26"/>
      <c r="R85" s="28"/>
      <c r="S85" s="45"/>
      <c r="T85" s="19"/>
      <c r="U85" s="26"/>
      <c r="V85" s="28"/>
      <c r="W85" s="45"/>
      <c r="X85" s="19"/>
      <c r="Y85" s="26"/>
      <c r="Z85" s="28"/>
      <c r="AA85" s="45"/>
      <c r="AB85" s="19"/>
      <c r="AC85" s="26"/>
      <c r="AD85" s="28"/>
      <c r="AE85" s="45"/>
      <c r="AF85" s="19"/>
      <c r="AG85" s="26"/>
      <c r="AH85" s="28"/>
      <c r="AI85" s="45"/>
      <c r="AJ85" s="19"/>
      <c r="AK85" s="26"/>
      <c r="AL85" s="28"/>
    </row>
    <row r="86" spans="1:38" ht="18.75" x14ac:dyDescent="0.3">
      <c r="A86" s="14"/>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c r="AI86" s="36"/>
      <c r="AJ86" s="36"/>
      <c r="AK86" s="36"/>
      <c r="AL86" s="36"/>
    </row>
    <row r="87" spans="1:38" x14ac:dyDescent="0.25">
      <c r="A87" s="14"/>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c r="AI87" s="29"/>
      <c r="AJ87" s="29"/>
      <c r="AK87" s="29"/>
      <c r="AL87" s="29"/>
    </row>
    <row r="88" spans="1:38" ht="18.75" x14ac:dyDescent="0.3">
      <c r="A88" s="14"/>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c r="AI88" s="36"/>
      <c r="AJ88" s="36"/>
      <c r="AK88" s="36"/>
      <c r="AL88" s="36"/>
    </row>
    <row r="89" spans="1:38" x14ac:dyDescent="0.25">
      <c r="A89" s="14"/>
      <c r="B89" s="30" t="s">
        <v>310</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c r="AL89" s="32"/>
    </row>
    <row r="90" spans="1:38" x14ac:dyDescent="0.25">
      <c r="A90" s="14"/>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c r="AI90" s="30"/>
      <c r="AJ90" s="30"/>
      <c r="AK90" s="30"/>
      <c r="AL90" s="32"/>
    </row>
    <row r="91" spans="1:38" ht="15" customHeight="1" x14ac:dyDescent="0.25">
      <c r="A91" s="14"/>
      <c r="B91" s="61" t="s">
        <v>311</v>
      </c>
      <c r="C91" s="29"/>
      <c r="D91" s="30" t="s">
        <v>261</v>
      </c>
      <c r="E91" s="30"/>
      <c r="F91" s="32"/>
      <c r="G91" s="29"/>
      <c r="H91" s="30" t="s">
        <v>285</v>
      </c>
      <c r="I91" s="30"/>
      <c r="J91" s="32"/>
      <c r="K91" s="29"/>
      <c r="L91" s="30" t="s">
        <v>287</v>
      </c>
      <c r="M91" s="30"/>
      <c r="N91" s="32"/>
      <c r="O91" s="29"/>
      <c r="P91" s="30" t="s">
        <v>288</v>
      </c>
      <c r="Q91" s="30"/>
      <c r="R91" s="32"/>
      <c r="S91" s="29"/>
      <c r="T91" s="30" t="s">
        <v>261</v>
      </c>
      <c r="U91" s="30"/>
      <c r="V91" s="32"/>
      <c r="W91" s="29"/>
      <c r="X91" s="30" t="s">
        <v>278</v>
      </c>
      <c r="Y91" s="30"/>
      <c r="Z91" s="32"/>
      <c r="AA91" s="29"/>
      <c r="AB91" s="30" t="s">
        <v>290</v>
      </c>
      <c r="AC91" s="30"/>
      <c r="AD91" s="32"/>
      <c r="AE91" s="29"/>
      <c r="AF91" s="30" t="s">
        <v>291</v>
      </c>
      <c r="AG91" s="30"/>
      <c r="AH91" s="32"/>
      <c r="AI91" s="29"/>
      <c r="AJ91" s="30" t="s">
        <v>111</v>
      </c>
      <c r="AK91" s="30"/>
      <c r="AL91" s="32"/>
    </row>
    <row r="92" spans="1:38" ht="15" customHeight="1" x14ac:dyDescent="0.25">
      <c r="A92" s="14"/>
      <c r="B92" s="61"/>
      <c r="C92" s="29"/>
      <c r="D92" s="30"/>
      <c r="E92" s="30"/>
      <c r="F92" s="32"/>
      <c r="G92" s="29"/>
      <c r="H92" s="30" t="s">
        <v>286</v>
      </c>
      <c r="I92" s="30"/>
      <c r="J92" s="32"/>
      <c r="K92" s="29"/>
      <c r="L92" s="30" t="s">
        <v>286</v>
      </c>
      <c r="M92" s="30"/>
      <c r="N92" s="32"/>
      <c r="O92" s="29"/>
      <c r="P92" s="30" t="s">
        <v>289</v>
      </c>
      <c r="Q92" s="30"/>
      <c r="R92" s="32"/>
      <c r="S92" s="29"/>
      <c r="T92" s="30" t="s">
        <v>256</v>
      </c>
      <c r="U92" s="30"/>
      <c r="V92" s="32"/>
      <c r="W92" s="29"/>
      <c r="X92" s="30"/>
      <c r="Y92" s="30"/>
      <c r="Z92" s="32"/>
      <c r="AA92" s="29"/>
      <c r="AB92" s="30"/>
      <c r="AC92" s="30"/>
      <c r="AD92" s="32"/>
      <c r="AE92" s="29"/>
      <c r="AF92" s="30" t="s">
        <v>292</v>
      </c>
      <c r="AG92" s="30"/>
      <c r="AH92" s="32"/>
      <c r="AI92" s="29"/>
      <c r="AJ92" s="30"/>
      <c r="AK92" s="30"/>
      <c r="AL92" s="32"/>
    </row>
    <row r="93" spans="1:38" ht="15" customHeight="1" x14ac:dyDescent="0.25">
      <c r="A93" s="14"/>
      <c r="B93" s="61"/>
      <c r="C93" s="29"/>
      <c r="D93" s="30"/>
      <c r="E93" s="30"/>
      <c r="F93" s="32"/>
      <c r="G93" s="29"/>
      <c r="H93" s="66">
        <v>41643</v>
      </c>
      <c r="I93" s="66"/>
      <c r="J93" s="32"/>
      <c r="K93" s="29"/>
      <c r="L93" s="66">
        <v>41643</v>
      </c>
      <c r="M93" s="66"/>
      <c r="N93" s="32"/>
      <c r="O93" s="29"/>
      <c r="P93" s="29"/>
      <c r="Q93" s="29"/>
      <c r="R93" s="32"/>
      <c r="S93" s="29"/>
      <c r="T93" s="29"/>
      <c r="U93" s="29"/>
      <c r="V93" s="32"/>
      <c r="W93" s="29"/>
      <c r="X93" s="30"/>
      <c r="Y93" s="30"/>
      <c r="Z93" s="32"/>
      <c r="AA93" s="29"/>
      <c r="AB93" s="30"/>
      <c r="AC93" s="30"/>
      <c r="AD93" s="32"/>
      <c r="AE93" s="29"/>
      <c r="AF93" s="30" t="s">
        <v>293</v>
      </c>
      <c r="AG93" s="30"/>
      <c r="AH93" s="32"/>
      <c r="AI93" s="29"/>
      <c r="AJ93" s="30"/>
      <c r="AK93" s="30"/>
      <c r="AL93" s="32"/>
    </row>
    <row r="94" spans="1:38" ht="15.75" thickBot="1" x14ac:dyDescent="0.3">
      <c r="A94" s="14"/>
      <c r="B94" s="62"/>
      <c r="C94" s="29"/>
      <c r="D94" s="31"/>
      <c r="E94" s="31"/>
      <c r="F94" s="32"/>
      <c r="G94" s="29"/>
      <c r="H94" s="64"/>
      <c r="I94" s="64"/>
      <c r="J94" s="32"/>
      <c r="K94" s="29"/>
      <c r="L94" s="64"/>
      <c r="M94" s="64"/>
      <c r="N94" s="32"/>
      <c r="O94" s="29"/>
      <c r="P94" s="64"/>
      <c r="Q94" s="64"/>
      <c r="R94" s="32"/>
      <c r="S94" s="29"/>
      <c r="T94" s="64"/>
      <c r="U94" s="64"/>
      <c r="V94" s="32"/>
      <c r="W94" s="29"/>
      <c r="X94" s="31"/>
      <c r="Y94" s="31"/>
      <c r="Z94" s="32"/>
      <c r="AA94" s="29"/>
      <c r="AB94" s="31"/>
      <c r="AC94" s="31"/>
      <c r="AD94" s="32"/>
      <c r="AE94" s="29"/>
      <c r="AF94" s="31" t="s">
        <v>294</v>
      </c>
      <c r="AG94" s="31"/>
      <c r="AH94" s="32"/>
      <c r="AI94" s="29"/>
      <c r="AJ94" s="31"/>
      <c r="AK94" s="31"/>
      <c r="AL94" s="32"/>
    </row>
    <row r="95" spans="1:38" ht="15.75" thickTop="1" x14ac:dyDescent="0.25">
      <c r="A95" s="14"/>
      <c r="B95" s="5"/>
      <c r="C95" s="5"/>
      <c r="D95" s="56"/>
      <c r="E95" s="56"/>
      <c r="F95" s="17"/>
      <c r="G95" s="5"/>
      <c r="H95" s="56"/>
      <c r="I95" s="56"/>
      <c r="J95" s="17"/>
      <c r="K95" s="5"/>
      <c r="L95" s="30" t="s">
        <v>218</v>
      </c>
      <c r="M95" s="30"/>
      <c r="N95" s="30"/>
      <c r="O95" s="30"/>
      <c r="P95" s="30"/>
      <c r="Q95" s="30"/>
      <c r="R95" s="30"/>
      <c r="S95" s="30"/>
      <c r="T95" s="30"/>
      <c r="U95" s="30"/>
      <c r="V95" s="17"/>
      <c r="W95" s="5"/>
      <c r="X95" s="56"/>
      <c r="Y95" s="56"/>
      <c r="Z95" s="17"/>
      <c r="AA95" s="5"/>
      <c r="AB95" s="56"/>
      <c r="AC95" s="56"/>
      <c r="AD95" s="17"/>
      <c r="AE95" s="5"/>
      <c r="AF95" s="56"/>
      <c r="AG95" s="56"/>
      <c r="AH95" s="17"/>
      <c r="AI95" s="5"/>
      <c r="AJ95" s="56"/>
      <c r="AK95" s="56"/>
      <c r="AL95" s="17"/>
    </row>
    <row r="96" spans="1:38" x14ac:dyDescent="0.25">
      <c r="A96" s="14"/>
      <c r="B96" s="37" t="s">
        <v>295</v>
      </c>
      <c r="C96" s="5"/>
      <c r="D96" s="29"/>
      <c r="E96" s="29"/>
      <c r="F96" s="17"/>
      <c r="G96" s="5"/>
      <c r="H96" s="29"/>
      <c r="I96" s="29"/>
      <c r="J96" s="17"/>
      <c r="K96" s="5"/>
      <c r="L96" s="29"/>
      <c r="M96" s="29"/>
      <c r="N96" s="17"/>
      <c r="O96" s="5"/>
      <c r="P96" s="29"/>
      <c r="Q96" s="29"/>
      <c r="R96" s="17"/>
      <c r="S96" s="5"/>
      <c r="T96" s="29"/>
      <c r="U96" s="29"/>
      <c r="V96" s="17"/>
      <c r="W96" s="5"/>
      <c r="X96" s="29"/>
      <c r="Y96" s="29"/>
      <c r="Z96" s="17"/>
      <c r="AA96" s="5"/>
      <c r="AB96" s="29"/>
      <c r="AC96" s="29"/>
      <c r="AD96" s="17"/>
      <c r="AE96" s="5"/>
      <c r="AF96" s="29"/>
      <c r="AG96" s="29"/>
      <c r="AH96" s="17"/>
      <c r="AI96" s="5"/>
      <c r="AJ96" s="29"/>
      <c r="AK96" s="29"/>
      <c r="AL96" s="17"/>
    </row>
    <row r="97" spans="1:38" x14ac:dyDescent="0.25">
      <c r="A97" s="14"/>
      <c r="B97" s="20" t="s">
        <v>296</v>
      </c>
      <c r="C97" s="22"/>
      <c r="D97" s="22" t="s">
        <v>185</v>
      </c>
      <c r="E97" s="21">
        <v>633</v>
      </c>
      <c r="F97" s="24"/>
      <c r="G97" s="22"/>
      <c r="H97" s="22" t="s">
        <v>185</v>
      </c>
      <c r="I97" s="21">
        <v>589</v>
      </c>
      <c r="J97" s="24"/>
      <c r="K97" s="22"/>
      <c r="L97" s="22" t="s">
        <v>185</v>
      </c>
      <c r="M97" s="23">
        <v>1022</v>
      </c>
      <c r="N97" s="24"/>
      <c r="O97" s="22"/>
      <c r="P97" s="22" t="s">
        <v>185</v>
      </c>
      <c r="Q97" s="23">
        <v>1055</v>
      </c>
      <c r="R97" s="24"/>
      <c r="S97" s="22"/>
      <c r="T97" s="22" t="s">
        <v>185</v>
      </c>
      <c r="U97" s="23">
        <v>2177</v>
      </c>
      <c r="V97" s="24"/>
      <c r="W97" s="22"/>
      <c r="X97" s="22" t="s">
        <v>185</v>
      </c>
      <c r="Y97" s="21">
        <v>62</v>
      </c>
      <c r="Z97" s="24"/>
      <c r="AA97" s="22"/>
      <c r="AB97" s="22" t="s">
        <v>185</v>
      </c>
      <c r="AC97" s="21">
        <v>154</v>
      </c>
      <c r="AD97" s="24"/>
      <c r="AE97" s="22"/>
      <c r="AF97" s="22" t="s">
        <v>185</v>
      </c>
      <c r="AG97" s="21">
        <v>208</v>
      </c>
      <c r="AH97" s="24"/>
      <c r="AI97" s="22"/>
      <c r="AJ97" s="22" t="s">
        <v>185</v>
      </c>
      <c r="AK97" s="23">
        <v>5900</v>
      </c>
      <c r="AL97" s="24"/>
    </row>
    <row r="98" spans="1:38" x14ac:dyDescent="0.25">
      <c r="A98" s="14"/>
      <c r="B98" s="25" t="s">
        <v>297</v>
      </c>
      <c r="C98" s="19"/>
      <c r="D98" s="19"/>
      <c r="E98" s="26">
        <v>239</v>
      </c>
      <c r="F98" s="28"/>
      <c r="G98" s="19"/>
      <c r="H98" s="19"/>
      <c r="I98" s="26" t="s">
        <v>312</v>
      </c>
      <c r="J98" s="28" t="s">
        <v>199</v>
      </c>
      <c r="K98" s="19"/>
      <c r="L98" s="19"/>
      <c r="M98" s="26">
        <v>212</v>
      </c>
      <c r="N98" s="28"/>
      <c r="O98" s="19"/>
      <c r="P98" s="19"/>
      <c r="Q98" s="26" t="s">
        <v>313</v>
      </c>
      <c r="R98" s="28" t="s">
        <v>199</v>
      </c>
      <c r="S98" s="19"/>
      <c r="T98" s="19"/>
      <c r="U98" s="26">
        <v>9</v>
      </c>
      <c r="V98" s="28"/>
      <c r="W98" s="19"/>
      <c r="X98" s="19"/>
      <c r="Y98" s="26" t="s">
        <v>314</v>
      </c>
      <c r="Z98" s="28" t="s">
        <v>199</v>
      </c>
      <c r="AA98" s="19"/>
      <c r="AB98" s="19"/>
      <c r="AC98" s="26">
        <v>129</v>
      </c>
      <c r="AD98" s="28"/>
      <c r="AE98" s="19"/>
      <c r="AF98" s="19"/>
      <c r="AG98" s="26" t="s">
        <v>315</v>
      </c>
      <c r="AH98" s="28" t="s">
        <v>199</v>
      </c>
      <c r="AI98" s="19"/>
      <c r="AJ98" s="19"/>
      <c r="AK98" s="26">
        <v>400</v>
      </c>
      <c r="AL98" s="28"/>
    </row>
    <row r="99" spans="1:38" x14ac:dyDescent="0.25">
      <c r="A99" s="14"/>
      <c r="B99" s="20" t="s">
        <v>301</v>
      </c>
      <c r="C99" s="22"/>
      <c r="D99" s="22"/>
      <c r="E99" s="21" t="s">
        <v>316</v>
      </c>
      <c r="F99" s="24" t="s">
        <v>199</v>
      </c>
      <c r="G99" s="22"/>
      <c r="H99" s="22"/>
      <c r="I99" s="21" t="s">
        <v>203</v>
      </c>
      <c r="J99" s="24"/>
      <c r="K99" s="22"/>
      <c r="L99" s="22"/>
      <c r="M99" s="21" t="s">
        <v>317</v>
      </c>
      <c r="N99" s="24" t="s">
        <v>199</v>
      </c>
      <c r="O99" s="22"/>
      <c r="P99" s="22"/>
      <c r="Q99" s="21" t="s">
        <v>203</v>
      </c>
      <c r="R99" s="24"/>
      <c r="S99" s="22"/>
      <c r="T99" s="22"/>
      <c r="U99" s="21" t="s">
        <v>318</v>
      </c>
      <c r="V99" s="24" t="s">
        <v>199</v>
      </c>
      <c r="W99" s="22"/>
      <c r="X99" s="22"/>
      <c r="Y99" s="21" t="s">
        <v>203</v>
      </c>
      <c r="Z99" s="24"/>
      <c r="AA99" s="22"/>
      <c r="AB99" s="22"/>
      <c r="AC99" s="21" t="s">
        <v>203</v>
      </c>
      <c r="AD99" s="24"/>
      <c r="AE99" s="22"/>
      <c r="AF99" s="22"/>
      <c r="AG99" s="21" t="s">
        <v>203</v>
      </c>
      <c r="AH99" s="24"/>
      <c r="AI99" s="22"/>
      <c r="AJ99" s="22"/>
      <c r="AK99" s="21" t="s">
        <v>319</v>
      </c>
      <c r="AL99" s="24" t="s">
        <v>199</v>
      </c>
    </row>
    <row r="100" spans="1:38" ht="15.75" thickBot="1" x14ac:dyDescent="0.3">
      <c r="A100" s="14"/>
      <c r="B100" s="25" t="s">
        <v>302</v>
      </c>
      <c r="C100" s="19"/>
      <c r="D100" s="50"/>
      <c r="E100" s="52">
        <v>16</v>
      </c>
      <c r="F100" s="28"/>
      <c r="G100" s="19"/>
      <c r="H100" s="50"/>
      <c r="I100" s="52" t="s">
        <v>203</v>
      </c>
      <c r="J100" s="28"/>
      <c r="K100" s="19"/>
      <c r="L100" s="50"/>
      <c r="M100" s="52">
        <v>60</v>
      </c>
      <c r="N100" s="28"/>
      <c r="O100" s="19"/>
      <c r="P100" s="50"/>
      <c r="Q100" s="52" t="s">
        <v>203</v>
      </c>
      <c r="R100" s="28"/>
      <c r="S100" s="19"/>
      <c r="T100" s="50"/>
      <c r="U100" s="52" t="s">
        <v>203</v>
      </c>
      <c r="V100" s="28"/>
      <c r="W100" s="19"/>
      <c r="X100" s="50"/>
      <c r="Y100" s="52" t="s">
        <v>203</v>
      </c>
      <c r="Z100" s="28"/>
      <c r="AA100" s="19"/>
      <c r="AB100" s="50"/>
      <c r="AC100" s="52">
        <v>7</v>
      </c>
      <c r="AD100" s="28"/>
      <c r="AE100" s="19"/>
      <c r="AF100" s="50"/>
      <c r="AG100" s="52" t="s">
        <v>203</v>
      </c>
      <c r="AH100" s="28"/>
      <c r="AI100" s="19"/>
      <c r="AJ100" s="50"/>
      <c r="AK100" s="52">
        <v>83</v>
      </c>
      <c r="AL100" s="28"/>
    </row>
    <row r="101" spans="1:38" ht="16.5" thickTop="1" thickBot="1" x14ac:dyDescent="0.3">
      <c r="A101" s="14"/>
      <c r="B101" s="20" t="s">
        <v>303</v>
      </c>
      <c r="C101" s="22"/>
      <c r="D101" s="53" t="s">
        <v>185</v>
      </c>
      <c r="E101" s="55">
        <v>859</v>
      </c>
      <c r="F101" s="24"/>
      <c r="G101" s="22"/>
      <c r="H101" s="53" t="s">
        <v>185</v>
      </c>
      <c r="I101" s="55">
        <v>525</v>
      </c>
      <c r="J101" s="24"/>
      <c r="K101" s="22"/>
      <c r="L101" s="53" t="s">
        <v>185</v>
      </c>
      <c r="M101" s="54">
        <v>1053</v>
      </c>
      <c r="N101" s="24"/>
      <c r="O101" s="22"/>
      <c r="P101" s="53" t="s">
        <v>185</v>
      </c>
      <c r="Q101" s="55">
        <v>981</v>
      </c>
      <c r="R101" s="24"/>
      <c r="S101" s="22"/>
      <c r="T101" s="53" t="s">
        <v>185</v>
      </c>
      <c r="U101" s="54">
        <v>2135</v>
      </c>
      <c r="V101" s="24"/>
      <c r="W101" s="22"/>
      <c r="X101" s="53" t="s">
        <v>185</v>
      </c>
      <c r="Y101" s="55">
        <v>42</v>
      </c>
      <c r="Z101" s="24"/>
      <c r="AA101" s="22"/>
      <c r="AB101" s="53" t="s">
        <v>185</v>
      </c>
      <c r="AC101" s="55">
        <v>290</v>
      </c>
      <c r="AD101" s="24"/>
      <c r="AE101" s="22"/>
      <c r="AF101" s="53" t="s">
        <v>185</v>
      </c>
      <c r="AG101" s="55">
        <v>177</v>
      </c>
      <c r="AH101" s="24"/>
      <c r="AI101" s="22"/>
      <c r="AJ101" s="53" t="s">
        <v>185</v>
      </c>
      <c r="AK101" s="54">
        <v>6062</v>
      </c>
      <c r="AL101" s="24"/>
    </row>
    <row r="102" spans="1:38" ht="15.75" thickTop="1" x14ac:dyDescent="0.25">
      <c r="A102" s="14"/>
      <c r="B102" s="25" t="s">
        <v>304</v>
      </c>
      <c r="C102" s="19"/>
      <c r="D102" s="19" t="s">
        <v>185</v>
      </c>
      <c r="E102" s="26" t="s">
        <v>203</v>
      </c>
      <c r="F102" s="28"/>
      <c r="G102" s="19"/>
      <c r="H102" s="19" t="s">
        <v>185</v>
      </c>
      <c r="I102" s="26">
        <v>12</v>
      </c>
      <c r="J102" s="28"/>
      <c r="K102" s="19"/>
      <c r="L102" s="19" t="s">
        <v>185</v>
      </c>
      <c r="M102" s="26">
        <v>23</v>
      </c>
      <c r="N102" s="28"/>
      <c r="O102" s="19"/>
      <c r="P102" s="19" t="s">
        <v>185</v>
      </c>
      <c r="Q102" s="26">
        <v>19</v>
      </c>
      <c r="R102" s="28"/>
      <c r="S102" s="19"/>
      <c r="T102" s="19" t="s">
        <v>185</v>
      </c>
      <c r="U102" s="26">
        <v>243</v>
      </c>
      <c r="V102" s="28"/>
      <c r="W102" s="19"/>
      <c r="X102" s="19" t="s">
        <v>185</v>
      </c>
      <c r="Y102" s="26" t="s">
        <v>203</v>
      </c>
      <c r="Z102" s="28"/>
      <c r="AA102" s="19"/>
      <c r="AB102" s="19" t="s">
        <v>185</v>
      </c>
      <c r="AC102" s="26" t="s">
        <v>203</v>
      </c>
      <c r="AD102" s="28"/>
      <c r="AE102" s="19"/>
      <c r="AF102" s="19" t="s">
        <v>185</v>
      </c>
      <c r="AG102" s="26" t="s">
        <v>203</v>
      </c>
      <c r="AH102" s="28"/>
      <c r="AI102" s="19"/>
      <c r="AJ102" s="19" t="s">
        <v>185</v>
      </c>
      <c r="AK102" s="26">
        <v>297</v>
      </c>
      <c r="AL102" s="28"/>
    </row>
    <row r="103" spans="1:38" ht="15.75" thickBot="1" x14ac:dyDescent="0.3">
      <c r="A103" s="14"/>
      <c r="B103" s="20" t="s">
        <v>305</v>
      </c>
      <c r="C103" s="22"/>
      <c r="D103" s="42"/>
      <c r="E103" s="44">
        <v>859</v>
      </c>
      <c r="F103" s="24"/>
      <c r="G103" s="22"/>
      <c r="H103" s="42"/>
      <c r="I103" s="44">
        <v>513</v>
      </c>
      <c r="J103" s="24"/>
      <c r="K103" s="22"/>
      <c r="L103" s="42"/>
      <c r="M103" s="43">
        <v>1030</v>
      </c>
      <c r="N103" s="24"/>
      <c r="O103" s="22"/>
      <c r="P103" s="42"/>
      <c r="Q103" s="44">
        <v>962</v>
      </c>
      <c r="R103" s="24"/>
      <c r="S103" s="22"/>
      <c r="T103" s="42"/>
      <c r="U103" s="43">
        <v>1892</v>
      </c>
      <c r="V103" s="24"/>
      <c r="W103" s="22"/>
      <c r="X103" s="42"/>
      <c r="Y103" s="44">
        <v>42</v>
      </c>
      <c r="Z103" s="24"/>
      <c r="AA103" s="22"/>
      <c r="AB103" s="42"/>
      <c r="AC103" s="44">
        <v>290</v>
      </c>
      <c r="AD103" s="24"/>
      <c r="AE103" s="22"/>
      <c r="AF103" s="42"/>
      <c r="AG103" s="44">
        <v>177</v>
      </c>
      <c r="AH103" s="24"/>
      <c r="AI103" s="22"/>
      <c r="AJ103" s="42"/>
      <c r="AK103" s="43">
        <v>5765</v>
      </c>
      <c r="AL103" s="24"/>
    </row>
    <row r="104" spans="1:38" ht="16.5" thickTop="1" thickBot="1" x14ac:dyDescent="0.3">
      <c r="A104" s="14"/>
      <c r="B104" s="40" t="s">
        <v>306</v>
      </c>
      <c r="C104" s="19"/>
      <c r="D104" s="46" t="s">
        <v>185</v>
      </c>
      <c r="E104" s="48">
        <v>859</v>
      </c>
      <c r="F104" s="28"/>
      <c r="G104" s="19"/>
      <c r="H104" s="46" t="s">
        <v>185</v>
      </c>
      <c r="I104" s="48">
        <v>525</v>
      </c>
      <c r="J104" s="28"/>
      <c r="K104" s="19"/>
      <c r="L104" s="46" t="s">
        <v>185</v>
      </c>
      <c r="M104" s="47">
        <v>1053</v>
      </c>
      <c r="N104" s="28"/>
      <c r="O104" s="19"/>
      <c r="P104" s="46" t="s">
        <v>185</v>
      </c>
      <c r="Q104" s="48">
        <v>981</v>
      </c>
      <c r="R104" s="28"/>
      <c r="S104" s="19"/>
      <c r="T104" s="46" t="s">
        <v>185</v>
      </c>
      <c r="U104" s="47">
        <v>2135</v>
      </c>
      <c r="V104" s="28"/>
      <c r="W104" s="19"/>
      <c r="X104" s="46" t="s">
        <v>185</v>
      </c>
      <c r="Y104" s="48">
        <v>42</v>
      </c>
      <c r="Z104" s="28"/>
      <c r="AA104" s="19"/>
      <c r="AB104" s="46" t="s">
        <v>185</v>
      </c>
      <c r="AC104" s="48">
        <v>290</v>
      </c>
      <c r="AD104" s="28"/>
      <c r="AE104" s="19"/>
      <c r="AF104" s="46" t="s">
        <v>185</v>
      </c>
      <c r="AG104" s="48">
        <v>177</v>
      </c>
      <c r="AH104" s="28"/>
      <c r="AI104" s="19"/>
      <c r="AJ104" s="46" t="s">
        <v>185</v>
      </c>
      <c r="AK104" s="47">
        <v>6062</v>
      </c>
      <c r="AL104" s="28"/>
    </row>
    <row r="105" spans="1:38" ht="15.75" thickTop="1" x14ac:dyDescent="0.25">
      <c r="A105" s="14"/>
      <c r="B105" s="20" t="s">
        <v>307</v>
      </c>
      <c r="C105" s="22"/>
      <c r="D105" s="22" t="s">
        <v>185</v>
      </c>
      <c r="E105" s="21">
        <v>20</v>
      </c>
      <c r="F105" s="24"/>
      <c r="G105" s="22"/>
      <c r="H105" s="22" t="s">
        <v>185</v>
      </c>
      <c r="I105" s="23">
        <v>1682</v>
      </c>
      <c r="J105" s="24"/>
      <c r="K105" s="22"/>
      <c r="L105" s="22" t="s">
        <v>185</v>
      </c>
      <c r="M105" s="23">
        <v>5931</v>
      </c>
      <c r="N105" s="24"/>
      <c r="O105" s="22"/>
      <c r="P105" s="22" t="s">
        <v>185</v>
      </c>
      <c r="Q105" s="23">
        <v>2173</v>
      </c>
      <c r="R105" s="24"/>
      <c r="S105" s="22"/>
      <c r="T105" s="22" t="s">
        <v>185</v>
      </c>
      <c r="U105" s="23">
        <v>4131</v>
      </c>
      <c r="V105" s="24"/>
      <c r="W105" s="22"/>
      <c r="X105" s="22" t="s">
        <v>185</v>
      </c>
      <c r="Y105" s="21" t="s">
        <v>203</v>
      </c>
      <c r="Z105" s="24"/>
      <c r="AA105" s="22"/>
      <c r="AB105" s="22" t="s">
        <v>185</v>
      </c>
      <c r="AC105" s="21">
        <v>734</v>
      </c>
      <c r="AD105" s="24"/>
      <c r="AE105" s="22"/>
      <c r="AF105" s="22" t="s">
        <v>185</v>
      </c>
      <c r="AG105" s="21">
        <v>91</v>
      </c>
      <c r="AH105" s="24"/>
      <c r="AI105" s="22"/>
      <c r="AJ105" s="22" t="s">
        <v>185</v>
      </c>
      <c r="AK105" s="23">
        <v>14762</v>
      </c>
      <c r="AL105" s="24"/>
    </row>
    <row r="106" spans="1:38" ht="15.75" thickBot="1" x14ac:dyDescent="0.3">
      <c r="A106" s="14"/>
      <c r="B106" s="25" t="s">
        <v>308</v>
      </c>
      <c r="C106" s="19"/>
      <c r="D106" s="50"/>
      <c r="E106" s="51">
        <v>13933</v>
      </c>
      <c r="F106" s="28"/>
      <c r="G106" s="19"/>
      <c r="H106" s="50"/>
      <c r="I106" s="51">
        <v>45476</v>
      </c>
      <c r="J106" s="28"/>
      <c r="K106" s="19"/>
      <c r="L106" s="50"/>
      <c r="M106" s="51">
        <v>43869</v>
      </c>
      <c r="N106" s="28"/>
      <c r="O106" s="19"/>
      <c r="P106" s="50"/>
      <c r="Q106" s="51">
        <v>59552</v>
      </c>
      <c r="R106" s="28"/>
      <c r="S106" s="19"/>
      <c r="T106" s="50"/>
      <c r="U106" s="51">
        <v>71973</v>
      </c>
      <c r="V106" s="28"/>
      <c r="W106" s="19"/>
      <c r="X106" s="50"/>
      <c r="Y106" s="51">
        <v>7673</v>
      </c>
      <c r="Z106" s="28"/>
      <c r="AA106" s="19"/>
      <c r="AB106" s="50"/>
      <c r="AC106" s="51">
        <v>8713</v>
      </c>
      <c r="AD106" s="28"/>
      <c r="AE106" s="19"/>
      <c r="AF106" s="50"/>
      <c r="AG106" s="51">
        <v>16625</v>
      </c>
      <c r="AH106" s="28"/>
      <c r="AI106" s="19"/>
      <c r="AJ106" s="50"/>
      <c r="AK106" s="51">
        <v>267814</v>
      </c>
      <c r="AL106" s="28"/>
    </row>
    <row r="107" spans="1:38" ht="16.5" thickTop="1" thickBot="1" x14ac:dyDescent="0.3">
      <c r="A107" s="14"/>
      <c r="B107" s="41" t="s">
        <v>309</v>
      </c>
      <c r="C107" s="22"/>
      <c r="D107" s="53" t="s">
        <v>185</v>
      </c>
      <c r="E107" s="54">
        <v>13953</v>
      </c>
      <c r="F107" s="24"/>
      <c r="G107" s="22"/>
      <c r="H107" s="53" t="s">
        <v>185</v>
      </c>
      <c r="I107" s="54">
        <v>47158</v>
      </c>
      <c r="J107" s="24"/>
      <c r="K107" s="22"/>
      <c r="L107" s="53" t="s">
        <v>185</v>
      </c>
      <c r="M107" s="54">
        <v>49800</v>
      </c>
      <c r="N107" s="24"/>
      <c r="O107" s="22"/>
      <c r="P107" s="53" t="s">
        <v>185</v>
      </c>
      <c r="Q107" s="54">
        <v>61725</v>
      </c>
      <c r="R107" s="24"/>
      <c r="S107" s="22"/>
      <c r="T107" s="53" t="s">
        <v>185</v>
      </c>
      <c r="U107" s="54">
        <v>76104</v>
      </c>
      <c r="V107" s="24"/>
      <c r="W107" s="22"/>
      <c r="X107" s="53" t="s">
        <v>185</v>
      </c>
      <c r="Y107" s="54">
        <v>7673</v>
      </c>
      <c r="Z107" s="24"/>
      <c r="AA107" s="22"/>
      <c r="AB107" s="53" t="s">
        <v>185</v>
      </c>
      <c r="AC107" s="54">
        <v>9447</v>
      </c>
      <c r="AD107" s="24"/>
      <c r="AE107" s="22"/>
      <c r="AF107" s="53" t="s">
        <v>185</v>
      </c>
      <c r="AG107" s="54">
        <v>16716</v>
      </c>
      <c r="AH107" s="24"/>
      <c r="AI107" s="22"/>
      <c r="AJ107" s="53" t="s">
        <v>185</v>
      </c>
      <c r="AK107" s="54">
        <v>282576</v>
      </c>
      <c r="AL107" s="24"/>
    </row>
    <row r="108" spans="1:38" ht="15.75" thickTop="1" x14ac:dyDescent="0.25">
      <c r="A108" s="14"/>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c r="AI108" s="30"/>
      <c r="AJ108" s="30"/>
      <c r="AK108" s="30"/>
      <c r="AL108" s="32"/>
    </row>
    <row r="109" spans="1:38" ht="15" customHeight="1" x14ac:dyDescent="0.25">
      <c r="A109" s="14"/>
      <c r="B109" s="30" t="s">
        <v>320</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c r="AI109" s="30"/>
      <c r="AJ109" s="30"/>
      <c r="AK109" s="30"/>
      <c r="AL109" s="32"/>
    </row>
    <row r="110" spans="1:38" x14ac:dyDescent="0.25">
      <c r="A110" s="14"/>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30"/>
      <c r="AJ110" s="30"/>
      <c r="AK110" s="30"/>
      <c r="AL110" s="32"/>
    </row>
    <row r="111" spans="1:38" ht="15" customHeight="1" x14ac:dyDescent="0.25">
      <c r="A111" s="14"/>
      <c r="B111" s="61">
        <v>2013</v>
      </c>
      <c r="C111" s="29"/>
      <c r="D111" s="30" t="s">
        <v>261</v>
      </c>
      <c r="E111" s="30"/>
      <c r="F111" s="32"/>
      <c r="G111" s="29"/>
      <c r="H111" s="30" t="s">
        <v>285</v>
      </c>
      <c r="I111" s="30"/>
      <c r="J111" s="32"/>
      <c r="K111" s="29"/>
      <c r="L111" s="30" t="s">
        <v>287</v>
      </c>
      <c r="M111" s="30"/>
      <c r="N111" s="32"/>
      <c r="O111" s="29"/>
      <c r="P111" s="30" t="s">
        <v>288</v>
      </c>
      <c r="Q111" s="30"/>
      <c r="R111" s="32"/>
      <c r="S111" s="29"/>
      <c r="T111" s="30" t="s">
        <v>261</v>
      </c>
      <c r="U111" s="30"/>
      <c r="V111" s="32"/>
      <c r="W111" s="29"/>
      <c r="X111" s="30" t="s">
        <v>278</v>
      </c>
      <c r="Y111" s="30"/>
      <c r="Z111" s="32"/>
      <c r="AA111" s="29"/>
      <c r="AB111" s="30" t="s">
        <v>290</v>
      </c>
      <c r="AC111" s="30"/>
      <c r="AD111" s="32"/>
      <c r="AE111" s="29"/>
      <c r="AF111" s="30" t="s">
        <v>291</v>
      </c>
      <c r="AG111" s="30"/>
      <c r="AH111" s="32"/>
      <c r="AI111" s="29"/>
      <c r="AJ111" s="30" t="s">
        <v>111</v>
      </c>
      <c r="AK111" s="30"/>
      <c r="AL111" s="32"/>
    </row>
    <row r="112" spans="1:38" ht="15" customHeight="1" x14ac:dyDescent="0.25">
      <c r="A112" s="14"/>
      <c r="B112" s="61"/>
      <c r="C112" s="29"/>
      <c r="D112" s="30"/>
      <c r="E112" s="30"/>
      <c r="F112" s="32"/>
      <c r="G112" s="29"/>
      <c r="H112" s="30" t="s">
        <v>286</v>
      </c>
      <c r="I112" s="30"/>
      <c r="J112" s="32"/>
      <c r="K112" s="29"/>
      <c r="L112" s="30" t="s">
        <v>286</v>
      </c>
      <c r="M112" s="30"/>
      <c r="N112" s="32"/>
      <c r="O112" s="29"/>
      <c r="P112" s="30" t="s">
        <v>289</v>
      </c>
      <c r="Q112" s="30"/>
      <c r="R112" s="32"/>
      <c r="S112" s="29"/>
      <c r="T112" s="30" t="s">
        <v>256</v>
      </c>
      <c r="U112" s="30"/>
      <c r="V112" s="32"/>
      <c r="W112" s="29"/>
      <c r="X112" s="30"/>
      <c r="Y112" s="30"/>
      <c r="Z112" s="32"/>
      <c r="AA112" s="29"/>
      <c r="AB112" s="30"/>
      <c r="AC112" s="30"/>
      <c r="AD112" s="32"/>
      <c r="AE112" s="29"/>
      <c r="AF112" s="30" t="s">
        <v>292</v>
      </c>
      <c r="AG112" s="30"/>
      <c r="AH112" s="32"/>
      <c r="AI112" s="29"/>
      <c r="AJ112" s="30"/>
      <c r="AK112" s="30"/>
      <c r="AL112" s="32"/>
    </row>
    <row r="113" spans="1:38" ht="15" customHeight="1" x14ac:dyDescent="0.25">
      <c r="A113" s="14"/>
      <c r="B113" s="61"/>
      <c r="C113" s="29"/>
      <c r="D113" s="30"/>
      <c r="E113" s="30"/>
      <c r="F113" s="32"/>
      <c r="G113" s="29"/>
      <c r="H113" s="66">
        <v>41643</v>
      </c>
      <c r="I113" s="66"/>
      <c r="J113" s="32"/>
      <c r="K113" s="29"/>
      <c r="L113" s="66">
        <v>41643</v>
      </c>
      <c r="M113" s="66"/>
      <c r="N113" s="32"/>
      <c r="O113" s="29"/>
      <c r="P113" s="29"/>
      <c r="Q113" s="29"/>
      <c r="R113" s="32"/>
      <c r="S113" s="29"/>
      <c r="T113" s="29"/>
      <c r="U113" s="29"/>
      <c r="V113" s="32"/>
      <c r="W113" s="29"/>
      <c r="X113" s="30"/>
      <c r="Y113" s="30"/>
      <c r="Z113" s="32"/>
      <c r="AA113" s="29"/>
      <c r="AB113" s="30"/>
      <c r="AC113" s="30"/>
      <c r="AD113" s="32"/>
      <c r="AE113" s="29"/>
      <c r="AF113" s="30" t="s">
        <v>293</v>
      </c>
      <c r="AG113" s="30"/>
      <c r="AH113" s="32"/>
      <c r="AI113" s="29"/>
      <c r="AJ113" s="30"/>
      <c r="AK113" s="30"/>
      <c r="AL113" s="32"/>
    </row>
    <row r="114" spans="1:38" ht="15.75" thickBot="1" x14ac:dyDescent="0.3">
      <c r="A114" s="14"/>
      <c r="B114" s="62"/>
      <c r="C114" s="29"/>
      <c r="D114" s="31"/>
      <c r="E114" s="31"/>
      <c r="F114" s="32"/>
      <c r="G114" s="29"/>
      <c r="H114" s="64"/>
      <c r="I114" s="64"/>
      <c r="J114" s="32"/>
      <c r="K114" s="29"/>
      <c r="L114" s="64"/>
      <c r="M114" s="64"/>
      <c r="N114" s="32"/>
      <c r="O114" s="29"/>
      <c r="P114" s="64"/>
      <c r="Q114" s="64"/>
      <c r="R114" s="32"/>
      <c r="S114" s="29"/>
      <c r="T114" s="64"/>
      <c r="U114" s="64"/>
      <c r="V114" s="32"/>
      <c r="W114" s="29"/>
      <c r="X114" s="31"/>
      <c r="Y114" s="31"/>
      <c r="Z114" s="32"/>
      <c r="AA114" s="29"/>
      <c r="AB114" s="31"/>
      <c r="AC114" s="31"/>
      <c r="AD114" s="32"/>
      <c r="AE114" s="29"/>
      <c r="AF114" s="31" t="s">
        <v>294</v>
      </c>
      <c r="AG114" s="31"/>
      <c r="AH114" s="32"/>
      <c r="AI114" s="29"/>
      <c r="AJ114" s="31"/>
      <c r="AK114" s="31"/>
      <c r="AL114" s="32"/>
    </row>
    <row r="115" spans="1:38" ht="15.75" thickTop="1" x14ac:dyDescent="0.25">
      <c r="A115" s="14"/>
      <c r="B115" s="37" t="s">
        <v>295</v>
      </c>
      <c r="C115" s="5"/>
      <c r="D115" s="56"/>
      <c r="E115" s="56"/>
      <c r="F115" s="17"/>
      <c r="G115" s="5"/>
      <c r="H115" s="56"/>
      <c r="I115" s="56"/>
      <c r="J115" s="17"/>
      <c r="K115" s="5"/>
      <c r="L115" s="56"/>
      <c r="M115" s="56"/>
      <c r="N115" s="17"/>
      <c r="O115" s="5"/>
      <c r="P115" s="56"/>
      <c r="Q115" s="56"/>
      <c r="R115" s="17"/>
      <c r="S115" s="5"/>
      <c r="T115" s="56"/>
      <c r="U115" s="56"/>
      <c r="V115" s="17"/>
      <c r="W115" s="5"/>
      <c r="X115" s="56"/>
      <c r="Y115" s="56"/>
      <c r="Z115" s="17"/>
      <c r="AA115" s="5"/>
      <c r="AB115" s="56"/>
      <c r="AC115" s="56"/>
      <c r="AD115" s="17"/>
      <c r="AE115" s="5"/>
      <c r="AF115" s="56"/>
      <c r="AG115" s="56"/>
      <c r="AH115" s="17"/>
      <c r="AI115" s="5"/>
      <c r="AJ115" s="56"/>
      <c r="AK115" s="56"/>
      <c r="AL115" s="17"/>
    </row>
    <row r="116" spans="1:38" x14ac:dyDescent="0.25">
      <c r="A116" s="14"/>
      <c r="B116" s="20" t="s">
        <v>296</v>
      </c>
      <c r="C116" s="22"/>
      <c r="D116" s="22" t="s">
        <v>185</v>
      </c>
      <c r="E116" s="21">
        <v>633</v>
      </c>
      <c r="F116" s="24"/>
      <c r="G116" s="22"/>
      <c r="H116" s="22" t="s">
        <v>185</v>
      </c>
      <c r="I116" s="21">
        <v>589</v>
      </c>
      <c r="J116" s="24"/>
      <c r="K116" s="22"/>
      <c r="L116" s="22" t="s">
        <v>185</v>
      </c>
      <c r="M116" s="23">
        <v>1022</v>
      </c>
      <c r="N116" s="24"/>
      <c r="O116" s="22"/>
      <c r="P116" s="22" t="s">
        <v>185</v>
      </c>
      <c r="Q116" s="23">
        <v>1055</v>
      </c>
      <c r="R116" s="24"/>
      <c r="S116" s="22"/>
      <c r="T116" s="22" t="s">
        <v>185</v>
      </c>
      <c r="U116" s="23">
        <v>2177</v>
      </c>
      <c r="V116" s="24"/>
      <c r="W116" s="22"/>
      <c r="X116" s="22" t="s">
        <v>185</v>
      </c>
      <c r="Y116" s="21">
        <v>62</v>
      </c>
      <c r="Z116" s="24"/>
      <c r="AA116" s="22"/>
      <c r="AB116" s="22" t="s">
        <v>185</v>
      </c>
      <c r="AC116" s="21">
        <v>154</v>
      </c>
      <c r="AD116" s="24"/>
      <c r="AE116" s="22"/>
      <c r="AF116" s="22" t="s">
        <v>185</v>
      </c>
      <c r="AG116" s="21">
        <v>208</v>
      </c>
      <c r="AH116" s="24"/>
      <c r="AI116" s="22"/>
      <c r="AJ116" s="22" t="s">
        <v>185</v>
      </c>
      <c r="AK116" s="23">
        <v>5900</v>
      </c>
      <c r="AL116" s="24"/>
    </row>
    <row r="117" spans="1:38" x14ac:dyDescent="0.25">
      <c r="A117" s="14"/>
      <c r="B117" s="25" t="s">
        <v>297</v>
      </c>
      <c r="C117" s="19"/>
      <c r="D117" s="19"/>
      <c r="E117" s="26" t="s">
        <v>321</v>
      </c>
      <c r="F117" s="28" t="s">
        <v>199</v>
      </c>
      <c r="G117" s="19"/>
      <c r="H117" s="19"/>
      <c r="I117" s="26">
        <v>236</v>
      </c>
      <c r="J117" s="28"/>
      <c r="K117" s="19"/>
      <c r="L117" s="19"/>
      <c r="M117" s="26">
        <v>225</v>
      </c>
      <c r="N117" s="28"/>
      <c r="O117" s="19"/>
      <c r="P117" s="19"/>
      <c r="Q117" s="26" t="s">
        <v>322</v>
      </c>
      <c r="R117" s="28" t="s">
        <v>199</v>
      </c>
      <c r="S117" s="19"/>
      <c r="T117" s="19"/>
      <c r="U117" s="26">
        <v>278</v>
      </c>
      <c r="V117" s="28"/>
      <c r="W117" s="19"/>
      <c r="X117" s="19"/>
      <c r="Y117" s="26" t="s">
        <v>323</v>
      </c>
      <c r="Z117" s="28" t="s">
        <v>199</v>
      </c>
      <c r="AA117" s="19"/>
      <c r="AB117" s="19"/>
      <c r="AC117" s="26" t="s">
        <v>324</v>
      </c>
      <c r="AD117" s="28" t="s">
        <v>199</v>
      </c>
      <c r="AE117" s="19"/>
      <c r="AF117" s="19"/>
      <c r="AG117" s="26">
        <v>85</v>
      </c>
      <c r="AH117" s="28"/>
      <c r="AI117" s="19"/>
      <c r="AJ117" s="19"/>
      <c r="AK117" s="26">
        <v>650</v>
      </c>
      <c r="AL117" s="28"/>
    </row>
    <row r="118" spans="1:38" x14ac:dyDescent="0.25">
      <c r="A118" s="14"/>
      <c r="B118" s="20" t="s">
        <v>301</v>
      </c>
      <c r="C118" s="22"/>
      <c r="D118" s="22"/>
      <c r="E118" s="21">
        <v>32</v>
      </c>
      <c r="F118" s="24"/>
      <c r="G118" s="22"/>
      <c r="H118" s="22"/>
      <c r="I118" s="21">
        <v>73</v>
      </c>
      <c r="J118" s="24"/>
      <c r="K118" s="22"/>
      <c r="L118" s="22"/>
      <c r="M118" s="21">
        <v>327</v>
      </c>
      <c r="N118" s="24"/>
      <c r="O118" s="22"/>
      <c r="P118" s="22"/>
      <c r="Q118" s="21" t="s">
        <v>203</v>
      </c>
      <c r="R118" s="24"/>
      <c r="S118" s="22"/>
      <c r="T118" s="22"/>
      <c r="U118" s="21">
        <v>40</v>
      </c>
      <c r="V118" s="24"/>
      <c r="W118" s="22"/>
      <c r="X118" s="22"/>
      <c r="Y118" s="21" t="s">
        <v>203</v>
      </c>
      <c r="Z118" s="24"/>
      <c r="AA118" s="22"/>
      <c r="AB118" s="22"/>
      <c r="AC118" s="21">
        <v>10</v>
      </c>
      <c r="AD118" s="24"/>
      <c r="AE118" s="22"/>
      <c r="AF118" s="22"/>
      <c r="AG118" s="21">
        <v>35</v>
      </c>
      <c r="AH118" s="24"/>
      <c r="AI118" s="22"/>
      <c r="AJ118" s="22"/>
      <c r="AK118" s="21">
        <v>517</v>
      </c>
      <c r="AL118" s="24"/>
    </row>
    <row r="119" spans="1:38" ht="15.75" thickBot="1" x14ac:dyDescent="0.3">
      <c r="A119" s="14"/>
      <c r="B119" s="25" t="s">
        <v>302</v>
      </c>
      <c r="C119" s="19"/>
      <c r="D119" s="50"/>
      <c r="E119" s="52">
        <v>125</v>
      </c>
      <c r="F119" s="28"/>
      <c r="G119" s="19"/>
      <c r="H119" s="50"/>
      <c r="I119" s="52">
        <v>1</v>
      </c>
      <c r="J119" s="28"/>
      <c r="K119" s="19"/>
      <c r="L119" s="50"/>
      <c r="M119" s="52">
        <v>125</v>
      </c>
      <c r="N119" s="28"/>
      <c r="O119" s="19"/>
      <c r="P119" s="50"/>
      <c r="Q119" s="52">
        <v>1</v>
      </c>
      <c r="R119" s="28"/>
      <c r="S119" s="19"/>
      <c r="T119" s="50"/>
      <c r="U119" s="52">
        <v>21</v>
      </c>
      <c r="V119" s="28"/>
      <c r="W119" s="19"/>
      <c r="X119" s="50"/>
      <c r="Y119" s="52" t="s">
        <v>203</v>
      </c>
      <c r="Z119" s="28"/>
      <c r="AA119" s="19"/>
      <c r="AB119" s="50"/>
      <c r="AC119" s="52">
        <v>42</v>
      </c>
      <c r="AD119" s="28"/>
      <c r="AE119" s="19"/>
      <c r="AF119" s="50"/>
      <c r="AG119" s="52" t="s">
        <v>203</v>
      </c>
      <c r="AH119" s="28"/>
      <c r="AI119" s="19"/>
      <c r="AJ119" s="50"/>
      <c r="AK119" s="52">
        <v>315</v>
      </c>
      <c r="AL119" s="28"/>
    </row>
    <row r="120" spans="1:38" ht="16.5" thickTop="1" thickBot="1" x14ac:dyDescent="0.3">
      <c r="A120" s="14"/>
      <c r="B120" s="20" t="s">
        <v>303</v>
      </c>
      <c r="C120" s="22"/>
      <c r="D120" s="53" t="s">
        <v>185</v>
      </c>
      <c r="E120" s="55">
        <v>649</v>
      </c>
      <c r="F120" s="24"/>
      <c r="G120" s="22"/>
      <c r="H120" s="53" t="s">
        <v>185</v>
      </c>
      <c r="I120" s="55">
        <v>753</v>
      </c>
      <c r="J120" s="24"/>
      <c r="K120" s="22"/>
      <c r="L120" s="53" t="s">
        <v>185</v>
      </c>
      <c r="M120" s="54">
        <v>1045</v>
      </c>
      <c r="N120" s="24"/>
      <c r="O120" s="22"/>
      <c r="P120" s="53" t="s">
        <v>185</v>
      </c>
      <c r="Q120" s="54">
        <v>1023</v>
      </c>
      <c r="R120" s="24"/>
      <c r="S120" s="22"/>
      <c r="T120" s="53" t="s">
        <v>185</v>
      </c>
      <c r="U120" s="54">
        <v>2436</v>
      </c>
      <c r="V120" s="24"/>
      <c r="W120" s="22"/>
      <c r="X120" s="53" t="s">
        <v>185</v>
      </c>
      <c r="Y120" s="55">
        <v>38</v>
      </c>
      <c r="Z120" s="24"/>
      <c r="AA120" s="22"/>
      <c r="AB120" s="53" t="s">
        <v>185</v>
      </c>
      <c r="AC120" s="55">
        <v>146</v>
      </c>
      <c r="AD120" s="24"/>
      <c r="AE120" s="22"/>
      <c r="AF120" s="53" t="s">
        <v>185</v>
      </c>
      <c r="AG120" s="55">
        <v>258</v>
      </c>
      <c r="AH120" s="24"/>
      <c r="AI120" s="22"/>
      <c r="AJ120" s="53" t="s">
        <v>185</v>
      </c>
      <c r="AK120" s="54">
        <v>6348</v>
      </c>
      <c r="AL120" s="24"/>
    </row>
    <row r="121" spans="1:38" ht="15.75" thickTop="1" x14ac:dyDescent="0.25">
      <c r="A121" s="14"/>
      <c r="B121" s="25" t="s">
        <v>304</v>
      </c>
      <c r="C121" s="19"/>
      <c r="D121" s="19" t="s">
        <v>185</v>
      </c>
      <c r="E121" s="26">
        <v>5</v>
      </c>
      <c r="F121" s="28"/>
      <c r="G121" s="19"/>
      <c r="H121" s="19" t="s">
        <v>185</v>
      </c>
      <c r="I121" s="26">
        <v>13</v>
      </c>
      <c r="J121" s="28"/>
      <c r="K121" s="19"/>
      <c r="L121" s="19" t="s">
        <v>185</v>
      </c>
      <c r="M121" s="26">
        <v>30</v>
      </c>
      <c r="N121" s="28"/>
      <c r="O121" s="19"/>
      <c r="P121" s="19" t="s">
        <v>185</v>
      </c>
      <c r="Q121" s="26" t="s">
        <v>203</v>
      </c>
      <c r="R121" s="28"/>
      <c r="S121" s="19"/>
      <c r="T121" s="19" t="s">
        <v>185</v>
      </c>
      <c r="U121" s="26">
        <v>749</v>
      </c>
      <c r="V121" s="28"/>
      <c r="W121" s="19"/>
      <c r="X121" s="19" t="s">
        <v>185</v>
      </c>
      <c r="Y121" s="26" t="s">
        <v>203</v>
      </c>
      <c r="Z121" s="28"/>
      <c r="AA121" s="19"/>
      <c r="AB121" s="19" t="s">
        <v>185</v>
      </c>
      <c r="AC121" s="26">
        <v>1</v>
      </c>
      <c r="AD121" s="28"/>
      <c r="AE121" s="19"/>
      <c r="AF121" s="19" t="s">
        <v>185</v>
      </c>
      <c r="AG121" s="26" t="s">
        <v>203</v>
      </c>
      <c r="AH121" s="28"/>
      <c r="AI121" s="19"/>
      <c r="AJ121" s="19" t="s">
        <v>185</v>
      </c>
      <c r="AK121" s="26">
        <v>798</v>
      </c>
      <c r="AL121" s="28"/>
    </row>
    <row r="122" spans="1:38" ht="15.75" thickBot="1" x14ac:dyDescent="0.3">
      <c r="A122" s="14"/>
      <c r="B122" s="20" t="s">
        <v>305</v>
      </c>
      <c r="C122" s="22"/>
      <c r="D122" s="42"/>
      <c r="E122" s="44">
        <v>644</v>
      </c>
      <c r="F122" s="24"/>
      <c r="G122" s="22"/>
      <c r="H122" s="42"/>
      <c r="I122" s="44">
        <v>740</v>
      </c>
      <c r="J122" s="24"/>
      <c r="K122" s="22"/>
      <c r="L122" s="42"/>
      <c r="M122" s="43">
        <v>1015</v>
      </c>
      <c r="N122" s="24"/>
      <c r="O122" s="22"/>
      <c r="P122" s="42"/>
      <c r="Q122" s="43">
        <v>1023</v>
      </c>
      <c r="R122" s="24"/>
      <c r="S122" s="22"/>
      <c r="T122" s="42"/>
      <c r="U122" s="43">
        <v>1687</v>
      </c>
      <c r="V122" s="24"/>
      <c r="W122" s="22"/>
      <c r="X122" s="42"/>
      <c r="Y122" s="44">
        <v>38</v>
      </c>
      <c r="Z122" s="24"/>
      <c r="AA122" s="22"/>
      <c r="AB122" s="42"/>
      <c r="AC122" s="44">
        <v>145</v>
      </c>
      <c r="AD122" s="24"/>
      <c r="AE122" s="22"/>
      <c r="AF122" s="42"/>
      <c r="AG122" s="44">
        <v>258</v>
      </c>
      <c r="AH122" s="24"/>
      <c r="AI122" s="22"/>
      <c r="AJ122" s="42"/>
      <c r="AK122" s="43">
        <v>5550</v>
      </c>
      <c r="AL122" s="24"/>
    </row>
    <row r="123" spans="1:38" ht="16.5" thickTop="1" thickBot="1" x14ac:dyDescent="0.3">
      <c r="A123" s="14"/>
      <c r="B123" s="40" t="s">
        <v>306</v>
      </c>
      <c r="C123" s="19"/>
      <c r="D123" s="46" t="s">
        <v>185</v>
      </c>
      <c r="E123" s="48">
        <v>649</v>
      </c>
      <c r="F123" s="28"/>
      <c r="G123" s="19"/>
      <c r="H123" s="46" t="s">
        <v>185</v>
      </c>
      <c r="I123" s="48">
        <v>753</v>
      </c>
      <c r="J123" s="28"/>
      <c r="K123" s="19"/>
      <c r="L123" s="46" t="s">
        <v>185</v>
      </c>
      <c r="M123" s="47">
        <v>1045</v>
      </c>
      <c r="N123" s="28"/>
      <c r="O123" s="19"/>
      <c r="P123" s="46" t="s">
        <v>185</v>
      </c>
      <c r="Q123" s="47">
        <v>1023</v>
      </c>
      <c r="R123" s="28"/>
      <c r="S123" s="19"/>
      <c r="T123" s="46" t="s">
        <v>185</v>
      </c>
      <c r="U123" s="47">
        <v>2436</v>
      </c>
      <c r="V123" s="28"/>
      <c r="W123" s="19"/>
      <c r="X123" s="46" t="s">
        <v>185</v>
      </c>
      <c r="Y123" s="48">
        <v>38</v>
      </c>
      <c r="Z123" s="28"/>
      <c r="AA123" s="19"/>
      <c r="AB123" s="46" t="s">
        <v>185</v>
      </c>
      <c r="AC123" s="48">
        <v>146</v>
      </c>
      <c r="AD123" s="28"/>
      <c r="AE123" s="19"/>
      <c r="AF123" s="46"/>
      <c r="AG123" s="48">
        <v>258</v>
      </c>
      <c r="AH123" s="28"/>
      <c r="AI123" s="19"/>
      <c r="AJ123" s="46" t="s">
        <v>185</v>
      </c>
      <c r="AK123" s="47">
        <v>6348</v>
      </c>
      <c r="AL123" s="28"/>
    </row>
    <row r="124" spans="1:38" ht="15.75" thickTop="1" x14ac:dyDescent="0.25">
      <c r="A124" s="14"/>
      <c r="B124" s="20" t="s">
        <v>307</v>
      </c>
      <c r="C124" s="22"/>
      <c r="D124" s="22" t="s">
        <v>185</v>
      </c>
      <c r="E124" s="23">
        <v>1250</v>
      </c>
      <c r="F124" s="24"/>
      <c r="G124" s="22"/>
      <c r="H124" s="22" t="s">
        <v>185</v>
      </c>
      <c r="I124" s="21">
        <v>921</v>
      </c>
      <c r="J124" s="24"/>
      <c r="K124" s="22"/>
      <c r="L124" s="22" t="s">
        <v>185</v>
      </c>
      <c r="M124" s="23">
        <v>2820</v>
      </c>
      <c r="N124" s="24"/>
      <c r="O124" s="22"/>
      <c r="P124" s="22" t="s">
        <v>185</v>
      </c>
      <c r="Q124" s="21">
        <v>522</v>
      </c>
      <c r="R124" s="24"/>
      <c r="S124" s="22"/>
      <c r="T124" s="22" t="s">
        <v>185</v>
      </c>
      <c r="U124" s="23">
        <v>6703</v>
      </c>
      <c r="V124" s="24"/>
      <c r="W124" s="22"/>
      <c r="X124" s="22" t="s">
        <v>185</v>
      </c>
      <c r="Y124" s="21" t="s">
        <v>203</v>
      </c>
      <c r="Z124" s="24"/>
      <c r="AA124" s="22"/>
      <c r="AB124" s="22" t="s">
        <v>185</v>
      </c>
      <c r="AC124" s="21">
        <v>779</v>
      </c>
      <c r="AD124" s="24"/>
      <c r="AE124" s="22"/>
      <c r="AF124" s="22" t="s">
        <v>185</v>
      </c>
      <c r="AG124" s="21">
        <v>90</v>
      </c>
      <c r="AH124" s="24"/>
      <c r="AI124" s="22"/>
      <c r="AJ124" s="22" t="s">
        <v>185</v>
      </c>
      <c r="AK124" s="23">
        <v>13085</v>
      </c>
      <c r="AL124" s="24"/>
    </row>
    <row r="125" spans="1:38" ht="15.75" thickBot="1" x14ac:dyDescent="0.3">
      <c r="A125" s="14"/>
      <c r="B125" s="25" t="s">
        <v>308</v>
      </c>
      <c r="C125" s="19"/>
      <c r="D125" s="50"/>
      <c r="E125" s="51">
        <v>10211</v>
      </c>
      <c r="F125" s="28"/>
      <c r="G125" s="19"/>
      <c r="H125" s="50"/>
      <c r="I125" s="51">
        <v>51098</v>
      </c>
      <c r="J125" s="28"/>
      <c r="K125" s="19"/>
      <c r="L125" s="50"/>
      <c r="M125" s="51">
        <v>43222</v>
      </c>
      <c r="N125" s="28"/>
      <c r="O125" s="19"/>
      <c r="P125" s="50"/>
      <c r="Q125" s="51">
        <v>49344</v>
      </c>
      <c r="R125" s="28"/>
      <c r="S125" s="19"/>
      <c r="T125" s="50"/>
      <c r="U125" s="51">
        <v>65327</v>
      </c>
      <c r="V125" s="28"/>
      <c r="W125" s="19"/>
      <c r="X125" s="50"/>
      <c r="Y125" s="51">
        <v>5446</v>
      </c>
      <c r="Z125" s="28"/>
      <c r="AA125" s="19"/>
      <c r="AB125" s="50"/>
      <c r="AC125" s="51">
        <v>9093</v>
      </c>
      <c r="AD125" s="28"/>
      <c r="AE125" s="19"/>
      <c r="AF125" s="50" t="s">
        <v>185</v>
      </c>
      <c r="AG125" s="51">
        <v>17120</v>
      </c>
      <c r="AH125" s="28"/>
      <c r="AI125" s="19"/>
      <c r="AJ125" s="50"/>
      <c r="AK125" s="51">
        <v>250861</v>
      </c>
      <c r="AL125" s="28"/>
    </row>
    <row r="126" spans="1:38" ht="16.5" thickTop="1" thickBot="1" x14ac:dyDescent="0.3">
      <c r="A126" s="14"/>
      <c r="B126" s="41" t="s">
        <v>309</v>
      </c>
      <c r="C126" s="22"/>
      <c r="D126" s="53" t="s">
        <v>185</v>
      </c>
      <c r="E126" s="54">
        <v>11461</v>
      </c>
      <c r="F126" s="24"/>
      <c r="G126" s="22"/>
      <c r="H126" s="53" t="s">
        <v>185</v>
      </c>
      <c r="I126" s="54">
        <v>52019</v>
      </c>
      <c r="J126" s="24"/>
      <c r="K126" s="22"/>
      <c r="L126" s="53" t="s">
        <v>185</v>
      </c>
      <c r="M126" s="54">
        <v>46042</v>
      </c>
      <c r="N126" s="24"/>
      <c r="O126" s="22"/>
      <c r="P126" s="53" t="s">
        <v>185</v>
      </c>
      <c r="Q126" s="54">
        <v>49866</v>
      </c>
      <c r="R126" s="24"/>
      <c r="S126" s="22"/>
      <c r="T126" s="53" t="s">
        <v>185</v>
      </c>
      <c r="U126" s="54">
        <v>72030</v>
      </c>
      <c r="V126" s="24"/>
      <c r="W126" s="22"/>
      <c r="X126" s="53" t="s">
        <v>185</v>
      </c>
      <c r="Y126" s="54">
        <v>5446</v>
      </c>
      <c r="Z126" s="24"/>
      <c r="AA126" s="22"/>
      <c r="AB126" s="53" t="s">
        <v>185</v>
      </c>
      <c r="AC126" s="54">
        <v>9872</v>
      </c>
      <c r="AD126" s="24"/>
      <c r="AE126" s="22"/>
      <c r="AF126" s="53" t="s">
        <v>185</v>
      </c>
      <c r="AG126" s="54">
        <v>17210</v>
      </c>
      <c r="AH126" s="24"/>
      <c r="AI126" s="22"/>
      <c r="AJ126" s="53" t="s">
        <v>185</v>
      </c>
      <c r="AK126" s="54">
        <v>263946</v>
      </c>
      <c r="AL126" s="24"/>
    </row>
    <row r="127" spans="1:38" ht="19.5" thickTop="1" x14ac:dyDescent="0.3">
      <c r="A127" s="14"/>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c r="AE127" s="36"/>
      <c r="AF127" s="36"/>
      <c r="AG127" s="36"/>
      <c r="AH127" s="36"/>
      <c r="AI127" s="36"/>
      <c r="AJ127" s="36"/>
      <c r="AK127" s="36"/>
      <c r="AL127" s="36"/>
    </row>
    <row r="128" spans="1:38" ht="18.75" x14ac:dyDescent="0.3">
      <c r="A128" s="14"/>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row>
    <row r="129" spans="1:38" ht="18.75" customHeight="1" x14ac:dyDescent="0.3">
      <c r="A129" s="14"/>
      <c r="B129" s="35" t="s">
        <v>325</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c r="AH129" s="35"/>
      <c r="AI129" s="35"/>
      <c r="AJ129" s="35"/>
      <c r="AK129" s="35"/>
      <c r="AL129" s="35"/>
    </row>
    <row r="130" spans="1:38" ht="18.75" x14ac:dyDescent="0.3">
      <c r="A130" s="14"/>
      <c r="B130" s="36"/>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c r="AI130" s="36"/>
      <c r="AJ130" s="36"/>
      <c r="AK130" s="36"/>
      <c r="AL130" s="36"/>
    </row>
    <row r="131" spans="1:38" ht="18.75" customHeight="1" x14ac:dyDescent="0.3">
      <c r="A131" s="14"/>
      <c r="B131" s="35" t="s">
        <v>326</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c r="AK131" s="35"/>
      <c r="AL131" s="35"/>
    </row>
    <row r="132" spans="1:38" ht="18.75" x14ac:dyDescent="0.3">
      <c r="A132" s="14"/>
      <c r="B132" s="36"/>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c r="AB132" s="36"/>
      <c r="AC132" s="36"/>
      <c r="AD132" s="36"/>
      <c r="AE132" s="36"/>
      <c r="AF132" s="36"/>
      <c r="AG132" s="36"/>
      <c r="AH132" s="36"/>
      <c r="AI132" s="36"/>
      <c r="AJ132" s="36"/>
      <c r="AK132" s="36"/>
      <c r="AL132" s="36"/>
    </row>
    <row r="133" spans="1:38" ht="18.75" customHeight="1" x14ac:dyDescent="0.3">
      <c r="A133" s="14"/>
      <c r="B133" s="35" t="s">
        <v>327</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c r="AI133" s="35"/>
      <c r="AJ133" s="35"/>
      <c r="AK133" s="35"/>
      <c r="AL133" s="35"/>
    </row>
    <row r="134" spans="1:38" ht="18.75" x14ac:dyDescent="0.3">
      <c r="A134" s="14"/>
      <c r="B134" s="36"/>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c r="AH134" s="36"/>
      <c r="AI134" s="36"/>
      <c r="AJ134" s="36"/>
      <c r="AK134" s="36"/>
      <c r="AL134" s="36"/>
    </row>
    <row r="135" spans="1:38" ht="37.5" customHeight="1" x14ac:dyDescent="0.3">
      <c r="A135" s="14"/>
      <c r="B135" s="35" t="s">
        <v>328</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c r="AE135" s="35"/>
      <c r="AF135" s="35"/>
      <c r="AG135" s="35"/>
      <c r="AH135" s="35"/>
      <c r="AI135" s="35"/>
      <c r="AJ135" s="35"/>
      <c r="AK135" s="35"/>
      <c r="AL135" s="35"/>
    </row>
    <row r="136" spans="1:38" ht="18.75" x14ac:dyDescent="0.3">
      <c r="A136" s="14"/>
      <c r="B136" s="36"/>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c r="AA136" s="36"/>
      <c r="AB136" s="36"/>
      <c r="AC136" s="36"/>
      <c r="AD136" s="36"/>
      <c r="AE136" s="36"/>
      <c r="AF136" s="36"/>
      <c r="AG136" s="36"/>
      <c r="AH136" s="36"/>
      <c r="AI136" s="36"/>
      <c r="AJ136" s="36"/>
      <c r="AK136" s="36"/>
      <c r="AL136" s="36"/>
    </row>
    <row r="137" spans="1:38" ht="18.75" customHeight="1" x14ac:dyDescent="0.3">
      <c r="A137" s="14"/>
      <c r="B137" s="35" t="s">
        <v>329</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5"/>
      <c r="AI137" s="35"/>
      <c r="AJ137" s="35"/>
      <c r="AK137" s="35"/>
      <c r="AL137" s="35"/>
    </row>
    <row r="138" spans="1:38" x14ac:dyDescent="0.25">
      <c r="A138" s="14"/>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c r="AG138" s="29"/>
      <c r="AH138" s="29"/>
      <c r="AI138" s="29"/>
      <c r="AJ138" s="29"/>
      <c r="AK138" s="29"/>
      <c r="AL138" s="29"/>
    </row>
    <row r="139" spans="1:38" ht="18.75" customHeight="1" x14ac:dyDescent="0.3">
      <c r="A139" s="14"/>
      <c r="B139" s="35" t="s">
        <v>330</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c r="AF139" s="35"/>
      <c r="AG139" s="35"/>
      <c r="AH139" s="35"/>
      <c r="AI139" s="35"/>
      <c r="AJ139" s="35"/>
      <c r="AK139" s="35"/>
      <c r="AL139" s="35"/>
    </row>
    <row r="140" spans="1:38" ht="18.75" x14ac:dyDescent="0.3">
      <c r="A140" s="14"/>
      <c r="B140" s="36"/>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c r="AE140" s="36"/>
      <c r="AF140" s="36"/>
      <c r="AG140" s="36"/>
      <c r="AH140" s="36"/>
      <c r="AI140" s="36"/>
      <c r="AJ140" s="36"/>
      <c r="AK140" s="36"/>
      <c r="AL140" s="36"/>
    </row>
    <row r="141" spans="1:38" ht="18.75" customHeight="1" x14ac:dyDescent="0.3">
      <c r="A141" s="14"/>
      <c r="B141" s="35" t="s">
        <v>331</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c r="AH141" s="35"/>
      <c r="AI141" s="35"/>
      <c r="AJ141" s="35"/>
      <c r="AK141" s="35"/>
      <c r="AL141" s="35"/>
    </row>
    <row r="142" spans="1:38" ht="18.75" x14ac:dyDescent="0.3">
      <c r="A142" s="14"/>
      <c r="B142" s="36"/>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36"/>
      <c r="AE142" s="36"/>
      <c r="AF142" s="36"/>
      <c r="AG142" s="36"/>
      <c r="AH142" s="36"/>
      <c r="AI142" s="36"/>
      <c r="AJ142" s="36"/>
      <c r="AK142" s="36"/>
      <c r="AL142" s="36"/>
    </row>
    <row r="143" spans="1:38" ht="18.75" customHeight="1" x14ac:dyDescent="0.3">
      <c r="A143" s="14"/>
      <c r="B143" s="35" t="s">
        <v>332</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c r="AF143" s="35"/>
      <c r="AG143" s="35"/>
      <c r="AH143" s="35"/>
      <c r="AI143" s="35"/>
      <c r="AJ143" s="35"/>
      <c r="AK143" s="35"/>
      <c r="AL143" s="35"/>
    </row>
    <row r="144" spans="1:38" ht="18.75" x14ac:dyDescent="0.3">
      <c r="A144" s="14"/>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c r="AH144" s="36"/>
      <c r="AI144" s="36"/>
      <c r="AJ144" s="36"/>
      <c r="AK144" s="36"/>
      <c r="AL144" s="36"/>
    </row>
    <row r="145" spans="1:38" ht="18.75" customHeight="1" x14ac:dyDescent="0.3">
      <c r="A145" s="14"/>
      <c r="B145" s="35" t="s">
        <v>333</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c r="AI145" s="35"/>
      <c r="AJ145" s="35"/>
      <c r="AK145" s="35"/>
      <c r="AL145" s="35"/>
    </row>
    <row r="146" spans="1:38" ht="18.75" x14ac:dyDescent="0.3">
      <c r="A146" s="14"/>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c r="AE146" s="36"/>
      <c r="AF146" s="36"/>
      <c r="AG146" s="36"/>
      <c r="AH146" s="36"/>
      <c r="AI146" s="36"/>
      <c r="AJ146" s="36"/>
      <c r="AK146" s="36"/>
      <c r="AL146" s="36"/>
    </row>
    <row r="147" spans="1:38" ht="18.75" customHeight="1" x14ac:dyDescent="0.3">
      <c r="A147" s="14"/>
      <c r="B147" s="35" t="s">
        <v>334</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c r="AH147" s="35"/>
      <c r="AI147" s="35"/>
      <c r="AJ147" s="35"/>
      <c r="AK147" s="35"/>
      <c r="AL147" s="35"/>
    </row>
    <row r="148" spans="1:38" ht="18.75" x14ac:dyDescent="0.3">
      <c r="A148" s="14"/>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c r="AB148" s="36"/>
      <c r="AC148" s="36"/>
      <c r="AD148" s="36"/>
      <c r="AE148" s="36"/>
      <c r="AF148" s="36"/>
      <c r="AG148" s="36"/>
      <c r="AH148" s="36"/>
      <c r="AI148" s="36"/>
      <c r="AJ148" s="36"/>
      <c r="AK148" s="36"/>
      <c r="AL148" s="36"/>
    </row>
    <row r="149" spans="1:38" ht="18.75" customHeight="1" x14ac:dyDescent="0.3">
      <c r="A149" s="14"/>
      <c r="B149" s="35" t="s">
        <v>335</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c r="AE149" s="35"/>
      <c r="AF149" s="35"/>
      <c r="AG149" s="35"/>
      <c r="AH149" s="35"/>
      <c r="AI149" s="35"/>
      <c r="AJ149" s="35"/>
      <c r="AK149" s="35"/>
      <c r="AL149" s="35"/>
    </row>
    <row r="150" spans="1:38" ht="18.75" x14ac:dyDescent="0.3">
      <c r="A150" s="14"/>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c r="AE150" s="36"/>
      <c r="AF150" s="36"/>
      <c r="AG150" s="36"/>
      <c r="AH150" s="36"/>
      <c r="AI150" s="36"/>
      <c r="AJ150" s="36"/>
      <c r="AK150" s="36"/>
      <c r="AL150" s="36"/>
    </row>
    <row r="151" spans="1:38" ht="18.75" customHeight="1" x14ac:dyDescent="0.3">
      <c r="A151" s="14"/>
      <c r="B151" s="35" t="s">
        <v>336</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c r="AH151" s="35"/>
      <c r="AI151" s="35"/>
      <c r="AJ151" s="35"/>
      <c r="AK151" s="35"/>
      <c r="AL151" s="35"/>
    </row>
    <row r="152" spans="1:38" ht="18.75" x14ac:dyDescent="0.3">
      <c r="A152" s="14"/>
      <c r="B152" s="36"/>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c r="AE152" s="36"/>
      <c r="AF152" s="36"/>
      <c r="AG152" s="36"/>
      <c r="AH152" s="36"/>
      <c r="AI152" s="36"/>
      <c r="AJ152" s="36"/>
      <c r="AK152" s="36"/>
      <c r="AL152" s="36"/>
    </row>
    <row r="153" spans="1:38" ht="18.75" customHeight="1" x14ac:dyDescent="0.3">
      <c r="A153" s="14"/>
      <c r="B153" s="35" t="s">
        <v>337</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5"/>
      <c r="AI153" s="35"/>
      <c r="AJ153" s="35"/>
      <c r="AK153" s="35"/>
      <c r="AL153" s="35"/>
    </row>
    <row r="154" spans="1:38" ht="18.75" x14ac:dyDescent="0.3">
      <c r="A154" s="14"/>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c r="AE154" s="36"/>
      <c r="AF154" s="36"/>
      <c r="AG154" s="36"/>
      <c r="AH154" s="36"/>
      <c r="AI154" s="36"/>
      <c r="AJ154" s="36"/>
      <c r="AK154" s="36"/>
      <c r="AL154" s="36"/>
    </row>
    <row r="155" spans="1:38" ht="18.75" customHeight="1" x14ac:dyDescent="0.3">
      <c r="A155" s="14"/>
      <c r="B155" s="35" t="s">
        <v>338</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c r="AH155" s="35"/>
      <c r="AI155" s="35"/>
      <c r="AJ155" s="35"/>
      <c r="AK155" s="35"/>
      <c r="AL155" s="35"/>
    </row>
    <row r="156" spans="1:38" ht="18.75" x14ac:dyDescent="0.3">
      <c r="A156" s="14"/>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36"/>
      <c r="AE156" s="36"/>
      <c r="AF156" s="36"/>
      <c r="AG156" s="36"/>
      <c r="AH156" s="36"/>
      <c r="AI156" s="36"/>
      <c r="AJ156" s="36"/>
      <c r="AK156" s="36"/>
      <c r="AL156" s="36"/>
    </row>
    <row r="157" spans="1:38" ht="18.75" customHeight="1" x14ac:dyDescent="0.3">
      <c r="A157" s="14"/>
      <c r="B157" s="35" t="s">
        <v>339</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c r="AI157" s="35"/>
      <c r="AJ157" s="35"/>
      <c r="AK157" s="35"/>
      <c r="AL157" s="35"/>
    </row>
    <row r="158" spans="1:38" ht="18.75" x14ac:dyDescent="0.3">
      <c r="A158" s="14"/>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c r="AE158" s="36"/>
      <c r="AF158" s="36"/>
      <c r="AG158" s="36"/>
      <c r="AH158" s="36"/>
      <c r="AI158" s="36"/>
      <c r="AJ158" s="36"/>
      <c r="AK158" s="36"/>
      <c r="AL158" s="36"/>
    </row>
    <row r="159" spans="1:38" ht="18.75" customHeight="1" x14ac:dyDescent="0.3">
      <c r="A159" s="14"/>
      <c r="B159" s="35" t="s">
        <v>340</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c r="AI159" s="35"/>
      <c r="AJ159" s="35"/>
      <c r="AK159" s="35"/>
      <c r="AL159" s="35"/>
    </row>
    <row r="160" spans="1:38" ht="18.75" x14ac:dyDescent="0.3">
      <c r="A160" s="14"/>
      <c r="B160" s="36"/>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c r="AE160" s="36"/>
      <c r="AF160" s="36"/>
      <c r="AG160" s="36"/>
      <c r="AH160" s="36"/>
      <c r="AI160" s="36"/>
      <c r="AJ160" s="36"/>
      <c r="AK160" s="36"/>
      <c r="AL160" s="36"/>
    </row>
    <row r="161" spans="1:38" ht="18.75" customHeight="1" x14ac:dyDescent="0.3">
      <c r="A161" s="14"/>
      <c r="B161" s="35" t="s">
        <v>341</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c r="AI161" s="35"/>
      <c r="AJ161" s="35"/>
      <c r="AK161" s="35"/>
      <c r="AL161" s="35"/>
    </row>
    <row r="162" spans="1:38" ht="18.75" x14ac:dyDescent="0.3">
      <c r="A162" s="14"/>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36"/>
      <c r="AE162" s="36"/>
      <c r="AF162" s="36"/>
      <c r="AG162" s="36"/>
      <c r="AH162" s="36"/>
      <c r="AI162" s="36"/>
      <c r="AJ162" s="36"/>
      <c r="AK162" s="36"/>
      <c r="AL162" s="36"/>
    </row>
    <row r="163" spans="1:38" ht="18.75" customHeight="1" x14ac:dyDescent="0.3">
      <c r="A163" s="14"/>
      <c r="B163" s="35" t="s">
        <v>342</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c r="AI163" s="35"/>
      <c r="AJ163" s="35"/>
      <c r="AK163" s="35"/>
      <c r="AL163" s="35"/>
    </row>
    <row r="164" spans="1:38" ht="18.75" x14ac:dyDescent="0.3">
      <c r="A164" s="14"/>
      <c r="B164" s="36"/>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c r="AE164" s="36"/>
      <c r="AF164" s="36"/>
      <c r="AG164" s="36"/>
      <c r="AH164" s="36"/>
      <c r="AI164" s="36"/>
      <c r="AJ164" s="36"/>
      <c r="AK164" s="36"/>
      <c r="AL164" s="36"/>
    </row>
    <row r="165" spans="1:38" ht="18.75" customHeight="1" x14ac:dyDescent="0.3">
      <c r="A165" s="14"/>
      <c r="B165" s="35" t="s">
        <v>343</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c r="AH165" s="35"/>
      <c r="AI165" s="35"/>
      <c r="AJ165" s="35"/>
      <c r="AK165" s="35"/>
      <c r="AL165" s="35"/>
    </row>
    <row r="166" spans="1:38" ht="18.75" x14ac:dyDescent="0.3">
      <c r="A166" s="14"/>
      <c r="B166" s="36"/>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c r="AC166" s="36"/>
      <c r="AD166" s="36"/>
      <c r="AE166" s="36"/>
      <c r="AF166" s="36"/>
      <c r="AG166" s="36"/>
      <c r="AH166" s="36"/>
      <c r="AI166" s="36"/>
      <c r="AJ166" s="36"/>
      <c r="AK166" s="36"/>
      <c r="AL166" s="36"/>
    </row>
    <row r="167" spans="1:38" ht="18.75" customHeight="1" x14ac:dyDescent="0.3">
      <c r="A167" s="14"/>
      <c r="B167" s="35" t="s">
        <v>344</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c r="AF167" s="35"/>
      <c r="AG167" s="35"/>
      <c r="AH167" s="35"/>
      <c r="AI167" s="35"/>
      <c r="AJ167" s="35"/>
      <c r="AK167" s="35"/>
      <c r="AL167" s="35"/>
    </row>
    <row r="168" spans="1:38" ht="18.75" x14ac:dyDescent="0.3">
      <c r="A168" s="14"/>
      <c r="B168" s="36"/>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c r="AE168" s="36"/>
      <c r="AF168" s="36"/>
      <c r="AG168" s="36"/>
      <c r="AH168" s="36"/>
      <c r="AI168" s="36"/>
      <c r="AJ168" s="36"/>
      <c r="AK168" s="36"/>
      <c r="AL168" s="36"/>
    </row>
    <row r="169" spans="1:38" ht="18.75" customHeight="1" x14ac:dyDescent="0.3">
      <c r="A169" s="14"/>
      <c r="B169" s="35" t="s">
        <v>345</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c r="AI169" s="35"/>
      <c r="AJ169" s="35"/>
      <c r="AK169" s="35"/>
      <c r="AL169" s="35"/>
    </row>
    <row r="170" spans="1:38" x14ac:dyDescent="0.25">
      <c r="A170" s="14"/>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c r="AF170" s="29"/>
      <c r="AG170" s="29"/>
      <c r="AH170" s="29"/>
      <c r="AI170" s="29"/>
      <c r="AJ170" s="29"/>
      <c r="AK170" s="29"/>
      <c r="AL170" s="29"/>
    </row>
    <row r="171" spans="1:38" ht="18.75" customHeight="1" x14ac:dyDescent="0.3">
      <c r="A171" s="14"/>
      <c r="B171" s="35" t="s">
        <v>346</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c r="AH171" s="35"/>
      <c r="AI171" s="35"/>
      <c r="AJ171" s="35"/>
      <c r="AK171" s="35"/>
      <c r="AL171" s="35"/>
    </row>
    <row r="172" spans="1:38" ht="18.75" x14ac:dyDescent="0.3">
      <c r="A172" s="14"/>
      <c r="B172" s="36"/>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c r="AE172" s="36"/>
      <c r="AF172" s="36"/>
      <c r="AG172" s="36"/>
      <c r="AH172" s="36"/>
      <c r="AI172" s="36"/>
      <c r="AJ172" s="36"/>
      <c r="AK172" s="36"/>
      <c r="AL172" s="36"/>
    </row>
    <row r="173" spans="1:38" ht="18.75" customHeight="1" x14ac:dyDescent="0.3">
      <c r="A173" s="14"/>
      <c r="B173" s="35" t="s">
        <v>347</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c r="AK173" s="35"/>
      <c r="AL173" s="35"/>
    </row>
    <row r="174" spans="1:38" ht="18.75" x14ac:dyDescent="0.3">
      <c r="A174" s="14"/>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c r="AE174" s="36"/>
      <c r="AF174" s="36"/>
      <c r="AG174" s="36"/>
      <c r="AH174" s="36"/>
      <c r="AI174" s="36"/>
      <c r="AJ174" s="36"/>
      <c r="AK174" s="36"/>
      <c r="AL174" s="36"/>
    </row>
    <row r="175" spans="1:38" ht="18.75" customHeight="1" x14ac:dyDescent="0.3">
      <c r="A175" s="14"/>
      <c r="B175" s="35" t="s">
        <v>348</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c r="AH175" s="35"/>
      <c r="AI175" s="35"/>
      <c r="AJ175" s="35"/>
      <c r="AK175" s="35"/>
      <c r="AL175" s="35"/>
    </row>
    <row r="176" spans="1:38" ht="18.75" x14ac:dyDescent="0.3">
      <c r="A176" s="14"/>
      <c r="B176" s="36"/>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c r="AE176" s="36"/>
      <c r="AF176" s="36"/>
      <c r="AG176" s="36"/>
      <c r="AH176" s="36"/>
      <c r="AI176" s="36"/>
      <c r="AJ176" s="36"/>
      <c r="AK176" s="36"/>
      <c r="AL176" s="36"/>
    </row>
    <row r="177" spans="1:38" ht="18.75" customHeight="1" x14ac:dyDescent="0.3">
      <c r="A177" s="14"/>
      <c r="B177" s="35" t="s">
        <v>349</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c r="AE177" s="35"/>
      <c r="AF177" s="35"/>
      <c r="AG177" s="35"/>
      <c r="AH177" s="35"/>
      <c r="AI177" s="35"/>
      <c r="AJ177" s="35"/>
      <c r="AK177" s="35"/>
      <c r="AL177" s="35"/>
    </row>
    <row r="178" spans="1:38" ht="18.75" x14ac:dyDescent="0.3">
      <c r="A178" s="14"/>
      <c r="B178" s="36"/>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c r="AA178" s="36"/>
      <c r="AB178" s="36"/>
      <c r="AC178" s="36"/>
      <c r="AD178" s="36"/>
      <c r="AE178" s="36"/>
      <c r="AF178" s="36"/>
      <c r="AG178" s="36"/>
      <c r="AH178" s="36"/>
      <c r="AI178" s="36"/>
      <c r="AJ178" s="36"/>
      <c r="AK178" s="36"/>
      <c r="AL178" s="36"/>
    </row>
    <row r="179" spans="1:38" ht="18.75" customHeight="1" x14ac:dyDescent="0.3">
      <c r="A179" s="14"/>
      <c r="B179" s="35" t="s">
        <v>350</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c r="AF179" s="35"/>
      <c r="AG179" s="35"/>
      <c r="AH179" s="35"/>
      <c r="AI179" s="35"/>
      <c r="AJ179" s="35"/>
      <c r="AK179" s="35"/>
      <c r="AL179" s="35"/>
    </row>
    <row r="180" spans="1:38" ht="18.75" x14ac:dyDescent="0.3">
      <c r="A180" s="14"/>
      <c r="B180" s="36"/>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c r="AE180" s="36"/>
      <c r="AF180" s="36"/>
      <c r="AG180" s="36"/>
      <c r="AH180" s="36"/>
      <c r="AI180" s="36"/>
      <c r="AJ180" s="36"/>
      <c r="AK180" s="36"/>
      <c r="AL180" s="36"/>
    </row>
    <row r="181" spans="1:38" ht="18.75" customHeight="1" x14ac:dyDescent="0.3">
      <c r="A181" s="14"/>
      <c r="B181" s="35" t="s">
        <v>351</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c r="AJ181" s="35"/>
      <c r="AK181" s="35"/>
      <c r="AL181" s="35"/>
    </row>
    <row r="182" spans="1:38" x14ac:dyDescent="0.25">
      <c r="A182" s="14"/>
      <c r="B182" s="29"/>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c r="AG182" s="29"/>
      <c r="AH182" s="29"/>
      <c r="AI182" s="29"/>
      <c r="AJ182" s="29"/>
      <c r="AK182" s="29"/>
      <c r="AL182" s="29"/>
    </row>
    <row r="183" spans="1:38" ht="18.75" customHeight="1" x14ac:dyDescent="0.3">
      <c r="A183" s="14"/>
      <c r="B183" s="35" t="s">
        <v>352</v>
      </c>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c r="AE183" s="35"/>
      <c r="AF183" s="35"/>
      <c r="AG183" s="35"/>
      <c r="AH183" s="35"/>
      <c r="AI183" s="35"/>
      <c r="AJ183" s="35"/>
      <c r="AK183" s="35"/>
      <c r="AL183" s="35"/>
    </row>
    <row r="184" spans="1:38" ht="18.75" x14ac:dyDescent="0.3">
      <c r="A184" s="14"/>
      <c r="B184" s="36"/>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c r="AA184" s="36"/>
      <c r="AB184" s="36"/>
      <c r="AC184" s="36"/>
      <c r="AD184" s="36"/>
      <c r="AE184" s="36"/>
      <c r="AF184" s="36"/>
      <c r="AG184" s="36"/>
      <c r="AH184" s="36"/>
      <c r="AI184" s="36"/>
      <c r="AJ184" s="36"/>
      <c r="AK184" s="36"/>
      <c r="AL184" s="36"/>
    </row>
    <row r="185" spans="1:38" ht="15" customHeight="1" x14ac:dyDescent="0.25">
      <c r="A185" s="14"/>
      <c r="B185" s="61" t="s">
        <v>353</v>
      </c>
      <c r="C185" s="29"/>
      <c r="D185" s="30" t="s">
        <v>261</v>
      </c>
      <c r="E185" s="30"/>
      <c r="F185" s="32"/>
      <c r="G185" s="29"/>
      <c r="H185" s="30" t="s">
        <v>285</v>
      </c>
      <c r="I185" s="30"/>
      <c r="J185" s="32"/>
      <c r="K185" s="29"/>
      <c r="L185" s="30" t="s">
        <v>287</v>
      </c>
      <c r="M185" s="30"/>
      <c r="N185" s="32"/>
      <c r="O185" s="29"/>
      <c r="P185" s="30" t="s">
        <v>288</v>
      </c>
      <c r="Q185" s="30"/>
      <c r="R185" s="32"/>
      <c r="S185" s="29"/>
      <c r="T185" s="30" t="s">
        <v>261</v>
      </c>
      <c r="U185" s="30"/>
      <c r="V185" s="32"/>
      <c r="W185" s="29"/>
      <c r="X185" s="30" t="s">
        <v>278</v>
      </c>
      <c r="Y185" s="30"/>
      <c r="Z185" s="32"/>
      <c r="AA185" s="29"/>
      <c r="AB185" s="30" t="s">
        <v>290</v>
      </c>
      <c r="AC185" s="30"/>
      <c r="AD185" s="32"/>
      <c r="AE185" s="29"/>
      <c r="AF185" s="30" t="s">
        <v>291</v>
      </c>
      <c r="AG185" s="30"/>
      <c r="AH185" s="32"/>
      <c r="AI185" s="29"/>
      <c r="AJ185" s="30" t="s">
        <v>111</v>
      </c>
      <c r="AK185" s="30"/>
      <c r="AL185" s="32"/>
    </row>
    <row r="186" spans="1:38" ht="15" customHeight="1" x14ac:dyDescent="0.25">
      <c r="A186" s="14"/>
      <c r="B186" s="61"/>
      <c r="C186" s="29"/>
      <c r="D186" s="30"/>
      <c r="E186" s="30"/>
      <c r="F186" s="32"/>
      <c r="G186" s="29"/>
      <c r="H186" s="30" t="s">
        <v>286</v>
      </c>
      <c r="I186" s="30"/>
      <c r="J186" s="32"/>
      <c r="K186" s="29"/>
      <c r="L186" s="30" t="s">
        <v>286</v>
      </c>
      <c r="M186" s="30"/>
      <c r="N186" s="32"/>
      <c r="O186" s="29"/>
      <c r="P186" s="30" t="s">
        <v>354</v>
      </c>
      <c r="Q186" s="30"/>
      <c r="R186" s="32"/>
      <c r="S186" s="29"/>
      <c r="T186" s="30" t="s">
        <v>256</v>
      </c>
      <c r="U186" s="30"/>
      <c r="V186" s="32"/>
      <c r="W186" s="29"/>
      <c r="X186" s="30"/>
      <c r="Y186" s="30"/>
      <c r="Z186" s="32"/>
      <c r="AA186" s="29"/>
      <c r="AB186" s="30"/>
      <c r="AC186" s="30"/>
      <c r="AD186" s="32"/>
      <c r="AE186" s="29"/>
      <c r="AF186" s="30" t="s">
        <v>292</v>
      </c>
      <c r="AG186" s="30"/>
      <c r="AH186" s="32"/>
      <c r="AI186" s="29"/>
      <c r="AJ186" s="30"/>
      <c r="AK186" s="30"/>
      <c r="AL186" s="32"/>
    </row>
    <row r="187" spans="1:38" ht="15" customHeight="1" x14ac:dyDescent="0.25">
      <c r="A187" s="14"/>
      <c r="B187" s="61"/>
      <c r="C187" s="29"/>
      <c r="D187" s="30"/>
      <c r="E187" s="30"/>
      <c r="F187" s="32"/>
      <c r="G187" s="29"/>
      <c r="H187" s="66">
        <v>41643</v>
      </c>
      <c r="I187" s="66"/>
      <c r="J187" s="32"/>
      <c r="K187" s="29"/>
      <c r="L187" s="66">
        <v>41643</v>
      </c>
      <c r="M187" s="66"/>
      <c r="N187" s="32"/>
      <c r="O187" s="29"/>
      <c r="P187" s="29"/>
      <c r="Q187" s="29"/>
      <c r="R187" s="32"/>
      <c r="S187" s="29"/>
      <c r="T187" s="29"/>
      <c r="U187" s="29"/>
      <c r="V187" s="32"/>
      <c r="W187" s="29"/>
      <c r="X187" s="30"/>
      <c r="Y187" s="30"/>
      <c r="Z187" s="32"/>
      <c r="AA187" s="29"/>
      <c r="AB187" s="30"/>
      <c r="AC187" s="30"/>
      <c r="AD187" s="32"/>
      <c r="AE187" s="29"/>
      <c r="AF187" s="30" t="s">
        <v>293</v>
      </c>
      <c r="AG187" s="30"/>
      <c r="AH187" s="32"/>
      <c r="AI187" s="29"/>
      <c r="AJ187" s="30"/>
      <c r="AK187" s="30"/>
      <c r="AL187" s="32"/>
    </row>
    <row r="188" spans="1:38" ht="15.75" thickBot="1" x14ac:dyDescent="0.3">
      <c r="A188" s="14"/>
      <c r="B188" s="62"/>
      <c r="C188" s="29"/>
      <c r="D188" s="31"/>
      <c r="E188" s="31"/>
      <c r="F188" s="32"/>
      <c r="G188" s="29"/>
      <c r="H188" s="64"/>
      <c r="I188" s="64"/>
      <c r="J188" s="32"/>
      <c r="K188" s="29"/>
      <c r="L188" s="64"/>
      <c r="M188" s="64"/>
      <c r="N188" s="32"/>
      <c r="O188" s="29"/>
      <c r="P188" s="64"/>
      <c r="Q188" s="64"/>
      <c r="R188" s="32"/>
      <c r="S188" s="29"/>
      <c r="T188" s="64"/>
      <c r="U188" s="64"/>
      <c r="V188" s="32"/>
      <c r="W188" s="29"/>
      <c r="X188" s="31"/>
      <c r="Y188" s="31"/>
      <c r="Z188" s="32"/>
      <c r="AA188" s="29"/>
      <c r="AB188" s="31"/>
      <c r="AC188" s="31"/>
      <c r="AD188" s="32"/>
      <c r="AE188" s="29"/>
      <c r="AF188" s="31" t="s">
        <v>294</v>
      </c>
      <c r="AG188" s="31"/>
      <c r="AH188" s="32"/>
      <c r="AI188" s="29"/>
      <c r="AJ188" s="31"/>
      <c r="AK188" s="31"/>
      <c r="AL188" s="32"/>
    </row>
    <row r="189" spans="1:38" ht="15.75" thickTop="1" x14ac:dyDescent="0.25">
      <c r="A189" s="14"/>
      <c r="B189" s="5"/>
      <c r="C189" s="5"/>
      <c r="D189" s="30" t="s">
        <v>355</v>
      </c>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c r="AE189" s="30"/>
      <c r="AF189" s="30"/>
      <c r="AG189" s="30"/>
      <c r="AH189" s="30"/>
      <c r="AI189" s="30"/>
      <c r="AJ189" s="30"/>
      <c r="AK189" s="30"/>
      <c r="AL189" s="17"/>
    </row>
    <row r="190" spans="1:38" x14ac:dyDescent="0.25">
      <c r="A190" s="14"/>
      <c r="B190" s="19"/>
      <c r="C190" s="26"/>
      <c r="D190" s="19"/>
      <c r="E190" s="26"/>
      <c r="F190" s="28"/>
      <c r="G190" s="26"/>
      <c r="H190" s="19"/>
      <c r="I190" s="26"/>
      <c r="J190" s="28"/>
      <c r="K190" s="26"/>
      <c r="L190" s="19"/>
      <c r="M190" s="26"/>
      <c r="N190" s="28"/>
      <c r="O190" s="26"/>
      <c r="P190" s="19"/>
      <c r="Q190" s="26"/>
      <c r="R190" s="28"/>
      <c r="S190" s="26"/>
      <c r="T190" s="19"/>
      <c r="U190" s="26"/>
      <c r="V190" s="28"/>
      <c r="W190" s="26"/>
      <c r="X190" s="19"/>
      <c r="Y190" s="26"/>
      <c r="Z190" s="28"/>
      <c r="AA190" s="26"/>
      <c r="AB190" s="19"/>
      <c r="AC190" s="26"/>
      <c r="AD190" s="28"/>
      <c r="AE190" s="26"/>
      <c r="AF190" s="19"/>
      <c r="AG190" s="26"/>
      <c r="AH190" s="28"/>
      <c r="AI190" s="26"/>
      <c r="AJ190" s="19"/>
      <c r="AK190" s="26"/>
      <c r="AL190" s="28"/>
    </row>
    <row r="191" spans="1:38" x14ac:dyDescent="0.25">
      <c r="A191" s="14"/>
      <c r="B191" s="25" t="s">
        <v>356</v>
      </c>
      <c r="C191" s="26"/>
      <c r="D191" s="19" t="s">
        <v>185</v>
      </c>
      <c r="E191" s="26">
        <v>18</v>
      </c>
      <c r="F191" s="28"/>
      <c r="G191" s="26"/>
      <c r="H191" s="19" t="s">
        <v>185</v>
      </c>
      <c r="I191" s="27">
        <v>3450</v>
      </c>
      <c r="J191" s="28"/>
      <c r="K191" s="26"/>
      <c r="L191" s="19" t="s">
        <v>185</v>
      </c>
      <c r="M191" s="26">
        <v>220</v>
      </c>
      <c r="N191" s="28"/>
      <c r="O191" s="26"/>
      <c r="P191" s="19" t="s">
        <v>185</v>
      </c>
      <c r="Q191" s="26" t="s">
        <v>203</v>
      </c>
      <c r="R191" s="28"/>
      <c r="S191" s="26"/>
      <c r="T191" s="19" t="s">
        <v>185</v>
      </c>
      <c r="U191" s="26">
        <v>96</v>
      </c>
      <c r="V191" s="28"/>
      <c r="W191" s="26"/>
      <c r="X191" s="19" t="s">
        <v>185</v>
      </c>
      <c r="Y191" s="26" t="s">
        <v>203</v>
      </c>
      <c r="Z191" s="28"/>
      <c r="AA191" s="26"/>
      <c r="AB191" s="19" t="s">
        <v>185</v>
      </c>
      <c r="AC191" s="26">
        <v>76</v>
      </c>
      <c r="AD191" s="28"/>
      <c r="AE191" s="26"/>
      <c r="AF191" s="19" t="s">
        <v>185</v>
      </c>
      <c r="AG191" s="27">
        <v>1772</v>
      </c>
      <c r="AH191" s="28"/>
      <c r="AI191" s="26"/>
      <c r="AJ191" s="19" t="s">
        <v>185</v>
      </c>
      <c r="AK191" s="27">
        <v>5632</v>
      </c>
      <c r="AL191" s="28"/>
    </row>
    <row r="192" spans="1:38" x14ac:dyDescent="0.25">
      <c r="A192" s="14"/>
      <c r="B192" s="20" t="s">
        <v>357</v>
      </c>
      <c r="C192" s="21"/>
      <c r="D192" s="22"/>
      <c r="E192" s="23">
        <v>2177</v>
      </c>
      <c r="F192" s="24"/>
      <c r="G192" s="21"/>
      <c r="H192" s="22"/>
      <c r="I192" s="23">
        <v>26423</v>
      </c>
      <c r="J192" s="24"/>
      <c r="K192" s="21"/>
      <c r="L192" s="22"/>
      <c r="M192" s="23">
        <v>3741</v>
      </c>
      <c r="N192" s="24"/>
      <c r="O192" s="21"/>
      <c r="P192" s="22"/>
      <c r="Q192" s="21">
        <v>158</v>
      </c>
      <c r="R192" s="24"/>
      <c r="S192" s="21"/>
      <c r="T192" s="22"/>
      <c r="U192" s="23">
        <v>12546</v>
      </c>
      <c r="V192" s="24"/>
      <c r="W192" s="21"/>
      <c r="X192" s="22"/>
      <c r="Y192" s="23">
        <v>2747</v>
      </c>
      <c r="Z192" s="24"/>
      <c r="AA192" s="21"/>
      <c r="AB192" s="22"/>
      <c r="AC192" s="23">
        <v>1715</v>
      </c>
      <c r="AD192" s="24"/>
      <c r="AE192" s="21"/>
      <c r="AF192" s="22"/>
      <c r="AG192" s="23">
        <v>11260</v>
      </c>
      <c r="AH192" s="24"/>
      <c r="AI192" s="21"/>
      <c r="AJ192" s="22"/>
      <c r="AK192" s="23">
        <v>60767</v>
      </c>
      <c r="AL192" s="24"/>
    </row>
    <row r="193" spans="1:38" x14ac:dyDescent="0.25">
      <c r="A193" s="14"/>
      <c r="B193" s="25" t="s">
        <v>358</v>
      </c>
      <c r="C193" s="26"/>
      <c r="D193" s="19"/>
      <c r="E193" s="27">
        <v>4002</v>
      </c>
      <c r="F193" s="28"/>
      <c r="G193" s="26"/>
      <c r="H193" s="19"/>
      <c r="I193" s="27">
        <v>16153</v>
      </c>
      <c r="J193" s="28"/>
      <c r="K193" s="26"/>
      <c r="L193" s="19"/>
      <c r="M193" s="27">
        <v>10477</v>
      </c>
      <c r="N193" s="28"/>
      <c r="O193" s="26"/>
      <c r="P193" s="19"/>
      <c r="Q193" s="27">
        <v>21882</v>
      </c>
      <c r="R193" s="28"/>
      <c r="S193" s="26"/>
      <c r="T193" s="19"/>
      <c r="U193" s="27">
        <v>20449</v>
      </c>
      <c r="V193" s="28"/>
      <c r="W193" s="26"/>
      <c r="X193" s="19"/>
      <c r="Y193" s="27">
        <v>3609</v>
      </c>
      <c r="Z193" s="28"/>
      <c r="AA193" s="26"/>
      <c r="AB193" s="19"/>
      <c r="AC193" s="27">
        <v>4518</v>
      </c>
      <c r="AD193" s="28"/>
      <c r="AE193" s="26"/>
      <c r="AF193" s="19"/>
      <c r="AG193" s="27">
        <v>3569</v>
      </c>
      <c r="AH193" s="28"/>
      <c r="AI193" s="26"/>
      <c r="AJ193" s="19"/>
      <c r="AK193" s="27">
        <v>84659</v>
      </c>
      <c r="AL193" s="28"/>
    </row>
    <row r="194" spans="1:38" x14ac:dyDescent="0.25">
      <c r="A194" s="14"/>
      <c r="B194" s="20" t="s">
        <v>359</v>
      </c>
      <c r="C194" s="21"/>
      <c r="D194" s="22"/>
      <c r="E194" s="23">
        <v>1968</v>
      </c>
      <c r="F194" s="24"/>
      <c r="G194" s="21"/>
      <c r="H194" s="22"/>
      <c r="I194" s="23">
        <v>4904</v>
      </c>
      <c r="J194" s="24"/>
      <c r="K194" s="21"/>
      <c r="L194" s="22"/>
      <c r="M194" s="23">
        <v>22835</v>
      </c>
      <c r="N194" s="24"/>
      <c r="O194" s="21"/>
      <c r="P194" s="22"/>
      <c r="Q194" s="23">
        <v>19497</v>
      </c>
      <c r="R194" s="24"/>
      <c r="S194" s="21"/>
      <c r="T194" s="22"/>
      <c r="U194" s="23">
        <v>22021</v>
      </c>
      <c r="V194" s="24"/>
      <c r="W194" s="21"/>
      <c r="X194" s="22"/>
      <c r="Y194" s="21">
        <v>864</v>
      </c>
      <c r="Z194" s="24"/>
      <c r="AA194" s="21"/>
      <c r="AB194" s="22"/>
      <c r="AC194" s="23">
        <v>1696</v>
      </c>
      <c r="AD194" s="24"/>
      <c r="AE194" s="21"/>
      <c r="AF194" s="22"/>
      <c r="AG194" s="21">
        <v>587</v>
      </c>
      <c r="AH194" s="24"/>
      <c r="AI194" s="21"/>
      <c r="AJ194" s="22"/>
      <c r="AK194" s="23">
        <v>74372</v>
      </c>
      <c r="AL194" s="24"/>
    </row>
    <row r="195" spans="1:38" x14ac:dyDescent="0.25">
      <c r="A195" s="14"/>
      <c r="B195" s="25" t="s">
        <v>360</v>
      </c>
      <c r="C195" s="26"/>
      <c r="D195" s="19"/>
      <c r="E195" s="26">
        <v>68</v>
      </c>
      <c r="F195" s="28"/>
      <c r="G195" s="26"/>
      <c r="H195" s="19"/>
      <c r="I195" s="26">
        <v>983</v>
      </c>
      <c r="J195" s="28"/>
      <c r="K195" s="26"/>
      <c r="L195" s="19"/>
      <c r="M195" s="27">
        <v>3678</v>
      </c>
      <c r="N195" s="28"/>
      <c r="O195" s="26"/>
      <c r="P195" s="19"/>
      <c r="Q195" s="27">
        <v>6610</v>
      </c>
      <c r="R195" s="28"/>
      <c r="S195" s="26"/>
      <c r="T195" s="19"/>
      <c r="U195" s="27">
        <v>9390</v>
      </c>
      <c r="V195" s="28"/>
      <c r="W195" s="26"/>
      <c r="X195" s="19"/>
      <c r="Y195" s="26" t="s">
        <v>203</v>
      </c>
      <c r="Z195" s="28"/>
      <c r="AA195" s="26"/>
      <c r="AB195" s="19"/>
      <c r="AC195" s="26">
        <v>75</v>
      </c>
      <c r="AD195" s="28"/>
      <c r="AE195" s="26"/>
      <c r="AF195" s="19"/>
      <c r="AG195" s="26">
        <v>63</v>
      </c>
      <c r="AH195" s="28"/>
      <c r="AI195" s="26"/>
      <c r="AJ195" s="19"/>
      <c r="AK195" s="27">
        <v>20867</v>
      </c>
      <c r="AL195" s="28"/>
    </row>
    <row r="196" spans="1:38" x14ac:dyDescent="0.25">
      <c r="A196" s="14"/>
      <c r="B196" s="20" t="s">
        <v>361</v>
      </c>
      <c r="C196" s="21"/>
      <c r="D196" s="22"/>
      <c r="E196" s="21" t="s">
        <v>203</v>
      </c>
      <c r="F196" s="24"/>
      <c r="G196" s="21"/>
      <c r="H196" s="22"/>
      <c r="I196" s="21">
        <v>270</v>
      </c>
      <c r="J196" s="24"/>
      <c r="K196" s="21"/>
      <c r="L196" s="22"/>
      <c r="M196" s="23">
        <v>1145</v>
      </c>
      <c r="N196" s="24"/>
      <c r="O196" s="21"/>
      <c r="P196" s="22"/>
      <c r="Q196" s="23">
        <v>1696</v>
      </c>
      <c r="R196" s="24"/>
      <c r="S196" s="21"/>
      <c r="T196" s="22"/>
      <c r="U196" s="21">
        <v>600</v>
      </c>
      <c r="V196" s="24"/>
      <c r="W196" s="21"/>
      <c r="X196" s="22"/>
      <c r="Y196" s="21" t="s">
        <v>203</v>
      </c>
      <c r="Z196" s="24"/>
      <c r="AA196" s="21"/>
      <c r="AB196" s="22"/>
      <c r="AC196" s="21">
        <v>317</v>
      </c>
      <c r="AD196" s="24"/>
      <c r="AE196" s="21"/>
      <c r="AF196" s="22"/>
      <c r="AG196" s="21">
        <v>37</v>
      </c>
      <c r="AH196" s="24"/>
      <c r="AI196" s="21"/>
      <c r="AJ196" s="22"/>
      <c r="AK196" s="23">
        <v>4065</v>
      </c>
      <c r="AL196" s="24"/>
    </row>
    <row r="197" spans="1:38" x14ac:dyDescent="0.25">
      <c r="A197" s="14"/>
      <c r="B197" s="25" t="s">
        <v>362</v>
      </c>
      <c r="C197" s="26"/>
      <c r="D197" s="19"/>
      <c r="E197" s="27">
        <v>1888</v>
      </c>
      <c r="F197" s="28"/>
      <c r="G197" s="26"/>
      <c r="H197" s="19"/>
      <c r="I197" s="26">
        <v>705</v>
      </c>
      <c r="J197" s="28"/>
      <c r="K197" s="26"/>
      <c r="L197" s="19"/>
      <c r="M197" s="27">
        <v>2994</v>
      </c>
      <c r="N197" s="28"/>
      <c r="O197" s="26"/>
      <c r="P197" s="19"/>
      <c r="Q197" s="26">
        <v>61</v>
      </c>
      <c r="R197" s="28"/>
      <c r="S197" s="26"/>
      <c r="T197" s="19"/>
      <c r="U197" s="27">
        <v>8142</v>
      </c>
      <c r="V197" s="28"/>
      <c r="W197" s="26"/>
      <c r="X197" s="19"/>
      <c r="Y197" s="26" t="s">
        <v>203</v>
      </c>
      <c r="Z197" s="28"/>
      <c r="AA197" s="26"/>
      <c r="AB197" s="19"/>
      <c r="AC197" s="26">
        <v>500</v>
      </c>
      <c r="AD197" s="28"/>
      <c r="AE197" s="26"/>
      <c r="AF197" s="19"/>
      <c r="AG197" s="26" t="s">
        <v>203</v>
      </c>
      <c r="AH197" s="28"/>
      <c r="AI197" s="26"/>
      <c r="AJ197" s="19"/>
      <c r="AK197" s="27">
        <v>14290</v>
      </c>
      <c r="AL197" s="28"/>
    </row>
    <row r="198" spans="1:38" x14ac:dyDescent="0.25">
      <c r="A198" s="14"/>
      <c r="B198" s="20" t="s">
        <v>363</v>
      </c>
      <c r="C198" s="21"/>
      <c r="D198" s="22"/>
      <c r="E198" s="21" t="s">
        <v>203</v>
      </c>
      <c r="F198" s="24"/>
      <c r="G198" s="21"/>
      <c r="H198" s="22"/>
      <c r="I198" s="21" t="s">
        <v>203</v>
      </c>
      <c r="J198" s="24"/>
      <c r="K198" s="21"/>
      <c r="L198" s="22"/>
      <c r="M198" s="21" t="s">
        <v>203</v>
      </c>
      <c r="N198" s="24"/>
      <c r="O198" s="21"/>
      <c r="P198" s="22"/>
      <c r="Q198" s="21" t="s">
        <v>203</v>
      </c>
      <c r="R198" s="24"/>
      <c r="S198" s="21"/>
      <c r="T198" s="22"/>
      <c r="U198" s="21" t="s">
        <v>203</v>
      </c>
      <c r="V198" s="24"/>
      <c r="W198" s="21"/>
      <c r="X198" s="22"/>
      <c r="Y198" s="21" t="s">
        <v>203</v>
      </c>
      <c r="Z198" s="24"/>
      <c r="AA198" s="21"/>
      <c r="AB198" s="22"/>
      <c r="AC198" s="21" t="s">
        <v>203</v>
      </c>
      <c r="AD198" s="24"/>
      <c r="AE198" s="21"/>
      <c r="AF198" s="22"/>
      <c r="AG198" s="21" t="s">
        <v>203</v>
      </c>
      <c r="AH198" s="24"/>
      <c r="AI198" s="21"/>
      <c r="AJ198" s="22"/>
      <c r="AK198" s="21" t="s">
        <v>203</v>
      </c>
      <c r="AL198" s="24"/>
    </row>
    <row r="199" spans="1:38" ht="15.75" thickBot="1" x14ac:dyDescent="0.3">
      <c r="A199" s="14"/>
      <c r="B199" s="25" t="s">
        <v>364</v>
      </c>
      <c r="C199" s="26"/>
      <c r="D199" s="50"/>
      <c r="E199" s="52" t="s">
        <v>203</v>
      </c>
      <c r="F199" s="28"/>
      <c r="G199" s="26"/>
      <c r="H199" s="50"/>
      <c r="I199" s="52" t="s">
        <v>203</v>
      </c>
      <c r="J199" s="28"/>
      <c r="K199" s="26"/>
      <c r="L199" s="50"/>
      <c r="M199" s="52" t="s">
        <v>203</v>
      </c>
      <c r="N199" s="28"/>
      <c r="O199" s="26"/>
      <c r="P199" s="50"/>
      <c r="Q199" s="52" t="s">
        <v>203</v>
      </c>
      <c r="R199" s="28"/>
      <c r="S199" s="26"/>
      <c r="T199" s="50"/>
      <c r="U199" s="52" t="s">
        <v>203</v>
      </c>
      <c r="V199" s="28"/>
      <c r="W199" s="26"/>
      <c r="X199" s="50"/>
      <c r="Y199" s="52" t="s">
        <v>203</v>
      </c>
      <c r="Z199" s="28"/>
      <c r="AA199" s="26"/>
      <c r="AB199" s="50"/>
      <c r="AC199" s="52" t="s">
        <v>203</v>
      </c>
      <c r="AD199" s="28"/>
      <c r="AE199" s="26"/>
      <c r="AF199" s="50"/>
      <c r="AG199" s="52" t="s">
        <v>203</v>
      </c>
      <c r="AH199" s="28"/>
      <c r="AI199" s="26"/>
      <c r="AJ199" s="50"/>
      <c r="AK199" s="52" t="s">
        <v>203</v>
      </c>
      <c r="AL199" s="28"/>
    </row>
    <row r="200" spans="1:38" ht="16.5" thickTop="1" thickBot="1" x14ac:dyDescent="0.3">
      <c r="A200" s="14"/>
      <c r="B200" s="41" t="s">
        <v>111</v>
      </c>
      <c r="C200" s="21"/>
      <c r="D200" s="53" t="s">
        <v>185</v>
      </c>
      <c r="E200" s="54">
        <v>10121</v>
      </c>
      <c r="F200" s="24"/>
      <c r="G200" s="21"/>
      <c r="H200" s="53" t="s">
        <v>185</v>
      </c>
      <c r="I200" s="54">
        <v>52888</v>
      </c>
      <c r="J200" s="24"/>
      <c r="K200" s="21"/>
      <c r="L200" s="53" t="s">
        <v>185</v>
      </c>
      <c r="M200" s="54">
        <v>45090</v>
      </c>
      <c r="N200" s="24"/>
      <c r="O200" s="21"/>
      <c r="P200" s="53" t="s">
        <v>185</v>
      </c>
      <c r="Q200" s="54">
        <v>49904</v>
      </c>
      <c r="R200" s="24"/>
      <c r="S200" s="21"/>
      <c r="T200" s="53" t="s">
        <v>185</v>
      </c>
      <c r="U200" s="54">
        <v>73244</v>
      </c>
      <c r="V200" s="24"/>
      <c r="W200" s="21"/>
      <c r="X200" s="53" t="s">
        <v>185</v>
      </c>
      <c r="Y200" s="54">
        <v>7220</v>
      </c>
      <c r="Z200" s="24"/>
      <c r="AA200" s="21"/>
      <c r="AB200" s="53" t="s">
        <v>185</v>
      </c>
      <c r="AC200" s="54">
        <v>8897</v>
      </c>
      <c r="AD200" s="24"/>
      <c r="AE200" s="21"/>
      <c r="AF200" s="53" t="s">
        <v>185</v>
      </c>
      <c r="AG200" s="54">
        <v>17288</v>
      </c>
      <c r="AH200" s="24"/>
      <c r="AI200" s="21"/>
      <c r="AJ200" s="53" t="s">
        <v>185</v>
      </c>
      <c r="AK200" s="54">
        <v>264652</v>
      </c>
      <c r="AL200" s="24"/>
    </row>
    <row r="201" spans="1:38" ht="19.5" thickTop="1" x14ac:dyDescent="0.3">
      <c r="A201" s="14"/>
      <c r="B201" s="74"/>
      <c r="C201" s="74"/>
      <c r="D201" s="74"/>
      <c r="E201" s="74"/>
      <c r="F201" s="74"/>
      <c r="G201" s="74"/>
      <c r="H201" s="74"/>
      <c r="I201" s="74"/>
      <c r="J201" s="74"/>
      <c r="K201" s="74"/>
      <c r="L201" s="74"/>
      <c r="M201" s="74"/>
      <c r="N201" s="74"/>
      <c r="O201" s="74"/>
      <c r="P201" s="74"/>
      <c r="Q201" s="74"/>
      <c r="R201" s="74"/>
      <c r="S201" s="74"/>
      <c r="T201" s="74"/>
      <c r="U201" s="74"/>
      <c r="V201" s="74"/>
      <c r="W201" s="74"/>
      <c r="X201" s="74"/>
      <c r="Y201" s="74"/>
      <c r="Z201" s="74"/>
      <c r="AA201" s="74"/>
      <c r="AB201" s="74"/>
      <c r="AC201" s="74"/>
      <c r="AD201" s="74"/>
      <c r="AE201" s="74"/>
      <c r="AF201" s="74"/>
      <c r="AG201" s="74"/>
      <c r="AH201" s="74"/>
      <c r="AI201" s="74"/>
      <c r="AJ201" s="74"/>
      <c r="AK201" s="74"/>
      <c r="AL201" s="74"/>
    </row>
    <row r="202" spans="1:38" ht="18.75" x14ac:dyDescent="0.3">
      <c r="A202" s="14"/>
      <c r="B202" s="35"/>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c r="AH202" s="35"/>
      <c r="AI202" s="35"/>
      <c r="AJ202" s="35"/>
      <c r="AK202" s="35"/>
      <c r="AL202" s="35"/>
    </row>
    <row r="203" spans="1:38" ht="18.75" customHeight="1" x14ac:dyDescent="0.3">
      <c r="A203" s="14"/>
      <c r="B203" s="35" t="s">
        <v>365</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row>
    <row r="204" spans="1:38" ht="15" customHeight="1" x14ac:dyDescent="0.25">
      <c r="A204" s="14"/>
      <c r="B204" s="61" t="s">
        <v>353</v>
      </c>
      <c r="C204" s="29"/>
      <c r="D204" s="30" t="s">
        <v>261</v>
      </c>
      <c r="E204" s="30"/>
      <c r="F204" s="32"/>
      <c r="G204" s="29"/>
      <c r="H204" s="30" t="s">
        <v>285</v>
      </c>
      <c r="I204" s="30"/>
      <c r="J204" s="32"/>
      <c r="K204" s="29"/>
      <c r="L204" s="30" t="s">
        <v>287</v>
      </c>
      <c r="M204" s="30"/>
      <c r="N204" s="32"/>
      <c r="O204" s="29"/>
      <c r="P204" s="30" t="s">
        <v>288</v>
      </c>
      <c r="Q204" s="30"/>
      <c r="R204" s="32"/>
      <c r="S204" s="29"/>
      <c r="T204" s="30" t="s">
        <v>261</v>
      </c>
      <c r="U204" s="30"/>
      <c r="V204" s="32"/>
      <c r="W204" s="29"/>
      <c r="X204" s="30" t="s">
        <v>278</v>
      </c>
      <c r="Y204" s="30"/>
      <c r="Z204" s="32"/>
      <c r="AA204" s="29"/>
      <c r="AB204" s="30" t="s">
        <v>290</v>
      </c>
      <c r="AC204" s="30"/>
      <c r="AD204" s="32"/>
      <c r="AE204" s="29"/>
      <c r="AF204" s="30" t="s">
        <v>291</v>
      </c>
      <c r="AG204" s="30"/>
      <c r="AH204" s="32"/>
      <c r="AI204" s="29"/>
      <c r="AJ204" s="30" t="s">
        <v>111</v>
      </c>
      <c r="AK204" s="30"/>
      <c r="AL204" s="32"/>
    </row>
    <row r="205" spans="1:38" ht="15" customHeight="1" x14ac:dyDescent="0.25">
      <c r="A205" s="14"/>
      <c r="B205" s="61"/>
      <c r="C205" s="29"/>
      <c r="D205" s="30"/>
      <c r="E205" s="30"/>
      <c r="F205" s="32"/>
      <c r="G205" s="29"/>
      <c r="H205" s="30" t="s">
        <v>286</v>
      </c>
      <c r="I205" s="30"/>
      <c r="J205" s="32"/>
      <c r="K205" s="29"/>
      <c r="L205" s="30" t="s">
        <v>286</v>
      </c>
      <c r="M205" s="30"/>
      <c r="N205" s="32"/>
      <c r="O205" s="29"/>
      <c r="P205" s="30" t="s">
        <v>354</v>
      </c>
      <c r="Q205" s="30"/>
      <c r="R205" s="32"/>
      <c r="S205" s="29"/>
      <c r="T205" s="30" t="s">
        <v>256</v>
      </c>
      <c r="U205" s="30"/>
      <c r="V205" s="32"/>
      <c r="W205" s="29"/>
      <c r="X205" s="30"/>
      <c r="Y205" s="30"/>
      <c r="Z205" s="32"/>
      <c r="AA205" s="29"/>
      <c r="AB205" s="30"/>
      <c r="AC205" s="30"/>
      <c r="AD205" s="32"/>
      <c r="AE205" s="29"/>
      <c r="AF205" s="30" t="s">
        <v>292</v>
      </c>
      <c r="AG205" s="30"/>
      <c r="AH205" s="32"/>
      <c r="AI205" s="29"/>
      <c r="AJ205" s="30"/>
      <c r="AK205" s="30"/>
      <c r="AL205" s="32"/>
    </row>
    <row r="206" spans="1:38" ht="15" customHeight="1" x14ac:dyDescent="0.25">
      <c r="A206" s="14"/>
      <c r="B206" s="61"/>
      <c r="C206" s="29"/>
      <c r="D206" s="30"/>
      <c r="E206" s="30"/>
      <c r="F206" s="32"/>
      <c r="G206" s="29"/>
      <c r="H206" s="66">
        <v>41643</v>
      </c>
      <c r="I206" s="66"/>
      <c r="J206" s="32"/>
      <c r="K206" s="29"/>
      <c r="L206" s="66">
        <v>41643</v>
      </c>
      <c r="M206" s="66"/>
      <c r="N206" s="32"/>
      <c r="O206" s="29"/>
      <c r="P206" s="29"/>
      <c r="Q206" s="29"/>
      <c r="R206" s="32"/>
      <c r="S206" s="29"/>
      <c r="T206" s="29"/>
      <c r="U206" s="29"/>
      <c r="V206" s="32"/>
      <c r="W206" s="29"/>
      <c r="X206" s="30"/>
      <c r="Y206" s="30"/>
      <c r="Z206" s="32"/>
      <c r="AA206" s="29"/>
      <c r="AB206" s="30"/>
      <c r="AC206" s="30"/>
      <c r="AD206" s="32"/>
      <c r="AE206" s="29"/>
      <c r="AF206" s="30" t="s">
        <v>293</v>
      </c>
      <c r="AG206" s="30"/>
      <c r="AH206" s="32"/>
      <c r="AI206" s="29"/>
      <c r="AJ206" s="30"/>
      <c r="AK206" s="30"/>
      <c r="AL206" s="32"/>
    </row>
    <row r="207" spans="1:38" ht="15.75" thickBot="1" x14ac:dyDescent="0.3">
      <c r="A207" s="14"/>
      <c r="B207" s="62"/>
      <c r="C207" s="29"/>
      <c r="D207" s="31"/>
      <c r="E207" s="31"/>
      <c r="F207" s="32"/>
      <c r="G207" s="29"/>
      <c r="H207" s="64"/>
      <c r="I207" s="64"/>
      <c r="J207" s="32"/>
      <c r="K207" s="29"/>
      <c r="L207" s="64"/>
      <c r="M207" s="64"/>
      <c r="N207" s="32"/>
      <c r="O207" s="29"/>
      <c r="P207" s="64"/>
      <c r="Q207" s="64"/>
      <c r="R207" s="32"/>
      <c r="S207" s="29"/>
      <c r="T207" s="64"/>
      <c r="U207" s="64"/>
      <c r="V207" s="32"/>
      <c r="W207" s="29"/>
      <c r="X207" s="31"/>
      <c r="Y207" s="31"/>
      <c r="Z207" s="32"/>
      <c r="AA207" s="29"/>
      <c r="AB207" s="31"/>
      <c r="AC207" s="31"/>
      <c r="AD207" s="32"/>
      <c r="AE207" s="29"/>
      <c r="AF207" s="31" t="s">
        <v>294</v>
      </c>
      <c r="AG207" s="31"/>
      <c r="AH207" s="32"/>
      <c r="AI207" s="29"/>
      <c r="AJ207" s="31"/>
      <c r="AK207" s="31"/>
      <c r="AL207" s="32"/>
    </row>
    <row r="208" spans="1:38" ht="15.75" thickTop="1" x14ac:dyDescent="0.25">
      <c r="A208" s="14"/>
      <c r="B208" s="5"/>
      <c r="C208" s="5"/>
      <c r="D208" s="30" t="s">
        <v>366</v>
      </c>
      <c r="E208" s="30"/>
      <c r="F208" s="30"/>
      <c r="G208" s="30"/>
      <c r="H208" s="30"/>
      <c r="I208" s="30"/>
      <c r="J208" s="30"/>
      <c r="K208" s="30"/>
      <c r="L208" s="30"/>
      <c r="M208" s="30"/>
      <c r="N208" s="30"/>
      <c r="O208" s="30"/>
      <c r="P208" s="30"/>
      <c r="Q208" s="30"/>
      <c r="R208" s="30"/>
      <c r="S208" s="30"/>
      <c r="T208" s="30"/>
      <c r="U208" s="30"/>
      <c r="V208" s="30"/>
      <c r="W208" s="30"/>
      <c r="X208" s="30"/>
      <c r="Y208" s="30"/>
      <c r="Z208" s="30"/>
      <c r="AA208" s="30"/>
      <c r="AB208" s="30"/>
      <c r="AC208" s="30"/>
      <c r="AD208" s="30"/>
      <c r="AE208" s="30"/>
      <c r="AF208" s="30"/>
      <c r="AG208" s="30"/>
      <c r="AH208" s="30"/>
      <c r="AI208" s="30"/>
      <c r="AJ208" s="30"/>
      <c r="AK208" s="30"/>
      <c r="AL208" s="17"/>
    </row>
    <row r="209" spans="1:38" x14ac:dyDescent="0.25">
      <c r="A209" s="14"/>
      <c r="B209" s="11"/>
      <c r="C209" s="11"/>
      <c r="D209" s="61"/>
      <c r="E209" s="61"/>
      <c r="F209" s="17"/>
      <c r="G209" s="11"/>
      <c r="H209" s="61"/>
      <c r="I209" s="61"/>
      <c r="J209" s="17"/>
      <c r="K209" s="18"/>
      <c r="L209" s="34"/>
      <c r="M209" s="34"/>
      <c r="N209" s="17"/>
      <c r="O209" s="11"/>
      <c r="P209" s="61"/>
      <c r="Q209" s="61"/>
      <c r="R209" s="17"/>
      <c r="S209" s="11"/>
      <c r="T209" s="61"/>
      <c r="U209" s="61"/>
      <c r="V209" s="17"/>
      <c r="W209" s="18"/>
      <c r="X209" s="34"/>
      <c r="Y209" s="34"/>
      <c r="Z209" s="17"/>
      <c r="AA209" s="11"/>
      <c r="AB209" s="61"/>
      <c r="AC209" s="61"/>
      <c r="AD209" s="17"/>
      <c r="AE209" s="18"/>
      <c r="AF209" s="34"/>
      <c r="AG209" s="34"/>
      <c r="AH209" s="17"/>
      <c r="AI209" s="18"/>
      <c r="AJ209" s="34"/>
      <c r="AK209" s="34"/>
      <c r="AL209" s="17"/>
    </row>
    <row r="210" spans="1:38" x14ac:dyDescent="0.25">
      <c r="A210" s="14"/>
      <c r="B210" s="25" t="s">
        <v>356</v>
      </c>
      <c r="C210" s="19"/>
      <c r="D210" s="19" t="s">
        <v>185</v>
      </c>
      <c r="E210" s="26">
        <v>20</v>
      </c>
      <c r="F210" s="28"/>
      <c r="G210" s="19"/>
      <c r="H210" s="19" t="s">
        <v>185</v>
      </c>
      <c r="I210" s="27">
        <v>3703</v>
      </c>
      <c r="J210" s="28"/>
      <c r="K210" s="26"/>
      <c r="L210" s="19" t="s">
        <v>185</v>
      </c>
      <c r="M210" s="26">
        <v>427</v>
      </c>
      <c r="N210" s="28"/>
      <c r="O210" s="19"/>
      <c r="P210" s="19" t="s">
        <v>185</v>
      </c>
      <c r="Q210" s="26" t="s">
        <v>203</v>
      </c>
      <c r="R210" s="28"/>
      <c r="S210" s="19"/>
      <c r="T210" s="19" t="s">
        <v>185</v>
      </c>
      <c r="U210" s="26">
        <v>98</v>
      </c>
      <c r="V210" s="28"/>
      <c r="W210" s="26"/>
      <c r="X210" s="19" t="s">
        <v>185</v>
      </c>
      <c r="Y210" s="26" t="s">
        <v>203</v>
      </c>
      <c r="Z210" s="28"/>
      <c r="AA210" s="19"/>
      <c r="AB210" s="19" t="s">
        <v>185</v>
      </c>
      <c r="AC210" s="26">
        <v>139</v>
      </c>
      <c r="AD210" s="28"/>
      <c r="AE210" s="26"/>
      <c r="AF210" s="19" t="s">
        <v>185</v>
      </c>
      <c r="AG210" s="27">
        <v>1854</v>
      </c>
      <c r="AH210" s="28"/>
      <c r="AI210" s="26"/>
      <c r="AJ210" s="19" t="s">
        <v>185</v>
      </c>
      <c r="AK210" s="27">
        <v>6241</v>
      </c>
      <c r="AL210" s="28"/>
    </row>
    <row r="211" spans="1:38" x14ac:dyDescent="0.25">
      <c r="A211" s="14"/>
      <c r="B211" s="20" t="s">
        <v>357</v>
      </c>
      <c r="C211" s="22"/>
      <c r="D211" s="22"/>
      <c r="E211" s="23">
        <v>1528</v>
      </c>
      <c r="F211" s="24"/>
      <c r="G211" s="22"/>
      <c r="H211" s="22"/>
      <c r="I211" s="23">
        <v>24965</v>
      </c>
      <c r="J211" s="24"/>
      <c r="K211" s="21"/>
      <c r="L211" s="22"/>
      <c r="M211" s="23">
        <v>3307</v>
      </c>
      <c r="N211" s="24"/>
      <c r="O211" s="22"/>
      <c r="P211" s="22"/>
      <c r="Q211" s="23">
        <v>1755</v>
      </c>
      <c r="R211" s="24"/>
      <c r="S211" s="22"/>
      <c r="T211" s="22"/>
      <c r="U211" s="23">
        <v>10784</v>
      </c>
      <c r="V211" s="24"/>
      <c r="W211" s="21"/>
      <c r="X211" s="22"/>
      <c r="Y211" s="23">
        <v>2393</v>
      </c>
      <c r="Z211" s="24"/>
      <c r="AA211" s="22"/>
      <c r="AB211" s="22"/>
      <c r="AC211" s="23">
        <v>1752</v>
      </c>
      <c r="AD211" s="24"/>
      <c r="AE211" s="21"/>
      <c r="AF211" s="22"/>
      <c r="AG211" s="23">
        <v>11419</v>
      </c>
      <c r="AH211" s="24"/>
      <c r="AI211" s="21"/>
      <c r="AJ211" s="22"/>
      <c r="AK211" s="23">
        <v>57903</v>
      </c>
      <c r="AL211" s="24"/>
    </row>
    <row r="212" spans="1:38" x14ac:dyDescent="0.25">
      <c r="A212" s="14"/>
      <c r="B212" s="25" t="s">
        <v>358</v>
      </c>
      <c r="C212" s="19"/>
      <c r="D212" s="19"/>
      <c r="E212" s="27">
        <v>3872</v>
      </c>
      <c r="F212" s="28"/>
      <c r="G212" s="19"/>
      <c r="H212" s="19"/>
      <c r="I212" s="27">
        <v>16321</v>
      </c>
      <c r="J212" s="28"/>
      <c r="K212" s="26"/>
      <c r="L212" s="19"/>
      <c r="M212" s="27">
        <v>10896</v>
      </c>
      <c r="N212" s="28"/>
      <c r="O212" s="19"/>
      <c r="P212" s="19"/>
      <c r="Q212" s="27">
        <v>22131</v>
      </c>
      <c r="R212" s="28"/>
      <c r="S212" s="19"/>
      <c r="T212" s="19"/>
      <c r="U212" s="27">
        <v>16340</v>
      </c>
      <c r="V212" s="28"/>
      <c r="W212" s="26"/>
      <c r="X212" s="19"/>
      <c r="Y212" s="27">
        <v>2806</v>
      </c>
      <c r="Z212" s="28"/>
      <c r="AA212" s="19"/>
      <c r="AB212" s="19"/>
      <c r="AC212" s="27">
        <v>4552</v>
      </c>
      <c r="AD212" s="28"/>
      <c r="AE212" s="26"/>
      <c r="AF212" s="19"/>
      <c r="AG212" s="27">
        <v>3274</v>
      </c>
      <c r="AH212" s="28"/>
      <c r="AI212" s="26"/>
      <c r="AJ212" s="19"/>
      <c r="AK212" s="27">
        <v>80192</v>
      </c>
      <c r="AL212" s="28"/>
    </row>
    <row r="213" spans="1:38" x14ac:dyDescent="0.25">
      <c r="A213" s="14"/>
      <c r="B213" s="20" t="s">
        <v>359</v>
      </c>
      <c r="C213" s="22"/>
      <c r="D213" s="22"/>
      <c r="E213" s="23">
        <v>3035</v>
      </c>
      <c r="F213" s="24"/>
      <c r="G213" s="22"/>
      <c r="H213" s="22"/>
      <c r="I213" s="23">
        <v>5088</v>
      </c>
      <c r="J213" s="24"/>
      <c r="K213" s="21"/>
      <c r="L213" s="22"/>
      <c r="M213" s="23">
        <v>22579</v>
      </c>
      <c r="N213" s="24"/>
      <c r="O213" s="22"/>
      <c r="P213" s="22"/>
      <c r="Q213" s="23">
        <v>19006</v>
      </c>
      <c r="R213" s="24"/>
      <c r="S213" s="22"/>
      <c r="T213" s="22"/>
      <c r="U213" s="23">
        <v>23604</v>
      </c>
      <c r="V213" s="24"/>
      <c r="W213" s="21"/>
      <c r="X213" s="22"/>
      <c r="Y213" s="21">
        <v>247</v>
      </c>
      <c r="Z213" s="24"/>
      <c r="AA213" s="22"/>
      <c r="AB213" s="22"/>
      <c r="AC213" s="23">
        <v>2239</v>
      </c>
      <c r="AD213" s="24"/>
      <c r="AE213" s="21"/>
      <c r="AF213" s="22"/>
      <c r="AG213" s="21">
        <v>589</v>
      </c>
      <c r="AH213" s="24"/>
      <c r="AI213" s="21"/>
      <c r="AJ213" s="22"/>
      <c r="AK213" s="23">
        <v>76387</v>
      </c>
      <c r="AL213" s="24"/>
    </row>
    <row r="214" spans="1:38" x14ac:dyDescent="0.25">
      <c r="A214" s="14"/>
      <c r="B214" s="25" t="s">
        <v>360</v>
      </c>
      <c r="C214" s="19"/>
      <c r="D214" s="19"/>
      <c r="E214" s="26">
        <v>860</v>
      </c>
      <c r="F214" s="28"/>
      <c r="G214" s="19"/>
      <c r="H214" s="19"/>
      <c r="I214" s="26">
        <v>926</v>
      </c>
      <c r="J214" s="28"/>
      <c r="K214" s="26"/>
      <c r="L214" s="19"/>
      <c r="M214" s="27">
        <v>4518</v>
      </c>
      <c r="N214" s="28"/>
      <c r="O214" s="19"/>
      <c r="P214" s="19"/>
      <c r="Q214" s="27">
        <v>5447</v>
      </c>
      <c r="R214" s="28"/>
      <c r="S214" s="19"/>
      <c r="T214" s="19"/>
      <c r="U214" s="27">
        <v>12397</v>
      </c>
      <c r="V214" s="28"/>
      <c r="W214" s="26"/>
      <c r="X214" s="19"/>
      <c r="Y214" s="26" t="s">
        <v>203</v>
      </c>
      <c r="Z214" s="28"/>
      <c r="AA214" s="19"/>
      <c r="AB214" s="19"/>
      <c r="AC214" s="26">
        <v>85</v>
      </c>
      <c r="AD214" s="28"/>
      <c r="AE214" s="26"/>
      <c r="AF214" s="19"/>
      <c r="AG214" s="26">
        <v>35</v>
      </c>
      <c r="AH214" s="28"/>
      <c r="AI214" s="26"/>
      <c r="AJ214" s="19"/>
      <c r="AK214" s="27">
        <v>24268</v>
      </c>
      <c r="AL214" s="28"/>
    </row>
    <row r="215" spans="1:38" x14ac:dyDescent="0.25">
      <c r="A215" s="14"/>
      <c r="B215" s="20" t="s">
        <v>361</v>
      </c>
      <c r="C215" s="22"/>
      <c r="D215" s="22"/>
      <c r="E215" s="21" t="s">
        <v>203</v>
      </c>
      <c r="F215" s="24"/>
      <c r="G215" s="22"/>
      <c r="H215" s="22"/>
      <c r="I215" s="21">
        <v>274</v>
      </c>
      <c r="J215" s="24"/>
      <c r="K215" s="21"/>
      <c r="L215" s="22"/>
      <c r="M215" s="23">
        <v>1248</v>
      </c>
      <c r="N215" s="24"/>
      <c r="O215" s="22"/>
      <c r="P215" s="22"/>
      <c r="Q215" s="23">
        <v>1461</v>
      </c>
      <c r="R215" s="24"/>
      <c r="S215" s="22"/>
      <c r="T215" s="22"/>
      <c r="U215" s="21">
        <v>343</v>
      </c>
      <c r="V215" s="24"/>
      <c r="W215" s="21"/>
      <c r="X215" s="22"/>
      <c r="Y215" s="21" t="s">
        <v>203</v>
      </c>
      <c r="Z215" s="24"/>
      <c r="AA215" s="22"/>
      <c r="AB215" s="22"/>
      <c r="AC215" s="21">
        <v>412</v>
      </c>
      <c r="AD215" s="24"/>
      <c r="AE215" s="21"/>
      <c r="AF215" s="22"/>
      <c r="AG215" s="21">
        <v>38</v>
      </c>
      <c r="AH215" s="24"/>
      <c r="AI215" s="21"/>
      <c r="AJ215" s="22"/>
      <c r="AK215" s="23">
        <v>3776</v>
      </c>
      <c r="AL215" s="24"/>
    </row>
    <row r="216" spans="1:38" x14ac:dyDescent="0.25">
      <c r="A216" s="14"/>
      <c r="B216" s="25" t="s">
        <v>362</v>
      </c>
      <c r="C216" s="19"/>
      <c r="D216" s="19"/>
      <c r="E216" s="27">
        <v>2146</v>
      </c>
      <c r="F216" s="28"/>
      <c r="G216" s="19"/>
      <c r="H216" s="19"/>
      <c r="I216" s="26">
        <v>742</v>
      </c>
      <c r="J216" s="28"/>
      <c r="K216" s="26"/>
      <c r="L216" s="19"/>
      <c r="M216" s="27">
        <v>3067</v>
      </c>
      <c r="N216" s="28"/>
      <c r="O216" s="19"/>
      <c r="P216" s="19"/>
      <c r="Q216" s="26">
        <v>66</v>
      </c>
      <c r="R216" s="28"/>
      <c r="S216" s="19"/>
      <c r="T216" s="19"/>
      <c r="U216" s="27">
        <v>8464</v>
      </c>
      <c r="V216" s="28"/>
      <c r="W216" s="26"/>
      <c r="X216" s="19"/>
      <c r="Y216" s="26" t="s">
        <v>203</v>
      </c>
      <c r="Z216" s="28"/>
      <c r="AA216" s="19"/>
      <c r="AB216" s="19"/>
      <c r="AC216" s="26">
        <v>693</v>
      </c>
      <c r="AD216" s="28"/>
      <c r="AE216" s="26"/>
      <c r="AF216" s="19"/>
      <c r="AG216" s="26">
        <v>1</v>
      </c>
      <c r="AH216" s="28"/>
      <c r="AI216" s="26"/>
      <c r="AJ216" s="19"/>
      <c r="AK216" s="27">
        <v>15179</v>
      </c>
      <c r="AL216" s="28"/>
    </row>
    <row r="217" spans="1:38" x14ac:dyDescent="0.25">
      <c r="A217" s="14"/>
      <c r="B217" s="20" t="s">
        <v>363</v>
      </c>
      <c r="C217" s="22"/>
      <c r="D217" s="22"/>
      <c r="E217" s="21" t="s">
        <v>203</v>
      </c>
      <c r="F217" s="24"/>
      <c r="G217" s="22"/>
      <c r="H217" s="22"/>
      <c r="I217" s="21" t="s">
        <v>203</v>
      </c>
      <c r="J217" s="24"/>
      <c r="K217" s="21"/>
      <c r="L217" s="22"/>
      <c r="M217" s="21" t="s">
        <v>203</v>
      </c>
      <c r="N217" s="24"/>
      <c r="O217" s="22"/>
      <c r="P217" s="22"/>
      <c r="Q217" s="21" t="s">
        <v>203</v>
      </c>
      <c r="R217" s="24"/>
      <c r="S217" s="22"/>
      <c r="T217" s="22"/>
      <c r="U217" s="21" t="s">
        <v>203</v>
      </c>
      <c r="V217" s="24"/>
      <c r="W217" s="21"/>
      <c r="X217" s="22"/>
      <c r="Y217" s="21" t="s">
        <v>203</v>
      </c>
      <c r="Z217" s="24"/>
      <c r="AA217" s="22"/>
      <c r="AB217" s="22"/>
      <c r="AC217" s="21" t="s">
        <v>203</v>
      </c>
      <c r="AD217" s="24"/>
      <c r="AE217" s="21"/>
      <c r="AF217" s="22"/>
      <c r="AG217" s="21" t="s">
        <v>203</v>
      </c>
      <c r="AH217" s="24"/>
      <c r="AI217" s="21"/>
      <c r="AJ217" s="22"/>
      <c r="AK217" s="21" t="s">
        <v>203</v>
      </c>
      <c r="AL217" s="24"/>
    </row>
    <row r="218" spans="1:38" ht="15.75" thickBot="1" x14ac:dyDescent="0.3">
      <c r="A218" s="14"/>
      <c r="B218" s="25" t="s">
        <v>364</v>
      </c>
      <c r="C218" s="19"/>
      <c r="D218" s="50"/>
      <c r="E218" s="52" t="s">
        <v>203</v>
      </c>
      <c r="F218" s="28"/>
      <c r="G218" s="19"/>
      <c r="H218" s="50"/>
      <c r="I218" s="52" t="s">
        <v>203</v>
      </c>
      <c r="J218" s="28"/>
      <c r="K218" s="26"/>
      <c r="L218" s="50"/>
      <c r="M218" s="52" t="s">
        <v>203</v>
      </c>
      <c r="N218" s="28"/>
      <c r="O218" s="19"/>
      <c r="P218" s="50"/>
      <c r="Q218" s="52" t="s">
        <v>203</v>
      </c>
      <c r="R218" s="28"/>
      <c r="S218" s="19"/>
      <c r="T218" s="50"/>
      <c r="U218" s="52" t="s">
        <v>203</v>
      </c>
      <c r="V218" s="28"/>
      <c r="W218" s="26"/>
      <c r="X218" s="50"/>
      <c r="Y218" s="52" t="s">
        <v>203</v>
      </c>
      <c r="Z218" s="28"/>
      <c r="AA218" s="19"/>
      <c r="AB218" s="50"/>
      <c r="AC218" s="52" t="s">
        <v>203</v>
      </c>
      <c r="AD218" s="28"/>
      <c r="AE218" s="26"/>
      <c r="AF218" s="50"/>
      <c r="AG218" s="52" t="s">
        <v>203</v>
      </c>
      <c r="AH218" s="28"/>
      <c r="AI218" s="26"/>
      <c r="AJ218" s="50"/>
      <c r="AK218" s="52" t="s">
        <v>203</v>
      </c>
      <c r="AL218" s="28"/>
    </row>
    <row r="219" spans="1:38" ht="16.5" thickTop="1" thickBot="1" x14ac:dyDescent="0.3">
      <c r="A219" s="14"/>
      <c r="B219" s="41" t="s">
        <v>111</v>
      </c>
      <c r="C219" s="22"/>
      <c r="D219" s="53" t="s">
        <v>185</v>
      </c>
      <c r="E219" s="54">
        <v>11461</v>
      </c>
      <c r="F219" s="24"/>
      <c r="G219" s="22"/>
      <c r="H219" s="53" t="s">
        <v>185</v>
      </c>
      <c r="I219" s="54">
        <v>52019</v>
      </c>
      <c r="J219" s="24"/>
      <c r="K219" s="21"/>
      <c r="L219" s="53" t="s">
        <v>185</v>
      </c>
      <c r="M219" s="54">
        <v>46042</v>
      </c>
      <c r="N219" s="24"/>
      <c r="O219" s="22"/>
      <c r="P219" s="53" t="s">
        <v>185</v>
      </c>
      <c r="Q219" s="54">
        <v>49866</v>
      </c>
      <c r="R219" s="24"/>
      <c r="S219" s="22"/>
      <c r="T219" s="53" t="s">
        <v>185</v>
      </c>
      <c r="U219" s="54">
        <v>72030</v>
      </c>
      <c r="V219" s="24"/>
      <c r="W219" s="21"/>
      <c r="X219" s="53" t="s">
        <v>185</v>
      </c>
      <c r="Y219" s="54">
        <v>5446</v>
      </c>
      <c r="Z219" s="24"/>
      <c r="AA219" s="22"/>
      <c r="AB219" s="53" t="s">
        <v>185</v>
      </c>
      <c r="AC219" s="54">
        <v>9872</v>
      </c>
      <c r="AD219" s="24"/>
      <c r="AE219" s="21"/>
      <c r="AF219" s="53" t="s">
        <v>185</v>
      </c>
      <c r="AG219" s="54">
        <v>17210</v>
      </c>
      <c r="AH219" s="24"/>
      <c r="AI219" s="21"/>
      <c r="AJ219" s="53" t="s">
        <v>185</v>
      </c>
      <c r="AK219" s="54">
        <v>263946</v>
      </c>
      <c r="AL219" s="24"/>
    </row>
    <row r="220" spans="1:38" ht="19.5" thickTop="1" x14ac:dyDescent="0.3">
      <c r="A220" s="14"/>
      <c r="B220" s="36"/>
      <c r="C220" s="36"/>
      <c r="D220" s="36"/>
      <c r="E220" s="36"/>
      <c r="F220" s="36"/>
      <c r="G220" s="36"/>
      <c r="H220" s="36"/>
      <c r="I220" s="36"/>
      <c r="J220" s="36"/>
      <c r="K220" s="36"/>
      <c r="L220" s="36"/>
      <c r="M220" s="36"/>
      <c r="N220" s="36"/>
      <c r="O220" s="36"/>
      <c r="P220" s="36"/>
      <c r="Q220" s="36"/>
      <c r="R220" s="36"/>
      <c r="S220" s="36"/>
      <c r="T220" s="36"/>
      <c r="U220" s="36"/>
      <c r="V220" s="36"/>
      <c r="W220" s="36"/>
      <c r="X220" s="36"/>
      <c r="Y220" s="36"/>
      <c r="Z220" s="36"/>
      <c r="AA220" s="36"/>
      <c r="AB220" s="36"/>
      <c r="AC220" s="36"/>
      <c r="AD220" s="36"/>
      <c r="AE220" s="36"/>
      <c r="AF220" s="36"/>
      <c r="AG220" s="36"/>
      <c r="AH220" s="36"/>
      <c r="AI220" s="36"/>
      <c r="AJ220" s="36"/>
      <c r="AK220" s="36"/>
      <c r="AL220" s="36"/>
    </row>
    <row r="221" spans="1:38" ht="18.75" x14ac:dyDescent="0.3">
      <c r="A221" s="14"/>
      <c r="B221" s="36"/>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c r="AA221" s="36"/>
      <c r="AB221" s="36"/>
      <c r="AC221" s="36"/>
      <c r="AD221" s="36"/>
      <c r="AE221" s="36"/>
      <c r="AF221" s="36"/>
      <c r="AG221" s="36"/>
      <c r="AH221" s="36"/>
      <c r="AI221" s="36"/>
      <c r="AJ221" s="36"/>
      <c r="AK221" s="36"/>
      <c r="AL221" s="36"/>
    </row>
    <row r="222" spans="1:38" ht="18.75" customHeight="1" x14ac:dyDescent="0.3">
      <c r="A222" s="14"/>
      <c r="B222" s="35" t="s">
        <v>367</v>
      </c>
      <c r="C222" s="35"/>
      <c r="D222" s="35"/>
      <c r="E222" s="35"/>
      <c r="F222" s="35"/>
      <c r="G222" s="35"/>
      <c r="H222" s="35"/>
      <c r="I222" s="35"/>
      <c r="J222" s="35"/>
      <c r="K222" s="35"/>
      <c r="L222" s="35"/>
      <c r="M222" s="35"/>
      <c r="N222" s="35"/>
      <c r="O222" s="35"/>
      <c r="P222" s="35"/>
      <c r="Q222" s="35"/>
      <c r="R222" s="35"/>
      <c r="S222" s="35"/>
      <c r="T222" s="35"/>
      <c r="U222" s="35"/>
      <c r="V222" s="35"/>
      <c r="W222" s="35"/>
      <c r="X222" s="35"/>
      <c r="Y222" s="35"/>
      <c r="Z222" s="35"/>
      <c r="AA222" s="35"/>
      <c r="AB222" s="35"/>
      <c r="AC222" s="35"/>
      <c r="AD222" s="35"/>
      <c r="AE222" s="35"/>
      <c r="AF222" s="35"/>
      <c r="AG222" s="35"/>
      <c r="AH222" s="35"/>
      <c r="AI222" s="35"/>
      <c r="AJ222" s="35"/>
      <c r="AK222" s="35"/>
      <c r="AL222" s="35"/>
    </row>
    <row r="223" spans="1:38" ht="18.75" x14ac:dyDescent="0.3">
      <c r="A223" s="14"/>
      <c r="B223" s="36"/>
      <c r="C223" s="36"/>
      <c r="D223" s="36"/>
      <c r="E223" s="36"/>
      <c r="F223" s="36"/>
      <c r="G223" s="36"/>
      <c r="H223" s="36"/>
      <c r="I223" s="36"/>
      <c r="J223" s="36"/>
      <c r="K223" s="36"/>
      <c r="L223" s="36"/>
      <c r="M223" s="36"/>
      <c r="N223" s="36"/>
      <c r="O223" s="36"/>
      <c r="P223" s="36"/>
      <c r="Q223" s="36"/>
      <c r="R223" s="36"/>
      <c r="S223" s="36"/>
      <c r="T223" s="36"/>
      <c r="U223" s="36"/>
      <c r="V223" s="36"/>
      <c r="W223" s="36"/>
      <c r="X223" s="36"/>
      <c r="Y223" s="36"/>
      <c r="Z223" s="36"/>
      <c r="AA223" s="36"/>
      <c r="AB223" s="36"/>
      <c r="AC223" s="36"/>
      <c r="AD223" s="36"/>
      <c r="AE223" s="36"/>
      <c r="AF223" s="36"/>
      <c r="AG223" s="36"/>
      <c r="AH223" s="36"/>
      <c r="AI223" s="36"/>
      <c r="AJ223" s="36"/>
      <c r="AK223" s="36"/>
      <c r="AL223" s="36"/>
    </row>
    <row r="224" spans="1:38" ht="15" customHeight="1" x14ac:dyDescent="0.25">
      <c r="A224" s="14"/>
      <c r="B224" s="5"/>
      <c r="C224" s="5"/>
      <c r="D224" s="30" t="s">
        <v>368</v>
      </c>
      <c r="E224" s="30"/>
      <c r="F224" s="30"/>
      <c r="G224" s="30"/>
      <c r="H224" s="30"/>
      <c r="I224" s="30"/>
      <c r="J224" s="30"/>
      <c r="K224" s="30"/>
      <c r="L224" s="30"/>
      <c r="M224" s="30"/>
      <c r="N224" s="30"/>
      <c r="O224" s="30"/>
      <c r="P224" s="30"/>
      <c r="Q224" s="30"/>
      <c r="R224" s="30"/>
      <c r="S224" s="30"/>
      <c r="T224" s="30"/>
      <c r="U224" s="30"/>
      <c r="V224" s="30"/>
      <c r="W224" s="30"/>
      <c r="X224" s="30"/>
      <c r="Y224" s="30"/>
      <c r="Z224" s="30"/>
      <c r="AA224" s="30"/>
      <c r="AB224" s="30"/>
      <c r="AC224" s="30"/>
      <c r="AD224" s="30"/>
      <c r="AE224" s="30"/>
      <c r="AF224" s="30"/>
      <c r="AG224" s="30"/>
      <c r="AH224" s="17"/>
    </row>
    <row r="225" spans="1:38" x14ac:dyDescent="0.25">
      <c r="A225" s="14"/>
      <c r="B225" s="5"/>
      <c r="C225" s="5"/>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29"/>
      <c r="AB225" s="29"/>
      <c r="AC225" s="29"/>
      <c r="AD225" s="29"/>
      <c r="AE225" s="29"/>
      <c r="AF225" s="29"/>
      <c r="AG225" s="29"/>
      <c r="AH225" s="17"/>
    </row>
    <row r="226" spans="1:38" ht="15" customHeight="1" x14ac:dyDescent="0.25">
      <c r="A226" s="14"/>
      <c r="B226" s="29"/>
      <c r="C226" s="29"/>
      <c r="D226" s="30" t="s">
        <v>369</v>
      </c>
      <c r="E226" s="30"/>
      <c r="F226" s="32"/>
      <c r="G226" s="29"/>
      <c r="H226" s="30" t="s">
        <v>370</v>
      </c>
      <c r="I226" s="30"/>
      <c r="J226" s="32"/>
      <c r="K226" s="29"/>
      <c r="L226" s="30" t="s">
        <v>371</v>
      </c>
      <c r="M226" s="30"/>
      <c r="N226" s="32"/>
      <c r="O226" s="29"/>
      <c r="P226" s="30" t="s">
        <v>372</v>
      </c>
      <c r="Q226" s="30"/>
      <c r="R226" s="32"/>
      <c r="S226" s="29"/>
      <c r="T226" s="30" t="s">
        <v>373</v>
      </c>
      <c r="U226" s="30"/>
      <c r="V226" s="32"/>
      <c r="W226" s="29"/>
      <c r="X226" s="30" t="s">
        <v>374</v>
      </c>
      <c r="Y226" s="30"/>
      <c r="Z226" s="32"/>
      <c r="AA226" s="29"/>
      <c r="AB226" s="30" t="s">
        <v>375</v>
      </c>
      <c r="AC226" s="30"/>
      <c r="AD226" s="32"/>
      <c r="AE226" s="29"/>
      <c r="AF226" s="30" t="s">
        <v>377</v>
      </c>
      <c r="AG226" s="30"/>
      <c r="AH226" s="32"/>
    </row>
    <row r="227" spans="1:38" ht="15.75" thickBot="1" x14ac:dyDescent="0.3">
      <c r="A227" s="14"/>
      <c r="B227" s="29"/>
      <c r="C227" s="29"/>
      <c r="D227" s="31"/>
      <c r="E227" s="31"/>
      <c r="F227" s="32"/>
      <c r="G227" s="29"/>
      <c r="H227" s="31"/>
      <c r="I227" s="31"/>
      <c r="J227" s="32"/>
      <c r="K227" s="29"/>
      <c r="L227" s="31"/>
      <c r="M227" s="31"/>
      <c r="N227" s="32"/>
      <c r="O227" s="29"/>
      <c r="P227" s="31"/>
      <c r="Q227" s="31"/>
      <c r="R227" s="32"/>
      <c r="S227" s="29"/>
      <c r="T227" s="31"/>
      <c r="U227" s="31"/>
      <c r="V227" s="32"/>
      <c r="W227" s="29"/>
      <c r="X227" s="31"/>
      <c r="Y227" s="31"/>
      <c r="Z227" s="32"/>
      <c r="AA227" s="29"/>
      <c r="AB227" s="31" t="s">
        <v>376</v>
      </c>
      <c r="AC227" s="31"/>
      <c r="AD227" s="32"/>
      <c r="AE227" s="29"/>
      <c r="AF227" s="31" t="s">
        <v>378</v>
      </c>
      <c r="AG227" s="31"/>
      <c r="AH227" s="32"/>
    </row>
    <row r="228" spans="1:38" ht="15.75" thickTop="1" x14ac:dyDescent="0.25">
      <c r="A228" s="14"/>
      <c r="B228" s="5"/>
      <c r="C228" s="5"/>
      <c r="D228" s="30" t="s">
        <v>355</v>
      </c>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c r="AD228" s="30"/>
      <c r="AE228" s="30"/>
      <c r="AF228" s="30"/>
      <c r="AG228" s="30"/>
      <c r="AH228" s="17"/>
    </row>
    <row r="229" spans="1:38" x14ac:dyDescent="0.25">
      <c r="A229" s="14"/>
      <c r="B229" s="11"/>
      <c r="C229" s="18"/>
      <c r="D229" s="34"/>
      <c r="E229" s="34"/>
      <c r="F229" s="17"/>
      <c r="G229" s="11"/>
      <c r="H229" s="61"/>
      <c r="I229" s="61"/>
      <c r="J229" s="17"/>
      <c r="K229" s="11"/>
      <c r="L229" s="61"/>
      <c r="M229" s="61"/>
      <c r="N229" s="17"/>
      <c r="O229" s="11"/>
      <c r="P229" s="61"/>
      <c r="Q229" s="61"/>
      <c r="R229" s="17"/>
      <c r="S229" s="11"/>
      <c r="T229" s="61"/>
      <c r="U229" s="61"/>
      <c r="V229" s="17"/>
      <c r="W229" s="11"/>
      <c r="X229" s="61"/>
      <c r="Y229" s="61"/>
      <c r="Z229" s="17"/>
      <c r="AA229" s="11"/>
      <c r="AB229" s="61"/>
      <c r="AC229" s="61"/>
      <c r="AD229" s="17"/>
      <c r="AE229" s="11"/>
      <c r="AF229" s="61"/>
      <c r="AG229" s="61"/>
      <c r="AH229" s="17"/>
    </row>
    <row r="230" spans="1:38" x14ac:dyDescent="0.25">
      <c r="A230" s="14"/>
      <c r="B230" s="20" t="s">
        <v>261</v>
      </c>
      <c r="C230" s="21"/>
      <c r="D230" s="22" t="s">
        <v>185</v>
      </c>
      <c r="E230" s="21" t="s">
        <v>203</v>
      </c>
      <c r="F230" s="24"/>
      <c r="G230" s="22"/>
      <c r="H230" s="22" t="s">
        <v>185</v>
      </c>
      <c r="I230" s="21" t="s">
        <v>203</v>
      </c>
      <c r="J230" s="24"/>
      <c r="K230" s="22"/>
      <c r="L230" s="22" t="s">
        <v>185</v>
      </c>
      <c r="M230" s="21">
        <v>140</v>
      </c>
      <c r="N230" s="24"/>
      <c r="O230" s="22"/>
      <c r="P230" s="22" t="s">
        <v>185</v>
      </c>
      <c r="Q230" s="21">
        <v>140</v>
      </c>
      <c r="R230" s="24"/>
      <c r="S230" s="22"/>
      <c r="T230" s="22" t="s">
        <v>185</v>
      </c>
      <c r="U230" s="23">
        <v>9981</v>
      </c>
      <c r="V230" s="24"/>
      <c r="W230" s="22"/>
      <c r="X230" s="22" t="s">
        <v>185</v>
      </c>
      <c r="Y230" s="23">
        <v>10121</v>
      </c>
      <c r="Z230" s="24"/>
      <c r="AA230" s="22"/>
      <c r="AB230" s="22" t="s">
        <v>185</v>
      </c>
      <c r="AC230" s="21" t="s">
        <v>203</v>
      </c>
      <c r="AD230" s="24"/>
      <c r="AE230" s="22"/>
      <c r="AF230" s="22" t="s">
        <v>185</v>
      </c>
      <c r="AG230" s="21" t="s">
        <v>203</v>
      </c>
      <c r="AH230" s="24"/>
    </row>
    <row r="231" spans="1:38" x14ac:dyDescent="0.25">
      <c r="A231" s="14"/>
      <c r="B231" s="25" t="s">
        <v>379</v>
      </c>
      <c r="C231" s="26"/>
      <c r="D231" s="19"/>
      <c r="E231" s="26">
        <v>25</v>
      </c>
      <c r="F231" s="28"/>
      <c r="G231" s="19"/>
      <c r="H231" s="19"/>
      <c r="I231" s="26">
        <v>72</v>
      </c>
      <c r="J231" s="28"/>
      <c r="K231" s="19"/>
      <c r="L231" s="19"/>
      <c r="M231" s="26" t="s">
        <v>203</v>
      </c>
      <c r="N231" s="28"/>
      <c r="O231" s="19"/>
      <c r="P231" s="19"/>
      <c r="Q231" s="26">
        <v>97</v>
      </c>
      <c r="R231" s="28"/>
      <c r="S231" s="19"/>
      <c r="T231" s="19"/>
      <c r="U231" s="27">
        <v>52791</v>
      </c>
      <c r="V231" s="28"/>
      <c r="W231" s="19"/>
      <c r="X231" s="19"/>
      <c r="Y231" s="27">
        <v>52888</v>
      </c>
      <c r="Z231" s="28"/>
      <c r="AA231" s="19"/>
      <c r="AB231" s="19"/>
      <c r="AC231" s="26">
        <v>519</v>
      </c>
      <c r="AD231" s="28"/>
      <c r="AE231" s="19"/>
      <c r="AF231" s="19"/>
      <c r="AG231" s="26" t="s">
        <v>203</v>
      </c>
      <c r="AH231" s="28"/>
    </row>
    <row r="232" spans="1:38" x14ac:dyDescent="0.25">
      <c r="A232" s="14"/>
      <c r="B232" s="20" t="s">
        <v>380</v>
      </c>
      <c r="C232" s="21"/>
      <c r="D232" s="22"/>
      <c r="E232" s="21" t="s">
        <v>203</v>
      </c>
      <c r="F232" s="24"/>
      <c r="G232" s="22"/>
      <c r="H232" s="22"/>
      <c r="I232" s="21" t="s">
        <v>203</v>
      </c>
      <c r="J232" s="24"/>
      <c r="K232" s="22"/>
      <c r="L232" s="22"/>
      <c r="M232" s="23">
        <v>1048</v>
      </c>
      <c r="N232" s="24"/>
      <c r="O232" s="22"/>
      <c r="P232" s="22"/>
      <c r="Q232" s="23">
        <v>1048</v>
      </c>
      <c r="R232" s="24"/>
      <c r="S232" s="22"/>
      <c r="T232" s="22"/>
      <c r="U232" s="23">
        <v>44042</v>
      </c>
      <c r="V232" s="24"/>
      <c r="W232" s="22"/>
      <c r="X232" s="22"/>
      <c r="Y232" s="23">
        <v>45090</v>
      </c>
      <c r="Z232" s="24"/>
      <c r="AA232" s="22"/>
      <c r="AB232" s="22"/>
      <c r="AC232" s="21">
        <v>605</v>
      </c>
      <c r="AD232" s="24"/>
      <c r="AE232" s="22"/>
      <c r="AF232" s="22"/>
      <c r="AG232" s="21" t="s">
        <v>203</v>
      </c>
      <c r="AH232" s="24"/>
    </row>
    <row r="233" spans="1:38" x14ac:dyDescent="0.25">
      <c r="A233" s="14"/>
      <c r="B233" s="25" t="s">
        <v>381</v>
      </c>
      <c r="C233" s="26"/>
      <c r="D233" s="19"/>
      <c r="E233" s="26" t="s">
        <v>203</v>
      </c>
      <c r="F233" s="28"/>
      <c r="G233" s="19"/>
      <c r="H233" s="19"/>
      <c r="I233" s="26" t="s">
        <v>203</v>
      </c>
      <c r="J233" s="28"/>
      <c r="K233" s="19"/>
      <c r="L233" s="19"/>
      <c r="M233" s="26" t="s">
        <v>203</v>
      </c>
      <c r="N233" s="28"/>
      <c r="O233" s="19"/>
      <c r="P233" s="19"/>
      <c r="Q233" s="26" t="s">
        <v>203</v>
      </c>
      <c r="R233" s="28"/>
      <c r="S233" s="19"/>
      <c r="T233" s="19"/>
      <c r="U233" s="27">
        <v>49904</v>
      </c>
      <c r="V233" s="28"/>
      <c r="W233" s="19"/>
      <c r="X233" s="19"/>
      <c r="Y233" s="27">
        <v>49904</v>
      </c>
      <c r="Z233" s="28"/>
      <c r="AA233" s="19"/>
      <c r="AB233" s="19"/>
      <c r="AC233" s="26">
        <v>61</v>
      </c>
      <c r="AD233" s="28"/>
      <c r="AE233" s="19"/>
      <c r="AF233" s="19"/>
      <c r="AG233" s="26" t="s">
        <v>203</v>
      </c>
      <c r="AH233" s="28"/>
    </row>
    <row r="234" spans="1:38" x14ac:dyDescent="0.25">
      <c r="A234" s="14"/>
      <c r="B234" s="20" t="s">
        <v>259</v>
      </c>
      <c r="C234" s="21"/>
      <c r="D234" s="22"/>
      <c r="E234" s="21">
        <v>15</v>
      </c>
      <c r="F234" s="24"/>
      <c r="G234" s="22"/>
      <c r="H234" s="22"/>
      <c r="I234" s="21">
        <v>85</v>
      </c>
      <c r="J234" s="24"/>
      <c r="K234" s="22"/>
      <c r="L234" s="22"/>
      <c r="M234" s="21" t="s">
        <v>203</v>
      </c>
      <c r="N234" s="24"/>
      <c r="O234" s="22"/>
      <c r="P234" s="22"/>
      <c r="Q234" s="21">
        <v>100</v>
      </c>
      <c r="R234" s="24"/>
      <c r="S234" s="22"/>
      <c r="T234" s="22"/>
      <c r="U234" s="23">
        <v>73144</v>
      </c>
      <c r="V234" s="24"/>
      <c r="W234" s="22"/>
      <c r="X234" s="22"/>
      <c r="Y234" s="23">
        <v>73244</v>
      </c>
      <c r="Z234" s="24"/>
      <c r="AA234" s="22"/>
      <c r="AB234" s="22"/>
      <c r="AC234" s="21">
        <v>15</v>
      </c>
      <c r="AD234" s="24"/>
      <c r="AE234" s="22"/>
      <c r="AF234" s="22"/>
      <c r="AG234" s="21" t="s">
        <v>203</v>
      </c>
      <c r="AH234" s="24"/>
    </row>
    <row r="235" spans="1:38" x14ac:dyDescent="0.25">
      <c r="A235" s="14"/>
      <c r="B235" s="25" t="s">
        <v>278</v>
      </c>
      <c r="C235" s="26"/>
      <c r="D235" s="19"/>
      <c r="E235" s="26" t="s">
        <v>203</v>
      </c>
      <c r="F235" s="28"/>
      <c r="G235" s="19"/>
      <c r="H235" s="19"/>
      <c r="I235" s="26" t="s">
        <v>203</v>
      </c>
      <c r="J235" s="28"/>
      <c r="K235" s="19"/>
      <c r="L235" s="19"/>
      <c r="M235" s="26" t="s">
        <v>203</v>
      </c>
      <c r="N235" s="28"/>
      <c r="O235" s="19"/>
      <c r="P235" s="19"/>
      <c r="Q235" s="26" t="s">
        <v>203</v>
      </c>
      <c r="R235" s="28"/>
      <c r="S235" s="19"/>
      <c r="T235" s="19"/>
      <c r="U235" s="27">
        <v>7220</v>
      </c>
      <c r="V235" s="28"/>
      <c r="W235" s="19"/>
      <c r="X235" s="19"/>
      <c r="Y235" s="27">
        <v>7220</v>
      </c>
      <c r="Z235" s="28"/>
      <c r="AA235" s="19"/>
      <c r="AB235" s="19"/>
      <c r="AC235" s="26" t="s">
        <v>203</v>
      </c>
      <c r="AD235" s="28"/>
      <c r="AE235" s="19"/>
      <c r="AF235" s="19"/>
      <c r="AG235" s="26" t="s">
        <v>203</v>
      </c>
      <c r="AH235" s="28"/>
    </row>
    <row r="236" spans="1:38" x14ac:dyDescent="0.25">
      <c r="A236" s="14"/>
      <c r="B236" s="20" t="s">
        <v>290</v>
      </c>
      <c r="C236" s="21"/>
      <c r="D236" s="22"/>
      <c r="E236" s="21" t="s">
        <v>203</v>
      </c>
      <c r="F236" s="24"/>
      <c r="G236" s="22"/>
      <c r="H236" s="22"/>
      <c r="I236" s="21" t="s">
        <v>203</v>
      </c>
      <c r="J236" s="24"/>
      <c r="K236" s="22"/>
      <c r="L236" s="22"/>
      <c r="M236" s="21" t="s">
        <v>203</v>
      </c>
      <c r="N236" s="24"/>
      <c r="O236" s="22"/>
      <c r="P236" s="22"/>
      <c r="Q236" s="21" t="s">
        <v>203</v>
      </c>
      <c r="R236" s="24"/>
      <c r="S236" s="22"/>
      <c r="T236" s="22"/>
      <c r="U236" s="23">
        <v>8897</v>
      </c>
      <c r="V236" s="24"/>
      <c r="W236" s="22"/>
      <c r="X236" s="22"/>
      <c r="Y236" s="23">
        <v>8897</v>
      </c>
      <c r="Z236" s="24"/>
      <c r="AA236" s="22"/>
      <c r="AB236" s="22"/>
      <c r="AC236" s="21" t="s">
        <v>203</v>
      </c>
      <c r="AD236" s="24"/>
      <c r="AE236" s="22"/>
      <c r="AF236" s="22"/>
      <c r="AG236" s="21" t="s">
        <v>203</v>
      </c>
      <c r="AH236" s="24"/>
    </row>
    <row r="237" spans="1:38" ht="15.75" thickBot="1" x14ac:dyDescent="0.3">
      <c r="A237" s="14"/>
      <c r="B237" s="25" t="s">
        <v>382</v>
      </c>
      <c r="C237" s="26"/>
      <c r="D237" s="50"/>
      <c r="E237" s="52">
        <v>6</v>
      </c>
      <c r="F237" s="28"/>
      <c r="G237" s="19"/>
      <c r="H237" s="50"/>
      <c r="I237" s="52" t="s">
        <v>203</v>
      </c>
      <c r="J237" s="28"/>
      <c r="K237" s="19"/>
      <c r="L237" s="50"/>
      <c r="M237" s="52" t="s">
        <v>203</v>
      </c>
      <c r="N237" s="28"/>
      <c r="O237" s="19"/>
      <c r="P237" s="50"/>
      <c r="Q237" s="52">
        <v>6</v>
      </c>
      <c r="R237" s="28"/>
      <c r="S237" s="19"/>
      <c r="T237" s="50"/>
      <c r="U237" s="51">
        <v>17282</v>
      </c>
      <c r="V237" s="28"/>
      <c r="W237" s="19"/>
      <c r="X237" s="50"/>
      <c r="Y237" s="51">
        <v>17288</v>
      </c>
      <c r="Z237" s="28"/>
      <c r="AA237" s="19"/>
      <c r="AB237" s="50"/>
      <c r="AC237" s="52" t="s">
        <v>203</v>
      </c>
      <c r="AD237" s="28"/>
      <c r="AE237" s="19"/>
      <c r="AF237" s="50"/>
      <c r="AG237" s="52" t="s">
        <v>203</v>
      </c>
      <c r="AH237" s="28"/>
    </row>
    <row r="238" spans="1:38" ht="16.5" thickTop="1" thickBot="1" x14ac:dyDescent="0.3">
      <c r="A238" s="14"/>
      <c r="B238" s="41" t="s">
        <v>111</v>
      </c>
      <c r="C238" s="21"/>
      <c r="D238" s="53" t="s">
        <v>185</v>
      </c>
      <c r="E238" s="55">
        <v>46</v>
      </c>
      <c r="F238" s="24"/>
      <c r="G238" s="22"/>
      <c r="H238" s="53" t="s">
        <v>185</v>
      </c>
      <c r="I238" s="55">
        <v>157</v>
      </c>
      <c r="J238" s="24"/>
      <c r="K238" s="22"/>
      <c r="L238" s="53" t="s">
        <v>185</v>
      </c>
      <c r="M238" s="54">
        <v>1188</v>
      </c>
      <c r="N238" s="24"/>
      <c r="O238" s="22"/>
      <c r="P238" s="53" t="s">
        <v>185</v>
      </c>
      <c r="Q238" s="54">
        <v>1391</v>
      </c>
      <c r="R238" s="24"/>
      <c r="S238" s="22"/>
      <c r="T238" s="53" t="s">
        <v>185</v>
      </c>
      <c r="U238" s="54">
        <v>263261</v>
      </c>
      <c r="V238" s="24"/>
      <c r="W238" s="22"/>
      <c r="X238" s="53" t="s">
        <v>185</v>
      </c>
      <c r="Y238" s="54">
        <v>264652</v>
      </c>
      <c r="Z238" s="24"/>
      <c r="AA238" s="22"/>
      <c r="AB238" s="53" t="s">
        <v>185</v>
      </c>
      <c r="AC238" s="54">
        <v>1200</v>
      </c>
      <c r="AD238" s="24"/>
      <c r="AE238" s="22"/>
      <c r="AF238" s="53" t="s">
        <v>185</v>
      </c>
      <c r="AG238" s="55" t="s">
        <v>203</v>
      </c>
      <c r="AH238" s="24"/>
    </row>
    <row r="239" spans="1:38" ht="19.5" thickTop="1" x14ac:dyDescent="0.3">
      <c r="A239" s="14"/>
      <c r="B239" s="36"/>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c r="AE239" s="36"/>
      <c r="AF239" s="36"/>
      <c r="AG239" s="36"/>
      <c r="AH239" s="36"/>
      <c r="AI239" s="36"/>
      <c r="AJ239" s="36"/>
      <c r="AK239" s="36"/>
      <c r="AL239" s="36"/>
    </row>
    <row r="240" spans="1:38" ht="18.75" x14ac:dyDescent="0.3">
      <c r="A240" s="14"/>
      <c r="B240" s="36"/>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c r="AA240" s="36"/>
      <c r="AB240" s="36"/>
      <c r="AC240" s="36"/>
      <c r="AD240" s="36"/>
      <c r="AE240" s="36"/>
      <c r="AF240" s="36"/>
      <c r="AG240" s="36"/>
      <c r="AH240" s="36"/>
      <c r="AI240" s="36"/>
      <c r="AJ240" s="36"/>
      <c r="AK240" s="36"/>
      <c r="AL240" s="36"/>
    </row>
    <row r="241" spans="1:38" ht="15" customHeight="1" x14ac:dyDescent="0.25">
      <c r="A241" s="14"/>
      <c r="B241" s="5"/>
      <c r="C241" s="5"/>
      <c r="D241" s="30" t="s">
        <v>383</v>
      </c>
      <c r="E241" s="30"/>
      <c r="F241" s="30"/>
      <c r="G241" s="30"/>
      <c r="H241" s="30"/>
      <c r="I241" s="30"/>
      <c r="J241" s="30"/>
      <c r="K241" s="30"/>
      <c r="L241" s="30"/>
      <c r="M241" s="30"/>
      <c r="N241" s="30"/>
      <c r="O241" s="30"/>
      <c r="P241" s="30"/>
      <c r="Q241" s="30"/>
      <c r="R241" s="30"/>
      <c r="S241" s="30"/>
      <c r="T241" s="30"/>
      <c r="U241" s="30"/>
      <c r="V241" s="30"/>
      <c r="W241" s="30"/>
      <c r="X241" s="30"/>
      <c r="Y241" s="30"/>
      <c r="Z241" s="30"/>
      <c r="AA241" s="30"/>
      <c r="AB241" s="30"/>
      <c r="AC241" s="30"/>
      <c r="AD241" s="30"/>
      <c r="AE241" s="30"/>
      <c r="AF241" s="30"/>
      <c r="AG241" s="30"/>
      <c r="AH241" s="17"/>
    </row>
    <row r="242" spans="1:38" x14ac:dyDescent="0.25">
      <c r="A242" s="14"/>
      <c r="B242" s="5"/>
      <c r="C242" s="5"/>
      <c r="D242" s="29"/>
      <c r="E242" s="29"/>
      <c r="F242" s="29"/>
      <c r="G242" s="29"/>
      <c r="H242" s="29"/>
      <c r="I242" s="29"/>
      <c r="J242" s="29"/>
      <c r="K242" s="29"/>
      <c r="L242" s="29"/>
      <c r="M242" s="29"/>
      <c r="N242" s="29"/>
      <c r="O242" s="29"/>
      <c r="P242" s="29"/>
      <c r="Q242" s="29"/>
      <c r="R242" s="29"/>
      <c r="S242" s="29"/>
      <c r="T242" s="29"/>
      <c r="U242" s="29"/>
      <c r="V242" s="29"/>
      <c r="W242" s="29"/>
      <c r="X242" s="29"/>
      <c r="Y242" s="29"/>
      <c r="Z242" s="29"/>
      <c r="AA242" s="29"/>
      <c r="AB242" s="29"/>
      <c r="AC242" s="29"/>
      <c r="AD242" s="29"/>
      <c r="AE242" s="29"/>
      <c r="AF242" s="29"/>
      <c r="AG242" s="29"/>
      <c r="AH242" s="17"/>
    </row>
    <row r="243" spans="1:38" ht="15" customHeight="1" x14ac:dyDescent="0.25">
      <c r="A243" s="14"/>
      <c r="B243" s="29"/>
      <c r="C243" s="29"/>
      <c r="D243" s="30" t="s">
        <v>369</v>
      </c>
      <c r="E243" s="30"/>
      <c r="F243" s="32"/>
      <c r="G243" s="29"/>
      <c r="H243" s="30" t="s">
        <v>370</v>
      </c>
      <c r="I243" s="30"/>
      <c r="J243" s="32"/>
      <c r="K243" s="29"/>
      <c r="L243" s="30" t="s">
        <v>371</v>
      </c>
      <c r="M243" s="30"/>
      <c r="N243" s="32"/>
      <c r="O243" s="29"/>
      <c r="P243" s="30" t="s">
        <v>372</v>
      </c>
      <c r="Q243" s="30"/>
      <c r="R243" s="32"/>
      <c r="S243" s="29"/>
      <c r="T243" s="30" t="s">
        <v>373</v>
      </c>
      <c r="U243" s="30"/>
      <c r="V243" s="32"/>
      <c r="W243" s="29"/>
      <c r="X243" s="30" t="s">
        <v>374</v>
      </c>
      <c r="Y243" s="30"/>
      <c r="Z243" s="32"/>
      <c r="AA243" s="29"/>
      <c r="AB243" s="30" t="s">
        <v>375</v>
      </c>
      <c r="AC243" s="30"/>
      <c r="AD243" s="32"/>
      <c r="AE243" s="29"/>
      <c r="AF243" s="30" t="s">
        <v>377</v>
      </c>
      <c r="AG243" s="30"/>
      <c r="AH243" s="32"/>
    </row>
    <row r="244" spans="1:38" ht="15.75" thickBot="1" x14ac:dyDescent="0.3">
      <c r="A244" s="14"/>
      <c r="B244" s="29"/>
      <c r="C244" s="29"/>
      <c r="D244" s="31"/>
      <c r="E244" s="31"/>
      <c r="F244" s="32"/>
      <c r="G244" s="29"/>
      <c r="H244" s="31"/>
      <c r="I244" s="31"/>
      <c r="J244" s="32"/>
      <c r="K244" s="29"/>
      <c r="L244" s="31"/>
      <c r="M244" s="31"/>
      <c r="N244" s="32"/>
      <c r="O244" s="29"/>
      <c r="P244" s="31"/>
      <c r="Q244" s="31"/>
      <c r="R244" s="32"/>
      <c r="S244" s="29"/>
      <c r="T244" s="31"/>
      <c r="U244" s="31"/>
      <c r="V244" s="32"/>
      <c r="W244" s="29"/>
      <c r="X244" s="31"/>
      <c r="Y244" s="31"/>
      <c r="Z244" s="32"/>
      <c r="AA244" s="29"/>
      <c r="AB244" s="31" t="s">
        <v>376</v>
      </c>
      <c r="AC244" s="31"/>
      <c r="AD244" s="32"/>
      <c r="AE244" s="29"/>
      <c r="AF244" s="31" t="s">
        <v>378</v>
      </c>
      <c r="AG244" s="31"/>
      <c r="AH244" s="32"/>
    </row>
    <row r="245" spans="1:38" ht="15.75" thickTop="1" x14ac:dyDescent="0.25">
      <c r="A245" s="14"/>
      <c r="B245" s="5"/>
      <c r="C245" s="5"/>
      <c r="D245" s="56"/>
      <c r="E245" s="56"/>
      <c r="F245" s="17"/>
      <c r="G245" s="5"/>
      <c r="H245" s="56"/>
      <c r="I245" s="56"/>
      <c r="J245" s="17"/>
      <c r="K245" s="5"/>
      <c r="L245" s="56"/>
      <c r="M245" s="56"/>
      <c r="N245" s="17"/>
      <c r="O245" s="5"/>
      <c r="P245" s="30" t="s">
        <v>194</v>
      </c>
      <c r="Q245" s="30"/>
      <c r="R245" s="30"/>
      <c r="S245" s="30"/>
      <c r="T245" s="30"/>
      <c r="U245" s="30"/>
      <c r="V245" s="17"/>
      <c r="W245" s="5"/>
      <c r="X245" s="56"/>
      <c r="Y245" s="56"/>
      <c r="Z245" s="17"/>
      <c r="AA245" s="5"/>
      <c r="AB245" s="56"/>
      <c r="AC245" s="56"/>
      <c r="AD245" s="17"/>
      <c r="AE245" s="5"/>
      <c r="AF245" s="56"/>
      <c r="AG245" s="56"/>
      <c r="AH245" s="17"/>
    </row>
    <row r="246" spans="1:38" x14ac:dyDescent="0.25">
      <c r="A246" s="14"/>
      <c r="B246" s="11"/>
      <c r="C246" s="11"/>
      <c r="D246" s="61"/>
      <c r="E246" s="61"/>
      <c r="F246" s="17"/>
      <c r="G246" s="11"/>
      <c r="H246" s="61"/>
      <c r="I246" s="61"/>
      <c r="J246" s="17"/>
      <c r="K246" s="11"/>
      <c r="L246" s="61"/>
      <c r="M246" s="61"/>
      <c r="N246" s="17"/>
      <c r="O246" s="11"/>
      <c r="P246" s="61"/>
      <c r="Q246" s="61"/>
      <c r="R246" s="17"/>
      <c r="S246" s="11"/>
      <c r="T246" s="61"/>
      <c r="U246" s="61"/>
      <c r="V246" s="17"/>
      <c r="W246" s="11"/>
      <c r="X246" s="61"/>
      <c r="Y246" s="61"/>
      <c r="Z246" s="17"/>
      <c r="AA246" s="11"/>
      <c r="AB246" s="61"/>
      <c r="AC246" s="61"/>
      <c r="AD246" s="17"/>
      <c r="AE246" s="11"/>
      <c r="AF246" s="61"/>
      <c r="AG246" s="61"/>
      <c r="AH246" s="17"/>
    </row>
    <row r="247" spans="1:38" x14ac:dyDescent="0.25">
      <c r="A247" s="14"/>
      <c r="B247" s="20" t="s">
        <v>261</v>
      </c>
      <c r="C247" s="22"/>
      <c r="D247" s="22" t="s">
        <v>185</v>
      </c>
      <c r="E247" s="21" t="s">
        <v>203</v>
      </c>
      <c r="F247" s="24"/>
      <c r="G247" s="22"/>
      <c r="H247" s="22" t="s">
        <v>185</v>
      </c>
      <c r="I247" s="21">
        <v>140</v>
      </c>
      <c r="J247" s="24"/>
      <c r="K247" s="22"/>
      <c r="L247" s="22" t="s">
        <v>185</v>
      </c>
      <c r="M247" s="21" t="s">
        <v>203</v>
      </c>
      <c r="N247" s="24"/>
      <c r="O247" s="22"/>
      <c r="P247" s="22" t="s">
        <v>185</v>
      </c>
      <c r="Q247" s="21">
        <v>140</v>
      </c>
      <c r="R247" s="24"/>
      <c r="S247" s="22"/>
      <c r="T247" s="22" t="s">
        <v>185</v>
      </c>
      <c r="U247" s="23">
        <v>11321</v>
      </c>
      <c r="V247" s="24"/>
      <c r="W247" s="22"/>
      <c r="X247" s="22" t="s">
        <v>185</v>
      </c>
      <c r="Y247" s="23">
        <v>11461</v>
      </c>
      <c r="Z247" s="24"/>
      <c r="AA247" s="22"/>
      <c r="AB247" s="22" t="s">
        <v>185</v>
      </c>
      <c r="AC247" s="21" t="s">
        <v>203</v>
      </c>
      <c r="AD247" s="24"/>
      <c r="AE247" s="22"/>
      <c r="AF247" s="22" t="s">
        <v>185</v>
      </c>
      <c r="AG247" s="21" t="s">
        <v>203</v>
      </c>
      <c r="AH247" s="24"/>
    </row>
    <row r="248" spans="1:38" x14ac:dyDescent="0.25">
      <c r="A248" s="14"/>
      <c r="B248" s="25" t="s">
        <v>379</v>
      </c>
      <c r="C248" s="19"/>
      <c r="D248" s="19"/>
      <c r="E248" s="26">
        <v>84</v>
      </c>
      <c r="F248" s="28"/>
      <c r="G248" s="19"/>
      <c r="H248" s="19"/>
      <c r="I248" s="26" t="s">
        <v>203</v>
      </c>
      <c r="J248" s="28"/>
      <c r="K248" s="19"/>
      <c r="L248" s="19"/>
      <c r="M248" s="26" t="s">
        <v>203</v>
      </c>
      <c r="N248" s="28"/>
      <c r="O248" s="19"/>
      <c r="P248" s="19"/>
      <c r="Q248" s="26">
        <v>84</v>
      </c>
      <c r="R248" s="28"/>
      <c r="S248" s="19"/>
      <c r="T248" s="19"/>
      <c r="U248" s="27">
        <v>51935</v>
      </c>
      <c r="V248" s="28"/>
      <c r="W248" s="19"/>
      <c r="X248" s="19"/>
      <c r="Y248" s="27">
        <v>52019</v>
      </c>
      <c r="Z248" s="28"/>
      <c r="AA248" s="19"/>
      <c r="AB248" s="19"/>
      <c r="AC248" s="26">
        <v>553</v>
      </c>
      <c r="AD248" s="28"/>
      <c r="AE248" s="19"/>
      <c r="AF248" s="19"/>
      <c r="AG248" s="26" t="s">
        <v>203</v>
      </c>
      <c r="AH248" s="28"/>
    </row>
    <row r="249" spans="1:38" x14ac:dyDescent="0.25">
      <c r="A249" s="14"/>
      <c r="B249" s="20" t="s">
        <v>380</v>
      </c>
      <c r="C249" s="22"/>
      <c r="D249" s="22"/>
      <c r="E249" s="21">
        <v>362</v>
      </c>
      <c r="F249" s="24"/>
      <c r="G249" s="22"/>
      <c r="H249" s="22"/>
      <c r="I249" s="21">
        <v>183</v>
      </c>
      <c r="J249" s="24"/>
      <c r="K249" s="22"/>
      <c r="L249" s="22"/>
      <c r="M249" s="23">
        <v>1152</v>
      </c>
      <c r="N249" s="24"/>
      <c r="O249" s="22"/>
      <c r="P249" s="22"/>
      <c r="Q249" s="23">
        <v>1697</v>
      </c>
      <c r="R249" s="24"/>
      <c r="S249" s="22"/>
      <c r="T249" s="22"/>
      <c r="U249" s="23">
        <v>44345</v>
      </c>
      <c r="V249" s="24"/>
      <c r="W249" s="22"/>
      <c r="X249" s="22"/>
      <c r="Y249" s="23">
        <v>46042</v>
      </c>
      <c r="Z249" s="24"/>
      <c r="AA249" s="22"/>
      <c r="AB249" s="22"/>
      <c r="AC249" s="21">
        <v>554</v>
      </c>
      <c r="AD249" s="24"/>
      <c r="AE249" s="22"/>
      <c r="AF249" s="22"/>
      <c r="AG249" s="21" t="s">
        <v>203</v>
      </c>
      <c r="AH249" s="24"/>
    </row>
    <row r="250" spans="1:38" x14ac:dyDescent="0.25">
      <c r="A250" s="14"/>
      <c r="B250" s="25" t="s">
        <v>381</v>
      </c>
      <c r="C250" s="19"/>
      <c r="D250" s="19"/>
      <c r="E250" s="26" t="s">
        <v>203</v>
      </c>
      <c r="F250" s="28"/>
      <c r="G250" s="19"/>
      <c r="H250" s="19"/>
      <c r="I250" s="26">
        <v>65</v>
      </c>
      <c r="J250" s="28"/>
      <c r="K250" s="19"/>
      <c r="L250" s="19"/>
      <c r="M250" s="26" t="s">
        <v>203</v>
      </c>
      <c r="N250" s="28"/>
      <c r="O250" s="19"/>
      <c r="P250" s="19"/>
      <c r="Q250" s="26">
        <v>65</v>
      </c>
      <c r="R250" s="28"/>
      <c r="S250" s="19"/>
      <c r="T250" s="19"/>
      <c r="U250" s="27">
        <v>49801</v>
      </c>
      <c r="V250" s="28"/>
      <c r="W250" s="19"/>
      <c r="X250" s="19"/>
      <c r="Y250" s="27">
        <v>49866</v>
      </c>
      <c r="Z250" s="28"/>
      <c r="AA250" s="19"/>
      <c r="AB250" s="19"/>
      <c r="AC250" s="26">
        <v>65</v>
      </c>
      <c r="AD250" s="28"/>
      <c r="AE250" s="19"/>
      <c r="AF250" s="19"/>
      <c r="AG250" s="26" t="s">
        <v>203</v>
      </c>
      <c r="AH250" s="28"/>
    </row>
    <row r="251" spans="1:38" x14ac:dyDescent="0.25">
      <c r="A251" s="14"/>
      <c r="B251" s="20" t="s">
        <v>259</v>
      </c>
      <c r="C251" s="22"/>
      <c r="D251" s="22"/>
      <c r="E251" s="21" t="s">
        <v>203</v>
      </c>
      <c r="F251" s="24"/>
      <c r="G251" s="22"/>
      <c r="H251" s="22"/>
      <c r="I251" s="21" t="s">
        <v>203</v>
      </c>
      <c r="J251" s="24"/>
      <c r="K251" s="22"/>
      <c r="L251" s="22"/>
      <c r="M251" s="21">
        <v>111</v>
      </c>
      <c r="N251" s="24"/>
      <c r="O251" s="22"/>
      <c r="P251" s="22"/>
      <c r="Q251" s="21">
        <v>111</v>
      </c>
      <c r="R251" s="24"/>
      <c r="S251" s="22"/>
      <c r="T251" s="22"/>
      <c r="U251" s="23">
        <v>71919</v>
      </c>
      <c r="V251" s="24"/>
      <c r="W251" s="22"/>
      <c r="X251" s="22"/>
      <c r="Y251" s="23">
        <v>72030</v>
      </c>
      <c r="Z251" s="24"/>
      <c r="AA251" s="22"/>
      <c r="AB251" s="22"/>
      <c r="AC251" s="21">
        <v>16</v>
      </c>
      <c r="AD251" s="24"/>
      <c r="AE251" s="22"/>
      <c r="AF251" s="22"/>
      <c r="AG251" s="21" t="s">
        <v>203</v>
      </c>
      <c r="AH251" s="24"/>
    </row>
    <row r="252" spans="1:38" x14ac:dyDescent="0.25">
      <c r="A252" s="14"/>
      <c r="B252" s="25" t="s">
        <v>278</v>
      </c>
      <c r="C252" s="19"/>
      <c r="D252" s="19"/>
      <c r="E252" s="26" t="s">
        <v>203</v>
      </c>
      <c r="F252" s="28"/>
      <c r="G252" s="19"/>
      <c r="H252" s="19"/>
      <c r="I252" s="26" t="s">
        <v>203</v>
      </c>
      <c r="J252" s="28"/>
      <c r="K252" s="19"/>
      <c r="L252" s="19"/>
      <c r="M252" s="26" t="s">
        <v>203</v>
      </c>
      <c r="N252" s="28"/>
      <c r="O252" s="19"/>
      <c r="P252" s="19"/>
      <c r="Q252" s="26" t="s">
        <v>203</v>
      </c>
      <c r="R252" s="28"/>
      <c r="S252" s="19"/>
      <c r="T252" s="19"/>
      <c r="U252" s="27">
        <v>5446</v>
      </c>
      <c r="V252" s="28"/>
      <c r="W252" s="19"/>
      <c r="X252" s="19"/>
      <c r="Y252" s="27">
        <v>5446</v>
      </c>
      <c r="Z252" s="28"/>
      <c r="AA252" s="19"/>
      <c r="AB252" s="19"/>
      <c r="AC252" s="26" t="s">
        <v>203</v>
      </c>
      <c r="AD252" s="28"/>
      <c r="AE252" s="19"/>
      <c r="AF252" s="19"/>
      <c r="AG252" s="26" t="s">
        <v>203</v>
      </c>
      <c r="AH252" s="28"/>
    </row>
    <row r="253" spans="1:38" x14ac:dyDescent="0.25">
      <c r="A253" s="14"/>
      <c r="B253" s="20" t="s">
        <v>290</v>
      </c>
      <c r="C253" s="22"/>
      <c r="D253" s="22"/>
      <c r="E253" s="21">
        <v>35</v>
      </c>
      <c r="F253" s="24"/>
      <c r="G253" s="22"/>
      <c r="H253" s="22"/>
      <c r="I253" s="21" t="s">
        <v>203</v>
      </c>
      <c r="J253" s="24"/>
      <c r="K253" s="22"/>
      <c r="L253" s="22"/>
      <c r="M253" s="21">
        <v>121</v>
      </c>
      <c r="N253" s="24"/>
      <c r="O253" s="22"/>
      <c r="P253" s="22"/>
      <c r="Q253" s="21">
        <v>156</v>
      </c>
      <c r="R253" s="24"/>
      <c r="S253" s="22"/>
      <c r="T253" s="22"/>
      <c r="U253" s="23">
        <v>9716</v>
      </c>
      <c r="V253" s="24"/>
      <c r="W253" s="22"/>
      <c r="X253" s="22"/>
      <c r="Y253" s="23">
        <v>9872</v>
      </c>
      <c r="Z253" s="24"/>
      <c r="AA253" s="22"/>
      <c r="AB253" s="22"/>
      <c r="AC253" s="21" t="s">
        <v>203</v>
      </c>
      <c r="AD253" s="24"/>
      <c r="AE253" s="22"/>
      <c r="AF253" s="22"/>
      <c r="AG253" s="21" t="s">
        <v>203</v>
      </c>
      <c r="AH253" s="24"/>
    </row>
    <row r="254" spans="1:38" ht="15.75" thickBot="1" x14ac:dyDescent="0.3">
      <c r="A254" s="14"/>
      <c r="B254" s="25" t="s">
        <v>382</v>
      </c>
      <c r="C254" s="19"/>
      <c r="D254" s="50"/>
      <c r="E254" s="52">
        <v>2</v>
      </c>
      <c r="F254" s="28"/>
      <c r="G254" s="19"/>
      <c r="H254" s="50"/>
      <c r="I254" s="52" t="s">
        <v>203</v>
      </c>
      <c r="J254" s="28"/>
      <c r="K254" s="19"/>
      <c r="L254" s="50"/>
      <c r="M254" s="52" t="s">
        <v>203</v>
      </c>
      <c r="N254" s="28"/>
      <c r="O254" s="19"/>
      <c r="P254" s="50"/>
      <c r="Q254" s="52">
        <v>2</v>
      </c>
      <c r="R254" s="28"/>
      <c r="S254" s="19"/>
      <c r="T254" s="50"/>
      <c r="U254" s="51">
        <v>17208</v>
      </c>
      <c r="V254" s="28"/>
      <c r="W254" s="19"/>
      <c r="X254" s="50"/>
      <c r="Y254" s="51">
        <v>17210</v>
      </c>
      <c r="Z254" s="28"/>
      <c r="AA254" s="19"/>
      <c r="AB254" s="50"/>
      <c r="AC254" s="52" t="s">
        <v>203</v>
      </c>
      <c r="AD254" s="28"/>
      <c r="AE254" s="19"/>
      <c r="AF254" s="50"/>
      <c r="AG254" s="52" t="s">
        <v>203</v>
      </c>
      <c r="AH254" s="28"/>
    </row>
    <row r="255" spans="1:38" ht="16.5" thickTop="1" thickBot="1" x14ac:dyDescent="0.3">
      <c r="A255" s="14"/>
      <c r="B255" s="41" t="s">
        <v>111</v>
      </c>
      <c r="C255" s="22"/>
      <c r="D255" s="53" t="s">
        <v>185</v>
      </c>
      <c r="E255" s="55">
        <v>483</v>
      </c>
      <c r="F255" s="24"/>
      <c r="G255" s="22"/>
      <c r="H255" s="53" t="s">
        <v>185</v>
      </c>
      <c r="I255" s="55">
        <v>388</v>
      </c>
      <c r="J255" s="24"/>
      <c r="K255" s="22"/>
      <c r="L255" s="53" t="s">
        <v>185</v>
      </c>
      <c r="M255" s="54">
        <v>1384</v>
      </c>
      <c r="N255" s="24"/>
      <c r="O255" s="22"/>
      <c r="P255" s="53" t="s">
        <v>185</v>
      </c>
      <c r="Q255" s="54">
        <v>2255</v>
      </c>
      <c r="R255" s="24"/>
      <c r="S255" s="22"/>
      <c r="T255" s="53" t="s">
        <v>185</v>
      </c>
      <c r="U255" s="54">
        <v>261691</v>
      </c>
      <c r="V255" s="24"/>
      <c r="W255" s="22"/>
      <c r="X255" s="53" t="s">
        <v>185</v>
      </c>
      <c r="Y255" s="54">
        <v>263946</v>
      </c>
      <c r="Z255" s="24"/>
      <c r="AA255" s="22"/>
      <c r="AB255" s="53" t="s">
        <v>185</v>
      </c>
      <c r="AC255" s="54">
        <v>1188</v>
      </c>
      <c r="AD255" s="24"/>
      <c r="AE255" s="22"/>
      <c r="AF255" s="53" t="s">
        <v>185</v>
      </c>
      <c r="AG255" s="55" t="s">
        <v>203</v>
      </c>
      <c r="AH255" s="24"/>
    </row>
    <row r="256" spans="1:38" ht="15.75" thickTop="1" x14ac:dyDescent="0.25">
      <c r="A256" s="14"/>
      <c r="B256" s="29"/>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c r="AA256" s="29"/>
      <c r="AB256" s="29"/>
      <c r="AC256" s="29"/>
      <c r="AD256" s="29"/>
      <c r="AE256" s="29"/>
      <c r="AF256" s="29"/>
      <c r="AG256" s="29"/>
      <c r="AH256" s="29"/>
      <c r="AI256" s="29"/>
      <c r="AJ256" s="29"/>
      <c r="AK256" s="29"/>
      <c r="AL256" s="29"/>
    </row>
    <row r="257" spans="1:38" x14ac:dyDescent="0.25">
      <c r="A257" s="14"/>
      <c r="B257" s="29"/>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c r="AE257" s="29"/>
      <c r="AF257" s="29"/>
      <c r="AG257" s="29"/>
      <c r="AH257" s="29"/>
      <c r="AI257" s="29"/>
      <c r="AJ257" s="29"/>
      <c r="AK257" s="29"/>
      <c r="AL257" s="29"/>
    </row>
    <row r="258" spans="1:38" ht="18.75" customHeight="1" x14ac:dyDescent="0.3">
      <c r="A258" s="14"/>
      <c r="B258" s="35" t="s">
        <v>384</v>
      </c>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c r="AA258" s="35"/>
      <c r="AB258" s="35"/>
      <c r="AC258" s="35"/>
      <c r="AD258" s="35"/>
      <c r="AE258" s="35"/>
      <c r="AF258" s="35"/>
      <c r="AG258" s="35"/>
      <c r="AH258" s="35"/>
      <c r="AI258" s="35"/>
      <c r="AJ258" s="35"/>
      <c r="AK258" s="35"/>
      <c r="AL258" s="35"/>
    </row>
    <row r="259" spans="1:38" ht="18.75" x14ac:dyDescent="0.3">
      <c r="A259" s="14"/>
      <c r="B259" s="36"/>
      <c r="C259" s="36"/>
      <c r="D259" s="36"/>
      <c r="E259" s="36"/>
      <c r="F259" s="36"/>
      <c r="G259" s="36"/>
      <c r="H259" s="36"/>
      <c r="I259" s="36"/>
      <c r="J259" s="36"/>
      <c r="K259" s="36"/>
      <c r="L259" s="36"/>
      <c r="M259" s="36"/>
      <c r="N259" s="36"/>
      <c r="O259" s="36"/>
      <c r="P259" s="36"/>
      <c r="Q259" s="36"/>
      <c r="R259" s="36"/>
      <c r="S259" s="36"/>
      <c r="T259" s="36"/>
      <c r="U259" s="36"/>
      <c r="V259" s="36"/>
      <c r="W259" s="36"/>
      <c r="X259" s="36"/>
      <c r="Y259" s="36"/>
      <c r="Z259" s="36"/>
      <c r="AA259" s="36"/>
      <c r="AB259" s="36"/>
      <c r="AC259" s="36"/>
      <c r="AD259" s="36"/>
      <c r="AE259" s="36"/>
      <c r="AF259" s="36"/>
      <c r="AG259" s="36"/>
      <c r="AH259" s="36"/>
      <c r="AI259" s="36"/>
      <c r="AJ259" s="36"/>
      <c r="AK259" s="36"/>
      <c r="AL259" s="36"/>
    </row>
    <row r="260" spans="1:38" ht="15.75" thickBot="1" x14ac:dyDescent="0.3">
      <c r="A260" s="14"/>
      <c r="B260" s="5"/>
      <c r="C260" s="5"/>
      <c r="D260" s="5"/>
      <c r="E260" s="31" t="s">
        <v>385</v>
      </c>
      <c r="F260" s="31"/>
      <c r="G260" s="31"/>
      <c r="H260" s="31"/>
      <c r="I260" s="31"/>
      <c r="J260" s="31"/>
      <c r="K260" s="31"/>
      <c r="L260" s="31"/>
      <c r="M260" s="31"/>
      <c r="N260" s="31"/>
      <c r="O260" s="31"/>
      <c r="P260" s="31"/>
      <c r="Q260" s="31"/>
      <c r="R260" s="31"/>
      <c r="S260" s="31"/>
      <c r="T260" s="31"/>
      <c r="U260" s="31"/>
      <c r="V260" s="31"/>
      <c r="W260" s="17"/>
    </row>
    <row r="261" spans="1:38" ht="16.5" thickTop="1" thickBot="1" x14ac:dyDescent="0.3">
      <c r="A261" s="14"/>
      <c r="B261" s="5"/>
      <c r="C261" s="5"/>
      <c r="D261" s="5"/>
      <c r="E261" s="33" t="s">
        <v>386</v>
      </c>
      <c r="F261" s="33"/>
      <c r="G261" s="17"/>
      <c r="H261" s="5"/>
      <c r="I261" s="33" t="s">
        <v>387</v>
      </c>
      <c r="J261" s="33"/>
      <c r="K261" s="17"/>
      <c r="L261" s="5"/>
      <c r="M261" s="33" t="s">
        <v>388</v>
      </c>
      <c r="N261" s="33"/>
      <c r="O261" s="17"/>
      <c r="P261" s="5"/>
      <c r="Q261" s="33" t="s">
        <v>389</v>
      </c>
      <c r="R261" s="33"/>
      <c r="S261" s="17"/>
      <c r="T261" s="5"/>
      <c r="U261" s="33" t="s">
        <v>390</v>
      </c>
      <c r="V261" s="33"/>
      <c r="W261" s="17"/>
    </row>
    <row r="262" spans="1:38" ht="15.75" thickTop="1" x14ac:dyDescent="0.25">
      <c r="A262" s="14"/>
      <c r="B262" s="5"/>
      <c r="C262" s="5"/>
      <c r="D262" s="5"/>
      <c r="E262" s="30" t="s">
        <v>218</v>
      </c>
      <c r="F262" s="30"/>
      <c r="G262" s="30"/>
      <c r="H262" s="30"/>
      <c r="I262" s="30"/>
      <c r="J262" s="30"/>
      <c r="K262" s="30"/>
      <c r="L262" s="30"/>
      <c r="M262" s="30"/>
      <c r="N262" s="30"/>
      <c r="O262" s="30"/>
      <c r="P262" s="30"/>
      <c r="Q262" s="30"/>
      <c r="R262" s="30"/>
      <c r="S262" s="30"/>
      <c r="T262" s="30"/>
      <c r="U262" s="30"/>
      <c r="V262" s="30"/>
      <c r="W262" s="17"/>
    </row>
    <row r="263" spans="1:38" ht="30" x14ac:dyDescent="0.25">
      <c r="A263" s="14"/>
      <c r="B263" s="11"/>
      <c r="C263" s="37" t="s">
        <v>391</v>
      </c>
      <c r="D263" s="5"/>
      <c r="E263" s="29"/>
      <c r="F263" s="29"/>
      <c r="G263" s="17"/>
      <c r="H263" s="5"/>
      <c r="I263" s="29"/>
      <c r="J263" s="29"/>
      <c r="K263" s="17"/>
      <c r="L263" s="5"/>
      <c r="M263" s="29"/>
      <c r="N263" s="29"/>
      <c r="O263" s="17"/>
      <c r="P263" s="5"/>
      <c r="Q263" s="29"/>
      <c r="R263" s="29"/>
      <c r="S263" s="17"/>
      <c r="T263" s="5"/>
      <c r="U263" s="29"/>
      <c r="V263" s="29"/>
      <c r="W263" s="17"/>
    </row>
    <row r="264" spans="1:38" x14ac:dyDescent="0.25">
      <c r="A264" s="14"/>
      <c r="B264" s="19"/>
      <c r="C264" s="41" t="s">
        <v>261</v>
      </c>
      <c r="D264" s="22"/>
      <c r="E264" s="22" t="s">
        <v>185</v>
      </c>
      <c r="F264" s="23">
        <v>1051</v>
      </c>
      <c r="G264" s="24"/>
      <c r="H264" s="22"/>
      <c r="I264" s="22" t="s">
        <v>185</v>
      </c>
      <c r="J264" s="23">
        <v>1051</v>
      </c>
      <c r="K264" s="24"/>
      <c r="L264" s="22"/>
      <c r="M264" s="22" t="s">
        <v>185</v>
      </c>
      <c r="N264" s="21" t="s">
        <v>203</v>
      </c>
      <c r="O264" s="24"/>
      <c r="P264" s="22"/>
      <c r="Q264" s="22" t="s">
        <v>185</v>
      </c>
      <c r="R264" s="23">
        <v>1150</v>
      </c>
      <c r="S264" s="24"/>
      <c r="T264" s="22"/>
      <c r="U264" s="22" t="s">
        <v>185</v>
      </c>
      <c r="V264" s="21">
        <v>15</v>
      </c>
      <c r="W264" s="24"/>
    </row>
    <row r="265" spans="1:38" x14ac:dyDescent="0.25">
      <c r="A265" s="14"/>
      <c r="B265" s="19"/>
      <c r="C265" s="40" t="s">
        <v>379</v>
      </c>
      <c r="D265" s="19"/>
      <c r="E265" s="19"/>
      <c r="F265" s="26">
        <v>807</v>
      </c>
      <c r="G265" s="28"/>
      <c r="H265" s="19"/>
      <c r="I265" s="19"/>
      <c r="J265" s="26">
        <v>841</v>
      </c>
      <c r="K265" s="28"/>
      <c r="L265" s="19"/>
      <c r="M265" s="19"/>
      <c r="N265" s="26" t="s">
        <v>203</v>
      </c>
      <c r="O265" s="28"/>
      <c r="P265" s="19"/>
      <c r="Q265" s="19"/>
      <c r="R265" s="26">
        <v>814</v>
      </c>
      <c r="S265" s="28"/>
      <c r="T265" s="19"/>
      <c r="U265" s="19"/>
      <c r="V265" s="26">
        <v>6</v>
      </c>
      <c r="W265" s="28"/>
    </row>
    <row r="266" spans="1:38" x14ac:dyDescent="0.25">
      <c r="A266" s="14"/>
      <c r="B266" s="19"/>
      <c r="C266" s="41" t="s">
        <v>380</v>
      </c>
      <c r="D266" s="22"/>
      <c r="E266" s="22"/>
      <c r="F266" s="23">
        <v>2419</v>
      </c>
      <c r="G266" s="24"/>
      <c r="H266" s="22"/>
      <c r="I266" s="22"/>
      <c r="J266" s="23">
        <v>2680</v>
      </c>
      <c r="K266" s="24"/>
      <c r="L266" s="22"/>
      <c r="M266" s="22"/>
      <c r="N266" s="21" t="s">
        <v>203</v>
      </c>
      <c r="O266" s="24"/>
      <c r="P266" s="22"/>
      <c r="Q266" s="22"/>
      <c r="R266" s="23">
        <v>2499</v>
      </c>
      <c r="S266" s="24"/>
      <c r="T266" s="22"/>
      <c r="U266" s="22"/>
      <c r="V266" s="21">
        <v>16</v>
      </c>
      <c r="W266" s="24"/>
    </row>
    <row r="267" spans="1:38" x14ac:dyDescent="0.25">
      <c r="A267" s="14"/>
      <c r="B267" s="19"/>
      <c r="C267" s="40" t="s">
        <v>381</v>
      </c>
      <c r="D267" s="19"/>
      <c r="E267" s="19"/>
      <c r="F267" s="26">
        <v>510</v>
      </c>
      <c r="G267" s="28"/>
      <c r="H267" s="19"/>
      <c r="I267" s="19"/>
      <c r="J267" s="26">
        <v>531</v>
      </c>
      <c r="K267" s="28"/>
      <c r="L267" s="19"/>
      <c r="M267" s="19"/>
      <c r="N267" s="26" t="s">
        <v>203</v>
      </c>
      <c r="O267" s="28"/>
      <c r="P267" s="19"/>
      <c r="Q267" s="19"/>
      <c r="R267" s="26">
        <v>516</v>
      </c>
      <c r="S267" s="28"/>
      <c r="T267" s="19"/>
      <c r="U267" s="19"/>
      <c r="V267" s="26">
        <v>1</v>
      </c>
      <c r="W267" s="28"/>
    </row>
    <row r="268" spans="1:38" x14ac:dyDescent="0.25">
      <c r="A268" s="14"/>
      <c r="B268" s="19"/>
      <c r="C268" s="41" t="s">
        <v>259</v>
      </c>
      <c r="D268" s="22"/>
      <c r="E268" s="22"/>
      <c r="F268" s="23">
        <v>2611</v>
      </c>
      <c r="G268" s="24"/>
      <c r="H268" s="22"/>
      <c r="I268" s="22"/>
      <c r="J268" s="23">
        <v>2612</v>
      </c>
      <c r="K268" s="24"/>
      <c r="L268" s="22"/>
      <c r="M268" s="22"/>
      <c r="N268" s="21" t="s">
        <v>203</v>
      </c>
      <c r="O268" s="24"/>
      <c r="P268" s="22"/>
      <c r="Q268" s="22"/>
      <c r="R268" s="23">
        <v>2780</v>
      </c>
      <c r="S268" s="24"/>
      <c r="T268" s="22"/>
      <c r="U268" s="22"/>
      <c r="V268" s="21">
        <v>35</v>
      </c>
      <c r="W268" s="24"/>
    </row>
    <row r="269" spans="1:38" x14ac:dyDescent="0.25">
      <c r="A269" s="14"/>
      <c r="B269" s="19"/>
      <c r="C269" s="40" t="s">
        <v>278</v>
      </c>
      <c r="D269" s="19"/>
      <c r="E269" s="19"/>
      <c r="F269" s="26" t="s">
        <v>203</v>
      </c>
      <c r="G269" s="28"/>
      <c r="H269" s="19"/>
      <c r="I269" s="19"/>
      <c r="J269" s="26" t="s">
        <v>203</v>
      </c>
      <c r="K269" s="28"/>
      <c r="L269" s="19"/>
      <c r="M269" s="19"/>
      <c r="N269" s="26" t="s">
        <v>203</v>
      </c>
      <c r="O269" s="28"/>
      <c r="P269" s="19"/>
      <c r="Q269" s="19"/>
      <c r="R269" s="26" t="s">
        <v>203</v>
      </c>
      <c r="S269" s="28"/>
      <c r="T269" s="19"/>
      <c r="U269" s="19"/>
      <c r="V269" s="26" t="s">
        <v>203</v>
      </c>
      <c r="W269" s="28"/>
    </row>
    <row r="270" spans="1:38" x14ac:dyDescent="0.25">
      <c r="A270" s="14"/>
      <c r="B270" s="19"/>
      <c r="C270" s="41" t="s">
        <v>290</v>
      </c>
      <c r="D270" s="22"/>
      <c r="E270" s="22"/>
      <c r="F270" s="21">
        <v>500</v>
      </c>
      <c r="G270" s="24"/>
      <c r="H270" s="22"/>
      <c r="I270" s="22"/>
      <c r="J270" s="21">
        <v>610</v>
      </c>
      <c r="K270" s="24"/>
      <c r="L270" s="22"/>
      <c r="M270" s="22"/>
      <c r="N270" s="21" t="s">
        <v>203</v>
      </c>
      <c r="O270" s="24"/>
      <c r="P270" s="22"/>
      <c r="Q270" s="22"/>
      <c r="R270" s="21">
        <v>597</v>
      </c>
      <c r="S270" s="24"/>
      <c r="T270" s="22"/>
      <c r="U270" s="22"/>
      <c r="V270" s="21" t="s">
        <v>203</v>
      </c>
      <c r="W270" s="24"/>
    </row>
    <row r="271" spans="1:38" ht="15.75" thickBot="1" x14ac:dyDescent="0.3">
      <c r="A271" s="14"/>
      <c r="B271" s="19"/>
      <c r="C271" s="40" t="s">
        <v>382</v>
      </c>
      <c r="D271" s="19"/>
      <c r="E271" s="50"/>
      <c r="F271" s="52">
        <v>90</v>
      </c>
      <c r="G271" s="28"/>
      <c r="H271" s="19"/>
      <c r="I271" s="50"/>
      <c r="J271" s="52">
        <v>99</v>
      </c>
      <c r="K271" s="28"/>
      <c r="L271" s="19"/>
      <c r="M271" s="50"/>
      <c r="N271" s="52" t="s">
        <v>203</v>
      </c>
      <c r="O271" s="28"/>
      <c r="P271" s="19"/>
      <c r="Q271" s="50"/>
      <c r="R271" s="52">
        <v>90</v>
      </c>
      <c r="S271" s="28"/>
      <c r="T271" s="19"/>
      <c r="U271" s="50"/>
      <c r="V271" s="52">
        <v>1</v>
      </c>
      <c r="W271" s="28"/>
    </row>
    <row r="272" spans="1:38" ht="30.75" thickTop="1" x14ac:dyDescent="0.25">
      <c r="A272" s="14"/>
      <c r="B272" s="19"/>
      <c r="C272" s="63" t="s">
        <v>392</v>
      </c>
      <c r="D272" s="22"/>
      <c r="E272" s="22"/>
      <c r="F272" s="23">
        <v>7988</v>
      </c>
      <c r="G272" s="24"/>
      <c r="H272" s="22"/>
      <c r="I272" s="22"/>
      <c r="J272" s="23">
        <v>8424</v>
      </c>
      <c r="K272" s="24"/>
      <c r="L272" s="22"/>
      <c r="M272" s="22"/>
      <c r="N272" s="21" t="s">
        <v>203</v>
      </c>
      <c r="O272" s="24"/>
      <c r="P272" s="22"/>
      <c r="Q272" s="22"/>
      <c r="R272" s="23">
        <v>8446</v>
      </c>
      <c r="S272" s="24"/>
      <c r="T272" s="22"/>
      <c r="U272" s="22"/>
      <c r="V272" s="21">
        <v>74</v>
      </c>
      <c r="W272" s="24"/>
    </row>
    <row r="273" spans="1:23" x14ac:dyDescent="0.25">
      <c r="A273" s="14"/>
      <c r="B273" s="19"/>
      <c r="C273" s="19"/>
      <c r="D273" s="45"/>
      <c r="E273" s="19"/>
      <c r="F273" s="26"/>
      <c r="G273" s="28"/>
      <c r="H273" s="45"/>
      <c r="I273" s="19"/>
      <c r="J273" s="26"/>
      <c r="K273" s="28"/>
      <c r="L273" s="45"/>
      <c r="M273" s="19"/>
      <c r="N273" s="26"/>
      <c r="O273" s="28"/>
      <c r="P273" s="45"/>
      <c r="Q273" s="19"/>
      <c r="R273" s="26"/>
      <c r="S273" s="28"/>
      <c r="T273" s="45"/>
      <c r="U273" s="19"/>
      <c r="V273" s="26"/>
      <c r="W273" s="28"/>
    </row>
    <row r="274" spans="1:23" ht="30" x14ac:dyDescent="0.25">
      <c r="A274" s="14"/>
      <c r="B274" s="19"/>
      <c r="C274" s="20" t="s">
        <v>393</v>
      </c>
      <c r="D274" s="39"/>
      <c r="E274" s="22"/>
      <c r="F274" s="21"/>
      <c r="G274" s="24"/>
      <c r="H274" s="39"/>
      <c r="I274" s="22"/>
      <c r="J274" s="21"/>
      <c r="K274" s="24"/>
      <c r="L274" s="39"/>
      <c r="M274" s="22"/>
      <c r="N274" s="21"/>
      <c r="O274" s="24"/>
      <c r="P274" s="39"/>
      <c r="Q274" s="22"/>
      <c r="R274" s="21"/>
      <c r="S274" s="24"/>
      <c r="T274" s="39"/>
      <c r="U274" s="22"/>
      <c r="V274" s="21"/>
      <c r="W274" s="24"/>
    </row>
    <row r="275" spans="1:23" x14ac:dyDescent="0.25">
      <c r="A275" s="14"/>
      <c r="B275" s="19"/>
      <c r="C275" s="40" t="s">
        <v>261</v>
      </c>
      <c r="D275" s="19"/>
      <c r="E275" s="19"/>
      <c r="F275" s="26">
        <v>140</v>
      </c>
      <c r="G275" s="28"/>
      <c r="H275" s="19"/>
      <c r="I275" s="19"/>
      <c r="J275" s="26">
        <v>140</v>
      </c>
      <c r="K275" s="28"/>
      <c r="L275" s="19"/>
      <c r="M275" s="19"/>
      <c r="N275" s="26">
        <v>59</v>
      </c>
      <c r="O275" s="28"/>
      <c r="P275" s="19"/>
      <c r="Q275" s="19"/>
      <c r="R275" s="26">
        <v>70</v>
      </c>
      <c r="S275" s="28"/>
      <c r="T275" s="19"/>
      <c r="U275" s="19"/>
      <c r="V275" s="26">
        <v>4</v>
      </c>
      <c r="W275" s="28"/>
    </row>
    <row r="276" spans="1:23" x14ac:dyDescent="0.25">
      <c r="A276" s="14"/>
      <c r="B276" s="19"/>
      <c r="C276" s="41" t="s">
        <v>379</v>
      </c>
      <c r="D276" s="22"/>
      <c r="E276" s="22"/>
      <c r="F276" s="21">
        <v>99</v>
      </c>
      <c r="G276" s="24"/>
      <c r="H276" s="22"/>
      <c r="I276" s="22"/>
      <c r="J276" s="21">
        <v>103</v>
      </c>
      <c r="K276" s="24"/>
      <c r="L276" s="22"/>
      <c r="M276" s="22"/>
      <c r="N276" s="21">
        <v>9</v>
      </c>
      <c r="O276" s="24"/>
      <c r="P276" s="22"/>
      <c r="Q276" s="22"/>
      <c r="R276" s="21">
        <v>100</v>
      </c>
      <c r="S276" s="24"/>
      <c r="T276" s="22"/>
      <c r="U276" s="22"/>
      <c r="V276" s="21" t="s">
        <v>203</v>
      </c>
      <c r="W276" s="24"/>
    </row>
    <row r="277" spans="1:23" x14ac:dyDescent="0.25">
      <c r="A277" s="14"/>
      <c r="B277" s="19"/>
      <c r="C277" s="40" t="s">
        <v>380</v>
      </c>
      <c r="D277" s="19"/>
      <c r="E277" s="19"/>
      <c r="F277" s="26">
        <v>391</v>
      </c>
      <c r="G277" s="28"/>
      <c r="H277" s="19"/>
      <c r="I277" s="19"/>
      <c r="J277" s="26">
        <v>391</v>
      </c>
      <c r="K277" s="28"/>
      <c r="L277" s="19"/>
      <c r="M277" s="19"/>
      <c r="N277" s="26">
        <v>89</v>
      </c>
      <c r="O277" s="28"/>
      <c r="P277" s="19"/>
      <c r="Q277" s="19"/>
      <c r="R277" s="26">
        <v>316</v>
      </c>
      <c r="S277" s="28"/>
      <c r="T277" s="19"/>
      <c r="U277" s="19"/>
      <c r="V277" s="26">
        <v>1</v>
      </c>
      <c r="W277" s="28"/>
    </row>
    <row r="278" spans="1:23" x14ac:dyDescent="0.25">
      <c r="A278" s="14"/>
      <c r="B278" s="19"/>
      <c r="C278" s="41" t="s">
        <v>381</v>
      </c>
      <c r="D278" s="22"/>
      <c r="E278" s="22"/>
      <c r="F278" s="21">
        <v>256</v>
      </c>
      <c r="G278" s="24"/>
      <c r="H278" s="22"/>
      <c r="I278" s="22"/>
      <c r="J278" s="21">
        <v>256</v>
      </c>
      <c r="K278" s="24"/>
      <c r="L278" s="22"/>
      <c r="M278" s="22"/>
      <c r="N278" s="21">
        <v>65</v>
      </c>
      <c r="O278" s="24"/>
      <c r="P278" s="22"/>
      <c r="Q278" s="22"/>
      <c r="R278" s="21">
        <v>128</v>
      </c>
      <c r="S278" s="24"/>
      <c r="T278" s="22"/>
      <c r="U278" s="22"/>
      <c r="V278" s="21" t="s">
        <v>203</v>
      </c>
      <c r="W278" s="24"/>
    </row>
    <row r="279" spans="1:23" x14ac:dyDescent="0.25">
      <c r="A279" s="14"/>
      <c r="B279" s="19"/>
      <c r="C279" s="40" t="s">
        <v>259</v>
      </c>
      <c r="D279" s="19"/>
      <c r="E279" s="19"/>
      <c r="F279" s="27">
        <v>4006</v>
      </c>
      <c r="G279" s="28"/>
      <c r="H279" s="19"/>
      <c r="I279" s="19"/>
      <c r="J279" s="27">
        <v>4006</v>
      </c>
      <c r="K279" s="28"/>
      <c r="L279" s="19"/>
      <c r="M279" s="19"/>
      <c r="N279" s="26">
        <v>693</v>
      </c>
      <c r="O279" s="28"/>
      <c r="P279" s="19"/>
      <c r="Q279" s="19"/>
      <c r="R279" s="27">
        <v>3880</v>
      </c>
      <c r="S279" s="28"/>
      <c r="T279" s="19"/>
      <c r="U279" s="19"/>
      <c r="V279" s="26">
        <v>42</v>
      </c>
      <c r="W279" s="28"/>
    </row>
    <row r="280" spans="1:23" x14ac:dyDescent="0.25">
      <c r="A280" s="14"/>
      <c r="B280" s="19"/>
      <c r="C280" s="41" t="s">
        <v>278</v>
      </c>
      <c r="D280" s="22"/>
      <c r="E280" s="22"/>
      <c r="F280" s="21" t="s">
        <v>203</v>
      </c>
      <c r="G280" s="24"/>
      <c r="H280" s="22"/>
      <c r="I280" s="22"/>
      <c r="J280" s="21" t="s">
        <v>203</v>
      </c>
      <c r="K280" s="24"/>
      <c r="L280" s="22"/>
      <c r="M280" s="22"/>
      <c r="N280" s="21" t="s">
        <v>203</v>
      </c>
      <c r="O280" s="24"/>
      <c r="P280" s="22"/>
      <c r="Q280" s="22"/>
      <c r="R280" s="21" t="s">
        <v>203</v>
      </c>
      <c r="S280" s="24"/>
      <c r="T280" s="22"/>
      <c r="U280" s="22"/>
      <c r="V280" s="21" t="s">
        <v>203</v>
      </c>
      <c r="W280" s="24"/>
    </row>
    <row r="281" spans="1:23" x14ac:dyDescent="0.25">
      <c r="A281" s="14"/>
      <c r="B281" s="19"/>
      <c r="C281" s="40" t="s">
        <v>290</v>
      </c>
      <c r="D281" s="19"/>
      <c r="E281" s="19"/>
      <c r="F281" s="26">
        <v>75</v>
      </c>
      <c r="G281" s="28"/>
      <c r="H281" s="19"/>
      <c r="I281" s="19"/>
      <c r="J281" s="26">
        <v>75</v>
      </c>
      <c r="K281" s="28"/>
      <c r="L281" s="19"/>
      <c r="M281" s="19"/>
      <c r="N281" s="26">
        <v>1</v>
      </c>
      <c r="O281" s="28"/>
      <c r="P281" s="19"/>
      <c r="Q281" s="19"/>
      <c r="R281" s="26">
        <v>80</v>
      </c>
      <c r="S281" s="28"/>
      <c r="T281" s="19"/>
      <c r="U281" s="19"/>
      <c r="V281" s="26">
        <v>1</v>
      </c>
      <c r="W281" s="28"/>
    </row>
    <row r="282" spans="1:23" ht="15.75" thickBot="1" x14ac:dyDescent="0.3">
      <c r="A282" s="14"/>
      <c r="B282" s="19"/>
      <c r="C282" s="41" t="s">
        <v>382</v>
      </c>
      <c r="D282" s="22"/>
      <c r="E282" s="42"/>
      <c r="F282" s="44" t="s">
        <v>203</v>
      </c>
      <c r="G282" s="24"/>
      <c r="H282" s="22"/>
      <c r="I282" s="42"/>
      <c r="J282" s="44" t="s">
        <v>203</v>
      </c>
      <c r="K282" s="24"/>
      <c r="L282" s="22"/>
      <c r="M282" s="42"/>
      <c r="N282" s="44" t="s">
        <v>203</v>
      </c>
      <c r="O282" s="24"/>
      <c r="P282" s="22"/>
      <c r="Q282" s="42"/>
      <c r="R282" s="44" t="s">
        <v>203</v>
      </c>
      <c r="S282" s="24"/>
      <c r="T282" s="22"/>
      <c r="U282" s="42"/>
      <c r="V282" s="44" t="s">
        <v>203</v>
      </c>
      <c r="W282" s="24"/>
    </row>
    <row r="283" spans="1:23" ht="30.75" thickTop="1" x14ac:dyDescent="0.25">
      <c r="A283" s="14"/>
      <c r="B283" s="19"/>
      <c r="C283" s="67" t="s">
        <v>394</v>
      </c>
      <c r="D283" s="19"/>
      <c r="E283" s="19"/>
      <c r="F283" s="27">
        <v>4967</v>
      </c>
      <c r="G283" s="28"/>
      <c r="H283" s="19"/>
      <c r="I283" s="19"/>
      <c r="J283" s="27">
        <v>4971</v>
      </c>
      <c r="K283" s="28"/>
      <c r="L283" s="19"/>
      <c r="M283" s="19"/>
      <c r="N283" s="26">
        <v>916</v>
      </c>
      <c r="O283" s="28"/>
      <c r="P283" s="19"/>
      <c r="Q283" s="19"/>
      <c r="R283" s="27">
        <v>4574</v>
      </c>
      <c r="S283" s="28"/>
      <c r="T283" s="19"/>
      <c r="U283" s="19"/>
      <c r="V283" s="26">
        <v>48</v>
      </c>
      <c r="W283" s="28"/>
    </row>
    <row r="284" spans="1:23" x14ac:dyDescent="0.25">
      <c r="A284" s="14"/>
      <c r="B284" s="19"/>
      <c r="C284" s="22"/>
      <c r="D284" s="39"/>
      <c r="E284" s="22"/>
      <c r="F284" s="21"/>
      <c r="G284" s="24"/>
      <c r="H284" s="39"/>
      <c r="I284" s="22"/>
      <c r="J284" s="21"/>
      <c r="K284" s="24"/>
      <c r="L284" s="39"/>
      <c r="M284" s="22"/>
      <c r="N284" s="21"/>
      <c r="O284" s="24"/>
      <c r="P284" s="39"/>
      <c r="Q284" s="22"/>
      <c r="R284" s="21"/>
      <c r="S284" s="24"/>
      <c r="T284" s="39"/>
      <c r="U284" s="22"/>
      <c r="V284" s="21"/>
      <c r="W284" s="24"/>
    </row>
    <row r="285" spans="1:23" x14ac:dyDescent="0.25">
      <c r="A285" s="14"/>
      <c r="B285" s="19"/>
      <c r="C285" s="19" t="s">
        <v>111</v>
      </c>
      <c r="D285" s="45"/>
      <c r="E285" s="19"/>
      <c r="F285" s="26"/>
      <c r="G285" s="28"/>
      <c r="H285" s="45"/>
      <c r="I285" s="19"/>
      <c r="J285" s="26"/>
      <c r="K285" s="28"/>
      <c r="L285" s="45"/>
      <c r="M285" s="19"/>
      <c r="N285" s="26"/>
      <c r="O285" s="28"/>
      <c r="P285" s="45"/>
      <c r="Q285" s="19"/>
      <c r="R285" s="26"/>
      <c r="S285" s="28"/>
      <c r="T285" s="45"/>
      <c r="U285" s="19"/>
      <c r="V285" s="26"/>
      <c r="W285" s="28"/>
    </row>
    <row r="286" spans="1:23" x14ac:dyDescent="0.25">
      <c r="A286" s="14"/>
      <c r="B286" s="19"/>
      <c r="C286" s="41" t="s">
        <v>261</v>
      </c>
      <c r="D286" s="22"/>
      <c r="E286" s="22"/>
      <c r="F286" s="23">
        <v>1191</v>
      </c>
      <c r="G286" s="24"/>
      <c r="H286" s="22"/>
      <c r="I286" s="22"/>
      <c r="J286" s="23">
        <v>1191</v>
      </c>
      <c r="K286" s="24"/>
      <c r="L286" s="22"/>
      <c r="M286" s="22"/>
      <c r="N286" s="21">
        <v>59</v>
      </c>
      <c r="O286" s="24"/>
      <c r="P286" s="22"/>
      <c r="Q286" s="22"/>
      <c r="R286" s="23">
        <v>1220</v>
      </c>
      <c r="S286" s="24"/>
      <c r="T286" s="22"/>
      <c r="U286" s="22"/>
      <c r="V286" s="21">
        <v>19</v>
      </c>
      <c r="W286" s="24"/>
    </row>
    <row r="287" spans="1:23" x14ac:dyDescent="0.25">
      <c r="A287" s="14"/>
      <c r="B287" s="19"/>
      <c r="C287" s="40" t="s">
        <v>379</v>
      </c>
      <c r="D287" s="19"/>
      <c r="E287" s="19"/>
      <c r="F287" s="26">
        <v>906</v>
      </c>
      <c r="G287" s="28"/>
      <c r="H287" s="19"/>
      <c r="I287" s="19"/>
      <c r="J287" s="26">
        <v>944</v>
      </c>
      <c r="K287" s="28"/>
      <c r="L287" s="19"/>
      <c r="M287" s="19"/>
      <c r="N287" s="26">
        <v>9</v>
      </c>
      <c r="O287" s="28"/>
      <c r="P287" s="19"/>
      <c r="Q287" s="19"/>
      <c r="R287" s="26">
        <v>914</v>
      </c>
      <c r="S287" s="28"/>
      <c r="T287" s="19"/>
      <c r="U287" s="19"/>
      <c r="V287" s="26">
        <v>6</v>
      </c>
      <c r="W287" s="28"/>
    </row>
    <row r="288" spans="1:23" x14ac:dyDescent="0.25">
      <c r="A288" s="14"/>
      <c r="B288" s="19"/>
      <c r="C288" s="41" t="s">
        <v>380</v>
      </c>
      <c r="D288" s="22"/>
      <c r="E288" s="22"/>
      <c r="F288" s="23">
        <v>2810</v>
      </c>
      <c r="G288" s="24"/>
      <c r="H288" s="22"/>
      <c r="I288" s="22"/>
      <c r="J288" s="23">
        <v>3071</v>
      </c>
      <c r="K288" s="24"/>
      <c r="L288" s="22"/>
      <c r="M288" s="22"/>
      <c r="N288" s="21">
        <v>89</v>
      </c>
      <c r="O288" s="24"/>
      <c r="P288" s="22"/>
      <c r="Q288" s="22"/>
      <c r="R288" s="23">
        <v>2815</v>
      </c>
      <c r="S288" s="24"/>
      <c r="T288" s="22"/>
      <c r="U288" s="22"/>
      <c r="V288" s="21">
        <v>17</v>
      </c>
      <c r="W288" s="24"/>
    </row>
    <row r="289" spans="1:38" x14ac:dyDescent="0.25">
      <c r="A289" s="14"/>
      <c r="B289" s="19"/>
      <c r="C289" s="40" t="s">
        <v>381</v>
      </c>
      <c r="D289" s="19"/>
      <c r="E289" s="19"/>
      <c r="F289" s="26">
        <v>766</v>
      </c>
      <c r="G289" s="28"/>
      <c r="H289" s="19"/>
      <c r="I289" s="19"/>
      <c r="J289" s="26">
        <v>787</v>
      </c>
      <c r="K289" s="28"/>
      <c r="L289" s="19"/>
      <c r="M289" s="19"/>
      <c r="N289" s="26">
        <v>65</v>
      </c>
      <c r="O289" s="28"/>
      <c r="P289" s="19"/>
      <c r="Q289" s="19"/>
      <c r="R289" s="26">
        <v>644</v>
      </c>
      <c r="S289" s="28"/>
      <c r="T289" s="19"/>
      <c r="U289" s="19"/>
      <c r="V289" s="26">
        <v>1</v>
      </c>
      <c r="W289" s="28"/>
    </row>
    <row r="290" spans="1:38" x14ac:dyDescent="0.25">
      <c r="A290" s="14"/>
      <c r="B290" s="19"/>
      <c r="C290" s="41" t="s">
        <v>259</v>
      </c>
      <c r="D290" s="22"/>
      <c r="E290" s="22"/>
      <c r="F290" s="23">
        <v>6617</v>
      </c>
      <c r="G290" s="24"/>
      <c r="H290" s="22"/>
      <c r="I290" s="22"/>
      <c r="J290" s="23">
        <v>6618</v>
      </c>
      <c r="K290" s="24"/>
      <c r="L290" s="22"/>
      <c r="M290" s="22"/>
      <c r="N290" s="21">
        <v>693</v>
      </c>
      <c r="O290" s="24"/>
      <c r="P290" s="22"/>
      <c r="Q290" s="22"/>
      <c r="R290" s="23">
        <v>6660</v>
      </c>
      <c r="S290" s="24"/>
      <c r="T290" s="22"/>
      <c r="U290" s="22"/>
      <c r="V290" s="21">
        <v>77</v>
      </c>
      <c r="W290" s="24"/>
    </row>
    <row r="291" spans="1:38" x14ac:dyDescent="0.25">
      <c r="A291" s="14"/>
      <c r="B291" s="19"/>
      <c r="C291" s="40" t="s">
        <v>278</v>
      </c>
      <c r="D291" s="19"/>
      <c r="E291" s="19"/>
      <c r="F291" s="26" t="s">
        <v>203</v>
      </c>
      <c r="G291" s="28"/>
      <c r="H291" s="19"/>
      <c r="I291" s="19"/>
      <c r="J291" s="26" t="s">
        <v>203</v>
      </c>
      <c r="K291" s="28"/>
      <c r="L291" s="19"/>
      <c r="M291" s="19"/>
      <c r="N291" s="26" t="s">
        <v>203</v>
      </c>
      <c r="O291" s="28"/>
      <c r="P291" s="19"/>
      <c r="Q291" s="19"/>
      <c r="R291" s="26" t="s">
        <v>203</v>
      </c>
      <c r="S291" s="28"/>
      <c r="T291" s="19"/>
      <c r="U291" s="19"/>
      <c r="V291" s="26" t="s">
        <v>203</v>
      </c>
      <c r="W291" s="28"/>
    </row>
    <row r="292" spans="1:38" x14ac:dyDescent="0.25">
      <c r="A292" s="14"/>
      <c r="B292" s="19"/>
      <c r="C292" s="41" t="s">
        <v>290</v>
      </c>
      <c r="D292" s="22"/>
      <c r="E292" s="22"/>
      <c r="F292" s="21">
        <v>575</v>
      </c>
      <c r="G292" s="24"/>
      <c r="H292" s="22"/>
      <c r="I292" s="22"/>
      <c r="J292" s="21">
        <v>685</v>
      </c>
      <c r="K292" s="24"/>
      <c r="L292" s="22"/>
      <c r="M292" s="22"/>
      <c r="N292" s="21">
        <v>1</v>
      </c>
      <c r="O292" s="24"/>
      <c r="P292" s="22"/>
      <c r="Q292" s="22"/>
      <c r="R292" s="21">
        <v>677</v>
      </c>
      <c r="S292" s="24"/>
      <c r="T292" s="22"/>
      <c r="U292" s="22"/>
      <c r="V292" s="21">
        <v>1</v>
      </c>
      <c r="W292" s="24"/>
    </row>
    <row r="293" spans="1:38" ht="15.75" thickBot="1" x14ac:dyDescent="0.3">
      <c r="A293" s="14"/>
      <c r="B293" s="19"/>
      <c r="C293" s="40" t="s">
        <v>382</v>
      </c>
      <c r="D293" s="19"/>
      <c r="E293" s="50"/>
      <c r="F293" s="52">
        <v>90</v>
      </c>
      <c r="G293" s="28"/>
      <c r="H293" s="19"/>
      <c r="I293" s="50"/>
      <c r="J293" s="52">
        <v>99</v>
      </c>
      <c r="K293" s="28"/>
      <c r="L293" s="19"/>
      <c r="M293" s="50"/>
      <c r="N293" s="52" t="s">
        <v>203</v>
      </c>
      <c r="O293" s="28"/>
      <c r="P293" s="19"/>
      <c r="Q293" s="50"/>
      <c r="R293" s="52">
        <v>90</v>
      </c>
      <c r="S293" s="28"/>
      <c r="T293" s="19"/>
      <c r="U293" s="50"/>
      <c r="V293" s="52">
        <v>1</v>
      </c>
      <c r="W293" s="28"/>
    </row>
    <row r="294" spans="1:38" ht="16.5" thickTop="1" thickBot="1" x14ac:dyDescent="0.3">
      <c r="A294" s="14"/>
      <c r="B294" s="19"/>
      <c r="C294" s="63" t="s">
        <v>395</v>
      </c>
      <c r="D294" s="22"/>
      <c r="E294" s="53" t="s">
        <v>185</v>
      </c>
      <c r="F294" s="54">
        <v>12955</v>
      </c>
      <c r="G294" s="24"/>
      <c r="H294" s="22"/>
      <c r="I294" s="53" t="s">
        <v>185</v>
      </c>
      <c r="J294" s="54">
        <v>13395</v>
      </c>
      <c r="K294" s="24"/>
      <c r="L294" s="22"/>
      <c r="M294" s="53" t="s">
        <v>185</v>
      </c>
      <c r="N294" s="55">
        <v>916</v>
      </c>
      <c r="O294" s="24"/>
      <c r="P294" s="22"/>
      <c r="Q294" s="53" t="s">
        <v>185</v>
      </c>
      <c r="R294" s="54">
        <v>13020</v>
      </c>
      <c r="S294" s="24"/>
      <c r="T294" s="22"/>
      <c r="U294" s="53" t="s">
        <v>185</v>
      </c>
      <c r="V294" s="55">
        <v>122</v>
      </c>
      <c r="W294" s="24"/>
    </row>
    <row r="295" spans="1:38" ht="19.5" thickTop="1" x14ac:dyDescent="0.3">
      <c r="A295" s="14"/>
      <c r="B295" s="36"/>
      <c r="C295" s="36"/>
      <c r="D295" s="36"/>
      <c r="E295" s="36"/>
      <c r="F295" s="36"/>
      <c r="G295" s="36"/>
      <c r="H295" s="36"/>
      <c r="I295" s="36"/>
      <c r="J295" s="36"/>
      <c r="K295" s="36"/>
      <c r="L295" s="36"/>
      <c r="M295" s="36"/>
      <c r="N295" s="36"/>
      <c r="O295" s="36"/>
      <c r="P295" s="36"/>
      <c r="Q295" s="36"/>
      <c r="R295" s="36"/>
      <c r="S295" s="36"/>
      <c r="T295" s="36"/>
      <c r="U295" s="36"/>
      <c r="V295" s="36"/>
      <c r="W295" s="36"/>
      <c r="X295" s="36"/>
      <c r="Y295" s="36"/>
      <c r="Z295" s="36"/>
      <c r="AA295" s="36"/>
      <c r="AB295" s="36"/>
      <c r="AC295" s="36"/>
      <c r="AD295" s="36"/>
      <c r="AE295" s="36"/>
      <c r="AF295" s="36"/>
      <c r="AG295" s="36"/>
      <c r="AH295" s="36"/>
      <c r="AI295" s="36"/>
      <c r="AJ295" s="36"/>
      <c r="AK295" s="36"/>
      <c r="AL295" s="36"/>
    </row>
    <row r="296" spans="1:38" ht="15" customHeight="1" x14ac:dyDescent="0.25">
      <c r="A296" s="14"/>
      <c r="B296" s="29"/>
      <c r="C296" s="29"/>
      <c r="D296" s="30" t="s">
        <v>396</v>
      </c>
      <c r="E296" s="30"/>
      <c r="F296" s="30"/>
      <c r="G296" s="30"/>
      <c r="H296" s="30"/>
      <c r="I296" s="30"/>
      <c r="J296" s="30"/>
      <c r="K296" s="30"/>
      <c r="L296" s="30"/>
      <c r="M296" s="30"/>
      <c r="N296" s="32"/>
      <c r="O296" s="29"/>
      <c r="P296" s="30" t="s">
        <v>397</v>
      </c>
      <c r="Q296" s="30"/>
      <c r="R296" s="30"/>
      <c r="S296" s="30"/>
      <c r="T296" s="30"/>
      <c r="U296" s="30"/>
      <c r="V296" s="32"/>
    </row>
    <row r="297" spans="1:38" ht="15.75" thickBot="1" x14ac:dyDescent="0.3">
      <c r="A297" s="14"/>
      <c r="B297" s="29"/>
      <c r="C297" s="29"/>
      <c r="D297" s="31"/>
      <c r="E297" s="31"/>
      <c r="F297" s="31"/>
      <c r="G297" s="31"/>
      <c r="H297" s="31"/>
      <c r="I297" s="31"/>
      <c r="J297" s="31"/>
      <c r="K297" s="31"/>
      <c r="L297" s="31"/>
      <c r="M297" s="31"/>
      <c r="N297" s="32"/>
      <c r="O297" s="29"/>
      <c r="P297" s="31" t="s">
        <v>180</v>
      </c>
      <c r="Q297" s="31"/>
      <c r="R297" s="31"/>
      <c r="S297" s="31"/>
      <c r="T297" s="31"/>
      <c r="U297" s="31"/>
      <c r="V297" s="32"/>
    </row>
    <row r="298" spans="1:38" ht="15.75" thickTop="1" x14ac:dyDescent="0.25">
      <c r="A298" s="14"/>
      <c r="B298" s="29"/>
      <c r="C298" s="29"/>
      <c r="D298" s="58" t="s">
        <v>398</v>
      </c>
      <c r="E298" s="58"/>
      <c r="F298" s="59"/>
      <c r="G298" s="56"/>
      <c r="H298" s="58" t="s">
        <v>400</v>
      </c>
      <c r="I298" s="58"/>
      <c r="J298" s="59"/>
      <c r="K298" s="56"/>
      <c r="L298" s="58" t="s">
        <v>402</v>
      </c>
      <c r="M298" s="58"/>
      <c r="N298" s="32"/>
      <c r="O298" s="29"/>
      <c r="P298" s="58" t="s">
        <v>404</v>
      </c>
      <c r="Q298" s="58"/>
      <c r="R298" s="59"/>
      <c r="S298" s="56"/>
      <c r="T298" s="58" t="s">
        <v>406</v>
      </c>
      <c r="U298" s="58"/>
      <c r="V298" s="32"/>
    </row>
    <row r="299" spans="1:38" ht="15" customHeight="1" x14ac:dyDescent="0.25">
      <c r="A299" s="14"/>
      <c r="B299" s="29"/>
      <c r="C299" s="29"/>
      <c r="D299" s="30" t="s">
        <v>399</v>
      </c>
      <c r="E299" s="30"/>
      <c r="F299" s="32"/>
      <c r="G299" s="29"/>
      <c r="H299" s="30" t="s">
        <v>401</v>
      </c>
      <c r="I299" s="30"/>
      <c r="J299" s="32"/>
      <c r="K299" s="29"/>
      <c r="L299" s="30" t="s">
        <v>403</v>
      </c>
      <c r="M299" s="30"/>
      <c r="N299" s="32"/>
      <c r="O299" s="29"/>
      <c r="P299" s="30" t="s">
        <v>405</v>
      </c>
      <c r="Q299" s="30"/>
      <c r="R299" s="32"/>
      <c r="S299" s="29"/>
      <c r="T299" s="30" t="s">
        <v>407</v>
      </c>
      <c r="U299" s="30"/>
      <c r="V299" s="32"/>
    </row>
    <row r="300" spans="1:38" ht="15.75" thickBot="1" x14ac:dyDescent="0.3">
      <c r="A300" s="14"/>
      <c r="B300" s="29"/>
      <c r="C300" s="29"/>
      <c r="D300" s="64"/>
      <c r="E300" s="64"/>
      <c r="F300" s="32"/>
      <c r="G300" s="29"/>
      <c r="H300" s="31" t="s">
        <v>399</v>
      </c>
      <c r="I300" s="31"/>
      <c r="J300" s="32"/>
      <c r="K300" s="29"/>
      <c r="L300" s="64"/>
      <c r="M300" s="64"/>
      <c r="N300" s="32"/>
      <c r="O300" s="29"/>
      <c r="P300" s="31" t="s">
        <v>67</v>
      </c>
      <c r="Q300" s="31"/>
      <c r="R300" s="32"/>
      <c r="S300" s="29"/>
      <c r="T300" s="31" t="s">
        <v>408</v>
      </c>
      <c r="U300" s="31"/>
      <c r="V300" s="32"/>
    </row>
    <row r="301" spans="1:38" ht="15.75" thickTop="1" x14ac:dyDescent="0.25">
      <c r="A301" s="14"/>
      <c r="B301" s="5"/>
      <c r="C301" s="5"/>
      <c r="D301" s="30" t="s">
        <v>194</v>
      </c>
      <c r="E301" s="30"/>
      <c r="F301" s="30"/>
      <c r="G301" s="30"/>
      <c r="H301" s="30"/>
      <c r="I301" s="30"/>
      <c r="J301" s="30"/>
      <c r="K301" s="30"/>
      <c r="L301" s="30"/>
      <c r="M301" s="30"/>
      <c r="N301" s="30"/>
      <c r="O301" s="30"/>
      <c r="P301" s="30"/>
      <c r="Q301" s="30"/>
      <c r="R301" s="30"/>
      <c r="S301" s="30"/>
      <c r="T301" s="30"/>
      <c r="U301" s="30"/>
      <c r="V301" s="17"/>
    </row>
    <row r="302" spans="1:38" ht="30" x14ac:dyDescent="0.25">
      <c r="A302" s="14"/>
      <c r="B302" s="37" t="s">
        <v>391</v>
      </c>
      <c r="C302" s="5"/>
      <c r="D302" s="29"/>
      <c r="E302" s="29"/>
      <c r="F302" s="17"/>
      <c r="G302" s="5"/>
      <c r="H302" s="29"/>
      <c r="I302" s="29"/>
      <c r="J302" s="17"/>
      <c r="K302" s="5"/>
      <c r="L302" s="29"/>
      <c r="M302" s="29"/>
      <c r="N302" s="17"/>
      <c r="O302" s="5"/>
      <c r="P302" s="29"/>
      <c r="Q302" s="29"/>
      <c r="R302" s="17"/>
      <c r="S302" s="5"/>
      <c r="T302" s="29"/>
      <c r="U302" s="29"/>
      <c r="V302" s="17"/>
    </row>
    <row r="303" spans="1:38" x14ac:dyDescent="0.25">
      <c r="A303" s="14"/>
      <c r="B303" s="41" t="s">
        <v>261</v>
      </c>
      <c r="C303" s="22"/>
      <c r="D303" s="22" t="s">
        <v>185</v>
      </c>
      <c r="E303" s="21" t="s">
        <v>203</v>
      </c>
      <c r="F303" s="24"/>
      <c r="G303" s="22"/>
      <c r="H303" s="22" t="s">
        <v>185</v>
      </c>
      <c r="I303" s="21" t="s">
        <v>203</v>
      </c>
      <c r="J303" s="24"/>
      <c r="K303" s="22"/>
      <c r="L303" s="22" t="s">
        <v>185</v>
      </c>
      <c r="M303" s="21" t="s">
        <v>203</v>
      </c>
      <c r="N303" s="24"/>
      <c r="O303" s="22"/>
      <c r="P303" s="22" t="s">
        <v>185</v>
      </c>
      <c r="Q303" s="21">
        <v>34</v>
      </c>
      <c r="R303" s="24"/>
      <c r="S303" s="22"/>
      <c r="T303" s="22" t="s">
        <v>185</v>
      </c>
      <c r="U303" s="21" t="s">
        <v>203</v>
      </c>
      <c r="V303" s="24"/>
    </row>
    <row r="304" spans="1:38" x14ac:dyDescent="0.25">
      <c r="A304" s="14"/>
      <c r="B304" s="40" t="s">
        <v>379</v>
      </c>
      <c r="C304" s="19"/>
      <c r="D304" s="19"/>
      <c r="E304" s="26">
        <v>793</v>
      </c>
      <c r="F304" s="28"/>
      <c r="G304" s="19"/>
      <c r="H304" s="19"/>
      <c r="I304" s="26">
        <v>922</v>
      </c>
      <c r="J304" s="28"/>
      <c r="K304" s="19"/>
      <c r="L304" s="19"/>
      <c r="M304" s="26" t="s">
        <v>203</v>
      </c>
      <c r="N304" s="28"/>
      <c r="O304" s="19"/>
      <c r="P304" s="19"/>
      <c r="Q304" s="27">
        <v>1422</v>
      </c>
      <c r="R304" s="28"/>
      <c r="S304" s="19"/>
      <c r="T304" s="19"/>
      <c r="U304" s="26">
        <v>7</v>
      </c>
      <c r="V304" s="28"/>
    </row>
    <row r="305" spans="1:22" x14ac:dyDescent="0.25">
      <c r="A305" s="14"/>
      <c r="B305" s="41" t="s">
        <v>380</v>
      </c>
      <c r="C305" s="22"/>
      <c r="D305" s="22"/>
      <c r="E305" s="23">
        <v>2543</v>
      </c>
      <c r="F305" s="24"/>
      <c r="G305" s="22"/>
      <c r="H305" s="22"/>
      <c r="I305" s="23">
        <v>3264</v>
      </c>
      <c r="J305" s="24"/>
      <c r="K305" s="22"/>
      <c r="L305" s="22"/>
      <c r="M305" s="21" t="s">
        <v>203</v>
      </c>
      <c r="N305" s="24"/>
      <c r="O305" s="22"/>
      <c r="P305" s="22"/>
      <c r="Q305" s="23">
        <v>5663</v>
      </c>
      <c r="R305" s="24"/>
      <c r="S305" s="22"/>
      <c r="T305" s="22"/>
      <c r="U305" s="21">
        <v>105</v>
      </c>
      <c r="V305" s="24"/>
    </row>
    <row r="306" spans="1:22" x14ac:dyDescent="0.25">
      <c r="A306" s="14"/>
      <c r="B306" s="40" t="s">
        <v>381</v>
      </c>
      <c r="C306" s="19"/>
      <c r="D306" s="19"/>
      <c r="E306" s="26">
        <v>522</v>
      </c>
      <c r="F306" s="28"/>
      <c r="G306" s="19"/>
      <c r="H306" s="19"/>
      <c r="I306" s="26">
        <v>541</v>
      </c>
      <c r="J306" s="28"/>
      <c r="K306" s="19"/>
      <c r="L306" s="19"/>
      <c r="M306" s="26" t="s">
        <v>203</v>
      </c>
      <c r="N306" s="28"/>
      <c r="O306" s="19"/>
      <c r="P306" s="19"/>
      <c r="Q306" s="27">
        <v>2456</v>
      </c>
      <c r="R306" s="28"/>
      <c r="S306" s="19"/>
      <c r="T306" s="19"/>
      <c r="U306" s="26">
        <v>39</v>
      </c>
      <c r="V306" s="28"/>
    </row>
    <row r="307" spans="1:22" x14ac:dyDescent="0.25">
      <c r="A307" s="14"/>
      <c r="B307" s="41" t="s">
        <v>259</v>
      </c>
      <c r="C307" s="22"/>
      <c r="D307" s="22"/>
      <c r="E307" s="23">
        <v>2452</v>
      </c>
      <c r="F307" s="24"/>
      <c r="G307" s="22"/>
      <c r="H307" s="22"/>
      <c r="I307" s="23">
        <v>2646</v>
      </c>
      <c r="J307" s="24"/>
      <c r="K307" s="22"/>
      <c r="L307" s="22"/>
      <c r="M307" s="21" t="s">
        <v>203</v>
      </c>
      <c r="N307" s="24"/>
      <c r="O307" s="22"/>
      <c r="P307" s="22"/>
      <c r="Q307" s="23">
        <v>3627</v>
      </c>
      <c r="R307" s="24"/>
      <c r="S307" s="22"/>
      <c r="T307" s="22"/>
      <c r="U307" s="21">
        <v>60</v>
      </c>
      <c r="V307" s="24"/>
    </row>
    <row r="308" spans="1:22" x14ac:dyDescent="0.25">
      <c r="A308" s="14"/>
      <c r="B308" s="40" t="s">
        <v>278</v>
      </c>
      <c r="C308" s="19"/>
      <c r="D308" s="19"/>
      <c r="E308" s="26" t="s">
        <v>203</v>
      </c>
      <c r="F308" s="28"/>
      <c r="G308" s="19"/>
      <c r="H308" s="19"/>
      <c r="I308" s="26" t="s">
        <v>203</v>
      </c>
      <c r="J308" s="28"/>
      <c r="K308" s="19"/>
      <c r="L308" s="19"/>
      <c r="M308" s="26" t="s">
        <v>203</v>
      </c>
      <c r="N308" s="28"/>
      <c r="O308" s="19"/>
      <c r="P308" s="19"/>
      <c r="Q308" s="26" t="s">
        <v>203</v>
      </c>
      <c r="R308" s="28"/>
      <c r="S308" s="19"/>
      <c r="T308" s="19"/>
      <c r="U308" s="26" t="s">
        <v>203</v>
      </c>
      <c r="V308" s="28"/>
    </row>
    <row r="309" spans="1:22" x14ac:dyDescent="0.25">
      <c r="A309" s="14"/>
      <c r="B309" s="41" t="s">
        <v>290</v>
      </c>
      <c r="C309" s="22"/>
      <c r="D309" s="22"/>
      <c r="E309" s="21">
        <v>694</v>
      </c>
      <c r="F309" s="24"/>
      <c r="G309" s="22"/>
      <c r="H309" s="22"/>
      <c r="I309" s="21">
        <v>959</v>
      </c>
      <c r="J309" s="24"/>
      <c r="K309" s="22"/>
      <c r="L309" s="22"/>
      <c r="M309" s="21" t="s">
        <v>203</v>
      </c>
      <c r="N309" s="24"/>
      <c r="O309" s="22"/>
      <c r="P309" s="22"/>
      <c r="Q309" s="23">
        <v>1056</v>
      </c>
      <c r="R309" s="24"/>
      <c r="S309" s="22"/>
      <c r="T309" s="22"/>
      <c r="U309" s="21" t="s">
        <v>203</v>
      </c>
      <c r="V309" s="24"/>
    </row>
    <row r="310" spans="1:22" ht="15.75" thickBot="1" x14ac:dyDescent="0.3">
      <c r="A310" s="14"/>
      <c r="B310" s="40" t="s">
        <v>382</v>
      </c>
      <c r="C310" s="19"/>
      <c r="D310" s="50"/>
      <c r="E310" s="52">
        <v>90</v>
      </c>
      <c r="F310" s="28"/>
      <c r="G310" s="19"/>
      <c r="H310" s="50"/>
      <c r="I310" s="52">
        <v>91</v>
      </c>
      <c r="J310" s="28"/>
      <c r="K310" s="19"/>
      <c r="L310" s="50"/>
      <c r="M310" s="52" t="s">
        <v>203</v>
      </c>
      <c r="N310" s="28"/>
      <c r="O310" s="19"/>
      <c r="P310" s="50"/>
      <c r="Q310" s="52">
        <v>92</v>
      </c>
      <c r="R310" s="28"/>
      <c r="S310" s="19"/>
      <c r="T310" s="50"/>
      <c r="U310" s="52">
        <v>2</v>
      </c>
      <c r="V310" s="28"/>
    </row>
    <row r="311" spans="1:22" ht="30.75" thickTop="1" x14ac:dyDescent="0.25">
      <c r="A311" s="14"/>
      <c r="B311" s="63" t="s">
        <v>392</v>
      </c>
      <c r="C311" s="22"/>
      <c r="D311" s="22"/>
      <c r="E311" s="23">
        <v>7094</v>
      </c>
      <c r="F311" s="24"/>
      <c r="G311" s="22"/>
      <c r="H311" s="22"/>
      <c r="I311" s="23">
        <v>8423</v>
      </c>
      <c r="J311" s="24"/>
      <c r="K311" s="22"/>
      <c r="L311" s="22"/>
      <c r="M311" s="21" t="s">
        <v>203</v>
      </c>
      <c r="N311" s="24"/>
      <c r="O311" s="22"/>
      <c r="P311" s="22"/>
      <c r="Q311" s="23">
        <v>14350</v>
      </c>
      <c r="R311" s="24"/>
      <c r="S311" s="22"/>
      <c r="T311" s="22"/>
      <c r="U311" s="21">
        <v>213</v>
      </c>
      <c r="V311" s="24"/>
    </row>
    <row r="312" spans="1:22" x14ac:dyDescent="0.25">
      <c r="A312" s="14"/>
      <c r="B312" s="19"/>
      <c r="C312" s="45"/>
      <c r="D312" s="19"/>
      <c r="E312" s="26"/>
      <c r="F312" s="28"/>
      <c r="G312" s="45"/>
      <c r="H312" s="19"/>
      <c r="I312" s="26"/>
      <c r="J312" s="28"/>
      <c r="K312" s="45"/>
      <c r="L312" s="19"/>
      <c r="M312" s="26"/>
      <c r="N312" s="28"/>
      <c r="O312" s="45"/>
      <c r="P312" s="19"/>
      <c r="Q312" s="26"/>
      <c r="R312" s="28"/>
      <c r="S312" s="45"/>
      <c r="T312" s="19"/>
      <c r="U312" s="26"/>
      <c r="V312" s="28"/>
    </row>
    <row r="313" spans="1:22" ht="30" x14ac:dyDescent="0.25">
      <c r="A313" s="14"/>
      <c r="B313" s="20" t="s">
        <v>393</v>
      </c>
      <c r="C313" s="39"/>
      <c r="D313" s="22"/>
      <c r="E313" s="21"/>
      <c r="F313" s="24"/>
      <c r="G313" s="39"/>
      <c r="H313" s="22"/>
      <c r="I313" s="21"/>
      <c r="J313" s="24"/>
      <c r="K313" s="39"/>
      <c r="L313" s="22"/>
      <c r="M313" s="21"/>
      <c r="N313" s="24"/>
      <c r="O313" s="39"/>
      <c r="P313" s="22"/>
      <c r="Q313" s="21"/>
      <c r="R313" s="24"/>
      <c r="S313" s="39"/>
      <c r="T313" s="22"/>
      <c r="U313" s="21"/>
      <c r="V313" s="24"/>
    </row>
    <row r="314" spans="1:22" x14ac:dyDescent="0.25">
      <c r="A314" s="14"/>
      <c r="B314" s="40" t="s">
        <v>261</v>
      </c>
      <c r="C314" s="19"/>
      <c r="D314" s="19"/>
      <c r="E314" s="27">
        <v>1250</v>
      </c>
      <c r="F314" s="28"/>
      <c r="G314" s="19"/>
      <c r="H314" s="19"/>
      <c r="I314" s="27">
        <v>1250</v>
      </c>
      <c r="J314" s="28"/>
      <c r="K314" s="19"/>
      <c r="L314" s="19"/>
      <c r="M314" s="26">
        <v>5</v>
      </c>
      <c r="N314" s="28"/>
      <c r="O314" s="19"/>
      <c r="P314" s="19"/>
      <c r="Q314" s="26" t="s">
        <v>203</v>
      </c>
      <c r="R314" s="28"/>
      <c r="S314" s="19"/>
      <c r="T314" s="19"/>
      <c r="U314" s="26" t="s">
        <v>203</v>
      </c>
      <c r="V314" s="28"/>
    </row>
    <row r="315" spans="1:22" x14ac:dyDescent="0.25">
      <c r="A315" s="14"/>
      <c r="B315" s="41" t="s">
        <v>379</v>
      </c>
      <c r="C315" s="22"/>
      <c r="D315" s="22"/>
      <c r="E315" s="21">
        <v>128</v>
      </c>
      <c r="F315" s="24"/>
      <c r="G315" s="22"/>
      <c r="H315" s="22"/>
      <c r="I315" s="21">
        <v>132</v>
      </c>
      <c r="J315" s="24"/>
      <c r="K315" s="22"/>
      <c r="L315" s="22"/>
      <c r="M315" s="21">
        <v>13</v>
      </c>
      <c r="N315" s="24"/>
      <c r="O315" s="22"/>
      <c r="P315" s="22"/>
      <c r="Q315" s="21">
        <v>231</v>
      </c>
      <c r="R315" s="24"/>
      <c r="S315" s="22"/>
      <c r="T315" s="22"/>
      <c r="U315" s="21" t="s">
        <v>203</v>
      </c>
      <c r="V315" s="24"/>
    </row>
    <row r="316" spans="1:22" x14ac:dyDescent="0.25">
      <c r="A316" s="14"/>
      <c r="B316" s="40" t="s">
        <v>380</v>
      </c>
      <c r="C316" s="19"/>
      <c r="D316" s="19"/>
      <c r="E316" s="26">
        <v>277</v>
      </c>
      <c r="F316" s="28"/>
      <c r="G316" s="19"/>
      <c r="H316" s="19"/>
      <c r="I316" s="26">
        <v>277</v>
      </c>
      <c r="J316" s="28"/>
      <c r="K316" s="19"/>
      <c r="L316" s="19"/>
      <c r="M316" s="26">
        <v>30</v>
      </c>
      <c r="N316" s="28"/>
      <c r="O316" s="19"/>
      <c r="P316" s="19"/>
      <c r="Q316" s="26">
        <v>276</v>
      </c>
      <c r="R316" s="28"/>
      <c r="S316" s="19"/>
      <c r="T316" s="19"/>
      <c r="U316" s="26">
        <v>1</v>
      </c>
      <c r="V316" s="28"/>
    </row>
    <row r="317" spans="1:22" x14ac:dyDescent="0.25">
      <c r="A317" s="14"/>
      <c r="B317" s="41" t="s">
        <v>381</v>
      </c>
      <c r="C317" s="22"/>
      <c r="D317" s="22"/>
      <c r="E317" s="21" t="s">
        <v>203</v>
      </c>
      <c r="F317" s="24"/>
      <c r="G317" s="22"/>
      <c r="H317" s="22"/>
      <c r="I317" s="21" t="s">
        <v>203</v>
      </c>
      <c r="J317" s="24"/>
      <c r="K317" s="22"/>
      <c r="L317" s="22"/>
      <c r="M317" s="21" t="s">
        <v>203</v>
      </c>
      <c r="N317" s="24"/>
      <c r="O317" s="22"/>
      <c r="P317" s="22"/>
      <c r="Q317" s="21">
        <v>76</v>
      </c>
      <c r="R317" s="24"/>
      <c r="S317" s="22"/>
      <c r="T317" s="22"/>
      <c r="U317" s="21" t="s">
        <v>203</v>
      </c>
      <c r="V317" s="24"/>
    </row>
    <row r="318" spans="1:22" x14ac:dyDescent="0.25">
      <c r="A318" s="14"/>
      <c r="B318" s="40" t="s">
        <v>259</v>
      </c>
      <c r="C318" s="19"/>
      <c r="D318" s="19"/>
      <c r="E318" s="27">
        <v>4251</v>
      </c>
      <c r="F318" s="28"/>
      <c r="G318" s="19"/>
      <c r="H318" s="19"/>
      <c r="I318" s="27">
        <v>3769</v>
      </c>
      <c r="J318" s="28"/>
      <c r="K318" s="19"/>
      <c r="L318" s="19"/>
      <c r="M318" s="26">
        <v>749</v>
      </c>
      <c r="N318" s="28"/>
      <c r="O318" s="19"/>
      <c r="P318" s="19"/>
      <c r="Q318" s="27">
        <v>1555</v>
      </c>
      <c r="R318" s="28"/>
      <c r="S318" s="19"/>
      <c r="T318" s="19"/>
      <c r="U318" s="26">
        <v>15</v>
      </c>
      <c r="V318" s="28"/>
    </row>
    <row r="319" spans="1:22" x14ac:dyDescent="0.25">
      <c r="A319" s="14"/>
      <c r="B319" s="41" t="s">
        <v>278</v>
      </c>
      <c r="C319" s="22"/>
      <c r="D319" s="22"/>
      <c r="E319" s="21" t="s">
        <v>203</v>
      </c>
      <c r="F319" s="24"/>
      <c r="G319" s="22"/>
      <c r="H319" s="22"/>
      <c r="I319" s="21" t="s">
        <v>203</v>
      </c>
      <c r="J319" s="24"/>
      <c r="K319" s="22"/>
      <c r="L319" s="22"/>
      <c r="M319" s="21" t="s">
        <v>203</v>
      </c>
      <c r="N319" s="24"/>
      <c r="O319" s="22"/>
      <c r="P319" s="22"/>
      <c r="Q319" s="21" t="s">
        <v>203</v>
      </c>
      <c r="R319" s="24"/>
      <c r="S319" s="22"/>
      <c r="T319" s="22"/>
      <c r="U319" s="21" t="s">
        <v>203</v>
      </c>
      <c r="V319" s="24"/>
    </row>
    <row r="320" spans="1:22" x14ac:dyDescent="0.25">
      <c r="A320" s="14"/>
      <c r="B320" s="40" t="s">
        <v>290</v>
      </c>
      <c r="C320" s="19"/>
      <c r="D320" s="19"/>
      <c r="E320" s="26">
        <v>85</v>
      </c>
      <c r="F320" s="28"/>
      <c r="G320" s="19"/>
      <c r="H320" s="19"/>
      <c r="I320" s="26">
        <v>85</v>
      </c>
      <c r="J320" s="28"/>
      <c r="K320" s="19"/>
      <c r="L320" s="19"/>
      <c r="M320" s="26">
        <v>1</v>
      </c>
      <c r="N320" s="28"/>
      <c r="O320" s="19"/>
      <c r="P320" s="19"/>
      <c r="Q320" s="26" t="s">
        <v>203</v>
      </c>
      <c r="R320" s="28"/>
      <c r="S320" s="19"/>
      <c r="T320" s="19"/>
      <c r="U320" s="26" t="s">
        <v>203</v>
      </c>
      <c r="V320" s="28"/>
    </row>
    <row r="321" spans="1:38" ht="15.75" thickBot="1" x14ac:dyDescent="0.3">
      <c r="A321" s="14"/>
      <c r="B321" s="41" t="s">
        <v>382</v>
      </c>
      <c r="C321" s="22"/>
      <c r="D321" s="42"/>
      <c r="E321" s="44" t="s">
        <v>203</v>
      </c>
      <c r="F321" s="24"/>
      <c r="G321" s="22"/>
      <c r="H321" s="42"/>
      <c r="I321" s="44" t="s">
        <v>203</v>
      </c>
      <c r="J321" s="24"/>
      <c r="K321" s="22"/>
      <c r="L321" s="42"/>
      <c r="M321" s="44" t="s">
        <v>203</v>
      </c>
      <c r="N321" s="24"/>
      <c r="O321" s="22"/>
      <c r="P321" s="42"/>
      <c r="Q321" s="44" t="s">
        <v>203</v>
      </c>
      <c r="R321" s="24"/>
      <c r="S321" s="22"/>
      <c r="T321" s="42"/>
      <c r="U321" s="44" t="s">
        <v>203</v>
      </c>
      <c r="V321" s="24"/>
    </row>
    <row r="322" spans="1:38" ht="30.75" thickTop="1" x14ac:dyDescent="0.25">
      <c r="A322" s="14"/>
      <c r="B322" s="67" t="s">
        <v>394</v>
      </c>
      <c r="C322" s="19"/>
      <c r="D322" s="19"/>
      <c r="E322" s="27">
        <v>5991</v>
      </c>
      <c r="F322" s="28"/>
      <c r="G322" s="19"/>
      <c r="H322" s="19"/>
      <c r="I322" s="27">
        <v>5513</v>
      </c>
      <c r="J322" s="28"/>
      <c r="K322" s="19"/>
      <c r="L322" s="19"/>
      <c r="M322" s="26">
        <v>798</v>
      </c>
      <c r="N322" s="28"/>
      <c r="O322" s="19"/>
      <c r="P322" s="19"/>
      <c r="Q322" s="27">
        <v>2138</v>
      </c>
      <c r="R322" s="28"/>
      <c r="S322" s="19"/>
      <c r="T322" s="19"/>
      <c r="U322" s="26">
        <v>16</v>
      </c>
      <c r="V322" s="28"/>
    </row>
    <row r="323" spans="1:38" x14ac:dyDescent="0.25">
      <c r="A323" s="14"/>
      <c r="B323" s="22"/>
      <c r="C323" s="39"/>
      <c r="D323" s="22"/>
      <c r="E323" s="21"/>
      <c r="F323" s="24"/>
      <c r="G323" s="39"/>
      <c r="H323" s="22"/>
      <c r="I323" s="21"/>
      <c r="J323" s="24"/>
      <c r="K323" s="39"/>
      <c r="L323" s="22"/>
      <c r="M323" s="21"/>
      <c r="N323" s="24"/>
      <c r="O323" s="39"/>
      <c r="P323" s="22"/>
      <c r="Q323" s="21"/>
      <c r="R323" s="24"/>
      <c r="S323" s="39"/>
      <c r="T323" s="22"/>
      <c r="U323" s="21"/>
      <c r="V323" s="24"/>
    </row>
    <row r="324" spans="1:38" x14ac:dyDescent="0.25">
      <c r="A324" s="14"/>
      <c r="B324" s="25" t="s">
        <v>111</v>
      </c>
      <c r="C324" s="45"/>
      <c r="D324" s="19"/>
      <c r="E324" s="26"/>
      <c r="F324" s="28"/>
      <c r="G324" s="45"/>
      <c r="H324" s="19"/>
      <c r="I324" s="26"/>
      <c r="J324" s="28"/>
      <c r="K324" s="45"/>
      <c r="L324" s="19"/>
      <c r="M324" s="26"/>
      <c r="N324" s="28"/>
      <c r="O324" s="45"/>
      <c r="P324" s="19"/>
      <c r="Q324" s="26"/>
      <c r="R324" s="28"/>
      <c r="S324" s="45"/>
      <c r="T324" s="19"/>
      <c r="U324" s="26"/>
      <c r="V324" s="28"/>
    </row>
    <row r="325" spans="1:38" x14ac:dyDescent="0.25">
      <c r="A325" s="14"/>
      <c r="B325" s="41" t="s">
        <v>261</v>
      </c>
      <c r="C325" s="22"/>
      <c r="D325" s="22"/>
      <c r="E325" s="23">
        <v>1250</v>
      </c>
      <c r="F325" s="24"/>
      <c r="G325" s="22"/>
      <c r="H325" s="22"/>
      <c r="I325" s="23">
        <v>1250</v>
      </c>
      <c r="J325" s="24"/>
      <c r="K325" s="22"/>
      <c r="L325" s="22"/>
      <c r="M325" s="21">
        <v>5</v>
      </c>
      <c r="N325" s="24"/>
      <c r="O325" s="22"/>
      <c r="P325" s="22"/>
      <c r="Q325" s="21">
        <v>34</v>
      </c>
      <c r="R325" s="24"/>
      <c r="S325" s="22"/>
      <c r="T325" s="22"/>
      <c r="U325" s="21" t="s">
        <v>203</v>
      </c>
      <c r="V325" s="24"/>
    </row>
    <row r="326" spans="1:38" x14ac:dyDescent="0.25">
      <c r="A326" s="14"/>
      <c r="B326" s="40" t="s">
        <v>379</v>
      </c>
      <c r="C326" s="19"/>
      <c r="D326" s="19"/>
      <c r="E326" s="26">
        <v>921</v>
      </c>
      <c r="F326" s="28"/>
      <c r="G326" s="19"/>
      <c r="H326" s="19"/>
      <c r="I326" s="27">
        <v>1054</v>
      </c>
      <c r="J326" s="28"/>
      <c r="K326" s="19"/>
      <c r="L326" s="19"/>
      <c r="M326" s="26">
        <v>13</v>
      </c>
      <c r="N326" s="28"/>
      <c r="O326" s="19"/>
      <c r="P326" s="19"/>
      <c r="Q326" s="27">
        <v>1653</v>
      </c>
      <c r="R326" s="28"/>
      <c r="S326" s="19"/>
      <c r="T326" s="19"/>
      <c r="U326" s="26">
        <v>7</v>
      </c>
      <c r="V326" s="28"/>
    </row>
    <row r="327" spans="1:38" x14ac:dyDescent="0.25">
      <c r="A327" s="14"/>
      <c r="B327" s="41" t="s">
        <v>380</v>
      </c>
      <c r="C327" s="22"/>
      <c r="D327" s="22"/>
      <c r="E327" s="23">
        <v>2820</v>
      </c>
      <c r="F327" s="24"/>
      <c r="G327" s="22"/>
      <c r="H327" s="22"/>
      <c r="I327" s="23">
        <v>3541</v>
      </c>
      <c r="J327" s="24"/>
      <c r="K327" s="22"/>
      <c r="L327" s="22"/>
      <c r="M327" s="21">
        <v>30</v>
      </c>
      <c r="N327" s="24"/>
      <c r="O327" s="22"/>
      <c r="P327" s="22"/>
      <c r="Q327" s="23">
        <v>5939</v>
      </c>
      <c r="R327" s="24"/>
      <c r="S327" s="22"/>
      <c r="T327" s="22"/>
      <c r="U327" s="21">
        <v>106</v>
      </c>
      <c r="V327" s="24"/>
    </row>
    <row r="328" spans="1:38" x14ac:dyDescent="0.25">
      <c r="A328" s="14"/>
      <c r="B328" s="40" t="s">
        <v>381</v>
      </c>
      <c r="C328" s="19"/>
      <c r="D328" s="19"/>
      <c r="E328" s="26">
        <v>522</v>
      </c>
      <c r="F328" s="28"/>
      <c r="G328" s="19"/>
      <c r="H328" s="19"/>
      <c r="I328" s="26">
        <v>541</v>
      </c>
      <c r="J328" s="28"/>
      <c r="K328" s="19"/>
      <c r="L328" s="19"/>
      <c r="M328" s="26" t="s">
        <v>203</v>
      </c>
      <c r="N328" s="28"/>
      <c r="O328" s="19"/>
      <c r="P328" s="19"/>
      <c r="Q328" s="27">
        <v>2532</v>
      </c>
      <c r="R328" s="28"/>
      <c r="S328" s="19"/>
      <c r="T328" s="19"/>
      <c r="U328" s="26">
        <v>39</v>
      </c>
      <c r="V328" s="28"/>
    </row>
    <row r="329" spans="1:38" x14ac:dyDescent="0.25">
      <c r="A329" s="14"/>
      <c r="B329" s="41" t="s">
        <v>259</v>
      </c>
      <c r="C329" s="22"/>
      <c r="D329" s="22"/>
      <c r="E329" s="23">
        <v>6703</v>
      </c>
      <c r="F329" s="24"/>
      <c r="G329" s="22"/>
      <c r="H329" s="22"/>
      <c r="I329" s="23">
        <v>6415</v>
      </c>
      <c r="J329" s="24"/>
      <c r="K329" s="22"/>
      <c r="L329" s="22"/>
      <c r="M329" s="21">
        <v>749</v>
      </c>
      <c r="N329" s="24"/>
      <c r="O329" s="22"/>
      <c r="P329" s="22"/>
      <c r="Q329" s="23">
        <v>5182</v>
      </c>
      <c r="R329" s="24"/>
      <c r="S329" s="22"/>
      <c r="T329" s="22"/>
      <c r="U329" s="21">
        <v>75</v>
      </c>
      <c r="V329" s="24"/>
    </row>
    <row r="330" spans="1:38" x14ac:dyDescent="0.25">
      <c r="A330" s="14"/>
      <c r="B330" s="40" t="s">
        <v>278</v>
      </c>
      <c r="C330" s="19"/>
      <c r="D330" s="19"/>
      <c r="E330" s="26" t="s">
        <v>203</v>
      </c>
      <c r="F330" s="28"/>
      <c r="G330" s="19"/>
      <c r="H330" s="19"/>
      <c r="I330" s="26" t="s">
        <v>203</v>
      </c>
      <c r="J330" s="28"/>
      <c r="K330" s="19"/>
      <c r="L330" s="19"/>
      <c r="M330" s="26" t="s">
        <v>203</v>
      </c>
      <c r="N330" s="28"/>
      <c r="O330" s="19"/>
      <c r="P330" s="19"/>
      <c r="Q330" s="26" t="s">
        <v>203</v>
      </c>
      <c r="R330" s="28"/>
      <c r="S330" s="19"/>
      <c r="T330" s="19"/>
      <c r="U330" s="26" t="s">
        <v>203</v>
      </c>
      <c r="V330" s="28"/>
    </row>
    <row r="331" spans="1:38" x14ac:dyDescent="0.25">
      <c r="A331" s="14"/>
      <c r="B331" s="41" t="s">
        <v>290</v>
      </c>
      <c r="C331" s="22"/>
      <c r="D331" s="22"/>
      <c r="E331" s="21">
        <v>779</v>
      </c>
      <c r="F331" s="24"/>
      <c r="G331" s="22"/>
      <c r="H331" s="22"/>
      <c r="I331" s="23">
        <v>1044</v>
      </c>
      <c r="J331" s="24"/>
      <c r="K331" s="22"/>
      <c r="L331" s="22"/>
      <c r="M331" s="21">
        <v>1</v>
      </c>
      <c r="N331" s="24"/>
      <c r="O331" s="22"/>
      <c r="P331" s="22"/>
      <c r="Q331" s="23">
        <v>1056</v>
      </c>
      <c r="R331" s="24"/>
      <c r="S331" s="22"/>
      <c r="T331" s="22"/>
      <c r="U331" s="21" t="s">
        <v>203</v>
      </c>
      <c r="V331" s="24"/>
    </row>
    <row r="332" spans="1:38" ht="15.75" thickBot="1" x14ac:dyDescent="0.3">
      <c r="A332" s="14"/>
      <c r="B332" s="40" t="s">
        <v>382</v>
      </c>
      <c r="C332" s="19"/>
      <c r="D332" s="50"/>
      <c r="E332" s="52">
        <v>90</v>
      </c>
      <c r="F332" s="28"/>
      <c r="G332" s="19"/>
      <c r="H332" s="50"/>
      <c r="I332" s="52">
        <v>91</v>
      </c>
      <c r="J332" s="28"/>
      <c r="K332" s="19"/>
      <c r="L332" s="50"/>
      <c r="M332" s="52" t="s">
        <v>203</v>
      </c>
      <c r="N332" s="28"/>
      <c r="O332" s="19"/>
      <c r="P332" s="50"/>
      <c r="Q332" s="52">
        <v>92</v>
      </c>
      <c r="R332" s="28"/>
      <c r="S332" s="19"/>
      <c r="T332" s="50"/>
      <c r="U332" s="52">
        <v>2</v>
      </c>
      <c r="V332" s="28"/>
    </row>
    <row r="333" spans="1:38" ht="16.5" thickTop="1" thickBot="1" x14ac:dyDescent="0.3">
      <c r="A333" s="14"/>
      <c r="B333" s="63" t="s">
        <v>395</v>
      </c>
      <c r="C333" s="22"/>
      <c r="D333" s="53" t="s">
        <v>185</v>
      </c>
      <c r="E333" s="54">
        <v>13085</v>
      </c>
      <c r="F333" s="24"/>
      <c r="G333" s="22"/>
      <c r="H333" s="53" t="s">
        <v>185</v>
      </c>
      <c r="I333" s="54">
        <v>13936</v>
      </c>
      <c r="J333" s="24"/>
      <c r="K333" s="22"/>
      <c r="L333" s="53" t="s">
        <v>185</v>
      </c>
      <c r="M333" s="55">
        <v>798</v>
      </c>
      <c r="N333" s="24"/>
      <c r="O333" s="22"/>
      <c r="P333" s="53" t="s">
        <v>185</v>
      </c>
      <c r="Q333" s="54">
        <v>16488</v>
      </c>
      <c r="R333" s="24"/>
      <c r="S333" s="22"/>
      <c r="T333" s="53" t="s">
        <v>185</v>
      </c>
      <c r="U333" s="55">
        <v>229</v>
      </c>
      <c r="V333" s="24"/>
    </row>
    <row r="334" spans="1:38" ht="19.5" thickTop="1" x14ac:dyDescent="0.3">
      <c r="A334" s="14"/>
      <c r="B334" s="36"/>
      <c r="C334" s="36"/>
      <c r="D334" s="36"/>
      <c r="E334" s="36"/>
      <c r="F334" s="36"/>
      <c r="G334" s="36"/>
      <c r="H334" s="36"/>
      <c r="I334" s="36"/>
      <c r="J334" s="36"/>
      <c r="K334" s="36"/>
      <c r="L334" s="36"/>
      <c r="M334" s="36"/>
      <c r="N334" s="36"/>
      <c r="O334" s="36"/>
      <c r="P334" s="36"/>
      <c r="Q334" s="36"/>
      <c r="R334" s="36"/>
      <c r="S334" s="36"/>
      <c r="T334" s="36"/>
      <c r="U334" s="36"/>
      <c r="V334" s="36"/>
      <c r="W334" s="36"/>
      <c r="X334" s="36"/>
      <c r="Y334" s="36"/>
      <c r="Z334" s="36"/>
      <c r="AA334" s="36"/>
      <c r="AB334" s="36"/>
      <c r="AC334" s="36"/>
      <c r="AD334" s="36"/>
      <c r="AE334" s="36"/>
      <c r="AF334" s="36"/>
      <c r="AG334" s="36"/>
      <c r="AH334" s="36"/>
      <c r="AI334" s="36"/>
      <c r="AJ334" s="36"/>
      <c r="AK334" s="36"/>
      <c r="AL334" s="36"/>
    </row>
    <row r="335" spans="1:38" ht="18.75" x14ac:dyDescent="0.3">
      <c r="A335" s="14"/>
      <c r="B335" s="35"/>
      <c r="C335" s="35"/>
      <c r="D335" s="35"/>
      <c r="E335" s="35"/>
      <c r="F335" s="35"/>
      <c r="G335" s="35"/>
      <c r="H335" s="35"/>
      <c r="I335" s="35"/>
      <c r="J335" s="35"/>
      <c r="K335" s="35"/>
      <c r="L335" s="35"/>
      <c r="M335" s="35"/>
      <c r="N335" s="35"/>
      <c r="O335" s="35"/>
      <c r="P335" s="35"/>
      <c r="Q335" s="35"/>
      <c r="R335" s="35"/>
      <c r="S335" s="35"/>
      <c r="T335" s="35"/>
      <c r="U335" s="35"/>
      <c r="V335" s="35"/>
      <c r="W335" s="35"/>
      <c r="X335" s="35"/>
      <c r="Y335" s="35"/>
      <c r="Z335" s="35"/>
      <c r="AA335" s="35"/>
      <c r="AB335" s="35"/>
      <c r="AC335" s="35"/>
      <c r="AD335" s="35"/>
      <c r="AE335" s="35"/>
      <c r="AF335" s="35"/>
      <c r="AG335" s="35"/>
      <c r="AH335" s="35"/>
      <c r="AI335" s="35"/>
      <c r="AJ335" s="35"/>
      <c r="AK335" s="35"/>
      <c r="AL335" s="35"/>
    </row>
    <row r="336" spans="1:38" ht="37.5" customHeight="1" x14ac:dyDescent="0.3">
      <c r="A336" s="14"/>
      <c r="B336" s="35" t="s">
        <v>409</v>
      </c>
      <c r="C336" s="35"/>
      <c r="D336" s="35"/>
      <c r="E336" s="35"/>
      <c r="F336" s="35"/>
      <c r="G336" s="35"/>
      <c r="H336" s="35"/>
      <c r="I336" s="35"/>
      <c r="J336" s="35"/>
      <c r="K336" s="35"/>
      <c r="L336" s="35"/>
      <c r="M336" s="35"/>
      <c r="N336" s="35"/>
      <c r="O336" s="35"/>
      <c r="P336" s="35"/>
      <c r="Q336" s="35"/>
      <c r="R336" s="35"/>
      <c r="S336" s="35"/>
      <c r="T336" s="35"/>
      <c r="U336" s="35"/>
      <c r="V336" s="35"/>
      <c r="W336" s="35"/>
      <c r="X336" s="35"/>
      <c r="Y336" s="35"/>
      <c r="Z336" s="35"/>
      <c r="AA336" s="35"/>
      <c r="AB336" s="35"/>
      <c r="AC336" s="35"/>
      <c r="AD336" s="35"/>
      <c r="AE336" s="35"/>
      <c r="AF336" s="35"/>
      <c r="AG336" s="35"/>
      <c r="AH336" s="35"/>
      <c r="AI336" s="35"/>
      <c r="AJ336" s="35"/>
      <c r="AK336" s="35"/>
      <c r="AL336" s="35"/>
    </row>
    <row r="337" spans="1:38" ht="18.75" x14ac:dyDescent="0.3">
      <c r="A337" s="14"/>
      <c r="B337" s="36"/>
      <c r="C337" s="36"/>
      <c r="D337" s="36"/>
      <c r="E337" s="36"/>
      <c r="F337" s="36"/>
      <c r="G337" s="36"/>
      <c r="H337" s="36"/>
      <c r="I337" s="36"/>
      <c r="J337" s="36"/>
      <c r="K337" s="36"/>
      <c r="L337" s="36"/>
      <c r="M337" s="36"/>
      <c r="N337" s="36"/>
      <c r="O337" s="36"/>
      <c r="P337" s="36"/>
      <c r="Q337" s="36"/>
      <c r="R337" s="36"/>
      <c r="S337" s="36"/>
      <c r="T337" s="36"/>
      <c r="U337" s="36"/>
      <c r="V337" s="36"/>
      <c r="W337" s="36"/>
      <c r="X337" s="36"/>
      <c r="Y337" s="36"/>
      <c r="Z337" s="36"/>
      <c r="AA337" s="36"/>
      <c r="AB337" s="36"/>
      <c r="AC337" s="36"/>
      <c r="AD337" s="36"/>
      <c r="AE337" s="36"/>
      <c r="AF337" s="36"/>
      <c r="AG337" s="36"/>
      <c r="AH337" s="36"/>
      <c r="AI337" s="36"/>
      <c r="AJ337" s="36"/>
      <c r="AK337" s="36"/>
      <c r="AL337" s="36"/>
    </row>
    <row r="338" spans="1:38" ht="18.75" customHeight="1" x14ac:dyDescent="0.3">
      <c r="A338" s="14"/>
      <c r="B338" s="35" t="s">
        <v>410</v>
      </c>
      <c r="C338" s="35"/>
      <c r="D338" s="35"/>
      <c r="E338" s="35"/>
      <c r="F338" s="35"/>
      <c r="G338" s="35"/>
      <c r="H338" s="35"/>
      <c r="I338" s="35"/>
      <c r="J338" s="35"/>
      <c r="K338" s="35"/>
      <c r="L338" s="35"/>
      <c r="M338" s="35"/>
      <c r="N338" s="35"/>
      <c r="O338" s="35"/>
      <c r="P338" s="35"/>
      <c r="Q338" s="35"/>
      <c r="R338" s="35"/>
      <c r="S338" s="35"/>
      <c r="T338" s="35"/>
      <c r="U338" s="35"/>
      <c r="V338" s="35"/>
      <c r="W338" s="35"/>
      <c r="X338" s="35"/>
      <c r="Y338" s="35"/>
      <c r="Z338" s="35"/>
      <c r="AA338" s="35"/>
      <c r="AB338" s="35"/>
      <c r="AC338" s="35"/>
      <c r="AD338" s="35"/>
      <c r="AE338" s="35"/>
      <c r="AF338" s="35"/>
      <c r="AG338" s="35"/>
      <c r="AH338" s="35"/>
      <c r="AI338" s="35"/>
      <c r="AJ338" s="35"/>
      <c r="AK338" s="35"/>
      <c r="AL338" s="35"/>
    </row>
    <row r="339" spans="1:38" ht="18.75" x14ac:dyDescent="0.3">
      <c r="A339" s="14"/>
      <c r="B339" s="36"/>
      <c r="C339" s="36"/>
      <c r="D339" s="36"/>
      <c r="E339" s="36"/>
      <c r="F339" s="36"/>
      <c r="G339" s="36"/>
      <c r="H339" s="36"/>
      <c r="I339" s="36"/>
      <c r="J339" s="36"/>
      <c r="K339" s="36"/>
      <c r="L339" s="36"/>
      <c r="M339" s="36"/>
      <c r="N339" s="36"/>
      <c r="O339" s="36"/>
      <c r="P339" s="36"/>
      <c r="Q339" s="36"/>
      <c r="R339" s="36"/>
      <c r="S339" s="36"/>
      <c r="T339" s="36"/>
      <c r="U339" s="36"/>
      <c r="V339" s="36"/>
      <c r="W339" s="36"/>
      <c r="X339" s="36"/>
      <c r="Y339" s="36"/>
      <c r="Z339" s="36"/>
      <c r="AA339" s="36"/>
      <c r="AB339" s="36"/>
      <c r="AC339" s="36"/>
      <c r="AD339" s="36"/>
      <c r="AE339" s="36"/>
      <c r="AF339" s="36"/>
      <c r="AG339" s="36"/>
      <c r="AH339" s="36"/>
      <c r="AI339" s="36"/>
      <c r="AJ339" s="36"/>
      <c r="AK339" s="36"/>
      <c r="AL339" s="36"/>
    </row>
    <row r="340" spans="1:38" ht="15" customHeight="1" x14ac:dyDescent="0.25">
      <c r="A340" s="14"/>
      <c r="B340" s="61"/>
      <c r="C340" s="61" t="s">
        <v>411</v>
      </c>
      <c r="D340" s="29"/>
      <c r="E340" s="68">
        <v>41729</v>
      </c>
      <c r="F340" s="68"/>
      <c r="G340" s="32"/>
      <c r="H340" s="29"/>
      <c r="I340" s="68">
        <v>41639</v>
      </c>
      <c r="J340" s="68"/>
      <c r="K340" s="32"/>
    </row>
    <row r="341" spans="1:38" ht="15.75" thickBot="1" x14ac:dyDescent="0.3">
      <c r="A341" s="14"/>
      <c r="B341" s="61"/>
      <c r="C341" s="62"/>
      <c r="D341" s="29"/>
      <c r="E341" s="31" t="s">
        <v>180</v>
      </c>
      <c r="F341" s="31"/>
      <c r="G341" s="32"/>
      <c r="H341" s="29"/>
      <c r="I341" s="69"/>
      <c r="J341" s="69"/>
      <c r="K341" s="32"/>
    </row>
    <row r="342" spans="1:38" ht="15.75" thickTop="1" x14ac:dyDescent="0.25">
      <c r="A342" s="14"/>
      <c r="B342" s="5"/>
      <c r="C342" s="5"/>
      <c r="D342" s="5"/>
      <c r="E342" s="30" t="s">
        <v>194</v>
      </c>
      <c r="F342" s="30"/>
      <c r="G342" s="30"/>
      <c r="H342" s="30"/>
      <c r="I342" s="30"/>
      <c r="J342" s="30"/>
      <c r="K342" s="17"/>
    </row>
    <row r="343" spans="1:38" x14ac:dyDescent="0.25">
      <c r="A343" s="14"/>
      <c r="B343" s="19"/>
      <c r="C343" s="20" t="s">
        <v>261</v>
      </c>
      <c r="D343" s="22"/>
      <c r="E343" s="22" t="s">
        <v>185</v>
      </c>
      <c r="F343" s="21">
        <v>140</v>
      </c>
      <c r="G343" s="24"/>
      <c r="H343" s="22"/>
      <c r="I343" s="22" t="s">
        <v>185</v>
      </c>
      <c r="J343" s="21" t="s">
        <v>203</v>
      </c>
      <c r="K343" s="28"/>
    </row>
    <row r="344" spans="1:38" x14ac:dyDescent="0.25">
      <c r="A344" s="14"/>
      <c r="B344" s="19"/>
      <c r="C344" s="25" t="s">
        <v>379</v>
      </c>
      <c r="D344" s="19"/>
      <c r="E344" s="19"/>
      <c r="F344" s="26">
        <v>520</v>
      </c>
      <c r="G344" s="28"/>
      <c r="H344" s="19"/>
      <c r="I344" s="19"/>
      <c r="J344" s="26">
        <v>553</v>
      </c>
      <c r="K344" s="28"/>
    </row>
    <row r="345" spans="1:38" x14ac:dyDescent="0.25">
      <c r="A345" s="14"/>
      <c r="B345" s="19"/>
      <c r="C345" s="20" t="s">
        <v>380</v>
      </c>
      <c r="D345" s="22"/>
      <c r="E345" s="22"/>
      <c r="F345" s="23">
        <v>1653</v>
      </c>
      <c r="G345" s="24"/>
      <c r="H345" s="22"/>
      <c r="I345" s="22"/>
      <c r="J345" s="23">
        <v>1706</v>
      </c>
      <c r="K345" s="28"/>
    </row>
    <row r="346" spans="1:38" x14ac:dyDescent="0.25">
      <c r="A346" s="14"/>
      <c r="B346" s="19"/>
      <c r="C346" s="25" t="s">
        <v>381</v>
      </c>
      <c r="D346" s="19"/>
      <c r="E346" s="19"/>
      <c r="F346" s="26">
        <v>61</v>
      </c>
      <c r="G346" s="28"/>
      <c r="H346" s="19"/>
      <c r="I346" s="19"/>
      <c r="J346" s="26">
        <v>66</v>
      </c>
      <c r="K346" s="28"/>
    </row>
    <row r="347" spans="1:38" x14ac:dyDescent="0.25">
      <c r="A347" s="14"/>
      <c r="B347" s="19"/>
      <c r="C347" s="20" t="s">
        <v>259</v>
      </c>
      <c r="D347" s="22"/>
      <c r="E347" s="22"/>
      <c r="F347" s="21">
        <v>15</v>
      </c>
      <c r="G347" s="24"/>
      <c r="H347" s="22"/>
      <c r="I347" s="22"/>
      <c r="J347" s="21">
        <v>126</v>
      </c>
      <c r="K347" s="28"/>
    </row>
    <row r="348" spans="1:38" ht="15.75" thickBot="1" x14ac:dyDescent="0.3">
      <c r="A348" s="14"/>
      <c r="B348" s="19"/>
      <c r="C348" s="25" t="s">
        <v>290</v>
      </c>
      <c r="D348" s="19"/>
      <c r="E348" s="50"/>
      <c r="F348" s="52" t="s">
        <v>203</v>
      </c>
      <c r="G348" s="28"/>
      <c r="H348" s="45"/>
      <c r="I348" s="50"/>
      <c r="J348" s="52">
        <v>21</v>
      </c>
      <c r="K348" s="28"/>
    </row>
    <row r="349" spans="1:38" ht="16.5" thickTop="1" thickBot="1" x14ac:dyDescent="0.3">
      <c r="A349" s="14"/>
      <c r="B349" s="19"/>
      <c r="C349" s="41" t="s">
        <v>412</v>
      </c>
      <c r="D349" s="22"/>
      <c r="E349" s="42" t="s">
        <v>185</v>
      </c>
      <c r="F349" s="43">
        <v>2389</v>
      </c>
      <c r="G349" s="24"/>
      <c r="H349" s="22"/>
      <c r="I349" s="53" t="s">
        <v>185</v>
      </c>
      <c r="J349" s="54">
        <v>2572</v>
      </c>
      <c r="K349" s="28"/>
    </row>
    <row r="350" spans="1:38" ht="19.5" thickTop="1" x14ac:dyDescent="0.3">
      <c r="A350" s="14"/>
      <c r="B350" s="36"/>
      <c r="C350" s="36"/>
      <c r="D350" s="36"/>
      <c r="E350" s="36"/>
      <c r="F350" s="36"/>
      <c r="G350" s="36"/>
      <c r="H350" s="36"/>
      <c r="I350" s="36"/>
      <c r="J350" s="36"/>
      <c r="K350" s="36"/>
      <c r="L350" s="36"/>
      <c r="M350" s="36"/>
      <c r="N350" s="36"/>
      <c r="O350" s="36"/>
      <c r="P350" s="36"/>
      <c r="Q350" s="36"/>
      <c r="R350" s="36"/>
      <c r="S350" s="36"/>
      <c r="T350" s="36"/>
      <c r="U350" s="36"/>
      <c r="V350" s="36"/>
      <c r="W350" s="36"/>
      <c r="X350" s="36"/>
      <c r="Y350" s="36"/>
      <c r="Z350" s="36"/>
      <c r="AA350" s="36"/>
      <c r="AB350" s="36"/>
      <c r="AC350" s="36"/>
      <c r="AD350" s="36"/>
      <c r="AE350" s="36"/>
      <c r="AF350" s="36"/>
      <c r="AG350" s="36"/>
      <c r="AH350" s="36"/>
      <c r="AI350" s="36"/>
      <c r="AJ350" s="36"/>
      <c r="AK350" s="36"/>
      <c r="AL350" s="36"/>
    </row>
    <row r="351" spans="1:38" ht="18.75" x14ac:dyDescent="0.3">
      <c r="A351" s="14"/>
      <c r="B351" s="36"/>
      <c r="C351" s="36"/>
      <c r="D351" s="36"/>
      <c r="E351" s="36"/>
      <c r="F351" s="36"/>
      <c r="G351" s="36"/>
      <c r="H351" s="36"/>
      <c r="I351" s="36"/>
      <c r="J351" s="36"/>
      <c r="K351" s="36"/>
      <c r="L351" s="36"/>
      <c r="M351" s="36"/>
      <c r="N351" s="36"/>
      <c r="O351" s="36"/>
      <c r="P351" s="36"/>
      <c r="Q351" s="36"/>
      <c r="R351" s="36"/>
      <c r="S351" s="36"/>
      <c r="T351" s="36"/>
      <c r="U351" s="36"/>
      <c r="V351" s="36"/>
      <c r="W351" s="36"/>
      <c r="X351" s="36"/>
      <c r="Y351" s="36"/>
      <c r="Z351" s="36"/>
      <c r="AA351" s="36"/>
      <c r="AB351" s="36"/>
      <c r="AC351" s="36"/>
      <c r="AD351" s="36"/>
      <c r="AE351" s="36"/>
      <c r="AF351" s="36"/>
      <c r="AG351" s="36"/>
      <c r="AH351" s="36"/>
      <c r="AI351" s="36"/>
      <c r="AJ351" s="36"/>
      <c r="AK351" s="36"/>
      <c r="AL351" s="36"/>
    </row>
    <row r="352" spans="1:38" ht="18.75" customHeight="1" x14ac:dyDescent="0.3">
      <c r="A352" s="14"/>
      <c r="B352" s="35" t="s">
        <v>413</v>
      </c>
      <c r="C352" s="35"/>
      <c r="D352" s="35"/>
      <c r="E352" s="35"/>
      <c r="F352" s="35"/>
      <c r="G352" s="35"/>
      <c r="H352" s="35"/>
      <c r="I352" s="35"/>
      <c r="J352" s="35"/>
      <c r="K352" s="35"/>
      <c r="L352" s="35"/>
      <c r="M352" s="35"/>
      <c r="N352" s="35"/>
      <c r="O352" s="35"/>
      <c r="P352" s="35"/>
      <c r="Q352" s="35"/>
      <c r="R352" s="35"/>
      <c r="S352" s="35"/>
      <c r="T352" s="35"/>
      <c r="U352" s="35"/>
      <c r="V352" s="35"/>
      <c r="W352" s="35"/>
      <c r="X352" s="35"/>
      <c r="Y352" s="35"/>
      <c r="Z352" s="35"/>
      <c r="AA352" s="35"/>
      <c r="AB352" s="35"/>
      <c r="AC352" s="35"/>
      <c r="AD352" s="35"/>
      <c r="AE352" s="35"/>
      <c r="AF352" s="35"/>
      <c r="AG352" s="35"/>
      <c r="AH352" s="35"/>
      <c r="AI352" s="35"/>
      <c r="AJ352" s="35"/>
      <c r="AK352" s="35"/>
      <c r="AL352" s="35"/>
    </row>
    <row r="353" spans="1:38" ht="18.75" x14ac:dyDescent="0.3">
      <c r="A353" s="14"/>
      <c r="B353" s="36"/>
      <c r="C353" s="36"/>
      <c r="D353" s="36"/>
      <c r="E353" s="36"/>
      <c r="F353" s="36"/>
      <c r="G353" s="36"/>
      <c r="H353" s="36"/>
      <c r="I353" s="36"/>
      <c r="J353" s="36"/>
      <c r="K353" s="36"/>
      <c r="L353" s="36"/>
      <c r="M353" s="36"/>
      <c r="N353" s="36"/>
      <c r="O353" s="36"/>
      <c r="P353" s="36"/>
      <c r="Q353" s="36"/>
      <c r="R353" s="36"/>
      <c r="S353" s="36"/>
      <c r="T353" s="36"/>
      <c r="U353" s="36"/>
      <c r="V353" s="36"/>
      <c r="W353" s="36"/>
      <c r="X353" s="36"/>
      <c r="Y353" s="36"/>
      <c r="Z353" s="36"/>
      <c r="AA353" s="36"/>
      <c r="AB353" s="36"/>
      <c r="AC353" s="36"/>
      <c r="AD353" s="36"/>
      <c r="AE353" s="36"/>
      <c r="AF353" s="36"/>
      <c r="AG353" s="36"/>
      <c r="AH353" s="36"/>
      <c r="AI353" s="36"/>
      <c r="AJ353" s="36"/>
      <c r="AK353" s="36"/>
      <c r="AL353" s="36"/>
    </row>
    <row r="354" spans="1:38" ht="18.75" customHeight="1" x14ac:dyDescent="0.3">
      <c r="A354" s="14"/>
      <c r="B354" s="35" t="s">
        <v>414</v>
      </c>
      <c r="C354" s="35"/>
      <c r="D354" s="35"/>
      <c r="E354" s="35"/>
      <c r="F354" s="35"/>
      <c r="G354" s="35"/>
      <c r="H354" s="35"/>
      <c r="I354" s="35"/>
      <c r="J354" s="35"/>
      <c r="K354" s="35"/>
      <c r="L354" s="35"/>
      <c r="M354" s="35"/>
      <c r="N354" s="35"/>
      <c r="O354" s="35"/>
      <c r="P354" s="35"/>
      <c r="Q354" s="35"/>
      <c r="R354" s="35"/>
      <c r="S354" s="35"/>
      <c r="T354" s="35"/>
      <c r="U354" s="35"/>
      <c r="V354" s="35"/>
      <c r="W354" s="35"/>
      <c r="X354" s="35"/>
      <c r="Y354" s="35"/>
      <c r="Z354" s="35"/>
      <c r="AA354" s="35"/>
      <c r="AB354" s="35"/>
      <c r="AC354" s="35"/>
      <c r="AD354" s="35"/>
      <c r="AE354" s="35"/>
      <c r="AF354" s="35"/>
      <c r="AG354" s="35"/>
      <c r="AH354" s="35"/>
      <c r="AI354" s="35"/>
      <c r="AJ354" s="35"/>
      <c r="AK354" s="35"/>
      <c r="AL354" s="35"/>
    </row>
    <row r="355" spans="1:38" x14ac:dyDescent="0.25">
      <c r="A355" s="14"/>
      <c r="B355" s="29"/>
      <c r="C355" s="29"/>
      <c r="D355" s="29"/>
      <c r="E355" s="29"/>
      <c r="F355" s="29"/>
      <c r="G355" s="29"/>
      <c r="H355" s="29"/>
      <c r="I355" s="29"/>
      <c r="J355" s="29"/>
      <c r="K355" s="29"/>
      <c r="L355" s="29"/>
      <c r="M355" s="29"/>
      <c r="N355" s="29"/>
      <c r="O355" s="29"/>
      <c r="P355" s="29"/>
      <c r="Q355" s="29"/>
      <c r="R355" s="29"/>
      <c r="S355" s="29"/>
      <c r="T355" s="29"/>
      <c r="U355" s="29"/>
      <c r="V355" s="29"/>
      <c r="W355" s="29"/>
      <c r="X355" s="29"/>
      <c r="Y355" s="29"/>
      <c r="Z355" s="29"/>
      <c r="AA355" s="29"/>
      <c r="AB355" s="29"/>
      <c r="AC355" s="29"/>
      <c r="AD355" s="29"/>
      <c r="AE355" s="29"/>
      <c r="AF355" s="29"/>
      <c r="AG355" s="29"/>
      <c r="AH355" s="29"/>
      <c r="AI355" s="29"/>
      <c r="AJ355" s="29"/>
      <c r="AK355" s="29"/>
      <c r="AL355" s="29"/>
    </row>
    <row r="356" spans="1:38" ht="18.75" customHeight="1" x14ac:dyDescent="0.3">
      <c r="A356" s="14"/>
      <c r="B356" s="35" t="s">
        <v>415</v>
      </c>
      <c r="C356" s="35"/>
      <c r="D356" s="35"/>
      <c r="E356" s="35"/>
      <c r="F356" s="35"/>
      <c r="G356" s="35"/>
      <c r="H356" s="35"/>
      <c r="I356" s="35"/>
      <c r="J356" s="35"/>
      <c r="K356" s="35"/>
      <c r="L356" s="35"/>
      <c r="M356" s="35"/>
      <c r="N356" s="35"/>
      <c r="O356" s="35"/>
      <c r="P356" s="35"/>
      <c r="Q356" s="35"/>
      <c r="R356" s="35"/>
      <c r="S356" s="35"/>
      <c r="T356" s="35"/>
      <c r="U356" s="35"/>
      <c r="V356" s="35"/>
      <c r="W356" s="35"/>
      <c r="X356" s="35"/>
      <c r="Y356" s="35"/>
      <c r="Z356" s="35"/>
      <c r="AA356" s="35"/>
      <c r="AB356" s="35"/>
      <c r="AC356" s="35"/>
      <c r="AD356" s="35"/>
      <c r="AE356" s="35"/>
      <c r="AF356" s="35"/>
      <c r="AG356" s="35"/>
      <c r="AH356" s="35"/>
      <c r="AI356" s="35"/>
      <c r="AJ356" s="35"/>
      <c r="AK356" s="35"/>
      <c r="AL356" s="35"/>
    </row>
    <row r="357" spans="1:38" ht="18.75" x14ac:dyDescent="0.3">
      <c r="A357" s="14"/>
      <c r="B357" s="36"/>
      <c r="C357" s="36"/>
      <c r="D357" s="36"/>
      <c r="E357" s="36"/>
      <c r="F357" s="36"/>
      <c r="G357" s="36"/>
      <c r="H357" s="36"/>
      <c r="I357" s="36"/>
      <c r="J357" s="36"/>
      <c r="K357" s="36"/>
      <c r="L357" s="36"/>
      <c r="M357" s="36"/>
      <c r="N357" s="36"/>
      <c r="O357" s="36"/>
      <c r="P357" s="36"/>
      <c r="Q357" s="36"/>
      <c r="R357" s="36"/>
      <c r="S357" s="36"/>
      <c r="T357" s="36"/>
      <c r="U357" s="36"/>
      <c r="V357" s="36"/>
      <c r="W357" s="36"/>
      <c r="X357" s="36"/>
      <c r="Y357" s="36"/>
      <c r="Z357" s="36"/>
      <c r="AA357" s="36"/>
      <c r="AB357" s="36"/>
      <c r="AC357" s="36"/>
      <c r="AD357" s="36"/>
      <c r="AE357" s="36"/>
      <c r="AF357" s="36"/>
      <c r="AG357" s="36"/>
      <c r="AH357" s="36"/>
      <c r="AI357" s="36"/>
      <c r="AJ357" s="36"/>
      <c r="AK357" s="36"/>
      <c r="AL357" s="36"/>
    </row>
    <row r="358" spans="1:38" ht="15" customHeight="1" x14ac:dyDescent="0.25">
      <c r="A358" s="14"/>
      <c r="B358" s="29"/>
      <c r="C358" s="29"/>
      <c r="D358" s="29"/>
      <c r="E358" s="30" t="s">
        <v>416</v>
      </c>
      <c r="F358" s="30"/>
      <c r="G358" s="30"/>
      <c r="H358" s="30"/>
      <c r="I358" s="30"/>
      <c r="J358" s="30"/>
      <c r="K358" s="30"/>
      <c r="L358" s="30"/>
      <c r="M358" s="30"/>
      <c r="N358" s="30"/>
      <c r="O358" s="30"/>
      <c r="P358" s="30"/>
      <c r="Q358" s="30"/>
      <c r="R358" s="32"/>
    </row>
    <row r="359" spans="1:38" ht="15" customHeight="1" x14ac:dyDescent="0.25">
      <c r="A359" s="14"/>
      <c r="B359" s="29"/>
      <c r="C359" s="29"/>
      <c r="D359" s="29"/>
      <c r="E359" s="30" t="s">
        <v>417</v>
      </c>
      <c r="F359" s="30"/>
      <c r="G359" s="30"/>
      <c r="H359" s="30"/>
      <c r="I359" s="30"/>
      <c r="J359" s="30"/>
      <c r="K359" s="30"/>
      <c r="L359" s="30"/>
      <c r="M359" s="30"/>
      <c r="N359" s="30"/>
      <c r="O359" s="30"/>
      <c r="P359" s="30"/>
      <c r="Q359" s="30"/>
      <c r="R359" s="32"/>
    </row>
    <row r="360" spans="1:38" ht="15.75" thickBot="1" x14ac:dyDescent="0.3">
      <c r="A360" s="14"/>
      <c r="B360" s="5"/>
      <c r="C360" s="5"/>
      <c r="D360" s="5"/>
      <c r="E360" s="31" t="s">
        <v>418</v>
      </c>
      <c r="F360" s="31"/>
      <c r="G360" s="17"/>
      <c r="H360" s="5"/>
      <c r="I360" s="31" t="s">
        <v>419</v>
      </c>
      <c r="J360" s="31"/>
      <c r="K360" s="17"/>
      <c r="L360" s="5"/>
      <c r="M360" s="31" t="s">
        <v>420</v>
      </c>
      <c r="N360" s="31"/>
      <c r="O360" s="17"/>
      <c r="P360" s="5"/>
      <c r="Q360" s="16" t="s">
        <v>421</v>
      </c>
      <c r="R360" s="17"/>
    </row>
    <row r="361" spans="1:38" ht="15.75" thickTop="1" x14ac:dyDescent="0.25">
      <c r="A361" s="14"/>
      <c r="B361" s="5"/>
      <c r="C361" s="5"/>
      <c r="D361" s="5"/>
      <c r="E361" s="30" t="s">
        <v>422</v>
      </c>
      <c r="F361" s="30"/>
      <c r="G361" s="30"/>
      <c r="H361" s="30"/>
      <c r="I361" s="30"/>
      <c r="J361" s="30"/>
      <c r="K361" s="30"/>
      <c r="L361" s="30"/>
      <c r="M361" s="30"/>
      <c r="N361" s="30"/>
      <c r="O361" s="30"/>
      <c r="P361" s="30"/>
      <c r="Q361" s="30"/>
      <c r="R361" s="17"/>
    </row>
    <row r="362" spans="1:38" x14ac:dyDescent="0.25">
      <c r="A362" s="14"/>
      <c r="B362" s="11"/>
      <c r="C362" s="11"/>
      <c r="D362" s="11"/>
      <c r="E362" s="61"/>
      <c r="F362" s="61"/>
      <c r="G362" s="17"/>
      <c r="H362" s="11"/>
      <c r="I362" s="61"/>
      <c r="J362" s="61"/>
      <c r="K362" s="17"/>
      <c r="L362" s="11"/>
      <c r="M362" s="61"/>
      <c r="N362" s="61"/>
      <c r="O362" s="17"/>
      <c r="P362" s="5"/>
      <c r="Q362" s="5"/>
      <c r="R362" s="17"/>
    </row>
    <row r="363" spans="1:38" x14ac:dyDescent="0.25">
      <c r="A363" s="14"/>
      <c r="B363" s="19"/>
      <c r="C363" s="20" t="s">
        <v>261</v>
      </c>
      <c r="D363" s="22"/>
      <c r="E363" s="22" t="s">
        <v>185</v>
      </c>
      <c r="F363" s="21" t="s">
        <v>203</v>
      </c>
      <c r="G363" s="24"/>
      <c r="H363" s="22"/>
      <c r="I363" s="22" t="s">
        <v>185</v>
      </c>
      <c r="J363" s="21" t="s">
        <v>203</v>
      </c>
      <c r="K363" s="24"/>
      <c r="L363" s="22"/>
      <c r="M363" s="22" t="s">
        <v>185</v>
      </c>
      <c r="N363" s="21" t="s">
        <v>203</v>
      </c>
      <c r="O363" s="24"/>
      <c r="P363" s="39"/>
      <c r="Q363" s="70" t="s">
        <v>203</v>
      </c>
      <c r="R363" s="24"/>
    </row>
    <row r="364" spans="1:38" x14ac:dyDescent="0.25">
      <c r="A364" s="14"/>
      <c r="B364" s="19"/>
      <c r="C364" s="25" t="s">
        <v>379</v>
      </c>
      <c r="D364" s="19"/>
      <c r="E364" s="19"/>
      <c r="F364" s="26">
        <v>3</v>
      </c>
      <c r="G364" s="28"/>
      <c r="H364" s="19"/>
      <c r="I364" s="19"/>
      <c r="J364" s="26">
        <v>277</v>
      </c>
      <c r="K364" s="28"/>
      <c r="L364" s="19"/>
      <c r="M364" s="19"/>
      <c r="N364" s="26">
        <v>277</v>
      </c>
      <c r="O364" s="28"/>
      <c r="P364" s="45"/>
      <c r="Q364" s="71" t="s">
        <v>423</v>
      </c>
      <c r="R364" s="28"/>
    </row>
    <row r="365" spans="1:38" x14ac:dyDescent="0.25">
      <c r="A365" s="14"/>
      <c r="B365" s="19"/>
      <c r="C365" s="20" t="s">
        <v>424</v>
      </c>
      <c r="D365" s="22"/>
      <c r="E365" s="22"/>
      <c r="F365" s="21">
        <v>5</v>
      </c>
      <c r="G365" s="24"/>
      <c r="H365" s="22"/>
      <c r="I365" s="22"/>
      <c r="J365" s="21">
        <v>257</v>
      </c>
      <c r="K365" s="24"/>
      <c r="L365" s="22"/>
      <c r="M365" s="22"/>
      <c r="N365" s="21">
        <v>257</v>
      </c>
      <c r="O365" s="24"/>
      <c r="P365" s="39"/>
      <c r="Q365" s="70" t="s">
        <v>425</v>
      </c>
      <c r="R365" s="24"/>
    </row>
    <row r="366" spans="1:38" x14ac:dyDescent="0.25">
      <c r="A366" s="14"/>
      <c r="B366" s="19"/>
      <c r="C366" s="25" t="s">
        <v>381</v>
      </c>
      <c r="D366" s="19"/>
      <c r="E366" s="19"/>
      <c r="F366" s="26">
        <v>1</v>
      </c>
      <c r="G366" s="28"/>
      <c r="H366" s="19"/>
      <c r="I366" s="19"/>
      <c r="J366" s="26">
        <v>256</v>
      </c>
      <c r="K366" s="28"/>
      <c r="L366" s="19"/>
      <c r="M366" s="19"/>
      <c r="N366" s="26">
        <v>256</v>
      </c>
      <c r="O366" s="28"/>
      <c r="P366" s="45"/>
      <c r="Q366" s="71" t="s">
        <v>426</v>
      </c>
      <c r="R366" s="28"/>
    </row>
    <row r="367" spans="1:38" x14ac:dyDescent="0.25">
      <c r="A367" s="14"/>
      <c r="B367" s="19"/>
      <c r="C367" s="20" t="s">
        <v>259</v>
      </c>
      <c r="D367" s="22"/>
      <c r="E367" s="22"/>
      <c r="F367" s="21">
        <v>3</v>
      </c>
      <c r="G367" s="24"/>
      <c r="H367" s="22"/>
      <c r="I367" s="22"/>
      <c r="J367" s="23">
        <v>4021</v>
      </c>
      <c r="K367" s="24"/>
      <c r="L367" s="22"/>
      <c r="M367" s="22"/>
      <c r="N367" s="23">
        <v>4021</v>
      </c>
      <c r="O367" s="24"/>
      <c r="P367" s="39"/>
      <c r="Q367" s="70" t="s">
        <v>427</v>
      </c>
      <c r="R367" s="24"/>
    </row>
    <row r="368" spans="1:38" x14ac:dyDescent="0.25">
      <c r="A368" s="14"/>
      <c r="B368" s="19"/>
      <c r="C368" s="25" t="s">
        <v>278</v>
      </c>
      <c r="D368" s="19"/>
      <c r="E368" s="19"/>
      <c r="F368" s="26" t="s">
        <v>203</v>
      </c>
      <c r="G368" s="28"/>
      <c r="H368" s="19"/>
      <c r="I368" s="19"/>
      <c r="J368" s="26" t="s">
        <v>203</v>
      </c>
      <c r="K368" s="28"/>
      <c r="L368" s="19"/>
      <c r="M368" s="19"/>
      <c r="N368" s="26" t="s">
        <v>203</v>
      </c>
      <c r="O368" s="28"/>
      <c r="P368" s="45"/>
      <c r="Q368" s="71" t="s">
        <v>203</v>
      </c>
      <c r="R368" s="28"/>
    </row>
    <row r="369" spans="1:38" x14ac:dyDescent="0.25">
      <c r="A369" s="14"/>
      <c r="B369" s="19"/>
      <c r="C369" s="20" t="s">
        <v>290</v>
      </c>
      <c r="D369" s="22"/>
      <c r="E369" s="22"/>
      <c r="F369" s="21" t="s">
        <v>203</v>
      </c>
      <c r="G369" s="24"/>
      <c r="H369" s="22"/>
      <c r="I369" s="22"/>
      <c r="J369" s="21" t="s">
        <v>203</v>
      </c>
      <c r="K369" s="24"/>
      <c r="L369" s="22"/>
      <c r="M369" s="22"/>
      <c r="N369" s="21" t="s">
        <v>203</v>
      </c>
      <c r="O369" s="24"/>
      <c r="P369" s="39"/>
      <c r="Q369" s="70" t="s">
        <v>203</v>
      </c>
      <c r="R369" s="24"/>
    </row>
    <row r="370" spans="1:38" ht="15.75" thickBot="1" x14ac:dyDescent="0.3">
      <c r="A370" s="14"/>
      <c r="B370" s="19"/>
      <c r="C370" s="25" t="s">
        <v>382</v>
      </c>
      <c r="D370" s="19"/>
      <c r="E370" s="50"/>
      <c r="F370" s="52" t="s">
        <v>203</v>
      </c>
      <c r="G370" s="28"/>
      <c r="H370" s="19"/>
      <c r="I370" s="50"/>
      <c r="J370" s="52" t="s">
        <v>203</v>
      </c>
      <c r="K370" s="28"/>
      <c r="L370" s="19"/>
      <c r="M370" s="50"/>
      <c r="N370" s="52" t="s">
        <v>203</v>
      </c>
      <c r="O370" s="28"/>
      <c r="P370" s="45"/>
      <c r="Q370" s="71" t="s">
        <v>203</v>
      </c>
      <c r="R370" s="28"/>
    </row>
    <row r="371" spans="1:38" ht="16.5" thickTop="1" thickBot="1" x14ac:dyDescent="0.3">
      <c r="A371" s="14"/>
      <c r="B371" s="72"/>
      <c r="C371" s="73" t="s">
        <v>111</v>
      </c>
      <c r="D371" s="22"/>
      <c r="E371" s="53" t="s">
        <v>185</v>
      </c>
      <c r="F371" s="55">
        <v>12</v>
      </c>
      <c r="G371" s="24"/>
      <c r="H371" s="22"/>
      <c r="I371" s="53" t="s">
        <v>185</v>
      </c>
      <c r="J371" s="54">
        <v>4811</v>
      </c>
      <c r="K371" s="24"/>
      <c r="L371" s="22"/>
      <c r="M371" s="53" t="s">
        <v>185</v>
      </c>
      <c r="N371" s="54">
        <v>4811</v>
      </c>
      <c r="O371" s="24"/>
      <c r="P371" s="39"/>
      <c r="Q371" s="21"/>
      <c r="R371" s="24"/>
    </row>
    <row r="372" spans="1:38" ht="19.5" thickTop="1" x14ac:dyDescent="0.3">
      <c r="A372" s="14"/>
      <c r="B372" s="36"/>
      <c r="C372" s="36"/>
      <c r="D372" s="36"/>
      <c r="E372" s="36"/>
      <c r="F372" s="36"/>
      <c r="G372" s="36"/>
      <c r="H372" s="36"/>
      <c r="I372" s="36"/>
      <c r="J372" s="36"/>
      <c r="K372" s="36"/>
      <c r="L372" s="36"/>
      <c r="M372" s="36"/>
      <c r="N372" s="36"/>
      <c r="O372" s="36"/>
      <c r="P372" s="36"/>
      <c r="Q372" s="36"/>
      <c r="R372" s="36"/>
      <c r="S372" s="36"/>
      <c r="T372" s="36"/>
      <c r="U372" s="36"/>
      <c r="V372" s="36"/>
      <c r="W372" s="36"/>
      <c r="X372" s="36"/>
      <c r="Y372" s="36"/>
      <c r="Z372" s="36"/>
      <c r="AA372" s="36"/>
      <c r="AB372" s="36"/>
      <c r="AC372" s="36"/>
      <c r="AD372" s="36"/>
      <c r="AE372" s="36"/>
      <c r="AF372" s="36"/>
      <c r="AG372" s="36"/>
      <c r="AH372" s="36"/>
      <c r="AI372" s="36"/>
      <c r="AJ372" s="36"/>
      <c r="AK372" s="36"/>
      <c r="AL372" s="36"/>
    </row>
    <row r="373" spans="1:38" x14ac:dyDescent="0.25">
      <c r="A373" s="14"/>
      <c r="B373" s="29"/>
      <c r="C373" s="29"/>
      <c r="D373" s="29"/>
      <c r="E373" s="29"/>
      <c r="F373" s="29"/>
      <c r="G373" s="29"/>
      <c r="H373" s="29"/>
      <c r="I373" s="29"/>
      <c r="J373" s="29"/>
      <c r="K373" s="29"/>
      <c r="L373" s="29"/>
      <c r="M373" s="29"/>
      <c r="N373" s="29"/>
      <c r="O373" s="29"/>
      <c r="P373" s="29"/>
      <c r="Q373" s="29"/>
      <c r="R373" s="29"/>
      <c r="S373" s="29"/>
      <c r="T373" s="29"/>
      <c r="U373" s="29"/>
      <c r="V373" s="29"/>
      <c r="W373" s="29"/>
      <c r="X373" s="29"/>
      <c r="Y373" s="29"/>
      <c r="Z373" s="29"/>
      <c r="AA373" s="29"/>
      <c r="AB373" s="29"/>
      <c r="AC373" s="29"/>
      <c r="AD373" s="29"/>
      <c r="AE373" s="29"/>
      <c r="AF373" s="29"/>
      <c r="AG373" s="29"/>
      <c r="AH373" s="29"/>
      <c r="AI373" s="29"/>
      <c r="AJ373" s="29"/>
      <c r="AK373" s="29"/>
      <c r="AL373" s="29"/>
    </row>
    <row r="374" spans="1:38" ht="18.75" x14ac:dyDescent="0.3">
      <c r="A374" s="14"/>
      <c r="B374" s="36"/>
      <c r="C374" s="36"/>
      <c r="D374" s="36"/>
      <c r="E374" s="36"/>
      <c r="F374" s="36"/>
      <c r="G374" s="36"/>
      <c r="H374" s="36"/>
      <c r="I374" s="36"/>
      <c r="J374" s="36"/>
      <c r="K374" s="36"/>
      <c r="L374" s="36"/>
      <c r="M374" s="36"/>
      <c r="N374" s="36"/>
      <c r="O374" s="36"/>
      <c r="P374" s="36"/>
      <c r="Q374" s="36"/>
      <c r="R374" s="36"/>
      <c r="S374" s="36"/>
      <c r="T374" s="36"/>
      <c r="U374" s="36"/>
      <c r="V374" s="36"/>
      <c r="W374" s="36"/>
      <c r="X374" s="36"/>
      <c r="Y374" s="36"/>
      <c r="Z374" s="36"/>
      <c r="AA374" s="36"/>
      <c r="AB374" s="36"/>
      <c r="AC374" s="36"/>
      <c r="AD374" s="36"/>
      <c r="AE374" s="36"/>
      <c r="AF374" s="36"/>
      <c r="AG374" s="36"/>
      <c r="AH374" s="36"/>
      <c r="AI374" s="36"/>
      <c r="AJ374" s="36"/>
      <c r="AK374" s="36"/>
      <c r="AL374" s="36"/>
    </row>
    <row r="375" spans="1:38" ht="15" customHeight="1" x14ac:dyDescent="0.25">
      <c r="A375" s="14"/>
      <c r="B375" s="29"/>
      <c r="C375" s="29"/>
      <c r="D375" s="29"/>
      <c r="E375" s="30" t="s">
        <v>416</v>
      </c>
      <c r="F375" s="30"/>
      <c r="G375" s="30"/>
      <c r="H375" s="30"/>
      <c r="I375" s="30"/>
      <c r="J375" s="30"/>
      <c r="K375" s="30"/>
      <c r="L375" s="30"/>
      <c r="M375" s="30"/>
      <c r="N375" s="30"/>
      <c r="O375" s="30"/>
      <c r="P375" s="30"/>
      <c r="Q375" s="30"/>
      <c r="R375" s="32"/>
    </row>
    <row r="376" spans="1:38" ht="15" customHeight="1" x14ac:dyDescent="0.25">
      <c r="A376" s="14"/>
      <c r="B376" s="29"/>
      <c r="C376" s="29"/>
      <c r="D376" s="29"/>
      <c r="E376" s="30" t="s">
        <v>428</v>
      </c>
      <c r="F376" s="30"/>
      <c r="G376" s="30"/>
      <c r="H376" s="30"/>
      <c r="I376" s="30"/>
      <c r="J376" s="30"/>
      <c r="K376" s="30"/>
      <c r="L376" s="30"/>
      <c r="M376" s="30"/>
      <c r="N376" s="30"/>
      <c r="O376" s="30"/>
      <c r="P376" s="30"/>
      <c r="Q376" s="30"/>
      <c r="R376" s="32"/>
    </row>
    <row r="377" spans="1:38" ht="15.75" thickBot="1" x14ac:dyDescent="0.3">
      <c r="A377" s="14"/>
      <c r="B377" s="5"/>
      <c r="C377" s="5"/>
      <c r="D377" s="5"/>
      <c r="E377" s="31" t="s">
        <v>418</v>
      </c>
      <c r="F377" s="31"/>
      <c r="G377" s="17"/>
      <c r="H377" s="5"/>
      <c r="I377" s="31" t="s">
        <v>419</v>
      </c>
      <c r="J377" s="31"/>
      <c r="K377" s="17"/>
      <c r="L377" s="5"/>
      <c r="M377" s="31" t="s">
        <v>420</v>
      </c>
      <c r="N377" s="31"/>
      <c r="O377" s="17"/>
      <c r="P377" s="5"/>
      <c r="Q377" s="16" t="s">
        <v>421</v>
      </c>
      <c r="R377" s="17"/>
    </row>
    <row r="378" spans="1:38" ht="15.75" thickTop="1" x14ac:dyDescent="0.25">
      <c r="A378" s="14"/>
      <c r="B378" s="5"/>
      <c r="C378" s="5"/>
      <c r="D378" s="5"/>
      <c r="E378" s="30" t="s">
        <v>422</v>
      </c>
      <c r="F378" s="30"/>
      <c r="G378" s="30"/>
      <c r="H378" s="30"/>
      <c r="I378" s="30"/>
      <c r="J378" s="30"/>
      <c r="K378" s="30"/>
      <c r="L378" s="30"/>
      <c r="M378" s="30"/>
      <c r="N378" s="30"/>
      <c r="O378" s="17"/>
      <c r="P378" s="5"/>
      <c r="Q378" s="5"/>
      <c r="R378" s="17"/>
    </row>
    <row r="379" spans="1:38" x14ac:dyDescent="0.25">
      <c r="A379" s="14"/>
      <c r="B379" s="11"/>
      <c r="C379" s="11"/>
      <c r="D379" s="11"/>
      <c r="E379" s="61"/>
      <c r="F379" s="61"/>
      <c r="G379" s="17"/>
      <c r="H379" s="11"/>
      <c r="I379" s="61"/>
      <c r="J379" s="61"/>
      <c r="K379" s="17"/>
      <c r="L379" s="11"/>
      <c r="M379" s="61"/>
      <c r="N379" s="61"/>
      <c r="O379" s="17"/>
      <c r="P379" s="5"/>
      <c r="Q379" s="5"/>
      <c r="R379" s="17"/>
    </row>
    <row r="380" spans="1:38" x14ac:dyDescent="0.25">
      <c r="A380" s="14"/>
      <c r="B380" s="19"/>
      <c r="C380" s="20" t="s">
        <v>261</v>
      </c>
      <c r="D380" s="22"/>
      <c r="E380" s="22" t="s">
        <v>185</v>
      </c>
      <c r="F380" s="21" t="s">
        <v>203</v>
      </c>
      <c r="G380" s="24"/>
      <c r="H380" s="22"/>
      <c r="I380" s="22" t="s">
        <v>185</v>
      </c>
      <c r="J380" s="21" t="s">
        <v>203</v>
      </c>
      <c r="K380" s="24"/>
      <c r="L380" s="22"/>
      <c r="M380" s="22" t="s">
        <v>185</v>
      </c>
      <c r="N380" s="21" t="s">
        <v>203</v>
      </c>
      <c r="O380" s="24"/>
      <c r="P380" s="39"/>
      <c r="Q380" s="70" t="s">
        <v>203</v>
      </c>
      <c r="R380" s="24"/>
    </row>
    <row r="381" spans="1:38" x14ac:dyDescent="0.25">
      <c r="A381" s="14"/>
      <c r="B381" s="19"/>
      <c r="C381" s="25" t="s">
        <v>379</v>
      </c>
      <c r="D381" s="19"/>
      <c r="E381" s="19"/>
      <c r="F381" s="26" t="s">
        <v>203</v>
      </c>
      <c r="G381" s="28"/>
      <c r="H381" s="19"/>
      <c r="I381" s="19"/>
      <c r="J381" s="26" t="s">
        <v>203</v>
      </c>
      <c r="K381" s="28"/>
      <c r="L381" s="19"/>
      <c r="M381" s="19"/>
      <c r="N381" s="26" t="s">
        <v>203</v>
      </c>
      <c r="O381" s="28"/>
      <c r="P381" s="45"/>
      <c r="Q381" s="71" t="s">
        <v>203</v>
      </c>
      <c r="R381" s="28"/>
    </row>
    <row r="382" spans="1:38" x14ac:dyDescent="0.25">
      <c r="A382" s="14"/>
      <c r="B382" s="19"/>
      <c r="C382" s="20" t="s">
        <v>424</v>
      </c>
      <c r="D382" s="22"/>
      <c r="E382" s="22"/>
      <c r="F382" s="21">
        <v>5</v>
      </c>
      <c r="G382" s="24"/>
      <c r="H382" s="22"/>
      <c r="I382" s="22"/>
      <c r="J382" s="23">
        <v>1242</v>
      </c>
      <c r="K382" s="24"/>
      <c r="L382" s="22"/>
      <c r="M382" s="22"/>
      <c r="N382" s="21">
        <v>969</v>
      </c>
      <c r="O382" s="24"/>
      <c r="P382" s="39"/>
      <c r="Q382" s="70" t="s">
        <v>429</v>
      </c>
      <c r="R382" s="24"/>
    </row>
    <row r="383" spans="1:38" x14ac:dyDescent="0.25">
      <c r="A383" s="14"/>
      <c r="B383" s="19"/>
      <c r="C383" s="25" t="s">
        <v>381</v>
      </c>
      <c r="D383" s="19"/>
      <c r="E383" s="19"/>
      <c r="F383" s="26" t="s">
        <v>203</v>
      </c>
      <c r="G383" s="28"/>
      <c r="H383" s="19"/>
      <c r="I383" s="19"/>
      <c r="J383" s="26" t="s">
        <v>203</v>
      </c>
      <c r="K383" s="28"/>
      <c r="L383" s="19"/>
      <c r="M383" s="19"/>
      <c r="N383" s="26" t="s">
        <v>203</v>
      </c>
      <c r="O383" s="28"/>
      <c r="P383" s="45"/>
      <c r="Q383" s="71" t="s">
        <v>203</v>
      </c>
      <c r="R383" s="28"/>
    </row>
    <row r="384" spans="1:38" x14ac:dyDescent="0.25">
      <c r="A384" s="14"/>
      <c r="B384" s="19"/>
      <c r="C384" s="20" t="s">
        <v>259</v>
      </c>
      <c r="D384" s="22"/>
      <c r="E384" s="22"/>
      <c r="F384" s="21" t="s">
        <v>203</v>
      </c>
      <c r="G384" s="24"/>
      <c r="H384" s="22"/>
      <c r="I384" s="22"/>
      <c r="J384" s="21" t="s">
        <v>203</v>
      </c>
      <c r="K384" s="24"/>
      <c r="L384" s="22"/>
      <c r="M384" s="22"/>
      <c r="N384" s="21" t="s">
        <v>203</v>
      </c>
      <c r="O384" s="24"/>
      <c r="P384" s="39"/>
      <c r="Q384" s="70" t="s">
        <v>203</v>
      </c>
      <c r="R384" s="24"/>
    </row>
    <row r="385" spans="1:38" x14ac:dyDescent="0.25">
      <c r="A385" s="14"/>
      <c r="B385" s="19"/>
      <c r="C385" s="25" t="s">
        <v>278</v>
      </c>
      <c r="D385" s="19"/>
      <c r="E385" s="19"/>
      <c r="F385" s="26" t="s">
        <v>203</v>
      </c>
      <c r="G385" s="28"/>
      <c r="H385" s="19"/>
      <c r="I385" s="19"/>
      <c r="J385" s="26" t="s">
        <v>203</v>
      </c>
      <c r="K385" s="28"/>
      <c r="L385" s="19"/>
      <c r="M385" s="19"/>
      <c r="N385" s="26" t="s">
        <v>203</v>
      </c>
      <c r="O385" s="28"/>
      <c r="P385" s="45"/>
      <c r="Q385" s="71" t="s">
        <v>203</v>
      </c>
      <c r="R385" s="28"/>
    </row>
    <row r="386" spans="1:38" x14ac:dyDescent="0.25">
      <c r="A386" s="14"/>
      <c r="B386" s="19"/>
      <c r="C386" s="20" t="s">
        <v>290</v>
      </c>
      <c r="D386" s="22"/>
      <c r="E386" s="22"/>
      <c r="F386" s="21" t="s">
        <v>203</v>
      </c>
      <c r="G386" s="24"/>
      <c r="H386" s="22"/>
      <c r="I386" s="22"/>
      <c r="J386" s="21" t="s">
        <v>203</v>
      </c>
      <c r="K386" s="24"/>
      <c r="L386" s="22"/>
      <c r="M386" s="22"/>
      <c r="N386" s="21" t="s">
        <v>203</v>
      </c>
      <c r="O386" s="24"/>
      <c r="P386" s="39"/>
      <c r="Q386" s="70" t="s">
        <v>203</v>
      </c>
      <c r="R386" s="24"/>
    </row>
    <row r="387" spans="1:38" ht="15.75" thickBot="1" x14ac:dyDescent="0.3">
      <c r="A387" s="14"/>
      <c r="B387" s="19"/>
      <c r="C387" s="25" t="s">
        <v>382</v>
      </c>
      <c r="D387" s="19"/>
      <c r="E387" s="50"/>
      <c r="F387" s="52" t="s">
        <v>203</v>
      </c>
      <c r="G387" s="28"/>
      <c r="H387" s="19"/>
      <c r="I387" s="50"/>
      <c r="J387" s="52" t="s">
        <v>203</v>
      </c>
      <c r="K387" s="28"/>
      <c r="L387" s="19"/>
      <c r="M387" s="50"/>
      <c r="N387" s="52" t="s">
        <v>203</v>
      </c>
      <c r="O387" s="28"/>
      <c r="P387" s="45"/>
      <c r="Q387" s="71" t="s">
        <v>203</v>
      </c>
      <c r="R387" s="28"/>
    </row>
    <row r="388" spans="1:38" ht="16.5" thickTop="1" thickBot="1" x14ac:dyDescent="0.3">
      <c r="A388" s="14"/>
      <c r="B388" s="19"/>
      <c r="C388" s="41" t="s">
        <v>111</v>
      </c>
      <c r="D388" s="22"/>
      <c r="E388" s="53" t="s">
        <v>185</v>
      </c>
      <c r="F388" s="55">
        <v>5</v>
      </c>
      <c r="G388" s="24"/>
      <c r="H388" s="22"/>
      <c r="I388" s="53" t="s">
        <v>185</v>
      </c>
      <c r="J388" s="54">
        <v>1242</v>
      </c>
      <c r="K388" s="24"/>
      <c r="L388" s="22"/>
      <c r="M388" s="53" t="s">
        <v>185</v>
      </c>
      <c r="N388" s="55">
        <v>969</v>
      </c>
      <c r="O388" s="24"/>
      <c r="P388" s="39"/>
      <c r="Q388" s="21"/>
      <c r="R388" s="24"/>
    </row>
    <row r="389" spans="1:38" ht="19.5" thickTop="1" x14ac:dyDescent="0.3">
      <c r="A389" s="14"/>
      <c r="B389" s="36"/>
      <c r="C389" s="36"/>
      <c r="D389" s="36"/>
      <c r="E389" s="36"/>
      <c r="F389" s="36"/>
      <c r="G389" s="36"/>
      <c r="H389" s="36"/>
      <c r="I389" s="36"/>
      <c r="J389" s="36"/>
      <c r="K389" s="36"/>
      <c r="L389" s="36"/>
      <c r="M389" s="36"/>
      <c r="N389" s="36"/>
      <c r="O389" s="36"/>
      <c r="P389" s="36"/>
      <c r="Q389" s="36"/>
      <c r="R389" s="36"/>
      <c r="S389" s="36"/>
      <c r="T389" s="36"/>
      <c r="U389" s="36"/>
      <c r="V389" s="36"/>
      <c r="W389" s="36"/>
      <c r="X389" s="36"/>
      <c r="Y389" s="36"/>
      <c r="Z389" s="36"/>
      <c r="AA389" s="36"/>
      <c r="AB389" s="36"/>
      <c r="AC389" s="36"/>
      <c r="AD389" s="36"/>
      <c r="AE389" s="36"/>
      <c r="AF389" s="36"/>
      <c r="AG389" s="36"/>
      <c r="AH389" s="36"/>
      <c r="AI389" s="36"/>
      <c r="AJ389" s="36"/>
      <c r="AK389" s="36"/>
      <c r="AL389" s="36"/>
    </row>
    <row r="390" spans="1:38" ht="18.75" x14ac:dyDescent="0.3">
      <c r="A390" s="14"/>
      <c r="B390" s="36"/>
      <c r="C390" s="36"/>
      <c r="D390" s="36"/>
      <c r="E390" s="36"/>
      <c r="F390" s="36"/>
      <c r="G390" s="36"/>
      <c r="H390" s="36"/>
      <c r="I390" s="36"/>
      <c r="J390" s="36"/>
      <c r="K390" s="36"/>
      <c r="L390" s="36"/>
      <c r="M390" s="36"/>
      <c r="N390" s="36"/>
      <c r="O390" s="36"/>
      <c r="P390" s="36"/>
      <c r="Q390" s="36"/>
      <c r="R390" s="36"/>
      <c r="S390" s="36"/>
      <c r="T390" s="36"/>
      <c r="U390" s="36"/>
      <c r="V390" s="36"/>
      <c r="W390" s="36"/>
      <c r="X390" s="36"/>
      <c r="Y390" s="36"/>
      <c r="Z390" s="36"/>
      <c r="AA390" s="36"/>
      <c r="AB390" s="36"/>
      <c r="AC390" s="36"/>
      <c r="AD390" s="36"/>
      <c r="AE390" s="36"/>
      <c r="AF390" s="36"/>
      <c r="AG390" s="36"/>
      <c r="AH390" s="36"/>
      <c r="AI390" s="36"/>
      <c r="AJ390" s="36"/>
      <c r="AK390" s="36"/>
      <c r="AL390" s="36"/>
    </row>
    <row r="391" spans="1:38" ht="18.75" customHeight="1" x14ac:dyDescent="0.3">
      <c r="A391" s="14"/>
      <c r="B391" s="35" t="s">
        <v>430</v>
      </c>
      <c r="C391" s="35"/>
      <c r="D391" s="35"/>
      <c r="E391" s="35"/>
      <c r="F391" s="35"/>
      <c r="G391" s="35"/>
      <c r="H391" s="35"/>
      <c r="I391" s="35"/>
      <c r="J391" s="35"/>
      <c r="K391" s="35"/>
      <c r="L391" s="35"/>
      <c r="M391" s="35"/>
      <c r="N391" s="35"/>
      <c r="O391" s="35"/>
      <c r="P391" s="35"/>
      <c r="Q391" s="35"/>
      <c r="R391" s="35"/>
      <c r="S391" s="35"/>
      <c r="T391" s="35"/>
      <c r="U391" s="35"/>
      <c r="V391" s="35"/>
      <c r="W391" s="35"/>
      <c r="X391" s="35"/>
      <c r="Y391" s="35"/>
      <c r="Z391" s="35"/>
      <c r="AA391" s="35"/>
      <c r="AB391" s="35"/>
      <c r="AC391" s="35"/>
      <c r="AD391" s="35"/>
      <c r="AE391" s="35"/>
      <c r="AF391" s="35"/>
      <c r="AG391" s="35"/>
      <c r="AH391" s="35"/>
      <c r="AI391" s="35"/>
      <c r="AJ391" s="35"/>
      <c r="AK391" s="35"/>
      <c r="AL391" s="35"/>
    </row>
  </sheetData>
  <mergeCells count="603">
    <mergeCell ref="B373:AL373"/>
    <mergeCell ref="B374:AL374"/>
    <mergeCell ref="B389:AL389"/>
    <mergeCell ref="B390:AL390"/>
    <mergeCell ref="B391:AL391"/>
    <mergeCell ref="B353:AL353"/>
    <mergeCell ref="B354:AL354"/>
    <mergeCell ref="B355:AL355"/>
    <mergeCell ref="B356:AL356"/>
    <mergeCell ref="B357:AL357"/>
    <mergeCell ref="B372:AL372"/>
    <mergeCell ref="B337:AL337"/>
    <mergeCell ref="B338:AL338"/>
    <mergeCell ref="B339:AL339"/>
    <mergeCell ref="B350:AL350"/>
    <mergeCell ref="B351:AL351"/>
    <mergeCell ref="B352:AL352"/>
    <mergeCell ref="B258:AL258"/>
    <mergeCell ref="B259:AL259"/>
    <mergeCell ref="B295:AL295"/>
    <mergeCell ref="B334:AL334"/>
    <mergeCell ref="B335:AL335"/>
    <mergeCell ref="B336:AL336"/>
    <mergeCell ref="B220:AL220"/>
    <mergeCell ref="B221:AL221"/>
    <mergeCell ref="B222:AL222"/>
    <mergeCell ref="B223:AL223"/>
    <mergeCell ref="B239:AL239"/>
    <mergeCell ref="B240:AL240"/>
    <mergeCell ref="B182:AL182"/>
    <mergeCell ref="B183:AL183"/>
    <mergeCell ref="B184:AL184"/>
    <mergeCell ref="B201:AL201"/>
    <mergeCell ref="B202:AL202"/>
    <mergeCell ref="B203:AL203"/>
    <mergeCell ref="B176:AL176"/>
    <mergeCell ref="B177:AL177"/>
    <mergeCell ref="B178:AL178"/>
    <mergeCell ref="B179:AL179"/>
    <mergeCell ref="B180:AL180"/>
    <mergeCell ref="B181:AL181"/>
    <mergeCell ref="B170:AL170"/>
    <mergeCell ref="B171:AL171"/>
    <mergeCell ref="B172:AL172"/>
    <mergeCell ref="B173:AL173"/>
    <mergeCell ref="B174:AL174"/>
    <mergeCell ref="B175:AL175"/>
    <mergeCell ref="B164:AL164"/>
    <mergeCell ref="B165:AL165"/>
    <mergeCell ref="B166:AL166"/>
    <mergeCell ref="B167:AL167"/>
    <mergeCell ref="B168:AL168"/>
    <mergeCell ref="B169:AL169"/>
    <mergeCell ref="B158:AL158"/>
    <mergeCell ref="B159:AL159"/>
    <mergeCell ref="B160:AL160"/>
    <mergeCell ref="B161:AL161"/>
    <mergeCell ref="B162:AL162"/>
    <mergeCell ref="B163:AL163"/>
    <mergeCell ref="B152:AL152"/>
    <mergeCell ref="B153:AL153"/>
    <mergeCell ref="B154:AL154"/>
    <mergeCell ref="B155:AL155"/>
    <mergeCell ref="B156:AL156"/>
    <mergeCell ref="B157:AL157"/>
    <mergeCell ref="B146:AL146"/>
    <mergeCell ref="B147:AL147"/>
    <mergeCell ref="B148:AL148"/>
    <mergeCell ref="B149:AL149"/>
    <mergeCell ref="B150:AL150"/>
    <mergeCell ref="B151:AL151"/>
    <mergeCell ref="B140:AL140"/>
    <mergeCell ref="B141:AL141"/>
    <mergeCell ref="B142:AL142"/>
    <mergeCell ref="B143:AL143"/>
    <mergeCell ref="B144:AL144"/>
    <mergeCell ref="B145:AL145"/>
    <mergeCell ref="B134:AL134"/>
    <mergeCell ref="B135:AL135"/>
    <mergeCell ref="B136:AL136"/>
    <mergeCell ref="B137:AL137"/>
    <mergeCell ref="B138:AL138"/>
    <mergeCell ref="B139:AL139"/>
    <mergeCell ref="B128:AL128"/>
    <mergeCell ref="B129:AL129"/>
    <mergeCell ref="B130:AL130"/>
    <mergeCell ref="B131:AL131"/>
    <mergeCell ref="B132:AL132"/>
    <mergeCell ref="B133:AL133"/>
    <mergeCell ref="B64:AL64"/>
    <mergeCell ref="B65:AL65"/>
    <mergeCell ref="B86:AL86"/>
    <mergeCell ref="B87:AL87"/>
    <mergeCell ref="B88:AL88"/>
    <mergeCell ref="B127:AL127"/>
    <mergeCell ref="B58:AL58"/>
    <mergeCell ref="B59:AL59"/>
    <mergeCell ref="B60:AL60"/>
    <mergeCell ref="B61:AL61"/>
    <mergeCell ref="B62:AL62"/>
    <mergeCell ref="B63:AL63"/>
    <mergeCell ref="B52:AL52"/>
    <mergeCell ref="B53:AL53"/>
    <mergeCell ref="B54:AL54"/>
    <mergeCell ref="B55:AL55"/>
    <mergeCell ref="B56:AL56"/>
    <mergeCell ref="B57:AL57"/>
    <mergeCell ref="B46:AL46"/>
    <mergeCell ref="B47:AL47"/>
    <mergeCell ref="B48:AL48"/>
    <mergeCell ref="B49:AL49"/>
    <mergeCell ref="B50:AL50"/>
    <mergeCell ref="B51:AL51"/>
    <mergeCell ref="B21:AL21"/>
    <mergeCell ref="B41:AL41"/>
    <mergeCell ref="B42:AL42"/>
    <mergeCell ref="B43:AL43"/>
    <mergeCell ref="B44:AL44"/>
    <mergeCell ref="B45:AL45"/>
    <mergeCell ref="B15:AL15"/>
    <mergeCell ref="B16:AL16"/>
    <mergeCell ref="B17:AL17"/>
    <mergeCell ref="B18:AL18"/>
    <mergeCell ref="B19:AL19"/>
    <mergeCell ref="B20:AL20"/>
    <mergeCell ref="B9:AL9"/>
    <mergeCell ref="B10:AL10"/>
    <mergeCell ref="B11:AL11"/>
    <mergeCell ref="B12:AL12"/>
    <mergeCell ref="B13:AL13"/>
    <mergeCell ref="B14:AL14"/>
    <mergeCell ref="A1:A2"/>
    <mergeCell ref="B1:AL1"/>
    <mergeCell ref="B2:AL2"/>
    <mergeCell ref="B3:AL3"/>
    <mergeCell ref="A4:A391"/>
    <mergeCell ref="B4:AL4"/>
    <mergeCell ref="B5:AL5"/>
    <mergeCell ref="B6:AL6"/>
    <mergeCell ref="B7:AL7"/>
    <mergeCell ref="B8:AL8"/>
    <mergeCell ref="E377:F377"/>
    <mergeCell ref="I377:J377"/>
    <mergeCell ref="M377:N377"/>
    <mergeCell ref="E378:N378"/>
    <mergeCell ref="E379:F379"/>
    <mergeCell ref="I379:J379"/>
    <mergeCell ref="M379:N379"/>
    <mergeCell ref="B375:B376"/>
    <mergeCell ref="C375:C376"/>
    <mergeCell ref="D375:D376"/>
    <mergeCell ref="E375:Q375"/>
    <mergeCell ref="E376:Q376"/>
    <mergeCell ref="R375:R376"/>
    <mergeCell ref="R358:R359"/>
    <mergeCell ref="E360:F360"/>
    <mergeCell ref="I360:J360"/>
    <mergeCell ref="M360:N360"/>
    <mergeCell ref="E361:Q361"/>
    <mergeCell ref="E362:F362"/>
    <mergeCell ref="I362:J362"/>
    <mergeCell ref="M362:N362"/>
    <mergeCell ref="G340:G341"/>
    <mergeCell ref="H340:H341"/>
    <mergeCell ref="I340:J341"/>
    <mergeCell ref="K340:K341"/>
    <mergeCell ref="E342:J342"/>
    <mergeCell ref="B358:B359"/>
    <mergeCell ref="C358:C359"/>
    <mergeCell ref="D358:D359"/>
    <mergeCell ref="E358:Q358"/>
    <mergeCell ref="E359:Q359"/>
    <mergeCell ref="D302:E302"/>
    <mergeCell ref="H302:I302"/>
    <mergeCell ref="L302:M302"/>
    <mergeCell ref="P302:Q302"/>
    <mergeCell ref="T302:U302"/>
    <mergeCell ref="B340:B341"/>
    <mergeCell ref="C340:C341"/>
    <mergeCell ref="D340:D341"/>
    <mergeCell ref="E340:F340"/>
    <mergeCell ref="E341:F341"/>
    <mergeCell ref="S298:S300"/>
    <mergeCell ref="T298:U298"/>
    <mergeCell ref="T299:U299"/>
    <mergeCell ref="T300:U300"/>
    <mergeCell ref="V298:V300"/>
    <mergeCell ref="D301:U301"/>
    <mergeCell ref="N298:N300"/>
    <mergeCell ref="O298:O300"/>
    <mergeCell ref="P298:Q298"/>
    <mergeCell ref="P299:Q299"/>
    <mergeCell ref="P300:Q300"/>
    <mergeCell ref="R298:R300"/>
    <mergeCell ref="H300:I300"/>
    <mergeCell ref="J298:J300"/>
    <mergeCell ref="K298:K300"/>
    <mergeCell ref="L298:M298"/>
    <mergeCell ref="L299:M299"/>
    <mergeCell ref="L300:M300"/>
    <mergeCell ref="V296:V297"/>
    <mergeCell ref="B298:B300"/>
    <mergeCell ref="C298:C300"/>
    <mergeCell ref="D298:E298"/>
    <mergeCell ref="D299:E299"/>
    <mergeCell ref="D300:E300"/>
    <mergeCell ref="F298:F300"/>
    <mergeCell ref="G298:G300"/>
    <mergeCell ref="H298:I298"/>
    <mergeCell ref="H299:I299"/>
    <mergeCell ref="B296:B297"/>
    <mergeCell ref="C296:C297"/>
    <mergeCell ref="D296:M297"/>
    <mergeCell ref="N296:N297"/>
    <mergeCell ref="O296:O297"/>
    <mergeCell ref="P296:U296"/>
    <mergeCell ref="P297:U297"/>
    <mergeCell ref="E262:V262"/>
    <mergeCell ref="E263:F263"/>
    <mergeCell ref="I263:J263"/>
    <mergeCell ref="M263:N263"/>
    <mergeCell ref="Q263:R263"/>
    <mergeCell ref="U263:V263"/>
    <mergeCell ref="AB246:AC246"/>
    <mergeCell ref="AF246:AG246"/>
    <mergeCell ref="E260:V260"/>
    <mergeCell ref="E261:F261"/>
    <mergeCell ref="I261:J261"/>
    <mergeCell ref="M261:N261"/>
    <mergeCell ref="Q261:R261"/>
    <mergeCell ref="U261:V261"/>
    <mergeCell ref="B256:AL256"/>
    <mergeCell ref="B257:AL257"/>
    <mergeCell ref="D246:E246"/>
    <mergeCell ref="H246:I246"/>
    <mergeCell ref="L246:M246"/>
    <mergeCell ref="P246:Q246"/>
    <mergeCell ref="T246:U246"/>
    <mergeCell ref="X246:Y246"/>
    <mergeCell ref="AF243:AG243"/>
    <mergeCell ref="AF244:AG244"/>
    <mergeCell ref="AH243:AH244"/>
    <mergeCell ref="D245:E245"/>
    <mergeCell ref="H245:I245"/>
    <mergeCell ref="L245:M245"/>
    <mergeCell ref="P245:U245"/>
    <mergeCell ref="X245:Y245"/>
    <mergeCell ref="AB245:AC245"/>
    <mergeCell ref="AF245:AG245"/>
    <mergeCell ref="Z243:Z244"/>
    <mergeCell ref="AA243:AA244"/>
    <mergeCell ref="AB243:AC243"/>
    <mergeCell ref="AB244:AC244"/>
    <mergeCell ref="AD243:AD244"/>
    <mergeCell ref="AE243:AE244"/>
    <mergeCell ref="R243:R244"/>
    <mergeCell ref="S243:S244"/>
    <mergeCell ref="T243:U244"/>
    <mergeCell ref="V243:V244"/>
    <mergeCell ref="W243:W244"/>
    <mergeCell ref="X243:Y244"/>
    <mergeCell ref="J243:J244"/>
    <mergeCell ref="K243:K244"/>
    <mergeCell ref="L243:M244"/>
    <mergeCell ref="N243:N244"/>
    <mergeCell ref="O243:O244"/>
    <mergeCell ref="P243:Q244"/>
    <mergeCell ref="AB229:AC229"/>
    <mergeCell ref="AF229:AG229"/>
    <mergeCell ref="D241:AG241"/>
    <mergeCell ref="D242:AG242"/>
    <mergeCell ref="B243:B244"/>
    <mergeCell ref="C243:C244"/>
    <mergeCell ref="D243:E244"/>
    <mergeCell ref="F243:F244"/>
    <mergeCell ref="G243:G244"/>
    <mergeCell ref="H243:I244"/>
    <mergeCell ref="AF226:AG226"/>
    <mergeCell ref="AF227:AG227"/>
    <mergeCell ref="AH226:AH227"/>
    <mergeCell ref="D228:AG228"/>
    <mergeCell ref="D229:E229"/>
    <mergeCell ref="H229:I229"/>
    <mergeCell ref="L229:M229"/>
    <mergeCell ref="P229:Q229"/>
    <mergeCell ref="T229:U229"/>
    <mergeCell ref="X229:Y229"/>
    <mergeCell ref="Z226:Z227"/>
    <mergeCell ref="AA226:AA227"/>
    <mergeCell ref="AB226:AC226"/>
    <mergeCell ref="AB227:AC227"/>
    <mergeCell ref="AD226:AD227"/>
    <mergeCell ref="AE226:AE227"/>
    <mergeCell ref="R226:R227"/>
    <mergeCell ref="S226:S227"/>
    <mergeCell ref="T226:U227"/>
    <mergeCell ref="V226:V227"/>
    <mergeCell ref="W226:W227"/>
    <mergeCell ref="X226:Y227"/>
    <mergeCell ref="J226:J227"/>
    <mergeCell ref="K226:K227"/>
    <mergeCell ref="L226:M227"/>
    <mergeCell ref="N226:N227"/>
    <mergeCell ref="O226:O227"/>
    <mergeCell ref="P226:Q227"/>
    <mergeCell ref="AF209:AG209"/>
    <mergeCell ref="AJ209:AK209"/>
    <mergeCell ref="D224:AG224"/>
    <mergeCell ref="D225:AG225"/>
    <mergeCell ref="B226:B227"/>
    <mergeCell ref="C226:C227"/>
    <mergeCell ref="D226:E227"/>
    <mergeCell ref="F226:F227"/>
    <mergeCell ref="G226:G227"/>
    <mergeCell ref="H226:I227"/>
    <mergeCell ref="AJ204:AK207"/>
    <mergeCell ref="AL204:AL207"/>
    <mergeCell ref="D208:AK208"/>
    <mergeCell ref="D209:E209"/>
    <mergeCell ref="H209:I209"/>
    <mergeCell ref="L209:M209"/>
    <mergeCell ref="P209:Q209"/>
    <mergeCell ref="T209:U209"/>
    <mergeCell ref="X209:Y209"/>
    <mergeCell ref="AB209:AC209"/>
    <mergeCell ref="AF204:AG204"/>
    <mergeCell ref="AF205:AG205"/>
    <mergeCell ref="AF206:AG206"/>
    <mergeCell ref="AF207:AG207"/>
    <mergeCell ref="AH204:AH207"/>
    <mergeCell ref="AI204:AI207"/>
    <mergeCell ref="X204:Y207"/>
    <mergeCell ref="Z204:Z207"/>
    <mergeCell ref="AA204:AA207"/>
    <mergeCell ref="AB204:AC207"/>
    <mergeCell ref="AD204:AD207"/>
    <mergeCell ref="AE204:AE207"/>
    <mergeCell ref="T204:U204"/>
    <mergeCell ref="T205:U205"/>
    <mergeCell ref="T206:U206"/>
    <mergeCell ref="T207:U207"/>
    <mergeCell ref="V204:V207"/>
    <mergeCell ref="W204:W207"/>
    <mergeCell ref="P204:Q204"/>
    <mergeCell ref="P205:Q205"/>
    <mergeCell ref="P206:Q206"/>
    <mergeCell ref="P207:Q207"/>
    <mergeCell ref="R204:R207"/>
    <mergeCell ref="S204:S207"/>
    <mergeCell ref="L204:M204"/>
    <mergeCell ref="L205:M205"/>
    <mergeCell ref="L206:M206"/>
    <mergeCell ref="L207:M207"/>
    <mergeCell ref="N204:N207"/>
    <mergeCell ref="O204:O207"/>
    <mergeCell ref="H204:I204"/>
    <mergeCell ref="H205:I205"/>
    <mergeCell ref="H206:I206"/>
    <mergeCell ref="H207:I207"/>
    <mergeCell ref="J204:J207"/>
    <mergeCell ref="K204:K207"/>
    <mergeCell ref="AH185:AH188"/>
    <mergeCell ref="AI185:AI188"/>
    <mergeCell ref="AJ185:AK188"/>
    <mergeCell ref="AL185:AL188"/>
    <mergeCell ref="D189:AK189"/>
    <mergeCell ref="B204:B207"/>
    <mergeCell ref="C204:C207"/>
    <mergeCell ref="D204:E207"/>
    <mergeCell ref="F204:F207"/>
    <mergeCell ref="G204:G207"/>
    <mergeCell ref="AD185:AD188"/>
    <mergeCell ref="AE185:AE188"/>
    <mergeCell ref="AF185:AG185"/>
    <mergeCell ref="AF186:AG186"/>
    <mergeCell ref="AF187:AG187"/>
    <mergeCell ref="AF188:AG188"/>
    <mergeCell ref="V185:V188"/>
    <mergeCell ref="W185:W188"/>
    <mergeCell ref="X185:Y188"/>
    <mergeCell ref="Z185:Z188"/>
    <mergeCell ref="AA185:AA188"/>
    <mergeCell ref="AB185:AC188"/>
    <mergeCell ref="R185:R188"/>
    <mergeCell ref="S185:S188"/>
    <mergeCell ref="T185:U185"/>
    <mergeCell ref="T186:U186"/>
    <mergeCell ref="T187:U187"/>
    <mergeCell ref="T188:U188"/>
    <mergeCell ref="N185:N188"/>
    <mergeCell ref="O185:O188"/>
    <mergeCell ref="P185:Q185"/>
    <mergeCell ref="P186:Q186"/>
    <mergeCell ref="P187:Q187"/>
    <mergeCell ref="P188:Q188"/>
    <mergeCell ref="H187:I187"/>
    <mergeCell ref="H188:I188"/>
    <mergeCell ref="J185:J188"/>
    <mergeCell ref="K185:K188"/>
    <mergeCell ref="L185:M185"/>
    <mergeCell ref="L186:M186"/>
    <mergeCell ref="L187:M187"/>
    <mergeCell ref="L188:M188"/>
    <mergeCell ref="AB115:AC115"/>
    <mergeCell ref="AF115:AG115"/>
    <mergeCell ref="AJ115:AK115"/>
    <mergeCell ref="B185:B188"/>
    <mergeCell ref="C185:C188"/>
    <mergeCell ref="D185:E188"/>
    <mergeCell ref="F185:F188"/>
    <mergeCell ref="G185:G188"/>
    <mergeCell ref="H185:I185"/>
    <mergeCell ref="H186:I186"/>
    <mergeCell ref="AH111:AH114"/>
    <mergeCell ref="AI111:AI114"/>
    <mergeCell ref="AJ111:AK114"/>
    <mergeCell ref="AL111:AL114"/>
    <mergeCell ref="D115:E115"/>
    <mergeCell ref="H115:I115"/>
    <mergeCell ref="L115:M115"/>
    <mergeCell ref="P115:Q115"/>
    <mergeCell ref="T115:U115"/>
    <mergeCell ref="X115:Y115"/>
    <mergeCell ref="AD111:AD114"/>
    <mergeCell ref="AE111:AE114"/>
    <mergeCell ref="AF111:AG111"/>
    <mergeCell ref="AF112:AG112"/>
    <mergeCell ref="AF113:AG113"/>
    <mergeCell ref="AF114:AG114"/>
    <mergeCell ref="V111:V114"/>
    <mergeCell ref="W111:W114"/>
    <mergeCell ref="X111:Y114"/>
    <mergeCell ref="Z111:Z114"/>
    <mergeCell ref="AA111:AA114"/>
    <mergeCell ref="AB111:AC114"/>
    <mergeCell ref="R111:R114"/>
    <mergeCell ref="S111:S114"/>
    <mergeCell ref="T111:U111"/>
    <mergeCell ref="T112:U112"/>
    <mergeCell ref="T113:U113"/>
    <mergeCell ref="T114:U114"/>
    <mergeCell ref="N111:N114"/>
    <mergeCell ref="O111:O114"/>
    <mergeCell ref="P111:Q111"/>
    <mergeCell ref="P112:Q112"/>
    <mergeCell ref="P113:Q113"/>
    <mergeCell ref="P114:Q114"/>
    <mergeCell ref="J111:J114"/>
    <mergeCell ref="K111:K114"/>
    <mergeCell ref="L111:M111"/>
    <mergeCell ref="L112:M112"/>
    <mergeCell ref="L113:M113"/>
    <mergeCell ref="L114:M114"/>
    <mergeCell ref="AL108:AL110"/>
    <mergeCell ref="B111:B114"/>
    <mergeCell ref="C111:C114"/>
    <mergeCell ref="D111:E114"/>
    <mergeCell ref="F111:F114"/>
    <mergeCell ref="G111:G114"/>
    <mergeCell ref="H111:I111"/>
    <mergeCell ref="H112:I112"/>
    <mergeCell ref="H113:I113"/>
    <mergeCell ref="H114:I114"/>
    <mergeCell ref="AB96:AC96"/>
    <mergeCell ref="AF96:AG96"/>
    <mergeCell ref="AJ96:AK96"/>
    <mergeCell ref="B108:AK108"/>
    <mergeCell ref="B109:AK109"/>
    <mergeCell ref="B110:AK110"/>
    <mergeCell ref="D96:E96"/>
    <mergeCell ref="H96:I96"/>
    <mergeCell ref="L96:M96"/>
    <mergeCell ref="P96:Q96"/>
    <mergeCell ref="T96:U96"/>
    <mergeCell ref="X96:Y96"/>
    <mergeCell ref="AJ91:AK94"/>
    <mergeCell ref="AL91:AL94"/>
    <mergeCell ref="D95:E95"/>
    <mergeCell ref="H95:I95"/>
    <mergeCell ref="L95:U95"/>
    <mergeCell ref="X95:Y95"/>
    <mergeCell ref="AB95:AC95"/>
    <mergeCell ref="AF95:AG95"/>
    <mergeCell ref="AJ95:AK95"/>
    <mergeCell ref="AF91:AG91"/>
    <mergeCell ref="AF92:AG92"/>
    <mergeCell ref="AF93:AG93"/>
    <mergeCell ref="AF94:AG94"/>
    <mergeCell ref="AH91:AH94"/>
    <mergeCell ref="AI91:AI94"/>
    <mergeCell ref="X91:Y94"/>
    <mergeCell ref="Z91:Z94"/>
    <mergeCell ref="AA91:AA94"/>
    <mergeCell ref="AB91:AC94"/>
    <mergeCell ref="AD91:AD94"/>
    <mergeCell ref="AE91:AE94"/>
    <mergeCell ref="T91:U91"/>
    <mergeCell ref="T92:U92"/>
    <mergeCell ref="T93:U93"/>
    <mergeCell ref="T94:U94"/>
    <mergeCell ref="V91:V94"/>
    <mergeCell ref="W91:W94"/>
    <mergeCell ref="P91:Q91"/>
    <mergeCell ref="P92:Q92"/>
    <mergeCell ref="P93:Q93"/>
    <mergeCell ref="P94:Q94"/>
    <mergeCell ref="R91:R94"/>
    <mergeCell ref="S91:S94"/>
    <mergeCell ref="L91:M91"/>
    <mergeCell ref="L92:M92"/>
    <mergeCell ref="L93:M93"/>
    <mergeCell ref="L94:M94"/>
    <mergeCell ref="N91:N94"/>
    <mergeCell ref="O91:O94"/>
    <mergeCell ref="H91:I91"/>
    <mergeCell ref="H92:I92"/>
    <mergeCell ref="H93:I93"/>
    <mergeCell ref="H94:I94"/>
    <mergeCell ref="J91:J94"/>
    <mergeCell ref="K91:K94"/>
    <mergeCell ref="AB73:AC73"/>
    <mergeCell ref="AF73:AG73"/>
    <mergeCell ref="AJ73:AK73"/>
    <mergeCell ref="B89:AK90"/>
    <mergeCell ref="AL89:AL90"/>
    <mergeCell ref="B91:B94"/>
    <mergeCell ref="C91:C94"/>
    <mergeCell ref="D91:E94"/>
    <mergeCell ref="F91:F94"/>
    <mergeCell ref="G91:G94"/>
    <mergeCell ref="D73:E73"/>
    <mergeCell ref="H73:I73"/>
    <mergeCell ref="L73:M73"/>
    <mergeCell ref="P73:Q73"/>
    <mergeCell ref="T73:U73"/>
    <mergeCell ref="X73:Y73"/>
    <mergeCell ref="AJ68:AK71"/>
    <mergeCell ref="AL68:AL71"/>
    <mergeCell ref="D72:E72"/>
    <mergeCell ref="H72:I72"/>
    <mergeCell ref="L72:U72"/>
    <mergeCell ref="X72:Y72"/>
    <mergeCell ref="AB72:AC72"/>
    <mergeCell ref="AF72:AG72"/>
    <mergeCell ref="AJ72:AK72"/>
    <mergeCell ref="AF68:AG68"/>
    <mergeCell ref="AF69:AG69"/>
    <mergeCell ref="AF70:AG70"/>
    <mergeCell ref="AF71:AG71"/>
    <mergeCell ref="AH68:AH71"/>
    <mergeCell ref="AI68:AI71"/>
    <mergeCell ref="X68:Y71"/>
    <mergeCell ref="Z68:Z71"/>
    <mergeCell ref="AA68:AA71"/>
    <mergeCell ref="AB68:AC71"/>
    <mergeCell ref="AD68:AD71"/>
    <mergeCell ref="AE68:AE71"/>
    <mergeCell ref="T68:U68"/>
    <mergeCell ref="T69:U69"/>
    <mergeCell ref="T70:U70"/>
    <mergeCell ref="T71:U71"/>
    <mergeCell ref="V68:V71"/>
    <mergeCell ref="W68:W71"/>
    <mergeCell ref="P68:Q68"/>
    <mergeCell ref="P69:Q69"/>
    <mergeCell ref="P70:Q70"/>
    <mergeCell ref="P71:Q71"/>
    <mergeCell ref="R68:R71"/>
    <mergeCell ref="S68:S71"/>
    <mergeCell ref="L68:M68"/>
    <mergeCell ref="L69:M69"/>
    <mergeCell ref="L70:M70"/>
    <mergeCell ref="L71:M71"/>
    <mergeCell ref="N68:N71"/>
    <mergeCell ref="O68:O71"/>
    <mergeCell ref="H68:I68"/>
    <mergeCell ref="H69:I69"/>
    <mergeCell ref="H70:I70"/>
    <mergeCell ref="H71:I71"/>
    <mergeCell ref="J68:J71"/>
    <mergeCell ref="K68:K71"/>
    <mergeCell ref="E25:J25"/>
    <mergeCell ref="E26:F26"/>
    <mergeCell ref="I26:J26"/>
    <mergeCell ref="B66:AK67"/>
    <mergeCell ref="AL66:AL67"/>
    <mergeCell ref="B68:B71"/>
    <mergeCell ref="C68:C71"/>
    <mergeCell ref="D68:E71"/>
    <mergeCell ref="F68:F71"/>
    <mergeCell ref="G68:G71"/>
    <mergeCell ref="G22:G24"/>
    <mergeCell ref="H22:H24"/>
    <mergeCell ref="I22:J22"/>
    <mergeCell ref="I23:J23"/>
    <mergeCell ref="I24:J24"/>
    <mergeCell ref="K22:K24"/>
    <mergeCell ref="B22:B24"/>
    <mergeCell ref="C22:C24"/>
    <mergeCell ref="D22:D24"/>
    <mergeCell ref="E22:F22"/>
    <mergeCell ref="E23:F23"/>
    <mergeCell ref="E24: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7"/>
  <sheetViews>
    <sheetView showGridLines="0" workbookViewId="0"/>
  </sheetViews>
  <sheetFormatPr defaultRowHeight="15" x14ac:dyDescent="0.25"/>
  <cols>
    <col min="1" max="1" width="36.5703125" bestFit="1" customWidth="1"/>
    <col min="2" max="2" width="10.42578125" customWidth="1"/>
    <col min="3" max="4" width="36.5703125" bestFit="1" customWidth="1"/>
    <col min="5" max="5" width="13.7109375" customWidth="1"/>
    <col min="6" max="6" width="8.5703125" customWidth="1"/>
    <col min="7" max="7" width="32.5703125" customWidth="1"/>
    <col min="8" max="8" width="36.5703125" bestFit="1" customWidth="1"/>
    <col min="9" max="9" width="29.7109375" customWidth="1"/>
    <col min="10" max="10" width="10.5703125" customWidth="1"/>
    <col min="11" max="11" width="36.5703125" customWidth="1"/>
    <col min="12" max="12" width="10.42578125" customWidth="1"/>
    <col min="13" max="13" width="2.28515625" customWidth="1"/>
    <col min="14" max="14" width="34" customWidth="1"/>
    <col min="15" max="16" width="10.42578125" customWidth="1"/>
    <col min="17" max="17" width="6.140625" customWidth="1"/>
    <col min="18" max="18" width="23.28515625" customWidth="1"/>
    <col min="19" max="19" width="10.42578125" customWidth="1"/>
  </cols>
  <sheetData>
    <row r="1" spans="1:19" ht="15" customHeight="1" x14ac:dyDescent="0.25">
      <c r="A1" s="8" t="s">
        <v>43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432</v>
      </c>
      <c r="B3" s="29" t="s">
        <v>4</v>
      </c>
      <c r="C3" s="29"/>
      <c r="D3" s="29"/>
      <c r="E3" s="29"/>
      <c r="F3" s="29"/>
      <c r="G3" s="29"/>
      <c r="H3" s="29"/>
      <c r="I3" s="29"/>
      <c r="J3" s="29"/>
      <c r="K3" s="29"/>
      <c r="L3" s="29"/>
      <c r="M3" s="29"/>
      <c r="N3" s="29"/>
      <c r="O3" s="29"/>
      <c r="P3" s="29"/>
      <c r="Q3" s="29"/>
      <c r="R3" s="29"/>
      <c r="S3" s="29"/>
    </row>
    <row r="4" spans="1:19" ht="15" customHeight="1" x14ac:dyDescent="0.25">
      <c r="A4" s="14" t="s">
        <v>431</v>
      </c>
      <c r="B4" s="29" t="s">
        <v>4</v>
      </c>
      <c r="C4" s="29"/>
      <c r="D4" s="29"/>
      <c r="E4" s="29"/>
      <c r="F4" s="29"/>
      <c r="G4" s="29"/>
      <c r="H4" s="29"/>
      <c r="I4" s="29"/>
      <c r="J4" s="29"/>
      <c r="K4" s="29"/>
      <c r="L4" s="29"/>
      <c r="M4" s="29"/>
      <c r="N4" s="29"/>
      <c r="O4" s="29"/>
      <c r="P4" s="29"/>
      <c r="Q4" s="29"/>
      <c r="R4" s="29"/>
      <c r="S4" s="29"/>
    </row>
    <row r="5" spans="1:19" ht="18.75" customHeight="1" x14ac:dyDescent="0.3">
      <c r="A5" s="14"/>
      <c r="B5" s="35" t="s">
        <v>433</v>
      </c>
      <c r="C5" s="35"/>
      <c r="D5" s="35"/>
      <c r="E5" s="35"/>
      <c r="F5" s="35"/>
      <c r="G5" s="35"/>
      <c r="H5" s="35"/>
      <c r="I5" s="35"/>
      <c r="J5" s="35"/>
      <c r="K5" s="35"/>
      <c r="L5" s="35"/>
      <c r="M5" s="35"/>
      <c r="N5" s="35"/>
      <c r="O5" s="35"/>
      <c r="P5" s="35"/>
      <c r="Q5" s="35"/>
      <c r="R5" s="35"/>
      <c r="S5" s="35"/>
    </row>
    <row r="6" spans="1:19" ht="18.75" x14ac:dyDescent="0.3">
      <c r="A6" s="14"/>
      <c r="B6" s="36"/>
      <c r="C6" s="36"/>
      <c r="D6" s="36"/>
      <c r="E6" s="36"/>
      <c r="F6" s="36"/>
      <c r="G6" s="36"/>
      <c r="H6" s="36"/>
      <c r="I6" s="36"/>
      <c r="J6" s="36"/>
      <c r="K6" s="36"/>
      <c r="L6" s="36"/>
      <c r="M6" s="36"/>
      <c r="N6" s="36"/>
      <c r="O6" s="36"/>
      <c r="P6" s="36"/>
      <c r="Q6" s="36"/>
      <c r="R6" s="36"/>
      <c r="S6" s="36"/>
    </row>
    <row r="7" spans="1:19" ht="37.5" customHeight="1" x14ac:dyDescent="0.3">
      <c r="A7" s="14"/>
      <c r="B7" s="35" t="s">
        <v>434</v>
      </c>
      <c r="C7" s="35"/>
      <c r="D7" s="35"/>
      <c r="E7" s="35"/>
      <c r="F7" s="35"/>
      <c r="G7" s="35"/>
      <c r="H7" s="35"/>
      <c r="I7" s="35"/>
      <c r="J7" s="35"/>
      <c r="K7" s="35"/>
      <c r="L7" s="35"/>
      <c r="M7" s="35"/>
      <c r="N7" s="35"/>
      <c r="O7" s="35"/>
      <c r="P7" s="35"/>
      <c r="Q7" s="35"/>
      <c r="R7" s="35"/>
      <c r="S7" s="35"/>
    </row>
    <row r="8" spans="1:19" ht="18.75" x14ac:dyDescent="0.3">
      <c r="A8" s="14"/>
      <c r="B8" s="36"/>
      <c r="C8" s="36"/>
      <c r="D8" s="36"/>
      <c r="E8" s="36"/>
      <c r="F8" s="36"/>
      <c r="G8" s="36"/>
      <c r="H8" s="36"/>
      <c r="I8" s="36"/>
      <c r="J8" s="36"/>
      <c r="K8" s="36"/>
      <c r="L8" s="36"/>
      <c r="M8" s="36"/>
      <c r="N8" s="36"/>
      <c r="O8" s="36"/>
      <c r="P8" s="36"/>
      <c r="Q8" s="36"/>
      <c r="R8" s="36"/>
      <c r="S8" s="36"/>
    </row>
    <row r="9" spans="1:19" ht="30" x14ac:dyDescent="0.25">
      <c r="A9" s="14"/>
      <c r="B9" s="3"/>
      <c r="C9" s="4" t="s">
        <v>435</v>
      </c>
      <c r="D9" s="75" t="s">
        <v>436</v>
      </c>
    </row>
    <row r="10" spans="1:19" ht="18.75" x14ac:dyDescent="0.3">
      <c r="A10" s="14"/>
      <c r="B10" s="36"/>
      <c r="C10" s="36"/>
      <c r="D10" s="36"/>
      <c r="E10" s="36"/>
      <c r="F10" s="36"/>
      <c r="G10" s="36"/>
      <c r="H10" s="36"/>
      <c r="I10" s="36"/>
      <c r="J10" s="36"/>
      <c r="K10" s="36"/>
      <c r="L10" s="36"/>
      <c r="M10" s="36"/>
      <c r="N10" s="36"/>
      <c r="O10" s="36"/>
      <c r="P10" s="36"/>
      <c r="Q10" s="36"/>
      <c r="R10" s="36"/>
      <c r="S10" s="36"/>
    </row>
    <row r="11" spans="1:19" ht="120" x14ac:dyDescent="0.25">
      <c r="A11" s="14"/>
      <c r="B11" s="3"/>
      <c r="C11" s="4" t="s">
        <v>437</v>
      </c>
      <c r="D11" s="75" t="s">
        <v>438</v>
      </c>
    </row>
    <row r="12" spans="1:19" ht="18.75" x14ac:dyDescent="0.3">
      <c r="A12" s="14"/>
      <c r="B12" s="36"/>
      <c r="C12" s="36"/>
      <c r="D12" s="36"/>
      <c r="E12" s="36"/>
      <c r="F12" s="36"/>
      <c r="G12" s="36"/>
      <c r="H12" s="36"/>
      <c r="I12" s="36"/>
      <c r="J12" s="36"/>
      <c r="K12" s="36"/>
      <c r="L12" s="36"/>
      <c r="M12" s="36"/>
      <c r="N12" s="36"/>
      <c r="O12" s="36"/>
      <c r="P12" s="36"/>
      <c r="Q12" s="36"/>
      <c r="R12" s="36"/>
      <c r="S12" s="36"/>
    </row>
    <row r="13" spans="1:19" ht="60" x14ac:dyDescent="0.25">
      <c r="A13" s="14"/>
      <c r="B13" s="3"/>
      <c r="C13" s="4" t="s">
        <v>439</v>
      </c>
      <c r="D13" s="75" t="s">
        <v>440</v>
      </c>
    </row>
    <row r="14" spans="1:19" ht="18.75" x14ac:dyDescent="0.3">
      <c r="A14" s="14"/>
      <c r="B14" s="36"/>
      <c r="C14" s="36"/>
      <c r="D14" s="36"/>
      <c r="E14" s="36"/>
      <c r="F14" s="36"/>
      <c r="G14" s="36"/>
      <c r="H14" s="36"/>
      <c r="I14" s="36"/>
      <c r="J14" s="36"/>
      <c r="K14" s="36"/>
      <c r="L14" s="36"/>
      <c r="M14" s="36"/>
      <c r="N14" s="36"/>
      <c r="O14" s="36"/>
      <c r="P14" s="36"/>
      <c r="Q14" s="36"/>
      <c r="R14" s="36"/>
      <c r="S14" s="36"/>
    </row>
    <row r="15" spans="1:19" ht="18.75" x14ac:dyDescent="0.3">
      <c r="A15" s="14"/>
      <c r="B15" s="35"/>
      <c r="C15" s="35"/>
      <c r="D15" s="35"/>
      <c r="E15" s="35"/>
      <c r="F15" s="35"/>
      <c r="G15" s="35"/>
      <c r="H15" s="35"/>
      <c r="I15" s="35"/>
      <c r="J15" s="35"/>
      <c r="K15" s="35"/>
      <c r="L15" s="35"/>
      <c r="M15" s="35"/>
      <c r="N15" s="35"/>
      <c r="O15" s="35"/>
      <c r="P15" s="35"/>
      <c r="Q15" s="35"/>
      <c r="R15" s="35"/>
      <c r="S15" s="35"/>
    </row>
    <row r="16" spans="1:19" ht="18.75" customHeight="1" x14ac:dyDescent="0.3">
      <c r="A16" s="14"/>
      <c r="B16" s="35" t="s">
        <v>441</v>
      </c>
      <c r="C16" s="35"/>
      <c r="D16" s="35"/>
      <c r="E16" s="35"/>
      <c r="F16" s="35"/>
      <c r="G16" s="35"/>
      <c r="H16" s="35"/>
      <c r="I16" s="35"/>
      <c r="J16" s="35"/>
      <c r="K16" s="35"/>
      <c r="L16" s="35"/>
      <c r="M16" s="35"/>
      <c r="N16" s="35"/>
      <c r="O16" s="35"/>
      <c r="P16" s="35"/>
      <c r="Q16" s="35"/>
      <c r="R16" s="35"/>
      <c r="S16" s="35"/>
    </row>
    <row r="17" spans="1:19" ht="18.75" x14ac:dyDescent="0.3">
      <c r="A17" s="14"/>
      <c r="B17" s="36"/>
      <c r="C17" s="36"/>
      <c r="D17" s="36"/>
      <c r="E17" s="36"/>
      <c r="F17" s="36"/>
      <c r="G17" s="36"/>
      <c r="H17" s="36"/>
      <c r="I17" s="36"/>
      <c r="J17" s="36"/>
      <c r="K17" s="36"/>
      <c r="L17" s="36"/>
      <c r="M17" s="36"/>
      <c r="N17" s="36"/>
      <c r="O17" s="36"/>
      <c r="P17" s="36"/>
      <c r="Q17" s="36"/>
      <c r="R17" s="36"/>
      <c r="S17" s="36"/>
    </row>
    <row r="18" spans="1:19" ht="18.75" customHeight="1" x14ac:dyDescent="0.3">
      <c r="A18" s="14"/>
      <c r="B18" s="35" t="s">
        <v>442</v>
      </c>
      <c r="C18" s="35"/>
      <c r="D18" s="35"/>
      <c r="E18" s="35"/>
      <c r="F18" s="35"/>
      <c r="G18" s="35"/>
      <c r="H18" s="35"/>
      <c r="I18" s="35"/>
      <c r="J18" s="35"/>
      <c r="K18" s="35"/>
      <c r="L18" s="35"/>
      <c r="M18" s="35"/>
      <c r="N18" s="35"/>
      <c r="O18" s="35"/>
      <c r="P18" s="35"/>
      <c r="Q18" s="35"/>
      <c r="R18" s="35"/>
      <c r="S18" s="35"/>
    </row>
    <row r="19" spans="1:19" ht="18.75" x14ac:dyDescent="0.3">
      <c r="A19" s="14"/>
      <c r="B19" s="36"/>
      <c r="C19" s="36"/>
      <c r="D19" s="36"/>
      <c r="E19" s="36"/>
      <c r="F19" s="36"/>
      <c r="G19" s="36"/>
      <c r="H19" s="36"/>
      <c r="I19" s="36"/>
      <c r="J19" s="36"/>
      <c r="K19" s="36"/>
      <c r="L19" s="36"/>
      <c r="M19" s="36"/>
      <c r="N19" s="36"/>
      <c r="O19" s="36"/>
      <c r="P19" s="36"/>
      <c r="Q19" s="36"/>
      <c r="R19" s="36"/>
      <c r="S19" s="36"/>
    </row>
    <row r="20" spans="1:19" ht="15.75" thickBot="1" x14ac:dyDescent="0.3">
      <c r="A20" s="14"/>
      <c r="B20" s="5"/>
      <c r="C20" s="5"/>
      <c r="D20" s="5"/>
      <c r="E20" s="29"/>
      <c r="F20" s="29"/>
      <c r="G20" s="17"/>
      <c r="H20" s="5"/>
      <c r="I20" s="31" t="s">
        <v>443</v>
      </c>
      <c r="J20" s="31"/>
      <c r="K20" s="31"/>
      <c r="L20" s="31"/>
      <c r="M20" s="31"/>
      <c r="N20" s="31"/>
      <c r="O20" s="31"/>
      <c r="P20" s="31"/>
      <c r="Q20" s="31"/>
      <c r="R20" s="31"/>
      <c r="S20" s="17"/>
    </row>
    <row r="21" spans="1:19" ht="30" customHeight="1" thickTop="1" x14ac:dyDescent="0.25">
      <c r="A21" s="14"/>
      <c r="B21" s="29"/>
      <c r="C21" s="29"/>
      <c r="D21" s="29"/>
      <c r="E21" s="30" t="s">
        <v>444</v>
      </c>
      <c r="F21" s="30"/>
      <c r="G21" s="32"/>
      <c r="H21" s="29"/>
      <c r="I21" s="58" t="s">
        <v>445</v>
      </c>
      <c r="J21" s="58"/>
      <c r="K21" s="59"/>
      <c r="L21" s="56"/>
      <c r="M21" s="58" t="s">
        <v>447</v>
      </c>
      <c r="N21" s="58"/>
      <c r="O21" s="59"/>
      <c r="P21" s="56"/>
      <c r="Q21" s="58" t="s">
        <v>449</v>
      </c>
      <c r="R21" s="58"/>
      <c r="S21" s="32"/>
    </row>
    <row r="22" spans="1:19" ht="15.75" thickBot="1" x14ac:dyDescent="0.3">
      <c r="A22" s="14"/>
      <c r="B22" s="29"/>
      <c r="C22" s="29"/>
      <c r="D22" s="29"/>
      <c r="E22" s="31"/>
      <c r="F22" s="31"/>
      <c r="G22" s="32"/>
      <c r="H22" s="29"/>
      <c r="I22" s="31" t="s">
        <v>446</v>
      </c>
      <c r="J22" s="31"/>
      <c r="K22" s="32"/>
      <c r="L22" s="29"/>
      <c r="M22" s="31" t="s">
        <v>448</v>
      </c>
      <c r="N22" s="31"/>
      <c r="O22" s="32"/>
      <c r="P22" s="29"/>
      <c r="Q22" s="31" t="s">
        <v>450</v>
      </c>
      <c r="R22" s="31"/>
      <c r="S22" s="32"/>
    </row>
    <row r="23" spans="1:19" ht="15.75" thickTop="1" x14ac:dyDescent="0.25">
      <c r="A23" s="14"/>
      <c r="B23" s="5"/>
      <c r="C23" s="5"/>
      <c r="D23" s="5"/>
      <c r="E23" s="30" t="s">
        <v>366</v>
      </c>
      <c r="F23" s="30"/>
      <c r="G23" s="30"/>
      <c r="H23" s="30"/>
      <c r="I23" s="30"/>
      <c r="J23" s="30"/>
      <c r="K23" s="30"/>
      <c r="L23" s="30"/>
      <c r="M23" s="30"/>
      <c r="N23" s="30"/>
      <c r="O23" s="30"/>
      <c r="P23" s="30"/>
      <c r="Q23" s="30"/>
      <c r="R23" s="30"/>
      <c r="S23" s="17"/>
    </row>
    <row r="24" spans="1:19" x14ac:dyDescent="0.25">
      <c r="A24" s="14"/>
      <c r="B24" s="11"/>
      <c r="C24" s="37" t="s">
        <v>33</v>
      </c>
      <c r="D24" s="5"/>
      <c r="E24" s="29"/>
      <c r="F24" s="29"/>
      <c r="G24" s="17"/>
      <c r="H24" s="5"/>
      <c r="I24" s="29"/>
      <c r="J24" s="29"/>
      <c r="K24" s="17"/>
      <c r="L24" s="5"/>
      <c r="M24" s="29"/>
      <c r="N24" s="29"/>
      <c r="O24" s="17"/>
      <c r="P24" s="5"/>
      <c r="Q24" s="29"/>
      <c r="R24" s="29"/>
      <c r="S24" s="17"/>
    </row>
    <row r="25" spans="1:19" x14ac:dyDescent="0.25">
      <c r="A25" s="14"/>
      <c r="B25" s="19"/>
      <c r="C25" s="20" t="s">
        <v>451</v>
      </c>
      <c r="D25" s="39"/>
      <c r="E25" s="57"/>
      <c r="F25" s="57"/>
      <c r="G25" s="24"/>
      <c r="H25" s="39"/>
      <c r="I25" s="57"/>
      <c r="J25" s="57"/>
      <c r="K25" s="24"/>
      <c r="L25" s="39"/>
      <c r="M25" s="57"/>
      <c r="N25" s="57"/>
      <c r="O25" s="24"/>
      <c r="P25" s="39"/>
      <c r="Q25" s="57"/>
      <c r="R25" s="57"/>
      <c r="S25" s="24"/>
    </row>
    <row r="26" spans="1:19" ht="30" x14ac:dyDescent="0.25">
      <c r="A26" s="14"/>
      <c r="B26" s="19"/>
      <c r="C26" s="40" t="s">
        <v>452</v>
      </c>
      <c r="D26" s="26"/>
      <c r="E26" s="19" t="s">
        <v>185</v>
      </c>
      <c r="F26" s="27">
        <v>26115</v>
      </c>
      <c r="G26" s="28"/>
      <c r="H26" s="26"/>
      <c r="I26" s="19" t="s">
        <v>185</v>
      </c>
      <c r="J26" s="26" t="s">
        <v>203</v>
      </c>
      <c r="K26" s="28"/>
      <c r="L26" s="26"/>
      <c r="M26" s="19" t="s">
        <v>185</v>
      </c>
      <c r="N26" s="27">
        <v>26115</v>
      </c>
      <c r="O26" s="28"/>
      <c r="P26" s="26"/>
      <c r="Q26" s="19" t="s">
        <v>185</v>
      </c>
      <c r="R26" s="26" t="s">
        <v>203</v>
      </c>
      <c r="S26" s="28"/>
    </row>
    <row r="27" spans="1:19" x14ac:dyDescent="0.25">
      <c r="A27" s="14"/>
      <c r="B27" s="19"/>
      <c r="C27" s="41" t="s">
        <v>224</v>
      </c>
      <c r="D27" s="21"/>
      <c r="E27" s="22"/>
      <c r="F27" s="23">
        <v>18753</v>
      </c>
      <c r="G27" s="24"/>
      <c r="H27" s="21"/>
      <c r="I27" s="22"/>
      <c r="J27" s="21" t="s">
        <v>203</v>
      </c>
      <c r="K27" s="24"/>
      <c r="L27" s="21"/>
      <c r="M27" s="22"/>
      <c r="N27" s="23">
        <v>18753</v>
      </c>
      <c r="O27" s="24"/>
      <c r="P27" s="21"/>
      <c r="Q27" s="22"/>
      <c r="R27" s="21" t="s">
        <v>203</v>
      </c>
      <c r="S27" s="24"/>
    </row>
    <row r="28" spans="1:19" x14ac:dyDescent="0.25">
      <c r="A28" s="14"/>
      <c r="B28" s="19"/>
      <c r="C28" s="40" t="s">
        <v>202</v>
      </c>
      <c r="D28" s="26"/>
      <c r="E28" s="19"/>
      <c r="F28" s="27">
        <v>1058</v>
      </c>
      <c r="G28" s="28"/>
      <c r="H28" s="26"/>
      <c r="I28" s="19"/>
      <c r="J28" s="26" t="s">
        <v>203</v>
      </c>
      <c r="K28" s="28"/>
      <c r="L28" s="26"/>
      <c r="M28" s="19"/>
      <c r="N28" s="27">
        <v>1058</v>
      </c>
      <c r="O28" s="28"/>
      <c r="P28" s="26"/>
      <c r="Q28" s="19"/>
      <c r="R28" s="26" t="s">
        <v>203</v>
      </c>
      <c r="S28" s="28"/>
    </row>
    <row r="29" spans="1:19" ht="30.75" thickBot="1" x14ac:dyDescent="0.3">
      <c r="A29" s="14"/>
      <c r="B29" s="19"/>
      <c r="C29" s="41" t="s">
        <v>453</v>
      </c>
      <c r="D29" s="21"/>
      <c r="E29" s="42"/>
      <c r="F29" s="43">
        <v>16306</v>
      </c>
      <c r="G29" s="24"/>
      <c r="H29" s="21"/>
      <c r="I29" s="42"/>
      <c r="J29" s="44" t="s">
        <v>203</v>
      </c>
      <c r="K29" s="24"/>
      <c r="L29" s="21"/>
      <c r="M29" s="42"/>
      <c r="N29" s="43">
        <v>16306</v>
      </c>
      <c r="O29" s="24"/>
      <c r="P29" s="21"/>
      <c r="Q29" s="42"/>
      <c r="R29" s="44" t="s">
        <v>203</v>
      </c>
      <c r="S29" s="24"/>
    </row>
    <row r="30" spans="1:19" ht="16.5" thickTop="1" thickBot="1" x14ac:dyDescent="0.3">
      <c r="A30" s="14"/>
      <c r="B30" s="19"/>
      <c r="C30" s="67" t="s">
        <v>227</v>
      </c>
      <c r="D30" s="26"/>
      <c r="E30" s="46" t="s">
        <v>185</v>
      </c>
      <c r="F30" s="47">
        <v>62232</v>
      </c>
      <c r="G30" s="28"/>
      <c r="H30" s="26"/>
      <c r="I30" s="46" t="s">
        <v>185</v>
      </c>
      <c r="J30" s="48" t="s">
        <v>203</v>
      </c>
      <c r="K30" s="28"/>
      <c r="L30" s="26"/>
      <c r="M30" s="46" t="s">
        <v>185</v>
      </c>
      <c r="N30" s="47">
        <v>62232</v>
      </c>
      <c r="O30" s="28"/>
      <c r="P30" s="26"/>
      <c r="Q30" s="46" t="s">
        <v>185</v>
      </c>
      <c r="R30" s="48" t="s">
        <v>203</v>
      </c>
      <c r="S30" s="28"/>
    </row>
    <row r="31" spans="1:19" ht="15.75" thickTop="1" x14ac:dyDescent="0.25">
      <c r="A31" s="14"/>
      <c r="B31" s="45"/>
      <c r="C31" s="39"/>
      <c r="D31" s="39"/>
      <c r="E31" s="22"/>
      <c r="F31" s="21"/>
      <c r="G31" s="24"/>
      <c r="H31" s="39"/>
      <c r="I31" s="22"/>
      <c r="J31" s="21"/>
      <c r="K31" s="24"/>
      <c r="L31" s="39"/>
      <c r="M31" s="22"/>
      <c r="N31" s="21"/>
      <c r="O31" s="24"/>
      <c r="P31" s="39"/>
      <c r="Q31" s="22"/>
      <c r="R31" s="21"/>
      <c r="S31" s="24"/>
    </row>
    <row r="32" spans="1:19" x14ac:dyDescent="0.25">
      <c r="A32" s="14"/>
      <c r="B32" s="19"/>
      <c r="C32" s="49">
        <v>41639</v>
      </c>
      <c r="D32" s="45"/>
      <c r="E32" s="19"/>
      <c r="F32" s="26"/>
      <c r="G32" s="28"/>
      <c r="H32" s="45"/>
      <c r="I32" s="19"/>
      <c r="J32" s="26"/>
      <c r="K32" s="28"/>
      <c r="L32" s="45"/>
      <c r="M32" s="19"/>
      <c r="N32" s="26"/>
      <c r="O32" s="28"/>
      <c r="P32" s="45"/>
      <c r="Q32" s="19"/>
      <c r="R32" s="26"/>
      <c r="S32" s="28"/>
    </row>
    <row r="33" spans="1:19" ht="30" x14ac:dyDescent="0.25">
      <c r="A33" s="14"/>
      <c r="B33" s="19"/>
      <c r="C33" s="41" t="s">
        <v>452</v>
      </c>
      <c r="D33" s="21"/>
      <c r="E33" s="22" t="s">
        <v>185</v>
      </c>
      <c r="F33" s="23">
        <v>28604</v>
      </c>
      <c r="G33" s="24"/>
      <c r="H33" s="21"/>
      <c r="I33" s="22" t="s">
        <v>185</v>
      </c>
      <c r="J33" s="21" t="s">
        <v>203</v>
      </c>
      <c r="K33" s="24"/>
      <c r="L33" s="21"/>
      <c r="M33" s="22" t="s">
        <v>185</v>
      </c>
      <c r="N33" s="23">
        <v>28604</v>
      </c>
      <c r="O33" s="24"/>
      <c r="P33" s="21"/>
      <c r="Q33" s="22" t="s">
        <v>185</v>
      </c>
      <c r="R33" s="21" t="s">
        <v>203</v>
      </c>
      <c r="S33" s="24"/>
    </row>
    <row r="34" spans="1:19" x14ac:dyDescent="0.25">
      <c r="A34" s="14"/>
      <c r="B34" s="19"/>
      <c r="C34" s="40" t="s">
        <v>224</v>
      </c>
      <c r="D34" s="26"/>
      <c r="E34" s="19"/>
      <c r="F34" s="27">
        <v>16599</v>
      </c>
      <c r="G34" s="28"/>
      <c r="H34" s="26"/>
      <c r="I34" s="19"/>
      <c r="J34" s="26" t="s">
        <v>203</v>
      </c>
      <c r="K34" s="28"/>
      <c r="L34" s="26"/>
      <c r="M34" s="19"/>
      <c r="N34" s="27">
        <v>16599</v>
      </c>
      <c r="O34" s="28"/>
      <c r="P34" s="26"/>
      <c r="Q34" s="19"/>
      <c r="R34" s="26" t="s">
        <v>203</v>
      </c>
      <c r="S34" s="28"/>
    </row>
    <row r="35" spans="1:19" x14ac:dyDescent="0.25">
      <c r="A35" s="14"/>
      <c r="B35" s="19"/>
      <c r="C35" s="41" t="s">
        <v>202</v>
      </c>
      <c r="D35" s="21"/>
      <c r="E35" s="22"/>
      <c r="F35" s="23">
        <v>1063</v>
      </c>
      <c r="G35" s="24"/>
      <c r="H35" s="21"/>
      <c r="I35" s="22"/>
      <c r="J35" s="21" t="s">
        <v>203</v>
      </c>
      <c r="K35" s="24"/>
      <c r="L35" s="21"/>
      <c r="M35" s="22"/>
      <c r="N35" s="23">
        <v>1063</v>
      </c>
      <c r="O35" s="24"/>
      <c r="P35" s="21"/>
      <c r="Q35" s="22"/>
      <c r="R35" s="21" t="s">
        <v>203</v>
      </c>
      <c r="S35" s="24"/>
    </row>
    <row r="36" spans="1:19" ht="30.75" thickBot="1" x14ac:dyDescent="0.3">
      <c r="A36" s="14"/>
      <c r="B36" s="19"/>
      <c r="C36" s="40" t="s">
        <v>453</v>
      </c>
      <c r="D36" s="26"/>
      <c r="E36" s="50"/>
      <c r="F36" s="51">
        <v>16439</v>
      </c>
      <c r="G36" s="28"/>
      <c r="H36" s="26"/>
      <c r="I36" s="50"/>
      <c r="J36" s="52" t="s">
        <v>203</v>
      </c>
      <c r="K36" s="28"/>
      <c r="L36" s="26"/>
      <c r="M36" s="50"/>
      <c r="N36" s="51">
        <v>16439</v>
      </c>
      <c r="O36" s="28"/>
      <c r="P36" s="26"/>
      <c r="Q36" s="50"/>
      <c r="R36" s="52" t="s">
        <v>203</v>
      </c>
      <c r="S36" s="28"/>
    </row>
    <row r="37" spans="1:19" ht="16.5" thickTop="1" thickBot="1" x14ac:dyDescent="0.3">
      <c r="A37" s="14"/>
      <c r="B37" s="19"/>
      <c r="C37" s="63" t="s">
        <v>227</v>
      </c>
      <c r="D37" s="21"/>
      <c r="E37" s="53" t="s">
        <v>185</v>
      </c>
      <c r="F37" s="54">
        <v>62705</v>
      </c>
      <c r="G37" s="24"/>
      <c r="H37" s="21"/>
      <c r="I37" s="53" t="s">
        <v>185</v>
      </c>
      <c r="J37" s="55" t="s">
        <v>203</v>
      </c>
      <c r="K37" s="24"/>
      <c r="L37" s="21"/>
      <c r="M37" s="53" t="s">
        <v>185</v>
      </c>
      <c r="N37" s="54">
        <v>62705</v>
      </c>
      <c r="O37" s="24"/>
      <c r="P37" s="21"/>
      <c r="Q37" s="53" t="s">
        <v>185</v>
      </c>
      <c r="R37" s="55" t="s">
        <v>203</v>
      </c>
      <c r="S37" s="24"/>
    </row>
    <row r="38" spans="1:19" ht="19.5" thickTop="1" x14ac:dyDescent="0.3">
      <c r="A38" s="14"/>
      <c r="B38" s="36"/>
      <c r="C38" s="36"/>
      <c r="D38" s="36"/>
      <c r="E38" s="36"/>
      <c r="F38" s="36"/>
      <c r="G38" s="36"/>
      <c r="H38" s="36"/>
      <c r="I38" s="36"/>
      <c r="J38" s="36"/>
      <c r="K38" s="36"/>
      <c r="L38" s="36"/>
      <c r="M38" s="36"/>
      <c r="N38" s="36"/>
      <c r="O38" s="36"/>
      <c r="P38" s="36"/>
      <c r="Q38" s="36"/>
      <c r="R38" s="36"/>
      <c r="S38" s="36"/>
    </row>
    <row r="39" spans="1:19" ht="18.75" x14ac:dyDescent="0.3">
      <c r="A39" s="14"/>
      <c r="B39" s="36"/>
      <c r="C39" s="36"/>
      <c r="D39" s="36"/>
      <c r="E39" s="36"/>
      <c r="F39" s="36"/>
      <c r="G39" s="36"/>
      <c r="H39" s="36"/>
      <c r="I39" s="36"/>
      <c r="J39" s="36"/>
      <c r="K39" s="36"/>
      <c r="L39" s="36"/>
      <c r="M39" s="36"/>
      <c r="N39" s="36"/>
      <c r="O39" s="36"/>
      <c r="P39" s="36"/>
      <c r="Q39" s="36"/>
      <c r="R39" s="36"/>
      <c r="S39" s="36"/>
    </row>
    <row r="40" spans="1:19" ht="37.5" customHeight="1" x14ac:dyDescent="0.3">
      <c r="A40" s="14"/>
      <c r="B40" s="35" t="s">
        <v>454</v>
      </c>
      <c r="C40" s="35"/>
      <c r="D40" s="35"/>
      <c r="E40" s="35"/>
      <c r="F40" s="35"/>
      <c r="G40" s="35"/>
      <c r="H40" s="35"/>
      <c r="I40" s="35"/>
      <c r="J40" s="35"/>
      <c r="K40" s="35"/>
      <c r="L40" s="35"/>
      <c r="M40" s="35"/>
      <c r="N40" s="35"/>
      <c r="O40" s="35"/>
      <c r="P40" s="35"/>
      <c r="Q40" s="35"/>
      <c r="R40" s="35"/>
      <c r="S40" s="35"/>
    </row>
    <row r="41" spans="1:19" ht="18.75" x14ac:dyDescent="0.3">
      <c r="A41" s="14"/>
      <c r="B41" s="36"/>
      <c r="C41" s="36"/>
      <c r="D41" s="36"/>
      <c r="E41" s="36"/>
      <c r="F41" s="36"/>
      <c r="G41" s="36"/>
      <c r="H41" s="36"/>
      <c r="I41" s="36"/>
      <c r="J41" s="36"/>
      <c r="K41" s="36"/>
      <c r="L41" s="36"/>
      <c r="M41" s="36"/>
      <c r="N41" s="36"/>
      <c r="O41" s="36"/>
      <c r="P41" s="36"/>
      <c r="Q41" s="36"/>
      <c r="R41" s="36"/>
      <c r="S41" s="36"/>
    </row>
    <row r="42" spans="1:19" ht="18.75" x14ac:dyDescent="0.3">
      <c r="A42" s="14"/>
      <c r="B42" s="35"/>
      <c r="C42" s="35"/>
      <c r="D42" s="35"/>
      <c r="E42" s="35"/>
      <c r="F42" s="35"/>
      <c r="G42" s="35"/>
      <c r="H42" s="35"/>
      <c r="I42" s="35"/>
      <c r="J42" s="35"/>
      <c r="K42" s="35"/>
      <c r="L42" s="35"/>
      <c r="M42" s="35"/>
      <c r="N42" s="35"/>
      <c r="O42" s="35"/>
      <c r="P42" s="35"/>
      <c r="Q42" s="35"/>
      <c r="R42" s="35"/>
      <c r="S42" s="35"/>
    </row>
    <row r="43" spans="1:19" ht="18.75" customHeight="1" x14ac:dyDescent="0.3">
      <c r="A43" s="14"/>
      <c r="B43" s="35" t="s">
        <v>455</v>
      </c>
      <c r="C43" s="35"/>
      <c r="D43" s="35"/>
      <c r="E43" s="35"/>
      <c r="F43" s="35"/>
      <c r="G43" s="35"/>
      <c r="H43" s="35"/>
      <c r="I43" s="35"/>
      <c r="J43" s="35"/>
      <c r="K43" s="35"/>
      <c r="L43" s="35"/>
      <c r="M43" s="35"/>
      <c r="N43" s="35"/>
      <c r="O43" s="35"/>
      <c r="P43" s="35"/>
      <c r="Q43" s="35"/>
      <c r="R43" s="35"/>
      <c r="S43" s="35"/>
    </row>
    <row r="44" spans="1:19" ht="18.75" x14ac:dyDescent="0.3">
      <c r="A44" s="14"/>
      <c r="B44" s="36"/>
      <c r="C44" s="36"/>
      <c r="D44" s="36"/>
      <c r="E44" s="36"/>
      <c r="F44" s="36"/>
      <c r="G44" s="36"/>
      <c r="H44" s="36"/>
      <c r="I44" s="36"/>
      <c r="J44" s="36"/>
      <c r="K44" s="36"/>
      <c r="L44" s="36"/>
      <c r="M44" s="36"/>
      <c r="N44" s="36"/>
      <c r="O44" s="36"/>
      <c r="P44" s="36"/>
      <c r="Q44" s="36"/>
      <c r="R44" s="36"/>
      <c r="S44" s="36"/>
    </row>
    <row r="45" spans="1:19" ht="56.25" customHeight="1" x14ac:dyDescent="0.3">
      <c r="A45" s="14"/>
      <c r="B45" s="35" t="s">
        <v>456</v>
      </c>
      <c r="C45" s="35"/>
      <c r="D45" s="35"/>
      <c r="E45" s="35"/>
      <c r="F45" s="35"/>
      <c r="G45" s="35"/>
      <c r="H45" s="35"/>
      <c r="I45" s="35"/>
      <c r="J45" s="35"/>
      <c r="K45" s="35"/>
      <c r="L45" s="35"/>
      <c r="M45" s="35"/>
      <c r="N45" s="35"/>
      <c r="O45" s="35"/>
      <c r="P45" s="35"/>
      <c r="Q45" s="35"/>
      <c r="R45" s="35"/>
      <c r="S45" s="35"/>
    </row>
    <row r="46" spans="1:19" ht="18.75" x14ac:dyDescent="0.3">
      <c r="A46" s="14"/>
      <c r="B46" s="36"/>
      <c r="C46" s="36"/>
      <c r="D46" s="36"/>
      <c r="E46" s="36"/>
      <c r="F46" s="36"/>
      <c r="G46" s="36"/>
      <c r="H46" s="36"/>
      <c r="I46" s="36"/>
      <c r="J46" s="36"/>
      <c r="K46" s="36"/>
      <c r="L46" s="36"/>
      <c r="M46" s="36"/>
      <c r="N46" s="36"/>
      <c r="O46" s="36"/>
      <c r="P46" s="36"/>
      <c r="Q46" s="36"/>
      <c r="R46" s="36"/>
      <c r="S46" s="36"/>
    </row>
    <row r="47" spans="1:19" ht="18.75" customHeight="1" x14ac:dyDescent="0.3">
      <c r="A47" s="14"/>
      <c r="B47" s="35" t="s">
        <v>457</v>
      </c>
      <c r="C47" s="35"/>
      <c r="D47" s="35"/>
      <c r="E47" s="35"/>
      <c r="F47" s="35"/>
      <c r="G47" s="35"/>
      <c r="H47" s="35"/>
      <c r="I47" s="35"/>
      <c r="J47" s="35"/>
      <c r="K47" s="35"/>
      <c r="L47" s="35"/>
      <c r="M47" s="35"/>
      <c r="N47" s="35"/>
      <c r="O47" s="35"/>
      <c r="P47" s="35"/>
      <c r="Q47" s="35"/>
      <c r="R47" s="35"/>
      <c r="S47" s="35"/>
    </row>
    <row r="48" spans="1:19" ht="18.75" x14ac:dyDescent="0.3">
      <c r="A48" s="14"/>
      <c r="B48" s="36"/>
      <c r="C48" s="36"/>
      <c r="D48" s="36"/>
      <c r="E48" s="36"/>
      <c r="F48" s="36"/>
      <c r="G48" s="36"/>
      <c r="H48" s="36"/>
      <c r="I48" s="36"/>
      <c r="J48" s="36"/>
      <c r="K48" s="36"/>
      <c r="L48" s="36"/>
      <c r="M48" s="36"/>
      <c r="N48" s="36"/>
      <c r="O48" s="36"/>
      <c r="P48" s="36"/>
      <c r="Q48" s="36"/>
      <c r="R48" s="36"/>
      <c r="S48" s="36"/>
    </row>
    <row r="49" spans="1:19" ht="18.75" customHeight="1" x14ac:dyDescent="0.3">
      <c r="A49" s="14"/>
      <c r="B49" s="35" t="s">
        <v>458</v>
      </c>
      <c r="C49" s="35"/>
      <c r="D49" s="35"/>
      <c r="E49" s="35"/>
      <c r="F49" s="35"/>
      <c r="G49" s="35"/>
      <c r="H49" s="35"/>
      <c r="I49" s="35"/>
      <c r="J49" s="35"/>
      <c r="K49" s="35"/>
      <c r="L49" s="35"/>
      <c r="M49" s="35"/>
      <c r="N49" s="35"/>
      <c r="O49" s="35"/>
      <c r="P49" s="35"/>
      <c r="Q49" s="35"/>
      <c r="R49" s="35"/>
      <c r="S49" s="35"/>
    </row>
    <row r="50" spans="1:19" ht="18.75" x14ac:dyDescent="0.3">
      <c r="A50" s="14"/>
      <c r="B50" s="36"/>
      <c r="C50" s="36"/>
      <c r="D50" s="36"/>
      <c r="E50" s="36"/>
      <c r="F50" s="36"/>
      <c r="G50" s="36"/>
      <c r="H50" s="36"/>
      <c r="I50" s="36"/>
      <c r="J50" s="36"/>
      <c r="K50" s="36"/>
      <c r="L50" s="36"/>
      <c r="M50" s="36"/>
      <c r="N50" s="36"/>
      <c r="O50" s="36"/>
      <c r="P50" s="36"/>
      <c r="Q50" s="36"/>
      <c r="R50" s="36"/>
      <c r="S50" s="36"/>
    </row>
    <row r="51" spans="1:19" ht="15.75" thickBot="1" x14ac:dyDescent="0.3">
      <c r="A51" s="14"/>
      <c r="B51" s="5"/>
      <c r="C51" s="5"/>
      <c r="D51" s="5"/>
      <c r="E51" s="5"/>
      <c r="F51" s="17"/>
      <c r="G51" s="5"/>
      <c r="H51" s="31" t="s">
        <v>443</v>
      </c>
      <c r="I51" s="31"/>
      <c r="J51" s="31"/>
      <c r="K51" s="31"/>
      <c r="L51" s="31"/>
      <c r="M51" s="31"/>
      <c r="N51" s="31"/>
      <c r="O51" s="17"/>
    </row>
    <row r="52" spans="1:19" ht="30.75" thickTop="1" x14ac:dyDescent="0.25">
      <c r="A52" s="14"/>
      <c r="B52" s="29"/>
      <c r="C52" s="29"/>
      <c r="D52" s="29"/>
      <c r="E52" s="30" t="s">
        <v>444</v>
      </c>
      <c r="F52" s="32"/>
      <c r="G52" s="29"/>
      <c r="H52" s="15" t="s">
        <v>445</v>
      </c>
      <c r="I52" s="59"/>
      <c r="J52" s="56"/>
      <c r="K52" s="15" t="s">
        <v>447</v>
      </c>
      <c r="L52" s="59"/>
      <c r="M52" s="56"/>
      <c r="N52" s="15" t="s">
        <v>449</v>
      </c>
      <c r="O52" s="32"/>
    </row>
    <row r="53" spans="1:19" ht="15.75" thickBot="1" x14ac:dyDescent="0.3">
      <c r="A53" s="14"/>
      <c r="B53" s="29"/>
      <c r="C53" s="29"/>
      <c r="D53" s="29"/>
      <c r="E53" s="31"/>
      <c r="F53" s="32"/>
      <c r="G53" s="29"/>
      <c r="H53" s="16" t="s">
        <v>446</v>
      </c>
      <c r="I53" s="32"/>
      <c r="J53" s="29"/>
      <c r="K53" s="16" t="s">
        <v>448</v>
      </c>
      <c r="L53" s="32"/>
      <c r="M53" s="29"/>
      <c r="N53" s="16" t="s">
        <v>450</v>
      </c>
      <c r="O53" s="32"/>
    </row>
    <row r="54" spans="1:19" ht="15.75" thickTop="1" x14ac:dyDescent="0.25">
      <c r="A54" s="14"/>
      <c r="B54" s="5"/>
      <c r="C54" s="5"/>
      <c r="D54" s="5"/>
      <c r="E54" s="5"/>
      <c r="F54" s="17"/>
      <c r="G54" s="5"/>
      <c r="H54" s="30" t="s">
        <v>194</v>
      </c>
      <c r="I54" s="30"/>
      <c r="J54" s="30"/>
      <c r="K54" s="30"/>
      <c r="L54" s="17"/>
      <c r="M54" s="5"/>
      <c r="N54" s="5"/>
      <c r="O54" s="17"/>
    </row>
    <row r="55" spans="1:19" x14ac:dyDescent="0.25">
      <c r="A55" s="14"/>
      <c r="B55" s="5"/>
      <c r="C55" s="5"/>
      <c r="D55" s="5"/>
      <c r="E55" s="5"/>
      <c r="F55" s="17"/>
      <c r="G55" s="5"/>
      <c r="H55" s="5"/>
      <c r="I55" s="17"/>
      <c r="J55" s="5"/>
      <c r="K55" s="5"/>
      <c r="L55" s="17"/>
      <c r="M55" s="5"/>
      <c r="N55" s="5"/>
      <c r="O55" s="17"/>
    </row>
    <row r="56" spans="1:19" x14ac:dyDescent="0.25">
      <c r="A56" s="14"/>
      <c r="B56" s="19"/>
      <c r="C56" s="20" t="s">
        <v>451</v>
      </c>
      <c r="D56" s="39"/>
      <c r="E56" s="39"/>
      <c r="F56" s="24"/>
      <c r="G56" s="39"/>
      <c r="H56" s="39"/>
      <c r="I56" s="24"/>
      <c r="J56" s="39"/>
      <c r="K56" s="39"/>
      <c r="L56" s="24"/>
      <c r="M56" s="39"/>
      <c r="N56" s="39"/>
      <c r="O56" s="24"/>
    </row>
    <row r="57" spans="1:19" x14ac:dyDescent="0.25">
      <c r="A57" s="14"/>
      <c r="B57" s="45"/>
      <c r="C57" s="45"/>
      <c r="D57" s="45"/>
      <c r="E57" s="45"/>
      <c r="F57" s="28"/>
      <c r="G57" s="45"/>
      <c r="H57" s="45"/>
      <c r="I57" s="28"/>
      <c r="J57" s="45"/>
      <c r="K57" s="45"/>
      <c r="L57" s="28"/>
      <c r="M57" s="45"/>
      <c r="N57" s="45"/>
      <c r="O57" s="28"/>
    </row>
    <row r="58" spans="1:19" ht="30" x14ac:dyDescent="0.25">
      <c r="A58" s="14"/>
      <c r="B58" s="19"/>
      <c r="C58" s="41" t="s">
        <v>459</v>
      </c>
      <c r="D58" s="39"/>
      <c r="E58" s="70" t="s">
        <v>460</v>
      </c>
      <c r="F58" s="24"/>
      <c r="G58" s="39"/>
      <c r="H58" s="70" t="s">
        <v>203</v>
      </c>
      <c r="I58" s="76"/>
      <c r="J58" s="70"/>
      <c r="K58" s="70" t="s">
        <v>203</v>
      </c>
      <c r="L58" s="76"/>
      <c r="M58" s="70"/>
      <c r="N58" s="70" t="s">
        <v>460</v>
      </c>
      <c r="O58" s="24"/>
    </row>
    <row r="59" spans="1:19" x14ac:dyDescent="0.25">
      <c r="A59" s="14"/>
      <c r="B59" s="45"/>
      <c r="C59" s="45"/>
      <c r="D59" s="45"/>
      <c r="E59" s="26"/>
      <c r="F59" s="28"/>
      <c r="G59" s="45"/>
      <c r="H59" s="26"/>
      <c r="I59" s="28"/>
      <c r="J59" s="45"/>
      <c r="K59" s="26"/>
      <c r="L59" s="28"/>
      <c r="M59" s="45"/>
      <c r="N59" s="26"/>
      <c r="O59" s="28"/>
    </row>
    <row r="60" spans="1:19" x14ac:dyDescent="0.25">
      <c r="A60" s="14"/>
      <c r="B60" s="19"/>
      <c r="C60" s="60">
        <v>41639</v>
      </c>
      <c r="D60" s="39"/>
      <c r="E60" s="21"/>
      <c r="F60" s="24"/>
      <c r="G60" s="39"/>
      <c r="H60" s="21"/>
      <c r="I60" s="24"/>
      <c r="J60" s="39"/>
      <c r="K60" s="21"/>
      <c r="L60" s="24"/>
      <c r="M60" s="39"/>
      <c r="N60" s="21"/>
      <c r="O60" s="24"/>
    </row>
    <row r="61" spans="1:19" x14ac:dyDescent="0.25">
      <c r="A61" s="14"/>
      <c r="B61" s="45"/>
      <c r="C61" s="45"/>
      <c r="D61" s="45"/>
      <c r="E61" s="26"/>
      <c r="F61" s="28"/>
      <c r="G61" s="45"/>
      <c r="H61" s="26"/>
      <c r="I61" s="28"/>
      <c r="J61" s="45"/>
      <c r="K61" s="26"/>
      <c r="L61" s="28"/>
      <c r="M61" s="45"/>
      <c r="N61" s="26"/>
      <c r="O61" s="28"/>
    </row>
    <row r="62" spans="1:19" ht="30" x14ac:dyDescent="0.25">
      <c r="A62" s="14"/>
      <c r="B62" s="19"/>
      <c r="C62" s="41" t="s">
        <v>459</v>
      </c>
      <c r="D62" s="39"/>
      <c r="E62" s="77">
        <v>3637</v>
      </c>
      <c r="F62" s="24"/>
      <c r="G62" s="39"/>
      <c r="H62" s="70" t="s">
        <v>203</v>
      </c>
      <c r="I62" s="76"/>
      <c r="J62" s="70"/>
      <c r="K62" s="70" t="s">
        <v>203</v>
      </c>
      <c r="L62" s="76"/>
      <c r="M62" s="70"/>
      <c r="N62" s="77">
        <v>3637</v>
      </c>
      <c r="O62" s="24"/>
    </row>
    <row r="63" spans="1:19" ht="18.75" x14ac:dyDescent="0.3">
      <c r="A63" s="14"/>
      <c r="B63" s="35"/>
      <c r="C63" s="35"/>
      <c r="D63" s="35"/>
      <c r="E63" s="35"/>
      <c r="F63" s="35"/>
      <c r="G63" s="35"/>
      <c r="H63" s="35"/>
      <c r="I63" s="35"/>
      <c r="J63" s="35"/>
      <c r="K63" s="35"/>
      <c r="L63" s="35"/>
      <c r="M63" s="35"/>
      <c r="N63" s="35"/>
      <c r="O63" s="35"/>
      <c r="P63" s="35"/>
      <c r="Q63" s="35"/>
      <c r="R63" s="35"/>
      <c r="S63" s="35"/>
    </row>
    <row r="64" spans="1:19" ht="18.75" x14ac:dyDescent="0.3">
      <c r="A64" s="14"/>
      <c r="B64" s="35"/>
      <c r="C64" s="35"/>
      <c r="D64" s="35"/>
      <c r="E64" s="35"/>
      <c r="F64" s="35"/>
      <c r="G64" s="35"/>
      <c r="H64" s="35"/>
      <c r="I64" s="35"/>
      <c r="J64" s="35"/>
      <c r="K64" s="35"/>
      <c r="L64" s="35"/>
      <c r="M64" s="35"/>
      <c r="N64" s="35"/>
      <c r="O64" s="35"/>
      <c r="P64" s="35"/>
      <c r="Q64" s="35"/>
      <c r="R64" s="35"/>
      <c r="S64" s="35"/>
    </row>
    <row r="65" spans="1:19" ht="18.75" customHeight="1" x14ac:dyDescent="0.3">
      <c r="A65" s="14"/>
      <c r="B65" s="35" t="s">
        <v>461</v>
      </c>
      <c r="C65" s="35"/>
      <c r="D65" s="35"/>
      <c r="E65" s="35"/>
      <c r="F65" s="35"/>
      <c r="G65" s="35"/>
      <c r="H65" s="35"/>
      <c r="I65" s="35"/>
      <c r="J65" s="35"/>
      <c r="K65" s="35"/>
      <c r="L65" s="35"/>
      <c r="M65" s="35"/>
      <c r="N65" s="35"/>
      <c r="O65" s="35"/>
      <c r="P65" s="35"/>
      <c r="Q65" s="35"/>
      <c r="R65" s="35"/>
      <c r="S65" s="35"/>
    </row>
    <row r="66" spans="1:19" ht="18.75" x14ac:dyDescent="0.3">
      <c r="A66" s="14"/>
      <c r="B66" s="36"/>
      <c r="C66" s="36"/>
      <c r="D66" s="36"/>
      <c r="E66" s="36"/>
      <c r="F66" s="36"/>
      <c r="G66" s="36"/>
      <c r="H66" s="36"/>
      <c r="I66" s="36"/>
      <c r="J66" s="36"/>
      <c r="K66" s="36"/>
      <c r="L66" s="36"/>
      <c r="M66" s="36"/>
      <c r="N66" s="36"/>
      <c r="O66" s="36"/>
      <c r="P66" s="36"/>
      <c r="Q66" s="36"/>
      <c r="R66" s="36"/>
      <c r="S66" s="36"/>
    </row>
    <row r="67" spans="1:19" ht="18.75" x14ac:dyDescent="0.3">
      <c r="A67" s="14"/>
      <c r="B67" s="35"/>
      <c r="C67" s="35"/>
      <c r="D67" s="35"/>
      <c r="E67" s="35"/>
      <c r="F67" s="35"/>
      <c r="G67" s="35"/>
      <c r="H67" s="35"/>
      <c r="I67" s="35"/>
      <c r="J67" s="35"/>
      <c r="K67" s="35"/>
      <c r="L67" s="35"/>
      <c r="M67" s="35"/>
      <c r="N67" s="35"/>
      <c r="O67" s="35"/>
      <c r="P67" s="35"/>
      <c r="Q67" s="35"/>
      <c r="R67" s="35"/>
      <c r="S67" s="35"/>
    </row>
    <row r="68" spans="1:19" ht="18.75" customHeight="1" x14ac:dyDescent="0.3">
      <c r="A68" s="14"/>
      <c r="B68" s="35" t="s">
        <v>462</v>
      </c>
      <c r="C68" s="35"/>
      <c r="D68" s="35"/>
      <c r="E68" s="35"/>
      <c r="F68" s="35"/>
      <c r="G68" s="35"/>
      <c r="H68" s="35"/>
      <c r="I68" s="35"/>
      <c r="J68" s="35"/>
      <c r="K68" s="35"/>
      <c r="L68" s="35"/>
      <c r="M68" s="35"/>
      <c r="N68" s="35"/>
      <c r="O68" s="35"/>
      <c r="P68" s="35"/>
      <c r="Q68" s="35"/>
      <c r="R68" s="35"/>
      <c r="S68" s="35"/>
    </row>
    <row r="69" spans="1:19" ht="18.75" x14ac:dyDescent="0.3">
      <c r="A69" s="14"/>
      <c r="B69" s="36"/>
      <c r="C69" s="36"/>
      <c r="D69" s="36"/>
      <c r="E69" s="36"/>
      <c r="F69" s="36"/>
      <c r="G69" s="36"/>
      <c r="H69" s="36"/>
      <c r="I69" s="36"/>
      <c r="J69" s="36"/>
      <c r="K69" s="36"/>
      <c r="L69" s="36"/>
      <c r="M69" s="36"/>
      <c r="N69" s="36"/>
      <c r="O69" s="36"/>
      <c r="P69" s="36"/>
      <c r="Q69" s="36"/>
      <c r="R69" s="36"/>
      <c r="S69" s="36"/>
    </row>
    <row r="70" spans="1:19" ht="18.75" customHeight="1" x14ac:dyDescent="0.3">
      <c r="A70" s="14"/>
      <c r="B70" s="35" t="s">
        <v>463</v>
      </c>
      <c r="C70" s="35"/>
      <c r="D70" s="35"/>
      <c r="E70" s="35"/>
      <c r="F70" s="35"/>
      <c r="G70" s="35"/>
      <c r="H70" s="35"/>
      <c r="I70" s="35"/>
      <c r="J70" s="35"/>
      <c r="K70" s="35"/>
      <c r="L70" s="35"/>
      <c r="M70" s="35"/>
      <c r="N70" s="35"/>
      <c r="O70" s="35"/>
      <c r="P70" s="35"/>
      <c r="Q70" s="35"/>
      <c r="R70" s="35"/>
      <c r="S70" s="35"/>
    </row>
    <row r="71" spans="1:19" ht="18.75" x14ac:dyDescent="0.3">
      <c r="A71" s="14"/>
      <c r="B71" s="36"/>
      <c r="C71" s="36"/>
      <c r="D71" s="36"/>
      <c r="E71" s="36"/>
      <c r="F71" s="36"/>
      <c r="G71" s="36"/>
      <c r="H71" s="36"/>
      <c r="I71" s="36"/>
      <c r="J71" s="36"/>
      <c r="K71" s="36"/>
      <c r="L71" s="36"/>
      <c r="M71" s="36"/>
      <c r="N71" s="36"/>
      <c r="O71" s="36"/>
      <c r="P71" s="36"/>
      <c r="Q71" s="36"/>
      <c r="R71" s="36"/>
      <c r="S71" s="36"/>
    </row>
    <row r="72" spans="1:19" ht="56.25" customHeight="1" x14ac:dyDescent="0.3">
      <c r="A72" s="14"/>
      <c r="B72" s="35" t="s">
        <v>464</v>
      </c>
      <c r="C72" s="35"/>
      <c r="D72" s="35"/>
      <c r="E72" s="35"/>
      <c r="F72" s="35"/>
      <c r="G72" s="35"/>
      <c r="H72" s="35"/>
      <c r="I72" s="35"/>
      <c r="J72" s="35"/>
      <c r="K72" s="35"/>
      <c r="L72" s="35"/>
      <c r="M72" s="35"/>
      <c r="N72" s="35"/>
      <c r="O72" s="35"/>
      <c r="P72" s="35"/>
      <c r="Q72" s="35"/>
      <c r="R72" s="35"/>
      <c r="S72" s="35"/>
    </row>
    <row r="73" spans="1:19" ht="18.75" x14ac:dyDescent="0.3">
      <c r="A73" s="14"/>
      <c r="B73" s="36"/>
      <c r="C73" s="36"/>
      <c r="D73" s="36"/>
      <c r="E73" s="36"/>
      <c r="F73" s="36"/>
      <c r="G73" s="36"/>
      <c r="H73" s="36"/>
      <c r="I73" s="36"/>
      <c r="J73" s="36"/>
      <c r="K73" s="36"/>
      <c r="L73" s="36"/>
      <c r="M73" s="36"/>
      <c r="N73" s="36"/>
      <c r="O73" s="36"/>
      <c r="P73" s="36"/>
      <c r="Q73" s="36"/>
      <c r="R73" s="36"/>
      <c r="S73" s="36"/>
    </row>
    <row r="74" spans="1:19" ht="18.75" customHeight="1" x14ac:dyDescent="0.3">
      <c r="A74" s="14"/>
      <c r="B74" s="35" t="s">
        <v>465</v>
      </c>
      <c r="C74" s="35"/>
      <c r="D74" s="35"/>
      <c r="E74" s="35"/>
      <c r="F74" s="35"/>
      <c r="G74" s="35"/>
      <c r="H74" s="35"/>
      <c r="I74" s="35"/>
      <c r="J74" s="35"/>
      <c r="K74" s="35"/>
      <c r="L74" s="35"/>
      <c r="M74" s="35"/>
      <c r="N74" s="35"/>
      <c r="O74" s="35"/>
      <c r="P74" s="35"/>
      <c r="Q74" s="35"/>
      <c r="R74" s="35"/>
      <c r="S74" s="35"/>
    </row>
    <row r="75" spans="1:19" ht="18.75" x14ac:dyDescent="0.3">
      <c r="A75" s="14"/>
      <c r="B75" s="36"/>
      <c r="C75" s="36"/>
      <c r="D75" s="36"/>
      <c r="E75" s="36"/>
      <c r="F75" s="36"/>
      <c r="G75" s="36"/>
      <c r="H75" s="36"/>
      <c r="I75" s="36"/>
      <c r="J75" s="36"/>
      <c r="K75" s="36"/>
      <c r="L75" s="36"/>
      <c r="M75" s="36"/>
      <c r="N75" s="36"/>
      <c r="O75" s="36"/>
      <c r="P75" s="36"/>
      <c r="Q75" s="36"/>
      <c r="R75" s="36"/>
      <c r="S75" s="36"/>
    </row>
    <row r="76" spans="1:19" ht="18.75" customHeight="1" x14ac:dyDescent="0.3">
      <c r="A76" s="14"/>
      <c r="B76" s="35" t="s">
        <v>466</v>
      </c>
      <c r="C76" s="35"/>
      <c r="D76" s="35"/>
      <c r="E76" s="35"/>
      <c r="F76" s="35"/>
      <c r="G76" s="35"/>
      <c r="H76" s="35"/>
      <c r="I76" s="35"/>
      <c r="J76" s="35"/>
      <c r="K76" s="35"/>
      <c r="L76" s="35"/>
      <c r="M76" s="35"/>
      <c r="N76" s="35"/>
      <c r="O76" s="35"/>
      <c r="P76" s="35"/>
      <c r="Q76" s="35"/>
      <c r="R76" s="35"/>
      <c r="S76" s="35"/>
    </row>
    <row r="77" spans="1:19" ht="18.75" x14ac:dyDescent="0.3">
      <c r="A77" s="14"/>
      <c r="B77" s="36"/>
      <c r="C77" s="36"/>
      <c r="D77" s="36"/>
      <c r="E77" s="36"/>
      <c r="F77" s="36"/>
      <c r="G77" s="36"/>
      <c r="H77" s="36"/>
      <c r="I77" s="36"/>
      <c r="J77" s="36"/>
      <c r="K77" s="36"/>
      <c r="L77" s="36"/>
      <c r="M77" s="36"/>
      <c r="N77" s="36"/>
      <c r="O77" s="36"/>
      <c r="P77" s="36"/>
      <c r="Q77" s="36"/>
      <c r="R77" s="36"/>
      <c r="S77" s="36"/>
    </row>
    <row r="78" spans="1:19" x14ac:dyDescent="0.25">
      <c r="A78" s="14"/>
      <c r="B78" s="14"/>
      <c r="C78" s="14"/>
      <c r="D78" s="14"/>
      <c r="E78" s="15" t="s">
        <v>467</v>
      </c>
      <c r="F78" s="29"/>
      <c r="G78" s="30" t="s">
        <v>468</v>
      </c>
      <c r="H78" s="29"/>
      <c r="I78" s="30" t="s">
        <v>469</v>
      </c>
      <c r="J78" s="29"/>
      <c r="K78" s="15" t="s">
        <v>470</v>
      </c>
    </row>
    <row r="79" spans="1:19" ht="15.75" thickBot="1" x14ac:dyDescent="0.3">
      <c r="A79" s="14"/>
      <c r="B79" s="14"/>
      <c r="C79" s="14"/>
      <c r="D79" s="14"/>
      <c r="E79" s="78">
        <v>41729</v>
      </c>
      <c r="F79" s="29"/>
      <c r="G79" s="31"/>
      <c r="H79" s="29"/>
      <c r="I79" s="31"/>
      <c r="J79" s="29"/>
      <c r="K79" s="16" t="s">
        <v>471</v>
      </c>
    </row>
    <row r="80" spans="1:19" ht="15.75" thickTop="1" x14ac:dyDescent="0.25">
      <c r="A80" s="14"/>
      <c r="B80" s="3"/>
      <c r="C80" s="3"/>
      <c r="D80" s="3"/>
      <c r="E80" s="87" t="s">
        <v>218</v>
      </c>
      <c r="F80" s="87"/>
      <c r="G80" s="87"/>
      <c r="H80" s="87"/>
      <c r="I80" s="87"/>
      <c r="J80" s="87"/>
      <c r="K80" s="87"/>
    </row>
    <row r="81" spans="1:19" x14ac:dyDescent="0.25">
      <c r="A81" s="14"/>
      <c r="B81" s="75"/>
      <c r="C81" s="79" t="s">
        <v>472</v>
      </c>
      <c r="D81" s="3"/>
      <c r="E81" s="3"/>
      <c r="F81" s="3"/>
      <c r="G81" s="3"/>
      <c r="H81" s="3"/>
      <c r="I81" s="3"/>
      <c r="J81" s="3"/>
      <c r="K81" s="3"/>
    </row>
    <row r="82" spans="1:19" ht="30" x14ac:dyDescent="0.25">
      <c r="A82" s="14"/>
      <c r="B82" s="80"/>
      <c r="C82" s="81" t="s">
        <v>459</v>
      </c>
      <c r="D82" s="82"/>
      <c r="E82" s="83">
        <v>825</v>
      </c>
      <c r="F82" s="84"/>
      <c r="G82" s="84" t="s">
        <v>473</v>
      </c>
      <c r="H82" s="84"/>
      <c r="I82" s="84" t="s">
        <v>474</v>
      </c>
      <c r="J82" s="84"/>
      <c r="K82" s="84" t="s">
        <v>475</v>
      </c>
    </row>
    <row r="83" spans="1:19" x14ac:dyDescent="0.25">
      <c r="A83" s="14"/>
      <c r="B83" s="80"/>
      <c r="C83" s="80"/>
      <c r="D83" s="82"/>
      <c r="E83" s="80"/>
      <c r="F83" s="84"/>
      <c r="G83" s="84"/>
      <c r="H83" s="84"/>
      <c r="I83" s="84"/>
      <c r="J83" s="84"/>
      <c r="K83" s="84"/>
    </row>
    <row r="84" spans="1:19" x14ac:dyDescent="0.25">
      <c r="A84" s="14"/>
      <c r="B84" s="80"/>
      <c r="C84" s="80"/>
      <c r="D84" s="82"/>
      <c r="E84" s="80"/>
      <c r="F84" s="84"/>
      <c r="G84" s="84"/>
      <c r="H84" s="84"/>
      <c r="I84" s="84"/>
      <c r="J84" s="84"/>
      <c r="K84" s="84"/>
    </row>
    <row r="85" spans="1:19" x14ac:dyDescent="0.25">
      <c r="A85" s="14"/>
      <c r="B85" s="80"/>
      <c r="C85" s="80"/>
      <c r="D85" s="82"/>
      <c r="E85" s="80"/>
      <c r="F85" s="84"/>
      <c r="G85" s="84"/>
      <c r="H85" s="84"/>
      <c r="I85" s="84"/>
      <c r="J85" s="84"/>
      <c r="K85" s="84"/>
    </row>
    <row r="86" spans="1:19" x14ac:dyDescent="0.25">
      <c r="A86" s="14"/>
      <c r="B86" s="88"/>
      <c r="C86" s="88"/>
      <c r="D86" s="88"/>
      <c r="E86" s="71" t="s">
        <v>467</v>
      </c>
      <c r="F86" s="89"/>
      <c r="G86" s="90" t="s">
        <v>468</v>
      </c>
      <c r="H86" s="89"/>
      <c r="I86" s="90" t="s">
        <v>469</v>
      </c>
      <c r="J86" s="89"/>
      <c r="K86" s="71" t="s">
        <v>470</v>
      </c>
    </row>
    <row r="87" spans="1:19" ht="15.75" thickBot="1" x14ac:dyDescent="0.3">
      <c r="A87" s="14"/>
      <c r="B87" s="88"/>
      <c r="C87" s="88"/>
      <c r="D87" s="88"/>
      <c r="E87" s="85">
        <v>41639</v>
      </c>
      <c r="F87" s="89"/>
      <c r="G87" s="91"/>
      <c r="H87" s="89"/>
      <c r="I87" s="91"/>
      <c r="J87" s="89"/>
      <c r="K87" s="86" t="s">
        <v>471</v>
      </c>
    </row>
    <row r="88" spans="1:19" ht="15.75" thickTop="1" x14ac:dyDescent="0.25">
      <c r="A88" s="14"/>
      <c r="B88" s="82"/>
      <c r="C88" s="82"/>
      <c r="D88" s="82"/>
      <c r="E88" s="92" t="s">
        <v>194</v>
      </c>
      <c r="F88" s="92"/>
      <c r="G88" s="92"/>
      <c r="H88" s="92"/>
      <c r="I88" s="92"/>
      <c r="J88" s="92"/>
      <c r="K88" s="92"/>
    </row>
    <row r="89" spans="1:19" x14ac:dyDescent="0.25">
      <c r="A89" s="14"/>
      <c r="B89" s="80"/>
      <c r="C89" s="81" t="s">
        <v>476</v>
      </c>
      <c r="D89" s="82"/>
      <c r="E89" s="82"/>
      <c r="F89" s="82"/>
      <c r="G89" s="82"/>
      <c r="H89" s="82"/>
      <c r="I89" s="82"/>
      <c r="J89" s="82"/>
      <c r="K89" s="82"/>
    </row>
    <row r="90" spans="1:19" ht="30" x14ac:dyDescent="0.25">
      <c r="A90" s="14"/>
      <c r="B90" s="80"/>
      <c r="C90" s="81" t="s">
        <v>459</v>
      </c>
      <c r="D90" s="82"/>
      <c r="E90" s="83">
        <v>3637</v>
      </c>
      <c r="F90" s="82"/>
      <c r="G90" s="84" t="s">
        <v>473</v>
      </c>
      <c r="H90" s="82"/>
      <c r="I90" s="84" t="s">
        <v>474</v>
      </c>
      <c r="J90" s="82"/>
      <c r="K90" s="84" t="s">
        <v>475</v>
      </c>
    </row>
    <row r="91" spans="1:19" ht="18.75" x14ac:dyDescent="0.3">
      <c r="A91" s="14"/>
      <c r="B91" s="35"/>
      <c r="C91" s="35"/>
      <c r="D91" s="35"/>
      <c r="E91" s="35"/>
      <c r="F91" s="35"/>
      <c r="G91" s="35"/>
      <c r="H91" s="35"/>
      <c r="I91" s="35"/>
      <c r="J91" s="35"/>
      <c r="K91" s="35"/>
      <c r="L91" s="35"/>
      <c r="M91" s="35"/>
      <c r="N91" s="35"/>
      <c r="O91" s="35"/>
      <c r="P91" s="35"/>
      <c r="Q91" s="35"/>
      <c r="R91" s="35"/>
      <c r="S91" s="35"/>
    </row>
    <row r="92" spans="1:19" ht="18.75" customHeight="1" x14ac:dyDescent="0.3">
      <c r="A92" s="14"/>
      <c r="B92" s="35" t="s">
        <v>477</v>
      </c>
      <c r="C92" s="35"/>
      <c r="D92" s="35"/>
      <c r="E92" s="35"/>
      <c r="F92" s="35"/>
      <c r="G92" s="35"/>
      <c r="H92" s="35"/>
      <c r="I92" s="35"/>
      <c r="J92" s="35"/>
      <c r="K92" s="35"/>
      <c r="L92" s="35"/>
      <c r="M92" s="35"/>
      <c r="N92" s="35"/>
      <c r="O92" s="35"/>
      <c r="P92" s="35"/>
      <c r="Q92" s="35"/>
      <c r="R92" s="35"/>
      <c r="S92" s="35"/>
    </row>
    <row r="93" spans="1:19" ht="18.75" x14ac:dyDescent="0.3">
      <c r="A93" s="14"/>
      <c r="B93" s="36"/>
      <c r="C93" s="36"/>
      <c r="D93" s="36"/>
      <c r="E93" s="36"/>
      <c r="F93" s="36"/>
      <c r="G93" s="36"/>
      <c r="H93" s="36"/>
      <c r="I93" s="36"/>
      <c r="J93" s="36"/>
      <c r="K93" s="36"/>
      <c r="L93" s="36"/>
      <c r="M93" s="36"/>
      <c r="N93" s="36"/>
      <c r="O93" s="36"/>
      <c r="P93" s="36"/>
      <c r="Q93" s="36"/>
      <c r="R93" s="36"/>
      <c r="S93" s="36"/>
    </row>
    <row r="94" spans="1:19" ht="18.75" customHeight="1" x14ac:dyDescent="0.3">
      <c r="A94" s="14"/>
      <c r="B94" s="35" t="s">
        <v>478</v>
      </c>
      <c r="C94" s="35"/>
      <c r="D94" s="35"/>
      <c r="E94" s="35"/>
      <c r="F94" s="35"/>
      <c r="G94" s="35"/>
      <c r="H94" s="35"/>
      <c r="I94" s="35"/>
      <c r="J94" s="35"/>
      <c r="K94" s="35"/>
      <c r="L94" s="35"/>
      <c r="M94" s="35"/>
      <c r="N94" s="35"/>
      <c r="O94" s="35"/>
      <c r="P94" s="35"/>
      <c r="Q94" s="35"/>
      <c r="R94" s="35"/>
      <c r="S94" s="35"/>
    </row>
    <row r="95" spans="1:19" ht="18.75" x14ac:dyDescent="0.3">
      <c r="A95" s="14"/>
      <c r="B95" s="36"/>
      <c r="C95" s="36"/>
      <c r="D95" s="36"/>
      <c r="E95" s="36"/>
      <c r="F95" s="36"/>
      <c r="G95" s="36"/>
      <c r="H95" s="36"/>
      <c r="I95" s="36"/>
      <c r="J95" s="36"/>
      <c r="K95" s="36"/>
      <c r="L95" s="36"/>
      <c r="M95" s="36"/>
      <c r="N95" s="36"/>
      <c r="O95" s="36"/>
      <c r="P95" s="36"/>
      <c r="Q95" s="36"/>
      <c r="R95" s="36"/>
      <c r="S95" s="36"/>
    </row>
    <row r="96" spans="1:19" ht="15.75" thickBot="1" x14ac:dyDescent="0.3">
      <c r="A96" s="14"/>
      <c r="B96" s="5"/>
      <c r="C96" s="5"/>
      <c r="D96" s="5"/>
      <c r="E96" s="29"/>
      <c r="F96" s="29"/>
      <c r="G96" s="17"/>
      <c r="H96" s="5"/>
      <c r="I96" s="31" t="s">
        <v>443</v>
      </c>
      <c r="J96" s="31"/>
      <c r="K96" s="31"/>
      <c r="L96" s="31"/>
      <c r="M96" s="31"/>
      <c r="N96" s="31"/>
      <c r="O96" s="31"/>
      <c r="P96" s="31"/>
      <c r="Q96" s="31"/>
      <c r="R96" s="31"/>
      <c r="S96" s="17"/>
    </row>
    <row r="97" spans="1:19" ht="30" customHeight="1" thickTop="1" x14ac:dyDescent="0.25">
      <c r="A97" s="14"/>
      <c r="B97" s="29"/>
      <c r="C97" s="29"/>
      <c r="D97" s="29"/>
      <c r="E97" s="30" t="s">
        <v>479</v>
      </c>
      <c r="F97" s="30"/>
      <c r="G97" s="32"/>
      <c r="H97" s="29"/>
      <c r="I97" s="58" t="s">
        <v>445</v>
      </c>
      <c r="J97" s="58"/>
      <c r="K97" s="59"/>
      <c r="L97" s="56"/>
      <c r="M97" s="58" t="s">
        <v>447</v>
      </c>
      <c r="N97" s="58"/>
      <c r="O97" s="59"/>
      <c r="P97" s="56"/>
      <c r="Q97" s="58" t="s">
        <v>449</v>
      </c>
      <c r="R97" s="58"/>
      <c r="S97" s="32"/>
    </row>
    <row r="98" spans="1:19" ht="15.75" thickBot="1" x14ac:dyDescent="0.3">
      <c r="A98" s="14"/>
      <c r="B98" s="29"/>
      <c r="C98" s="29"/>
      <c r="D98" s="29"/>
      <c r="E98" s="31"/>
      <c r="F98" s="31"/>
      <c r="G98" s="32"/>
      <c r="H98" s="29"/>
      <c r="I98" s="31" t="s">
        <v>446</v>
      </c>
      <c r="J98" s="31"/>
      <c r="K98" s="32"/>
      <c r="L98" s="29"/>
      <c r="M98" s="31" t="s">
        <v>448</v>
      </c>
      <c r="N98" s="31"/>
      <c r="O98" s="32"/>
      <c r="P98" s="29"/>
      <c r="Q98" s="31" t="s">
        <v>450</v>
      </c>
      <c r="R98" s="31"/>
      <c r="S98" s="32"/>
    </row>
    <row r="99" spans="1:19" ht="15.75" thickTop="1" x14ac:dyDescent="0.25">
      <c r="A99" s="14"/>
      <c r="B99" s="5"/>
      <c r="C99" s="5"/>
      <c r="D99" s="5"/>
      <c r="E99" s="30" t="s">
        <v>194</v>
      </c>
      <c r="F99" s="30"/>
      <c r="G99" s="30"/>
      <c r="H99" s="30"/>
      <c r="I99" s="30"/>
      <c r="J99" s="30"/>
      <c r="K99" s="30"/>
      <c r="L99" s="30"/>
      <c r="M99" s="30"/>
      <c r="N99" s="30"/>
      <c r="O99" s="30"/>
      <c r="P99" s="30"/>
      <c r="Q99" s="30"/>
      <c r="R99" s="30"/>
      <c r="S99" s="17"/>
    </row>
    <row r="100" spans="1:19" x14ac:dyDescent="0.25">
      <c r="A100" s="14"/>
      <c r="B100" s="11"/>
      <c r="C100" s="37" t="s">
        <v>451</v>
      </c>
      <c r="D100" s="5"/>
      <c r="E100" s="29"/>
      <c r="F100" s="29"/>
      <c r="G100" s="17"/>
      <c r="H100" s="5"/>
      <c r="I100" s="29"/>
      <c r="J100" s="29"/>
      <c r="K100" s="17"/>
      <c r="L100" s="5"/>
      <c r="M100" s="29"/>
      <c r="N100" s="29"/>
      <c r="O100" s="17"/>
      <c r="P100" s="5"/>
      <c r="Q100" s="29"/>
      <c r="R100" s="29"/>
      <c r="S100" s="17"/>
    </row>
    <row r="101" spans="1:19" x14ac:dyDescent="0.25">
      <c r="A101" s="14"/>
      <c r="B101" s="19"/>
      <c r="C101" s="41" t="s">
        <v>480</v>
      </c>
      <c r="D101" s="39"/>
      <c r="E101" s="57"/>
      <c r="F101" s="57"/>
      <c r="G101" s="24"/>
      <c r="H101" s="39"/>
      <c r="I101" s="57"/>
      <c r="J101" s="57"/>
      <c r="K101" s="24"/>
      <c r="L101" s="39"/>
      <c r="M101" s="57"/>
      <c r="N101" s="57"/>
      <c r="O101" s="24"/>
      <c r="P101" s="39"/>
      <c r="Q101" s="57"/>
      <c r="R101" s="57"/>
      <c r="S101" s="24"/>
    </row>
    <row r="102" spans="1:19" x14ac:dyDescent="0.25">
      <c r="A102" s="14"/>
      <c r="B102" s="19"/>
      <c r="C102" s="67" t="s">
        <v>31</v>
      </c>
      <c r="D102" s="19"/>
      <c r="E102" s="19" t="s">
        <v>185</v>
      </c>
      <c r="F102" s="27">
        <v>22819</v>
      </c>
      <c r="G102" s="28"/>
      <c r="H102" s="19"/>
      <c r="I102" s="19" t="s">
        <v>185</v>
      </c>
      <c r="J102" s="27">
        <v>22819</v>
      </c>
      <c r="K102" s="28"/>
      <c r="L102" s="19"/>
      <c r="M102" s="19" t="s">
        <v>185</v>
      </c>
      <c r="N102" s="26" t="s">
        <v>203</v>
      </c>
      <c r="O102" s="28"/>
      <c r="P102" s="19"/>
      <c r="Q102" s="19" t="s">
        <v>185</v>
      </c>
      <c r="R102" s="26" t="s">
        <v>203</v>
      </c>
      <c r="S102" s="28"/>
    </row>
    <row r="103" spans="1:19" x14ac:dyDescent="0.25">
      <c r="A103" s="14"/>
      <c r="B103" s="19"/>
      <c r="C103" s="63" t="s">
        <v>32</v>
      </c>
      <c r="D103" s="22"/>
      <c r="E103" s="22"/>
      <c r="F103" s="23">
        <v>1247</v>
      </c>
      <c r="G103" s="24"/>
      <c r="H103" s="22"/>
      <c r="I103" s="22"/>
      <c r="J103" s="21" t="s">
        <v>203</v>
      </c>
      <c r="K103" s="24"/>
      <c r="L103" s="22"/>
      <c r="M103" s="22"/>
      <c r="N103" s="23">
        <v>1247</v>
      </c>
      <c r="O103" s="24"/>
      <c r="P103" s="22"/>
      <c r="Q103" s="22"/>
      <c r="R103" s="21" t="s">
        <v>203</v>
      </c>
      <c r="S103" s="24"/>
    </row>
    <row r="104" spans="1:19" x14ac:dyDescent="0.25">
      <c r="A104" s="14"/>
      <c r="B104" s="19"/>
      <c r="C104" s="67" t="s">
        <v>34</v>
      </c>
      <c r="D104" s="19"/>
      <c r="E104" s="19"/>
      <c r="F104" s="27">
        <v>1547</v>
      </c>
      <c r="G104" s="28"/>
      <c r="H104" s="19"/>
      <c r="I104" s="19"/>
      <c r="J104" s="26" t="s">
        <v>203</v>
      </c>
      <c r="K104" s="28"/>
      <c r="L104" s="19"/>
      <c r="M104" s="19"/>
      <c r="N104" s="27">
        <v>1547</v>
      </c>
      <c r="O104" s="28"/>
      <c r="P104" s="19"/>
      <c r="Q104" s="19"/>
      <c r="R104" s="26" t="s">
        <v>203</v>
      </c>
      <c r="S104" s="28"/>
    </row>
    <row r="105" spans="1:19" ht="30" x14ac:dyDescent="0.25">
      <c r="A105" s="14"/>
      <c r="B105" s="19"/>
      <c r="C105" s="63" t="s">
        <v>481</v>
      </c>
      <c r="D105" s="22"/>
      <c r="E105" s="22"/>
      <c r="F105" s="23">
        <v>254249</v>
      </c>
      <c r="G105" s="24"/>
      <c r="H105" s="22"/>
      <c r="I105" s="22"/>
      <c r="J105" s="21" t="s">
        <v>203</v>
      </c>
      <c r="K105" s="24"/>
      <c r="L105" s="22"/>
      <c r="M105" s="22"/>
      <c r="N105" s="21" t="s">
        <v>203</v>
      </c>
      <c r="O105" s="24"/>
      <c r="P105" s="22"/>
      <c r="Q105" s="22"/>
      <c r="R105" s="23">
        <v>264976</v>
      </c>
      <c r="S105" s="24"/>
    </row>
    <row r="106" spans="1:19" x14ac:dyDescent="0.25">
      <c r="A106" s="14"/>
      <c r="B106" s="19"/>
      <c r="C106" s="67" t="s">
        <v>482</v>
      </c>
      <c r="D106" s="19"/>
      <c r="E106" s="19"/>
      <c r="F106" s="27">
        <v>3185</v>
      </c>
      <c r="G106" s="28"/>
      <c r="H106" s="19"/>
      <c r="I106" s="19"/>
      <c r="J106" s="26" t="s">
        <v>203</v>
      </c>
      <c r="K106" s="28"/>
      <c r="L106" s="19"/>
      <c r="M106" s="19"/>
      <c r="N106" s="27">
        <v>3185</v>
      </c>
      <c r="O106" s="28"/>
      <c r="P106" s="19"/>
      <c r="Q106" s="19"/>
      <c r="R106" s="26" t="s">
        <v>203</v>
      </c>
      <c r="S106" s="28"/>
    </row>
    <row r="107" spans="1:19" x14ac:dyDescent="0.25">
      <c r="A107" s="14"/>
      <c r="B107" s="19"/>
      <c r="C107" s="63" t="s">
        <v>483</v>
      </c>
      <c r="D107" s="22"/>
      <c r="E107" s="22"/>
      <c r="F107" s="23">
        <v>1123</v>
      </c>
      <c r="G107" s="24"/>
      <c r="H107" s="22"/>
      <c r="I107" s="22"/>
      <c r="J107" s="21" t="s">
        <v>203</v>
      </c>
      <c r="K107" s="24"/>
      <c r="L107" s="22"/>
      <c r="M107" s="22"/>
      <c r="N107" s="23">
        <v>1123</v>
      </c>
      <c r="O107" s="24"/>
      <c r="P107" s="22"/>
      <c r="Q107" s="22"/>
      <c r="R107" s="21" t="s">
        <v>203</v>
      </c>
      <c r="S107" s="24"/>
    </row>
    <row r="108" spans="1:19" x14ac:dyDescent="0.25">
      <c r="A108" s="14"/>
      <c r="B108" s="45"/>
      <c r="C108" s="45"/>
      <c r="D108" s="45"/>
      <c r="E108" s="19"/>
      <c r="F108" s="26"/>
      <c r="G108" s="28"/>
      <c r="H108" s="45"/>
      <c r="I108" s="19"/>
      <c r="J108" s="26"/>
      <c r="K108" s="28"/>
      <c r="L108" s="45"/>
      <c r="M108" s="19"/>
      <c r="N108" s="26"/>
      <c r="O108" s="28"/>
      <c r="P108" s="45"/>
      <c r="Q108" s="19"/>
      <c r="R108" s="26"/>
      <c r="S108" s="28"/>
    </row>
    <row r="109" spans="1:19" x14ac:dyDescent="0.25">
      <c r="A109" s="14"/>
      <c r="B109" s="45"/>
      <c r="C109" s="39"/>
      <c r="D109" s="39"/>
      <c r="E109" s="22"/>
      <c r="F109" s="21"/>
      <c r="G109" s="24"/>
      <c r="H109" s="39"/>
      <c r="I109" s="22"/>
      <c r="J109" s="21"/>
      <c r="K109" s="24"/>
      <c r="L109" s="39"/>
      <c r="M109" s="22"/>
      <c r="N109" s="21"/>
      <c r="O109" s="24"/>
      <c r="P109" s="39"/>
      <c r="Q109" s="22"/>
      <c r="R109" s="21"/>
      <c r="S109" s="24"/>
    </row>
    <row r="110" spans="1:19" x14ac:dyDescent="0.25">
      <c r="A110" s="14"/>
      <c r="B110" s="19"/>
      <c r="C110" s="40" t="s">
        <v>484</v>
      </c>
      <c r="D110" s="45"/>
      <c r="E110" s="19"/>
      <c r="F110" s="26"/>
      <c r="G110" s="28"/>
      <c r="H110" s="45"/>
      <c r="I110" s="19"/>
      <c r="J110" s="26"/>
      <c r="K110" s="28"/>
      <c r="L110" s="45"/>
      <c r="M110" s="19"/>
      <c r="N110" s="26"/>
      <c r="O110" s="28"/>
      <c r="P110" s="45"/>
      <c r="Q110" s="19"/>
      <c r="R110" s="26"/>
      <c r="S110" s="28"/>
    </row>
    <row r="111" spans="1:19" ht="30" x14ac:dyDescent="0.25">
      <c r="A111" s="14"/>
      <c r="B111" s="19"/>
      <c r="C111" s="63" t="s">
        <v>485</v>
      </c>
      <c r="D111" s="22"/>
      <c r="E111" s="22"/>
      <c r="F111" s="23">
        <v>189921</v>
      </c>
      <c r="G111" s="24"/>
      <c r="H111" s="22"/>
      <c r="I111" s="22"/>
      <c r="J111" s="23">
        <v>189921</v>
      </c>
      <c r="K111" s="24"/>
      <c r="L111" s="22"/>
      <c r="M111" s="22"/>
      <c r="N111" s="21" t="s">
        <v>203</v>
      </c>
      <c r="O111" s="24"/>
      <c r="P111" s="22"/>
      <c r="Q111" s="22"/>
      <c r="R111" s="21" t="s">
        <v>203</v>
      </c>
      <c r="S111" s="24"/>
    </row>
    <row r="112" spans="1:19" x14ac:dyDescent="0.25">
      <c r="A112" s="14"/>
      <c r="B112" s="19"/>
      <c r="C112" s="67" t="s">
        <v>486</v>
      </c>
      <c r="D112" s="19"/>
      <c r="E112" s="19"/>
      <c r="F112" s="27">
        <v>122298</v>
      </c>
      <c r="G112" s="28"/>
      <c r="H112" s="19"/>
      <c r="I112" s="19"/>
      <c r="J112" s="26" t="s">
        <v>203</v>
      </c>
      <c r="K112" s="28"/>
      <c r="L112" s="19"/>
      <c r="M112" s="19"/>
      <c r="N112" s="26" t="s">
        <v>203</v>
      </c>
      <c r="O112" s="28"/>
      <c r="P112" s="19"/>
      <c r="Q112" s="19"/>
      <c r="R112" s="27">
        <v>123536</v>
      </c>
      <c r="S112" s="28"/>
    </row>
    <row r="113" spans="1:19" ht="30" x14ac:dyDescent="0.25">
      <c r="A113" s="14"/>
      <c r="B113" s="19"/>
      <c r="C113" s="63" t="s">
        <v>45</v>
      </c>
      <c r="D113" s="22"/>
      <c r="E113" s="22"/>
      <c r="F113" s="23">
        <v>10000</v>
      </c>
      <c r="G113" s="24"/>
      <c r="H113" s="22"/>
      <c r="I113" s="22"/>
      <c r="J113" s="21" t="s">
        <v>203</v>
      </c>
      <c r="K113" s="24"/>
      <c r="L113" s="22"/>
      <c r="M113" s="22"/>
      <c r="N113" s="23">
        <v>10264</v>
      </c>
      <c r="O113" s="24"/>
      <c r="P113" s="22"/>
      <c r="Q113" s="22"/>
      <c r="R113" s="21" t="s">
        <v>203</v>
      </c>
      <c r="S113" s="24"/>
    </row>
    <row r="114" spans="1:19" x14ac:dyDescent="0.25">
      <c r="A114" s="14"/>
      <c r="B114" s="19"/>
      <c r="C114" s="67" t="s">
        <v>487</v>
      </c>
      <c r="D114" s="19"/>
      <c r="E114" s="19"/>
      <c r="F114" s="26">
        <v>37</v>
      </c>
      <c r="G114" s="28"/>
      <c r="H114" s="19"/>
      <c r="I114" s="19"/>
      <c r="J114" s="26" t="s">
        <v>203</v>
      </c>
      <c r="K114" s="28"/>
      <c r="L114" s="19"/>
      <c r="M114" s="19"/>
      <c r="N114" s="26">
        <v>37</v>
      </c>
      <c r="O114" s="28"/>
      <c r="P114" s="19"/>
      <c r="Q114" s="19"/>
      <c r="R114" s="26" t="s">
        <v>203</v>
      </c>
      <c r="S114" s="28"/>
    </row>
    <row r="115" spans="1:19" x14ac:dyDescent="0.25">
      <c r="A115" s="14"/>
      <c r="B115" s="45"/>
      <c r="C115" s="39"/>
      <c r="D115" s="39"/>
      <c r="E115" s="22"/>
      <c r="F115" s="21"/>
      <c r="G115" s="24"/>
      <c r="H115" s="39"/>
      <c r="I115" s="22"/>
      <c r="J115" s="21"/>
      <c r="K115" s="24"/>
      <c r="L115" s="39"/>
      <c r="M115" s="22"/>
      <c r="N115" s="21"/>
      <c r="O115" s="24"/>
      <c r="P115" s="39"/>
      <c r="Q115" s="22"/>
      <c r="R115" s="21"/>
      <c r="S115" s="24"/>
    </row>
    <row r="116" spans="1:19" x14ac:dyDescent="0.25">
      <c r="A116" s="14"/>
      <c r="B116" s="19"/>
      <c r="C116" s="25" t="s">
        <v>476</v>
      </c>
      <c r="D116" s="45"/>
      <c r="E116" s="19"/>
      <c r="F116" s="26"/>
      <c r="G116" s="28"/>
      <c r="H116" s="45"/>
      <c r="I116" s="19"/>
      <c r="J116" s="26"/>
      <c r="K116" s="28"/>
      <c r="L116" s="45"/>
      <c r="M116" s="19"/>
      <c r="N116" s="26"/>
      <c r="O116" s="28"/>
      <c r="P116" s="45"/>
      <c r="Q116" s="19"/>
      <c r="R116" s="26"/>
      <c r="S116" s="28"/>
    </row>
    <row r="117" spans="1:19" x14ac:dyDescent="0.25">
      <c r="A117" s="14"/>
      <c r="B117" s="19"/>
      <c r="C117" s="41" t="s">
        <v>480</v>
      </c>
      <c r="D117" s="39"/>
      <c r="E117" s="22"/>
      <c r="F117" s="21"/>
      <c r="G117" s="24"/>
      <c r="H117" s="39"/>
      <c r="I117" s="22"/>
      <c r="J117" s="21"/>
      <c r="K117" s="24"/>
      <c r="L117" s="39"/>
      <c r="M117" s="22"/>
      <c r="N117" s="21"/>
      <c r="O117" s="24"/>
      <c r="P117" s="39"/>
      <c r="Q117" s="22"/>
      <c r="R117" s="21"/>
      <c r="S117" s="24"/>
    </row>
    <row r="118" spans="1:19" x14ac:dyDescent="0.25">
      <c r="A118" s="14"/>
      <c r="B118" s="19"/>
      <c r="C118" s="67" t="s">
        <v>31</v>
      </c>
      <c r="D118" s="19"/>
      <c r="E118" s="19" t="s">
        <v>185</v>
      </c>
      <c r="F118" s="27">
        <v>24198</v>
      </c>
      <c r="G118" s="28"/>
      <c r="H118" s="19"/>
      <c r="I118" s="19" t="s">
        <v>185</v>
      </c>
      <c r="J118" s="27">
        <v>24198</v>
      </c>
      <c r="K118" s="28"/>
      <c r="L118" s="19"/>
      <c r="M118" s="19" t="s">
        <v>185</v>
      </c>
      <c r="N118" s="26" t="s">
        <v>203</v>
      </c>
      <c r="O118" s="28"/>
      <c r="P118" s="19"/>
      <c r="Q118" s="19" t="s">
        <v>185</v>
      </c>
      <c r="R118" s="26" t="s">
        <v>203</v>
      </c>
      <c r="S118" s="28"/>
    </row>
    <row r="119" spans="1:19" x14ac:dyDescent="0.25">
      <c r="A119" s="14"/>
      <c r="B119" s="19"/>
      <c r="C119" s="63" t="s">
        <v>32</v>
      </c>
      <c r="D119" s="22"/>
      <c r="E119" s="22"/>
      <c r="F119" s="23">
        <v>1743</v>
      </c>
      <c r="G119" s="24"/>
      <c r="H119" s="22"/>
      <c r="I119" s="22"/>
      <c r="J119" s="21" t="s">
        <v>203</v>
      </c>
      <c r="K119" s="24"/>
      <c r="L119" s="22"/>
      <c r="M119" s="22"/>
      <c r="N119" s="23">
        <v>1743</v>
      </c>
      <c r="O119" s="24"/>
      <c r="P119" s="22"/>
      <c r="Q119" s="22"/>
      <c r="R119" s="21" t="s">
        <v>203</v>
      </c>
      <c r="S119" s="24"/>
    </row>
    <row r="120" spans="1:19" x14ac:dyDescent="0.25">
      <c r="A120" s="14"/>
      <c r="B120" s="19"/>
      <c r="C120" s="67" t="s">
        <v>34</v>
      </c>
      <c r="D120" s="19"/>
      <c r="E120" s="19"/>
      <c r="F120" s="26">
        <v>657</v>
      </c>
      <c r="G120" s="28"/>
      <c r="H120" s="19"/>
      <c r="I120" s="19"/>
      <c r="J120" s="26" t="s">
        <v>203</v>
      </c>
      <c r="K120" s="28"/>
      <c r="L120" s="19"/>
      <c r="M120" s="19"/>
      <c r="N120" s="26">
        <v>657</v>
      </c>
      <c r="O120" s="28"/>
      <c r="P120" s="19"/>
      <c r="Q120" s="19"/>
      <c r="R120" s="26" t="s">
        <v>203</v>
      </c>
      <c r="S120" s="28"/>
    </row>
    <row r="121" spans="1:19" ht="30" x14ac:dyDescent="0.25">
      <c r="A121" s="14"/>
      <c r="B121" s="19"/>
      <c r="C121" s="63" t="s">
        <v>481</v>
      </c>
      <c r="D121" s="22"/>
      <c r="E121" s="22"/>
      <c r="F121" s="23">
        <v>254703</v>
      </c>
      <c r="G121" s="24"/>
      <c r="H121" s="22"/>
      <c r="I121" s="22"/>
      <c r="J121" s="21" t="s">
        <v>203</v>
      </c>
      <c r="K121" s="24"/>
      <c r="L121" s="22"/>
      <c r="M121" s="22"/>
      <c r="N121" s="21" t="s">
        <v>203</v>
      </c>
      <c r="O121" s="24"/>
      <c r="P121" s="22"/>
      <c r="Q121" s="22"/>
      <c r="R121" s="23">
        <v>265715</v>
      </c>
      <c r="S121" s="24"/>
    </row>
    <row r="122" spans="1:19" x14ac:dyDescent="0.25">
      <c r="A122" s="14"/>
      <c r="B122" s="19"/>
      <c r="C122" s="67" t="s">
        <v>482</v>
      </c>
      <c r="D122" s="19"/>
      <c r="E122" s="19"/>
      <c r="F122" s="27">
        <v>3185</v>
      </c>
      <c r="G122" s="28"/>
      <c r="H122" s="19"/>
      <c r="I122" s="19"/>
      <c r="J122" s="26" t="s">
        <v>203</v>
      </c>
      <c r="K122" s="28"/>
      <c r="L122" s="19"/>
      <c r="M122" s="19"/>
      <c r="N122" s="27">
        <v>3185</v>
      </c>
      <c r="O122" s="28"/>
      <c r="P122" s="19"/>
      <c r="Q122" s="19"/>
      <c r="R122" s="26" t="s">
        <v>203</v>
      </c>
      <c r="S122" s="28"/>
    </row>
    <row r="123" spans="1:19" x14ac:dyDescent="0.25">
      <c r="A123" s="14"/>
      <c r="B123" s="19"/>
      <c r="C123" s="63" t="s">
        <v>483</v>
      </c>
      <c r="D123" s="22"/>
      <c r="E123" s="22"/>
      <c r="F123" s="23">
        <v>1114</v>
      </c>
      <c r="G123" s="24"/>
      <c r="H123" s="22"/>
      <c r="I123" s="22"/>
      <c r="J123" s="21" t="s">
        <v>203</v>
      </c>
      <c r="K123" s="24"/>
      <c r="L123" s="22"/>
      <c r="M123" s="22"/>
      <c r="N123" s="23">
        <v>1114</v>
      </c>
      <c r="O123" s="24"/>
      <c r="P123" s="22"/>
      <c r="Q123" s="22"/>
      <c r="R123" s="21" t="s">
        <v>203</v>
      </c>
      <c r="S123" s="24"/>
    </row>
    <row r="124" spans="1:19" x14ac:dyDescent="0.25">
      <c r="A124" s="14"/>
      <c r="B124" s="45"/>
      <c r="C124" s="45"/>
      <c r="D124" s="45"/>
      <c r="E124" s="19"/>
      <c r="F124" s="26"/>
      <c r="G124" s="28"/>
      <c r="H124" s="45"/>
      <c r="I124" s="19"/>
      <c r="J124" s="26"/>
      <c r="K124" s="28"/>
      <c r="L124" s="45"/>
      <c r="M124" s="19"/>
      <c r="N124" s="26"/>
      <c r="O124" s="28"/>
      <c r="P124" s="45"/>
      <c r="Q124" s="19"/>
      <c r="R124" s="26"/>
      <c r="S124" s="28"/>
    </row>
    <row r="125" spans="1:19" x14ac:dyDescent="0.25">
      <c r="A125" s="14"/>
      <c r="B125" s="19"/>
      <c r="C125" s="41" t="s">
        <v>484</v>
      </c>
      <c r="D125" s="39"/>
      <c r="E125" s="22"/>
      <c r="F125" s="21"/>
      <c r="G125" s="24"/>
      <c r="H125" s="39"/>
      <c r="I125" s="22"/>
      <c r="J125" s="21"/>
      <c r="K125" s="24"/>
      <c r="L125" s="39"/>
      <c r="M125" s="22"/>
      <c r="N125" s="21"/>
      <c r="O125" s="24"/>
      <c r="P125" s="39"/>
      <c r="Q125" s="22"/>
      <c r="R125" s="21"/>
      <c r="S125" s="24"/>
    </row>
    <row r="126" spans="1:19" ht="30" x14ac:dyDescent="0.25">
      <c r="A126" s="14"/>
      <c r="B126" s="19"/>
      <c r="C126" s="67" t="s">
        <v>485</v>
      </c>
      <c r="D126" s="19"/>
      <c r="E126" s="19"/>
      <c r="F126" s="27">
        <v>185106</v>
      </c>
      <c r="G126" s="28"/>
      <c r="H126" s="19"/>
      <c r="I126" s="19"/>
      <c r="J126" s="27">
        <v>185106</v>
      </c>
      <c r="K126" s="28"/>
      <c r="L126" s="19"/>
      <c r="M126" s="19"/>
      <c r="N126" s="26" t="s">
        <v>203</v>
      </c>
      <c r="O126" s="28"/>
      <c r="P126" s="19"/>
      <c r="Q126" s="19"/>
      <c r="R126" s="26" t="s">
        <v>203</v>
      </c>
      <c r="S126" s="28"/>
    </row>
    <row r="127" spans="1:19" x14ac:dyDescent="0.25">
      <c r="A127" s="14"/>
      <c r="B127" s="19"/>
      <c r="C127" s="63" t="s">
        <v>486</v>
      </c>
      <c r="D127" s="22"/>
      <c r="E127" s="22"/>
      <c r="F127" s="23">
        <v>129514</v>
      </c>
      <c r="G127" s="24"/>
      <c r="H127" s="22"/>
      <c r="I127" s="22"/>
      <c r="J127" s="21" t="s">
        <v>203</v>
      </c>
      <c r="K127" s="24"/>
      <c r="L127" s="22"/>
      <c r="M127" s="22"/>
      <c r="N127" s="21" t="s">
        <v>203</v>
      </c>
      <c r="O127" s="24"/>
      <c r="P127" s="22"/>
      <c r="Q127" s="22"/>
      <c r="R127" s="23">
        <v>130892</v>
      </c>
      <c r="S127" s="24"/>
    </row>
    <row r="128" spans="1:19" ht="30" x14ac:dyDescent="0.25">
      <c r="A128" s="14"/>
      <c r="B128" s="19"/>
      <c r="C128" s="67" t="s">
        <v>45</v>
      </c>
      <c r="D128" s="19"/>
      <c r="E128" s="19"/>
      <c r="F128" s="27">
        <v>10000</v>
      </c>
      <c r="G128" s="28"/>
      <c r="H128" s="19"/>
      <c r="I128" s="19"/>
      <c r="J128" s="26" t="s">
        <v>203</v>
      </c>
      <c r="K128" s="28"/>
      <c r="L128" s="19"/>
      <c r="M128" s="19"/>
      <c r="N128" s="27">
        <v>10289</v>
      </c>
      <c r="O128" s="28"/>
      <c r="P128" s="19"/>
      <c r="Q128" s="19"/>
      <c r="R128" s="26" t="s">
        <v>203</v>
      </c>
      <c r="S128" s="28"/>
    </row>
    <row r="129" spans="1:19" x14ac:dyDescent="0.25">
      <c r="A129" s="14"/>
      <c r="B129" s="19"/>
      <c r="C129" s="63" t="s">
        <v>487</v>
      </c>
      <c r="D129" s="22"/>
      <c r="E129" s="22"/>
      <c r="F129" s="21">
        <v>34</v>
      </c>
      <c r="G129" s="24"/>
      <c r="H129" s="22"/>
      <c r="I129" s="22"/>
      <c r="J129" s="21" t="s">
        <v>203</v>
      </c>
      <c r="K129" s="24"/>
      <c r="L129" s="22"/>
      <c r="M129" s="22"/>
      <c r="N129" s="21">
        <v>34</v>
      </c>
      <c r="O129" s="24"/>
      <c r="P129" s="22"/>
      <c r="Q129" s="22"/>
      <c r="R129" s="21" t="s">
        <v>203</v>
      </c>
      <c r="S129" s="24"/>
    </row>
    <row r="130" spans="1:19" ht="18.75" x14ac:dyDescent="0.3">
      <c r="A130" s="14"/>
      <c r="B130" s="36"/>
      <c r="C130" s="36"/>
      <c r="D130" s="36"/>
      <c r="E130" s="36"/>
      <c r="F130" s="36"/>
      <c r="G130" s="36"/>
      <c r="H130" s="36"/>
      <c r="I130" s="36"/>
      <c r="J130" s="36"/>
      <c r="K130" s="36"/>
      <c r="L130" s="36"/>
      <c r="M130" s="36"/>
      <c r="N130" s="36"/>
      <c r="O130" s="36"/>
      <c r="P130" s="36"/>
      <c r="Q130" s="36"/>
      <c r="R130" s="36"/>
      <c r="S130" s="36"/>
    </row>
    <row r="131" spans="1:19" ht="18.75" x14ac:dyDescent="0.3">
      <c r="A131" s="14"/>
      <c r="B131" s="36"/>
      <c r="C131" s="36"/>
      <c r="D131" s="36"/>
      <c r="E131" s="36"/>
      <c r="F131" s="36"/>
      <c r="G131" s="36"/>
      <c r="H131" s="36"/>
      <c r="I131" s="36"/>
      <c r="J131" s="36"/>
      <c r="K131" s="36"/>
      <c r="L131" s="36"/>
      <c r="M131" s="36"/>
      <c r="N131" s="36"/>
      <c r="O131" s="36"/>
      <c r="P131" s="36"/>
      <c r="Q131" s="36"/>
      <c r="R131" s="36"/>
      <c r="S131" s="36"/>
    </row>
    <row r="132" spans="1:19" ht="18.75" customHeight="1" x14ac:dyDescent="0.3">
      <c r="A132" s="14"/>
      <c r="B132" s="35" t="s">
        <v>488</v>
      </c>
      <c r="C132" s="35"/>
      <c r="D132" s="35"/>
      <c r="E132" s="35"/>
      <c r="F132" s="35"/>
      <c r="G132" s="35"/>
      <c r="H132" s="35"/>
      <c r="I132" s="35"/>
      <c r="J132" s="35"/>
      <c r="K132" s="35"/>
      <c r="L132" s="35"/>
      <c r="M132" s="35"/>
      <c r="N132" s="35"/>
      <c r="O132" s="35"/>
      <c r="P132" s="35"/>
      <c r="Q132" s="35"/>
      <c r="R132" s="35"/>
      <c r="S132" s="35"/>
    </row>
    <row r="133" spans="1:19" ht="18.75" x14ac:dyDescent="0.3">
      <c r="A133" s="14"/>
      <c r="B133" s="36"/>
      <c r="C133" s="36"/>
      <c r="D133" s="36"/>
      <c r="E133" s="36"/>
      <c r="F133" s="36"/>
      <c r="G133" s="36"/>
      <c r="H133" s="36"/>
      <c r="I133" s="36"/>
      <c r="J133" s="36"/>
      <c r="K133" s="36"/>
      <c r="L133" s="36"/>
      <c r="M133" s="36"/>
      <c r="N133" s="36"/>
      <c r="O133" s="36"/>
      <c r="P133" s="36"/>
      <c r="Q133" s="36"/>
      <c r="R133" s="36"/>
      <c r="S133" s="36"/>
    </row>
    <row r="134" spans="1:19" ht="18.75" x14ac:dyDescent="0.3">
      <c r="A134" s="14"/>
      <c r="B134" s="35"/>
      <c r="C134" s="35"/>
      <c r="D134" s="35"/>
      <c r="E134" s="35"/>
      <c r="F134" s="35"/>
      <c r="G134" s="35"/>
      <c r="H134" s="35"/>
      <c r="I134" s="35"/>
      <c r="J134" s="35"/>
      <c r="K134" s="35"/>
      <c r="L134" s="35"/>
      <c r="M134" s="35"/>
      <c r="N134" s="35"/>
      <c r="O134" s="35"/>
      <c r="P134" s="35"/>
      <c r="Q134" s="35"/>
      <c r="R134" s="35"/>
      <c r="S134" s="35"/>
    </row>
    <row r="135" spans="1:19" ht="18.75" customHeight="1" x14ac:dyDescent="0.3">
      <c r="A135" s="14"/>
      <c r="B135" s="35" t="s">
        <v>489</v>
      </c>
      <c r="C135" s="35"/>
      <c r="D135" s="35"/>
      <c r="E135" s="35"/>
      <c r="F135" s="35"/>
      <c r="G135" s="35"/>
      <c r="H135" s="35"/>
      <c r="I135" s="35"/>
      <c r="J135" s="35"/>
      <c r="K135" s="35"/>
      <c r="L135" s="35"/>
      <c r="M135" s="35"/>
      <c r="N135" s="35"/>
      <c r="O135" s="35"/>
      <c r="P135" s="35"/>
      <c r="Q135" s="35"/>
      <c r="R135" s="35"/>
      <c r="S135" s="35"/>
    </row>
    <row r="136" spans="1:19" ht="18.75" x14ac:dyDescent="0.3">
      <c r="A136" s="14"/>
      <c r="B136" s="36"/>
      <c r="C136" s="36"/>
      <c r="D136" s="36"/>
      <c r="E136" s="36"/>
      <c r="F136" s="36"/>
      <c r="G136" s="36"/>
      <c r="H136" s="36"/>
      <c r="I136" s="36"/>
      <c r="J136" s="36"/>
      <c r="K136" s="36"/>
      <c r="L136" s="36"/>
      <c r="M136" s="36"/>
      <c r="N136" s="36"/>
      <c r="O136" s="36"/>
      <c r="P136" s="36"/>
      <c r="Q136" s="36"/>
      <c r="R136" s="36"/>
      <c r="S136" s="36"/>
    </row>
    <row r="137" spans="1:19" ht="18.75" customHeight="1" x14ac:dyDescent="0.3">
      <c r="A137" s="14"/>
      <c r="B137" s="35" t="s">
        <v>490</v>
      </c>
      <c r="C137" s="35"/>
      <c r="D137" s="35"/>
      <c r="E137" s="35"/>
      <c r="F137" s="35"/>
      <c r="G137" s="35"/>
      <c r="H137" s="35"/>
      <c r="I137" s="35"/>
      <c r="J137" s="35"/>
      <c r="K137" s="35"/>
      <c r="L137" s="35"/>
      <c r="M137" s="35"/>
      <c r="N137" s="35"/>
      <c r="O137" s="35"/>
      <c r="P137" s="35"/>
      <c r="Q137" s="35"/>
      <c r="R137" s="35"/>
      <c r="S137" s="35"/>
    </row>
    <row r="138" spans="1:19" ht="18.75" x14ac:dyDescent="0.3">
      <c r="A138" s="14"/>
      <c r="B138" s="36"/>
      <c r="C138" s="36"/>
      <c r="D138" s="36"/>
      <c r="E138" s="36"/>
      <c r="F138" s="36"/>
      <c r="G138" s="36"/>
      <c r="H138" s="36"/>
      <c r="I138" s="36"/>
      <c r="J138" s="36"/>
      <c r="K138" s="36"/>
      <c r="L138" s="36"/>
      <c r="M138" s="36"/>
      <c r="N138" s="36"/>
      <c r="O138" s="36"/>
      <c r="P138" s="36"/>
      <c r="Q138" s="36"/>
      <c r="R138" s="36"/>
      <c r="S138" s="36"/>
    </row>
    <row r="139" spans="1:19" ht="18.75" customHeight="1" x14ac:dyDescent="0.3">
      <c r="A139" s="14"/>
      <c r="B139" s="35" t="s">
        <v>491</v>
      </c>
      <c r="C139" s="35"/>
      <c r="D139" s="35"/>
      <c r="E139" s="35"/>
      <c r="F139" s="35"/>
      <c r="G139" s="35"/>
      <c r="H139" s="35"/>
      <c r="I139" s="35"/>
      <c r="J139" s="35"/>
      <c r="K139" s="35"/>
      <c r="L139" s="35"/>
      <c r="M139" s="35"/>
      <c r="N139" s="35"/>
      <c r="O139" s="35"/>
      <c r="P139" s="35"/>
      <c r="Q139" s="35"/>
      <c r="R139" s="35"/>
      <c r="S139" s="35"/>
    </row>
    <row r="140" spans="1:19" ht="18.75" x14ac:dyDescent="0.3">
      <c r="A140" s="14"/>
      <c r="B140" s="36"/>
      <c r="C140" s="36"/>
      <c r="D140" s="36"/>
      <c r="E140" s="36"/>
      <c r="F140" s="36"/>
      <c r="G140" s="36"/>
      <c r="H140" s="36"/>
      <c r="I140" s="36"/>
      <c r="J140" s="36"/>
      <c r="K140" s="36"/>
      <c r="L140" s="36"/>
      <c r="M140" s="36"/>
      <c r="N140" s="36"/>
      <c r="O140" s="36"/>
      <c r="P140" s="36"/>
      <c r="Q140" s="36"/>
      <c r="R140" s="36"/>
      <c r="S140" s="36"/>
    </row>
    <row r="141" spans="1:19" ht="18.75" customHeight="1" x14ac:dyDescent="0.3">
      <c r="A141" s="14"/>
      <c r="B141" s="35" t="s">
        <v>492</v>
      </c>
      <c r="C141" s="35"/>
      <c r="D141" s="35"/>
      <c r="E141" s="35"/>
      <c r="F141" s="35"/>
      <c r="G141" s="35"/>
      <c r="H141" s="35"/>
      <c r="I141" s="35"/>
      <c r="J141" s="35"/>
      <c r="K141" s="35"/>
      <c r="L141" s="35"/>
      <c r="M141" s="35"/>
      <c r="N141" s="35"/>
      <c r="O141" s="35"/>
      <c r="P141" s="35"/>
      <c r="Q141" s="35"/>
      <c r="R141" s="35"/>
      <c r="S141" s="35"/>
    </row>
    <row r="142" spans="1:19" ht="18.75" x14ac:dyDescent="0.3">
      <c r="A142" s="14"/>
      <c r="B142" s="36"/>
      <c r="C142" s="36"/>
      <c r="D142" s="36"/>
      <c r="E142" s="36"/>
      <c r="F142" s="36"/>
      <c r="G142" s="36"/>
      <c r="H142" s="36"/>
      <c r="I142" s="36"/>
      <c r="J142" s="36"/>
      <c r="K142" s="36"/>
      <c r="L142" s="36"/>
      <c r="M142" s="36"/>
      <c r="N142" s="36"/>
      <c r="O142" s="36"/>
      <c r="P142" s="36"/>
      <c r="Q142" s="36"/>
      <c r="R142" s="36"/>
      <c r="S142" s="36"/>
    </row>
    <row r="143" spans="1:19" ht="18.75" x14ac:dyDescent="0.3">
      <c r="A143" s="14"/>
      <c r="B143" s="35"/>
      <c r="C143" s="35"/>
      <c r="D143" s="35"/>
      <c r="E143" s="35"/>
      <c r="F143" s="35"/>
      <c r="G143" s="35"/>
      <c r="H143" s="35"/>
      <c r="I143" s="35"/>
      <c r="J143" s="35"/>
      <c r="K143" s="35"/>
      <c r="L143" s="35"/>
      <c r="M143" s="35"/>
      <c r="N143" s="35"/>
      <c r="O143" s="35"/>
      <c r="P143" s="35"/>
      <c r="Q143" s="35"/>
      <c r="R143" s="35"/>
      <c r="S143" s="35"/>
    </row>
    <row r="144" spans="1:19" ht="18.75" customHeight="1" x14ac:dyDescent="0.3">
      <c r="A144" s="14"/>
      <c r="B144" s="35" t="s">
        <v>67</v>
      </c>
      <c r="C144" s="35"/>
      <c r="D144" s="35"/>
      <c r="E144" s="35"/>
      <c r="F144" s="35"/>
      <c r="G144" s="35"/>
      <c r="H144" s="35"/>
      <c r="I144" s="35"/>
      <c r="J144" s="35"/>
      <c r="K144" s="35"/>
      <c r="L144" s="35"/>
      <c r="M144" s="35"/>
      <c r="N144" s="35"/>
      <c r="O144" s="35"/>
      <c r="P144" s="35"/>
      <c r="Q144" s="35"/>
      <c r="R144" s="35"/>
      <c r="S144" s="35"/>
    </row>
    <row r="145" spans="1:19" ht="18.75" x14ac:dyDescent="0.3">
      <c r="A145" s="14"/>
      <c r="B145" s="36"/>
      <c r="C145" s="36"/>
      <c r="D145" s="36"/>
      <c r="E145" s="36"/>
      <c r="F145" s="36"/>
      <c r="G145" s="36"/>
      <c r="H145" s="36"/>
      <c r="I145" s="36"/>
      <c r="J145" s="36"/>
      <c r="K145" s="36"/>
      <c r="L145" s="36"/>
      <c r="M145" s="36"/>
      <c r="N145" s="36"/>
      <c r="O145" s="36"/>
      <c r="P145" s="36"/>
      <c r="Q145" s="36"/>
      <c r="R145" s="36"/>
      <c r="S145" s="36"/>
    </row>
    <row r="146" spans="1:19" ht="37.5" customHeight="1" x14ac:dyDescent="0.3">
      <c r="A146" s="14"/>
      <c r="B146" s="35" t="s">
        <v>493</v>
      </c>
      <c r="C146" s="35"/>
      <c r="D146" s="35"/>
      <c r="E146" s="35"/>
      <c r="F146" s="35"/>
      <c r="G146" s="35"/>
      <c r="H146" s="35"/>
      <c r="I146" s="35"/>
      <c r="J146" s="35"/>
      <c r="K146" s="35"/>
      <c r="L146" s="35"/>
      <c r="M146" s="35"/>
      <c r="N146" s="35"/>
      <c r="O146" s="35"/>
      <c r="P146" s="35"/>
      <c r="Q146" s="35"/>
      <c r="R146" s="35"/>
      <c r="S146" s="35"/>
    </row>
    <row r="147" spans="1:19" ht="18.75" x14ac:dyDescent="0.3">
      <c r="A147" s="14"/>
      <c r="B147" s="36"/>
      <c r="C147" s="36"/>
      <c r="D147" s="36"/>
      <c r="E147" s="36"/>
      <c r="F147" s="36"/>
      <c r="G147" s="36"/>
      <c r="H147" s="36"/>
      <c r="I147" s="36"/>
      <c r="J147" s="36"/>
      <c r="K147" s="36"/>
      <c r="L147" s="36"/>
      <c r="M147" s="36"/>
      <c r="N147" s="36"/>
      <c r="O147" s="36"/>
      <c r="P147" s="36"/>
      <c r="Q147" s="36"/>
      <c r="R147" s="36"/>
      <c r="S147" s="36"/>
    </row>
    <row r="148" spans="1:19" ht="18.75" x14ac:dyDescent="0.3">
      <c r="A148" s="14"/>
      <c r="B148" s="35"/>
      <c r="C148" s="35"/>
      <c r="D148" s="35"/>
      <c r="E148" s="35"/>
      <c r="F148" s="35"/>
      <c r="G148" s="35"/>
      <c r="H148" s="35"/>
      <c r="I148" s="35"/>
      <c r="J148" s="35"/>
      <c r="K148" s="35"/>
      <c r="L148" s="35"/>
      <c r="M148" s="35"/>
      <c r="N148" s="35"/>
      <c r="O148" s="35"/>
      <c r="P148" s="35"/>
      <c r="Q148" s="35"/>
      <c r="R148" s="35"/>
      <c r="S148" s="35"/>
    </row>
    <row r="149" spans="1:19" ht="18.75" customHeight="1" x14ac:dyDescent="0.3">
      <c r="A149" s="14"/>
      <c r="B149" s="35" t="s">
        <v>494</v>
      </c>
      <c r="C149" s="35"/>
      <c r="D149" s="35"/>
      <c r="E149" s="35"/>
      <c r="F149" s="35"/>
      <c r="G149" s="35"/>
      <c r="H149" s="35"/>
      <c r="I149" s="35"/>
      <c r="J149" s="35"/>
      <c r="K149" s="35"/>
      <c r="L149" s="35"/>
      <c r="M149" s="35"/>
      <c r="N149" s="35"/>
      <c r="O149" s="35"/>
      <c r="P149" s="35"/>
      <c r="Q149" s="35"/>
      <c r="R149" s="35"/>
      <c r="S149" s="35"/>
    </row>
    <row r="150" spans="1:19" ht="18.75" x14ac:dyDescent="0.3">
      <c r="A150" s="14"/>
      <c r="B150" s="36"/>
      <c r="C150" s="36"/>
      <c r="D150" s="36"/>
      <c r="E150" s="36"/>
      <c r="F150" s="36"/>
      <c r="G150" s="36"/>
      <c r="H150" s="36"/>
      <c r="I150" s="36"/>
      <c r="J150" s="36"/>
      <c r="K150" s="36"/>
      <c r="L150" s="36"/>
      <c r="M150" s="36"/>
      <c r="N150" s="36"/>
      <c r="O150" s="36"/>
      <c r="P150" s="36"/>
      <c r="Q150" s="36"/>
      <c r="R150" s="36"/>
      <c r="S150" s="36"/>
    </row>
    <row r="151" spans="1:19" ht="18.75" customHeight="1" x14ac:dyDescent="0.3">
      <c r="A151" s="14"/>
      <c r="B151" s="35" t="s">
        <v>495</v>
      </c>
      <c r="C151" s="35"/>
      <c r="D151" s="35"/>
      <c r="E151" s="35"/>
      <c r="F151" s="35"/>
      <c r="G151" s="35"/>
      <c r="H151" s="35"/>
      <c r="I151" s="35"/>
      <c r="J151" s="35"/>
      <c r="K151" s="35"/>
      <c r="L151" s="35"/>
      <c r="M151" s="35"/>
      <c r="N151" s="35"/>
      <c r="O151" s="35"/>
      <c r="P151" s="35"/>
      <c r="Q151" s="35"/>
      <c r="R151" s="35"/>
      <c r="S151" s="35"/>
    </row>
    <row r="152" spans="1:19" ht="18.75" x14ac:dyDescent="0.3">
      <c r="A152" s="14"/>
      <c r="B152" s="36"/>
      <c r="C152" s="36"/>
      <c r="D152" s="36"/>
      <c r="E152" s="36"/>
      <c r="F152" s="36"/>
      <c r="G152" s="36"/>
      <c r="H152" s="36"/>
      <c r="I152" s="36"/>
      <c r="J152" s="36"/>
      <c r="K152" s="36"/>
      <c r="L152" s="36"/>
      <c r="M152" s="36"/>
      <c r="N152" s="36"/>
      <c r="O152" s="36"/>
      <c r="P152" s="36"/>
      <c r="Q152" s="36"/>
      <c r="R152" s="36"/>
      <c r="S152" s="36"/>
    </row>
    <row r="153" spans="1:19" ht="18.75" x14ac:dyDescent="0.3">
      <c r="A153" s="14"/>
      <c r="B153" s="35"/>
      <c r="C153" s="35"/>
      <c r="D153" s="35"/>
      <c r="E153" s="35"/>
      <c r="F153" s="35"/>
      <c r="G153" s="35"/>
      <c r="H153" s="35"/>
      <c r="I153" s="35"/>
      <c r="J153" s="35"/>
      <c r="K153" s="35"/>
      <c r="L153" s="35"/>
      <c r="M153" s="35"/>
      <c r="N153" s="35"/>
      <c r="O153" s="35"/>
      <c r="P153" s="35"/>
      <c r="Q153" s="35"/>
      <c r="R153" s="35"/>
      <c r="S153" s="35"/>
    </row>
    <row r="154" spans="1:19" ht="18.75" customHeight="1" x14ac:dyDescent="0.3">
      <c r="A154" s="14"/>
      <c r="B154" s="35" t="s">
        <v>496</v>
      </c>
      <c r="C154" s="35"/>
      <c r="D154" s="35"/>
      <c r="E154" s="35"/>
      <c r="F154" s="35"/>
      <c r="G154" s="35"/>
      <c r="H154" s="35"/>
      <c r="I154" s="35"/>
      <c r="J154" s="35"/>
      <c r="K154" s="35"/>
      <c r="L154" s="35"/>
      <c r="M154" s="35"/>
      <c r="N154" s="35"/>
      <c r="O154" s="35"/>
      <c r="P154" s="35"/>
      <c r="Q154" s="35"/>
      <c r="R154" s="35"/>
      <c r="S154" s="35"/>
    </row>
    <row r="155" spans="1:19" ht="18.75" x14ac:dyDescent="0.3">
      <c r="A155" s="14"/>
      <c r="B155" s="36"/>
      <c r="C155" s="36"/>
      <c r="D155" s="36"/>
      <c r="E155" s="36"/>
      <c r="F155" s="36"/>
      <c r="G155" s="36"/>
      <c r="H155" s="36"/>
      <c r="I155" s="36"/>
      <c r="J155" s="36"/>
      <c r="K155" s="36"/>
      <c r="L155" s="36"/>
      <c r="M155" s="36"/>
      <c r="N155" s="36"/>
      <c r="O155" s="36"/>
      <c r="P155" s="36"/>
      <c r="Q155" s="36"/>
      <c r="R155" s="36"/>
      <c r="S155" s="36"/>
    </row>
    <row r="156" spans="1:19" ht="18.75" customHeight="1" x14ac:dyDescent="0.3">
      <c r="A156" s="14"/>
      <c r="B156" s="35" t="s">
        <v>497</v>
      </c>
      <c r="C156" s="35"/>
      <c r="D156" s="35"/>
      <c r="E156" s="35"/>
      <c r="F156" s="35"/>
      <c r="G156" s="35"/>
      <c r="H156" s="35"/>
      <c r="I156" s="35"/>
      <c r="J156" s="35"/>
      <c r="K156" s="35"/>
      <c r="L156" s="35"/>
      <c r="M156" s="35"/>
      <c r="N156" s="35"/>
      <c r="O156" s="35"/>
      <c r="P156" s="35"/>
      <c r="Q156" s="35"/>
      <c r="R156" s="35"/>
      <c r="S156" s="35"/>
    </row>
    <row r="157" spans="1:19" ht="18.75" x14ac:dyDescent="0.3">
      <c r="A157" s="14"/>
      <c r="B157" s="36"/>
      <c r="C157" s="36"/>
      <c r="D157" s="36"/>
      <c r="E157" s="36"/>
      <c r="F157" s="36"/>
      <c r="G157" s="36"/>
      <c r="H157" s="36"/>
      <c r="I157" s="36"/>
      <c r="J157" s="36"/>
      <c r="K157" s="36"/>
      <c r="L157" s="36"/>
      <c r="M157" s="36"/>
      <c r="N157" s="36"/>
      <c r="O157" s="36"/>
      <c r="P157" s="36"/>
      <c r="Q157" s="36"/>
      <c r="R157" s="36"/>
      <c r="S157" s="36"/>
    </row>
    <row r="158" spans="1:19" ht="18.75" x14ac:dyDescent="0.3">
      <c r="A158" s="14"/>
      <c r="B158" s="35"/>
      <c r="C158" s="35"/>
      <c r="D158" s="35"/>
      <c r="E158" s="35"/>
      <c r="F158" s="35"/>
      <c r="G158" s="35"/>
      <c r="H158" s="35"/>
      <c r="I158" s="35"/>
      <c r="J158" s="35"/>
      <c r="K158" s="35"/>
      <c r="L158" s="35"/>
      <c r="M158" s="35"/>
      <c r="N158" s="35"/>
      <c r="O158" s="35"/>
      <c r="P158" s="35"/>
      <c r="Q158" s="35"/>
      <c r="R158" s="35"/>
      <c r="S158" s="35"/>
    </row>
    <row r="159" spans="1:19" ht="18.75" customHeight="1" x14ac:dyDescent="0.3">
      <c r="A159" s="14"/>
      <c r="B159" s="35" t="s">
        <v>44</v>
      </c>
      <c r="C159" s="35"/>
      <c r="D159" s="35"/>
      <c r="E159" s="35"/>
      <c r="F159" s="35"/>
      <c r="G159" s="35"/>
      <c r="H159" s="35"/>
      <c r="I159" s="35"/>
      <c r="J159" s="35"/>
      <c r="K159" s="35"/>
      <c r="L159" s="35"/>
      <c r="M159" s="35"/>
      <c r="N159" s="35"/>
      <c r="O159" s="35"/>
      <c r="P159" s="35"/>
      <c r="Q159" s="35"/>
      <c r="R159" s="35"/>
      <c r="S159" s="35"/>
    </row>
    <row r="160" spans="1:19" ht="18.75" x14ac:dyDescent="0.3">
      <c r="A160" s="14"/>
      <c r="B160" s="36"/>
      <c r="C160" s="36"/>
      <c r="D160" s="36"/>
      <c r="E160" s="36"/>
      <c r="F160" s="36"/>
      <c r="G160" s="36"/>
      <c r="H160" s="36"/>
      <c r="I160" s="36"/>
      <c r="J160" s="36"/>
      <c r="K160" s="36"/>
      <c r="L160" s="36"/>
      <c r="M160" s="36"/>
      <c r="N160" s="36"/>
      <c r="O160" s="36"/>
      <c r="P160" s="36"/>
      <c r="Q160" s="36"/>
      <c r="R160" s="36"/>
      <c r="S160" s="36"/>
    </row>
    <row r="161" spans="1:19" ht="37.5" customHeight="1" x14ac:dyDescent="0.3">
      <c r="A161" s="14"/>
      <c r="B161" s="35" t="s">
        <v>498</v>
      </c>
      <c r="C161" s="35"/>
      <c r="D161" s="35"/>
      <c r="E161" s="35"/>
      <c r="F161" s="35"/>
      <c r="G161" s="35"/>
      <c r="H161" s="35"/>
      <c r="I161" s="35"/>
      <c r="J161" s="35"/>
      <c r="K161" s="35"/>
      <c r="L161" s="35"/>
      <c r="M161" s="35"/>
      <c r="N161" s="35"/>
      <c r="O161" s="35"/>
      <c r="P161" s="35"/>
      <c r="Q161" s="35"/>
      <c r="R161" s="35"/>
      <c r="S161" s="35"/>
    </row>
    <row r="162" spans="1:19" ht="18.75" x14ac:dyDescent="0.3">
      <c r="A162" s="14"/>
      <c r="B162" s="36"/>
      <c r="C162" s="36"/>
      <c r="D162" s="36"/>
      <c r="E162" s="36"/>
      <c r="F162" s="36"/>
      <c r="G162" s="36"/>
      <c r="H162" s="36"/>
      <c r="I162" s="36"/>
      <c r="J162" s="36"/>
      <c r="K162" s="36"/>
      <c r="L162" s="36"/>
      <c r="M162" s="36"/>
      <c r="N162" s="36"/>
      <c r="O162" s="36"/>
      <c r="P162" s="36"/>
      <c r="Q162" s="36"/>
      <c r="R162" s="36"/>
      <c r="S162" s="36"/>
    </row>
    <row r="163" spans="1:19" ht="18.75" customHeight="1" x14ac:dyDescent="0.3">
      <c r="A163" s="14"/>
      <c r="B163" s="35" t="s">
        <v>499</v>
      </c>
      <c r="C163" s="35"/>
      <c r="D163" s="35"/>
      <c r="E163" s="35"/>
      <c r="F163" s="35"/>
      <c r="G163" s="35"/>
      <c r="H163" s="35"/>
      <c r="I163" s="35"/>
      <c r="J163" s="35"/>
      <c r="K163" s="35"/>
      <c r="L163" s="35"/>
      <c r="M163" s="35"/>
      <c r="N163" s="35"/>
      <c r="O163" s="35"/>
      <c r="P163" s="35"/>
      <c r="Q163" s="35"/>
      <c r="R163" s="35"/>
      <c r="S163" s="35"/>
    </row>
    <row r="164" spans="1:19" ht="18.75" x14ac:dyDescent="0.3">
      <c r="A164" s="14"/>
      <c r="B164" s="36"/>
      <c r="C164" s="36"/>
      <c r="D164" s="36"/>
      <c r="E164" s="36"/>
      <c r="F164" s="36"/>
      <c r="G164" s="36"/>
      <c r="H164" s="36"/>
      <c r="I164" s="36"/>
      <c r="J164" s="36"/>
      <c r="K164" s="36"/>
      <c r="L164" s="36"/>
      <c r="M164" s="36"/>
      <c r="N164" s="36"/>
      <c r="O164" s="36"/>
      <c r="P164" s="36"/>
      <c r="Q164" s="36"/>
      <c r="R164" s="36"/>
      <c r="S164" s="36"/>
    </row>
    <row r="165" spans="1:19" ht="18.75" x14ac:dyDescent="0.3">
      <c r="A165" s="14"/>
      <c r="B165" s="35"/>
      <c r="C165" s="35"/>
      <c r="D165" s="35"/>
      <c r="E165" s="35"/>
      <c r="F165" s="35"/>
      <c r="G165" s="35"/>
      <c r="H165" s="35"/>
      <c r="I165" s="35"/>
      <c r="J165" s="35"/>
      <c r="K165" s="35"/>
      <c r="L165" s="35"/>
      <c r="M165" s="35"/>
      <c r="N165" s="35"/>
      <c r="O165" s="35"/>
      <c r="P165" s="35"/>
      <c r="Q165" s="35"/>
      <c r="R165" s="35"/>
      <c r="S165" s="35"/>
    </row>
    <row r="166" spans="1:19" ht="18.75" customHeight="1" x14ac:dyDescent="0.3">
      <c r="A166" s="14"/>
      <c r="B166" s="35" t="s">
        <v>500</v>
      </c>
      <c r="C166" s="35"/>
      <c r="D166" s="35"/>
      <c r="E166" s="35"/>
      <c r="F166" s="35"/>
      <c r="G166" s="35"/>
      <c r="H166" s="35"/>
      <c r="I166" s="35"/>
      <c r="J166" s="35"/>
      <c r="K166" s="35"/>
      <c r="L166" s="35"/>
      <c r="M166" s="35"/>
      <c r="N166" s="35"/>
      <c r="O166" s="35"/>
      <c r="P166" s="35"/>
      <c r="Q166" s="35"/>
      <c r="R166" s="35"/>
      <c r="S166" s="35"/>
    </row>
    <row r="167" spans="1:19" ht="18.75" x14ac:dyDescent="0.3">
      <c r="A167" s="14"/>
      <c r="B167" s="36"/>
      <c r="C167" s="36"/>
      <c r="D167" s="36"/>
      <c r="E167" s="36"/>
      <c r="F167" s="36"/>
      <c r="G167" s="36"/>
      <c r="H167" s="36"/>
      <c r="I167" s="36"/>
      <c r="J167" s="36"/>
      <c r="K167" s="36"/>
      <c r="L167" s="36"/>
      <c r="M167" s="36"/>
      <c r="N167" s="36"/>
      <c r="O167" s="36"/>
      <c r="P167" s="36"/>
      <c r="Q167" s="36"/>
      <c r="R167" s="36"/>
      <c r="S167" s="36"/>
    </row>
    <row r="168" spans="1:19" ht="18.75" customHeight="1" x14ac:dyDescent="0.3">
      <c r="A168" s="14"/>
      <c r="B168" s="35" t="s">
        <v>501</v>
      </c>
      <c r="C168" s="35"/>
      <c r="D168" s="35"/>
      <c r="E168" s="35"/>
      <c r="F168" s="35"/>
      <c r="G168" s="35"/>
      <c r="H168" s="35"/>
      <c r="I168" s="35"/>
      <c r="J168" s="35"/>
      <c r="K168" s="35"/>
      <c r="L168" s="35"/>
      <c r="M168" s="35"/>
      <c r="N168" s="35"/>
      <c r="O168" s="35"/>
      <c r="P168" s="35"/>
      <c r="Q168" s="35"/>
      <c r="R168" s="35"/>
      <c r="S168" s="35"/>
    </row>
    <row r="169" spans="1:19" ht="18.75" x14ac:dyDescent="0.3">
      <c r="A169" s="14"/>
      <c r="B169" s="36"/>
      <c r="C169" s="36"/>
      <c r="D169" s="36"/>
      <c r="E169" s="36"/>
      <c r="F169" s="36"/>
      <c r="G169" s="36"/>
      <c r="H169" s="36"/>
      <c r="I169" s="36"/>
      <c r="J169" s="36"/>
      <c r="K169" s="36"/>
      <c r="L169" s="36"/>
      <c r="M169" s="36"/>
      <c r="N169" s="36"/>
      <c r="O169" s="36"/>
      <c r="P169" s="36"/>
      <c r="Q169" s="36"/>
      <c r="R169" s="36"/>
      <c r="S169" s="36"/>
    </row>
    <row r="170" spans="1:19" ht="18.75" x14ac:dyDescent="0.3">
      <c r="A170" s="14"/>
      <c r="B170" s="35"/>
      <c r="C170" s="35"/>
      <c r="D170" s="35"/>
      <c r="E170" s="35"/>
      <c r="F170" s="35"/>
      <c r="G170" s="35"/>
      <c r="H170" s="35"/>
      <c r="I170" s="35"/>
      <c r="J170" s="35"/>
      <c r="K170" s="35"/>
      <c r="L170" s="35"/>
      <c r="M170" s="35"/>
      <c r="N170" s="35"/>
      <c r="O170" s="35"/>
      <c r="P170" s="35"/>
      <c r="Q170" s="35"/>
      <c r="R170" s="35"/>
      <c r="S170" s="35"/>
    </row>
    <row r="171" spans="1:19" ht="18.75" customHeight="1" x14ac:dyDescent="0.3">
      <c r="A171" s="14"/>
      <c r="B171" s="35" t="s">
        <v>502</v>
      </c>
      <c r="C171" s="35"/>
      <c r="D171" s="35"/>
      <c r="E171" s="35"/>
      <c r="F171" s="35"/>
      <c r="G171" s="35"/>
      <c r="H171" s="35"/>
      <c r="I171" s="35"/>
      <c r="J171" s="35"/>
      <c r="K171" s="35"/>
      <c r="L171" s="35"/>
      <c r="M171" s="35"/>
      <c r="N171" s="35"/>
      <c r="O171" s="35"/>
      <c r="P171" s="35"/>
      <c r="Q171" s="35"/>
      <c r="R171" s="35"/>
      <c r="S171" s="35"/>
    </row>
    <row r="172" spans="1:19" ht="18.75" x14ac:dyDescent="0.3">
      <c r="A172" s="14"/>
      <c r="B172" s="36"/>
      <c r="C172" s="36"/>
      <c r="D172" s="36"/>
      <c r="E172" s="36"/>
      <c r="F172" s="36"/>
      <c r="G172" s="36"/>
      <c r="H172" s="36"/>
      <c r="I172" s="36"/>
      <c r="J172" s="36"/>
      <c r="K172" s="36"/>
      <c r="L172" s="36"/>
      <c r="M172" s="36"/>
      <c r="N172" s="36"/>
      <c r="O172" s="36"/>
      <c r="P172" s="36"/>
      <c r="Q172" s="36"/>
      <c r="R172" s="36"/>
      <c r="S172" s="36"/>
    </row>
    <row r="173" spans="1:19" ht="37.5" customHeight="1" x14ac:dyDescent="0.3">
      <c r="A173" s="14"/>
      <c r="B173" s="35" t="s">
        <v>503</v>
      </c>
      <c r="C173" s="35"/>
      <c r="D173" s="35"/>
      <c r="E173" s="35"/>
      <c r="F173" s="35"/>
      <c r="G173" s="35"/>
      <c r="H173" s="35"/>
      <c r="I173" s="35"/>
      <c r="J173" s="35"/>
      <c r="K173" s="35"/>
      <c r="L173" s="35"/>
      <c r="M173" s="35"/>
      <c r="N173" s="35"/>
      <c r="O173" s="35"/>
      <c r="P173" s="35"/>
      <c r="Q173" s="35"/>
      <c r="R173" s="35"/>
      <c r="S173" s="35"/>
    </row>
    <row r="174" spans="1:19" ht="18.75" x14ac:dyDescent="0.3">
      <c r="A174" s="14"/>
      <c r="B174" s="36"/>
      <c r="C174" s="36"/>
      <c r="D174" s="36"/>
      <c r="E174" s="36"/>
      <c r="F174" s="36"/>
      <c r="G174" s="36"/>
      <c r="H174" s="36"/>
      <c r="I174" s="36"/>
      <c r="J174" s="36"/>
      <c r="K174" s="36"/>
      <c r="L174" s="36"/>
      <c r="M174" s="36"/>
      <c r="N174" s="36"/>
      <c r="O174" s="36"/>
      <c r="P174" s="36"/>
      <c r="Q174" s="36"/>
      <c r="R174" s="36"/>
      <c r="S174" s="36"/>
    </row>
    <row r="175" spans="1:19" ht="18.75" customHeight="1" x14ac:dyDescent="0.3">
      <c r="A175" s="14"/>
      <c r="B175" s="35" t="s">
        <v>504</v>
      </c>
      <c r="C175" s="35"/>
      <c r="D175" s="35"/>
      <c r="E175" s="35"/>
      <c r="F175" s="35"/>
      <c r="G175" s="35"/>
      <c r="H175" s="35"/>
      <c r="I175" s="35"/>
      <c r="J175" s="35"/>
      <c r="K175" s="35"/>
      <c r="L175" s="35"/>
      <c r="M175" s="35"/>
      <c r="N175" s="35"/>
      <c r="O175" s="35"/>
      <c r="P175" s="35"/>
      <c r="Q175" s="35"/>
      <c r="R175" s="35"/>
      <c r="S175" s="35"/>
    </row>
    <row r="176" spans="1:19" ht="18.75" x14ac:dyDescent="0.3">
      <c r="A176" s="14"/>
      <c r="B176" s="36"/>
      <c r="C176" s="36"/>
      <c r="D176" s="36"/>
      <c r="E176" s="36"/>
      <c r="F176" s="36"/>
      <c r="G176" s="36"/>
      <c r="H176" s="36"/>
      <c r="I176" s="36"/>
      <c r="J176" s="36"/>
      <c r="K176" s="36"/>
      <c r="L176" s="36"/>
      <c r="M176" s="36"/>
      <c r="N176" s="36"/>
      <c r="O176" s="36"/>
      <c r="P176" s="36"/>
      <c r="Q176" s="36"/>
      <c r="R176" s="36"/>
      <c r="S176" s="36"/>
    </row>
    <row r="177" spans="1:19" ht="18.75" customHeight="1" x14ac:dyDescent="0.3">
      <c r="A177" s="14"/>
      <c r="B177" s="35" t="s">
        <v>505</v>
      </c>
      <c r="C177" s="35"/>
      <c r="D177" s="35"/>
      <c r="E177" s="35"/>
      <c r="F177" s="35"/>
      <c r="G177" s="35"/>
      <c r="H177" s="35"/>
      <c r="I177" s="35"/>
      <c r="J177" s="35"/>
      <c r="K177" s="35"/>
      <c r="L177" s="35"/>
      <c r="M177" s="35"/>
      <c r="N177" s="35"/>
      <c r="O177" s="35"/>
      <c r="P177" s="35"/>
      <c r="Q177" s="35"/>
      <c r="R177" s="35"/>
      <c r="S177" s="35"/>
    </row>
  </sheetData>
  <mergeCells count="186">
    <mergeCell ref="B176:S176"/>
    <mergeCell ref="B177:S177"/>
    <mergeCell ref="B170:S170"/>
    <mergeCell ref="B171:S171"/>
    <mergeCell ref="B172:S172"/>
    <mergeCell ref="B173:S173"/>
    <mergeCell ref="B174:S174"/>
    <mergeCell ref="B175:S175"/>
    <mergeCell ref="B164:S164"/>
    <mergeCell ref="B165:S165"/>
    <mergeCell ref="B166:S166"/>
    <mergeCell ref="B167:S167"/>
    <mergeCell ref="B168:S168"/>
    <mergeCell ref="B169:S169"/>
    <mergeCell ref="B158:S158"/>
    <mergeCell ref="B159:S159"/>
    <mergeCell ref="B160:S160"/>
    <mergeCell ref="B161:S161"/>
    <mergeCell ref="B162:S162"/>
    <mergeCell ref="B163:S163"/>
    <mergeCell ref="B152:S152"/>
    <mergeCell ref="B153:S153"/>
    <mergeCell ref="B154:S154"/>
    <mergeCell ref="B155:S155"/>
    <mergeCell ref="B156:S156"/>
    <mergeCell ref="B157:S157"/>
    <mergeCell ref="B146:S146"/>
    <mergeCell ref="B147:S147"/>
    <mergeCell ref="B148:S148"/>
    <mergeCell ref="B149:S149"/>
    <mergeCell ref="B150:S150"/>
    <mergeCell ref="B151:S151"/>
    <mergeCell ref="B140:S140"/>
    <mergeCell ref="B141:S141"/>
    <mergeCell ref="B142:S142"/>
    <mergeCell ref="B143:S143"/>
    <mergeCell ref="B144:S144"/>
    <mergeCell ref="B145:S145"/>
    <mergeCell ref="B134:S134"/>
    <mergeCell ref="B135:S135"/>
    <mergeCell ref="B136:S136"/>
    <mergeCell ref="B137:S137"/>
    <mergeCell ref="B138:S138"/>
    <mergeCell ref="B139:S139"/>
    <mergeCell ref="B94:S94"/>
    <mergeCell ref="B95:S95"/>
    <mergeCell ref="B130:S130"/>
    <mergeCell ref="B131:S131"/>
    <mergeCell ref="B132:S132"/>
    <mergeCell ref="B133:S133"/>
    <mergeCell ref="B75:S75"/>
    <mergeCell ref="B76:S76"/>
    <mergeCell ref="B77:S77"/>
    <mergeCell ref="B91:S91"/>
    <mergeCell ref="B92:S92"/>
    <mergeCell ref="B93:S93"/>
    <mergeCell ref="B69:S69"/>
    <mergeCell ref="B70:S70"/>
    <mergeCell ref="B71:S71"/>
    <mergeCell ref="B72:S72"/>
    <mergeCell ref="B73:S73"/>
    <mergeCell ref="B74:S74"/>
    <mergeCell ref="B50:S50"/>
    <mergeCell ref="B63:S63"/>
    <mergeCell ref="B64:S64"/>
    <mergeCell ref="B65:S65"/>
    <mergeCell ref="B66:S66"/>
    <mergeCell ref="B67:S67"/>
    <mergeCell ref="B44:S44"/>
    <mergeCell ref="B45:S45"/>
    <mergeCell ref="B46:S46"/>
    <mergeCell ref="B47:S47"/>
    <mergeCell ref="B48:S48"/>
    <mergeCell ref="B49:S49"/>
    <mergeCell ref="B38:S38"/>
    <mergeCell ref="B39:S39"/>
    <mergeCell ref="B40:S40"/>
    <mergeCell ref="B41:S41"/>
    <mergeCell ref="B42:S42"/>
    <mergeCell ref="B43:S43"/>
    <mergeCell ref="B14:S14"/>
    <mergeCell ref="B15:S15"/>
    <mergeCell ref="B16:S16"/>
    <mergeCell ref="B17:S17"/>
    <mergeCell ref="B18:S18"/>
    <mergeCell ref="B19:S19"/>
    <mergeCell ref="B5:S5"/>
    <mergeCell ref="B6:S6"/>
    <mergeCell ref="B7:S7"/>
    <mergeCell ref="B8:S8"/>
    <mergeCell ref="B10:S10"/>
    <mergeCell ref="B12:S12"/>
    <mergeCell ref="E101:F101"/>
    <mergeCell ref="I101:J101"/>
    <mergeCell ref="M101:N101"/>
    <mergeCell ref="Q101:R101"/>
    <mergeCell ref="A1:A2"/>
    <mergeCell ref="B1:S1"/>
    <mergeCell ref="B2:S2"/>
    <mergeCell ref="B3:S3"/>
    <mergeCell ref="A4:A177"/>
    <mergeCell ref="B4:S4"/>
    <mergeCell ref="P97:P98"/>
    <mergeCell ref="Q97:R97"/>
    <mergeCell ref="Q98:R98"/>
    <mergeCell ref="S97:S98"/>
    <mergeCell ref="E99:R99"/>
    <mergeCell ref="E100:F100"/>
    <mergeCell ref="I100:J100"/>
    <mergeCell ref="M100:N100"/>
    <mergeCell ref="Q100:R100"/>
    <mergeCell ref="I98:J98"/>
    <mergeCell ref="K97:K98"/>
    <mergeCell ref="L97:L98"/>
    <mergeCell ref="M97:N97"/>
    <mergeCell ref="M98:N98"/>
    <mergeCell ref="O97:O98"/>
    <mergeCell ref="E88:K88"/>
    <mergeCell ref="E96:F96"/>
    <mergeCell ref="I96:R96"/>
    <mergeCell ref="B97:B98"/>
    <mergeCell ref="C97:C98"/>
    <mergeCell ref="D97:D98"/>
    <mergeCell ref="E97:F98"/>
    <mergeCell ref="G97:G98"/>
    <mergeCell ref="H97:H98"/>
    <mergeCell ref="I97:J97"/>
    <mergeCell ref="E80:K80"/>
    <mergeCell ref="B86:B87"/>
    <mergeCell ref="C86:C87"/>
    <mergeCell ref="D86:D87"/>
    <mergeCell ref="F86:F87"/>
    <mergeCell ref="G86:G87"/>
    <mergeCell ref="H86:H87"/>
    <mergeCell ref="I86:I87"/>
    <mergeCell ref="J86:J87"/>
    <mergeCell ref="H54:K54"/>
    <mergeCell ref="B78:B79"/>
    <mergeCell ref="C78:C79"/>
    <mergeCell ref="D78:D79"/>
    <mergeCell ref="F78:F79"/>
    <mergeCell ref="G78:G79"/>
    <mergeCell ref="H78:H79"/>
    <mergeCell ref="I78:I79"/>
    <mergeCell ref="J78:J79"/>
    <mergeCell ref="B68:S68"/>
    <mergeCell ref="G52:G53"/>
    <mergeCell ref="I52:I53"/>
    <mergeCell ref="J52:J53"/>
    <mergeCell ref="L52:L53"/>
    <mergeCell ref="M52:M53"/>
    <mergeCell ref="O52:O53"/>
    <mergeCell ref="E25:F25"/>
    <mergeCell ref="I25:J25"/>
    <mergeCell ref="M25:N25"/>
    <mergeCell ref="Q25:R25"/>
    <mergeCell ref="H51:N51"/>
    <mergeCell ref="B52:B53"/>
    <mergeCell ref="C52:C53"/>
    <mergeCell ref="D52:D53"/>
    <mergeCell ref="E52:E53"/>
    <mergeCell ref="F52:F53"/>
    <mergeCell ref="Q21:R21"/>
    <mergeCell ref="Q22:R22"/>
    <mergeCell ref="S21:S22"/>
    <mergeCell ref="E23:R23"/>
    <mergeCell ref="E24:F24"/>
    <mergeCell ref="I24:J24"/>
    <mergeCell ref="M24:N24"/>
    <mergeCell ref="Q24:R24"/>
    <mergeCell ref="K21:K22"/>
    <mergeCell ref="L21:L22"/>
    <mergeCell ref="M21:N21"/>
    <mergeCell ref="M22:N22"/>
    <mergeCell ref="O21:O22"/>
    <mergeCell ref="P21:P22"/>
    <mergeCell ref="E20:F20"/>
    <mergeCell ref="I20:R20"/>
    <mergeCell ref="B21:B22"/>
    <mergeCell ref="C21:C22"/>
    <mergeCell ref="D21:D22"/>
    <mergeCell ref="E21:F22"/>
    <mergeCell ref="G21:G22"/>
    <mergeCell ref="H21:H22"/>
    <mergeCell ref="I21:J21"/>
    <mergeCell ref="I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06</v>
      </c>
      <c r="B1" s="1" t="s">
        <v>1</v>
      </c>
    </row>
    <row r="2" spans="1:2" x14ac:dyDescent="0.25">
      <c r="A2" s="8"/>
      <c r="B2" s="1" t="s">
        <v>2</v>
      </c>
    </row>
    <row r="3" spans="1:2" ht="30" x14ac:dyDescent="0.25">
      <c r="A3" s="4" t="s">
        <v>507</v>
      </c>
      <c r="B3" s="5" t="s">
        <v>4</v>
      </c>
    </row>
    <row r="4" spans="1:2" x14ac:dyDescent="0.25">
      <c r="A4" s="14" t="s">
        <v>506</v>
      </c>
      <c r="B4" s="5" t="s">
        <v>4</v>
      </c>
    </row>
    <row r="5" spans="1:2" ht="37.5" x14ac:dyDescent="0.3">
      <c r="A5" s="14"/>
      <c r="B5" s="12" t="s">
        <v>508</v>
      </c>
    </row>
    <row r="6" spans="1:2" ht="18.75" x14ac:dyDescent="0.3">
      <c r="A6" s="14"/>
      <c r="B6" s="13"/>
    </row>
    <row r="7" spans="1:2" ht="409.5" x14ac:dyDescent="0.3">
      <c r="A7" s="14"/>
      <c r="B7" s="12" t="s">
        <v>509</v>
      </c>
    </row>
    <row r="8" spans="1:2" ht="18.75" x14ac:dyDescent="0.3">
      <c r="A8" s="14"/>
      <c r="B8" s="12"/>
    </row>
    <row r="9" spans="1:2" ht="409.5" x14ac:dyDescent="0.3">
      <c r="A9" s="14"/>
      <c r="B9" s="12" t="s">
        <v>510</v>
      </c>
    </row>
    <row r="10" spans="1:2" ht="18.75" x14ac:dyDescent="0.3">
      <c r="A10" s="14"/>
      <c r="B10" s="12"/>
    </row>
    <row r="11" spans="1:2" ht="409.5" x14ac:dyDescent="0.3">
      <c r="A11" s="14"/>
      <c r="B11" s="12" t="s">
        <v>51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3" max="3" width="36.5703125" bestFit="1" customWidth="1"/>
    <col min="5" max="5" width="2" bestFit="1" customWidth="1"/>
    <col min="9" max="9" width="2" bestFit="1" customWidth="1"/>
  </cols>
  <sheetData>
    <row r="1" spans="1:11" ht="15" customHeight="1" x14ac:dyDescent="0.25">
      <c r="A1" s="8" t="s">
        <v>5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75</v>
      </c>
      <c r="B3" s="29" t="s">
        <v>4</v>
      </c>
      <c r="C3" s="29"/>
      <c r="D3" s="29"/>
      <c r="E3" s="29"/>
      <c r="F3" s="29"/>
      <c r="G3" s="29"/>
      <c r="H3" s="29"/>
      <c r="I3" s="29"/>
      <c r="J3" s="29"/>
      <c r="K3" s="29"/>
    </row>
    <row r="4" spans="1:11" ht="15" customHeight="1" x14ac:dyDescent="0.25">
      <c r="A4" s="14" t="s">
        <v>513</v>
      </c>
      <c r="B4" s="29" t="s">
        <v>4</v>
      </c>
      <c r="C4" s="29"/>
      <c r="D4" s="29"/>
      <c r="E4" s="29"/>
      <c r="F4" s="29"/>
      <c r="G4" s="29"/>
      <c r="H4" s="29"/>
      <c r="I4" s="29"/>
      <c r="J4" s="29"/>
      <c r="K4" s="29"/>
    </row>
    <row r="5" spans="1:11" ht="18.75" x14ac:dyDescent="0.3">
      <c r="A5" s="14"/>
      <c r="B5" s="35"/>
      <c r="C5" s="35"/>
      <c r="D5" s="35"/>
      <c r="E5" s="35"/>
      <c r="F5" s="35"/>
      <c r="G5" s="35"/>
      <c r="H5" s="35"/>
      <c r="I5" s="35"/>
      <c r="J5" s="35"/>
      <c r="K5" s="35"/>
    </row>
    <row r="6" spans="1:11" ht="15" customHeight="1" x14ac:dyDescent="0.25">
      <c r="A6" s="14"/>
      <c r="B6" s="29"/>
      <c r="C6" s="29"/>
      <c r="D6" s="29"/>
      <c r="E6" s="30" t="s">
        <v>178</v>
      </c>
      <c r="F6" s="30"/>
      <c r="G6" s="30"/>
      <c r="H6" s="30"/>
      <c r="I6" s="30"/>
      <c r="J6" s="30"/>
      <c r="K6" s="32"/>
    </row>
    <row r="7" spans="1:11" ht="15.75" thickBot="1" x14ac:dyDescent="0.3">
      <c r="A7" s="14"/>
      <c r="B7" s="29"/>
      <c r="C7" s="29"/>
      <c r="D7" s="29"/>
      <c r="E7" s="31" t="s">
        <v>179</v>
      </c>
      <c r="F7" s="31"/>
      <c r="G7" s="31"/>
      <c r="H7" s="31"/>
      <c r="I7" s="31"/>
      <c r="J7" s="31"/>
      <c r="K7" s="32"/>
    </row>
    <row r="8" spans="1:11" ht="16.5" thickTop="1" thickBot="1" x14ac:dyDescent="0.3">
      <c r="A8" s="14"/>
      <c r="B8" s="5"/>
      <c r="C8" s="5"/>
      <c r="D8" s="5"/>
      <c r="E8" s="33">
        <v>2014</v>
      </c>
      <c r="F8" s="33"/>
      <c r="G8" s="17"/>
      <c r="H8" s="5"/>
      <c r="I8" s="33">
        <v>2013</v>
      </c>
      <c r="J8" s="33"/>
      <c r="K8" s="17"/>
    </row>
    <row r="9" spans="1:11" ht="15.75" thickTop="1" x14ac:dyDescent="0.25">
      <c r="A9" s="14"/>
      <c r="B9" s="5"/>
      <c r="C9" s="5"/>
      <c r="D9" s="5"/>
      <c r="E9" s="30" t="s">
        <v>180</v>
      </c>
      <c r="F9" s="30"/>
      <c r="G9" s="30"/>
      <c r="H9" s="30"/>
      <c r="I9" s="30"/>
      <c r="J9" s="30"/>
      <c r="K9" s="17"/>
    </row>
    <row r="10" spans="1:11" x14ac:dyDescent="0.25">
      <c r="A10" s="14"/>
      <c r="B10" s="11"/>
      <c r="C10" s="11"/>
      <c r="D10" s="18"/>
      <c r="E10" s="34"/>
      <c r="F10" s="34"/>
      <c r="G10" s="17"/>
      <c r="H10" s="18"/>
      <c r="I10" s="34"/>
      <c r="J10" s="34"/>
      <c r="K10" s="17"/>
    </row>
    <row r="11" spans="1:11" ht="30" x14ac:dyDescent="0.25">
      <c r="A11" s="14"/>
      <c r="B11" s="19"/>
      <c r="C11" s="20" t="s">
        <v>181</v>
      </c>
      <c r="D11" s="21"/>
      <c r="E11" s="22"/>
      <c r="F11" s="23">
        <v>1565737</v>
      </c>
      <c r="G11" s="24"/>
      <c r="H11" s="21"/>
      <c r="I11" s="22"/>
      <c r="J11" s="23">
        <v>1556080</v>
      </c>
      <c r="K11" s="24"/>
    </row>
    <row r="12" spans="1:11" x14ac:dyDescent="0.25">
      <c r="A12" s="14"/>
      <c r="B12" s="19"/>
      <c r="C12" s="25" t="s">
        <v>182</v>
      </c>
      <c r="D12" s="26"/>
      <c r="E12" s="19"/>
      <c r="F12" s="27">
        <v>8518</v>
      </c>
      <c r="G12" s="28"/>
      <c r="H12" s="26"/>
      <c r="I12" s="19"/>
      <c r="J12" s="27">
        <v>7584</v>
      </c>
      <c r="K12" s="28"/>
    </row>
    <row r="13" spans="1:11" ht="30" x14ac:dyDescent="0.25">
      <c r="A13" s="14"/>
      <c r="B13" s="19"/>
      <c r="C13" s="20" t="s">
        <v>183</v>
      </c>
      <c r="D13" s="21"/>
      <c r="E13" s="22"/>
      <c r="F13" s="23">
        <v>1574255</v>
      </c>
      <c r="G13" s="24"/>
      <c r="H13" s="21"/>
      <c r="I13" s="22"/>
      <c r="J13" s="23">
        <v>1563664</v>
      </c>
      <c r="K13" s="24"/>
    </row>
    <row r="14" spans="1:11" x14ac:dyDescent="0.25">
      <c r="A14" s="14"/>
      <c r="B14" s="19"/>
      <c r="C14" s="25" t="s">
        <v>184</v>
      </c>
      <c r="D14" s="26"/>
      <c r="E14" s="19" t="s">
        <v>185</v>
      </c>
      <c r="F14" s="26">
        <v>0.33</v>
      </c>
      <c r="G14" s="28"/>
      <c r="H14" s="26"/>
      <c r="I14" s="19" t="s">
        <v>185</v>
      </c>
      <c r="J14" s="26">
        <v>0.42</v>
      </c>
      <c r="K14" s="28"/>
    </row>
    <row r="15" spans="1:11" x14ac:dyDescent="0.25">
      <c r="A15" s="14"/>
      <c r="B15" s="19"/>
      <c r="C15" s="20" t="s">
        <v>186</v>
      </c>
      <c r="D15" s="21"/>
      <c r="E15" s="22" t="s">
        <v>185</v>
      </c>
      <c r="F15" s="21">
        <v>0.33</v>
      </c>
      <c r="G15" s="24"/>
      <c r="H15" s="21"/>
      <c r="I15" s="22" t="s">
        <v>185</v>
      </c>
      <c r="J15" s="21">
        <v>0.42</v>
      </c>
      <c r="K15" s="24"/>
    </row>
  </sheetData>
  <mergeCells count="18">
    <mergeCell ref="B4:K4"/>
    <mergeCell ref="B5:K5"/>
    <mergeCell ref="E8:F8"/>
    <mergeCell ref="I8:J8"/>
    <mergeCell ref="E9:J9"/>
    <mergeCell ref="E10:F10"/>
    <mergeCell ref="I10:J10"/>
    <mergeCell ref="A1:A2"/>
    <mergeCell ref="B1:K1"/>
    <mergeCell ref="B2:K2"/>
    <mergeCell ref="B3:K3"/>
    <mergeCell ref="A4:A15"/>
    <mergeCell ref="B6:B7"/>
    <mergeCell ref="C6:C7"/>
    <mergeCell ref="D6:D7"/>
    <mergeCell ref="E6:J6"/>
    <mergeCell ref="E7:J7"/>
    <mergeCell ref="K6: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x14ac:dyDescent="0.25"/>
  <cols>
    <col min="1" max="2" width="36.5703125" bestFit="1" customWidth="1"/>
    <col min="4" max="4" width="3.140625" customWidth="1"/>
    <col min="5" max="5" width="11.28515625" customWidth="1"/>
    <col min="8" max="8" width="4.7109375" customWidth="1"/>
    <col min="9" max="9" width="16.5703125" customWidth="1"/>
    <col min="12" max="12" width="6.5703125" customWidth="1"/>
    <col min="13" max="13" width="15.5703125" customWidth="1"/>
    <col min="14" max="14" width="1.7109375" bestFit="1" customWidth="1"/>
    <col min="16" max="16" width="5.140625" customWidth="1"/>
    <col min="17" max="17" width="16.85546875" customWidth="1"/>
    <col min="20" max="20" width="2" bestFit="1" customWidth="1"/>
    <col min="21" max="21" width="6.5703125" bestFit="1" customWidth="1"/>
    <col min="24" max="24" width="3.42578125" customWidth="1"/>
    <col min="25" max="25" width="6.85546875" customWidth="1"/>
  </cols>
  <sheetData>
    <row r="1" spans="1:25" ht="15" customHeight="1" x14ac:dyDescent="0.25">
      <c r="A1" s="8" t="s">
        <v>51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4" t="s">
        <v>187</v>
      </c>
      <c r="B3" s="29" t="s">
        <v>4</v>
      </c>
      <c r="C3" s="29"/>
      <c r="D3" s="29"/>
      <c r="E3" s="29"/>
      <c r="F3" s="29"/>
      <c r="G3" s="29"/>
      <c r="H3" s="29"/>
      <c r="I3" s="29"/>
      <c r="J3" s="29"/>
      <c r="K3" s="29"/>
      <c r="L3" s="29"/>
      <c r="M3" s="29"/>
      <c r="N3" s="29"/>
      <c r="O3" s="29"/>
      <c r="P3" s="29"/>
      <c r="Q3" s="29"/>
      <c r="R3" s="29"/>
      <c r="S3" s="29"/>
      <c r="T3" s="29"/>
      <c r="U3" s="29"/>
      <c r="V3" s="29"/>
      <c r="W3" s="29"/>
      <c r="X3" s="29"/>
      <c r="Y3" s="29"/>
    </row>
    <row r="4" spans="1:25" ht="15" customHeight="1" x14ac:dyDescent="0.25">
      <c r="A4" s="14" t="s">
        <v>515</v>
      </c>
      <c r="B4" s="29" t="s">
        <v>4</v>
      </c>
      <c r="C4" s="29"/>
      <c r="D4" s="29"/>
      <c r="E4" s="29"/>
      <c r="F4" s="29"/>
      <c r="G4" s="29"/>
      <c r="H4" s="29"/>
      <c r="I4" s="29"/>
      <c r="J4" s="29"/>
      <c r="K4" s="29"/>
      <c r="L4" s="29"/>
      <c r="M4" s="29"/>
      <c r="N4" s="29"/>
      <c r="O4" s="29"/>
      <c r="P4" s="29"/>
      <c r="Q4" s="29"/>
      <c r="R4" s="29"/>
      <c r="S4" s="29"/>
      <c r="T4" s="29"/>
      <c r="U4" s="29"/>
      <c r="V4" s="29"/>
      <c r="W4" s="29"/>
      <c r="X4" s="29"/>
      <c r="Y4" s="29"/>
    </row>
    <row r="5" spans="1:25" ht="18.75" x14ac:dyDescent="0.3">
      <c r="A5" s="14"/>
      <c r="B5" s="35"/>
      <c r="C5" s="35"/>
      <c r="D5" s="35"/>
      <c r="E5" s="35"/>
      <c r="F5" s="35"/>
      <c r="G5" s="35"/>
      <c r="H5" s="35"/>
      <c r="I5" s="35"/>
      <c r="J5" s="35"/>
      <c r="K5" s="35"/>
      <c r="L5" s="35"/>
      <c r="M5" s="35"/>
      <c r="N5" s="35"/>
      <c r="O5" s="35"/>
      <c r="P5" s="35"/>
      <c r="Q5" s="35"/>
      <c r="R5" s="35"/>
      <c r="S5" s="35"/>
      <c r="T5" s="35"/>
      <c r="U5" s="35"/>
      <c r="V5" s="35"/>
      <c r="W5" s="35"/>
      <c r="X5" s="35"/>
      <c r="Y5" s="35"/>
    </row>
    <row r="6" spans="1:25" ht="15.75" thickBot="1" x14ac:dyDescent="0.3">
      <c r="A6" s="14"/>
      <c r="B6" s="5"/>
      <c r="C6" s="5"/>
      <c r="D6" s="31" t="s">
        <v>190</v>
      </c>
      <c r="E6" s="31"/>
      <c r="F6" s="17"/>
      <c r="G6" s="5"/>
      <c r="H6" s="31" t="s">
        <v>191</v>
      </c>
      <c r="I6" s="31"/>
      <c r="J6" s="17"/>
      <c r="K6" s="5"/>
      <c r="L6" s="31" t="s">
        <v>192</v>
      </c>
      <c r="M6" s="31"/>
      <c r="N6" s="17"/>
      <c r="O6" s="5"/>
      <c r="P6" s="31" t="s">
        <v>193</v>
      </c>
      <c r="Q6" s="31"/>
    </row>
    <row r="7" spans="1:25" ht="15.75" thickTop="1" x14ac:dyDescent="0.25">
      <c r="A7" s="14"/>
      <c r="B7" s="5"/>
      <c r="C7" s="5"/>
      <c r="D7" s="56"/>
      <c r="E7" s="56"/>
      <c r="F7" s="17"/>
      <c r="G7" s="5"/>
      <c r="H7" s="30" t="s">
        <v>194</v>
      </c>
      <c r="I7" s="30"/>
      <c r="J7" s="30"/>
      <c r="K7" s="30"/>
      <c r="L7" s="30"/>
      <c r="M7" s="30"/>
      <c r="N7" s="17"/>
      <c r="O7" s="5"/>
      <c r="P7" s="56"/>
      <c r="Q7" s="56"/>
    </row>
    <row r="8" spans="1:25" x14ac:dyDescent="0.25">
      <c r="A8" s="14"/>
      <c r="B8" s="37" t="s">
        <v>195</v>
      </c>
      <c r="C8" s="5"/>
      <c r="D8" s="29"/>
      <c r="E8" s="29"/>
      <c r="F8" s="17"/>
      <c r="G8" s="5"/>
      <c r="H8" s="29"/>
      <c r="I8" s="29"/>
      <c r="J8" s="17"/>
      <c r="K8" s="5"/>
      <c r="L8" s="29"/>
      <c r="M8" s="29"/>
      <c r="N8" s="17"/>
      <c r="O8" s="5"/>
      <c r="P8" s="29"/>
      <c r="Q8" s="29"/>
    </row>
    <row r="9" spans="1:25" x14ac:dyDescent="0.25">
      <c r="A9" s="14"/>
      <c r="B9" s="38" t="s">
        <v>196</v>
      </c>
      <c r="C9" s="39"/>
      <c r="D9" s="57"/>
      <c r="E9" s="57"/>
      <c r="F9" s="24"/>
      <c r="G9" s="39"/>
      <c r="H9" s="57"/>
      <c r="I9" s="57"/>
      <c r="J9" s="24"/>
      <c r="K9" s="39"/>
      <c r="L9" s="57"/>
      <c r="M9" s="57"/>
      <c r="N9" s="24"/>
      <c r="O9" s="39"/>
      <c r="P9" s="57"/>
      <c r="Q9" s="57"/>
    </row>
    <row r="10" spans="1:25" ht="30" x14ac:dyDescent="0.25">
      <c r="A10" s="14"/>
      <c r="B10" s="40" t="s">
        <v>197</v>
      </c>
      <c r="C10" s="19"/>
      <c r="D10" s="19" t="s">
        <v>185</v>
      </c>
      <c r="E10" s="27">
        <v>26460</v>
      </c>
      <c r="F10" s="28"/>
      <c r="G10" s="19"/>
      <c r="H10" s="19" t="s">
        <v>185</v>
      </c>
      <c r="I10" s="26">
        <v>31</v>
      </c>
      <c r="J10" s="28"/>
      <c r="K10" s="19"/>
      <c r="L10" s="19" t="s">
        <v>185</v>
      </c>
      <c r="M10" s="26" t="s">
        <v>198</v>
      </c>
      <c r="N10" s="28" t="s">
        <v>199</v>
      </c>
      <c r="O10" s="19"/>
      <c r="P10" s="19" t="s">
        <v>185</v>
      </c>
      <c r="Q10" s="27">
        <v>26115</v>
      </c>
    </row>
    <row r="11" spans="1:25" ht="30" x14ac:dyDescent="0.25">
      <c r="A11" s="14"/>
      <c r="B11" s="41" t="s">
        <v>200</v>
      </c>
      <c r="C11" s="22"/>
      <c r="D11" s="22"/>
      <c r="E11" s="23">
        <v>18797</v>
      </c>
      <c r="F11" s="24"/>
      <c r="G11" s="22"/>
      <c r="H11" s="22"/>
      <c r="I11" s="21">
        <v>127</v>
      </c>
      <c r="J11" s="24"/>
      <c r="K11" s="22"/>
      <c r="L11" s="22"/>
      <c r="M11" s="21" t="s">
        <v>201</v>
      </c>
      <c r="N11" s="24" t="s">
        <v>199</v>
      </c>
      <c r="O11" s="22"/>
      <c r="P11" s="22"/>
      <c r="Q11" s="23">
        <v>18753</v>
      </c>
    </row>
    <row r="12" spans="1:25" x14ac:dyDescent="0.25">
      <c r="A12" s="14"/>
      <c r="B12" s="40" t="s">
        <v>202</v>
      </c>
      <c r="C12" s="19"/>
      <c r="D12" s="19"/>
      <c r="E12" s="27">
        <v>1046</v>
      </c>
      <c r="F12" s="28"/>
      <c r="G12" s="19"/>
      <c r="H12" s="19"/>
      <c r="I12" s="26">
        <v>12</v>
      </c>
      <c r="J12" s="28"/>
      <c r="K12" s="19"/>
      <c r="L12" s="19"/>
      <c r="M12" s="26" t="s">
        <v>203</v>
      </c>
      <c r="N12" s="28"/>
      <c r="O12" s="19"/>
      <c r="P12" s="19"/>
      <c r="Q12" s="27">
        <v>1058</v>
      </c>
    </row>
    <row r="13" spans="1:25" ht="15.75" thickBot="1" x14ac:dyDescent="0.3">
      <c r="A13" s="14"/>
      <c r="B13" s="41" t="s">
        <v>204</v>
      </c>
      <c r="C13" s="22"/>
      <c r="D13" s="42"/>
      <c r="E13" s="43">
        <v>16227</v>
      </c>
      <c r="F13" s="24"/>
      <c r="G13" s="22"/>
      <c r="H13" s="42"/>
      <c r="I13" s="44">
        <v>183</v>
      </c>
      <c r="J13" s="24"/>
      <c r="K13" s="22"/>
      <c r="L13" s="42"/>
      <c r="M13" s="44" t="s">
        <v>205</v>
      </c>
      <c r="N13" s="24" t="s">
        <v>199</v>
      </c>
      <c r="O13" s="22"/>
      <c r="P13" s="42"/>
      <c r="Q13" s="43">
        <v>16306</v>
      </c>
    </row>
    <row r="14" spans="1:25" ht="16.5" thickTop="1" thickBot="1" x14ac:dyDescent="0.3">
      <c r="A14" s="14"/>
      <c r="B14" s="45"/>
      <c r="C14" s="19"/>
      <c r="D14" s="46" t="s">
        <v>185</v>
      </c>
      <c r="E14" s="47">
        <v>62530</v>
      </c>
      <c r="F14" s="28"/>
      <c r="G14" s="19"/>
      <c r="H14" s="46" t="s">
        <v>185</v>
      </c>
      <c r="I14" s="48">
        <v>353</v>
      </c>
      <c r="J14" s="28"/>
      <c r="K14" s="19"/>
      <c r="L14" s="46" t="s">
        <v>185</v>
      </c>
      <c r="M14" s="48" t="s">
        <v>206</v>
      </c>
      <c r="N14" s="28" t="s">
        <v>199</v>
      </c>
      <c r="O14" s="19"/>
      <c r="P14" s="46" t="s">
        <v>185</v>
      </c>
      <c r="Q14" s="47">
        <v>62232</v>
      </c>
    </row>
    <row r="15" spans="1:25" ht="15.75" thickTop="1" x14ac:dyDescent="0.25">
      <c r="A15" s="14"/>
      <c r="B15" s="20" t="s">
        <v>195</v>
      </c>
      <c r="C15" s="39"/>
      <c r="D15" s="22"/>
      <c r="E15" s="21"/>
      <c r="F15" s="24"/>
      <c r="G15" s="39"/>
      <c r="H15" s="22"/>
      <c r="I15" s="21"/>
      <c r="J15" s="24"/>
      <c r="K15" s="39"/>
      <c r="L15" s="22"/>
      <c r="M15" s="21"/>
      <c r="N15" s="24"/>
      <c r="O15" s="39"/>
      <c r="P15" s="22"/>
      <c r="Q15" s="21"/>
    </row>
    <row r="16" spans="1:25" x14ac:dyDescent="0.25">
      <c r="A16" s="14"/>
      <c r="B16" s="49">
        <v>41639</v>
      </c>
      <c r="C16" s="45"/>
      <c r="D16" s="19"/>
      <c r="E16" s="26"/>
      <c r="F16" s="28"/>
      <c r="G16" s="45"/>
      <c r="H16" s="19"/>
      <c r="I16" s="26"/>
      <c r="J16" s="28"/>
      <c r="K16" s="45"/>
      <c r="L16" s="19"/>
      <c r="M16" s="26"/>
      <c r="N16" s="28"/>
      <c r="O16" s="45"/>
      <c r="P16" s="19"/>
      <c r="Q16" s="26"/>
    </row>
    <row r="17" spans="1:25" ht="30" x14ac:dyDescent="0.25">
      <c r="A17" s="14"/>
      <c r="B17" s="41" t="s">
        <v>197</v>
      </c>
      <c r="C17" s="22"/>
      <c r="D17" s="22" t="s">
        <v>185</v>
      </c>
      <c r="E17" s="23">
        <v>28982</v>
      </c>
      <c r="F17" s="24"/>
      <c r="G17" s="22"/>
      <c r="H17" s="22" t="s">
        <v>185</v>
      </c>
      <c r="I17" s="21">
        <v>39</v>
      </c>
      <c r="J17" s="24"/>
      <c r="K17" s="22"/>
      <c r="L17" s="22" t="s">
        <v>185</v>
      </c>
      <c r="M17" s="21" t="s">
        <v>207</v>
      </c>
      <c r="N17" s="24" t="s">
        <v>199</v>
      </c>
      <c r="O17" s="22"/>
      <c r="P17" s="22" t="s">
        <v>185</v>
      </c>
      <c r="Q17" s="23">
        <v>28604</v>
      </c>
    </row>
    <row r="18" spans="1:25" ht="45" x14ac:dyDescent="0.25">
      <c r="A18" s="14"/>
      <c r="B18" s="40" t="s">
        <v>208</v>
      </c>
      <c r="C18" s="19"/>
      <c r="D18" s="19"/>
      <c r="E18" s="27">
        <v>16704</v>
      </c>
      <c r="F18" s="28"/>
      <c r="G18" s="19"/>
      <c r="H18" s="19"/>
      <c r="I18" s="26">
        <v>122</v>
      </c>
      <c r="J18" s="28"/>
      <c r="K18" s="19"/>
      <c r="L18" s="19"/>
      <c r="M18" s="26" t="s">
        <v>209</v>
      </c>
      <c r="N18" s="28" t="s">
        <v>199</v>
      </c>
      <c r="O18" s="19"/>
      <c r="P18" s="19"/>
      <c r="Q18" s="27">
        <v>16599</v>
      </c>
    </row>
    <row r="19" spans="1:25" x14ac:dyDescent="0.25">
      <c r="A19" s="14"/>
      <c r="B19" s="41" t="s">
        <v>202</v>
      </c>
      <c r="C19" s="22"/>
      <c r="D19" s="22"/>
      <c r="E19" s="23">
        <v>1050</v>
      </c>
      <c r="F19" s="24"/>
      <c r="G19" s="22"/>
      <c r="H19" s="22"/>
      <c r="I19" s="21">
        <v>13</v>
      </c>
      <c r="J19" s="24"/>
      <c r="K19" s="22"/>
      <c r="L19" s="22"/>
      <c r="M19" s="21" t="s">
        <v>203</v>
      </c>
      <c r="N19" s="24"/>
      <c r="O19" s="22"/>
      <c r="P19" s="22"/>
      <c r="Q19" s="23">
        <v>1063</v>
      </c>
    </row>
    <row r="20" spans="1:25" ht="15.75" thickBot="1" x14ac:dyDescent="0.3">
      <c r="A20" s="14"/>
      <c r="B20" s="40" t="s">
        <v>204</v>
      </c>
      <c r="C20" s="19"/>
      <c r="D20" s="50"/>
      <c r="E20" s="51">
        <v>16465</v>
      </c>
      <c r="F20" s="28"/>
      <c r="G20" s="19"/>
      <c r="H20" s="50"/>
      <c r="I20" s="52">
        <v>172</v>
      </c>
      <c r="J20" s="28"/>
      <c r="K20" s="19"/>
      <c r="L20" s="50"/>
      <c r="M20" s="52" t="s">
        <v>210</v>
      </c>
      <c r="N20" s="28" t="s">
        <v>199</v>
      </c>
      <c r="O20" s="19"/>
      <c r="P20" s="50"/>
      <c r="Q20" s="51">
        <v>16439</v>
      </c>
    </row>
    <row r="21" spans="1:25" ht="16.5" thickTop="1" thickBot="1" x14ac:dyDescent="0.3">
      <c r="A21" s="14"/>
      <c r="B21" s="39"/>
      <c r="C21" s="22"/>
      <c r="D21" s="53" t="s">
        <v>185</v>
      </c>
      <c r="E21" s="54">
        <v>63201</v>
      </c>
      <c r="F21" s="24"/>
      <c r="G21" s="22"/>
      <c r="H21" s="53" t="s">
        <v>185</v>
      </c>
      <c r="I21" s="55">
        <v>346</v>
      </c>
      <c r="J21" s="24"/>
      <c r="K21" s="22"/>
      <c r="L21" s="53" t="s">
        <v>185</v>
      </c>
      <c r="M21" s="55" t="s">
        <v>211</v>
      </c>
      <c r="N21" s="24" t="s">
        <v>199</v>
      </c>
      <c r="O21" s="22"/>
      <c r="P21" s="53" t="s">
        <v>185</v>
      </c>
      <c r="Q21" s="54">
        <v>62705</v>
      </c>
    </row>
    <row r="22" spans="1:25" ht="15.75" thickTop="1" x14ac:dyDescent="0.25">
      <c r="A22" s="14" t="s">
        <v>516</v>
      </c>
      <c r="B22" s="29" t="s">
        <v>4</v>
      </c>
      <c r="C22" s="29"/>
      <c r="D22" s="29"/>
      <c r="E22" s="29"/>
      <c r="F22" s="29"/>
      <c r="G22" s="29"/>
      <c r="H22" s="29"/>
      <c r="I22" s="29"/>
      <c r="J22" s="29"/>
      <c r="K22" s="29"/>
      <c r="L22" s="29"/>
      <c r="M22" s="29"/>
      <c r="N22" s="29"/>
      <c r="O22" s="29"/>
      <c r="P22" s="29"/>
      <c r="Q22" s="29"/>
      <c r="R22" s="29"/>
      <c r="S22" s="29"/>
      <c r="T22" s="29"/>
      <c r="U22" s="29"/>
      <c r="V22" s="29"/>
      <c r="W22" s="29"/>
      <c r="X22" s="29"/>
      <c r="Y22" s="29"/>
    </row>
    <row r="23" spans="1:25" ht="18.75" x14ac:dyDescent="0.3">
      <c r="A23" s="14"/>
      <c r="B23" s="35"/>
      <c r="C23" s="35"/>
      <c r="D23" s="35"/>
      <c r="E23" s="35"/>
      <c r="F23" s="35"/>
      <c r="G23" s="35"/>
      <c r="H23" s="35"/>
      <c r="I23" s="35"/>
      <c r="J23" s="35"/>
      <c r="K23" s="35"/>
      <c r="L23" s="35"/>
      <c r="M23" s="35"/>
      <c r="N23" s="35"/>
      <c r="O23" s="35"/>
      <c r="P23" s="35"/>
      <c r="Q23" s="35"/>
      <c r="R23" s="35"/>
      <c r="S23" s="35"/>
      <c r="T23" s="35"/>
      <c r="U23" s="35"/>
      <c r="V23" s="35"/>
      <c r="W23" s="35"/>
      <c r="X23" s="35"/>
      <c r="Y23" s="35"/>
    </row>
    <row r="24" spans="1:25" ht="15.75" thickBot="1" x14ac:dyDescent="0.3">
      <c r="A24" s="14"/>
      <c r="B24" s="5"/>
      <c r="C24" s="5"/>
      <c r="D24" s="31" t="s">
        <v>213</v>
      </c>
      <c r="E24" s="31"/>
      <c r="F24" s="31"/>
      <c r="G24" s="31"/>
      <c r="H24" s="31"/>
      <c r="I24" s="31"/>
    </row>
    <row r="25" spans="1:25" ht="15.75" thickTop="1" x14ac:dyDescent="0.25">
      <c r="A25" s="14"/>
      <c r="B25" s="29"/>
      <c r="C25" s="29"/>
      <c r="D25" s="58" t="s">
        <v>214</v>
      </c>
      <c r="E25" s="58"/>
      <c r="F25" s="59"/>
      <c r="G25" s="56"/>
      <c r="H25" s="58" t="s">
        <v>216</v>
      </c>
      <c r="I25" s="58"/>
    </row>
    <row r="26" spans="1:25" ht="15.75" thickBot="1" x14ac:dyDescent="0.3">
      <c r="A26" s="14"/>
      <c r="B26" s="29"/>
      <c r="C26" s="29"/>
      <c r="D26" s="31" t="s">
        <v>215</v>
      </c>
      <c r="E26" s="31"/>
      <c r="F26" s="32"/>
      <c r="G26" s="29"/>
      <c r="H26" s="31" t="s">
        <v>217</v>
      </c>
      <c r="I26" s="31"/>
    </row>
    <row r="27" spans="1:25" ht="15.75" thickTop="1" x14ac:dyDescent="0.25">
      <c r="A27" s="14"/>
      <c r="B27" s="5"/>
      <c r="C27" s="5"/>
      <c r="D27" s="30" t="s">
        <v>218</v>
      </c>
      <c r="E27" s="30"/>
      <c r="F27" s="30"/>
      <c r="G27" s="30"/>
      <c r="H27" s="30"/>
      <c r="I27" s="30"/>
    </row>
    <row r="28" spans="1:25" x14ac:dyDescent="0.25">
      <c r="A28" s="14"/>
      <c r="B28" s="5"/>
      <c r="C28" s="5"/>
      <c r="D28" s="29"/>
      <c r="E28" s="29"/>
      <c r="F28" s="29"/>
      <c r="G28" s="29"/>
      <c r="H28" s="29"/>
      <c r="I28" s="29"/>
    </row>
    <row r="29" spans="1:25" x14ac:dyDescent="0.25">
      <c r="A29" s="14"/>
      <c r="B29" s="20" t="s">
        <v>219</v>
      </c>
      <c r="C29" s="22"/>
      <c r="D29" s="22" t="s">
        <v>185</v>
      </c>
      <c r="E29" s="23">
        <v>1403</v>
      </c>
      <c r="F29" s="24"/>
      <c r="G29" s="22"/>
      <c r="H29" s="22" t="s">
        <v>185</v>
      </c>
      <c r="I29" s="23">
        <v>1412</v>
      </c>
    </row>
    <row r="30" spans="1:25" x14ac:dyDescent="0.25">
      <c r="A30" s="14"/>
      <c r="B30" s="25" t="s">
        <v>220</v>
      </c>
      <c r="C30" s="19"/>
      <c r="D30" s="19"/>
      <c r="E30" s="27">
        <v>35442</v>
      </c>
      <c r="F30" s="28"/>
      <c r="G30" s="19"/>
      <c r="H30" s="19"/>
      <c r="I30" s="27">
        <v>35321</v>
      </c>
    </row>
    <row r="31" spans="1:25" x14ac:dyDescent="0.25">
      <c r="A31" s="14"/>
      <c r="B31" s="20" t="s">
        <v>221</v>
      </c>
      <c r="C31" s="22"/>
      <c r="D31" s="22"/>
      <c r="E31" s="23">
        <v>6888</v>
      </c>
      <c r="F31" s="24"/>
      <c r="G31" s="22"/>
      <c r="H31" s="22"/>
      <c r="I31" s="23">
        <v>6746</v>
      </c>
    </row>
    <row r="32" spans="1:25" ht="15.75" thickBot="1" x14ac:dyDescent="0.3">
      <c r="A32" s="14"/>
      <c r="B32" s="25" t="s">
        <v>222</v>
      </c>
      <c r="C32" s="19"/>
      <c r="D32" s="50"/>
      <c r="E32" s="52" t="s">
        <v>203</v>
      </c>
      <c r="F32" s="28"/>
      <c r="G32" s="19"/>
      <c r="H32" s="50"/>
      <c r="I32" s="52" t="s">
        <v>223</v>
      </c>
    </row>
    <row r="33" spans="1:25" ht="15.75" thickTop="1" x14ac:dyDescent="0.25">
      <c r="A33" s="14"/>
      <c r="B33" s="39"/>
      <c r="C33" s="22"/>
      <c r="D33" s="22"/>
      <c r="E33" s="23">
        <v>43733</v>
      </c>
      <c r="F33" s="24"/>
      <c r="G33" s="22"/>
      <c r="H33" s="22"/>
      <c r="I33" s="23">
        <v>43479</v>
      </c>
    </row>
    <row r="34" spans="1:25" x14ac:dyDescent="0.25">
      <c r="A34" s="14"/>
      <c r="B34" s="45"/>
      <c r="C34" s="45"/>
      <c r="D34" s="19"/>
      <c r="E34" s="26"/>
      <c r="F34" s="28"/>
      <c r="G34" s="45"/>
      <c r="H34" s="19"/>
      <c r="I34" s="26"/>
    </row>
    <row r="35" spans="1:25" ht="15.75" thickBot="1" x14ac:dyDescent="0.3">
      <c r="A35" s="14"/>
      <c r="B35" s="20" t="s">
        <v>224</v>
      </c>
      <c r="C35" s="22"/>
      <c r="D35" s="42"/>
      <c r="E35" s="44" t="s">
        <v>225</v>
      </c>
      <c r="F35" s="24"/>
      <c r="G35" s="22"/>
      <c r="H35" s="42"/>
      <c r="I35" s="44" t="s">
        <v>226</v>
      </c>
    </row>
    <row r="36" spans="1:25" ht="15.75" thickTop="1" x14ac:dyDescent="0.25">
      <c r="A36" s="14"/>
      <c r="B36" s="45"/>
      <c r="C36" s="45"/>
      <c r="D36" s="19"/>
      <c r="E36" s="26"/>
      <c r="F36" s="28"/>
      <c r="G36" s="45"/>
      <c r="H36" s="19"/>
      <c r="I36" s="26"/>
    </row>
    <row r="37" spans="1:25" ht="15.75" thickBot="1" x14ac:dyDescent="0.3">
      <c r="A37" s="14"/>
      <c r="B37" s="41" t="s">
        <v>227</v>
      </c>
      <c r="C37" s="22"/>
      <c r="D37" s="53" t="s">
        <v>185</v>
      </c>
      <c r="E37" s="55" t="s">
        <v>228</v>
      </c>
      <c r="F37" s="24"/>
      <c r="G37" s="22"/>
      <c r="H37" s="53" t="s">
        <v>185</v>
      </c>
      <c r="I37" s="54">
        <v>62232</v>
      </c>
    </row>
    <row r="38" spans="1:25" ht="15.75" thickTop="1" x14ac:dyDescent="0.25">
      <c r="A38" s="14" t="s">
        <v>517</v>
      </c>
      <c r="B38" s="29" t="s">
        <v>4</v>
      </c>
      <c r="C38" s="29"/>
      <c r="D38" s="29"/>
      <c r="E38" s="29"/>
      <c r="F38" s="29"/>
      <c r="G38" s="29"/>
      <c r="H38" s="29"/>
      <c r="I38" s="29"/>
      <c r="J38" s="29"/>
      <c r="K38" s="29"/>
      <c r="L38" s="29"/>
      <c r="M38" s="29"/>
      <c r="N38" s="29"/>
      <c r="O38" s="29"/>
      <c r="P38" s="29"/>
      <c r="Q38" s="29"/>
      <c r="R38" s="29"/>
      <c r="S38" s="29"/>
      <c r="T38" s="29"/>
      <c r="U38" s="29"/>
      <c r="V38" s="29"/>
      <c r="W38" s="29"/>
      <c r="X38" s="29"/>
      <c r="Y38" s="29"/>
    </row>
    <row r="39" spans="1:25" ht="18.75" x14ac:dyDescent="0.3">
      <c r="A39" s="14"/>
      <c r="B39" s="35"/>
      <c r="C39" s="35"/>
      <c r="D39" s="35"/>
      <c r="E39" s="35"/>
      <c r="F39" s="35"/>
      <c r="G39" s="35"/>
      <c r="H39" s="35"/>
      <c r="I39" s="35"/>
      <c r="J39" s="35"/>
      <c r="K39" s="35"/>
      <c r="L39" s="35"/>
      <c r="M39" s="35"/>
      <c r="N39" s="35"/>
      <c r="O39" s="35"/>
      <c r="P39" s="35"/>
      <c r="Q39" s="35"/>
      <c r="R39" s="35"/>
      <c r="S39" s="35"/>
      <c r="T39" s="35"/>
      <c r="U39" s="35"/>
      <c r="V39" s="35"/>
      <c r="W39" s="35"/>
      <c r="X39" s="35"/>
      <c r="Y39" s="35"/>
    </row>
    <row r="40" spans="1:25" ht="15.75" thickBot="1" x14ac:dyDescent="0.3">
      <c r="A40" s="14"/>
      <c r="B40" s="5"/>
      <c r="C40" s="5"/>
      <c r="D40" s="31" t="s">
        <v>232</v>
      </c>
      <c r="E40" s="31"/>
      <c r="F40" s="31"/>
      <c r="G40" s="31"/>
      <c r="H40" s="31"/>
      <c r="I40" s="31"/>
      <c r="J40" s="17"/>
      <c r="K40" s="5"/>
      <c r="L40" s="31" t="s">
        <v>233</v>
      </c>
      <c r="M40" s="31"/>
      <c r="N40" s="31"/>
      <c r="O40" s="31"/>
      <c r="P40" s="31"/>
      <c r="Q40" s="31"/>
      <c r="R40" s="17"/>
      <c r="S40" s="5"/>
      <c r="T40" s="31" t="s">
        <v>111</v>
      </c>
      <c r="U40" s="31"/>
      <c r="V40" s="31"/>
      <c r="W40" s="31"/>
      <c r="X40" s="31"/>
      <c r="Y40" s="31"/>
    </row>
    <row r="41" spans="1:25" ht="15.75" thickTop="1" x14ac:dyDescent="0.25">
      <c r="A41" s="14"/>
      <c r="B41" s="61" t="s">
        <v>234</v>
      </c>
      <c r="C41" s="29"/>
      <c r="D41" s="58" t="s">
        <v>216</v>
      </c>
      <c r="E41" s="58"/>
      <c r="F41" s="59"/>
      <c r="G41" s="56"/>
      <c r="H41" s="58" t="s">
        <v>235</v>
      </c>
      <c r="I41" s="58"/>
      <c r="J41" s="32"/>
      <c r="K41" s="29"/>
      <c r="L41" s="58" t="s">
        <v>216</v>
      </c>
      <c r="M41" s="58"/>
      <c r="N41" s="59"/>
      <c r="O41" s="56"/>
      <c r="P41" s="58" t="s">
        <v>235</v>
      </c>
      <c r="Q41" s="58"/>
      <c r="R41" s="32"/>
      <c r="S41" s="29"/>
      <c r="T41" s="58" t="s">
        <v>216</v>
      </c>
      <c r="U41" s="58"/>
      <c r="V41" s="59"/>
      <c r="W41" s="56"/>
      <c r="X41" s="58" t="s">
        <v>235</v>
      </c>
      <c r="Y41" s="58"/>
    </row>
    <row r="42" spans="1:25" ht="15.75" thickBot="1" x14ac:dyDescent="0.3">
      <c r="A42" s="14"/>
      <c r="B42" s="62"/>
      <c r="C42" s="29"/>
      <c r="D42" s="31" t="s">
        <v>217</v>
      </c>
      <c r="E42" s="31"/>
      <c r="F42" s="32"/>
      <c r="G42" s="29"/>
      <c r="H42" s="31" t="s">
        <v>236</v>
      </c>
      <c r="I42" s="31"/>
      <c r="J42" s="32"/>
      <c r="K42" s="29"/>
      <c r="L42" s="31" t="s">
        <v>217</v>
      </c>
      <c r="M42" s="31"/>
      <c r="N42" s="32"/>
      <c r="O42" s="29"/>
      <c r="P42" s="31" t="s">
        <v>236</v>
      </c>
      <c r="Q42" s="31"/>
      <c r="R42" s="32"/>
      <c r="S42" s="29"/>
      <c r="T42" s="31" t="s">
        <v>217</v>
      </c>
      <c r="U42" s="31"/>
      <c r="V42" s="32"/>
      <c r="W42" s="29"/>
      <c r="X42" s="31" t="s">
        <v>236</v>
      </c>
      <c r="Y42" s="31"/>
    </row>
    <row r="43" spans="1:25" ht="15.75" thickTop="1" x14ac:dyDescent="0.25">
      <c r="A43" s="14"/>
      <c r="B43" s="5"/>
      <c r="C43" s="5"/>
      <c r="D43" s="30" t="s">
        <v>194</v>
      </c>
      <c r="E43" s="30"/>
      <c r="F43" s="30"/>
      <c r="G43" s="30"/>
      <c r="H43" s="30"/>
      <c r="I43" s="30"/>
      <c r="J43" s="30"/>
      <c r="K43" s="30"/>
      <c r="L43" s="30"/>
      <c r="M43" s="30"/>
      <c r="N43" s="30"/>
      <c r="O43" s="30"/>
      <c r="P43" s="30"/>
      <c r="Q43" s="30"/>
      <c r="R43" s="30"/>
      <c r="S43" s="30"/>
      <c r="T43" s="30"/>
      <c r="U43" s="30"/>
      <c r="V43" s="30"/>
      <c r="W43" s="30"/>
      <c r="X43" s="30"/>
      <c r="Y43" s="30"/>
    </row>
    <row r="44" spans="1:25" x14ac:dyDescent="0.25">
      <c r="A44" s="14"/>
      <c r="B44" s="38" t="s">
        <v>196</v>
      </c>
      <c r="C44" s="39"/>
      <c r="D44" s="57"/>
      <c r="E44" s="57"/>
      <c r="F44" s="24"/>
      <c r="G44" s="39"/>
      <c r="H44" s="57"/>
      <c r="I44" s="57"/>
      <c r="J44" s="24"/>
      <c r="K44" s="39"/>
      <c r="L44" s="57"/>
      <c r="M44" s="57"/>
      <c r="N44" s="24"/>
      <c r="O44" s="39"/>
      <c r="P44" s="57"/>
      <c r="Q44" s="57"/>
      <c r="R44" s="24"/>
      <c r="S44" s="39"/>
      <c r="T44" s="57"/>
      <c r="U44" s="57"/>
      <c r="V44" s="24"/>
      <c r="W44" s="39"/>
      <c r="X44" s="57"/>
      <c r="Y44" s="57"/>
    </row>
    <row r="45" spans="1:25" ht="30" x14ac:dyDescent="0.25">
      <c r="A45" s="14"/>
      <c r="B45" s="25" t="s">
        <v>197</v>
      </c>
      <c r="C45" s="19"/>
      <c r="D45" s="19" t="s">
        <v>185</v>
      </c>
      <c r="E45" s="27">
        <v>20626</v>
      </c>
      <c r="F45" s="28"/>
      <c r="G45" s="19"/>
      <c r="H45" s="19" t="s">
        <v>185</v>
      </c>
      <c r="I45" s="26">
        <v>376</v>
      </c>
      <c r="J45" s="28"/>
      <c r="K45" s="19"/>
      <c r="L45" s="19" t="s">
        <v>185</v>
      </c>
      <c r="M45" s="26" t="s">
        <v>203</v>
      </c>
      <c r="N45" s="28"/>
      <c r="O45" s="19"/>
      <c r="P45" s="19" t="s">
        <v>185</v>
      </c>
      <c r="Q45" s="26" t="s">
        <v>203</v>
      </c>
      <c r="R45" s="28"/>
      <c r="S45" s="19"/>
      <c r="T45" s="19" t="s">
        <v>185</v>
      </c>
      <c r="U45" s="27">
        <v>20626</v>
      </c>
      <c r="V45" s="28"/>
      <c r="W45" s="19"/>
      <c r="X45" s="19" t="s">
        <v>185</v>
      </c>
      <c r="Y45" s="26">
        <v>376</v>
      </c>
    </row>
    <row r="46" spans="1:25" ht="45" x14ac:dyDescent="0.25">
      <c r="A46" s="14"/>
      <c r="B46" s="20" t="s">
        <v>208</v>
      </c>
      <c r="C46" s="22"/>
      <c r="D46" s="22"/>
      <c r="E46" s="23">
        <v>16162</v>
      </c>
      <c r="F46" s="24"/>
      <c r="G46" s="22"/>
      <c r="H46" s="22"/>
      <c r="I46" s="21">
        <v>171</v>
      </c>
      <c r="J46" s="24"/>
      <c r="K46" s="22"/>
      <c r="L46" s="22"/>
      <c r="M46" s="21" t="s">
        <v>203</v>
      </c>
      <c r="N46" s="24"/>
      <c r="O46" s="22"/>
      <c r="P46" s="22"/>
      <c r="Q46" s="21" t="s">
        <v>203</v>
      </c>
      <c r="R46" s="24"/>
      <c r="S46" s="22"/>
      <c r="T46" s="22"/>
      <c r="U46" s="23">
        <v>16162</v>
      </c>
      <c r="V46" s="24"/>
      <c r="W46" s="22"/>
      <c r="X46" s="22"/>
      <c r="Y46" s="21">
        <v>171</v>
      </c>
    </row>
    <row r="47" spans="1:25" ht="15.75" thickBot="1" x14ac:dyDescent="0.3">
      <c r="A47" s="14"/>
      <c r="B47" s="25" t="s">
        <v>204</v>
      </c>
      <c r="C47" s="19"/>
      <c r="D47" s="50"/>
      <c r="E47" s="51">
        <v>6300</v>
      </c>
      <c r="F47" s="28"/>
      <c r="G47" s="19"/>
      <c r="H47" s="50"/>
      <c r="I47" s="52">
        <v>104</v>
      </c>
      <c r="J47" s="28"/>
      <c r="K47" s="19"/>
      <c r="L47" s="50"/>
      <c r="M47" s="52" t="s">
        <v>203</v>
      </c>
      <c r="N47" s="28"/>
      <c r="O47" s="19"/>
      <c r="P47" s="50"/>
      <c r="Q47" s="52" t="s">
        <v>203</v>
      </c>
      <c r="R47" s="28"/>
      <c r="S47" s="19"/>
      <c r="T47" s="50"/>
      <c r="U47" s="51">
        <v>6300</v>
      </c>
      <c r="V47" s="28"/>
      <c r="W47" s="19"/>
      <c r="X47" s="50"/>
      <c r="Y47" s="52">
        <v>104</v>
      </c>
    </row>
    <row r="48" spans="1:25" ht="31.5" thickTop="1" thickBot="1" x14ac:dyDescent="0.3">
      <c r="A48" s="14"/>
      <c r="B48" s="41" t="s">
        <v>237</v>
      </c>
      <c r="C48" s="22"/>
      <c r="D48" s="53" t="s">
        <v>185</v>
      </c>
      <c r="E48" s="54">
        <v>43088</v>
      </c>
      <c r="F48" s="24"/>
      <c r="G48" s="22"/>
      <c r="H48" s="53" t="s">
        <v>185</v>
      </c>
      <c r="I48" s="55">
        <v>651</v>
      </c>
      <c r="J48" s="24"/>
      <c r="K48" s="22"/>
      <c r="L48" s="53" t="s">
        <v>185</v>
      </c>
      <c r="M48" s="55" t="s">
        <v>203</v>
      </c>
      <c r="N48" s="24"/>
      <c r="O48" s="22"/>
      <c r="P48" s="53" t="s">
        <v>185</v>
      </c>
      <c r="Q48" s="55" t="s">
        <v>203</v>
      </c>
      <c r="R48" s="24"/>
      <c r="S48" s="22"/>
      <c r="T48" s="53" t="s">
        <v>185</v>
      </c>
      <c r="U48" s="54">
        <v>43088</v>
      </c>
      <c r="V48" s="24"/>
      <c r="W48" s="22"/>
      <c r="X48" s="53" t="s">
        <v>185</v>
      </c>
      <c r="Y48" s="55">
        <v>651</v>
      </c>
    </row>
    <row r="49" spans="1:25" ht="15.75" thickTop="1" x14ac:dyDescent="0.25">
      <c r="A49" s="14"/>
      <c r="B49" s="45"/>
      <c r="C49" s="45"/>
      <c r="D49" s="19"/>
      <c r="E49" s="26"/>
      <c r="F49" s="28"/>
      <c r="G49" s="45"/>
      <c r="H49" s="19"/>
      <c r="I49" s="26"/>
      <c r="J49" s="28"/>
      <c r="K49" s="45"/>
      <c r="L49" s="19"/>
      <c r="M49" s="26"/>
      <c r="N49" s="28"/>
      <c r="O49" s="45"/>
      <c r="P49" s="19"/>
      <c r="Q49" s="26"/>
      <c r="R49" s="28"/>
      <c r="S49" s="45"/>
      <c r="T49" s="19"/>
      <c r="U49" s="26"/>
      <c r="V49" s="28"/>
      <c r="W49" s="45"/>
      <c r="X49" s="19"/>
      <c r="Y49" s="26"/>
    </row>
    <row r="50" spans="1:25" x14ac:dyDescent="0.25">
      <c r="A50" s="14"/>
      <c r="B50" s="60">
        <v>41639</v>
      </c>
      <c r="C50" s="39"/>
      <c r="D50" s="22"/>
      <c r="E50" s="21"/>
      <c r="F50" s="24"/>
      <c r="G50" s="39"/>
      <c r="H50" s="22"/>
      <c r="I50" s="21"/>
      <c r="J50" s="24"/>
      <c r="K50" s="39"/>
      <c r="L50" s="22"/>
      <c r="M50" s="21"/>
      <c r="N50" s="24"/>
      <c r="O50" s="39"/>
      <c r="P50" s="22"/>
      <c r="Q50" s="21"/>
      <c r="R50" s="24"/>
      <c r="S50" s="39"/>
      <c r="T50" s="22"/>
      <c r="U50" s="21"/>
      <c r="V50" s="24"/>
      <c r="W50" s="39"/>
      <c r="X50" s="22"/>
      <c r="Y50" s="21"/>
    </row>
    <row r="51" spans="1:25" ht="30" x14ac:dyDescent="0.25">
      <c r="A51" s="14"/>
      <c r="B51" s="25" t="s">
        <v>197</v>
      </c>
      <c r="C51" s="19"/>
      <c r="D51" s="19" t="s">
        <v>185</v>
      </c>
      <c r="E51" s="27">
        <v>21587</v>
      </c>
      <c r="F51" s="28"/>
      <c r="G51" s="19"/>
      <c r="H51" s="19" t="s">
        <v>185</v>
      </c>
      <c r="I51" s="26">
        <v>417</v>
      </c>
      <c r="J51" s="28"/>
      <c r="K51" s="19"/>
      <c r="L51" s="19" t="s">
        <v>185</v>
      </c>
      <c r="M51" s="26" t="s">
        <v>203</v>
      </c>
      <c r="N51" s="28"/>
      <c r="O51" s="19"/>
      <c r="P51" s="19" t="s">
        <v>185</v>
      </c>
      <c r="Q51" s="26" t="s">
        <v>203</v>
      </c>
      <c r="R51" s="28"/>
      <c r="S51" s="19"/>
      <c r="T51" s="19" t="s">
        <v>185</v>
      </c>
      <c r="U51" s="27">
        <v>21587</v>
      </c>
      <c r="V51" s="28"/>
      <c r="W51" s="19"/>
      <c r="X51" s="19" t="s">
        <v>185</v>
      </c>
      <c r="Y51" s="26">
        <v>417</v>
      </c>
    </row>
    <row r="52" spans="1:25" ht="45" x14ac:dyDescent="0.25">
      <c r="A52" s="14"/>
      <c r="B52" s="20" t="s">
        <v>208</v>
      </c>
      <c r="C52" s="22"/>
      <c r="D52" s="22"/>
      <c r="E52" s="23">
        <v>9781</v>
      </c>
      <c r="F52" s="24"/>
      <c r="G52" s="22"/>
      <c r="H52" s="22"/>
      <c r="I52" s="21">
        <v>226</v>
      </c>
      <c r="J52" s="24"/>
      <c r="K52" s="22"/>
      <c r="L52" s="22"/>
      <c r="M52" s="21">
        <v>7</v>
      </c>
      <c r="N52" s="24"/>
      <c r="O52" s="22"/>
      <c r="P52" s="22"/>
      <c r="Q52" s="21">
        <v>1</v>
      </c>
      <c r="R52" s="24"/>
      <c r="S52" s="22"/>
      <c r="T52" s="22"/>
      <c r="U52" s="23">
        <v>9788</v>
      </c>
      <c r="V52" s="24"/>
      <c r="W52" s="22"/>
      <c r="X52" s="22"/>
      <c r="Y52" s="21">
        <v>227</v>
      </c>
    </row>
    <row r="53" spans="1:25" ht="15.75" thickBot="1" x14ac:dyDescent="0.3">
      <c r="A53" s="14"/>
      <c r="B53" s="25" t="s">
        <v>204</v>
      </c>
      <c r="C53" s="19"/>
      <c r="D53" s="50"/>
      <c r="E53" s="51">
        <v>9401</v>
      </c>
      <c r="F53" s="28"/>
      <c r="G53" s="19"/>
      <c r="H53" s="50"/>
      <c r="I53" s="52">
        <v>198</v>
      </c>
      <c r="J53" s="28"/>
      <c r="K53" s="19"/>
      <c r="L53" s="50"/>
      <c r="M53" s="52" t="s">
        <v>203</v>
      </c>
      <c r="N53" s="28"/>
      <c r="O53" s="19"/>
      <c r="P53" s="50"/>
      <c r="Q53" s="52" t="s">
        <v>203</v>
      </c>
      <c r="R53" s="28"/>
      <c r="S53" s="19"/>
      <c r="T53" s="50"/>
      <c r="U53" s="51">
        <v>9401</v>
      </c>
      <c r="V53" s="28"/>
      <c r="W53" s="19"/>
      <c r="X53" s="50"/>
      <c r="Y53" s="52">
        <v>198</v>
      </c>
    </row>
    <row r="54" spans="1:25" ht="31.5" thickTop="1" thickBot="1" x14ac:dyDescent="0.3">
      <c r="A54" s="14"/>
      <c r="B54" s="41" t="s">
        <v>237</v>
      </c>
      <c r="C54" s="22"/>
      <c r="D54" s="53" t="s">
        <v>185</v>
      </c>
      <c r="E54" s="54">
        <v>40769</v>
      </c>
      <c r="F54" s="24"/>
      <c r="G54" s="22"/>
      <c r="H54" s="53" t="s">
        <v>185</v>
      </c>
      <c r="I54" s="55">
        <v>841</v>
      </c>
      <c r="J54" s="24"/>
      <c r="K54" s="22"/>
      <c r="L54" s="53" t="s">
        <v>185</v>
      </c>
      <c r="M54" s="55">
        <v>7</v>
      </c>
      <c r="N54" s="24"/>
      <c r="O54" s="22"/>
      <c r="P54" s="53" t="s">
        <v>185</v>
      </c>
      <c r="Q54" s="55">
        <v>1</v>
      </c>
      <c r="R54" s="24"/>
      <c r="S54" s="22"/>
      <c r="T54" s="53" t="s">
        <v>185</v>
      </c>
      <c r="U54" s="54">
        <v>40776</v>
      </c>
      <c r="V54" s="24"/>
      <c r="W54" s="22"/>
      <c r="X54" s="53" t="s">
        <v>185</v>
      </c>
      <c r="Y54" s="55">
        <v>842</v>
      </c>
    </row>
  </sheetData>
  <mergeCells count="73">
    <mergeCell ref="A22:A37"/>
    <mergeCell ref="B22:Y22"/>
    <mergeCell ref="B23:Y23"/>
    <mergeCell ref="A38:A54"/>
    <mergeCell ref="B38:Y38"/>
    <mergeCell ref="B39:Y39"/>
    <mergeCell ref="A1:A2"/>
    <mergeCell ref="B1:Y1"/>
    <mergeCell ref="B2:Y2"/>
    <mergeCell ref="B3:Y3"/>
    <mergeCell ref="A4:A21"/>
    <mergeCell ref="B4:Y4"/>
    <mergeCell ref="B5:Y5"/>
    <mergeCell ref="D43:Y43"/>
    <mergeCell ref="D44:E44"/>
    <mergeCell ref="H44:I44"/>
    <mergeCell ref="L44:M44"/>
    <mergeCell ref="P44:Q44"/>
    <mergeCell ref="T44:U44"/>
    <mergeCell ref="X44:Y44"/>
    <mergeCell ref="T41:U41"/>
    <mergeCell ref="T42:U42"/>
    <mergeCell ref="V41:V42"/>
    <mergeCell ref="W41:W42"/>
    <mergeCell ref="X41:Y41"/>
    <mergeCell ref="X42:Y42"/>
    <mergeCell ref="N41:N42"/>
    <mergeCell ref="O41:O42"/>
    <mergeCell ref="P41:Q41"/>
    <mergeCell ref="P42:Q42"/>
    <mergeCell ref="R41:R42"/>
    <mergeCell ref="S41:S42"/>
    <mergeCell ref="G41:G42"/>
    <mergeCell ref="H41:I41"/>
    <mergeCell ref="H42:I42"/>
    <mergeCell ref="J41:J42"/>
    <mergeCell ref="K41:K42"/>
    <mergeCell ref="L41:M41"/>
    <mergeCell ref="L42:M42"/>
    <mergeCell ref="D27:I27"/>
    <mergeCell ref="D28:I28"/>
    <mergeCell ref="D40:I40"/>
    <mergeCell ref="L40:Q40"/>
    <mergeCell ref="T40:Y40"/>
    <mergeCell ref="B41:B42"/>
    <mergeCell ref="C41:C42"/>
    <mergeCell ref="D41:E41"/>
    <mergeCell ref="D42:E42"/>
    <mergeCell ref="F41:F42"/>
    <mergeCell ref="D24:I24"/>
    <mergeCell ref="B25:B26"/>
    <mergeCell ref="C25:C26"/>
    <mergeCell ref="D25:E25"/>
    <mergeCell ref="D26:E26"/>
    <mergeCell ref="F25:F26"/>
    <mergeCell ref="G25:G26"/>
    <mergeCell ref="H25:I25"/>
    <mergeCell ref="H26:I26"/>
    <mergeCell ref="D8:E8"/>
    <mergeCell ref="H8:I8"/>
    <mergeCell ref="L8:M8"/>
    <mergeCell ref="P8:Q8"/>
    <mergeCell ref="D9:E9"/>
    <mergeCell ref="H9:I9"/>
    <mergeCell ref="L9:M9"/>
    <mergeCell ref="P9:Q9"/>
    <mergeCell ref="D6:E6"/>
    <mergeCell ref="H6:I6"/>
    <mergeCell ref="L6:M6"/>
    <mergeCell ref="P6:Q6"/>
    <mergeCell ref="D7:E7"/>
    <mergeCell ref="H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7"/>
  <sheetViews>
    <sheetView showGridLines="0" workbookViewId="0"/>
  </sheetViews>
  <sheetFormatPr defaultRowHeight="15" x14ac:dyDescent="0.25"/>
  <cols>
    <col min="1" max="3" width="36.5703125" bestFit="1" customWidth="1"/>
    <col min="4" max="4" width="3.42578125" customWidth="1"/>
    <col min="5" max="5" width="12.140625" customWidth="1"/>
    <col min="6" max="6" width="7.7109375" customWidth="1"/>
    <col min="7" max="7" width="1.7109375" bestFit="1" customWidth="1"/>
    <col min="8" max="8" width="5" customWidth="1"/>
    <col min="9" max="9" width="27.5703125" customWidth="1"/>
    <col min="10" max="10" width="11.28515625" customWidth="1"/>
    <col min="11" max="11" width="1.7109375" bestFit="1" customWidth="1"/>
    <col min="12" max="12" width="6" customWidth="1"/>
    <col min="13" max="13" width="27.5703125" customWidth="1"/>
    <col min="14" max="14" width="5.28515625" customWidth="1"/>
    <col min="16" max="16" width="28.85546875" bestFit="1" customWidth="1"/>
    <col min="17" max="18" width="11.140625" customWidth="1"/>
    <col min="20" max="20" width="2.28515625" customWidth="1"/>
    <col min="21" max="21" width="18" customWidth="1"/>
    <col min="22" max="22" width="8" customWidth="1"/>
    <col min="24" max="24" width="2.42578125" customWidth="1"/>
    <col min="25" max="25" width="9.5703125" customWidth="1"/>
    <col min="26" max="26" width="1.7109375" bestFit="1" customWidth="1"/>
    <col min="28" max="28" width="4" customWidth="1"/>
    <col min="29" max="29" width="11.85546875" customWidth="1"/>
    <col min="30" max="30" width="1.7109375" bestFit="1" customWidth="1"/>
    <col min="32" max="32" width="2.85546875" customWidth="1"/>
    <col min="33" max="33" width="9.28515625" customWidth="1"/>
    <col min="34" max="34" width="1.7109375" bestFit="1" customWidth="1"/>
    <col min="36" max="36" width="2" bestFit="1" customWidth="1"/>
    <col min="37" max="37" width="7.5703125" bestFit="1" customWidth="1"/>
    <col min="38" max="38" width="1.7109375" bestFit="1" customWidth="1"/>
  </cols>
  <sheetData>
    <row r="1" spans="1:38" ht="15" customHeight="1" x14ac:dyDescent="0.25">
      <c r="A1" s="8" t="s">
        <v>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4" t="s">
        <v>245</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ht="15" customHeight="1" x14ac:dyDescent="0.25">
      <c r="A4" s="14" t="s">
        <v>519</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ht="18.75" x14ac:dyDescent="0.3">
      <c r="A5" s="14"/>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ht="15" customHeight="1" x14ac:dyDescent="0.25">
      <c r="A6" s="14"/>
      <c r="B6" s="29"/>
      <c r="C6" s="29"/>
      <c r="D6" s="29"/>
      <c r="E6" s="30" t="s">
        <v>179</v>
      </c>
      <c r="F6" s="30"/>
      <c r="G6" s="32"/>
      <c r="H6" s="29"/>
      <c r="I6" s="30" t="s">
        <v>255</v>
      </c>
      <c r="J6" s="30"/>
      <c r="K6" s="32"/>
    </row>
    <row r="7" spans="1:38" ht="15" customHeight="1" x14ac:dyDescent="0.25">
      <c r="A7" s="14"/>
      <c r="B7" s="29"/>
      <c r="C7" s="29"/>
      <c r="D7" s="29"/>
      <c r="E7" s="30">
        <v>2014</v>
      </c>
      <c r="F7" s="30"/>
      <c r="G7" s="32"/>
      <c r="H7" s="29"/>
      <c r="I7" s="30">
        <v>2013</v>
      </c>
      <c r="J7" s="30"/>
      <c r="K7" s="32"/>
    </row>
    <row r="8" spans="1:38" ht="15.75" thickBot="1" x14ac:dyDescent="0.3">
      <c r="A8" s="14"/>
      <c r="B8" s="29"/>
      <c r="C8" s="29"/>
      <c r="D8" s="29"/>
      <c r="E8" s="31" t="s">
        <v>180</v>
      </c>
      <c r="F8" s="31"/>
      <c r="G8" s="32"/>
      <c r="H8" s="29"/>
      <c r="I8" s="64"/>
      <c r="J8" s="64"/>
      <c r="K8" s="32"/>
    </row>
    <row r="9" spans="1:38" ht="15.75" thickTop="1" x14ac:dyDescent="0.25">
      <c r="A9" s="14"/>
      <c r="B9" s="11"/>
      <c r="C9" s="37"/>
      <c r="D9" s="5"/>
      <c r="E9" s="30" t="s">
        <v>194</v>
      </c>
      <c r="F9" s="30"/>
      <c r="G9" s="30"/>
      <c r="H9" s="30"/>
      <c r="I9" s="30"/>
      <c r="J9" s="30"/>
      <c r="K9" s="17"/>
    </row>
    <row r="10" spans="1:38" x14ac:dyDescent="0.25">
      <c r="A10" s="14"/>
      <c r="B10" s="19"/>
      <c r="C10" s="22" t="s">
        <v>256</v>
      </c>
      <c r="D10" s="22"/>
      <c r="E10" s="65"/>
      <c r="F10" s="65"/>
      <c r="G10" s="24"/>
      <c r="H10" s="22"/>
      <c r="I10" s="65"/>
      <c r="J10" s="65"/>
      <c r="K10" s="24"/>
    </row>
    <row r="11" spans="1:38" x14ac:dyDescent="0.25">
      <c r="A11" s="14"/>
      <c r="B11" s="19"/>
      <c r="C11" s="40" t="s">
        <v>257</v>
      </c>
      <c r="D11" s="19"/>
      <c r="E11" s="19" t="s">
        <v>185</v>
      </c>
      <c r="F11" s="27">
        <v>97978</v>
      </c>
      <c r="G11" s="28"/>
      <c r="H11" s="19"/>
      <c r="I11" s="19" t="s">
        <v>185</v>
      </c>
      <c r="J11" s="27">
        <v>98061</v>
      </c>
      <c r="K11" s="28"/>
    </row>
    <row r="12" spans="1:38" x14ac:dyDescent="0.25">
      <c r="A12" s="14"/>
      <c r="B12" s="19"/>
      <c r="C12" s="41" t="s">
        <v>258</v>
      </c>
      <c r="D12" s="22"/>
      <c r="E12" s="22"/>
      <c r="F12" s="23">
        <v>49904</v>
      </c>
      <c r="G12" s="24"/>
      <c r="H12" s="22"/>
      <c r="I12" s="22"/>
      <c r="J12" s="23">
        <v>49866</v>
      </c>
      <c r="K12" s="24"/>
    </row>
    <row r="13" spans="1:38" x14ac:dyDescent="0.25">
      <c r="A13" s="14"/>
      <c r="B13" s="19"/>
      <c r="C13" s="40" t="s">
        <v>259</v>
      </c>
      <c r="D13" s="19"/>
      <c r="E13" s="19"/>
      <c r="F13" s="27">
        <v>73244</v>
      </c>
      <c r="G13" s="28"/>
      <c r="H13" s="19"/>
      <c r="I13" s="19"/>
      <c r="J13" s="27">
        <v>72030</v>
      </c>
      <c r="K13" s="28"/>
    </row>
    <row r="14" spans="1:38" x14ac:dyDescent="0.25">
      <c r="A14" s="14"/>
      <c r="B14" s="19"/>
      <c r="C14" s="20" t="s">
        <v>260</v>
      </c>
      <c r="D14" s="22"/>
      <c r="E14" s="22"/>
      <c r="F14" s="23">
        <v>16117</v>
      </c>
      <c r="G14" s="24"/>
      <c r="H14" s="22"/>
      <c r="I14" s="22"/>
      <c r="J14" s="23">
        <v>15318</v>
      </c>
      <c r="K14" s="24"/>
    </row>
    <row r="15" spans="1:38" x14ac:dyDescent="0.25">
      <c r="A15" s="14"/>
      <c r="B15" s="19"/>
      <c r="C15" s="25" t="s">
        <v>261</v>
      </c>
      <c r="D15" s="19"/>
      <c r="E15" s="19"/>
      <c r="F15" s="27">
        <v>10121</v>
      </c>
      <c r="G15" s="28"/>
      <c r="H15" s="19"/>
      <c r="I15" s="19"/>
      <c r="J15" s="27">
        <v>11461</v>
      </c>
      <c r="K15" s="28"/>
    </row>
    <row r="16" spans="1:38" x14ac:dyDescent="0.25">
      <c r="A16" s="14"/>
      <c r="B16" s="19"/>
      <c r="C16" s="20" t="s">
        <v>262</v>
      </c>
      <c r="D16" s="22"/>
      <c r="E16" s="22"/>
      <c r="F16" s="23">
        <v>1114</v>
      </c>
      <c r="G16" s="24"/>
      <c r="H16" s="22"/>
      <c r="I16" s="22"/>
      <c r="J16" s="23">
        <v>1160</v>
      </c>
      <c r="K16" s="24"/>
    </row>
    <row r="17" spans="1:38" ht="15.75" thickBot="1" x14ac:dyDescent="0.3">
      <c r="A17" s="14"/>
      <c r="B17" s="19"/>
      <c r="C17" s="25" t="s">
        <v>263</v>
      </c>
      <c r="D17" s="19"/>
      <c r="E17" s="50"/>
      <c r="F17" s="51">
        <v>16174</v>
      </c>
      <c r="G17" s="28"/>
      <c r="H17" s="19"/>
      <c r="I17" s="50"/>
      <c r="J17" s="51">
        <v>16050</v>
      </c>
      <c r="K17" s="28"/>
    </row>
    <row r="18" spans="1:38" ht="15.75" thickTop="1" x14ac:dyDescent="0.25">
      <c r="A18" s="14"/>
      <c r="B18" s="19"/>
      <c r="C18" s="63" t="s">
        <v>35</v>
      </c>
      <c r="D18" s="22"/>
      <c r="E18" s="22"/>
      <c r="F18" s="23">
        <v>264652</v>
      </c>
      <c r="G18" s="24"/>
      <c r="H18" s="22"/>
      <c r="I18" s="22"/>
      <c r="J18" s="23">
        <v>263946</v>
      </c>
      <c r="K18" s="24"/>
    </row>
    <row r="19" spans="1:38" x14ac:dyDescent="0.25">
      <c r="A19" s="14"/>
      <c r="B19" s="19"/>
      <c r="C19" s="19"/>
      <c r="D19" s="45"/>
      <c r="E19" s="19"/>
      <c r="F19" s="26"/>
      <c r="G19" s="28"/>
      <c r="H19" s="45"/>
      <c r="I19" s="19"/>
      <c r="J19" s="26"/>
      <c r="K19" s="28"/>
    </row>
    <row r="20" spans="1:38" x14ac:dyDescent="0.25">
      <c r="A20" s="14"/>
      <c r="B20" s="19"/>
      <c r="C20" s="20" t="s">
        <v>264</v>
      </c>
      <c r="D20" s="39"/>
      <c r="E20" s="22"/>
      <c r="F20" s="21"/>
      <c r="G20" s="24"/>
      <c r="H20" s="39"/>
      <c r="I20" s="22"/>
      <c r="J20" s="21"/>
      <c r="K20" s="24"/>
    </row>
    <row r="21" spans="1:38" ht="30" x14ac:dyDescent="0.25">
      <c r="A21" s="14"/>
      <c r="B21" s="19"/>
      <c r="C21" s="40" t="s">
        <v>265</v>
      </c>
      <c r="D21" s="19"/>
      <c r="E21" s="19"/>
      <c r="F21" s="26" t="s">
        <v>266</v>
      </c>
      <c r="G21" s="28" t="s">
        <v>199</v>
      </c>
      <c r="H21" s="19"/>
      <c r="I21" s="19"/>
      <c r="J21" s="26" t="s">
        <v>267</v>
      </c>
      <c r="K21" s="28" t="s">
        <v>199</v>
      </c>
    </row>
    <row r="22" spans="1:38" x14ac:dyDescent="0.25">
      <c r="A22" s="14"/>
      <c r="B22" s="19"/>
      <c r="C22" s="41" t="s">
        <v>268</v>
      </c>
      <c r="D22" s="22"/>
      <c r="E22" s="22"/>
      <c r="F22" s="21" t="s">
        <v>269</v>
      </c>
      <c r="G22" s="24" t="s">
        <v>199</v>
      </c>
      <c r="H22" s="22"/>
      <c r="I22" s="22"/>
      <c r="J22" s="21" t="s">
        <v>270</v>
      </c>
      <c r="K22" s="24" t="s">
        <v>199</v>
      </c>
    </row>
    <row r="23" spans="1:38" ht="15.75" thickBot="1" x14ac:dyDescent="0.3">
      <c r="A23" s="14"/>
      <c r="B23" s="19"/>
      <c r="C23" s="40" t="s">
        <v>271</v>
      </c>
      <c r="D23" s="19"/>
      <c r="E23" s="50"/>
      <c r="F23" s="52" t="s">
        <v>272</v>
      </c>
      <c r="G23" s="28" t="s">
        <v>199</v>
      </c>
      <c r="H23" s="19"/>
      <c r="I23" s="50"/>
      <c r="J23" s="52" t="s">
        <v>273</v>
      </c>
      <c r="K23" s="28" t="s">
        <v>199</v>
      </c>
    </row>
    <row r="24" spans="1:38" ht="16.5" thickTop="1" thickBot="1" x14ac:dyDescent="0.3">
      <c r="A24" s="14"/>
      <c r="B24" s="19"/>
      <c r="C24" s="63" t="s">
        <v>37</v>
      </c>
      <c r="D24" s="22"/>
      <c r="E24" s="53" t="s">
        <v>185</v>
      </c>
      <c r="F24" s="54">
        <v>254249</v>
      </c>
      <c r="G24" s="24"/>
      <c r="H24" s="22"/>
      <c r="I24" s="53" t="s">
        <v>185</v>
      </c>
      <c r="J24" s="54">
        <v>254703</v>
      </c>
      <c r="K24" s="24"/>
    </row>
    <row r="25" spans="1:38" ht="15.75" thickTop="1" x14ac:dyDescent="0.25">
      <c r="A25" s="14" t="s">
        <v>520</v>
      </c>
      <c r="B25" s="29" t="s">
        <v>4</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c r="AI25" s="29"/>
      <c r="AJ25" s="29"/>
      <c r="AK25" s="29"/>
      <c r="AL25" s="29"/>
    </row>
    <row r="26" spans="1:38" x14ac:dyDescent="0.25">
      <c r="A26" s="14"/>
      <c r="B26" s="30" t="s">
        <v>283</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c r="AJ26" s="30"/>
      <c r="AK26" s="30"/>
      <c r="AL26" s="32"/>
    </row>
    <row r="27" spans="1:38" x14ac:dyDescent="0.25">
      <c r="A27" s="14"/>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2"/>
    </row>
    <row r="28" spans="1:38" ht="15" customHeight="1" x14ac:dyDescent="0.25">
      <c r="A28" s="14"/>
      <c r="B28" s="61" t="s">
        <v>284</v>
      </c>
      <c r="C28" s="29"/>
      <c r="D28" s="30" t="s">
        <v>261</v>
      </c>
      <c r="E28" s="30"/>
      <c r="F28" s="32"/>
      <c r="G28" s="29"/>
      <c r="H28" s="30" t="s">
        <v>285</v>
      </c>
      <c r="I28" s="30"/>
      <c r="J28" s="32"/>
      <c r="K28" s="29"/>
      <c r="L28" s="30" t="s">
        <v>287</v>
      </c>
      <c r="M28" s="30"/>
      <c r="N28" s="32"/>
      <c r="O28" s="29"/>
      <c r="P28" s="30" t="s">
        <v>288</v>
      </c>
      <c r="Q28" s="30"/>
      <c r="R28" s="32"/>
      <c r="S28" s="29"/>
      <c r="T28" s="30" t="s">
        <v>261</v>
      </c>
      <c r="U28" s="30"/>
      <c r="V28" s="32"/>
      <c r="W28" s="29"/>
      <c r="X28" s="30" t="s">
        <v>278</v>
      </c>
      <c r="Y28" s="30"/>
      <c r="Z28" s="32"/>
      <c r="AA28" s="29"/>
      <c r="AB28" s="30" t="s">
        <v>290</v>
      </c>
      <c r="AC28" s="30"/>
      <c r="AD28" s="32"/>
      <c r="AE28" s="29"/>
      <c r="AF28" s="30" t="s">
        <v>291</v>
      </c>
      <c r="AG28" s="30"/>
      <c r="AH28" s="32"/>
      <c r="AI28" s="29"/>
      <c r="AJ28" s="30" t="s">
        <v>111</v>
      </c>
      <c r="AK28" s="30"/>
      <c r="AL28" s="32"/>
    </row>
    <row r="29" spans="1:38" ht="15" customHeight="1" x14ac:dyDescent="0.25">
      <c r="A29" s="14"/>
      <c r="B29" s="61"/>
      <c r="C29" s="29"/>
      <c r="D29" s="30"/>
      <c r="E29" s="30"/>
      <c r="F29" s="32"/>
      <c r="G29" s="29"/>
      <c r="H29" s="30" t="s">
        <v>286</v>
      </c>
      <c r="I29" s="30"/>
      <c r="J29" s="32"/>
      <c r="K29" s="29"/>
      <c r="L29" s="30" t="s">
        <v>286</v>
      </c>
      <c r="M29" s="30"/>
      <c r="N29" s="32"/>
      <c r="O29" s="29"/>
      <c r="P29" s="30" t="s">
        <v>289</v>
      </c>
      <c r="Q29" s="30"/>
      <c r="R29" s="32"/>
      <c r="S29" s="29"/>
      <c r="T29" s="30" t="s">
        <v>256</v>
      </c>
      <c r="U29" s="30"/>
      <c r="V29" s="32"/>
      <c r="W29" s="29"/>
      <c r="X29" s="30"/>
      <c r="Y29" s="30"/>
      <c r="Z29" s="32"/>
      <c r="AA29" s="29"/>
      <c r="AB29" s="30"/>
      <c r="AC29" s="30"/>
      <c r="AD29" s="32"/>
      <c r="AE29" s="29"/>
      <c r="AF29" s="30" t="s">
        <v>292</v>
      </c>
      <c r="AG29" s="30"/>
      <c r="AH29" s="32"/>
      <c r="AI29" s="29"/>
      <c r="AJ29" s="30"/>
      <c r="AK29" s="30"/>
      <c r="AL29" s="32"/>
    </row>
    <row r="30" spans="1:38" ht="15" customHeight="1" x14ac:dyDescent="0.25">
      <c r="A30" s="14"/>
      <c r="B30" s="61"/>
      <c r="C30" s="29"/>
      <c r="D30" s="30"/>
      <c r="E30" s="30"/>
      <c r="F30" s="32"/>
      <c r="G30" s="29"/>
      <c r="H30" s="66">
        <v>41643</v>
      </c>
      <c r="I30" s="66"/>
      <c r="J30" s="32"/>
      <c r="K30" s="29"/>
      <c r="L30" s="66">
        <v>41643</v>
      </c>
      <c r="M30" s="66"/>
      <c r="N30" s="32"/>
      <c r="O30" s="29"/>
      <c r="P30" s="29"/>
      <c r="Q30" s="29"/>
      <c r="R30" s="32"/>
      <c r="S30" s="29"/>
      <c r="T30" s="29"/>
      <c r="U30" s="29"/>
      <c r="V30" s="32"/>
      <c r="W30" s="29"/>
      <c r="X30" s="30"/>
      <c r="Y30" s="30"/>
      <c r="Z30" s="32"/>
      <c r="AA30" s="29"/>
      <c r="AB30" s="30"/>
      <c r="AC30" s="30"/>
      <c r="AD30" s="32"/>
      <c r="AE30" s="29"/>
      <c r="AF30" s="30" t="s">
        <v>293</v>
      </c>
      <c r="AG30" s="30"/>
      <c r="AH30" s="32"/>
      <c r="AI30" s="29"/>
      <c r="AJ30" s="30"/>
      <c r="AK30" s="30"/>
      <c r="AL30" s="32"/>
    </row>
    <row r="31" spans="1:38" ht="15.75" thickBot="1" x14ac:dyDescent="0.3">
      <c r="A31" s="14"/>
      <c r="B31" s="62"/>
      <c r="C31" s="29"/>
      <c r="D31" s="31"/>
      <c r="E31" s="31"/>
      <c r="F31" s="32"/>
      <c r="G31" s="29"/>
      <c r="H31" s="64"/>
      <c r="I31" s="64"/>
      <c r="J31" s="32"/>
      <c r="K31" s="29"/>
      <c r="L31" s="64"/>
      <c r="M31" s="64"/>
      <c r="N31" s="32"/>
      <c r="O31" s="29"/>
      <c r="P31" s="64"/>
      <c r="Q31" s="64"/>
      <c r="R31" s="32"/>
      <c r="S31" s="29"/>
      <c r="T31" s="64"/>
      <c r="U31" s="64"/>
      <c r="V31" s="32"/>
      <c r="W31" s="29"/>
      <c r="X31" s="31"/>
      <c r="Y31" s="31"/>
      <c r="Z31" s="32"/>
      <c r="AA31" s="29"/>
      <c r="AB31" s="31"/>
      <c r="AC31" s="31"/>
      <c r="AD31" s="32"/>
      <c r="AE31" s="29"/>
      <c r="AF31" s="31" t="s">
        <v>294</v>
      </c>
      <c r="AG31" s="31"/>
      <c r="AH31" s="32"/>
      <c r="AI31" s="29"/>
      <c r="AJ31" s="31"/>
      <c r="AK31" s="31"/>
      <c r="AL31" s="32"/>
    </row>
    <row r="32" spans="1:38" ht="15.75" thickTop="1" x14ac:dyDescent="0.25">
      <c r="A32" s="14"/>
      <c r="B32" s="5"/>
      <c r="C32" s="5"/>
      <c r="D32" s="56"/>
      <c r="E32" s="56"/>
      <c r="F32" s="17"/>
      <c r="G32" s="5"/>
      <c r="H32" s="56"/>
      <c r="I32" s="56"/>
      <c r="J32" s="17"/>
      <c r="K32" s="5"/>
      <c r="L32" s="30" t="s">
        <v>218</v>
      </c>
      <c r="M32" s="30"/>
      <c r="N32" s="30"/>
      <c r="O32" s="30"/>
      <c r="P32" s="30"/>
      <c r="Q32" s="30"/>
      <c r="R32" s="30"/>
      <c r="S32" s="30"/>
      <c r="T32" s="30"/>
      <c r="U32" s="30"/>
      <c r="V32" s="17"/>
      <c r="W32" s="5"/>
      <c r="X32" s="56"/>
      <c r="Y32" s="56"/>
      <c r="Z32" s="17"/>
      <c r="AA32" s="5"/>
      <c r="AB32" s="56"/>
      <c r="AC32" s="56"/>
      <c r="AD32" s="17"/>
      <c r="AE32" s="5"/>
      <c r="AF32" s="56"/>
      <c r="AG32" s="56"/>
      <c r="AH32" s="17"/>
      <c r="AI32" s="5"/>
      <c r="AJ32" s="56"/>
      <c r="AK32" s="56"/>
      <c r="AL32" s="17"/>
    </row>
    <row r="33" spans="1:38" x14ac:dyDescent="0.25">
      <c r="A33" s="14"/>
      <c r="B33" s="37" t="s">
        <v>295</v>
      </c>
      <c r="C33" s="5"/>
      <c r="D33" s="29"/>
      <c r="E33" s="29"/>
      <c r="F33" s="17"/>
      <c r="G33" s="5"/>
      <c r="H33" s="29"/>
      <c r="I33" s="29"/>
      <c r="J33" s="17"/>
      <c r="K33" s="5"/>
      <c r="L33" s="29"/>
      <c r="M33" s="29"/>
      <c r="N33" s="17"/>
      <c r="O33" s="5"/>
      <c r="P33" s="29"/>
      <c r="Q33" s="29"/>
      <c r="R33" s="17"/>
      <c r="S33" s="5"/>
      <c r="T33" s="29"/>
      <c r="U33" s="29"/>
      <c r="V33" s="17"/>
      <c r="W33" s="5"/>
      <c r="X33" s="29"/>
      <c r="Y33" s="29"/>
      <c r="Z33" s="17"/>
      <c r="AA33" s="5"/>
      <c r="AB33" s="29"/>
      <c r="AC33" s="29"/>
      <c r="AD33" s="17"/>
      <c r="AE33" s="5"/>
      <c r="AF33" s="29"/>
      <c r="AG33" s="29"/>
      <c r="AH33" s="17"/>
      <c r="AI33" s="5"/>
      <c r="AJ33" s="29"/>
      <c r="AK33" s="29"/>
      <c r="AL33" s="17"/>
    </row>
    <row r="34" spans="1:38" x14ac:dyDescent="0.25">
      <c r="A34" s="14"/>
      <c r="B34" s="20" t="s">
        <v>296</v>
      </c>
      <c r="C34" s="22"/>
      <c r="D34" s="22" t="s">
        <v>185</v>
      </c>
      <c r="E34" s="21">
        <v>649</v>
      </c>
      <c r="F34" s="24"/>
      <c r="G34" s="22"/>
      <c r="H34" s="22" t="s">
        <v>185</v>
      </c>
      <c r="I34" s="21">
        <v>753</v>
      </c>
      <c r="J34" s="24"/>
      <c r="K34" s="22"/>
      <c r="L34" s="22" t="s">
        <v>185</v>
      </c>
      <c r="M34" s="23">
        <v>1045</v>
      </c>
      <c r="N34" s="24"/>
      <c r="O34" s="22"/>
      <c r="P34" s="22" t="s">
        <v>185</v>
      </c>
      <c r="Q34" s="23">
        <v>1023</v>
      </c>
      <c r="R34" s="24"/>
      <c r="S34" s="22"/>
      <c r="T34" s="22" t="s">
        <v>185</v>
      </c>
      <c r="U34" s="23">
        <v>2436</v>
      </c>
      <c r="V34" s="24"/>
      <c r="W34" s="22"/>
      <c r="X34" s="22" t="s">
        <v>185</v>
      </c>
      <c r="Y34" s="21">
        <v>38</v>
      </c>
      <c r="Z34" s="24"/>
      <c r="AA34" s="22"/>
      <c r="AB34" s="22" t="s">
        <v>185</v>
      </c>
      <c r="AC34" s="21">
        <v>146</v>
      </c>
      <c r="AD34" s="24"/>
      <c r="AE34" s="22"/>
      <c r="AF34" s="22" t="s">
        <v>185</v>
      </c>
      <c r="AG34" s="21">
        <v>258</v>
      </c>
      <c r="AH34" s="24"/>
      <c r="AI34" s="22"/>
      <c r="AJ34" s="22" t="s">
        <v>185</v>
      </c>
      <c r="AK34" s="23">
        <v>6348</v>
      </c>
      <c r="AL34" s="24"/>
    </row>
    <row r="35" spans="1:38" x14ac:dyDescent="0.25">
      <c r="A35" s="14"/>
      <c r="B35" s="25" t="s">
        <v>297</v>
      </c>
      <c r="C35" s="19"/>
      <c r="D35" s="19"/>
      <c r="E35" s="26" t="s">
        <v>298</v>
      </c>
      <c r="F35" s="28" t="s">
        <v>199</v>
      </c>
      <c r="G35" s="19"/>
      <c r="H35" s="19"/>
      <c r="I35" s="26">
        <v>19</v>
      </c>
      <c r="J35" s="28"/>
      <c r="K35" s="19"/>
      <c r="L35" s="19"/>
      <c r="M35" s="26" t="s">
        <v>299</v>
      </c>
      <c r="N35" s="28" t="s">
        <v>199</v>
      </c>
      <c r="O35" s="19"/>
      <c r="P35" s="19"/>
      <c r="Q35" s="26">
        <v>88</v>
      </c>
      <c r="R35" s="28"/>
      <c r="S35" s="19"/>
      <c r="T35" s="19"/>
      <c r="U35" s="26">
        <v>129</v>
      </c>
      <c r="V35" s="28"/>
      <c r="W35" s="19"/>
      <c r="X35" s="19"/>
      <c r="Y35" s="26">
        <v>6</v>
      </c>
      <c r="Z35" s="28"/>
      <c r="AA35" s="19"/>
      <c r="AB35" s="19"/>
      <c r="AC35" s="26" t="s">
        <v>300</v>
      </c>
      <c r="AD35" s="28" t="s">
        <v>199</v>
      </c>
      <c r="AE35" s="19"/>
      <c r="AF35" s="19"/>
      <c r="AG35" s="26" t="s">
        <v>203</v>
      </c>
      <c r="AH35" s="28"/>
      <c r="AI35" s="19"/>
      <c r="AJ35" s="19"/>
      <c r="AK35" s="26" t="s">
        <v>203</v>
      </c>
      <c r="AL35" s="28"/>
    </row>
    <row r="36" spans="1:38" x14ac:dyDescent="0.25">
      <c r="A36" s="14"/>
      <c r="B36" s="20" t="s">
        <v>301</v>
      </c>
      <c r="C36" s="22"/>
      <c r="D36" s="22"/>
      <c r="E36" s="21" t="s">
        <v>203</v>
      </c>
      <c r="F36" s="24"/>
      <c r="G36" s="22"/>
      <c r="H36" s="22"/>
      <c r="I36" s="21" t="s">
        <v>203</v>
      </c>
      <c r="J36" s="24"/>
      <c r="K36" s="22"/>
      <c r="L36" s="22"/>
      <c r="M36" s="21">
        <v>21</v>
      </c>
      <c r="N36" s="24"/>
      <c r="O36" s="22"/>
      <c r="P36" s="22"/>
      <c r="Q36" s="21" t="s">
        <v>203</v>
      </c>
      <c r="R36" s="24"/>
      <c r="S36" s="22"/>
      <c r="T36" s="22"/>
      <c r="U36" s="21">
        <v>75</v>
      </c>
      <c r="V36" s="24"/>
      <c r="W36" s="22"/>
      <c r="X36" s="22"/>
      <c r="Y36" s="21" t="s">
        <v>203</v>
      </c>
      <c r="Z36" s="24"/>
      <c r="AA36" s="22"/>
      <c r="AB36" s="22"/>
      <c r="AC36" s="21" t="s">
        <v>203</v>
      </c>
      <c r="AD36" s="24"/>
      <c r="AE36" s="22"/>
      <c r="AF36" s="22"/>
      <c r="AG36" s="21" t="s">
        <v>203</v>
      </c>
      <c r="AH36" s="24"/>
      <c r="AI36" s="22"/>
      <c r="AJ36" s="22"/>
      <c r="AK36" s="21">
        <v>96</v>
      </c>
      <c r="AL36" s="24"/>
    </row>
    <row r="37" spans="1:38" ht="15.75" thickBot="1" x14ac:dyDescent="0.3">
      <c r="A37" s="14"/>
      <c r="B37" s="25" t="s">
        <v>302</v>
      </c>
      <c r="C37" s="19"/>
      <c r="D37" s="50"/>
      <c r="E37" s="52">
        <v>17</v>
      </c>
      <c r="F37" s="28"/>
      <c r="G37" s="19"/>
      <c r="H37" s="50"/>
      <c r="I37" s="52" t="s">
        <v>203</v>
      </c>
      <c r="J37" s="28"/>
      <c r="K37" s="19"/>
      <c r="L37" s="50"/>
      <c r="M37" s="52">
        <v>55</v>
      </c>
      <c r="N37" s="28"/>
      <c r="O37" s="19"/>
      <c r="P37" s="50"/>
      <c r="Q37" s="52">
        <v>1</v>
      </c>
      <c r="R37" s="28"/>
      <c r="S37" s="19"/>
      <c r="T37" s="50"/>
      <c r="U37" s="52">
        <v>4</v>
      </c>
      <c r="V37" s="28"/>
      <c r="W37" s="19"/>
      <c r="X37" s="50"/>
      <c r="Y37" s="52" t="s">
        <v>203</v>
      </c>
      <c r="Z37" s="28"/>
      <c r="AA37" s="19"/>
      <c r="AB37" s="50"/>
      <c r="AC37" s="52">
        <v>65</v>
      </c>
      <c r="AD37" s="28"/>
      <c r="AE37" s="19"/>
      <c r="AF37" s="50"/>
      <c r="AG37" s="52" t="s">
        <v>203</v>
      </c>
      <c r="AH37" s="28"/>
      <c r="AI37" s="19"/>
      <c r="AJ37" s="50"/>
      <c r="AK37" s="52">
        <v>142</v>
      </c>
      <c r="AL37" s="28"/>
    </row>
    <row r="38" spans="1:38" ht="16.5" thickTop="1" thickBot="1" x14ac:dyDescent="0.3">
      <c r="A38" s="14"/>
      <c r="B38" s="20" t="s">
        <v>303</v>
      </c>
      <c r="C38" s="22"/>
      <c r="D38" s="53" t="s">
        <v>185</v>
      </c>
      <c r="E38" s="55">
        <v>535</v>
      </c>
      <c r="F38" s="24"/>
      <c r="G38" s="22"/>
      <c r="H38" s="53" t="s">
        <v>185</v>
      </c>
      <c r="I38" s="55">
        <v>772</v>
      </c>
      <c r="J38" s="24"/>
      <c r="K38" s="22"/>
      <c r="L38" s="53" t="s">
        <v>185</v>
      </c>
      <c r="M38" s="54">
        <v>1069</v>
      </c>
      <c r="N38" s="24"/>
      <c r="O38" s="22"/>
      <c r="P38" s="53" t="s">
        <v>185</v>
      </c>
      <c r="Q38" s="54">
        <v>1112</v>
      </c>
      <c r="R38" s="24"/>
      <c r="S38" s="22"/>
      <c r="T38" s="53" t="s">
        <v>185</v>
      </c>
      <c r="U38" s="54">
        <v>2494</v>
      </c>
      <c r="V38" s="24"/>
      <c r="W38" s="22"/>
      <c r="X38" s="53" t="s">
        <v>185</v>
      </c>
      <c r="Y38" s="55">
        <v>44</v>
      </c>
      <c r="Z38" s="24"/>
      <c r="AA38" s="22"/>
      <c r="AB38" s="53" t="s">
        <v>185</v>
      </c>
      <c r="AC38" s="55">
        <v>110</v>
      </c>
      <c r="AD38" s="24"/>
      <c r="AE38" s="22"/>
      <c r="AF38" s="53" t="s">
        <v>185</v>
      </c>
      <c r="AG38" s="55">
        <v>258</v>
      </c>
      <c r="AH38" s="24"/>
      <c r="AI38" s="22"/>
      <c r="AJ38" s="53" t="s">
        <v>185</v>
      </c>
      <c r="AK38" s="54">
        <v>6394</v>
      </c>
      <c r="AL38" s="24"/>
    </row>
    <row r="39" spans="1:38" ht="15.75" thickTop="1" x14ac:dyDescent="0.25">
      <c r="A39" s="14"/>
      <c r="B39" s="25" t="s">
        <v>304</v>
      </c>
      <c r="C39" s="19"/>
      <c r="D39" s="19" t="s">
        <v>185</v>
      </c>
      <c r="E39" s="26">
        <v>59</v>
      </c>
      <c r="F39" s="28"/>
      <c r="G39" s="19"/>
      <c r="H39" s="19" t="s">
        <v>185</v>
      </c>
      <c r="I39" s="26">
        <v>9</v>
      </c>
      <c r="J39" s="28"/>
      <c r="K39" s="19"/>
      <c r="L39" s="19" t="s">
        <v>185</v>
      </c>
      <c r="M39" s="26">
        <v>89</v>
      </c>
      <c r="N39" s="28"/>
      <c r="O39" s="19"/>
      <c r="P39" s="19" t="s">
        <v>185</v>
      </c>
      <c r="Q39" s="26">
        <v>65</v>
      </c>
      <c r="R39" s="28"/>
      <c r="S39" s="19"/>
      <c r="T39" s="19" t="s">
        <v>185</v>
      </c>
      <c r="U39" s="26">
        <v>693</v>
      </c>
      <c r="V39" s="28"/>
      <c r="W39" s="19"/>
      <c r="X39" s="19" t="s">
        <v>185</v>
      </c>
      <c r="Y39" s="26" t="s">
        <v>203</v>
      </c>
      <c r="Z39" s="28"/>
      <c r="AA39" s="19"/>
      <c r="AB39" s="19" t="s">
        <v>185</v>
      </c>
      <c r="AC39" s="26">
        <v>1</v>
      </c>
      <c r="AD39" s="28"/>
      <c r="AE39" s="19"/>
      <c r="AF39" s="19" t="s">
        <v>185</v>
      </c>
      <c r="AG39" s="26" t="s">
        <v>203</v>
      </c>
      <c r="AH39" s="28"/>
      <c r="AI39" s="19"/>
      <c r="AJ39" s="19" t="s">
        <v>185</v>
      </c>
      <c r="AK39" s="26">
        <v>916</v>
      </c>
      <c r="AL39" s="28"/>
    </row>
    <row r="40" spans="1:38" ht="15.75" thickBot="1" x14ac:dyDescent="0.3">
      <c r="A40" s="14"/>
      <c r="B40" s="20" t="s">
        <v>305</v>
      </c>
      <c r="C40" s="22"/>
      <c r="D40" s="42"/>
      <c r="E40" s="44">
        <v>476</v>
      </c>
      <c r="F40" s="24"/>
      <c r="G40" s="22"/>
      <c r="H40" s="42"/>
      <c r="I40" s="44">
        <v>763</v>
      </c>
      <c r="J40" s="24"/>
      <c r="K40" s="22"/>
      <c r="L40" s="42"/>
      <c r="M40" s="44">
        <v>980</v>
      </c>
      <c r="N40" s="24"/>
      <c r="O40" s="22"/>
      <c r="P40" s="42"/>
      <c r="Q40" s="43">
        <v>1047</v>
      </c>
      <c r="R40" s="24"/>
      <c r="S40" s="22"/>
      <c r="T40" s="42"/>
      <c r="U40" s="43">
        <v>1801</v>
      </c>
      <c r="V40" s="24"/>
      <c r="W40" s="22"/>
      <c r="X40" s="42"/>
      <c r="Y40" s="44">
        <v>44</v>
      </c>
      <c r="Z40" s="24"/>
      <c r="AA40" s="22"/>
      <c r="AB40" s="42"/>
      <c r="AC40" s="44">
        <v>109</v>
      </c>
      <c r="AD40" s="24"/>
      <c r="AE40" s="22"/>
      <c r="AF40" s="42"/>
      <c r="AG40" s="44">
        <v>258</v>
      </c>
      <c r="AH40" s="24"/>
      <c r="AI40" s="22"/>
      <c r="AJ40" s="42"/>
      <c r="AK40" s="43">
        <v>5478</v>
      </c>
      <c r="AL40" s="24"/>
    </row>
    <row r="41" spans="1:38" ht="16.5" thickTop="1" thickBot="1" x14ac:dyDescent="0.3">
      <c r="A41" s="14"/>
      <c r="B41" s="40" t="s">
        <v>306</v>
      </c>
      <c r="C41" s="19"/>
      <c r="D41" s="46" t="s">
        <v>185</v>
      </c>
      <c r="E41" s="48">
        <v>535</v>
      </c>
      <c r="F41" s="28"/>
      <c r="G41" s="19"/>
      <c r="H41" s="46" t="s">
        <v>185</v>
      </c>
      <c r="I41" s="48">
        <v>772</v>
      </c>
      <c r="J41" s="28"/>
      <c r="K41" s="19"/>
      <c r="L41" s="46" t="s">
        <v>185</v>
      </c>
      <c r="M41" s="47">
        <v>1069</v>
      </c>
      <c r="N41" s="28"/>
      <c r="O41" s="19"/>
      <c r="P41" s="46" t="s">
        <v>185</v>
      </c>
      <c r="Q41" s="47">
        <v>1112</v>
      </c>
      <c r="R41" s="28"/>
      <c r="S41" s="19"/>
      <c r="T41" s="46" t="s">
        <v>185</v>
      </c>
      <c r="U41" s="47">
        <v>2494</v>
      </c>
      <c r="V41" s="28"/>
      <c r="W41" s="19"/>
      <c r="X41" s="46" t="s">
        <v>185</v>
      </c>
      <c r="Y41" s="48">
        <v>44</v>
      </c>
      <c r="Z41" s="28"/>
      <c r="AA41" s="19"/>
      <c r="AB41" s="46" t="s">
        <v>185</v>
      </c>
      <c r="AC41" s="48">
        <v>110</v>
      </c>
      <c r="AD41" s="28"/>
      <c r="AE41" s="19"/>
      <c r="AF41" s="46" t="s">
        <v>185</v>
      </c>
      <c r="AG41" s="48">
        <v>258</v>
      </c>
      <c r="AH41" s="28"/>
      <c r="AI41" s="19"/>
      <c r="AJ41" s="46" t="s">
        <v>185</v>
      </c>
      <c r="AK41" s="47">
        <v>6394</v>
      </c>
      <c r="AL41" s="28"/>
    </row>
    <row r="42" spans="1:38" ht="15.75" thickTop="1" x14ac:dyDescent="0.25">
      <c r="A42" s="14"/>
      <c r="B42" s="20" t="s">
        <v>307</v>
      </c>
      <c r="C42" s="22"/>
      <c r="D42" s="22" t="s">
        <v>185</v>
      </c>
      <c r="E42" s="23">
        <v>1191</v>
      </c>
      <c r="F42" s="24"/>
      <c r="G42" s="22"/>
      <c r="H42" s="22" t="s">
        <v>185</v>
      </c>
      <c r="I42" s="21">
        <v>906</v>
      </c>
      <c r="J42" s="24"/>
      <c r="K42" s="22"/>
      <c r="L42" s="22" t="s">
        <v>185</v>
      </c>
      <c r="M42" s="23">
        <v>2810</v>
      </c>
      <c r="N42" s="24"/>
      <c r="O42" s="22"/>
      <c r="P42" s="22" t="s">
        <v>185</v>
      </c>
      <c r="Q42" s="21">
        <v>766</v>
      </c>
      <c r="R42" s="24"/>
      <c r="S42" s="22"/>
      <c r="T42" s="22" t="s">
        <v>185</v>
      </c>
      <c r="U42" s="23">
        <v>6617</v>
      </c>
      <c r="V42" s="24"/>
      <c r="W42" s="22"/>
      <c r="X42" s="22" t="s">
        <v>185</v>
      </c>
      <c r="Y42" s="21" t="s">
        <v>203</v>
      </c>
      <c r="Z42" s="24"/>
      <c r="AA42" s="22"/>
      <c r="AB42" s="22" t="s">
        <v>185</v>
      </c>
      <c r="AC42" s="21">
        <v>575</v>
      </c>
      <c r="AD42" s="24"/>
      <c r="AE42" s="22"/>
      <c r="AF42" s="22" t="s">
        <v>185</v>
      </c>
      <c r="AG42" s="21">
        <v>90</v>
      </c>
      <c r="AH42" s="24"/>
      <c r="AI42" s="22"/>
      <c r="AJ42" s="22" t="s">
        <v>185</v>
      </c>
      <c r="AK42" s="23">
        <v>12955</v>
      </c>
      <c r="AL42" s="24"/>
    </row>
    <row r="43" spans="1:38" ht="15.75" thickBot="1" x14ac:dyDescent="0.3">
      <c r="A43" s="14"/>
      <c r="B43" s="25" t="s">
        <v>308</v>
      </c>
      <c r="C43" s="19"/>
      <c r="D43" s="50"/>
      <c r="E43" s="51">
        <v>8930</v>
      </c>
      <c r="F43" s="28"/>
      <c r="G43" s="19"/>
      <c r="H43" s="50"/>
      <c r="I43" s="51">
        <v>51982</v>
      </c>
      <c r="J43" s="28"/>
      <c r="K43" s="19"/>
      <c r="L43" s="50"/>
      <c r="M43" s="51">
        <v>42280</v>
      </c>
      <c r="N43" s="28"/>
      <c r="O43" s="19"/>
      <c r="P43" s="50"/>
      <c r="Q43" s="51">
        <v>49138</v>
      </c>
      <c r="R43" s="28"/>
      <c r="S43" s="19"/>
      <c r="T43" s="50"/>
      <c r="U43" s="51">
        <v>66627</v>
      </c>
      <c r="V43" s="28"/>
      <c r="W43" s="19"/>
      <c r="X43" s="50"/>
      <c r="Y43" s="51">
        <v>7220</v>
      </c>
      <c r="Z43" s="28"/>
      <c r="AA43" s="19"/>
      <c r="AB43" s="50"/>
      <c r="AC43" s="51">
        <v>8322</v>
      </c>
      <c r="AD43" s="28"/>
      <c r="AE43" s="19"/>
      <c r="AF43" s="50"/>
      <c r="AG43" s="51">
        <v>17198</v>
      </c>
      <c r="AH43" s="28"/>
      <c r="AI43" s="19"/>
      <c r="AJ43" s="50"/>
      <c r="AK43" s="51">
        <v>251697</v>
      </c>
      <c r="AL43" s="28"/>
    </row>
    <row r="44" spans="1:38" ht="16.5" thickTop="1" thickBot="1" x14ac:dyDescent="0.3">
      <c r="A44" s="14"/>
      <c r="B44" s="41" t="s">
        <v>309</v>
      </c>
      <c r="C44" s="22"/>
      <c r="D44" s="53" t="s">
        <v>185</v>
      </c>
      <c r="E44" s="54">
        <v>10121</v>
      </c>
      <c r="F44" s="24"/>
      <c r="G44" s="22"/>
      <c r="H44" s="53" t="s">
        <v>185</v>
      </c>
      <c r="I44" s="54">
        <v>52888</v>
      </c>
      <c r="J44" s="24"/>
      <c r="K44" s="22"/>
      <c r="L44" s="53" t="s">
        <v>185</v>
      </c>
      <c r="M44" s="54">
        <v>45090</v>
      </c>
      <c r="N44" s="24"/>
      <c r="O44" s="22"/>
      <c r="P44" s="53" t="s">
        <v>185</v>
      </c>
      <c r="Q44" s="54">
        <v>49904</v>
      </c>
      <c r="R44" s="24"/>
      <c r="S44" s="22"/>
      <c r="T44" s="53" t="s">
        <v>185</v>
      </c>
      <c r="U44" s="54">
        <v>73244</v>
      </c>
      <c r="V44" s="24"/>
      <c r="W44" s="22"/>
      <c r="X44" s="53" t="s">
        <v>185</v>
      </c>
      <c r="Y44" s="54">
        <v>7220</v>
      </c>
      <c r="Z44" s="24"/>
      <c r="AA44" s="22"/>
      <c r="AB44" s="53" t="s">
        <v>185</v>
      </c>
      <c r="AC44" s="54">
        <v>8897</v>
      </c>
      <c r="AD44" s="24"/>
      <c r="AE44" s="22"/>
      <c r="AF44" s="53" t="s">
        <v>185</v>
      </c>
      <c r="AG44" s="54">
        <v>17288</v>
      </c>
      <c r="AH44" s="24"/>
      <c r="AI44" s="22"/>
      <c r="AJ44" s="53" t="s">
        <v>185</v>
      </c>
      <c r="AK44" s="54">
        <v>264652</v>
      </c>
      <c r="AL44" s="24"/>
    </row>
    <row r="45" spans="1:38" ht="15.75" thickTop="1" x14ac:dyDescent="0.25">
      <c r="A45" s="14"/>
      <c r="B45" s="45"/>
      <c r="C45" s="45"/>
      <c r="D45" s="19"/>
      <c r="E45" s="26"/>
      <c r="F45" s="28"/>
      <c r="G45" s="45"/>
      <c r="H45" s="19"/>
      <c r="I45" s="26"/>
      <c r="J45" s="28"/>
      <c r="K45" s="45"/>
      <c r="L45" s="19"/>
      <c r="M45" s="26"/>
      <c r="N45" s="28"/>
      <c r="O45" s="45"/>
      <c r="P45" s="19"/>
      <c r="Q45" s="26"/>
      <c r="R45" s="28"/>
      <c r="S45" s="45"/>
      <c r="T45" s="19"/>
      <c r="U45" s="26"/>
      <c r="V45" s="28"/>
      <c r="W45" s="45"/>
      <c r="X45" s="19"/>
      <c r="Y45" s="26"/>
      <c r="Z45" s="28"/>
      <c r="AA45" s="45"/>
      <c r="AB45" s="19"/>
      <c r="AC45" s="26"/>
      <c r="AD45" s="28"/>
      <c r="AE45" s="45"/>
      <c r="AF45" s="19"/>
      <c r="AG45" s="26"/>
      <c r="AH45" s="28"/>
      <c r="AI45" s="45"/>
      <c r="AJ45" s="19"/>
      <c r="AK45" s="26"/>
      <c r="AL45" s="28"/>
    </row>
    <row r="46" spans="1:38" ht="18.75" x14ac:dyDescent="0.3">
      <c r="A46" s="14"/>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row>
    <row r="47" spans="1:38" x14ac:dyDescent="0.25">
      <c r="A47" s="14"/>
      <c r="B47" s="30" t="s">
        <v>310</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c r="AI47" s="30"/>
      <c r="AJ47" s="30"/>
      <c r="AK47" s="30"/>
      <c r="AL47" s="32"/>
    </row>
    <row r="48" spans="1:38" x14ac:dyDescent="0.25">
      <c r="A48" s="14"/>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c r="AJ48" s="30"/>
      <c r="AK48" s="30"/>
      <c r="AL48" s="32"/>
    </row>
    <row r="49" spans="1:38" ht="15" customHeight="1" x14ac:dyDescent="0.25">
      <c r="A49" s="14"/>
      <c r="B49" s="61" t="s">
        <v>311</v>
      </c>
      <c r="C49" s="29"/>
      <c r="D49" s="30" t="s">
        <v>261</v>
      </c>
      <c r="E49" s="30"/>
      <c r="F49" s="32"/>
      <c r="G49" s="29"/>
      <c r="H49" s="30" t="s">
        <v>285</v>
      </c>
      <c r="I49" s="30"/>
      <c r="J49" s="32"/>
      <c r="K49" s="29"/>
      <c r="L49" s="30" t="s">
        <v>287</v>
      </c>
      <c r="M49" s="30"/>
      <c r="N49" s="32"/>
      <c r="O49" s="29"/>
      <c r="P49" s="30" t="s">
        <v>288</v>
      </c>
      <c r="Q49" s="30"/>
      <c r="R49" s="32"/>
      <c r="S49" s="29"/>
      <c r="T49" s="30" t="s">
        <v>261</v>
      </c>
      <c r="U49" s="30"/>
      <c r="V49" s="32"/>
      <c r="W49" s="29"/>
      <c r="X49" s="30" t="s">
        <v>278</v>
      </c>
      <c r="Y49" s="30"/>
      <c r="Z49" s="32"/>
      <c r="AA49" s="29"/>
      <c r="AB49" s="30" t="s">
        <v>290</v>
      </c>
      <c r="AC49" s="30"/>
      <c r="AD49" s="32"/>
      <c r="AE49" s="29"/>
      <c r="AF49" s="30" t="s">
        <v>291</v>
      </c>
      <c r="AG49" s="30"/>
      <c r="AH49" s="32"/>
      <c r="AI49" s="29"/>
      <c r="AJ49" s="30" t="s">
        <v>111</v>
      </c>
      <c r="AK49" s="30"/>
      <c r="AL49" s="32"/>
    </row>
    <row r="50" spans="1:38" ht="15" customHeight="1" x14ac:dyDescent="0.25">
      <c r="A50" s="14"/>
      <c r="B50" s="61"/>
      <c r="C50" s="29"/>
      <c r="D50" s="30"/>
      <c r="E50" s="30"/>
      <c r="F50" s="32"/>
      <c r="G50" s="29"/>
      <c r="H50" s="30" t="s">
        <v>286</v>
      </c>
      <c r="I50" s="30"/>
      <c r="J50" s="32"/>
      <c r="K50" s="29"/>
      <c r="L50" s="30" t="s">
        <v>286</v>
      </c>
      <c r="M50" s="30"/>
      <c r="N50" s="32"/>
      <c r="O50" s="29"/>
      <c r="P50" s="30" t="s">
        <v>289</v>
      </c>
      <c r="Q50" s="30"/>
      <c r="R50" s="32"/>
      <c r="S50" s="29"/>
      <c r="T50" s="30" t="s">
        <v>256</v>
      </c>
      <c r="U50" s="30"/>
      <c r="V50" s="32"/>
      <c r="W50" s="29"/>
      <c r="X50" s="30"/>
      <c r="Y50" s="30"/>
      <c r="Z50" s="32"/>
      <c r="AA50" s="29"/>
      <c r="AB50" s="30"/>
      <c r="AC50" s="30"/>
      <c r="AD50" s="32"/>
      <c r="AE50" s="29"/>
      <c r="AF50" s="30" t="s">
        <v>292</v>
      </c>
      <c r="AG50" s="30"/>
      <c r="AH50" s="32"/>
      <c r="AI50" s="29"/>
      <c r="AJ50" s="30"/>
      <c r="AK50" s="30"/>
      <c r="AL50" s="32"/>
    </row>
    <row r="51" spans="1:38" ht="15" customHeight="1" x14ac:dyDescent="0.25">
      <c r="A51" s="14"/>
      <c r="B51" s="61"/>
      <c r="C51" s="29"/>
      <c r="D51" s="30"/>
      <c r="E51" s="30"/>
      <c r="F51" s="32"/>
      <c r="G51" s="29"/>
      <c r="H51" s="66">
        <v>41643</v>
      </c>
      <c r="I51" s="66"/>
      <c r="J51" s="32"/>
      <c r="K51" s="29"/>
      <c r="L51" s="66">
        <v>41643</v>
      </c>
      <c r="M51" s="66"/>
      <c r="N51" s="32"/>
      <c r="O51" s="29"/>
      <c r="P51" s="29"/>
      <c r="Q51" s="29"/>
      <c r="R51" s="32"/>
      <c r="S51" s="29"/>
      <c r="T51" s="29"/>
      <c r="U51" s="29"/>
      <c r="V51" s="32"/>
      <c r="W51" s="29"/>
      <c r="X51" s="30"/>
      <c r="Y51" s="30"/>
      <c r="Z51" s="32"/>
      <c r="AA51" s="29"/>
      <c r="AB51" s="30"/>
      <c r="AC51" s="30"/>
      <c r="AD51" s="32"/>
      <c r="AE51" s="29"/>
      <c r="AF51" s="30" t="s">
        <v>293</v>
      </c>
      <c r="AG51" s="30"/>
      <c r="AH51" s="32"/>
      <c r="AI51" s="29"/>
      <c r="AJ51" s="30"/>
      <c r="AK51" s="30"/>
      <c r="AL51" s="32"/>
    </row>
    <row r="52" spans="1:38" ht="15.75" thickBot="1" x14ac:dyDescent="0.3">
      <c r="A52" s="14"/>
      <c r="B52" s="62"/>
      <c r="C52" s="29"/>
      <c r="D52" s="31"/>
      <c r="E52" s="31"/>
      <c r="F52" s="32"/>
      <c r="G52" s="29"/>
      <c r="H52" s="64"/>
      <c r="I52" s="64"/>
      <c r="J52" s="32"/>
      <c r="K52" s="29"/>
      <c r="L52" s="64"/>
      <c r="M52" s="64"/>
      <c r="N52" s="32"/>
      <c r="O52" s="29"/>
      <c r="P52" s="64"/>
      <c r="Q52" s="64"/>
      <c r="R52" s="32"/>
      <c r="S52" s="29"/>
      <c r="T52" s="64"/>
      <c r="U52" s="64"/>
      <c r="V52" s="32"/>
      <c r="W52" s="29"/>
      <c r="X52" s="31"/>
      <c r="Y52" s="31"/>
      <c r="Z52" s="32"/>
      <c r="AA52" s="29"/>
      <c r="AB52" s="31"/>
      <c r="AC52" s="31"/>
      <c r="AD52" s="32"/>
      <c r="AE52" s="29"/>
      <c r="AF52" s="31" t="s">
        <v>294</v>
      </c>
      <c r="AG52" s="31"/>
      <c r="AH52" s="32"/>
      <c r="AI52" s="29"/>
      <c r="AJ52" s="31"/>
      <c r="AK52" s="31"/>
      <c r="AL52" s="32"/>
    </row>
    <row r="53" spans="1:38" ht="15.75" thickTop="1" x14ac:dyDescent="0.25">
      <c r="A53" s="14"/>
      <c r="B53" s="5"/>
      <c r="C53" s="5"/>
      <c r="D53" s="56"/>
      <c r="E53" s="56"/>
      <c r="F53" s="17"/>
      <c r="G53" s="5"/>
      <c r="H53" s="56"/>
      <c r="I53" s="56"/>
      <c r="J53" s="17"/>
      <c r="K53" s="5"/>
      <c r="L53" s="30" t="s">
        <v>218</v>
      </c>
      <c r="M53" s="30"/>
      <c r="N53" s="30"/>
      <c r="O53" s="30"/>
      <c r="P53" s="30"/>
      <c r="Q53" s="30"/>
      <c r="R53" s="30"/>
      <c r="S53" s="30"/>
      <c r="T53" s="30"/>
      <c r="U53" s="30"/>
      <c r="V53" s="17"/>
      <c r="W53" s="5"/>
      <c r="X53" s="56"/>
      <c r="Y53" s="56"/>
      <c r="Z53" s="17"/>
      <c r="AA53" s="5"/>
      <c r="AB53" s="56"/>
      <c r="AC53" s="56"/>
      <c r="AD53" s="17"/>
      <c r="AE53" s="5"/>
      <c r="AF53" s="56"/>
      <c r="AG53" s="56"/>
      <c r="AH53" s="17"/>
      <c r="AI53" s="5"/>
      <c r="AJ53" s="56"/>
      <c r="AK53" s="56"/>
      <c r="AL53" s="17"/>
    </row>
    <row r="54" spans="1:38" x14ac:dyDescent="0.25">
      <c r="A54" s="14"/>
      <c r="B54" s="37" t="s">
        <v>295</v>
      </c>
      <c r="C54" s="5"/>
      <c r="D54" s="29"/>
      <c r="E54" s="29"/>
      <c r="F54" s="17"/>
      <c r="G54" s="5"/>
      <c r="H54" s="29"/>
      <c r="I54" s="29"/>
      <c r="J54" s="17"/>
      <c r="K54" s="5"/>
      <c r="L54" s="29"/>
      <c r="M54" s="29"/>
      <c r="N54" s="17"/>
      <c r="O54" s="5"/>
      <c r="P54" s="29"/>
      <c r="Q54" s="29"/>
      <c r="R54" s="17"/>
      <c r="S54" s="5"/>
      <c r="T54" s="29"/>
      <c r="U54" s="29"/>
      <c r="V54" s="17"/>
      <c r="W54" s="5"/>
      <c r="X54" s="29"/>
      <c r="Y54" s="29"/>
      <c r="Z54" s="17"/>
      <c r="AA54" s="5"/>
      <c r="AB54" s="29"/>
      <c r="AC54" s="29"/>
      <c r="AD54" s="17"/>
      <c r="AE54" s="5"/>
      <c r="AF54" s="29"/>
      <c r="AG54" s="29"/>
      <c r="AH54" s="17"/>
      <c r="AI54" s="5"/>
      <c r="AJ54" s="29"/>
      <c r="AK54" s="29"/>
      <c r="AL54" s="17"/>
    </row>
    <row r="55" spans="1:38" x14ac:dyDescent="0.25">
      <c r="A55" s="14"/>
      <c r="B55" s="20" t="s">
        <v>296</v>
      </c>
      <c r="C55" s="22"/>
      <c r="D55" s="22" t="s">
        <v>185</v>
      </c>
      <c r="E55" s="21">
        <v>633</v>
      </c>
      <c r="F55" s="24"/>
      <c r="G55" s="22"/>
      <c r="H55" s="22" t="s">
        <v>185</v>
      </c>
      <c r="I55" s="21">
        <v>589</v>
      </c>
      <c r="J55" s="24"/>
      <c r="K55" s="22"/>
      <c r="L55" s="22" t="s">
        <v>185</v>
      </c>
      <c r="M55" s="23">
        <v>1022</v>
      </c>
      <c r="N55" s="24"/>
      <c r="O55" s="22"/>
      <c r="P55" s="22" t="s">
        <v>185</v>
      </c>
      <c r="Q55" s="23">
        <v>1055</v>
      </c>
      <c r="R55" s="24"/>
      <c r="S55" s="22"/>
      <c r="T55" s="22" t="s">
        <v>185</v>
      </c>
      <c r="U55" s="23">
        <v>2177</v>
      </c>
      <c r="V55" s="24"/>
      <c r="W55" s="22"/>
      <c r="X55" s="22" t="s">
        <v>185</v>
      </c>
      <c r="Y55" s="21">
        <v>62</v>
      </c>
      <c r="Z55" s="24"/>
      <c r="AA55" s="22"/>
      <c r="AB55" s="22" t="s">
        <v>185</v>
      </c>
      <c r="AC55" s="21">
        <v>154</v>
      </c>
      <c r="AD55" s="24"/>
      <c r="AE55" s="22"/>
      <c r="AF55" s="22" t="s">
        <v>185</v>
      </c>
      <c r="AG55" s="21">
        <v>208</v>
      </c>
      <c r="AH55" s="24"/>
      <c r="AI55" s="22"/>
      <c r="AJ55" s="22" t="s">
        <v>185</v>
      </c>
      <c r="AK55" s="23">
        <v>5900</v>
      </c>
      <c r="AL55" s="24"/>
    </row>
    <row r="56" spans="1:38" x14ac:dyDescent="0.25">
      <c r="A56" s="14"/>
      <c r="B56" s="25" t="s">
        <v>297</v>
      </c>
      <c r="C56" s="19"/>
      <c r="D56" s="19"/>
      <c r="E56" s="26">
        <v>239</v>
      </c>
      <c r="F56" s="28"/>
      <c r="G56" s="19"/>
      <c r="H56" s="19"/>
      <c r="I56" s="26" t="s">
        <v>312</v>
      </c>
      <c r="J56" s="28" t="s">
        <v>199</v>
      </c>
      <c r="K56" s="19"/>
      <c r="L56" s="19"/>
      <c r="M56" s="26">
        <v>212</v>
      </c>
      <c r="N56" s="28"/>
      <c r="O56" s="19"/>
      <c r="P56" s="19"/>
      <c r="Q56" s="26" t="s">
        <v>313</v>
      </c>
      <c r="R56" s="28" t="s">
        <v>199</v>
      </c>
      <c r="S56" s="19"/>
      <c r="T56" s="19"/>
      <c r="U56" s="26">
        <v>9</v>
      </c>
      <c r="V56" s="28"/>
      <c r="W56" s="19"/>
      <c r="X56" s="19"/>
      <c r="Y56" s="26" t="s">
        <v>314</v>
      </c>
      <c r="Z56" s="28" t="s">
        <v>199</v>
      </c>
      <c r="AA56" s="19"/>
      <c r="AB56" s="19"/>
      <c r="AC56" s="26">
        <v>129</v>
      </c>
      <c r="AD56" s="28"/>
      <c r="AE56" s="19"/>
      <c r="AF56" s="19"/>
      <c r="AG56" s="26" t="s">
        <v>315</v>
      </c>
      <c r="AH56" s="28" t="s">
        <v>199</v>
      </c>
      <c r="AI56" s="19"/>
      <c r="AJ56" s="19"/>
      <c r="AK56" s="26">
        <v>400</v>
      </c>
      <c r="AL56" s="28"/>
    </row>
    <row r="57" spans="1:38" x14ac:dyDescent="0.25">
      <c r="A57" s="14"/>
      <c r="B57" s="20" t="s">
        <v>301</v>
      </c>
      <c r="C57" s="22"/>
      <c r="D57" s="22"/>
      <c r="E57" s="21" t="s">
        <v>316</v>
      </c>
      <c r="F57" s="24" t="s">
        <v>199</v>
      </c>
      <c r="G57" s="22"/>
      <c r="H57" s="22"/>
      <c r="I57" s="21" t="s">
        <v>203</v>
      </c>
      <c r="J57" s="24"/>
      <c r="K57" s="22"/>
      <c r="L57" s="22"/>
      <c r="M57" s="21" t="s">
        <v>317</v>
      </c>
      <c r="N57" s="24" t="s">
        <v>199</v>
      </c>
      <c r="O57" s="22"/>
      <c r="P57" s="22"/>
      <c r="Q57" s="21" t="s">
        <v>203</v>
      </c>
      <c r="R57" s="24"/>
      <c r="S57" s="22"/>
      <c r="T57" s="22"/>
      <c r="U57" s="21" t="s">
        <v>318</v>
      </c>
      <c r="V57" s="24" t="s">
        <v>199</v>
      </c>
      <c r="W57" s="22"/>
      <c r="X57" s="22"/>
      <c r="Y57" s="21" t="s">
        <v>203</v>
      </c>
      <c r="Z57" s="24"/>
      <c r="AA57" s="22"/>
      <c r="AB57" s="22"/>
      <c r="AC57" s="21" t="s">
        <v>203</v>
      </c>
      <c r="AD57" s="24"/>
      <c r="AE57" s="22"/>
      <c r="AF57" s="22"/>
      <c r="AG57" s="21" t="s">
        <v>203</v>
      </c>
      <c r="AH57" s="24"/>
      <c r="AI57" s="22"/>
      <c r="AJ57" s="22"/>
      <c r="AK57" s="21" t="s">
        <v>319</v>
      </c>
      <c r="AL57" s="24" t="s">
        <v>199</v>
      </c>
    </row>
    <row r="58" spans="1:38" ht="15.75" thickBot="1" x14ac:dyDescent="0.3">
      <c r="A58" s="14"/>
      <c r="B58" s="25" t="s">
        <v>302</v>
      </c>
      <c r="C58" s="19"/>
      <c r="D58" s="50"/>
      <c r="E58" s="52">
        <v>16</v>
      </c>
      <c r="F58" s="28"/>
      <c r="G58" s="19"/>
      <c r="H58" s="50"/>
      <c r="I58" s="52" t="s">
        <v>203</v>
      </c>
      <c r="J58" s="28"/>
      <c r="K58" s="19"/>
      <c r="L58" s="50"/>
      <c r="M58" s="52">
        <v>60</v>
      </c>
      <c r="N58" s="28"/>
      <c r="O58" s="19"/>
      <c r="P58" s="50"/>
      <c r="Q58" s="52" t="s">
        <v>203</v>
      </c>
      <c r="R58" s="28"/>
      <c r="S58" s="19"/>
      <c r="T58" s="50"/>
      <c r="U58" s="52" t="s">
        <v>203</v>
      </c>
      <c r="V58" s="28"/>
      <c r="W58" s="19"/>
      <c r="X58" s="50"/>
      <c r="Y58" s="52" t="s">
        <v>203</v>
      </c>
      <c r="Z58" s="28"/>
      <c r="AA58" s="19"/>
      <c r="AB58" s="50"/>
      <c r="AC58" s="52">
        <v>7</v>
      </c>
      <c r="AD58" s="28"/>
      <c r="AE58" s="19"/>
      <c r="AF58" s="50"/>
      <c r="AG58" s="52" t="s">
        <v>203</v>
      </c>
      <c r="AH58" s="28"/>
      <c r="AI58" s="19"/>
      <c r="AJ58" s="50"/>
      <c r="AK58" s="52">
        <v>83</v>
      </c>
      <c r="AL58" s="28"/>
    </row>
    <row r="59" spans="1:38" ht="16.5" thickTop="1" thickBot="1" x14ac:dyDescent="0.3">
      <c r="A59" s="14"/>
      <c r="B59" s="20" t="s">
        <v>303</v>
      </c>
      <c r="C59" s="22"/>
      <c r="D59" s="53" t="s">
        <v>185</v>
      </c>
      <c r="E59" s="55">
        <v>859</v>
      </c>
      <c r="F59" s="24"/>
      <c r="G59" s="22"/>
      <c r="H59" s="53" t="s">
        <v>185</v>
      </c>
      <c r="I59" s="55">
        <v>525</v>
      </c>
      <c r="J59" s="24"/>
      <c r="K59" s="22"/>
      <c r="L59" s="53" t="s">
        <v>185</v>
      </c>
      <c r="M59" s="54">
        <v>1053</v>
      </c>
      <c r="N59" s="24"/>
      <c r="O59" s="22"/>
      <c r="P59" s="53" t="s">
        <v>185</v>
      </c>
      <c r="Q59" s="55">
        <v>981</v>
      </c>
      <c r="R59" s="24"/>
      <c r="S59" s="22"/>
      <c r="T59" s="53" t="s">
        <v>185</v>
      </c>
      <c r="U59" s="54">
        <v>2135</v>
      </c>
      <c r="V59" s="24"/>
      <c r="W59" s="22"/>
      <c r="X59" s="53" t="s">
        <v>185</v>
      </c>
      <c r="Y59" s="55">
        <v>42</v>
      </c>
      <c r="Z59" s="24"/>
      <c r="AA59" s="22"/>
      <c r="AB59" s="53" t="s">
        <v>185</v>
      </c>
      <c r="AC59" s="55">
        <v>290</v>
      </c>
      <c r="AD59" s="24"/>
      <c r="AE59" s="22"/>
      <c r="AF59" s="53" t="s">
        <v>185</v>
      </c>
      <c r="AG59" s="55">
        <v>177</v>
      </c>
      <c r="AH59" s="24"/>
      <c r="AI59" s="22"/>
      <c r="AJ59" s="53" t="s">
        <v>185</v>
      </c>
      <c r="AK59" s="54">
        <v>6062</v>
      </c>
      <c r="AL59" s="24"/>
    </row>
    <row r="60" spans="1:38" ht="15.75" thickTop="1" x14ac:dyDescent="0.25">
      <c r="A60" s="14"/>
      <c r="B60" s="25" t="s">
        <v>304</v>
      </c>
      <c r="C60" s="19"/>
      <c r="D60" s="19" t="s">
        <v>185</v>
      </c>
      <c r="E60" s="26" t="s">
        <v>203</v>
      </c>
      <c r="F60" s="28"/>
      <c r="G60" s="19"/>
      <c r="H60" s="19" t="s">
        <v>185</v>
      </c>
      <c r="I60" s="26">
        <v>12</v>
      </c>
      <c r="J60" s="28"/>
      <c r="K60" s="19"/>
      <c r="L60" s="19" t="s">
        <v>185</v>
      </c>
      <c r="M60" s="26">
        <v>23</v>
      </c>
      <c r="N60" s="28"/>
      <c r="O60" s="19"/>
      <c r="P60" s="19" t="s">
        <v>185</v>
      </c>
      <c r="Q60" s="26">
        <v>19</v>
      </c>
      <c r="R60" s="28"/>
      <c r="S60" s="19"/>
      <c r="T60" s="19" t="s">
        <v>185</v>
      </c>
      <c r="U60" s="26">
        <v>243</v>
      </c>
      <c r="V60" s="28"/>
      <c r="W60" s="19"/>
      <c r="X60" s="19" t="s">
        <v>185</v>
      </c>
      <c r="Y60" s="26" t="s">
        <v>203</v>
      </c>
      <c r="Z60" s="28"/>
      <c r="AA60" s="19"/>
      <c r="AB60" s="19" t="s">
        <v>185</v>
      </c>
      <c r="AC60" s="26" t="s">
        <v>203</v>
      </c>
      <c r="AD60" s="28"/>
      <c r="AE60" s="19"/>
      <c r="AF60" s="19" t="s">
        <v>185</v>
      </c>
      <c r="AG60" s="26" t="s">
        <v>203</v>
      </c>
      <c r="AH60" s="28"/>
      <c r="AI60" s="19"/>
      <c r="AJ60" s="19" t="s">
        <v>185</v>
      </c>
      <c r="AK60" s="26">
        <v>297</v>
      </c>
      <c r="AL60" s="28"/>
    </row>
    <row r="61" spans="1:38" ht="15.75" thickBot="1" x14ac:dyDescent="0.3">
      <c r="A61" s="14"/>
      <c r="B61" s="20" t="s">
        <v>305</v>
      </c>
      <c r="C61" s="22"/>
      <c r="D61" s="42"/>
      <c r="E61" s="44">
        <v>859</v>
      </c>
      <c r="F61" s="24"/>
      <c r="G61" s="22"/>
      <c r="H61" s="42"/>
      <c r="I61" s="44">
        <v>513</v>
      </c>
      <c r="J61" s="24"/>
      <c r="K61" s="22"/>
      <c r="L61" s="42"/>
      <c r="M61" s="43">
        <v>1030</v>
      </c>
      <c r="N61" s="24"/>
      <c r="O61" s="22"/>
      <c r="P61" s="42"/>
      <c r="Q61" s="44">
        <v>962</v>
      </c>
      <c r="R61" s="24"/>
      <c r="S61" s="22"/>
      <c r="T61" s="42"/>
      <c r="U61" s="43">
        <v>1892</v>
      </c>
      <c r="V61" s="24"/>
      <c r="W61" s="22"/>
      <c r="X61" s="42"/>
      <c r="Y61" s="44">
        <v>42</v>
      </c>
      <c r="Z61" s="24"/>
      <c r="AA61" s="22"/>
      <c r="AB61" s="42"/>
      <c r="AC61" s="44">
        <v>290</v>
      </c>
      <c r="AD61" s="24"/>
      <c r="AE61" s="22"/>
      <c r="AF61" s="42"/>
      <c r="AG61" s="44">
        <v>177</v>
      </c>
      <c r="AH61" s="24"/>
      <c r="AI61" s="22"/>
      <c r="AJ61" s="42"/>
      <c r="AK61" s="43">
        <v>5765</v>
      </c>
      <c r="AL61" s="24"/>
    </row>
    <row r="62" spans="1:38" ht="16.5" thickTop="1" thickBot="1" x14ac:dyDescent="0.3">
      <c r="A62" s="14"/>
      <c r="B62" s="40" t="s">
        <v>306</v>
      </c>
      <c r="C62" s="19"/>
      <c r="D62" s="46" t="s">
        <v>185</v>
      </c>
      <c r="E62" s="48">
        <v>859</v>
      </c>
      <c r="F62" s="28"/>
      <c r="G62" s="19"/>
      <c r="H62" s="46" t="s">
        <v>185</v>
      </c>
      <c r="I62" s="48">
        <v>525</v>
      </c>
      <c r="J62" s="28"/>
      <c r="K62" s="19"/>
      <c r="L62" s="46" t="s">
        <v>185</v>
      </c>
      <c r="M62" s="47">
        <v>1053</v>
      </c>
      <c r="N62" s="28"/>
      <c r="O62" s="19"/>
      <c r="P62" s="46" t="s">
        <v>185</v>
      </c>
      <c r="Q62" s="48">
        <v>981</v>
      </c>
      <c r="R62" s="28"/>
      <c r="S62" s="19"/>
      <c r="T62" s="46" t="s">
        <v>185</v>
      </c>
      <c r="U62" s="47">
        <v>2135</v>
      </c>
      <c r="V62" s="28"/>
      <c r="W62" s="19"/>
      <c r="X62" s="46" t="s">
        <v>185</v>
      </c>
      <c r="Y62" s="48">
        <v>42</v>
      </c>
      <c r="Z62" s="28"/>
      <c r="AA62" s="19"/>
      <c r="AB62" s="46" t="s">
        <v>185</v>
      </c>
      <c r="AC62" s="48">
        <v>290</v>
      </c>
      <c r="AD62" s="28"/>
      <c r="AE62" s="19"/>
      <c r="AF62" s="46" t="s">
        <v>185</v>
      </c>
      <c r="AG62" s="48">
        <v>177</v>
      </c>
      <c r="AH62" s="28"/>
      <c r="AI62" s="19"/>
      <c r="AJ62" s="46" t="s">
        <v>185</v>
      </c>
      <c r="AK62" s="47">
        <v>6062</v>
      </c>
      <c r="AL62" s="28"/>
    </row>
    <row r="63" spans="1:38" ht="15.75" thickTop="1" x14ac:dyDescent="0.25">
      <c r="A63" s="14"/>
      <c r="B63" s="20" t="s">
        <v>307</v>
      </c>
      <c r="C63" s="22"/>
      <c r="D63" s="22" t="s">
        <v>185</v>
      </c>
      <c r="E63" s="21">
        <v>20</v>
      </c>
      <c r="F63" s="24"/>
      <c r="G63" s="22"/>
      <c r="H63" s="22" t="s">
        <v>185</v>
      </c>
      <c r="I63" s="23">
        <v>1682</v>
      </c>
      <c r="J63" s="24"/>
      <c r="K63" s="22"/>
      <c r="L63" s="22" t="s">
        <v>185</v>
      </c>
      <c r="M63" s="23">
        <v>5931</v>
      </c>
      <c r="N63" s="24"/>
      <c r="O63" s="22"/>
      <c r="P63" s="22" t="s">
        <v>185</v>
      </c>
      <c r="Q63" s="23">
        <v>2173</v>
      </c>
      <c r="R63" s="24"/>
      <c r="S63" s="22"/>
      <c r="T63" s="22" t="s">
        <v>185</v>
      </c>
      <c r="U63" s="23">
        <v>4131</v>
      </c>
      <c r="V63" s="24"/>
      <c r="W63" s="22"/>
      <c r="X63" s="22" t="s">
        <v>185</v>
      </c>
      <c r="Y63" s="21" t="s">
        <v>203</v>
      </c>
      <c r="Z63" s="24"/>
      <c r="AA63" s="22"/>
      <c r="AB63" s="22" t="s">
        <v>185</v>
      </c>
      <c r="AC63" s="21">
        <v>734</v>
      </c>
      <c r="AD63" s="24"/>
      <c r="AE63" s="22"/>
      <c r="AF63" s="22" t="s">
        <v>185</v>
      </c>
      <c r="AG63" s="21">
        <v>91</v>
      </c>
      <c r="AH63" s="24"/>
      <c r="AI63" s="22"/>
      <c r="AJ63" s="22" t="s">
        <v>185</v>
      </c>
      <c r="AK63" s="23">
        <v>14762</v>
      </c>
      <c r="AL63" s="24"/>
    </row>
    <row r="64" spans="1:38" ht="15.75" thickBot="1" x14ac:dyDescent="0.3">
      <c r="A64" s="14"/>
      <c r="B64" s="25" t="s">
        <v>308</v>
      </c>
      <c r="C64" s="19"/>
      <c r="D64" s="50"/>
      <c r="E64" s="51">
        <v>13933</v>
      </c>
      <c r="F64" s="28"/>
      <c r="G64" s="19"/>
      <c r="H64" s="50"/>
      <c r="I64" s="51">
        <v>45476</v>
      </c>
      <c r="J64" s="28"/>
      <c r="K64" s="19"/>
      <c r="L64" s="50"/>
      <c r="M64" s="51">
        <v>43869</v>
      </c>
      <c r="N64" s="28"/>
      <c r="O64" s="19"/>
      <c r="P64" s="50"/>
      <c r="Q64" s="51">
        <v>59552</v>
      </c>
      <c r="R64" s="28"/>
      <c r="S64" s="19"/>
      <c r="T64" s="50"/>
      <c r="U64" s="51">
        <v>71973</v>
      </c>
      <c r="V64" s="28"/>
      <c r="W64" s="19"/>
      <c r="X64" s="50"/>
      <c r="Y64" s="51">
        <v>7673</v>
      </c>
      <c r="Z64" s="28"/>
      <c r="AA64" s="19"/>
      <c r="AB64" s="50"/>
      <c r="AC64" s="51">
        <v>8713</v>
      </c>
      <c r="AD64" s="28"/>
      <c r="AE64" s="19"/>
      <c r="AF64" s="50"/>
      <c r="AG64" s="51">
        <v>16625</v>
      </c>
      <c r="AH64" s="28"/>
      <c r="AI64" s="19"/>
      <c r="AJ64" s="50"/>
      <c r="AK64" s="51">
        <v>267814</v>
      </c>
      <c r="AL64" s="28"/>
    </row>
    <row r="65" spans="1:38" ht="16.5" thickTop="1" thickBot="1" x14ac:dyDescent="0.3">
      <c r="A65" s="14"/>
      <c r="B65" s="41" t="s">
        <v>309</v>
      </c>
      <c r="C65" s="22"/>
      <c r="D65" s="53" t="s">
        <v>185</v>
      </c>
      <c r="E65" s="54">
        <v>13953</v>
      </c>
      <c r="F65" s="24"/>
      <c r="G65" s="22"/>
      <c r="H65" s="53" t="s">
        <v>185</v>
      </c>
      <c r="I65" s="54">
        <v>47158</v>
      </c>
      <c r="J65" s="24"/>
      <c r="K65" s="22"/>
      <c r="L65" s="53" t="s">
        <v>185</v>
      </c>
      <c r="M65" s="54">
        <v>49800</v>
      </c>
      <c r="N65" s="24"/>
      <c r="O65" s="22"/>
      <c r="P65" s="53" t="s">
        <v>185</v>
      </c>
      <c r="Q65" s="54">
        <v>61725</v>
      </c>
      <c r="R65" s="24"/>
      <c r="S65" s="22"/>
      <c r="T65" s="53" t="s">
        <v>185</v>
      </c>
      <c r="U65" s="54">
        <v>76104</v>
      </c>
      <c r="V65" s="24"/>
      <c r="W65" s="22"/>
      <c r="X65" s="53" t="s">
        <v>185</v>
      </c>
      <c r="Y65" s="54">
        <v>7673</v>
      </c>
      <c r="Z65" s="24"/>
      <c r="AA65" s="22"/>
      <c r="AB65" s="53" t="s">
        <v>185</v>
      </c>
      <c r="AC65" s="54">
        <v>9447</v>
      </c>
      <c r="AD65" s="24"/>
      <c r="AE65" s="22"/>
      <c r="AF65" s="53" t="s">
        <v>185</v>
      </c>
      <c r="AG65" s="54">
        <v>16716</v>
      </c>
      <c r="AH65" s="24"/>
      <c r="AI65" s="22"/>
      <c r="AJ65" s="53" t="s">
        <v>185</v>
      </c>
      <c r="AK65" s="54">
        <v>282576</v>
      </c>
      <c r="AL65" s="24"/>
    </row>
    <row r="66" spans="1:38" ht="15.75" thickTop="1" x14ac:dyDescent="0.25">
      <c r="A66" s="14"/>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c r="AJ66" s="29"/>
      <c r="AK66" s="29"/>
      <c r="AL66" s="29"/>
    </row>
    <row r="67" spans="1:38" ht="18.75" x14ac:dyDescent="0.3">
      <c r="A67" s="14"/>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c r="AI67" s="36"/>
      <c r="AJ67" s="36"/>
      <c r="AK67" s="36"/>
      <c r="AL67" s="36"/>
    </row>
    <row r="68" spans="1:38" x14ac:dyDescent="0.25">
      <c r="A68" s="14"/>
      <c r="B68" s="30" t="s">
        <v>320</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30"/>
      <c r="AK68" s="30"/>
      <c r="AL68" s="32"/>
    </row>
    <row r="69" spans="1:38" x14ac:dyDescent="0.25">
      <c r="A69" s="14"/>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c r="AI69" s="30"/>
      <c r="AJ69" s="30"/>
      <c r="AK69" s="30"/>
      <c r="AL69" s="32"/>
    </row>
    <row r="70" spans="1:38" ht="15" customHeight="1" x14ac:dyDescent="0.25">
      <c r="A70" s="14"/>
      <c r="B70" s="61">
        <v>2013</v>
      </c>
      <c r="C70" s="29"/>
      <c r="D70" s="30" t="s">
        <v>261</v>
      </c>
      <c r="E70" s="30"/>
      <c r="F70" s="32"/>
      <c r="G70" s="29"/>
      <c r="H70" s="30" t="s">
        <v>285</v>
      </c>
      <c r="I70" s="30"/>
      <c r="J70" s="32"/>
      <c r="K70" s="29"/>
      <c r="L70" s="30" t="s">
        <v>287</v>
      </c>
      <c r="M70" s="30"/>
      <c r="N70" s="32"/>
      <c r="O70" s="29"/>
      <c r="P70" s="30" t="s">
        <v>288</v>
      </c>
      <c r="Q70" s="30"/>
      <c r="R70" s="32"/>
      <c r="S70" s="29"/>
      <c r="T70" s="30" t="s">
        <v>261</v>
      </c>
      <c r="U70" s="30"/>
      <c r="V70" s="32"/>
      <c r="W70" s="29"/>
      <c r="X70" s="30" t="s">
        <v>278</v>
      </c>
      <c r="Y70" s="30"/>
      <c r="Z70" s="32"/>
      <c r="AA70" s="29"/>
      <c r="AB70" s="30" t="s">
        <v>290</v>
      </c>
      <c r="AC70" s="30"/>
      <c r="AD70" s="32"/>
      <c r="AE70" s="29"/>
      <c r="AF70" s="30" t="s">
        <v>291</v>
      </c>
      <c r="AG70" s="30"/>
      <c r="AH70" s="32"/>
      <c r="AI70" s="29"/>
      <c r="AJ70" s="30" t="s">
        <v>111</v>
      </c>
      <c r="AK70" s="30"/>
      <c r="AL70" s="32"/>
    </row>
    <row r="71" spans="1:38" ht="15" customHeight="1" x14ac:dyDescent="0.25">
      <c r="A71" s="14"/>
      <c r="B71" s="61"/>
      <c r="C71" s="29"/>
      <c r="D71" s="30"/>
      <c r="E71" s="30"/>
      <c r="F71" s="32"/>
      <c r="G71" s="29"/>
      <c r="H71" s="30" t="s">
        <v>286</v>
      </c>
      <c r="I71" s="30"/>
      <c r="J71" s="32"/>
      <c r="K71" s="29"/>
      <c r="L71" s="30" t="s">
        <v>286</v>
      </c>
      <c r="M71" s="30"/>
      <c r="N71" s="32"/>
      <c r="O71" s="29"/>
      <c r="P71" s="30" t="s">
        <v>289</v>
      </c>
      <c r="Q71" s="30"/>
      <c r="R71" s="32"/>
      <c r="S71" s="29"/>
      <c r="T71" s="30" t="s">
        <v>256</v>
      </c>
      <c r="U71" s="30"/>
      <c r="V71" s="32"/>
      <c r="W71" s="29"/>
      <c r="X71" s="30"/>
      <c r="Y71" s="30"/>
      <c r="Z71" s="32"/>
      <c r="AA71" s="29"/>
      <c r="AB71" s="30"/>
      <c r="AC71" s="30"/>
      <c r="AD71" s="32"/>
      <c r="AE71" s="29"/>
      <c r="AF71" s="30" t="s">
        <v>292</v>
      </c>
      <c r="AG71" s="30"/>
      <c r="AH71" s="32"/>
      <c r="AI71" s="29"/>
      <c r="AJ71" s="30"/>
      <c r="AK71" s="30"/>
      <c r="AL71" s="32"/>
    </row>
    <row r="72" spans="1:38" ht="15" customHeight="1" x14ac:dyDescent="0.25">
      <c r="A72" s="14"/>
      <c r="B72" s="61"/>
      <c r="C72" s="29"/>
      <c r="D72" s="30"/>
      <c r="E72" s="30"/>
      <c r="F72" s="32"/>
      <c r="G72" s="29"/>
      <c r="H72" s="66">
        <v>41643</v>
      </c>
      <c r="I72" s="66"/>
      <c r="J72" s="32"/>
      <c r="K72" s="29"/>
      <c r="L72" s="66">
        <v>41643</v>
      </c>
      <c r="M72" s="66"/>
      <c r="N72" s="32"/>
      <c r="O72" s="29"/>
      <c r="P72" s="29"/>
      <c r="Q72" s="29"/>
      <c r="R72" s="32"/>
      <c r="S72" s="29"/>
      <c r="T72" s="29"/>
      <c r="U72" s="29"/>
      <c r="V72" s="32"/>
      <c r="W72" s="29"/>
      <c r="X72" s="30"/>
      <c r="Y72" s="30"/>
      <c r="Z72" s="32"/>
      <c r="AA72" s="29"/>
      <c r="AB72" s="30"/>
      <c r="AC72" s="30"/>
      <c r="AD72" s="32"/>
      <c r="AE72" s="29"/>
      <c r="AF72" s="30" t="s">
        <v>293</v>
      </c>
      <c r="AG72" s="30"/>
      <c r="AH72" s="32"/>
      <c r="AI72" s="29"/>
      <c r="AJ72" s="30"/>
      <c r="AK72" s="30"/>
      <c r="AL72" s="32"/>
    </row>
    <row r="73" spans="1:38" ht="15.75" thickBot="1" x14ac:dyDescent="0.3">
      <c r="A73" s="14"/>
      <c r="B73" s="62"/>
      <c r="C73" s="29"/>
      <c r="D73" s="31"/>
      <c r="E73" s="31"/>
      <c r="F73" s="32"/>
      <c r="G73" s="29"/>
      <c r="H73" s="64"/>
      <c r="I73" s="64"/>
      <c r="J73" s="32"/>
      <c r="K73" s="29"/>
      <c r="L73" s="64"/>
      <c r="M73" s="64"/>
      <c r="N73" s="32"/>
      <c r="O73" s="29"/>
      <c r="P73" s="64"/>
      <c r="Q73" s="64"/>
      <c r="R73" s="32"/>
      <c r="S73" s="29"/>
      <c r="T73" s="64"/>
      <c r="U73" s="64"/>
      <c r="V73" s="32"/>
      <c r="W73" s="29"/>
      <c r="X73" s="31"/>
      <c r="Y73" s="31"/>
      <c r="Z73" s="32"/>
      <c r="AA73" s="29"/>
      <c r="AB73" s="31"/>
      <c r="AC73" s="31"/>
      <c r="AD73" s="32"/>
      <c r="AE73" s="29"/>
      <c r="AF73" s="31" t="s">
        <v>294</v>
      </c>
      <c r="AG73" s="31"/>
      <c r="AH73" s="32"/>
      <c r="AI73" s="29"/>
      <c r="AJ73" s="31"/>
      <c r="AK73" s="31"/>
      <c r="AL73" s="32"/>
    </row>
    <row r="74" spans="1:38" ht="15.75" thickTop="1" x14ac:dyDescent="0.25">
      <c r="A74" s="14"/>
      <c r="B74" s="37" t="s">
        <v>295</v>
      </c>
      <c r="C74" s="5"/>
      <c r="D74" s="56"/>
      <c r="E74" s="56"/>
      <c r="F74" s="17"/>
      <c r="G74" s="5"/>
      <c r="H74" s="56"/>
      <c r="I74" s="56"/>
      <c r="J74" s="17"/>
      <c r="K74" s="5"/>
      <c r="L74" s="56"/>
      <c r="M74" s="56"/>
      <c r="N74" s="17"/>
      <c r="O74" s="5"/>
      <c r="P74" s="56"/>
      <c r="Q74" s="56"/>
      <c r="R74" s="17"/>
      <c r="S74" s="5"/>
      <c r="T74" s="56"/>
      <c r="U74" s="56"/>
      <c r="V74" s="17"/>
      <c r="W74" s="5"/>
      <c r="X74" s="56"/>
      <c r="Y74" s="56"/>
      <c r="Z74" s="17"/>
      <c r="AA74" s="5"/>
      <c r="AB74" s="56"/>
      <c r="AC74" s="56"/>
      <c r="AD74" s="17"/>
      <c r="AE74" s="5"/>
      <c r="AF74" s="56"/>
      <c r="AG74" s="56"/>
      <c r="AH74" s="17"/>
      <c r="AI74" s="5"/>
      <c r="AJ74" s="56"/>
      <c r="AK74" s="56"/>
      <c r="AL74" s="17"/>
    </row>
    <row r="75" spans="1:38" x14ac:dyDescent="0.25">
      <c r="A75" s="14"/>
      <c r="B75" s="20" t="s">
        <v>296</v>
      </c>
      <c r="C75" s="22"/>
      <c r="D75" s="22" t="s">
        <v>185</v>
      </c>
      <c r="E75" s="21">
        <v>633</v>
      </c>
      <c r="F75" s="24"/>
      <c r="G75" s="22"/>
      <c r="H75" s="22" t="s">
        <v>185</v>
      </c>
      <c r="I75" s="21">
        <v>589</v>
      </c>
      <c r="J75" s="24"/>
      <c r="K75" s="22"/>
      <c r="L75" s="22" t="s">
        <v>185</v>
      </c>
      <c r="M75" s="23">
        <v>1022</v>
      </c>
      <c r="N75" s="24"/>
      <c r="O75" s="22"/>
      <c r="P75" s="22" t="s">
        <v>185</v>
      </c>
      <c r="Q75" s="23">
        <v>1055</v>
      </c>
      <c r="R75" s="24"/>
      <c r="S75" s="22"/>
      <c r="T75" s="22" t="s">
        <v>185</v>
      </c>
      <c r="U75" s="23">
        <v>2177</v>
      </c>
      <c r="V75" s="24"/>
      <c r="W75" s="22"/>
      <c r="X75" s="22" t="s">
        <v>185</v>
      </c>
      <c r="Y75" s="21">
        <v>62</v>
      </c>
      <c r="Z75" s="24"/>
      <c r="AA75" s="22"/>
      <c r="AB75" s="22" t="s">
        <v>185</v>
      </c>
      <c r="AC75" s="21">
        <v>154</v>
      </c>
      <c r="AD75" s="24"/>
      <c r="AE75" s="22"/>
      <c r="AF75" s="22" t="s">
        <v>185</v>
      </c>
      <c r="AG75" s="21">
        <v>208</v>
      </c>
      <c r="AH75" s="24"/>
      <c r="AI75" s="22"/>
      <c r="AJ75" s="22" t="s">
        <v>185</v>
      </c>
      <c r="AK75" s="23">
        <v>5900</v>
      </c>
      <c r="AL75" s="24"/>
    </row>
    <row r="76" spans="1:38" x14ac:dyDescent="0.25">
      <c r="A76" s="14"/>
      <c r="B76" s="25" t="s">
        <v>297</v>
      </c>
      <c r="C76" s="19"/>
      <c r="D76" s="19"/>
      <c r="E76" s="26" t="s">
        <v>321</v>
      </c>
      <c r="F76" s="28" t="s">
        <v>199</v>
      </c>
      <c r="G76" s="19"/>
      <c r="H76" s="19"/>
      <c r="I76" s="26">
        <v>236</v>
      </c>
      <c r="J76" s="28"/>
      <c r="K76" s="19"/>
      <c r="L76" s="19"/>
      <c r="M76" s="26">
        <v>225</v>
      </c>
      <c r="N76" s="28"/>
      <c r="O76" s="19"/>
      <c r="P76" s="19"/>
      <c r="Q76" s="26" t="s">
        <v>322</v>
      </c>
      <c r="R76" s="28" t="s">
        <v>199</v>
      </c>
      <c r="S76" s="19"/>
      <c r="T76" s="19"/>
      <c r="U76" s="26">
        <v>278</v>
      </c>
      <c r="V76" s="28"/>
      <c r="W76" s="19"/>
      <c r="X76" s="19"/>
      <c r="Y76" s="26" t="s">
        <v>323</v>
      </c>
      <c r="Z76" s="28" t="s">
        <v>199</v>
      </c>
      <c r="AA76" s="19"/>
      <c r="AB76" s="19"/>
      <c r="AC76" s="26" t="s">
        <v>324</v>
      </c>
      <c r="AD76" s="28" t="s">
        <v>199</v>
      </c>
      <c r="AE76" s="19"/>
      <c r="AF76" s="19"/>
      <c r="AG76" s="26">
        <v>85</v>
      </c>
      <c r="AH76" s="28"/>
      <c r="AI76" s="19"/>
      <c r="AJ76" s="19"/>
      <c r="AK76" s="26">
        <v>650</v>
      </c>
      <c r="AL76" s="28"/>
    </row>
    <row r="77" spans="1:38" x14ac:dyDescent="0.25">
      <c r="A77" s="14"/>
      <c r="B77" s="20" t="s">
        <v>301</v>
      </c>
      <c r="C77" s="22"/>
      <c r="D77" s="22"/>
      <c r="E77" s="21">
        <v>32</v>
      </c>
      <c r="F77" s="24"/>
      <c r="G77" s="22"/>
      <c r="H77" s="22"/>
      <c r="I77" s="21">
        <v>73</v>
      </c>
      <c r="J77" s="24"/>
      <c r="K77" s="22"/>
      <c r="L77" s="22"/>
      <c r="M77" s="21">
        <v>327</v>
      </c>
      <c r="N77" s="24"/>
      <c r="O77" s="22"/>
      <c r="P77" s="22"/>
      <c r="Q77" s="21" t="s">
        <v>203</v>
      </c>
      <c r="R77" s="24"/>
      <c r="S77" s="22"/>
      <c r="T77" s="22"/>
      <c r="U77" s="21">
        <v>40</v>
      </c>
      <c r="V77" s="24"/>
      <c r="W77" s="22"/>
      <c r="X77" s="22"/>
      <c r="Y77" s="21" t="s">
        <v>203</v>
      </c>
      <c r="Z77" s="24"/>
      <c r="AA77" s="22"/>
      <c r="AB77" s="22"/>
      <c r="AC77" s="21">
        <v>10</v>
      </c>
      <c r="AD77" s="24"/>
      <c r="AE77" s="22"/>
      <c r="AF77" s="22"/>
      <c r="AG77" s="21">
        <v>35</v>
      </c>
      <c r="AH77" s="24"/>
      <c r="AI77" s="22"/>
      <c r="AJ77" s="22"/>
      <c r="AK77" s="21">
        <v>517</v>
      </c>
      <c r="AL77" s="24"/>
    </row>
    <row r="78" spans="1:38" ht="15.75" thickBot="1" x14ac:dyDescent="0.3">
      <c r="A78" s="14"/>
      <c r="B78" s="25" t="s">
        <v>302</v>
      </c>
      <c r="C78" s="19"/>
      <c r="D78" s="50"/>
      <c r="E78" s="52">
        <v>125</v>
      </c>
      <c r="F78" s="28"/>
      <c r="G78" s="19"/>
      <c r="H78" s="50"/>
      <c r="I78" s="52">
        <v>1</v>
      </c>
      <c r="J78" s="28"/>
      <c r="K78" s="19"/>
      <c r="L78" s="50"/>
      <c r="M78" s="52">
        <v>125</v>
      </c>
      <c r="N78" s="28"/>
      <c r="O78" s="19"/>
      <c r="P78" s="50"/>
      <c r="Q78" s="52">
        <v>1</v>
      </c>
      <c r="R78" s="28"/>
      <c r="S78" s="19"/>
      <c r="T78" s="50"/>
      <c r="U78" s="52">
        <v>21</v>
      </c>
      <c r="V78" s="28"/>
      <c r="W78" s="19"/>
      <c r="X78" s="50"/>
      <c r="Y78" s="52" t="s">
        <v>203</v>
      </c>
      <c r="Z78" s="28"/>
      <c r="AA78" s="19"/>
      <c r="AB78" s="50"/>
      <c r="AC78" s="52">
        <v>42</v>
      </c>
      <c r="AD78" s="28"/>
      <c r="AE78" s="19"/>
      <c r="AF78" s="50"/>
      <c r="AG78" s="52" t="s">
        <v>203</v>
      </c>
      <c r="AH78" s="28"/>
      <c r="AI78" s="19"/>
      <c r="AJ78" s="50"/>
      <c r="AK78" s="52">
        <v>315</v>
      </c>
      <c r="AL78" s="28"/>
    </row>
    <row r="79" spans="1:38" ht="16.5" thickTop="1" thickBot="1" x14ac:dyDescent="0.3">
      <c r="A79" s="14"/>
      <c r="B79" s="20" t="s">
        <v>303</v>
      </c>
      <c r="C79" s="22"/>
      <c r="D79" s="53" t="s">
        <v>185</v>
      </c>
      <c r="E79" s="55">
        <v>649</v>
      </c>
      <c r="F79" s="24"/>
      <c r="G79" s="22"/>
      <c r="H79" s="53" t="s">
        <v>185</v>
      </c>
      <c r="I79" s="55">
        <v>753</v>
      </c>
      <c r="J79" s="24"/>
      <c r="K79" s="22"/>
      <c r="L79" s="53" t="s">
        <v>185</v>
      </c>
      <c r="M79" s="54">
        <v>1045</v>
      </c>
      <c r="N79" s="24"/>
      <c r="O79" s="22"/>
      <c r="P79" s="53" t="s">
        <v>185</v>
      </c>
      <c r="Q79" s="54">
        <v>1023</v>
      </c>
      <c r="R79" s="24"/>
      <c r="S79" s="22"/>
      <c r="T79" s="53" t="s">
        <v>185</v>
      </c>
      <c r="U79" s="54">
        <v>2436</v>
      </c>
      <c r="V79" s="24"/>
      <c r="W79" s="22"/>
      <c r="X79" s="53" t="s">
        <v>185</v>
      </c>
      <c r="Y79" s="55">
        <v>38</v>
      </c>
      <c r="Z79" s="24"/>
      <c r="AA79" s="22"/>
      <c r="AB79" s="53" t="s">
        <v>185</v>
      </c>
      <c r="AC79" s="55">
        <v>146</v>
      </c>
      <c r="AD79" s="24"/>
      <c r="AE79" s="22"/>
      <c r="AF79" s="53" t="s">
        <v>185</v>
      </c>
      <c r="AG79" s="55">
        <v>258</v>
      </c>
      <c r="AH79" s="24"/>
      <c r="AI79" s="22"/>
      <c r="AJ79" s="53" t="s">
        <v>185</v>
      </c>
      <c r="AK79" s="54">
        <v>6348</v>
      </c>
      <c r="AL79" s="24"/>
    </row>
    <row r="80" spans="1:38" ht="15.75" thickTop="1" x14ac:dyDescent="0.25">
      <c r="A80" s="14"/>
      <c r="B80" s="25" t="s">
        <v>304</v>
      </c>
      <c r="C80" s="19"/>
      <c r="D80" s="19" t="s">
        <v>185</v>
      </c>
      <c r="E80" s="26">
        <v>5</v>
      </c>
      <c r="F80" s="28"/>
      <c r="G80" s="19"/>
      <c r="H80" s="19" t="s">
        <v>185</v>
      </c>
      <c r="I80" s="26">
        <v>13</v>
      </c>
      <c r="J80" s="28"/>
      <c r="K80" s="19"/>
      <c r="L80" s="19" t="s">
        <v>185</v>
      </c>
      <c r="M80" s="26">
        <v>30</v>
      </c>
      <c r="N80" s="28"/>
      <c r="O80" s="19"/>
      <c r="P80" s="19" t="s">
        <v>185</v>
      </c>
      <c r="Q80" s="26" t="s">
        <v>203</v>
      </c>
      <c r="R80" s="28"/>
      <c r="S80" s="19"/>
      <c r="T80" s="19" t="s">
        <v>185</v>
      </c>
      <c r="U80" s="26">
        <v>749</v>
      </c>
      <c r="V80" s="28"/>
      <c r="W80" s="19"/>
      <c r="X80" s="19" t="s">
        <v>185</v>
      </c>
      <c r="Y80" s="26" t="s">
        <v>203</v>
      </c>
      <c r="Z80" s="28"/>
      <c r="AA80" s="19"/>
      <c r="AB80" s="19" t="s">
        <v>185</v>
      </c>
      <c r="AC80" s="26">
        <v>1</v>
      </c>
      <c r="AD80" s="28"/>
      <c r="AE80" s="19"/>
      <c r="AF80" s="19" t="s">
        <v>185</v>
      </c>
      <c r="AG80" s="26" t="s">
        <v>203</v>
      </c>
      <c r="AH80" s="28"/>
      <c r="AI80" s="19"/>
      <c r="AJ80" s="19" t="s">
        <v>185</v>
      </c>
      <c r="AK80" s="26">
        <v>798</v>
      </c>
      <c r="AL80" s="28"/>
    </row>
    <row r="81" spans="1:38" ht="15.75" thickBot="1" x14ac:dyDescent="0.3">
      <c r="A81" s="14"/>
      <c r="B81" s="20" t="s">
        <v>305</v>
      </c>
      <c r="C81" s="22"/>
      <c r="D81" s="42"/>
      <c r="E81" s="44">
        <v>644</v>
      </c>
      <c r="F81" s="24"/>
      <c r="G81" s="22"/>
      <c r="H81" s="42"/>
      <c r="I81" s="44">
        <v>740</v>
      </c>
      <c r="J81" s="24"/>
      <c r="K81" s="22"/>
      <c r="L81" s="42"/>
      <c r="M81" s="43">
        <v>1015</v>
      </c>
      <c r="N81" s="24"/>
      <c r="O81" s="22"/>
      <c r="P81" s="42"/>
      <c r="Q81" s="43">
        <v>1023</v>
      </c>
      <c r="R81" s="24"/>
      <c r="S81" s="22"/>
      <c r="T81" s="42"/>
      <c r="U81" s="43">
        <v>1687</v>
      </c>
      <c r="V81" s="24"/>
      <c r="W81" s="22"/>
      <c r="X81" s="42"/>
      <c r="Y81" s="44">
        <v>38</v>
      </c>
      <c r="Z81" s="24"/>
      <c r="AA81" s="22"/>
      <c r="AB81" s="42"/>
      <c r="AC81" s="44">
        <v>145</v>
      </c>
      <c r="AD81" s="24"/>
      <c r="AE81" s="22"/>
      <c r="AF81" s="42"/>
      <c r="AG81" s="44">
        <v>258</v>
      </c>
      <c r="AH81" s="24"/>
      <c r="AI81" s="22"/>
      <c r="AJ81" s="42"/>
      <c r="AK81" s="43">
        <v>5550</v>
      </c>
      <c r="AL81" s="24"/>
    </row>
    <row r="82" spans="1:38" ht="16.5" thickTop="1" thickBot="1" x14ac:dyDescent="0.3">
      <c r="A82" s="14"/>
      <c r="B82" s="40" t="s">
        <v>306</v>
      </c>
      <c r="C82" s="19"/>
      <c r="D82" s="46" t="s">
        <v>185</v>
      </c>
      <c r="E82" s="48">
        <v>649</v>
      </c>
      <c r="F82" s="28"/>
      <c r="G82" s="19"/>
      <c r="H82" s="46" t="s">
        <v>185</v>
      </c>
      <c r="I82" s="48">
        <v>753</v>
      </c>
      <c r="J82" s="28"/>
      <c r="K82" s="19"/>
      <c r="L82" s="46" t="s">
        <v>185</v>
      </c>
      <c r="M82" s="47">
        <v>1045</v>
      </c>
      <c r="N82" s="28"/>
      <c r="O82" s="19"/>
      <c r="P82" s="46" t="s">
        <v>185</v>
      </c>
      <c r="Q82" s="47">
        <v>1023</v>
      </c>
      <c r="R82" s="28"/>
      <c r="S82" s="19"/>
      <c r="T82" s="46" t="s">
        <v>185</v>
      </c>
      <c r="U82" s="47">
        <v>2436</v>
      </c>
      <c r="V82" s="28"/>
      <c r="W82" s="19"/>
      <c r="X82" s="46" t="s">
        <v>185</v>
      </c>
      <c r="Y82" s="48">
        <v>38</v>
      </c>
      <c r="Z82" s="28"/>
      <c r="AA82" s="19"/>
      <c r="AB82" s="46" t="s">
        <v>185</v>
      </c>
      <c r="AC82" s="48">
        <v>146</v>
      </c>
      <c r="AD82" s="28"/>
      <c r="AE82" s="19"/>
      <c r="AF82" s="46"/>
      <c r="AG82" s="48">
        <v>258</v>
      </c>
      <c r="AH82" s="28"/>
      <c r="AI82" s="19"/>
      <c r="AJ82" s="46" t="s">
        <v>185</v>
      </c>
      <c r="AK82" s="47">
        <v>6348</v>
      </c>
      <c r="AL82" s="28"/>
    </row>
    <row r="83" spans="1:38" ht="15.75" thickTop="1" x14ac:dyDescent="0.25">
      <c r="A83" s="14"/>
      <c r="B83" s="20" t="s">
        <v>307</v>
      </c>
      <c r="C83" s="22"/>
      <c r="D83" s="22" t="s">
        <v>185</v>
      </c>
      <c r="E83" s="23">
        <v>1250</v>
      </c>
      <c r="F83" s="24"/>
      <c r="G83" s="22"/>
      <c r="H83" s="22" t="s">
        <v>185</v>
      </c>
      <c r="I83" s="21">
        <v>921</v>
      </c>
      <c r="J83" s="24"/>
      <c r="K83" s="22"/>
      <c r="L83" s="22" t="s">
        <v>185</v>
      </c>
      <c r="M83" s="23">
        <v>2820</v>
      </c>
      <c r="N83" s="24"/>
      <c r="O83" s="22"/>
      <c r="P83" s="22" t="s">
        <v>185</v>
      </c>
      <c r="Q83" s="21">
        <v>522</v>
      </c>
      <c r="R83" s="24"/>
      <c r="S83" s="22"/>
      <c r="T83" s="22" t="s">
        <v>185</v>
      </c>
      <c r="U83" s="23">
        <v>6703</v>
      </c>
      <c r="V83" s="24"/>
      <c r="W83" s="22"/>
      <c r="X83" s="22" t="s">
        <v>185</v>
      </c>
      <c r="Y83" s="21" t="s">
        <v>203</v>
      </c>
      <c r="Z83" s="24"/>
      <c r="AA83" s="22"/>
      <c r="AB83" s="22" t="s">
        <v>185</v>
      </c>
      <c r="AC83" s="21">
        <v>779</v>
      </c>
      <c r="AD83" s="24"/>
      <c r="AE83" s="22"/>
      <c r="AF83" s="22" t="s">
        <v>185</v>
      </c>
      <c r="AG83" s="21">
        <v>90</v>
      </c>
      <c r="AH83" s="24"/>
      <c r="AI83" s="22"/>
      <c r="AJ83" s="22" t="s">
        <v>185</v>
      </c>
      <c r="AK83" s="23">
        <v>13085</v>
      </c>
      <c r="AL83" s="24"/>
    </row>
    <row r="84" spans="1:38" ht="15.75" thickBot="1" x14ac:dyDescent="0.3">
      <c r="A84" s="14"/>
      <c r="B84" s="25" t="s">
        <v>308</v>
      </c>
      <c r="C84" s="19"/>
      <c r="D84" s="50"/>
      <c r="E84" s="51">
        <v>10211</v>
      </c>
      <c r="F84" s="28"/>
      <c r="G84" s="19"/>
      <c r="H84" s="50"/>
      <c r="I84" s="51">
        <v>51098</v>
      </c>
      <c r="J84" s="28"/>
      <c r="K84" s="19"/>
      <c r="L84" s="50"/>
      <c r="M84" s="51">
        <v>43222</v>
      </c>
      <c r="N84" s="28"/>
      <c r="O84" s="19"/>
      <c r="P84" s="50"/>
      <c r="Q84" s="51">
        <v>49344</v>
      </c>
      <c r="R84" s="28"/>
      <c r="S84" s="19"/>
      <c r="T84" s="50"/>
      <c r="U84" s="51">
        <v>65327</v>
      </c>
      <c r="V84" s="28"/>
      <c r="W84" s="19"/>
      <c r="X84" s="50"/>
      <c r="Y84" s="51">
        <v>5446</v>
      </c>
      <c r="Z84" s="28"/>
      <c r="AA84" s="19"/>
      <c r="AB84" s="50"/>
      <c r="AC84" s="51">
        <v>9093</v>
      </c>
      <c r="AD84" s="28"/>
      <c r="AE84" s="19"/>
      <c r="AF84" s="50" t="s">
        <v>185</v>
      </c>
      <c r="AG84" s="51">
        <v>17120</v>
      </c>
      <c r="AH84" s="28"/>
      <c r="AI84" s="19"/>
      <c r="AJ84" s="50"/>
      <c r="AK84" s="51">
        <v>250861</v>
      </c>
      <c r="AL84" s="28"/>
    </row>
    <row r="85" spans="1:38" ht="16.5" thickTop="1" thickBot="1" x14ac:dyDescent="0.3">
      <c r="A85" s="14"/>
      <c r="B85" s="41" t="s">
        <v>309</v>
      </c>
      <c r="C85" s="22"/>
      <c r="D85" s="53" t="s">
        <v>185</v>
      </c>
      <c r="E85" s="54">
        <v>11461</v>
      </c>
      <c r="F85" s="24"/>
      <c r="G85" s="22"/>
      <c r="H85" s="53" t="s">
        <v>185</v>
      </c>
      <c r="I85" s="54">
        <v>52019</v>
      </c>
      <c r="J85" s="24"/>
      <c r="K85" s="22"/>
      <c r="L85" s="53" t="s">
        <v>185</v>
      </c>
      <c r="M85" s="54">
        <v>46042</v>
      </c>
      <c r="N85" s="24"/>
      <c r="O85" s="22"/>
      <c r="P85" s="53" t="s">
        <v>185</v>
      </c>
      <c r="Q85" s="54">
        <v>49866</v>
      </c>
      <c r="R85" s="24"/>
      <c r="S85" s="22"/>
      <c r="T85" s="53" t="s">
        <v>185</v>
      </c>
      <c r="U85" s="54">
        <v>72030</v>
      </c>
      <c r="V85" s="24"/>
      <c r="W85" s="22"/>
      <c r="X85" s="53" t="s">
        <v>185</v>
      </c>
      <c r="Y85" s="54">
        <v>5446</v>
      </c>
      <c r="Z85" s="24"/>
      <c r="AA85" s="22"/>
      <c r="AB85" s="53" t="s">
        <v>185</v>
      </c>
      <c r="AC85" s="54">
        <v>9872</v>
      </c>
      <c r="AD85" s="24"/>
      <c r="AE85" s="22"/>
      <c r="AF85" s="53" t="s">
        <v>185</v>
      </c>
      <c r="AG85" s="54">
        <v>17210</v>
      </c>
      <c r="AH85" s="24"/>
      <c r="AI85" s="22"/>
      <c r="AJ85" s="53" t="s">
        <v>185</v>
      </c>
      <c r="AK85" s="54">
        <v>263946</v>
      </c>
      <c r="AL85" s="24"/>
    </row>
    <row r="86" spans="1:38" ht="15.75" thickTop="1" x14ac:dyDescent="0.25">
      <c r="A86" s="14" t="s">
        <v>521</v>
      </c>
      <c r="B86" s="29" t="s">
        <v>4</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c r="AI86" s="29"/>
      <c r="AJ86" s="29"/>
      <c r="AK86" s="29"/>
      <c r="AL86" s="29"/>
    </row>
    <row r="87" spans="1:38" ht="18.75" customHeight="1" x14ac:dyDescent="0.3">
      <c r="A87" s="14"/>
      <c r="B87" s="35" t="s">
        <v>522</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row>
    <row r="88" spans="1:38" ht="15" customHeight="1" x14ac:dyDescent="0.25">
      <c r="A88" s="14"/>
      <c r="B88" s="61" t="s">
        <v>353</v>
      </c>
      <c r="C88" s="29"/>
      <c r="D88" s="30" t="s">
        <v>261</v>
      </c>
      <c r="E88" s="30"/>
      <c r="F88" s="32"/>
      <c r="G88" s="29"/>
      <c r="H88" s="30" t="s">
        <v>285</v>
      </c>
      <c r="I88" s="30"/>
      <c r="J88" s="32"/>
      <c r="K88" s="29"/>
      <c r="L88" s="30" t="s">
        <v>287</v>
      </c>
      <c r="M88" s="30"/>
      <c r="N88" s="32"/>
      <c r="O88" s="29"/>
      <c r="P88" s="30" t="s">
        <v>288</v>
      </c>
      <c r="Q88" s="30"/>
      <c r="R88" s="32"/>
      <c r="S88" s="29"/>
      <c r="T88" s="30" t="s">
        <v>261</v>
      </c>
      <c r="U88" s="30"/>
      <c r="V88" s="32"/>
      <c r="W88" s="29"/>
      <c r="X88" s="30" t="s">
        <v>278</v>
      </c>
      <c r="Y88" s="30"/>
      <c r="Z88" s="32"/>
      <c r="AA88" s="29"/>
      <c r="AB88" s="30" t="s">
        <v>290</v>
      </c>
      <c r="AC88" s="30"/>
      <c r="AD88" s="32"/>
      <c r="AE88" s="29"/>
      <c r="AF88" s="30" t="s">
        <v>291</v>
      </c>
      <c r="AG88" s="30"/>
      <c r="AH88" s="32"/>
      <c r="AI88" s="29"/>
      <c r="AJ88" s="30" t="s">
        <v>111</v>
      </c>
      <c r="AK88" s="30"/>
      <c r="AL88" s="32"/>
    </row>
    <row r="89" spans="1:38" ht="15" customHeight="1" x14ac:dyDescent="0.25">
      <c r="A89" s="14"/>
      <c r="B89" s="61"/>
      <c r="C89" s="29"/>
      <c r="D89" s="30"/>
      <c r="E89" s="30"/>
      <c r="F89" s="32"/>
      <c r="G89" s="29"/>
      <c r="H89" s="30" t="s">
        <v>286</v>
      </c>
      <c r="I89" s="30"/>
      <c r="J89" s="32"/>
      <c r="K89" s="29"/>
      <c r="L89" s="30" t="s">
        <v>286</v>
      </c>
      <c r="M89" s="30"/>
      <c r="N89" s="32"/>
      <c r="O89" s="29"/>
      <c r="P89" s="30" t="s">
        <v>354</v>
      </c>
      <c r="Q89" s="30"/>
      <c r="R89" s="32"/>
      <c r="S89" s="29"/>
      <c r="T89" s="30" t="s">
        <v>256</v>
      </c>
      <c r="U89" s="30"/>
      <c r="V89" s="32"/>
      <c r="W89" s="29"/>
      <c r="X89" s="30"/>
      <c r="Y89" s="30"/>
      <c r="Z89" s="32"/>
      <c r="AA89" s="29"/>
      <c r="AB89" s="30"/>
      <c r="AC89" s="30"/>
      <c r="AD89" s="32"/>
      <c r="AE89" s="29"/>
      <c r="AF89" s="30" t="s">
        <v>292</v>
      </c>
      <c r="AG89" s="30"/>
      <c r="AH89" s="32"/>
      <c r="AI89" s="29"/>
      <c r="AJ89" s="30"/>
      <c r="AK89" s="30"/>
      <c r="AL89" s="32"/>
    </row>
    <row r="90" spans="1:38" ht="15" customHeight="1" x14ac:dyDescent="0.25">
      <c r="A90" s="14"/>
      <c r="B90" s="61"/>
      <c r="C90" s="29"/>
      <c r="D90" s="30"/>
      <c r="E90" s="30"/>
      <c r="F90" s="32"/>
      <c r="G90" s="29"/>
      <c r="H90" s="66">
        <v>41643</v>
      </c>
      <c r="I90" s="66"/>
      <c r="J90" s="32"/>
      <c r="K90" s="29"/>
      <c r="L90" s="66">
        <v>41643</v>
      </c>
      <c r="M90" s="66"/>
      <c r="N90" s="32"/>
      <c r="O90" s="29"/>
      <c r="P90" s="29"/>
      <c r="Q90" s="29"/>
      <c r="R90" s="32"/>
      <c r="S90" s="29"/>
      <c r="T90" s="29"/>
      <c r="U90" s="29"/>
      <c r="V90" s="32"/>
      <c r="W90" s="29"/>
      <c r="X90" s="30"/>
      <c r="Y90" s="30"/>
      <c r="Z90" s="32"/>
      <c r="AA90" s="29"/>
      <c r="AB90" s="30"/>
      <c r="AC90" s="30"/>
      <c r="AD90" s="32"/>
      <c r="AE90" s="29"/>
      <c r="AF90" s="30" t="s">
        <v>293</v>
      </c>
      <c r="AG90" s="30"/>
      <c r="AH90" s="32"/>
      <c r="AI90" s="29"/>
      <c r="AJ90" s="30"/>
      <c r="AK90" s="30"/>
      <c r="AL90" s="32"/>
    </row>
    <row r="91" spans="1:38" ht="15.75" thickBot="1" x14ac:dyDescent="0.3">
      <c r="A91" s="14"/>
      <c r="B91" s="62"/>
      <c r="C91" s="29"/>
      <c r="D91" s="31"/>
      <c r="E91" s="31"/>
      <c r="F91" s="32"/>
      <c r="G91" s="29"/>
      <c r="H91" s="64"/>
      <c r="I91" s="64"/>
      <c r="J91" s="32"/>
      <c r="K91" s="29"/>
      <c r="L91" s="64"/>
      <c r="M91" s="64"/>
      <c r="N91" s="32"/>
      <c r="O91" s="29"/>
      <c r="P91" s="64"/>
      <c r="Q91" s="64"/>
      <c r="R91" s="32"/>
      <c r="S91" s="29"/>
      <c r="T91" s="64"/>
      <c r="U91" s="64"/>
      <c r="V91" s="32"/>
      <c r="W91" s="29"/>
      <c r="X91" s="31"/>
      <c r="Y91" s="31"/>
      <c r="Z91" s="32"/>
      <c r="AA91" s="29"/>
      <c r="AB91" s="31"/>
      <c r="AC91" s="31"/>
      <c r="AD91" s="32"/>
      <c r="AE91" s="29"/>
      <c r="AF91" s="31" t="s">
        <v>294</v>
      </c>
      <c r="AG91" s="31"/>
      <c r="AH91" s="32"/>
      <c r="AI91" s="29"/>
      <c r="AJ91" s="31"/>
      <c r="AK91" s="31"/>
      <c r="AL91" s="32"/>
    </row>
    <row r="92" spans="1:38" ht="15.75" thickTop="1" x14ac:dyDescent="0.25">
      <c r="A92" s="14"/>
      <c r="B92" s="5"/>
      <c r="C92" s="5"/>
      <c r="D92" s="30" t="s">
        <v>355</v>
      </c>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c r="AH92" s="30"/>
      <c r="AI92" s="30"/>
      <c r="AJ92" s="30"/>
      <c r="AK92" s="30"/>
      <c r="AL92" s="17"/>
    </row>
    <row r="93" spans="1:38" x14ac:dyDescent="0.25">
      <c r="A93" s="14"/>
      <c r="B93" s="19"/>
      <c r="C93" s="26"/>
      <c r="D93" s="19"/>
      <c r="E93" s="26"/>
      <c r="F93" s="28"/>
      <c r="G93" s="26"/>
      <c r="H93" s="19"/>
      <c r="I93" s="26"/>
      <c r="J93" s="28"/>
      <c r="K93" s="26"/>
      <c r="L93" s="19"/>
      <c r="M93" s="26"/>
      <c r="N93" s="28"/>
      <c r="O93" s="26"/>
      <c r="P93" s="19"/>
      <c r="Q93" s="26"/>
      <c r="R93" s="28"/>
      <c r="S93" s="26"/>
      <c r="T93" s="19"/>
      <c r="U93" s="26"/>
      <c r="V93" s="28"/>
      <c r="W93" s="26"/>
      <c r="X93" s="19"/>
      <c r="Y93" s="26"/>
      <c r="Z93" s="28"/>
      <c r="AA93" s="26"/>
      <c r="AB93" s="19"/>
      <c r="AC93" s="26"/>
      <c r="AD93" s="28"/>
      <c r="AE93" s="26"/>
      <c r="AF93" s="19"/>
      <c r="AG93" s="26"/>
      <c r="AH93" s="28"/>
      <c r="AI93" s="26"/>
      <c r="AJ93" s="19"/>
      <c r="AK93" s="26"/>
      <c r="AL93" s="28"/>
    </row>
    <row r="94" spans="1:38" x14ac:dyDescent="0.25">
      <c r="A94" s="14"/>
      <c r="B94" s="25" t="s">
        <v>356</v>
      </c>
      <c r="C94" s="26"/>
      <c r="D94" s="19" t="s">
        <v>185</v>
      </c>
      <c r="E94" s="26">
        <v>18</v>
      </c>
      <c r="F94" s="28"/>
      <c r="G94" s="26"/>
      <c r="H94" s="19" t="s">
        <v>185</v>
      </c>
      <c r="I94" s="27">
        <v>3450</v>
      </c>
      <c r="J94" s="28"/>
      <c r="K94" s="26"/>
      <c r="L94" s="19" t="s">
        <v>185</v>
      </c>
      <c r="M94" s="26">
        <v>220</v>
      </c>
      <c r="N94" s="28"/>
      <c r="O94" s="26"/>
      <c r="P94" s="19" t="s">
        <v>185</v>
      </c>
      <c r="Q94" s="26" t="s">
        <v>203</v>
      </c>
      <c r="R94" s="28"/>
      <c r="S94" s="26"/>
      <c r="T94" s="19" t="s">
        <v>185</v>
      </c>
      <c r="U94" s="26">
        <v>96</v>
      </c>
      <c r="V94" s="28"/>
      <c r="W94" s="26"/>
      <c r="X94" s="19" t="s">
        <v>185</v>
      </c>
      <c r="Y94" s="26" t="s">
        <v>203</v>
      </c>
      <c r="Z94" s="28"/>
      <c r="AA94" s="26"/>
      <c r="AB94" s="19" t="s">
        <v>185</v>
      </c>
      <c r="AC94" s="26">
        <v>76</v>
      </c>
      <c r="AD94" s="28"/>
      <c r="AE94" s="26"/>
      <c r="AF94" s="19" t="s">
        <v>185</v>
      </c>
      <c r="AG94" s="27">
        <v>1772</v>
      </c>
      <c r="AH94" s="28"/>
      <c r="AI94" s="26"/>
      <c r="AJ94" s="19" t="s">
        <v>185</v>
      </c>
      <c r="AK94" s="27">
        <v>5632</v>
      </c>
      <c r="AL94" s="28"/>
    </row>
    <row r="95" spans="1:38" x14ac:dyDescent="0.25">
      <c r="A95" s="14"/>
      <c r="B95" s="20" t="s">
        <v>357</v>
      </c>
      <c r="C95" s="21"/>
      <c r="D95" s="22"/>
      <c r="E95" s="23">
        <v>2177</v>
      </c>
      <c r="F95" s="24"/>
      <c r="G95" s="21"/>
      <c r="H95" s="22"/>
      <c r="I95" s="23">
        <v>26423</v>
      </c>
      <c r="J95" s="24"/>
      <c r="K95" s="21"/>
      <c r="L95" s="22"/>
      <c r="M95" s="23">
        <v>3741</v>
      </c>
      <c r="N95" s="24"/>
      <c r="O95" s="21"/>
      <c r="P95" s="22"/>
      <c r="Q95" s="21">
        <v>158</v>
      </c>
      <c r="R95" s="24"/>
      <c r="S95" s="21"/>
      <c r="T95" s="22"/>
      <c r="U95" s="23">
        <v>12546</v>
      </c>
      <c r="V95" s="24"/>
      <c r="W95" s="21"/>
      <c r="X95" s="22"/>
      <c r="Y95" s="23">
        <v>2747</v>
      </c>
      <c r="Z95" s="24"/>
      <c r="AA95" s="21"/>
      <c r="AB95" s="22"/>
      <c r="AC95" s="23">
        <v>1715</v>
      </c>
      <c r="AD95" s="24"/>
      <c r="AE95" s="21"/>
      <c r="AF95" s="22"/>
      <c r="AG95" s="23">
        <v>11260</v>
      </c>
      <c r="AH95" s="24"/>
      <c r="AI95" s="21"/>
      <c r="AJ95" s="22"/>
      <c r="AK95" s="23">
        <v>60767</v>
      </c>
      <c r="AL95" s="24"/>
    </row>
    <row r="96" spans="1:38" x14ac:dyDescent="0.25">
      <c r="A96" s="14"/>
      <c r="B96" s="25" t="s">
        <v>358</v>
      </c>
      <c r="C96" s="26"/>
      <c r="D96" s="19"/>
      <c r="E96" s="27">
        <v>4002</v>
      </c>
      <c r="F96" s="28"/>
      <c r="G96" s="26"/>
      <c r="H96" s="19"/>
      <c r="I96" s="27">
        <v>16153</v>
      </c>
      <c r="J96" s="28"/>
      <c r="K96" s="26"/>
      <c r="L96" s="19"/>
      <c r="M96" s="27">
        <v>10477</v>
      </c>
      <c r="N96" s="28"/>
      <c r="O96" s="26"/>
      <c r="P96" s="19"/>
      <c r="Q96" s="27">
        <v>21882</v>
      </c>
      <c r="R96" s="28"/>
      <c r="S96" s="26"/>
      <c r="T96" s="19"/>
      <c r="U96" s="27">
        <v>20449</v>
      </c>
      <c r="V96" s="28"/>
      <c r="W96" s="26"/>
      <c r="X96" s="19"/>
      <c r="Y96" s="27">
        <v>3609</v>
      </c>
      <c r="Z96" s="28"/>
      <c r="AA96" s="26"/>
      <c r="AB96" s="19"/>
      <c r="AC96" s="27">
        <v>4518</v>
      </c>
      <c r="AD96" s="28"/>
      <c r="AE96" s="26"/>
      <c r="AF96" s="19"/>
      <c r="AG96" s="27">
        <v>3569</v>
      </c>
      <c r="AH96" s="28"/>
      <c r="AI96" s="26"/>
      <c r="AJ96" s="19"/>
      <c r="AK96" s="27">
        <v>84659</v>
      </c>
      <c r="AL96" s="28"/>
    </row>
    <row r="97" spans="1:38" x14ac:dyDescent="0.25">
      <c r="A97" s="14"/>
      <c r="B97" s="20" t="s">
        <v>359</v>
      </c>
      <c r="C97" s="21"/>
      <c r="D97" s="22"/>
      <c r="E97" s="23">
        <v>1968</v>
      </c>
      <c r="F97" s="24"/>
      <c r="G97" s="21"/>
      <c r="H97" s="22"/>
      <c r="I97" s="23">
        <v>4904</v>
      </c>
      <c r="J97" s="24"/>
      <c r="K97" s="21"/>
      <c r="L97" s="22"/>
      <c r="M97" s="23">
        <v>22835</v>
      </c>
      <c r="N97" s="24"/>
      <c r="O97" s="21"/>
      <c r="P97" s="22"/>
      <c r="Q97" s="23">
        <v>19497</v>
      </c>
      <c r="R97" s="24"/>
      <c r="S97" s="21"/>
      <c r="T97" s="22"/>
      <c r="U97" s="23">
        <v>22021</v>
      </c>
      <c r="V97" s="24"/>
      <c r="W97" s="21"/>
      <c r="X97" s="22"/>
      <c r="Y97" s="21">
        <v>864</v>
      </c>
      <c r="Z97" s="24"/>
      <c r="AA97" s="21"/>
      <c r="AB97" s="22"/>
      <c r="AC97" s="23">
        <v>1696</v>
      </c>
      <c r="AD97" s="24"/>
      <c r="AE97" s="21"/>
      <c r="AF97" s="22"/>
      <c r="AG97" s="21">
        <v>587</v>
      </c>
      <c r="AH97" s="24"/>
      <c r="AI97" s="21"/>
      <c r="AJ97" s="22"/>
      <c r="AK97" s="23">
        <v>74372</v>
      </c>
      <c r="AL97" s="24"/>
    </row>
    <row r="98" spans="1:38" x14ac:dyDescent="0.25">
      <c r="A98" s="14"/>
      <c r="B98" s="25" t="s">
        <v>360</v>
      </c>
      <c r="C98" s="26"/>
      <c r="D98" s="19"/>
      <c r="E98" s="26">
        <v>68</v>
      </c>
      <c r="F98" s="28"/>
      <c r="G98" s="26"/>
      <c r="H98" s="19"/>
      <c r="I98" s="26">
        <v>983</v>
      </c>
      <c r="J98" s="28"/>
      <c r="K98" s="26"/>
      <c r="L98" s="19"/>
      <c r="M98" s="27">
        <v>3678</v>
      </c>
      <c r="N98" s="28"/>
      <c r="O98" s="26"/>
      <c r="P98" s="19"/>
      <c r="Q98" s="27">
        <v>6610</v>
      </c>
      <c r="R98" s="28"/>
      <c r="S98" s="26"/>
      <c r="T98" s="19"/>
      <c r="U98" s="27">
        <v>9390</v>
      </c>
      <c r="V98" s="28"/>
      <c r="W98" s="26"/>
      <c r="X98" s="19"/>
      <c r="Y98" s="26" t="s">
        <v>203</v>
      </c>
      <c r="Z98" s="28"/>
      <c r="AA98" s="26"/>
      <c r="AB98" s="19"/>
      <c r="AC98" s="26">
        <v>75</v>
      </c>
      <c r="AD98" s="28"/>
      <c r="AE98" s="26"/>
      <c r="AF98" s="19"/>
      <c r="AG98" s="26">
        <v>63</v>
      </c>
      <c r="AH98" s="28"/>
      <c r="AI98" s="26"/>
      <c r="AJ98" s="19"/>
      <c r="AK98" s="27">
        <v>20867</v>
      </c>
      <c r="AL98" s="28"/>
    </row>
    <row r="99" spans="1:38" x14ac:dyDescent="0.25">
      <c r="A99" s="14"/>
      <c r="B99" s="20" t="s">
        <v>361</v>
      </c>
      <c r="C99" s="21"/>
      <c r="D99" s="22"/>
      <c r="E99" s="21" t="s">
        <v>203</v>
      </c>
      <c r="F99" s="24"/>
      <c r="G99" s="21"/>
      <c r="H99" s="22"/>
      <c r="I99" s="21">
        <v>270</v>
      </c>
      <c r="J99" s="24"/>
      <c r="K99" s="21"/>
      <c r="L99" s="22"/>
      <c r="M99" s="23">
        <v>1145</v>
      </c>
      <c r="N99" s="24"/>
      <c r="O99" s="21"/>
      <c r="P99" s="22"/>
      <c r="Q99" s="23">
        <v>1696</v>
      </c>
      <c r="R99" s="24"/>
      <c r="S99" s="21"/>
      <c r="T99" s="22"/>
      <c r="U99" s="21">
        <v>600</v>
      </c>
      <c r="V99" s="24"/>
      <c r="W99" s="21"/>
      <c r="X99" s="22"/>
      <c r="Y99" s="21" t="s">
        <v>203</v>
      </c>
      <c r="Z99" s="24"/>
      <c r="AA99" s="21"/>
      <c r="AB99" s="22"/>
      <c r="AC99" s="21">
        <v>317</v>
      </c>
      <c r="AD99" s="24"/>
      <c r="AE99" s="21"/>
      <c r="AF99" s="22"/>
      <c r="AG99" s="21">
        <v>37</v>
      </c>
      <c r="AH99" s="24"/>
      <c r="AI99" s="21"/>
      <c r="AJ99" s="22"/>
      <c r="AK99" s="23">
        <v>4065</v>
      </c>
      <c r="AL99" s="24"/>
    </row>
    <row r="100" spans="1:38" x14ac:dyDescent="0.25">
      <c r="A100" s="14"/>
      <c r="B100" s="25" t="s">
        <v>362</v>
      </c>
      <c r="C100" s="26"/>
      <c r="D100" s="19"/>
      <c r="E100" s="27">
        <v>1888</v>
      </c>
      <c r="F100" s="28"/>
      <c r="G100" s="26"/>
      <c r="H100" s="19"/>
      <c r="I100" s="26">
        <v>705</v>
      </c>
      <c r="J100" s="28"/>
      <c r="K100" s="26"/>
      <c r="L100" s="19"/>
      <c r="M100" s="27">
        <v>2994</v>
      </c>
      <c r="N100" s="28"/>
      <c r="O100" s="26"/>
      <c r="P100" s="19"/>
      <c r="Q100" s="26">
        <v>61</v>
      </c>
      <c r="R100" s="28"/>
      <c r="S100" s="26"/>
      <c r="T100" s="19"/>
      <c r="U100" s="27">
        <v>8142</v>
      </c>
      <c r="V100" s="28"/>
      <c r="W100" s="26"/>
      <c r="X100" s="19"/>
      <c r="Y100" s="26" t="s">
        <v>203</v>
      </c>
      <c r="Z100" s="28"/>
      <c r="AA100" s="26"/>
      <c r="AB100" s="19"/>
      <c r="AC100" s="26">
        <v>500</v>
      </c>
      <c r="AD100" s="28"/>
      <c r="AE100" s="26"/>
      <c r="AF100" s="19"/>
      <c r="AG100" s="26" t="s">
        <v>203</v>
      </c>
      <c r="AH100" s="28"/>
      <c r="AI100" s="26"/>
      <c r="AJ100" s="19"/>
      <c r="AK100" s="27">
        <v>14290</v>
      </c>
      <c r="AL100" s="28"/>
    </row>
    <row r="101" spans="1:38" x14ac:dyDescent="0.25">
      <c r="A101" s="14"/>
      <c r="B101" s="20" t="s">
        <v>363</v>
      </c>
      <c r="C101" s="21"/>
      <c r="D101" s="22"/>
      <c r="E101" s="21" t="s">
        <v>203</v>
      </c>
      <c r="F101" s="24"/>
      <c r="G101" s="21"/>
      <c r="H101" s="22"/>
      <c r="I101" s="21" t="s">
        <v>203</v>
      </c>
      <c r="J101" s="24"/>
      <c r="K101" s="21"/>
      <c r="L101" s="22"/>
      <c r="M101" s="21" t="s">
        <v>203</v>
      </c>
      <c r="N101" s="24"/>
      <c r="O101" s="21"/>
      <c r="P101" s="22"/>
      <c r="Q101" s="21" t="s">
        <v>203</v>
      </c>
      <c r="R101" s="24"/>
      <c r="S101" s="21"/>
      <c r="T101" s="22"/>
      <c r="U101" s="21" t="s">
        <v>203</v>
      </c>
      <c r="V101" s="24"/>
      <c r="W101" s="21"/>
      <c r="X101" s="22"/>
      <c r="Y101" s="21" t="s">
        <v>203</v>
      </c>
      <c r="Z101" s="24"/>
      <c r="AA101" s="21"/>
      <c r="AB101" s="22"/>
      <c r="AC101" s="21" t="s">
        <v>203</v>
      </c>
      <c r="AD101" s="24"/>
      <c r="AE101" s="21"/>
      <c r="AF101" s="22"/>
      <c r="AG101" s="21" t="s">
        <v>203</v>
      </c>
      <c r="AH101" s="24"/>
      <c r="AI101" s="21"/>
      <c r="AJ101" s="22"/>
      <c r="AK101" s="21" t="s">
        <v>203</v>
      </c>
      <c r="AL101" s="24"/>
    </row>
    <row r="102" spans="1:38" ht="15.75" thickBot="1" x14ac:dyDescent="0.3">
      <c r="A102" s="14"/>
      <c r="B102" s="25" t="s">
        <v>364</v>
      </c>
      <c r="C102" s="26"/>
      <c r="D102" s="50"/>
      <c r="E102" s="52" t="s">
        <v>203</v>
      </c>
      <c r="F102" s="28"/>
      <c r="G102" s="26"/>
      <c r="H102" s="50"/>
      <c r="I102" s="52" t="s">
        <v>203</v>
      </c>
      <c r="J102" s="28"/>
      <c r="K102" s="26"/>
      <c r="L102" s="50"/>
      <c r="M102" s="52" t="s">
        <v>203</v>
      </c>
      <c r="N102" s="28"/>
      <c r="O102" s="26"/>
      <c r="P102" s="50"/>
      <c r="Q102" s="52" t="s">
        <v>203</v>
      </c>
      <c r="R102" s="28"/>
      <c r="S102" s="26"/>
      <c r="T102" s="50"/>
      <c r="U102" s="52" t="s">
        <v>203</v>
      </c>
      <c r="V102" s="28"/>
      <c r="W102" s="26"/>
      <c r="X102" s="50"/>
      <c r="Y102" s="52" t="s">
        <v>203</v>
      </c>
      <c r="Z102" s="28"/>
      <c r="AA102" s="26"/>
      <c r="AB102" s="50"/>
      <c r="AC102" s="52" t="s">
        <v>203</v>
      </c>
      <c r="AD102" s="28"/>
      <c r="AE102" s="26"/>
      <c r="AF102" s="50"/>
      <c r="AG102" s="52" t="s">
        <v>203</v>
      </c>
      <c r="AH102" s="28"/>
      <c r="AI102" s="26"/>
      <c r="AJ102" s="50"/>
      <c r="AK102" s="52" t="s">
        <v>203</v>
      </c>
      <c r="AL102" s="28"/>
    </row>
    <row r="103" spans="1:38" ht="16.5" thickTop="1" thickBot="1" x14ac:dyDescent="0.3">
      <c r="A103" s="14"/>
      <c r="B103" s="41" t="s">
        <v>111</v>
      </c>
      <c r="C103" s="21"/>
      <c r="D103" s="53" t="s">
        <v>185</v>
      </c>
      <c r="E103" s="54">
        <v>10121</v>
      </c>
      <c r="F103" s="24"/>
      <c r="G103" s="21"/>
      <c r="H103" s="53" t="s">
        <v>185</v>
      </c>
      <c r="I103" s="54">
        <v>52888</v>
      </c>
      <c r="J103" s="24"/>
      <c r="K103" s="21"/>
      <c r="L103" s="53" t="s">
        <v>185</v>
      </c>
      <c r="M103" s="54">
        <v>45090</v>
      </c>
      <c r="N103" s="24"/>
      <c r="O103" s="21"/>
      <c r="P103" s="53" t="s">
        <v>185</v>
      </c>
      <c r="Q103" s="54">
        <v>49904</v>
      </c>
      <c r="R103" s="24"/>
      <c r="S103" s="21"/>
      <c r="T103" s="53" t="s">
        <v>185</v>
      </c>
      <c r="U103" s="54">
        <v>73244</v>
      </c>
      <c r="V103" s="24"/>
      <c r="W103" s="21"/>
      <c r="X103" s="53" t="s">
        <v>185</v>
      </c>
      <c r="Y103" s="54">
        <v>7220</v>
      </c>
      <c r="Z103" s="24"/>
      <c r="AA103" s="21"/>
      <c r="AB103" s="53" t="s">
        <v>185</v>
      </c>
      <c r="AC103" s="54">
        <v>8897</v>
      </c>
      <c r="AD103" s="24"/>
      <c r="AE103" s="21"/>
      <c r="AF103" s="53" t="s">
        <v>185</v>
      </c>
      <c r="AG103" s="54">
        <v>17288</v>
      </c>
      <c r="AH103" s="24"/>
      <c r="AI103" s="21"/>
      <c r="AJ103" s="53" t="s">
        <v>185</v>
      </c>
      <c r="AK103" s="54">
        <v>264652</v>
      </c>
      <c r="AL103" s="24"/>
    </row>
    <row r="104" spans="1:38" ht="19.5" thickTop="1" x14ac:dyDescent="0.3">
      <c r="A104" s="14"/>
      <c r="B104" s="74"/>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c r="AA104" s="74"/>
      <c r="AB104" s="74"/>
      <c r="AC104" s="74"/>
      <c r="AD104" s="74"/>
      <c r="AE104" s="74"/>
      <c r="AF104" s="74"/>
      <c r="AG104" s="74"/>
      <c r="AH104" s="74"/>
      <c r="AI104" s="74"/>
      <c r="AJ104" s="74"/>
      <c r="AK104" s="74"/>
      <c r="AL104" s="74"/>
    </row>
    <row r="105" spans="1:38" ht="18.75" x14ac:dyDescent="0.3">
      <c r="A105" s="14"/>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row>
    <row r="106" spans="1:38" ht="18.75" customHeight="1" x14ac:dyDescent="0.3">
      <c r="A106" s="14"/>
      <c r="B106" s="35" t="s">
        <v>365</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c r="AH106" s="35"/>
      <c r="AI106" s="35"/>
      <c r="AJ106" s="35"/>
      <c r="AK106" s="35"/>
      <c r="AL106" s="35"/>
    </row>
    <row r="107" spans="1:38" ht="15" customHeight="1" x14ac:dyDescent="0.25">
      <c r="A107" s="14"/>
      <c r="B107" s="61" t="s">
        <v>353</v>
      </c>
      <c r="C107" s="29"/>
      <c r="D107" s="30" t="s">
        <v>261</v>
      </c>
      <c r="E107" s="30"/>
      <c r="F107" s="32"/>
      <c r="G107" s="29"/>
      <c r="H107" s="30" t="s">
        <v>285</v>
      </c>
      <c r="I107" s="30"/>
      <c r="J107" s="32"/>
      <c r="K107" s="29"/>
      <c r="L107" s="30" t="s">
        <v>287</v>
      </c>
      <c r="M107" s="30"/>
      <c r="N107" s="32"/>
      <c r="O107" s="29"/>
      <c r="P107" s="30" t="s">
        <v>288</v>
      </c>
      <c r="Q107" s="30"/>
      <c r="R107" s="32"/>
      <c r="S107" s="29"/>
      <c r="T107" s="30" t="s">
        <v>261</v>
      </c>
      <c r="U107" s="30"/>
      <c r="V107" s="32"/>
      <c r="W107" s="29"/>
      <c r="X107" s="30" t="s">
        <v>278</v>
      </c>
      <c r="Y107" s="30"/>
      <c r="Z107" s="32"/>
      <c r="AA107" s="29"/>
      <c r="AB107" s="30" t="s">
        <v>290</v>
      </c>
      <c r="AC107" s="30"/>
      <c r="AD107" s="32"/>
      <c r="AE107" s="29"/>
      <c r="AF107" s="30" t="s">
        <v>291</v>
      </c>
      <c r="AG107" s="30"/>
      <c r="AH107" s="32"/>
      <c r="AI107" s="29"/>
      <c r="AJ107" s="30" t="s">
        <v>111</v>
      </c>
      <c r="AK107" s="30"/>
      <c r="AL107" s="32"/>
    </row>
    <row r="108" spans="1:38" ht="15" customHeight="1" x14ac:dyDescent="0.25">
      <c r="A108" s="14"/>
      <c r="B108" s="61"/>
      <c r="C108" s="29"/>
      <c r="D108" s="30"/>
      <c r="E108" s="30"/>
      <c r="F108" s="32"/>
      <c r="G108" s="29"/>
      <c r="H108" s="30" t="s">
        <v>286</v>
      </c>
      <c r="I108" s="30"/>
      <c r="J108" s="32"/>
      <c r="K108" s="29"/>
      <c r="L108" s="30" t="s">
        <v>286</v>
      </c>
      <c r="M108" s="30"/>
      <c r="N108" s="32"/>
      <c r="O108" s="29"/>
      <c r="P108" s="30" t="s">
        <v>354</v>
      </c>
      <c r="Q108" s="30"/>
      <c r="R108" s="32"/>
      <c r="S108" s="29"/>
      <c r="T108" s="30" t="s">
        <v>256</v>
      </c>
      <c r="U108" s="30"/>
      <c r="V108" s="32"/>
      <c r="W108" s="29"/>
      <c r="X108" s="30"/>
      <c r="Y108" s="30"/>
      <c r="Z108" s="32"/>
      <c r="AA108" s="29"/>
      <c r="AB108" s="30"/>
      <c r="AC108" s="30"/>
      <c r="AD108" s="32"/>
      <c r="AE108" s="29"/>
      <c r="AF108" s="30" t="s">
        <v>292</v>
      </c>
      <c r="AG108" s="30"/>
      <c r="AH108" s="32"/>
      <c r="AI108" s="29"/>
      <c r="AJ108" s="30"/>
      <c r="AK108" s="30"/>
      <c r="AL108" s="32"/>
    </row>
    <row r="109" spans="1:38" ht="15" customHeight="1" x14ac:dyDescent="0.25">
      <c r="A109" s="14"/>
      <c r="B109" s="61"/>
      <c r="C109" s="29"/>
      <c r="D109" s="30"/>
      <c r="E109" s="30"/>
      <c r="F109" s="32"/>
      <c r="G109" s="29"/>
      <c r="H109" s="66">
        <v>41643</v>
      </c>
      <c r="I109" s="66"/>
      <c r="J109" s="32"/>
      <c r="K109" s="29"/>
      <c r="L109" s="66">
        <v>41643</v>
      </c>
      <c r="M109" s="66"/>
      <c r="N109" s="32"/>
      <c r="O109" s="29"/>
      <c r="P109" s="29"/>
      <c r="Q109" s="29"/>
      <c r="R109" s="32"/>
      <c r="S109" s="29"/>
      <c r="T109" s="29"/>
      <c r="U109" s="29"/>
      <c r="V109" s="32"/>
      <c r="W109" s="29"/>
      <c r="X109" s="30"/>
      <c r="Y109" s="30"/>
      <c r="Z109" s="32"/>
      <c r="AA109" s="29"/>
      <c r="AB109" s="30"/>
      <c r="AC109" s="30"/>
      <c r="AD109" s="32"/>
      <c r="AE109" s="29"/>
      <c r="AF109" s="30" t="s">
        <v>293</v>
      </c>
      <c r="AG109" s="30"/>
      <c r="AH109" s="32"/>
      <c r="AI109" s="29"/>
      <c r="AJ109" s="30"/>
      <c r="AK109" s="30"/>
      <c r="AL109" s="32"/>
    </row>
    <row r="110" spans="1:38" ht="15.75" thickBot="1" x14ac:dyDescent="0.3">
      <c r="A110" s="14"/>
      <c r="B110" s="62"/>
      <c r="C110" s="29"/>
      <c r="D110" s="31"/>
      <c r="E110" s="31"/>
      <c r="F110" s="32"/>
      <c r="G110" s="29"/>
      <c r="H110" s="64"/>
      <c r="I110" s="64"/>
      <c r="J110" s="32"/>
      <c r="K110" s="29"/>
      <c r="L110" s="64"/>
      <c r="M110" s="64"/>
      <c r="N110" s="32"/>
      <c r="O110" s="29"/>
      <c r="P110" s="64"/>
      <c r="Q110" s="64"/>
      <c r="R110" s="32"/>
      <c r="S110" s="29"/>
      <c r="T110" s="64"/>
      <c r="U110" s="64"/>
      <c r="V110" s="32"/>
      <c r="W110" s="29"/>
      <c r="X110" s="31"/>
      <c r="Y110" s="31"/>
      <c r="Z110" s="32"/>
      <c r="AA110" s="29"/>
      <c r="AB110" s="31"/>
      <c r="AC110" s="31"/>
      <c r="AD110" s="32"/>
      <c r="AE110" s="29"/>
      <c r="AF110" s="31" t="s">
        <v>294</v>
      </c>
      <c r="AG110" s="31"/>
      <c r="AH110" s="32"/>
      <c r="AI110" s="29"/>
      <c r="AJ110" s="31"/>
      <c r="AK110" s="31"/>
      <c r="AL110" s="32"/>
    </row>
    <row r="111" spans="1:38" ht="15.75" thickTop="1" x14ac:dyDescent="0.25">
      <c r="A111" s="14"/>
      <c r="B111" s="5"/>
      <c r="C111" s="5"/>
      <c r="D111" s="30" t="s">
        <v>366</v>
      </c>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c r="AI111" s="30"/>
      <c r="AJ111" s="30"/>
      <c r="AK111" s="30"/>
      <c r="AL111" s="17"/>
    </row>
    <row r="112" spans="1:38" x14ac:dyDescent="0.25">
      <c r="A112" s="14"/>
      <c r="B112" s="11"/>
      <c r="C112" s="11"/>
      <c r="D112" s="61"/>
      <c r="E112" s="61"/>
      <c r="F112" s="17"/>
      <c r="G112" s="11"/>
      <c r="H112" s="61"/>
      <c r="I112" s="61"/>
      <c r="J112" s="17"/>
      <c r="K112" s="18"/>
      <c r="L112" s="34"/>
      <c r="M112" s="34"/>
      <c r="N112" s="17"/>
      <c r="O112" s="11"/>
      <c r="P112" s="61"/>
      <c r="Q112" s="61"/>
      <c r="R112" s="17"/>
      <c r="S112" s="11"/>
      <c r="T112" s="61"/>
      <c r="U112" s="61"/>
      <c r="V112" s="17"/>
      <c r="W112" s="18"/>
      <c r="X112" s="34"/>
      <c r="Y112" s="34"/>
      <c r="Z112" s="17"/>
      <c r="AA112" s="11"/>
      <c r="AB112" s="61"/>
      <c r="AC112" s="61"/>
      <c r="AD112" s="17"/>
      <c r="AE112" s="18"/>
      <c r="AF112" s="34"/>
      <c r="AG112" s="34"/>
      <c r="AH112" s="17"/>
      <c r="AI112" s="18"/>
      <c r="AJ112" s="34"/>
      <c r="AK112" s="34"/>
      <c r="AL112" s="17"/>
    </row>
    <row r="113" spans="1:38" x14ac:dyDescent="0.25">
      <c r="A113" s="14"/>
      <c r="B113" s="25" t="s">
        <v>356</v>
      </c>
      <c r="C113" s="19"/>
      <c r="D113" s="19" t="s">
        <v>185</v>
      </c>
      <c r="E113" s="26">
        <v>20</v>
      </c>
      <c r="F113" s="28"/>
      <c r="G113" s="19"/>
      <c r="H113" s="19" t="s">
        <v>185</v>
      </c>
      <c r="I113" s="27">
        <v>3703</v>
      </c>
      <c r="J113" s="28"/>
      <c r="K113" s="26"/>
      <c r="L113" s="19" t="s">
        <v>185</v>
      </c>
      <c r="M113" s="26">
        <v>427</v>
      </c>
      <c r="N113" s="28"/>
      <c r="O113" s="19"/>
      <c r="P113" s="19" t="s">
        <v>185</v>
      </c>
      <c r="Q113" s="26" t="s">
        <v>203</v>
      </c>
      <c r="R113" s="28"/>
      <c r="S113" s="19"/>
      <c r="T113" s="19" t="s">
        <v>185</v>
      </c>
      <c r="U113" s="26">
        <v>98</v>
      </c>
      <c r="V113" s="28"/>
      <c r="W113" s="26"/>
      <c r="X113" s="19" t="s">
        <v>185</v>
      </c>
      <c r="Y113" s="26" t="s">
        <v>203</v>
      </c>
      <c r="Z113" s="28"/>
      <c r="AA113" s="19"/>
      <c r="AB113" s="19" t="s">
        <v>185</v>
      </c>
      <c r="AC113" s="26">
        <v>139</v>
      </c>
      <c r="AD113" s="28"/>
      <c r="AE113" s="26"/>
      <c r="AF113" s="19" t="s">
        <v>185</v>
      </c>
      <c r="AG113" s="27">
        <v>1854</v>
      </c>
      <c r="AH113" s="28"/>
      <c r="AI113" s="26"/>
      <c r="AJ113" s="19" t="s">
        <v>185</v>
      </c>
      <c r="AK113" s="27">
        <v>6241</v>
      </c>
      <c r="AL113" s="28"/>
    </row>
    <row r="114" spans="1:38" x14ac:dyDescent="0.25">
      <c r="A114" s="14"/>
      <c r="B114" s="20" t="s">
        <v>357</v>
      </c>
      <c r="C114" s="22"/>
      <c r="D114" s="22"/>
      <c r="E114" s="23">
        <v>1528</v>
      </c>
      <c r="F114" s="24"/>
      <c r="G114" s="22"/>
      <c r="H114" s="22"/>
      <c r="I114" s="23">
        <v>24965</v>
      </c>
      <c r="J114" s="24"/>
      <c r="K114" s="21"/>
      <c r="L114" s="22"/>
      <c r="M114" s="23">
        <v>3307</v>
      </c>
      <c r="N114" s="24"/>
      <c r="O114" s="22"/>
      <c r="P114" s="22"/>
      <c r="Q114" s="23">
        <v>1755</v>
      </c>
      <c r="R114" s="24"/>
      <c r="S114" s="22"/>
      <c r="T114" s="22"/>
      <c r="U114" s="23">
        <v>10784</v>
      </c>
      <c r="V114" s="24"/>
      <c r="W114" s="21"/>
      <c r="X114" s="22"/>
      <c r="Y114" s="23">
        <v>2393</v>
      </c>
      <c r="Z114" s="24"/>
      <c r="AA114" s="22"/>
      <c r="AB114" s="22"/>
      <c r="AC114" s="23">
        <v>1752</v>
      </c>
      <c r="AD114" s="24"/>
      <c r="AE114" s="21"/>
      <c r="AF114" s="22"/>
      <c r="AG114" s="23">
        <v>11419</v>
      </c>
      <c r="AH114" s="24"/>
      <c r="AI114" s="21"/>
      <c r="AJ114" s="22"/>
      <c r="AK114" s="23">
        <v>57903</v>
      </c>
      <c r="AL114" s="24"/>
    </row>
    <row r="115" spans="1:38" x14ac:dyDescent="0.25">
      <c r="A115" s="14"/>
      <c r="B115" s="25" t="s">
        <v>358</v>
      </c>
      <c r="C115" s="19"/>
      <c r="D115" s="19"/>
      <c r="E115" s="27">
        <v>3872</v>
      </c>
      <c r="F115" s="28"/>
      <c r="G115" s="19"/>
      <c r="H115" s="19"/>
      <c r="I115" s="27">
        <v>16321</v>
      </c>
      <c r="J115" s="28"/>
      <c r="K115" s="26"/>
      <c r="L115" s="19"/>
      <c r="M115" s="27">
        <v>10896</v>
      </c>
      <c r="N115" s="28"/>
      <c r="O115" s="19"/>
      <c r="P115" s="19"/>
      <c r="Q115" s="27">
        <v>22131</v>
      </c>
      <c r="R115" s="28"/>
      <c r="S115" s="19"/>
      <c r="T115" s="19"/>
      <c r="U115" s="27">
        <v>16340</v>
      </c>
      <c r="V115" s="28"/>
      <c r="W115" s="26"/>
      <c r="X115" s="19"/>
      <c r="Y115" s="27">
        <v>2806</v>
      </c>
      <c r="Z115" s="28"/>
      <c r="AA115" s="19"/>
      <c r="AB115" s="19"/>
      <c r="AC115" s="27">
        <v>4552</v>
      </c>
      <c r="AD115" s="28"/>
      <c r="AE115" s="26"/>
      <c r="AF115" s="19"/>
      <c r="AG115" s="27">
        <v>3274</v>
      </c>
      <c r="AH115" s="28"/>
      <c r="AI115" s="26"/>
      <c r="AJ115" s="19"/>
      <c r="AK115" s="27">
        <v>80192</v>
      </c>
      <c r="AL115" s="28"/>
    </row>
    <row r="116" spans="1:38" x14ac:dyDescent="0.25">
      <c r="A116" s="14"/>
      <c r="B116" s="20" t="s">
        <v>359</v>
      </c>
      <c r="C116" s="22"/>
      <c r="D116" s="22"/>
      <c r="E116" s="23">
        <v>3035</v>
      </c>
      <c r="F116" s="24"/>
      <c r="G116" s="22"/>
      <c r="H116" s="22"/>
      <c r="I116" s="23">
        <v>5088</v>
      </c>
      <c r="J116" s="24"/>
      <c r="K116" s="21"/>
      <c r="L116" s="22"/>
      <c r="M116" s="23">
        <v>22579</v>
      </c>
      <c r="N116" s="24"/>
      <c r="O116" s="22"/>
      <c r="P116" s="22"/>
      <c r="Q116" s="23">
        <v>19006</v>
      </c>
      <c r="R116" s="24"/>
      <c r="S116" s="22"/>
      <c r="T116" s="22"/>
      <c r="U116" s="23">
        <v>23604</v>
      </c>
      <c r="V116" s="24"/>
      <c r="W116" s="21"/>
      <c r="X116" s="22"/>
      <c r="Y116" s="21">
        <v>247</v>
      </c>
      <c r="Z116" s="24"/>
      <c r="AA116" s="22"/>
      <c r="AB116" s="22"/>
      <c r="AC116" s="23">
        <v>2239</v>
      </c>
      <c r="AD116" s="24"/>
      <c r="AE116" s="21"/>
      <c r="AF116" s="22"/>
      <c r="AG116" s="21">
        <v>589</v>
      </c>
      <c r="AH116" s="24"/>
      <c r="AI116" s="21"/>
      <c r="AJ116" s="22"/>
      <c r="AK116" s="23">
        <v>76387</v>
      </c>
      <c r="AL116" s="24"/>
    </row>
    <row r="117" spans="1:38" x14ac:dyDescent="0.25">
      <c r="A117" s="14"/>
      <c r="B117" s="25" t="s">
        <v>360</v>
      </c>
      <c r="C117" s="19"/>
      <c r="D117" s="19"/>
      <c r="E117" s="26">
        <v>860</v>
      </c>
      <c r="F117" s="28"/>
      <c r="G117" s="19"/>
      <c r="H117" s="19"/>
      <c r="I117" s="26">
        <v>926</v>
      </c>
      <c r="J117" s="28"/>
      <c r="K117" s="26"/>
      <c r="L117" s="19"/>
      <c r="M117" s="27">
        <v>4518</v>
      </c>
      <c r="N117" s="28"/>
      <c r="O117" s="19"/>
      <c r="P117" s="19"/>
      <c r="Q117" s="27">
        <v>5447</v>
      </c>
      <c r="R117" s="28"/>
      <c r="S117" s="19"/>
      <c r="T117" s="19"/>
      <c r="U117" s="27">
        <v>12397</v>
      </c>
      <c r="V117" s="28"/>
      <c r="W117" s="26"/>
      <c r="X117" s="19"/>
      <c r="Y117" s="26" t="s">
        <v>203</v>
      </c>
      <c r="Z117" s="28"/>
      <c r="AA117" s="19"/>
      <c r="AB117" s="19"/>
      <c r="AC117" s="26">
        <v>85</v>
      </c>
      <c r="AD117" s="28"/>
      <c r="AE117" s="26"/>
      <c r="AF117" s="19"/>
      <c r="AG117" s="26">
        <v>35</v>
      </c>
      <c r="AH117" s="28"/>
      <c r="AI117" s="26"/>
      <c r="AJ117" s="19"/>
      <c r="AK117" s="27">
        <v>24268</v>
      </c>
      <c r="AL117" s="28"/>
    </row>
    <row r="118" spans="1:38" x14ac:dyDescent="0.25">
      <c r="A118" s="14"/>
      <c r="B118" s="20" t="s">
        <v>361</v>
      </c>
      <c r="C118" s="22"/>
      <c r="D118" s="22"/>
      <c r="E118" s="21" t="s">
        <v>203</v>
      </c>
      <c r="F118" s="24"/>
      <c r="G118" s="22"/>
      <c r="H118" s="22"/>
      <c r="I118" s="21">
        <v>274</v>
      </c>
      <c r="J118" s="24"/>
      <c r="K118" s="21"/>
      <c r="L118" s="22"/>
      <c r="M118" s="23">
        <v>1248</v>
      </c>
      <c r="N118" s="24"/>
      <c r="O118" s="22"/>
      <c r="P118" s="22"/>
      <c r="Q118" s="23">
        <v>1461</v>
      </c>
      <c r="R118" s="24"/>
      <c r="S118" s="22"/>
      <c r="T118" s="22"/>
      <c r="U118" s="21">
        <v>343</v>
      </c>
      <c r="V118" s="24"/>
      <c r="W118" s="21"/>
      <c r="X118" s="22"/>
      <c r="Y118" s="21" t="s">
        <v>203</v>
      </c>
      <c r="Z118" s="24"/>
      <c r="AA118" s="22"/>
      <c r="AB118" s="22"/>
      <c r="AC118" s="21">
        <v>412</v>
      </c>
      <c r="AD118" s="24"/>
      <c r="AE118" s="21"/>
      <c r="AF118" s="22"/>
      <c r="AG118" s="21">
        <v>38</v>
      </c>
      <c r="AH118" s="24"/>
      <c r="AI118" s="21"/>
      <c r="AJ118" s="22"/>
      <c r="AK118" s="23">
        <v>3776</v>
      </c>
      <c r="AL118" s="24"/>
    </row>
    <row r="119" spans="1:38" x14ac:dyDescent="0.25">
      <c r="A119" s="14"/>
      <c r="B119" s="25" t="s">
        <v>362</v>
      </c>
      <c r="C119" s="19"/>
      <c r="D119" s="19"/>
      <c r="E119" s="27">
        <v>2146</v>
      </c>
      <c r="F119" s="28"/>
      <c r="G119" s="19"/>
      <c r="H119" s="19"/>
      <c r="I119" s="26">
        <v>742</v>
      </c>
      <c r="J119" s="28"/>
      <c r="K119" s="26"/>
      <c r="L119" s="19"/>
      <c r="M119" s="27">
        <v>3067</v>
      </c>
      <c r="N119" s="28"/>
      <c r="O119" s="19"/>
      <c r="P119" s="19"/>
      <c r="Q119" s="26">
        <v>66</v>
      </c>
      <c r="R119" s="28"/>
      <c r="S119" s="19"/>
      <c r="T119" s="19"/>
      <c r="U119" s="27">
        <v>8464</v>
      </c>
      <c r="V119" s="28"/>
      <c r="W119" s="26"/>
      <c r="X119" s="19"/>
      <c r="Y119" s="26" t="s">
        <v>203</v>
      </c>
      <c r="Z119" s="28"/>
      <c r="AA119" s="19"/>
      <c r="AB119" s="19"/>
      <c r="AC119" s="26">
        <v>693</v>
      </c>
      <c r="AD119" s="28"/>
      <c r="AE119" s="26"/>
      <c r="AF119" s="19"/>
      <c r="AG119" s="26">
        <v>1</v>
      </c>
      <c r="AH119" s="28"/>
      <c r="AI119" s="26"/>
      <c r="AJ119" s="19"/>
      <c r="AK119" s="27">
        <v>15179</v>
      </c>
      <c r="AL119" s="28"/>
    </row>
    <row r="120" spans="1:38" x14ac:dyDescent="0.25">
      <c r="A120" s="14"/>
      <c r="B120" s="20" t="s">
        <v>363</v>
      </c>
      <c r="C120" s="22"/>
      <c r="D120" s="22"/>
      <c r="E120" s="21" t="s">
        <v>203</v>
      </c>
      <c r="F120" s="24"/>
      <c r="G120" s="22"/>
      <c r="H120" s="22"/>
      <c r="I120" s="21" t="s">
        <v>203</v>
      </c>
      <c r="J120" s="24"/>
      <c r="K120" s="21"/>
      <c r="L120" s="22"/>
      <c r="M120" s="21" t="s">
        <v>203</v>
      </c>
      <c r="N120" s="24"/>
      <c r="O120" s="22"/>
      <c r="P120" s="22"/>
      <c r="Q120" s="21" t="s">
        <v>203</v>
      </c>
      <c r="R120" s="24"/>
      <c r="S120" s="22"/>
      <c r="T120" s="22"/>
      <c r="U120" s="21" t="s">
        <v>203</v>
      </c>
      <c r="V120" s="24"/>
      <c r="W120" s="21"/>
      <c r="X120" s="22"/>
      <c r="Y120" s="21" t="s">
        <v>203</v>
      </c>
      <c r="Z120" s="24"/>
      <c r="AA120" s="22"/>
      <c r="AB120" s="22"/>
      <c r="AC120" s="21" t="s">
        <v>203</v>
      </c>
      <c r="AD120" s="24"/>
      <c r="AE120" s="21"/>
      <c r="AF120" s="22"/>
      <c r="AG120" s="21" t="s">
        <v>203</v>
      </c>
      <c r="AH120" s="24"/>
      <c r="AI120" s="21"/>
      <c r="AJ120" s="22"/>
      <c r="AK120" s="21" t="s">
        <v>203</v>
      </c>
      <c r="AL120" s="24"/>
    </row>
    <row r="121" spans="1:38" ht="15.75" thickBot="1" x14ac:dyDescent="0.3">
      <c r="A121" s="14"/>
      <c r="B121" s="25" t="s">
        <v>364</v>
      </c>
      <c r="C121" s="19"/>
      <c r="D121" s="50"/>
      <c r="E121" s="52" t="s">
        <v>203</v>
      </c>
      <c r="F121" s="28"/>
      <c r="G121" s="19"/>
      <c r="H121" s="50"/>
      <c r="I121" s="52" t="s">
        <v>203</v>
      </c>
      <c r="J121" s="28"/>
      <c r="K121" s="26"/>
      <c r="L121" s="50"/>
      <c r="M121" s="52" t="s">
        <v>203</v>
      </c>
      <c r="N121" s="28"/>
      <c r="O121" s="19"/>
      <c r="P121" s="50"/>
      <c r="Q121" s="52" t="s">
        <v>203</v>
      </c>
      <c r="R121" s="28"/>
      <c r="S121" s="19"/>
      <c r="T121" s="50"/>
      <c r="U121" s="52" t="s">
        <v>203</v>
      </c>
      <c r="V121" s="28"/>
      <c r="W121" s="26"/>
      <c r="X121" s="50"/>
      <c r="Y121" s="52" t="s">
        <v>203</v>
      </c>
      <c r="Z121" s="28"/>
      <c r="AA121" s="19"/>
      <c r="AB121" s="50"/>
      <c r="AC121" s="52" t="s">
        <v>203</v>
      </c>
      <c r="AD121" s="28"/>
      <c r="AE121" s="26"/>
      <c r="AF121" s="50"/>
      <c r="AG121" s="52" t="s">
        <v>203</v>
      </c>
      <c r="AH121" s="28"/>
      <c r="AI121" s="26"/>
      <c r="AJ121" s="50"/>
      <c r="AK121" s="52" t="s">
        <v>203</v>
      </c>
      <c r="AL121" s="28"/>
    </row>
    <row r="122" spans="1:38" ht="16.5" thickTop="1" thickBot="1" x14ac:dyDescent="0.3">
      <c r="A122" s="14"/>
      <c r="B122" s="41" t="s">
        <v>111</v>
      </c>
      <c r="C122" s="22"/>
      <c r="D122" s="53" t="s">
        <v>185</v>
      </c>
      <c r="E122" s="54">
        <v>11461</v>
      </c>
      <c r="F122" s="24"/>
      <c r="G122" s="22"/>
      <c r="H122" s="53" t="s">
        <v>185</v>
      </c>
      <c r="I122" s="54">
        <v>52019</v>
      </c>
      <c r="J122" s="24"/>
      <c r="K122" s="21"/>
      <c r="L122" s="53" t="s">
        <v>185</v>
      </c>
      <c r="M122" s="54">
        <v>46042</v>
      </c>
      <c r="N122" s="24"/>
      <c r="O122" s="22"/>
      <c r="P122" s="53" t="s">
        <v>185</v>
      </c>
      <c r="Q122" s="54">
        <v>49866</v>
      </c>
      <c r="R122" s="24"/>
      <c r="S122" s="22"/>
      <c r="T122" s="53" t="s">
        <v>185</v>
      </c>
      <c r="U122" s="54">
        <v>72030</v>
      </c>
      <c r="V122" s="24"/>
      <c r="W122" s="21"/>
      <c r="X122" s="53" t="s">
        <v>185</v>
      </c>
      <c r="Y122" s="54">
        <v>5446</v>
      </c>
      <c r="Z122" s="24"/>
      <c r="AA122" s="22"/>
      <c r="AB122" s="53" t="s">
        <v>185</v>
      </c>
      <c r="AC122" s="54">
        <v>9872</v>
      </c>
      <c r="AD122" s="24"/>
      <c r="AE122" s="21"/>
      <c r="AF122" s="53" t="s">
        <v>185</v>
      </c>
      <c r="AG122" s="54">
        <v>17210</v>
      </c>
      <c r="AH122" s="24"/>
      <c r="AI122" s="21"/>
      <c r="AJ122" s="53" t="s">
        <v>185</v>
      </c>
      <c r="AK122" s="54">
        <v>263946</v>
      </c>
      <c r="AL122" s="24"/>
    </row>
    <row r="123" spans="1:38" ht="15.75" thickTop="1" x14ac:dyDescent="0.25">
      <c r="A123" s="14"/>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c r="AH123" s="29"/>
      <c r="AI123" s="29"/>
      <c r="AJ123" s="29"/>
      <c r="AK123" s="29"/>
      <c r="AL123" s="29"/>
    </row>
    <row r="124" spans="1:38" ht="15" customHeight="1" x14ac:dyDescent="0.25">
      <c r="A124" s="14" t="s">
        <v>523</v>
      </c>
      <c r="B124" s="29" t="s">
        <v>4</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c r="AI124" s="29"/>
      <c r="AJ124" s="29"/>
      <c r="AK124" s="29"/>
      <c r="AL124" s="29"/>
    </row>
    <row r="125" spans="1:38" ht="18.75" x14ac:dyDescent="0.3">
      <c r="A125" s="14"/>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c r="AI125" s="35"/>
      <c r="AJ125" s="35"/>
      <c r="AK125" s="35"/>
      <c r="AL125" s="35"/>
    </row>
    <row r="126" spans="1:38" ht="15" customHeight="1" x14ac:dyDescent="0.25">
      <c r="A126" s="14"/>
      <c r="B126" s="5"/>
      <c r="C126" s="5"/>
      <c r="D126" s="30" t="s">
        <v>368</v>
      </c>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17"/>
    </row>
    <row r="127" spans="1:38" x14ac:dyDescent="0.25">
      <c r="A127" s="14"/>
      <c r="B127" s="5"/>
      <c r="C127" s="5"/>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c r="AE127" s="29"/>
      <c r="AF127" s="29"/>
      <c r="AG127" s="29"/>
      <c r="AH127" s="17"/>
    </row>
    <row r="128" spans="1:38" ht="15" customHeight="1" x14ac:dyDescent="0.25">
      <c r="A128" s="14"/>
      <c r="B128" s="29"/>
      <c r="C128" s="29"/>
      <c r="D128" s="30" t="s">
        <v>369</v>
      </c>
      <c r="E128" s="30"/>
      <c r="F128" s="32"/>
      <c r="G128" s="29"/>
      <c r="H128" s="30" t="s">
        <v>370</v>
      </c>
      <c r="I128" s="30"/>
      <c r="J128" s="32"/>
      <c r="K128" s="29"/>
      <c r="L128" s="30" t="s">
        <v>371</v>
      </c>
      <c r="M128" s="30"/>
      <c r="N128" s="32"/>
      <c r="O128" s="29"/>
      <c r="P128" s="30" t="s">
        <v>372</v>
      </c>
      <c r="Q128" s="30"/>
      <c r="R128" s="32"/>
      <c r="S128" s="29"/>
      <c r="T128" s="30" t="s">
        <v>373</v>
      </c>
      <c r="U128" s="30"/>
      <c r="V128" s="32"/>
      <c r="W128" s="29"/>
      <c r="X128" s="30" t="s">
        <v>374</v>
      </c>
      <c r="Y128" s="30"/>
      <c r="Z128" s="32"/>
      <c r="AA128" s="29"/>
      <c r="AB128" s="30" t="s">
        <v>375</v>
      </c>
      <c r="AC128" s="30"/>
      <c r="AD128" s="32"/>
      <c r="AE128" s="29"/>
      <c r="AF128" s="30" t="s">
        <v>377</v>
      </c>
      <c r="AG128" s="30"/>
      <c r="AH128" s="32"/>
    </row>
    <row r="129" spans="1:38" ht="15.75" thickBot="1" x14ac:dyDescent="0.3">
      <c r="A129" s="14"/>
      <c r="B129" s="29"/>
      <c r="C129" s="29"/>
      <c r="D129" s="31"/>
      <c r="E129" s="31"/>
      <c r="F129" s="32"/>
      <c r="G129" s="29"/>
      <c r="H129" s="31"/>
      <c r="I129" s="31"/>
      <c r="J129" s="32"/>
      <c r="K129" s="29"/>
      <c r="L129" s="31"/>
      <c r="M129" s="31"/>
      <c r="N129" s="32"/>
      <c r="O129" s="29"/>
      <c r="P129" s="31"/>
      <c r="Q129" s="31"/>
      <c r="R129" s="32"/>
      <c r="S129" s="29"/>
      <c r="T129" s="31"/>
      <c r="U129" s="31"/>
      <c r="V129" s="32"/>
      <c r="W129" s="29"/>
      <c r="X129" s="31"/>
      <c r="Y129" s="31"/>
      <c r="Z129" s="32"/>
      <c r="AA129" s="29"/>
      <c r="AB129" s="31" t="s">
        <v>376</v>
      </c>
      <c r="AC129" s="31"/>
      <c r="AD129" s="32"/>
      <c r="AE129" s="29"/>
      <c r="AF129" s="31" t="s">
        <v>378</v>
      </c>
      <c r="AG129" s="31"/>
      <c r="AH129" s="32"/>
    </row>
    <row r="130" spans="1:38" ht="15.75" thickTop="1" x14ac:dyDescent="0.25">
      <c r="A130" s="14"/>
      <c r="B130" s="5"/>
      <c r="C130" s="5"/>
      <c r="D130" s="30" t="s">
        <v>355</v>
      </c>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c r="AE130" s="30"/>
      <c r="AF130" s="30"/>
      <c r="AG130" s="30"/>
      <c r="AH130" s="17"/>
    </row>
    <row r="131" spans="1:38" x14ac:dyDescent="0.25">
      <c r="A131" s="14"/>
      <c r="B131" s="11"/>
      <c r="C131" s="18"/>
      <c r="D131" s="34"/>
      <c r="E131" s="34"/>
      <c r="F131" s="17"/>
      <c r="G131" s="11"/>
      <c r="H131" s="61"/>
      <c r="I131" s="61"/>
      <c r="J131" s="17"/>
      <c r="K131" s="11"/>
      <c r="L131" s="61"/>
      <c r="M131" s="61"/>
      <c r="N131" s="17"/>
      <c r="O131" s="11"/>
      <c r="P131" s="61"/>
      <c r="Q131" s="61"/>
      <c r="R131" s="17"/>
      <c r="S131" s="11"/>
      <c r="T131" s="61"/>
      <c r="U131" s="61"/>
      <c r="V131" s="17"/>
      <c r="W131" s="11"/>
      <c r="X131" s="61"/>
      <c r="Y131" s="61"/>
      <c r="Z131" s="17"/>
      <c r="AA131" s="11"/>
      <c r="AB131" s="61"/>
      <c r="AC131" s="61"/>
      <c r="AD131" s="17"/>
      <c r="AE131" s="11"/>
      <c r="AF131" s="61"/>
      <c r="AG131" s="61"/>
      <c r="AH131" s="17"/>
    </row>
    <row r="132" spans="1:38" x14ac:dyDescent="0.25">
      <c r="A132" s="14"/>
      <c r="B132" s="20" t="s">
        <v>261</v>
      </c>
      <c r="C132" s="21"/>
      <c r="D132" s="22" t="s">
        <v>185</v>
      </c>
      <c r="E132" s="21" t="s">
        <v>203</v>
      </c>
      <c r="F132" s="24"/>
      <c r="G132" s="22"/>
      <c r="H132" s="22" t="s">
        <v>185</v>
      </c>
      <c r="I132" s="21" t="s">
        <v>203</v>
      </c>
      <c r="J132" s="24"/>
      <c r="K132" s="22"/>
      <c r="L132" s="22" t="s">
        <v>185</v>
      </c>
      <c r="M132" s="21">
        <v>140</v>
      </c>
      <c r="N132" s="24"/>
      <c r="O132" s="22"/>
      <c r="P132" s="22" t="s">
        <v>185</v>
      </c>
      <c r="Q132" s="21">
        <v>140</v>
      </c>
      <c r="R132" s="24"/>
      <c r="S132" s="22"/>
      <c r="T132" s="22" t="s">
        <v>185</v>
      </c>
      <c r="U132" s="23">
        <v>9981</v>
      </c>
      <c r="V132" s="24"/>
      <c r="W132" s="22"/>
      <c r="X132" s="22" t="s">
        <v>185</v>
      </c>
      <c r="Y132" s="23">
        <v>10121</v>
      </c>
      <c r="Z132" s="24"/>
      <c r="AA132" s="22"/>
      <c r="AB132" s="22" t="s">
        <v>185</v>
      </c>
      <c r="AC132" s="21" t="s">
        <v>203</v>
      </c>
      <c r="AD132" s="24"/>
      <c r="AE132" s="22"/>
      <c r="AF132" s="22" t="s">
        <v>185</v>
      </c>
      <c r="AG132" s="21" t="s">
        <v>203</v>
      </c>
      <c r="AH132" s="24"/>
    </row>
    <row r="133" spans="1:38" x14ac:dyDescent="0.25">
      <c r="A133" s="14"/>
      <c r="B133" s="25" t="s">
        <v>379</v>
      </c>
      <c r="C133" s="26"/>
      <c r="D133" s="19"/>
      <c r="E133" s="26">
        <v>25</v>
      </c>
      <c r="F133" s="28"/>
      <c r="G133" s="19"/>
      <c r="H133" s="19"/>
      <c r="I133" s="26">
        <v>72</v>
      </c>
      <c r="J133" s="28"/>
      <c r="K133" s="19"/>
      <c r="L133" s="19"/>
      <c r="M133" s="26" t="s">
        <v>203</v>
      </c>
      <c r="N133" s="28"/>
      <c r="O133" s="19"/>
      <c r="P133" s="19"/>
      <c r="Q133" s="26">
        <v>97</v>
      </c>
      <c r="R133" s="28"/>
      <c r="S133" s="19"/>
      <c r="T133" s="19"/>
      <c r="U133" s="27">
        <v>52791</v>
      </c>
      <c r="V133" s="28"/>
      <c r="W133" s="19"/>
      <c r="X133" s="19"/>
      <c r="Y133" s="27">
        <v>52888</v>
      </c>
      <c r="Z133" s="28"/>
      <c r="AA133" s="19"/>
      <c r="AB133" s="19"/>
      <c r="AC133" s="26">
        <v>519</v>
      </c>
      <c r="AD133" s="28"/>
      <c r="AE133" s="19"/>
      <c r="AF133" s="19"/>
      <c r="AG133" s="26" t="s">
        <v>203</v>
      </c>
      <c r="AH133" s="28"/>
    </row>
    <row r="134" spans="1:38" x14ac:dyDescent="0.25">
      <c r="A134" s="14"/>
      <c r="B134" s="20" t="s">
        <v>380</v>
      </c>
      <c r="C134" s="21"/>
      <c r="D134" s="22"/>
      <c r="E134" s="21" t="s">
        <v>203</v>
      </c>
      <c r="F134" s="24"/>
      <c r="G134" s="22"/>
      <c r="H134" s="22"/>
      <c r="I134" s="21" t="s">
        <v>203</v>
      </c>
      <c r="J134" s="24"/>
      <c r="K134" s="22"/>
      <c r="L134" s="22"/>
      <c r="M134" s="23">
        <v>1048</v>
      </c>
      <c r="N134" s="24"/>
      <c r="O134" s="22"/>
      <c r="P134" s="22"/>
      <c r="Q134" s="23">
        <v>1048</v>
      </c>
      <c r="R134" s="24"/>
      <c r="S134" s="22"/>
      <c r="T134" s="22"/>
      <c r="U134" s="23">
        <v>44042</v>
      </c>
      <c r="V134" s="24"/>
      <c r="W134" s="22"/>
      <c r="X134" s="22"/>
      <c r="Y134" s="23">
        <v>45090</v>
      </c>
      <c r="Z134" s="24"/>
      <c r="AA134" s="22"/>
      <c r="AB134" s="22"/>
      <c r="AC134" s="21">
        <v>605</v>
      </c>
      <c r="AD134" s="24"/>
      <c r="AE134" s="22"/>
      <c r="AF134" s="22"/>
      <c r="AG134" s="21" t="s">
        <v>203</v>
      </c>
      <c r="AH134" s="24"/>
    </row>
    <row r="135" spans="1:38" x14ac:dyDescent="0.25">
      <c r="A135" s="14"/>
      <c r="B135" s="25" t="s">
        <v>381</v>
      </c>
      <c r="C135" s="26"/>
      <c r="D135" s="19"/>
      <c r="E135" s="26" t="s">
        <v>203</v>
      </c>
      <c r="F135" s="28"/>
      <c r="G135" s="19"/>
      <c r="H135" s="19"/>
      <c r="I135" s="26" t="s">
        <v>203</v>
      </c>
      <c r="J135" s="28"/>
      <c r="K135" s="19"/>
      <c r="L135" s="19"/>
      <c r="M135" s="26" t="s">
        <v>203</v>
      </c>
      <c r="N135" s="28"/>
      <c r="O135" s="19"/>
      <c r="P135" s="19"/>
      <c r="Q135" s="26" t="s">
        <v>203</v>
      </c>
      <c r="R135" s="28"/>
      <c r="S135" s="19"/>
      <c r="T135" s="19"/>
      <c r="U135" s="27">
        <v>49904</v>
      </c>
      <c r="V135" s="28"/>
      <c r="W135" s="19"/>
      <c r="X135" s="19"/>
      <c r="Y135" s="27">
        <v>49904</v>
      </c>
      <c r="Z135" s="28"/>
      <c r="AA135" s="19"/>
      <c r="AB135" s="19"/>
      <c r="AC135" s="26">
        <v>61</v>
      </c>
      <c r="AD135" s="28"/>
      <c r="AE135" s="19"/>
      <c r="AF135" s="19"/>
      <c r="AG135" s="26" t="s">
        <v>203</v>
      </c>
      <c r="AH135" s="28"/>
    </row>
    <row r="136" spans="1:38" x14ac:dyDescent="0.25">
      <c r="A136" s="14"/>
      <c r="B136" s="20" t="s">
        <v>259</v>
      </c>
      <c r="C136" s="21"/>
      <c r="D136" s="22"/>
      <c r="E136" s="21">
        <v>15</v>
      </c>
      <c r="F136" s="24"/>
      <c r="G136" s="22"/>
      <c r="H136" s="22"/>
      <c r="I136" s="21">
        <v>85</v>
      </c>
      <c r="J136" s="24"/>
      <c r="K136" s="22"/>
      <c r="L136" s="22"/>
      <c r="M136" s="21" t="s">
        <v>203</v>
      </c>
      <c r="N136" s="24"/>
      <c r="O136" s="22"/>
      <c r="P136" s="22"/>
      <c r="Q136" s="21">
        <v>100</v>
      </c>
      <c r="R136" s="24"/>
      <c r="S136" s="22"/>
      <c r="T136" s="22"/>
      <c r="U136" s="23">
        <v>73144</v>
      </c>
      <c r="V136" s="24"/>
      <c r="W136" s="22"/>
      <c r="X136" s="22"/>
      <c r="Y136" s="23">
        <v>73244</v>
      </c>
      <c r="Z136" s="24"/>
      <c r="AA136" s="22"/>
      <c r="AB136" s="22"/>
      <c r="AC136" s="21">
        <v>15</v>
      </c>
      <c r="AD136" s="24"/>
      <c r="AE136" s="22"/>
      <c r="AF136" s="22"/>
      <c r="AG136" s="21" t="s">
        <v>203</v>
      </c>
      <c r="AH136" s="24"/>
    </row>
    <row r="137" spans="1:38" x14ac:dyDescent="0.25">
      <c r="A137" s="14"/>
      <c r="B137" s="25" t="s">
        <v>278</v>
      </c>
      <c r="C137" s="26"/>
      <c r="D137" s="19"/>
      <c r="E137" s="26" t="s">
        <v>203</v>
      </c>
      <c r="F137" s="28"/>
      <c r="G137" s="19"/>
      <c r="H137" s="19"/>
      <c r="I137" s="26" t="s">
        <v>203</v>
      </c>
      <c r="J137" s="28"/>
      <c r="K137" s="19"/>
      <c r="L137" s="19"/>
      <c r="M137" s="26" t="s">
        <v>203</v>
      </c>
      <c r="N137" s="28"/>
      <c r="O137" s="19"/>
      <c r="P137" s="19"/>
      <c r="Q137" s="26" t="s">
        <v>203</v>
      </c>
      <c r="R137" s="28"/>
      <c r="S137" s="19"/>
      <c r="T137" s="19"/>
      <c r="U137" s="27">
        <v>7220</v>
      </c>
      <c r="V137" s="28"/>
      <c r="W137" s="19"/>
      <c r="X137" s="19"/>
      <c r="Y137" s="27">
        <v>7220</v>
      </c>
      <c r="Z137" s="28"/>
      <c r="AA137" s="19"/>
      <c r="AB137" s="19"/>
      <c r="AC137" s="26" t="s">
        <v>203</v>
      </c>
      <c r="AD137" s="28"/>
      <c r="AE137" s="19"/>
      <c r="AF137" s="19"/>
      <c r="AG137" s="26" t="s">
        <v>203</v>
      </c>
      <c r="AH137" s="28"/>
    </row>
    <row r="138" spans="1:38" x14ac:dyDescent="0.25">
      <c r="A138" s="14"/>
      <c r="B138" s="20" t="s">
        <v>290</v>
      </c>
      <c r="C138" s="21"/>
      <c r="D138" s="22"/>
      <c r="E138" s="21" t="s">
        <v>203</v>
      </c>
      <c r="F138" s="24"/>
      <c r="G138" s="22"/>
      <c r="H138" s="22"/>
      <c r="I138" s="21" t="s">
        <v>203</v>
      </c>
      <c r="J138" s="24"/>
      <c r="K138" s="22"/>
      <c r="L138" s="22"/>
      <c r="M138" s="21" t="s">
        <v>203</v>
      </c>
      <c r="N138" s="24"/>
      <c r="O138" s="22"/>
      <c r="P138" s="22"/>
      <c r="Q138" s="21" t="s">
        <v>203</v>
      </c>
      <c r="R138" s="24"/>
      <c r="S138" s="22"/>
      <c r="T138" s="22"/>
      <c r="U138" s="23">
        <v>8897</v>
      </c>
      <c r="V138" s="24"/>
      <c r="W138" s="22"/>
      <c r="X138" s="22"/>
      <c r="Y138" s="23">
        <v>8897</v>
      </c>
      <c r="Z138" s="24"/>
      <c r="AA138" s="22"/>
      <c r="AB138" s="22"/>
      <c r="AC138" s="21" t="s">
        <v>203</v>
      </c>
      <c r="AD138" s="24"/>
      <c r="AE138" s="22"/>
      <c r="AF138" s="22"/>
      <c r="AG138" s="21" t="s">
        <v>203</v>
      </c>
      <c r="AH138" s="24"/>
    </row>
    <row r="139" spans="1:38" ht="15.75" thickBot="1" x14ac:dyDescent="0.3">
      <c r="A139" s="14"/>
      <c r="B139" s="25" t="s">
        <v>382</v>
      </c>
      <c r="C139" s="26"/>
      <c r="D139" s="50"/>
      <c r="E139" s="52">
        <v>6</v>
      </c>
      <c r="F139" s="28"/>
      <c r="G139" s="19"/>
      <c r="H139" s="50"/>
      <c r="I139" s="52" t="s">
        <v>203</v>
      </c>
      <c r="J139" s="28"/>
      <c r="K139" s="19"/>
      <c r="L139" s="50"/>
      <c r="M139" s="52" t="s">
        <v>203</v>
      </c>
      <c r="N139" s="28"/>
      <c r="O139" s="19"/>
      <c r="P139" s="50"/>
      <c r="Q139" s="52">
        <v>6</v>
      </c>
      <c r="R139" s="28"/>
      <c r="S139" s="19"/>
      <c r="T139" s="50"/>
      <c r="U139" s="51">
        <v>17282</v>
      </c>
      <c r="V139" s="28"/>
      <c r="W139" s="19"/>
      <c r="X139" s="50"/>
      <c r="Y139" s="51">
        <v>17288</v>
      </c>
      <c r="Z139" s="28"/>
      <c r="AA139" s="19"/>
      <c r="AB139" s="50"/>
      <c r="AC139" s="52" t="s">
        <v>203</v>
      </c>
      <c r="AD139" s="28"/>
      <c r="AE139" s="19"/>
      <c r="AF139" s="50"/>
      <c r="AG139" s="52" t="s">
        <v>203</v>
      </c>
      <c r="AH139" s="28"/>
    </row>
    <row r="140" spans="1:38" ht="16.5" thickTop="1" thickBot="1" x14ac:dyDescent="0.3">
      <c r="A140" s="14"/>
      <c r="B140" s="41" t="s">
        <v>111</v>
      </c>
      <c r="C140" s="21"/>
      <c r="D140" s="53" t="s">
        <v>185</v>
      </c>
      <c r="E140" s="55">
        <v>46</v>
      </c>
      <c r="F140" s="24"/>
      <c r="G140" s="22"/>
      <c r="H140" s="53" t="s">
        <v>185</v>
      </c>
      <c r="I140" s="55">
        <v>157</v>
      </c>
      <c r="J140" s="24"/>
      <c r="K140" s="22"/>
      <c r="L140" s="53" t="s">
        <v>185</v>
      </c>
      <c r="M140" s="54">
        <v>1188</v>
      </c>
      <c r="N140" s="24"/>
      <c r="O140" s="22"/>
      <c r="P140" s="53" t="s">
        <v>185</v>
      </c>
      <c r="Q140" s="54">
        <v>1391</v>
      </c>
      <c r="R140" s="24"/>
      <c r="S140" s="22"/>
      <c r="T140" s="53" t="s">
        <v>185</v>
      </c>
      <c r="U140" s="54">
        <v>263261</v>
      </c>
      <c r="V140" s="24"/>
      <c r="W140" s="22"/>
      <c r="X140" s="53" t="s">
        <v>185</v>
      </c>
      <c r="Y140" s="54">
        <v>264652</v>
      </c>
      <c r="Z140" s="24"/>
      <c r="AA140" s="22"/>
      <c r="AB140" s="53" t="s">
        <v>185</v>
      </c>
      <c r="AC140" s="54">
        <v>1200</v>
      </c>
      <c r="AD140" s="24"/>
      <c r="AE140" s="22"/>
      <c r="AF140" s="53" t="s">
        <v>185</v>
      </c>
      <c r="AG140" s="55" t="s">
        <v>203</v>
      </c>
      <c r="AH140" s="24"/>
    </row>
    <row r="141" spans="1:38" ht="19.5" thickTop="1" x14ac:dyDescent="0.3">
      <c r="A141" s="14"/>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c r="AE141" s="36"/>
      <c r="AF141" s="36"/>
      <c r="AG141" s="36"/>
      <c r="AH141" s="36"/>
      <c r="AI141" s="36"/>
      <c r="AJ141" s="36"/>
      <c r="AK141" s="36"/>
      <c r="AL141" s="36"/>
    </row>
    <row r="142" spans="1:38" ht="18.75" x14ac:dyDescent="0.3">
      <c r="A142" s="14"/>
      <c r="B142" s="36"/>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36"/>
      <c r="AE142" s="36"/>
      <c r="AF142" s="36"/>
      <c r="AG142" s="36"/>
      <c r="AH142" s="36"/>
      <c r="AI142" s="36"/>
      <c r="AJ142" s="36"/>
      <c r="AK142" s="36"/>
      <c r="AL142" s="36"/>
    </row>
    <row r="143" spans="1:38" ht="15" customHeight="1" x14ac:dyDescent="0.25">
      <c r="A143" s="14"/>
      <c r="B143" s="5"/>
      <c r="C143" s="5"/>
      <c r="D143" s="30" t="s">
        <v>383</v>
      </c>
      <c r="E143" s="30"/>
      <c r="F143" s="30"/>
      <c r="G143" s="30"/>
      <c r="H143" s="30"/>
      <c r="I143" s="30"/>
      <c r="J143" s="30"/>
      <c r="K143" s="30"/>
      <c r="L143" s="30"/>
      <c r="M143" s="30"/>
      <c r="N143" s="30"/>
      <c r="O143" s="30"/>
      <c r="P143" s="30"/>
      <c r="Q143" s="30"/>
      <c r="R143" s="30"/>
      <c r="S143" s="30"/>
      <c r="T143" s="30"/>
      <c r="U143" s="30"/>
      <c r="V143" s="30"/>
      <c r="W143" s="30"/>
      <c r="X143" s="30"/>
      <c r="Y143" s="30"/>
      <c r="Z143" s="30"/>
      <c r="AA143" s="30"/>
      <c r="AB143" s="30"/>
      <c r="AC143" s="30"/>
      <c r="AD143" s="30"/>
      <c r="AE143" s="30"/>
      <c r="AF143" s="30"/>
      <c r="AG143" s="30"/>
      <c r="AH143" s="17"/>
    </row>
    <row r="144" spans="1:38" x14ac:dyDescent="0.25">
      <c r="A144" s="14"/>
      <c r="B144" s="5"/>
      <c r="C144" s="5"/>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17"/>
    </row>
    <row r="145" spans="1:38" ht="15" customHeight="1" x14ac:dyDescent="0.25">
      <c r="A145" s="14"/>
      <c r="B145" s="29"/>
      <c r="C145" s="29"/>
      <c r="D145" s="30" t="s">
        <v>369</v>
      </c>
      <c r="E145" s="30"/>
      <c r="F145" s="32"/>
      <c r="G145" s="29"/>
      <c r="H145" s="30" t="s">
        <v>370</v>
      </c>
      <c r="I145" s="30"/>
      <c r="J145" s="32"/>
      <c r="K145" s="29"/>
      <c r="L145" s="30" t="s">
        <v>371</v>
      </c>
      <c r="M145" s="30"/>
      <c r="N145" s="32"/>
      <c r="O145" s="29"/>
      <c r="P145" s="30" t="s">
        <v>372</v>
      </c>
      <c r="Q145" s="30"/>
      <c r="R145" s="32"/>
      <c r="S145" s="29"/>
      <c r="T145" s="30" t="s">
        <v>373</v>
      </c>
      <c r="U145" s="30"/>
      <c r="V145" s="32"/>
      <c r="W145" s="29"/>
      <c r="X145" s="30" t="s">
        <v>374</v>
      </c>
      <c r="Y145" s="30"/>
      <c r="Z145" s="32"/>
      <c r="AA145" s="29"/>
      <c r="AB145" s="30" t="s">
        <v>375</v>
      </c>
      <c r="AC145" s="30"/>
      <c r="AD145" s="32"/>
      <c r="AE145" s="29"/>
      <c r="AF145" s="30" t="s">
        <v>377</v>
      </c>
      <c r="AG145" s="30"/>
      <c r="AH145" s="32"/>
    </row>
    <row r="146" spans="1:38" ht="15.75" thickBot="1" x14ac:dyDescent="0.3">
      <c r="A146" s="14"/>
      <c r="B146" s="29"/>
      <c r="C146" s="29"/>
      <c r="D146" s="31"/>
      <c r="E146" s="31"/>
      <c r="F146" s="32"/>
      <c r="G146" s="29"/>
      <c r="H146" s="31"/>
      <c r="I146" s="31"/>
      <c r="J146" s="32"/>
      <c r="K146" s="29"/>
      <c r="L146" s="31"/>
      <c r="M146" s="31"/>
      <c r="N146" s="32"/>
      <c r="O146" s="29"/>
      <c r="P146" s="31"/>
      <c r="Q146" s="31"/>
      <c r="R146" s="32"/>
      <c r="S146" s="29"/>
      <c r="T146" s="31"/>
      <c r="U146" s="31"/>
      <c r="V146" s="32"/>
      <c r="W146" s="29"/>
      <c r="X146" s="31"/>
      <c r="Y146" s="31"/>
      <c r="Z146" s="32"/>
      <c r="AA146" s="29"/>
      <c r="AB146" s="31" t="s">
        <v>376</v>
      </c>
      <c r="AC146" s="31"/>
      <c r="AD146" s="32"/>
      <c r="AE146" s="29"/>
      <c r="AF146" s="31" t="s">
        <v>378</v>
      </c>
      <c r="AG146" s="31"/>
      <c r="AH146" s="32"/>
    </row>
    <row r="147" spans="1:38" ht="15.75" thickTop="1" x14ac:dyDescent="0.25">
      <c r="A147" s="14"/>
      <c r="B147" s="5"/>
      <c r="C147" s="5"/>
      <c r="D147" s="56"/>
      <c r="E147" s="56"/>
      <c r="F147" s="17"/>
      <c r="G147" s="5"/>
      <c r="H147" s="56"/>
      <c r="I147" s="56"/>
      <c r="J147" s="17"/>
      <c r="K147" s="5"/>
      <c r="L147" s="56"/>
      <c r="M147" s="56"/>
      <c r="N147" s="17"/>
      <c r="O147" s="5"/>
      <c r="P147" s="30" t="s">
        <v>194</v>
      </c>
      <c r="Q147" s="30"/>
      <c r="R147" s="30"/>
      <c r="S147" s="30"/>
      <c r="T147" s="30"/>
      <c r="U147" s="30"/>
      <c r="V147" s="17"/>
      <c r="W147" s="5"/>
      <c r="X147" s="56"/>
      <c r="Y147" s="56"/>
      <c r="Z147" s="17"/>
      <c r="AA147" s="5"/>
      <c r="AB147" s="56"/>
      <c r="AC147" s="56"/>
      <c r="AD147" s="17"/>
      <c r="AE147" s="5"/>
      <c r="AF147" s="56"/>
      <c r="AG147" s="56"/>
      <c r="AH147" s="17"/>
    </row>
    <row r="148" spans="1:38" x14ac:dyDescent="0.25">
      <c r="A148" s="14"/>
      <c r="B148" s="11"/>
      <c r="C148" s="11"/>
      <c r="D148" s="61"/>
      <c r="E148" s="61"/>
      <c r="F148" s="17"/>
      <c r="G148" s="11"/>
      <c r="H148" s="61"/>
      <c r="I148" s="61"/>
      <c r="J148" s="17"/>
      <c r="K148" s="11"/>
      <c r="L148" s="61"/>
      <c r="M148" s="61"/>
      <c r="N148" s="17"/>
      <c r="O148" s="11"/>
      <c r="P148" s="61"/>
      <c r="Q148" s="61"/>
      <c r="R148" s="17"/>
      <c r="S148" s="11"/>
      <c r="T148" s="61"/>
      <c r="U148" s="61"/>
      <c r="V148" s="17"/>
      <c r="W148" s="11"/>
      <c r="X148" s="61"/>
      <c r="Y148" s="61"/>
      <c r="Z148" s="17"/>
      <c r="AA148" s="11"/>
      <c r="AB148" s="61"/>
      <c r="AC148" s="61"/>
      <c r="AD148" s="17"/>
      <c r="AE148" s="11"/>
      <c r="AF148" s="61"/>
      <c r="AG148" s="61"/>
      <c r="AH148" s="17"/>
    </row>
    <row r="149" spans="1:38" x14ac:dyDescent="0.25">
      <c r="A149" s="14"/>
      <c r="B149" s="20" t="s">
        <v>261</v>
      </c>
      <c r="C149" s="22"/>
      <c r="D149" s="22" t="s">
        <v>185</v>
      </c>
      <c r="E149" s="21" t="s">
        <v>203</v>
      </c>
      <c r="F149" s="24"/>
      <c r="G149" s="22"/>
      <c r="H149" s="22" t="s">
        <v>185</v>
      </c>
      <c r="I149" s="21">
        <v>140</v>
      </c>
      <c r="J149" s="24"/>
      <c r="K149" s="22"/>
      <c r="L149" s="22" t="s">
        <v>185</v>
      </c>
      <c r="M149" s="21" t="s">
        <v>203</v>
      </c>
      <c r="N149" s="24"/>
      <c r="O149" s="22"/>
      <c r="P149" s="22" t="s">
        <v>185</v>
      </c>
      <c r="Q149" s="21">
        <v>140</v>
      </c>
      <c r="R149" s="24"/>
      <c r="S149" s="22"/>
      <c r="T149" s="22" t="s">
        <v>185</v>
      </c>
      <c r="U149" s="23">
        <v>11321</v>
      </c>
      <c r="V149" s="24"/>
      <c r="W149" s="22"/>
      <c r="X149" s="22" t="s">
        <v>185</v>
      </c>
      <c r="Y149" s="23">
        <v>11461</v>
      </c>
      <c r="Z149" s="24"/>
      <c r="AA149" s="22"/>
      <c r="AB149" s="22" t="s">
        <v>185</v>
      </c>
      <c r="AC149" s="21" t="s">
        <v>203</v>
      </c>
      <c r="AD149" s="24"/>
      <c r="AE149" s="22"/>
      <c r="AF149" s="22" t="s">
        <v>185</v>
      </c>
      <c r="AG149" s="21" t="s">
        <v>203</v>
      </c>
      <c r="AH149" s="24"/>
    </row>
    <row r="150" spans="1:38" x14ac:dyDescent="0.25">
      <c r="A150" s="14"/>
      <c r="B150" s="25" t="s">
        <v>379</v>
      </c>
      <c r="C150" s="19"/>
      <c r="D150" s="19"/>
      <c r="E150" s="26">
        <v>84</v>
      </c>
      <c r="F150" s="28"/>
      <c r="G150" s="19"/>
      <c r="H150" s="19"/>
      <c r="I150" s="26" t="s">
        <v>203</v>
      </c>
      <c r="J150" s="28"/>
      <c r="K150" s="19"/>
      <c r="L150" s="19"/>
      <c r="M150" s="26" t="s">
        <v>203</v>
      </c>
      <c r="N150" s="28"/>
      <c r="O150" s="19"/>
      <c r="P150" s="19"/>
      <c r="Q150" s="26">
        <v>84</v>
      </c>
      <c r="R150" s="28"/>
      <c r="S150" s="19"/>
      <c r="T150" s="19"/>
      <c r="U150" s="27">
        <v>51935</v>
      </c>
      <c r="V150" s="28"/>
      <c r="W150" s="19"/>
      <c r="X150" s="19"/>
      <c r="Y150" s="27">
        <v>52019</v>
      </c>
      <c r="Z150" s="28"/>
      <c r="AA150" s="19"/>
      <c r="AB150" s="19"/>
      <c r="AC150" s="26">
        <v>553</v>
      </c>
      <c r="AD150" s="28"/>
      <c r="AE150" s="19"/>
      <c r="AF150" s="19"/>
      <c r="AG150" s="26" t="s">
        <v>203</v>
      </c>
      <c r="AH150" s="28"/>
    </row>
    <row r="151" spans="1:38" x14ac:dyDescent="0.25">
      <c r="A151" s="14"/>
      <c r="B151" s="20" t="s">
        <v>380</v>
      </c>
      <c r="C151" s="22"/>
      <c r="D151" s="22"/>
      <c r="E151" s="21">
        <v>362</v>
      </c>
      <c r="F151" s="24"/>
      <c r="G151" s="22"/>
      <c r="H151" s="22"/>
      <c r="I151" s="21">
        <v>183</v>
      </c>
      <c r="J151" s="24"/>
      <c r="K151" s="22"/>
      <c r="L151" s="22"/>
      <c r="M151" s="23">
        <v>1152</v>
      </c>
      <c r="N151" s="24"/>
      <c r="O151" s="22"/>
      <c r="P151" s="22"/>
      <c r="Q151" s="23">
        <v>1697</v>
      </c>
      <c r="R151" s="24"/>
      <c r="S151" s="22"/>
      <c r="T151" s="22"/>
      <c r="U151" s="23">
        <v>44345</v>
      </c>
      <c r="V151" s="24"/>
      <c r="W151" s="22"/>
      <c r="X151" s="22"/>
      <c r="Y151" s="23">
        <v>46042</v>
      </c>
      <c r="Z151" s="24"/>
      <c r="AA151" s="22"/>
      <c r="AB151" s="22"/>
      <c r="AC151" s="21">
        <v>554</v>
      </c>
      <c r="AD151" s="24"/>
      <c r="AE151" s="22"/>
      <c r="AF151" s="22"/>
      <c r="AG151" s="21" t="s">
        <v>203</v>
      </c>
      <c r="AH151" s="24"/>
    </row>
    <row r="152" spans="1:38" x14ac:dyDescent="0.25">
      <c r="A152" s="14"/>
      <c r="B152" s="25" t="s">
        <v>381</v>
      </c>
      <c r="C152" s="19"/>
      <c r="D152" s="19"/>
      <c r="E152" s="26" t="s">
        <v>203</v>
      </c>
      <c r="F152" s="28"/>
      <c r="G152" s="19"/>
      <c r="H152" s="19"/>
      <c r="I152" s="26">
        <v>65</v>
      </c>
      <c r="J152" s="28"/>
      <c r="K152" s="19"/>
      <c r="L152" s="19"/>
      <c r="M152" s="26" t="s">
        <v>203</v>
      </c>
      <c r="N152" s="28"/>
      <c r="O152" s="19"/>
      <c r="P152" s="19"/>
      <c r="Q152" s="26">
        <v>65</v>
      </c>
      <c r="R152" s="28"/>
      <c r="S152" s="19"/>
      <c r="T152" s="19"/>
      <c r="U152" s="27">
        <v>49801</v>
      </c>
      <c r="V152" s="28"/>
      <c r="W152" s="19"/>
      <c r="X152" s="19"/>
      <c r="Y152" s="27">
        <v>49866</v>
      </c>
      <c r="Z152" s="28"/>
      <c r="AA152" s="19"/>
      <c r="AB152" s="19"/>
      <c r="AC152" s="26">
        <v>65</v>
      </c>
      <c r="AD152" s="28"/>
      <c r="AE152" s="19"/>
      <c r="AF152" s="19"/>
      <c r="AG152" s="26" t="s">
        <v>203</v>
      </c>
      <c r="AH152" s="28"/>
    </row>
    <row r="153" spans="1:38" x14ac:dyDescent="0.25">
      <c r="A153" s="14"/>
      <c r="B153" s="20" t="s">
        <v>259</v>
      </c>
      <c r="C153" s="22"/>
      <c r="D153" s="22"/>
      <c r="E153" s="21" t="s">
        <v>203</v>
      </c>
      <c r="F153" s="24"/>
      <c r="G153" s="22"/>
      <c r="H153" s="22"/>
      <c r="I153" s="21" t="s">
        <v>203</v>
      </c>
      <c r="J153" s="24"/>
      <c r="K153" s="22"/>
      <c r="L153" s="22"/>
      <c r="M153" s="21">
        <v>111</v>
      </c>
      <c r="N153" s="24"/>
      <c r="O153" s="22"/>
      <c r="P153" s="22"/>
      <c r="Q153" s="21">
        <v>111</v>
      </c>
      <c r="R153" s="24"/>
      <c r="S153" s="22"/>
      <c r="T153" s="22"/>
      <c r="U153" s="23">
        <v>71919</v>
      </c>
      <c r="V153" s="24"/>
      <c r="W153" s="22"/>
      <c r="X153" s="22"/>
      <c r="Y153" s="23">
        <v>72030</v>
      </c>
      <c r="Z153" s="24"/>
      <c r="AA153" s="22"/>
      <c r="AB153" s="22"/>
      <c r="AC153" s="21">
        <v>16</v>
      </c>
      <c r="AD153" s="24"/>
      <c r="AE153" s="22"/>
      <c r="AF153" s="22"/>
      <c r="AG153" s="21" t="s">
        <v>203</v>
      </c>
      <c r="AH153" s="24"/>
    </row>
    <row r="154" spans="1:38" x14ac:dyDescent="0.25">
      <c r="A154" s="14"/>
      <c r="B154" s="25" t="s">
        <v>278</v>
      </c>
      <c r="C154" s="19"/>
      <c r="D154" s="19"/>
      <c r="E154" s="26" t="s">
        <v>203</v>
      </c>
      <c r="F154" s="28"/>
      <c r="G154" s="19"/>
      <c r="H154" s="19"/>
      <c r="I154" s="26" t="s">
        <v>203</v>
      </c>
      <c r="J154" s="28"/>
      <c r="K154" s="19"/>
      <c r="L154" s="19"/>
      <c r="M154" s="26" t="s">
        <v>203</v>
      </c>
      <c r="N154" s="28"/>
      <c r="O154" s="19"/>
      <c r="P154" s="19"/>
      <c r="Q154" s="26" t="s">
        <v>203</v>
      </c>
      <c r="R154" s="28"/>
      <c r="S154" s="19"/>
      <c r="T154" s="19"/>
      <c r="U154" s="27">
        <v>5446</v>
      </c>
      <c r="V154" s="28"/>
      <c r="W154" s="19"/>
      <c r="X154" s="19"/>
      <c r="Y154" s="27">
        <v>5446</v>
      </c>
      <c r="Z154" s="28"/>
      <c r="AA154" s="19"/>
      <c r="AB154" s="19"/>
      <c r="AC154" s="26" t="s">
        <v>203</v>
      </c>
      <c r="AD154" s="28"/>
      <c r="AE154" s="19"/>
      <c r="AF154" s="19"/>
      <c r="AG154" s="26" t="s">
        <v>203</v>
      </c>
      <c r="AH154" s="28"/>
    </row>
    <row r="155" spans="1:38" x14ac:dyDescent="0.25">
      <c r="A155" s="14"/>
      <c r="B155" s="20" t="s">
        <v>290</v>
      </c>
      <c r="C155" s="22"/>
      <c r="D155" s="22"/>
      <c r="E155" s="21">
        <v>35</v>
      </c>
      <c r="F155" s="24"/>
      <c r="G155" s="22"/>
      <c r="H155" s="22"/>
      <c r="I155" s="21" t="s">
        <v>203</v>
      </c>
      <c r="J155" s="24"/>
      <c r="K155" s="22"/>
      <c r="L155" s="22"/>
      <c r="M155" s="21">
        <v>121</v>
      </c>
      <c r="N155" s="24"/>
      <c r="O155" s="22"/>
      <c r="P155" s="22"/>
      <c r="Q155" s="21">
        <v>156</v>
      </c>
      <c r="R155" s="24"/>
      <c r="S155" s="22"/>
      <c r="T155" s="22"/>
      <c r="U155" s="23">
        <v>9716</v>
      </c>
      <c r="V155" s="24"/>
      <c r="W155" s="22"/>
      <c r="X155" s="22"/>
      <c r="Y155" s="23">
        <v>9872</v>
      </c>
      <c r="Z155" s="24"/>
      <c r="AA155" s="22"/>
      <c r="AB155" s="22"/>
      <c r="AC155" s="21" t="s">
        <v>203</v>
      </c>
      <c r="AD155" s="24"/>
      <c r="AE155" s="22"/>
      <c r="AF155" s="22"/>
      <c r="AG155" s="21" t="s">
        <v>203</v>
      </c>
      <c r="AH155" s="24"/>
    </row>
    <row r="156" spans="1:38" ht="15.75" thickBot="1" x14ac:dyDescent="0.3">
      <c r="A156" s="14"/>
      <c r="B156" s="25" t="s">
        <v>382</v>
      </c>
      <c r="C156" s="19"/>
      <c r="D156" s="50"/>
      <c r="E156" s="52">
        <v>2</v>
      </c>
      <c r="F156" s="28"/>
      <c r="G156" s="19"/>
      <c r="H156" s="50"/>
      <c r="I156" s="52" t="s">
        <v>203</v>
      </c>
      <c r="J156" s="28"/>
      <c r="K156" s="19"/>
      <c r="L156" s="50"/>
      <c r="M156" s="52" t="s">
        <v>203</v>
      </c>
      <c r="N156" s="28"/>
      <c r="O156" s="19"/>
      <c r="P156" s="50"/>
      <c r="Q156" s="52">
        <v>2</v>
      </c>
      <c r="R156" s="28"/>
      <c r="S156" s="19"/>
      <c r="T156" s="50"/>
      <c r="U156" s="51">
        <v>17208</v>
      </c>
      <c r="V156" s="28"/>
      <c r="W156" s="19"/>
      <c r="X156" s="50"/>
      <c r="Y156" s="51">
        <v>17210</v>
      </c>
      <c r="Z156" s="28"/>
      <c r="AA156" s="19"/>
      <c r="AB156" s="50"/>
      <c r="AC156" s="52" t="s">
        <v>203</v>
      </c>
      <c r="AD156" s="28"/>
      <c r="AE156" s="19"/>
      <c r="AF156" s="50"/>
      <c r="AG156" s="52" t="s">
        <v>203</v>
      </c>
      <c r="AH156" s="28"/>
    </row>
    <row r="157" spans="1:38" ht="16.5" thickTop="1" thickBot="1" x14ac:dyDescent="0.3">
      <c r="A157" s="14"/>
      <c r="B157" s="41" t="s">
        <v>111</v>
      </c>
      <c r="C157" s="22"/>
      <c r="D157" s="53" t="s">
        <v>185</v>
      </c>
      <c r="E157" s="55">
        <v>483</v>
      </c>
      <c r="F157" s="24"/>
      <c r="G157" s="22"/>
      <c r="H157" s="53" t="s">
        <v>185</v>
      </c>
      <c r="I157" s="55">
        <v>388</v>
      </c>
      <c r="J157" s="24"/>
      <c r="K157" s="22"/>
      <c r="L157" s="53" t="s">
        <v>185</v>
      </c>
      <c r="M157" s="54">
        <v>1384</v>
      </c>
      <c r="N157" s="24"/>
      <c r="O157" s="22"/>
      <c r="P157" s="53" t="s">
        <v>185</v>
      </c>
      <c r="Q157" s="54">
        <v>2255</v>
      </c>
      <c r="R157" s="24"/>
      <c r="S157" s="22"/>
      <c r="T157" s="53" t="s">
        <v>185</v>
      </c>
      <c r="U157" s="54">
        <v>261691</v>
      </c>
      <c r="V157" s="24"/>
      <c r="W157" s="22"/>
      <c r="X157" s="53" t="s">
        <v>185</v>
      </c>
      <c r="Y157" s="54">
        <v>263946</v>
      </c>
      <c r="Z157" s="24"/>
      <c r="AA157" s="22"/>
      <c r="AB157" s="53" t="s">
        <v>185</v>
      </c>
      <c r="AC157" s="54">
        <v>1188</v>
      </c>
      <c r="AD157" s="24"/>
      <c r="AE157" s="22"/>
      <c r="AF157" s="53" t="s">
        <v>185</v>
      </c>
      <c r="AG157" s="55" t="s">
        <v>203</v>
      </c>
      <c r="AH157" s="24"/>
    </row>
    <row r="158" spans="1:38" ht="15.75" thickTop="1" x14ac:dyDescent="0.25">
      <c r="A158" s="14" t="s">
        <v>524</v>
      </c>
      <c r="B158" s="29" t="s">
        <v>4</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row>
    <row r="159" spans="1:38" ht="18.75" x14ac:dyDescent="0.3">
      <c r="A159" s="14"/>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c r="AI159" s="35"/>
      <c r="AJ159" s="35"/>
      <c r="AK159" s="35"/>
      <c r="AL159" s="35"/>
    </row>
    <row r="160" spans="1:38" ht="15.75" thickBot="1" x14ac:dyDescent="0.3">
      <c r="A160" s="14"/>
      <c r="B160" s="5"/>
      <c r="C160" s="5"/>
      <c r="D160" s="5"/>
      <c r="E160" s="31" t="s">
        <v>385</v>
      </c>
      <c r="F160" s="31"/>
      <c r="G160" s="31"/>
      <c r="H160" s="31"/>
      <c r="I160" s="31"/>
      <c r="J160" s="31"/>
      <c r="K160" s="31"/>
      <c r="L160" s="31"/>
      <c r="M160" s="31"/>
      <c r="N160" s="31"/>
      <c r="O160" s="31"/>
      <c r="P160" s="31"/>
      <c r="Q160" s="31"/>
      <c r="R160" s="31"/>
      <c r="S160" s="31"/>
      <c r="T160" s="31"/>
      <c r="U160" s="31"/>
      <c r="V160" s="31"/>
      <c r="W160" s="17"/>
    </row>
    <row r="161" spans="1:23" ht="16.5" thickTop="1" thickBot="1" x14ac:dyDescent="0.3">
      <c r="A161" s="14"/>
      <c r="B161" s="5"/>
      <c r="C161" s="5"/>
      <c r="D161" s="5"/>
      <c r="E161" s="33" t="s">
        <v>386</v>
      </c>
      <c r="F161" s="33"/>
      <c r="G161" s="17"/>
      <c r="H161" s="5"/>
      <c r="I161" s="33" t="s">
        <v>387</v>
      </c>
      <c r="J161" s="33"/>
      <c r="K161" s="17"/>
      <c r="L161" s="5"/>
      <c r="M161" s="33" t="s">
        <v>388</v>
      </c>
      <c r="N161" s="33"/>
      <c r="O161" s="17"/>
      <c r="P161" s="5"/>
      <c r="Q161" s="33" t="s">
        <v>389</v>
      </c>
      <c r="R161" s="33"/>
      <c r="S161" s="17"/>
      <c r="T161" s="5"/>
      <c r="U161" s="33" t="s">
        <v>390</v>
      </c>
      <c r="V161" s="33"/>
      <c r="W161" s="17"/>
    </row>
    <row r="162" spans="1:23" ht="15.75" thickTop="1" x14ac:dyDescent="0.25">
      <c r="A162" s="14"/>
      <c r="B162" s="5"/>
      <c r="C162" s="5"/>
      <c r="D162" s="5"/>
      <c r="E162" s="30" t="s">
        <v>218</v>
      </c>
      <c r="F162" s="30"/>
      <c r="G162" s="30"/>
      <c r="H162" s="30"/>
      <c r="I162" s="30"/>
      <c r="J162" s="30"/>
      <c r="K162" s="30"/>
      <c r="L162" s="30"/>
      <c r="M162" s="30"/>
      <c r="N162" s="30"/>
      <c r="O162" s="30"/>
      <c r="P162" s="30"/>
      <c r="Q162" s="30"/>
      <c r="R162" s="30"/>
      <c r="S162" s="30"/>
      <c r="T162" s="30"/>
      <c r="U162" s="30"/>
      <c r="V162" s="30"/>
      <c r="W162" s="17"/>
    </row>
    <row r="163" spans="1:23" ht="30" x14ac:dyDescent="0.25">
      <c r="A163" s="14"/>
      <c r="B163" s="11"/>
      <c r="C163" s="37" t="s">
        <v>391</v>
      </c>
      <c r="D163" s="5"/>
      <c r="E163" s="29"/>
      <c r="F163" s="29"/>
      <c r="G163" s="17"/>
      <c r="H163" s="5"/>
      <c r="I163" s="29"/>
      <c r="J163" s="29"/>
      <c r="K163" s="17"/>
      <c r="L163" s="5"/>
      <c r="M163" s="29"/>
      <c r="N163" s="29"/>
      <c r="O163" s="17"/>
      <c r="P163" s="5"/>
      <c r="Q163" s="29"/>
      <c r="R163" s="29"/>
      <c r="S163" s="17"/>
      <c r="T163" s="5"/>
      <c r="U163" s="29"/>
      <c r="V163" s="29"/>
      <c r="W163" s="17"/>
    </row>
    <row r="164" spans="1:23" x14ac:dyDescent="0.25">
      <c r="A164" s="14"/>
      <c r="B164" s="19"/>
      <c r="C164" s="41" t="s">
        <v>261</v>
      </c>
      <c r="D164" s="22"/>
      <c r="E164" s="22" t="s">
        <v>185</v>
      </c>
      <c r="F164" s="23">
        <v>1051</v>
      </c>
      <c r="G164" s="24"/>
      <c r="H164" s="22"/>
      <c r="I164" s="22" t="s">
        <v>185</v>
      </c>
      <c r="J164" s="23">
        <v>1051</v>
      </c>
      <c r="K164" s="24"/>
      <c r="L164" s="22"/>
      <c r="M164" s="22" t="s">
        <v>185</v>
      </c>
      <c r="N164" s="21" t="s">
        <v>203</v>
      </c>
      <c r="O164" s="24"/>
      <c r="P164" s="22"/>
      <c r="Q164" s="22" t="s">
        <v>185</v>
      </c>
      <c r="R164" s="23">
        <v>1150</v>
      </c>
      <c r="S164" s="24"/>
      <c r="T164" s="22"/>
      <c r="U164" s="22" t="s">
        <v>185</v>
      </c>
      <c r="V164" s="21">
        <v>15</v>
      </c>
      <c r="W164" s="24"/>
    </row>
    <row r="165" spans="1:23" x14ac:dyDescent="0.25">
      <c r="A165" s="14"/>
      <c r="B165" s="19"/>
      <c r="C165" s="40" t="s">
        <v>379</v>
      </c>
      <c r="D165" s="19"/>
      <c r="E165" s="19"/>
      <c r="F165" s="26">
        <v>807</v>
      </c>
      <c r="G165" s="28"/>
      <c r="H165" s="19"/>
      <c r="I165" s="19"/>
      <c r="J165" s="26">
        <v>841</v>
      </c>
      <c r="K165" s="28"/>
      <c r="L165" s="19"/>
      <c r="M165" s="19"/>
      <c r="N165" s="26" t="s">
        <v>203</v>
      </c>
      <c r="O165" s="28"/>
      <c r="P165" s="19"/>
      <c r="Q165" s="19"/>
      <c r="R165" s="26">
        <v>814</v>
      </c>
      <c r="S165" s="28"/>
      <c r="T165" s="19"/>
      <c r="U165" s="19"/>
      <c r="V165" s="26">
        <v>6</v>
      </c>
      <c r="W165" s="28"/>
    </row>
    <row r="166" spans="1:23" x14ac:dyDescent="0.25">
      <c r="A166" s="14"/>
      <c r="B166" s="19"/>
      <c r="C166" s="41" t="s">
        <v>380</v>
      </c>
      <c r="D166" s="22"/>
      <c r="E166" s="22"/>
      <c r="F166" s="23">
        <v>2419</v>
      </c>
      <c r="G166" s="24"/>
      <c r="H166" s="22"/>
      <c r="I166" s="22"/>
      <c r="J166" s="23">
        <v>2680</v>
      </c>
      <c r="K166" s="24"/>
      <c r="L166" s="22"/>
      <c r="M166" s="22"/>
      <c r="N166" s="21" t="s">
        <v>203</v>
      </c>
      <c r="O166" s="24"/>
      <c r="P166" s="22"/>
      <c r="Q166" s="22"/>
      <c r="R166" s="23">
        <v>2499</v>
      </c>
      <c r="S166" s="24"/>
      <c r="T166" s="22"/>
      <c r="U166" s="22"/>
      <c r="V166" s="21">
        <v>16</v>
      </c>
      <c r="W166" s="24"/>
    </row>
    <row r="167" spans="1:23" x14ac:dyDescent="0.25">
      <c r="A167" s="14"/>
      <c r="B167" s="19"/>
      <c r="C167" s="40" t="s">
        <v>381</v>
      </c>
      <c r="D167" s="19"/>
      <c r="E167" s="19"/>
      <c r="F167" s="26">
        <v>510</v>
      </c>
      <c r="G167" s="28"/>
      <c r="H167" s="19"/>
      <c r="I167" s="19"/>
      <c r="J167" s="26">
        <v>531</v>
      </c>
      <c r="K167" s="28"/>
      <c r="L167" s="19"/>
      <c r="M167" s="19"/>
      <c r="N167" s="26" t="s">
        <v>203</v>
      </c>
      <c r="O167" s="28"/>
      <c r="P167" s="19"/>
      <c r="Q167" s="19"/>
      <c r="R167" s="26">
        <v>516</v>
      </c>
      <c r="S167" s="28"/>
      <c r="T167" s="19"/>
      <c r="U167" s="19"/>
      <c r="V167" s="26">
        <v>1</v>
      </c>
      <c r="W167" s="28"/>
    </row>
    <row r="168" spans="1:23" x14ac:dyDescent="0.25">
      <c r="A168" s="14"/>
      <c r="B168" s="19"/>
      <c r="C168" s="41" t="s">
        <v>259</v>
      </c>
      <c r="D168" s="22"/>
      <c r="E168" s="22"/>
      <c r="F168" s="23">
        <v>2611</v>
      </c>
      <c r="G168" s="24"/>
      <c r="H168" s="22"/>
      <c r="I168" s="22"/>
      <c r="J168" s="23">
        <v>2612</v>
      </c>
      <c r="K168" s="24"/>
      <c r="L168" s="22"/>
      <c r="M168" s="22"/>
      <c r="N168" s="21" t="s">
        <v>203</v>
      </c>
      <c r="O168" s="24"/>
      <c r="P168" s="22"/>
      <c r="Q168" s="22"/>
      <c r="R168" s="23">
        <v>2780</v>
      </c>
      <c r="S168" s="24"/>
      <c r="T168" s="22"/>
      <c r="U168" s="22"/>
      <c r="V168" s="21">
        <v>35</v>
      </c>
      <c r="W168" s="24"/>
    </row>
    <row r="169" spans="1:23" x14ac:dyDescent="0.25">
      <c r="A169" s="14"/>
      <c r="B169" s="19"/>
      <c r="C169" s="40" t="s">
        <v>278</v>
      </c>
      <c r="D169" s="19"/>
      <c r="E169" s="19"/>
      <c r="F169" s="26" t="s">
        <v>203</v>
      </c>
      <c r="G169" s="28"/>
      <c r="H169" s="19"/>
      <c r="I169" s="19"/>
      <c r="J169" s="26" t="s">
        <v>203</v>
      </c>
      <c r="K169" s="28"/>
      <c r="L169" s="19"/>
      <c r="M169" s="19"/>
      <c r="N169" s="26" t="s">
        <v>203</v>
      </c>
      <c r="O169" s="28"/>
      <c r="P169" s="19"/>
      <c r="Q169" s="19"/>
      <c r="R169" s="26" t="s">
        <v>203</v>
      </c>
      <c r="S169" s="28"/>
      <c r="T169" s="19"/>
      <c r="U169" s="19"/>
      <c r="V169" s="26" t="s">
        <v>203</v>
      </c>
      <c r="W169" s="28"/>
    </row>
    <row r="170" spans="1:23" x14ac:dyDescent="0.25">
      <c r="A170" s="14"/>
      <c r="B170" s="19"/>
      <c r="C170" s="41" t="s">
        <v>290</v>
      </c>
      <c r="D170" s="22"/>
      <c r="E170" s="22"/>
      <c r="F170" s="21">
        <v>500</v>
      </c>
      <c r="G170" s="24"/>
      <c r="H170" s="22"/>
      <c r="I170" s="22"/>
      <c r="J170" s="21">
        <v>610</v>
      </c>
      <c r="K170" s="24"/>
      <c r="L170" s="22"/>
      <c r="M170" s="22"/>
      <c r="N170" s="21" t="s">
        <v>203</v>
      </c>
      <c r="O170" s="24"/>
      <c r="P170" s="22"/>
      <c r="Q170" s="22"/>
      <c r="R170" s="21">
        <v>597</v>
      </c>
      <c r="S170" s="24"/>
      <c r="T170" s="22"/>
      <c r="U170" s="22"/>
      <c r="V170" s="21" t="s">
        <v>203</v>
      </c>
      <c r="W170" s="24"/>
    </row>
    <row r="171" spans="1:23" ht="15.75" thickBot="1" x14ac:dyDescent="0.3">
      <c r="A171" s="14"/>
      <c r="B171" s="19"/>
      <c r="C171" s="40" t="s">
        <v>382</v>
      </c>
      <c r="D171" s="19"/>
      <c r="E171" s="50"/>
      <c r="F171" s="52">
        <v>90</v>
      </c>
      <c r="G171" s="28"/>
      <c r="H171" s="19"/>
      <c r="I171" s="50"/>
      <c r="J171" s="52">
        <v>99</v>
      </c>
      <c r="K171" s="28"/>
      <c r="L171" s="19"/>
      <c r="M171" s="50"/>
      <c r="N171" s="52" t="s">
        <v>203</v>
      </c>
      <c r="O171" s="28"/>
      <c r="P171" s="19"/>
      <c r="Q171" s="50"/>
      <c r="R171" s="52">
        <v>90</v>
      </c>
      <c r="S171" s="28"/>
      <c r="T171" s="19"/>
      <c r="U171" s="50"/>
      <c r="V171" s="52">
        <v>1</v>
      </c>
      <c r="W171" s="28"/>
    </row>
    <row r="172" spans="1:23" ht="30.75" thickTop="1" x14ac:dyDescent="0.25">
      <c r="A172" s="14"/>
      <c r="B172" s="19"/>
      <c r="C172" s="63" t="s">
        <v>392</v>
      </c>
      <c r="D172" s="22"/>
      <c r="E172" s="22"/>
      <c r="F172" s="23">
        <v>7988</v>
      </c>
      <c r="G172" s="24"/>
      <c r="H172" s="22"/>
      <c r="I172" s="22"/>
      <c r="J172" s="23">
        <v>8424</v>
      </c>
      <c r="K172" s="24"/>
      <c r="L172" s="22"/>
      <c r="M172" s="22"/>
      <c r="N172" s="21" t="s">
        <v>203</v>
      </c>
      <c r="O172" s="24"/>
      <c r="P172" s="22"/>
      <c r="Q172" s="22"/>
      <c r="R172" s="23">
        <v>8446</v>
      </c>
      <c r="S172" s="24"/>
      <c r="T172" s="22"/>
      <c r="U172" s="22"/>
      <c r="V172" s="21">
        <v>74</v>
      </c>
      <c r="W172" s="24"/>
    </row>
    <row r="173" spans="1:23" x14ac:dyDescent="0.25">
      <c r="A173" s="14"/>
      <c r="B173" s="19"/>
      <c r="C173" s="19"/>
      <c r="D173" s="45"/>
      <c r="E173" s="19"/>
      <c r="F173" s="26"/>
      <c r="G173" s="28"/>
      <c r="H173" s="45"/>
      <c r="I173" s="19"/>
      <c r="J173" s="26"/>
      <c r="K173" s="28"/>
      <c r="L173" s="45"/>
      <c r="M173" s="19"/>
      <c r="N173" s="26"/>
      <c r="O173" s="28"/>
      <c r="P173" s="45"/>
      <c r="Q173" s="19"/>
      <c r="R173" s="26"/>
      <c r="S173" s="28"/>
      <c r="T173" s="45"/>
      <c r="U173" s="19"/>
      <c r="V173" s="26"/>
      <c r="W173" s="28"/>
    </row>
    <row r="174" spans="1:23" ht="30" x14ac:dyDescent="0.25">
      <c r="A174" s="14"/>
      <c r="B174" s="19"/>
      <c r="C174" s="20" t="s">
        <v>393</v>
      </c>
      <c r="D174" s="39"/>
      <c r="E174" s="22"/>
      <c r="F174" s="21"/>
      <c r="G174" s="24"/>
      <c r="H174" s="39"/>
      <c r="I174" s="22"/>
      <c r="J174" s="21"/>
      <c r="K174" s="24"/>
      <c r="L174" s="39"/>
      <c r="M174" s="22"/>
      <c r="N174" s="21"/>
      <c r="O174" s="24"/>
      <c r="P174" s="39"/>
      <c r="Q174" s="22"/>
      <c r="R174" s="21"/>
      <c r="S174" s="24"/>
      <c r="T174" s="39"/>
      <c r="U174" s="22"/>
      <c r="V174" s="21"/>
      <c r="W174" s="24"/>
    </row>
    <row r="175" spans="1:23" x14ac:dyDescent="0.25">
      <c r="A175" s="14"/>
      <c r="B175" s="19"/>
      <c r="C175" s="40" t="s">
        <v>261</v>
      </c>
      <c r="D175" s="19"/>
      <c r="E175" s="19"/>
      <c r="F175" s="26">
        <v>140</v>
      </c>
      <c r="G175" s="28"/>
      <c r="H175" s="19"/>
      <c r="I175" s="19"/>
      <c r="J175" s="26">
        <v>140</v>
      </c>
      <c r="K175" s="28"/>
      <c r="L175" s="19"/>
      <c r="M175" s="19"/>
      <c r="N175" s="26">
        <v>59</v>
      </c>
      <c r="O175" s="28"/>
      <c r="P175" s="19"/>
      <c r="Q175" s="19"/>
      <c r="R175" s="26">
        <v>70</v>
      </c>
      <c r="S175" s="28"/>
      <c r="T175" s="19"/>
      <c r="U175" s="19"/>
      <c r="V175" s="26">
        <v>4</v>
      </c>
      <c r="W175" s="28"/>
    </row>
    <row r="176" spans="1:23" x14ac:dyDescent="0.25">
      <c r="A176" s="14"/>
      <c r="B176" s="19"/>
      <c r="C176" s="41" t="s">
        <v>379</v>
      </c>
      <c r="D176" s="22"/>
      <c r="E176" s="22"/>
      <c r="F176" s="21">
        <v>99</v>
      </c>
      <c r="G176" s="24"/>
      <c r="H176" s="22"/>
      <c r="I176" s="22"/>
      <c r="J176" s="21">
        <v>103</v>
      </c>
      <c r="K176" s="24"/>
      <c r="L176" s="22"/>
      <c r="M176" s="22"/>
      <c r="N176" s="21">
        <v>9</v>
      </c>
      <c r="O176" s="24"/>
      <c r="P176" s="22"/>
      <c r="Q176" s="22"/>
      <c r="R176" s="21">
        <v>100</v>
      </c>
      <c r="S176" s="24"/>
      <c r="T176" s="22"/>
      <c r="U176" s="22"/>
      <c r="V176" s="21" t="s">
        <v>203</v>
      </c>
      <c r="W176" s="24"/>
    </row>
    <row r="177" spans="1:23" x14ac:dyDescent="0.25">
      <c r="A177" s="14"/>
      <c r="B177" s="19"/>
      <c r="C177" s="40" t="s">
        <v>380</v>
      </c>
      <c r="D177" s="19"/>
      <c r="E177" s="19"/>
      <c r="F177" s="26">
        <v>391</v>
      </c>
      <c r="G177" s="28"/>
      <c r="H177" s="19"/>
      <c r="I177" s="19"/>
      <c r="J177" s="26">
        <v>391</v>
      </c>
      <c r="K177" s="28"/>
      <c r="L177" s="19"/>
      <c r="M177" s="19"/>
      <c r="N177" s="26">
        <v>89</v>
      </c>
      <c r="O177" s="28"/>
      <c r="P177" s="19"/>
      <c r="Q177" s="19"/>
      <c r="R177" s="26">
        <v>316</v>
      </c>
      <c r="S177" s="28"/>
      <c r="T177" s="19"/>
      <c r="U177" s="19"/>
      <c r="V177" s="26">
        <v>1</v>
      </c>
      <c r="W177" s="28"/>
    </row>
    <row r="178" spans="1:23" x14ac:dyDescent="0.25">
      <c r="A178" s="14"/>
      <c r="B178" s="19"/>
      <c r="C178" s="41" t="s">
        <v>381</v>
      </c>
      <c r="D178" s="22"/>
      <c r="E178" s="22"/>
      <c r="F178" s="21">
        <v>256</v>
      </c>
      <c r="G178" s="24"/>
      <c r="H178" s="22"/>
      <c r="I178" s="22"/>
      <c r="J178" s="21">
        <v>256</v>
      </c>
      <c r="K178" s="24"/>
      <c r="L178" s="22"/>
      <c r="M178" s="22"/>
      <c r="N178" s="21">
        <v>65</v>
      </c>
      <c r="O178" s="24"/>
      <c r="P178" s="22"/>
      <c r="Q178" s="22"/>
      <c r="R178" s="21">
        <v>128</v>
      </c>
      <c r="S178" s="24"/>
      <c r="T178" s="22"/>
      <c r="U178" s="22"/>
      <c r="V178" s="21" t="s">
        <v>203</v>
      </c>
      <c r="W178" s="24"/>
    </row>
    <row r="179" spans="1:23" x14ac:dyDescent="0.25">
      <c r="A179" s="14"/>
      <c r="B179" s="19"/>
      <c r="C179" s="40" t="s">
        <v>259</v>
      </c>
      <c r="D179" s="19"/>
      <c r="E179" s="19"/>
      <c r="F179" s="27">
        <v>4006</v>
      </c>
      <c r="G179" s="28"/>
      <c r="H179" s="19"/>
      <c r="I179" s="19"/>
      <c r="J179" s="27">
        <v>4006</v>
      </c>
      <c r="K179" s="28"/>
      <c r="L179" s="19"/>
      <c r="M179" s="19"/>
      <c r="N179" s="26">
        <v>693</v>
      </c>
      <c r="O179" s="28"/>
      <c r="P179" s="19"/>
      <c r="Q179" s="19"/>
      <c r="R179" s="27">
        <v>3880</v>
      </c>
      <c r="S179" s="28"/>
      <c r="T179" s="19"/>
      <c r="U179" s="19"/>
      <c r="V179" s="26">
        <v>42</v>
      </c>
      <c r="W179" s="28"/>
    </row>
    <row r="180" spans="1:23" x14ac:dyDescent="0.25">
      <c r="A180" s="14"/>
      <c r="B180" s="19"/>
      <c r="C180" s="41" t="s">
        <v>278</v>
      </c>
      <c r="D180" s="22"/>
      <c r="E180" s="22"/>
      <c r="F180" s="21" t="s">
        <v>203</v>
      </c>
      <c r="G180" s="24"/>
      <c r="H180" s="22"/>
      <c r="I180" s="22"/>
      <c r="J180" s="21" t="s">
        <v>203</v>
      </c>
      <c r="K180" s="24"/>
      <c r="L180" s="22"/>
      <c r="M180" s="22"/>
      <c r="N180" s="21" t="s">
        <v>203</v>
      </c>
      <c r="O180" s="24"/>
      <c r="P180" s="22"/>
      <c r="Q180" s="22"/>
      <c r="R180" s="21" t="s">
        <v>203</v>
      </c>
      <c r="S180" s="24"/>
      <c r="T180" s="22"/>
      <c r="U180" s="22"/>
      <c r="V180" s="21" t="s">
        <v>203</v>
      </c>
      <c r="W180" s="24"/>
    </row>
    <row r="181" spans="1:23" x14ac:dyDescent="0.25">
      <c r="A181" s="14"/>
      <c r="B181" s="19"/>
      <c r="C181" s="40" t="s">
        <v>290</v>
      </c>
      <c r="D181" s="19"/>
      <c r="E181" s="19"/>
      <c r="F181" s="26">
        <v>75</v>
      </c>
      <c r="G181" s="28"/>
      <c r="H181" s="19"/>
      <c r="I181" s="19"/>
      <c r="J181" s="26">
        <v>75</v>
      </c>
      <c r="K181" s="28"/>
      <c r="L181" s="19"/>
      <c r="M181" s="19"/>
      <c r="N181" s="26">
        <v>1</v>
      </c>
      <c r="O181" s="28"/>
      <c r="P181" s="19"/>
      <c r="Q181" s="19"/>
      <c r="R181" s="26">
        <v>80</v>
      </c>
      <c r="S181" s="28"/>
      <c r="T181" s="19"/>
      <c r="U181" s="19"/>
      <c r="V181" s="26">
        <v>1</v>
      </c>
      <c r="W181" s="28"/>
    </row>
    <row r="182" spans="1:23" ht="15.75" thickBot="1" x14ac:dyDescent="0.3">
      <c r="A182" s="14"/>
      <c r="B182" s="19"/>
      <c r="C182" s="41" t="s">
        <v>382</v>
      </c>
      <c r="D182" s="22"/>
      <c r="E182" s="42"/>
      <c r="F182" s="44" t="s">
        <v>203</v>
      </c>
      <c r="G182" s="24"/>
      <c r="H182" s="22"/>
      <c r="I182" s="42"/>
      <c r="J182" s="44" t="s">
        <v>203</v>
      </c>
      <c r="K182" s="24"/>
      <c r="L182" s="22"/>
      <c r="M182" s="42"/>
      <c r="N182" s="44" t="s">
        <v>203</v>
      </c>
      <c r="O182" s="24"/>
      <c r="P182" s="22"/>
      <c r="Q182" s="42"/>
      <c r="R182" s="44" t="s">
        <v>203</v>
      </c>
      <c r="S182" s="24"/>
      <c r="T182" s="22"/>
      <c r="U182" s="42"/>
      <c r="V182" s="44" t="s">
        <v>203</v>
      </c>
      <c r="W182" s="24"/>
    </row>
    <row r="183" spans="1:23" ht="30.75" thickTop="1" x14ac:dyDescent="0.25">
      <c r="A183" s="14"/>
      <c r="B183" s="19"/>
      <c r="C183" s="67" t="s">
        <v>394</v>
      </c>
      <c r="D183" s="19"/>
      <c r="E183" s="19"/>
      <c r="F183" s="27">
        <v>4967</v>
      </c>
      <c r="G183" s="28"/>
      <c r="H183" s="19"/>
      <c r="I183" s="19"/>
      <c r="J183" s="27">
        <v>4971</v>
      </c>
      <c r="K183" s="28"/>
      <c r="L183" s="19"/>
      <c r="M183" s="19"/>
      <c r="N183" s="26">
        <v>916</v>
      </c>
      <c r="O183" s="28"/>
      <c r="P183" s="19"/>
      <c r="Q183" s="19"/>
      <c r="R183" s="27">
        <v>4574</v>
      </c>
      <c r="S183" s="28"/>
      <c r="T183" s="19"/>
      <c r="U183" s="19"/>
      <c r="V183" s="26">
        <v>48</v>
      </c>
      <c r="W183" s="28"/>
    </row>
    <row r="184" spans="1:23" x14ac:dyDescent="0.25">
      <c r="A184" s="14"/>
      <c r="B184" s="19"/>
      <c r="C184" s="22"/>
      <c r="D184" s="39"/>
      <c r="E184" s="22"/>
      <c r="F184" s="21"/>
      <c r="G184" s="24"/>
      <c r="H184" s="39"/>
      <c r="I184" s="22"/>
      <c r="J184" s="21"/>
      <c r="K184" s="24"/>
      <c r="L184" s="39"/>
      <c r="M184" s="22"/>
      <c r="N184" s="21"/>
      <c r="O184" s="24"/>
      <c r="P184" s="39"/>
      <c r="Q184" s="22"/>
      <c r="R184" s="21"/>
      <c r="S184" s="24"/>
      <c r="T184" s="39"/>
      <c r="U184" s="22"/>
      <c r="V184" s="21"/>
      <c r="W184" s="24"/>
    </row>
    <row r="185" spans="1:23" x14ac:dyDescent="0.25">
      <c r="A185" s="14"/>
      <c r="B185" s="19"/>
      <c r="C185" s="19" t="s">
        <v>111</v>
      </c>
      <c r="D185" s="45"/>
      <c r="E185" s="19"/>
      <c r="F185" s="26"/>
      <c r="G185" s="28"/>
      <c r="H185" s="45"/>
      <c r="I185" s="19"/>
      <c r="J185" s="26"/>
      <c r="K185" s="28"/>
      <c r="L185" s="45"/>
      <c r="M185" s="19"/>
      <c r="N185" s="26"/>
      <c r="O185" s="28"/>
      <c r="P185" s="45"/>
      <c r="Q185" s="19"/>
      <c r="R185" s="26"/>
      <c r="S185" s="28"/>
      <c r="T185" s="45"/>
      <c r="U185" s="19"/>
      <c r="V185" s="26"/>
      <c r="W185" s="28"/>
    </row>
    <row r="186" spans="1:23" x14ac:dyDescent="0.25">
      <c r="A186" s="14"/>
      <c r="B186" s="19"/>
      <c r="C186" s="41" t="s">
        <v>261</v>
      </c>
      <c r="D186" s="22"/>
      <c r="E186" s="22"/>
      <c r="F186" s="23">
        <v>1191</v>
      </c>
      <c r="G186" s="24"/>
      <c r="H186" s="22"/>
      <c r="I186" s="22"/>
      <c r="J186" s="23">
        <v>1191</v>
      </c>
      <c r="K186" s="24"/>
      <c r="L186" s="22"/>
      <c r="M186" s="22"/>
      <c r="N186" s="21">
        <v>59</v>
      </c>
      <c r="O186" s="24"/>
      <c r="P186" s="22"/>
      <c r="Q186" s="22"/>
      <c r="R186" s="23">
        <v>1220</v>
      </c>
      <c r="S186" s="24"/>
      <c r="T186" s="22"/>
      <c r="U186" s="22"/>
      <c r="V186" s="21">
        <v>19</v>
      </c>
      <c r="W186" s="24"/>
    </row>
    <row r="187" spans="1:23" x14ac:dyDescent="0.25">
      <c r="A187" s="14"/>
      <c r="B187" s="19"/>
      <c r="C187" s="40" t="s">
        <v>379</v>
      </c>
      <c r="D187" s="19"/>
      <c r="E187" s="19"/>
      <c r="F187" s="26">
        <v>906</v>
      </c>
      <c r="G187" s="28"/>
      <c r="H187" s="19"/>
      <c r="I187" s="19"/>
      <c r="J187" s="26">
        <v>944</v>
      </c>
      <c r="K187" s="28"/>
      <c r="L187" s="19"/>
      <c r="M187" s="19"/>
      <c r="N187" s="26">
        <v>9</v>
      </c>
      <c r="O187" s="28"/>
      <c r="P187" s="19"/>
      <c r="Q187" s="19"/>
      <c r="R187" s="26">
        <v>914</v>
      </c>
      <c r="S187" s="28"/>
      <c r="T187" s="19"/>
      <c r="U187" s="19"/>
      <c r="V187" s="26">
        <v>6</v>
      </c>
      <c r="W187" s="28"/>
    </row>
    <row r="188" spans="1:23" x14ac:dyDescent="0.25">
      <c r="A188" s="14"/>
      <c r="B188" s="19"/>
      <c r="C188" s="41" t="s">
        <v>380</v>
      </c>
      <c r="D188" s="22"/>
      <c r="E188" s="22"/>
      <c r="F188" s="23">
        <v>2810</v>
      </c>
      <c r="G188" s="24"/>
      <c r="H188" s="22"/>
      <c r="I188" s="22"/>
      <c r="J188" s="23">
        <v>3071</v>
      </c>
      <c r="K188" s="24"/>
      <c r="L188" s="22"/>
      <c r="M188" s="22"/>
      <c r="N188" s="21">
        <v>89</v>
      </c>
      <c r="O188" s="24"/>
      <c r="P188" s="22"/>
      <c r="Q188" s="22"/>
      <c r="R188" s="23">
        <v>2815</v>
      </c>
      <c r="S188" s="24"/>
      <c r="T188" s="22"/>
      <c r="U188" s="22"/>
      <c r="V188" s="21">
        <v>17</v>
      </c>
      <c r="W188" s="24"/>
    </row>
    <row r="189" spans="1:23" x14ac:dyDescent="0.25">
      <c r="A189" s="14"/>
      <c r="B189" s="19"/>
      <c r="C189" s="40" t="s">
        <v>381</v>
      </c>
      <c r="D189" s="19"/>
      <c r="E189" s="19"/>
      <c r="F189" s="26">
        <v>766</v>
      </c>
      <c r="G189" s="28"/>
      <c r="H189" s="19"/>
      <c r="I189" s="19"/>
      <c r="J189" s="26">
        <v>787</v>
      </c>
      <c r="K189" s="28"/>
      <c r="L189" s="19"/>
      <c r="M189" s="19"/>
      <c r="N189" s="26">
        <v>65</v>
      </c>
      <c r="O189" s="28"/>
      <c r="P189" s="19"/>
      <c r="Q189" s="19"/>
      <c r="R189" s="26">
        <v>644</v>
      </c>
      <c r="S189" s="28"/>
      <c r="T189" s="19"/>
      <c r="U189" s="19"/>
      <c r="V189" s="26">
        <v>1</v>
      </c>
      <c r="W189" s="28"/>
    </row>
    <row r="190" spans="1:23" x14ac:dyDescent="0.25">
      <c r="A190" s="14"/>
      <c r="B190" s="19"/>
      <c r="C190" s="41" t="s">
        <v>259</v>
      </c>
      <c r="D190" s="22"/>
      <c r="E190" s="22"/>
      <c r="F190" s="23">
        <v>6617</v>
      </c>
      <c r="G190" s="24"/>
      <c r="H190" s="22"/>
      <c r="I190" s="22"/>
      <c r="J190" s="23">
        <v>6618</v>
      </c>
      <c r="K190" s="24"/>
      <c r="L190" s="22"/>
      <c r="M190" s="22"/>
      <c r="N190" s="21">
        <v>693</v>
      </c>
      <c r="O190" s="24"/>
      <c r="P190" s="22"/>
      <c r="Q190" s="22"/>
      <c r="R190" s="23">
        <v>6660</v>
      </c>
      <c r="S190" s="24"/>
      <c r="T190" s="22"/>
      <c r="U190" s="22"/>
      <c r="V190" s="21">
        <v>77</v>
      </c>
      <c r="W190" s="24"/>
    </row>
    <row r="191" spans="1:23" x14ac:dyDescent="0.25">
      <c r="A191" s="14"/>
      <c r="B191" s="19"/>
      <c r="C191" s="40" t="s">
        <v>278</v>
      </c>
      <c r="D191" s="19"/>
      <c r="E191" s="19"/>
      <c r="F191" s="26" t="s">
        <v>203</v>
      </c>
      <c r="G191" s="28"/>
      <c r="H191" s="19"/>
      <c r="I191" s="19"/>
      <c r="J191" s="26" t="s">
        <v>203</v>
      </c>
      <c r="K191" s="28"/>
      <c r="L191" s="19"/>
      <c r="M191" s="19"/>
      <c r="N191" s="26" t="s">
        <v>203</v>
      </c>
      <c r="O191" s="28"/>
      <c r="P191" s="19"/>
      <c r="Q191" s="19"/>
      <c r="R191" s="26" t="s">
        <v>203</v>
      </c>
      <c r="S191" s="28"/>
      <c r="T191" s="19"/>
      <c r="U191" s="19"/>
      <c r="V191" s="26" t="s">
        <v>203</v>
      </c>
      <c r="W191" s="28"/>
    </row>
    <row r="192" spans="1:23" x14ac:dyDescent="0.25">
      <c r="A192" s="14"/>
      <c r="B192" s="19"/>
      <c r="C192" s="41" t="s">
        <v>290</v>
      </c>
      <c r="D192" s="22"/>
      <c r="E192" s="22"/>
      <c r="F192" s="21">
        <v>575</v>
      </c>
      <c r="G192" s="24"/>
      <c r="H192" s="22"/>
      <c r="I192" s="22"/>
      <c r="J192" s="21">
        <v>685</v>
      </c>
      <c r="K192" s="24"/>
      <c r="L192" s="22"/>
      <c r="M192" s="22"/>
      <c r="N192" s="21">
        <v>1</v>
      </c>
      <c r="O192" s="24"/>
      <c r="P192" s="22"/>
      <c r="Q192" s="22"/>
      <c r="R192" s="21">
        <v>677</v>
      </c>
      <c r="S192" s="24"/>
      <c r="T192" s="22"/>
      <c r="U192" s="22"/>
      <c r="V192" s="21">
        <v>1</v>
      </c>
      <c r="W192" s="24"/>
    </row>
    <row r="193" spans="1:38" ht="15.75" thickBot="1" x14ac:dyDescent="0.3">
      <c r="A193" s="14"/>
      <c r="B193" s="19"/>
      <c r="C193" s="40" t="s">
        <v>382</v>
      </c>
      <c r="D193" s="19"/>
      <c r="E193" s="50"/>
      <c r="F193" s="52">
        <v>90</v>
      </c>
      <c r="G193" s="28"/>
      <c r="H193" s="19"/>
      <c r="I193" s="50"/>
      <c r="J193" s="52">
        <v>99</v>
      </c>
      <c r="K193" s="28"/>
      <c r="L193" s="19"/>
      <c r="M193" s="50"/>
      <c r="N193" s="52" t="s">
        <v>203</v>
      </c>
      <c r="O193" s="28"/>
      <c r="P193" s="19"/>
      <c r="Q193" s="50"/>
      <c r="R193" s="52">
        <v>90</v>
      </c>
      <c r="S193" s="28"/>
      <c r="T193" s="19"/>
      <c r="U193" s="50"/>
      <c r="V193" s="52">
        <v>1</v>
      </c>
      <c r="W193" s="28"/>
    </row>
    <row r="194" spans="1:38" ht="16.5" thickTop="1" thickBot="1" x14ac:dyDescent="0.3">
      <c r="A194" s="14"/>
      <c r="B194" s="19"/>
      <c r="C194" s="63" t="s">
        <v>395</v>
      </c>
      <c r="D194" s="22"/>
      <c r="E194" s="53" t="s">
        <v>185</v>
      </c>
      <c r="F194" s="54">
        <v>12955</v>
      </c>
      <c r="G194" s="24"/>
      <c r="H194" s="22"/>
      <c r="I194" s="53" t="s">
        <v>185</v>
      </c>
      <c r="J194" s="54">
        <v>13395</v>
      </c>
      <c r="K194" s="24"/>
      <c r="L194" s="22"/>
      <c r="M194" s="53" t="s">
        <v>185</v>
      </c>
      <c r="N194" s="55">
        <v>916</v>
      </c>
      <c r="O194" s="24"/>
      <c r="P194" s="22"/>
      <c r="Q194" s="53" t="s">
        <v>185</v>
      </c>
      <c r="R194" s="54">
        <v>13020</v>
      </c>
      <c r="S194" s="24"/>
      <c r="T194" s="22"/>
      <c r="U194" s="53" t="s">
        <v>185</v>
      </c>
      <c r="V194" s="55">
        <v>122</v>
      </c>
      <c r="W194" s="24"/>
    </row>
    <row r="195" spans="1:38" ht="19.5" thickTop="1" x14ac:dyDescent="0.3">
      <c r="A195" s="14"/>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c r="AE195" s="36"/>
      <c r="AF195" s="36"/>
      <c r="AG195" s="36"/>
      <c r="AH195" s="36"/>
      <c r="AI195" s="36"/>
      <c r="AJ195" s="36"/>
      <c r="AK195" s="36"/>
      <c r="AL195" s="36"/>
    </row>
    <row r="196" spans="1:38" ht="15" customHeight="1" x14ac:dyDescent="0.25">
      <c r="A196" s="14"/>
      <c r="B196" s="29"/>
      <c r="C196" s="29"/>
      <c r="D196" s="30" t="s">
        <v>396</v>
      </c>
      <c r="E196" s="30"/>
      <c r="F196" s="30"/>
      <c r="G196" s="30"/>
      <c r="H196" s="30"/>
      <c r="I196" s="30"/>
      <c r="J196" s="30"/>
      <c r="K196" s="30"/>
      <c r="L196" s="30"/>
      <c r="M196" s="30"/>
      <c r="N196" s="32"/>
      <c r="O196" s="29"/>
      <c r="P196" s="30" t="s">
        <v>397</v>
      </c>
      <c r="Q196" s="30"/>
      <c r="R196" s="30"/>
      <c r="S196" s="30"/>
      <c r="T196" s="30"/>
      <c r="U196" s="30"/>
      <c r="V196" s="32"/>
    </row>
    <row r="197" spans="1:38" ht="15.75" thickBot="1" x14ac:dyDescent="0.3">
      <c r="A197" s="14"/>
      <c r="B197" s="29"/>
      <c r="C197" s="29"/>
      <c r="D197" s="31"/>
      <c r="E197" s="31"/>
      <c r="F197" s="31"/>
      <c r="G197" s="31"/>
      <c r="H197" s="31"/>
      <c r="I197" s="31"/>
      <c r="J197" s="31"/>
      <c r="K197" s="31"/>
      <c r="L197" s="31"/>
      <c r="M197" s="31"/>
      <c r="N197" s="32"/>
      <c r="O197" s="29"/>
      <c r="P197" s="31" t="s">
        <v>180</v>
      </c>
      <c r="Q197" s="31"/>
      <c r="R197" s="31"/>
      <c r="S197" s="31"/>
      <c r="T197" s="31"/>
      <c r="U197" s="31"/>
      <c r="V197" s="32"/>
    </row>
    <row r="198" spans="1:38" ht="15.75" thickTop="1" x14ac:dyDescent="0.25">
      <c r="A198" s="14"/>
      <c r="B198" s="29"/>
      <c r="C198" s="29"/>
      <c r="D198" s="58" t="s">
        <v>398</v>
      </c>
      <c r="E198" s="58"/>
      <c r="F198" s="59"/>
      <c r="G198" s="56"/>
      <c r="H198" s="58" t="s">
        <v>400</v>
      </c>
      <c r="I198" s="58"/>
      <c r="J198" s="59"/>
      <c r="K198" s="56"/>
      <c r="L198" s="58" t="s">
        <v>402</v>
      </c>
      <c r="M198" s="58"/>
      <c r="N198" s="32"/>
      <c r="O198" s="29"/>
      <c r="P198" s="58" t="s">
        <v>404</v>
      </c>
      <c r="Q198" s="58"/>
      <c r="R198" s="59"/>
      <c r="S198" s="56"/>
      <c r="T198" s="58" t="s">
        <v>406</v>
      </c>
      <c r="U198" s="58"/>
      <c r="V198" s="32"/>
    </row>
    <row r="199" spans="1:38" ht="15" customHeight="1" x14ac:dyDescent="0.25">
      <c r="A199" s="14"/>
      <c r="B199" s="29"/>
      <c r="C199" s="29"/>
      <c r="D199" s="30" t="s">
        <v>399</v>
      </c>
      <c r="E199" s="30"/>
      <c r="F199" s="32"/>
      <c r="G199" s="29"/>
      <c r="H199" s="30" t="s">
        <v>401</v>
      </c>
      <c r="I199" s="30"/>
      <c r="J199" s="32"/>
      <c r="K199" s="29"/>
      <c r="L199" s="30" t="s">
        <v>403</v>
      </c>
      <c r="M199" s="30"/>
      <c r="N199" s="32"/>
      <c r="O199" s="29"/>
      <c r="P199" s="30" t="s">
        <v>405</v>
      </c>
      <c r="Q199" s="30"/>
      <c r="R199" s="32"/>
      <c r="S199" s="29"/>
      <c r="T199" s="30" t="s">
        <v>407</v>
      </c>
      <c r="U199" s="30"/>
      <c r="V199" s="32"/>
    </row>
    <row r="200" spans="1:38" ht="15.75" thickBot="1" x14ac:dyDescent="0.3">
      <c r="A200" s="14"/>
      <c r="B200" s="29"/>
      <c r="C200" s="29"/>
      <c r="D200" s="64"/>
      <c r="E200" s="64"/>
      <c r="F200" s="32"/>
      <c r="G200" s="29"/>
      <c r="H200" s="31" t="s">
        <v>399</v>
      </c>
      <c r="I200" s="31"/>
      <c r="J200" s="32"/>
      <c r="K200" s="29"/>
      <c r="L200" s="64"/>
      <c r="M200" s="64"/>
      <c r="N200" s="32"/>
      <c r="O200" s="29"/>
      <c r="P200" s="31" t="s">
        <v>67</v>
      </c>
      <c r="Q200" s="31"/>
      <c r="R200" s="32"/>
      <c r="S200" s="29"/>
      <c r="T200" s="31" t="s">
        <v>408</v>
      </c>
      <c r="U200" s="31"/>
      <c r="V200" s="32"/>
    </row>
    <row r="201" spans="1:38" ht="15.75" thickTop="1" x14ac:dyDescent="0.25">
      <c r="A201" s="14"/>
      <c r="B201" s="5"/>
      <c r="C201" s="5"/>
      <c r="D201" s="30" t="s">
        <v>194</v>
      </c>
      <c r="E201" s="30"/>
      <c r="F201" s="30"/>
      <c r="G201" s="30"/>
      <c r="H201" s="30"/>
      <c r="I201" s="30"/>
      <c r="J201" s="30"/>
      <c r="K201" s="30"/>
      <c r="L201" s="30"/>
      <c r="M201" s="30"/>
      <c r="N201" s="30"/>
      <c r="O201" s="30"/>
      <c r="P201" s="30"/>
      <c r="Q201" s="30"/>
      <c r="R201" s="30"/>
      <c r="S201" s="30"/>
      <c r="T201" s="30"/>
      <c r="U201" s="30"/>
      <c r="V201" s="17"/>
    </row>
    <row r="202" spans="1:38" ht="30" x14ac:dyDescent="0.25">
      <c r="A202" s="14"/>
      <c r="B202" s="37" t="s">
        <v>391</v>
      </c>
      <c r="C202" s="5"/>
      <c r="D202" s="29"/>
      <c r="E202" s="29"/>
      <c r="F202" s="17"/>
      <c r="G202" s="5"/>
      <c r="H202" s="29"/>
      <c r="I202" s="29"/>
      <c r="J202" s="17"/>
      <c r="K202" s="5"/>
      <c r="L202" s="29"/>
      <c r="M202" s="29"/>
      <c r="N202" s="17"/>
      <c r="O202" s="5"/>
      <c r="P202" s="29"/>
      <c r="Q202" s="29"/>
      <c r="R202" s="17"/>
      <c r="S202" s="5"/>
      <c r="T202" s="29"/>
      <c r="U202" s="29"/>
      <c r="V202" s="17"/>
    </row>
    <row r="203" spans="1:38" x14ac:dyDescent="0.25">
      <c r="A203" s="14"/>
      <c r="B203" s="41" t="s">
        <v>261</v>
      </c>
      <c r="C203" s="22"/>
      <c r="D203" s="22" t="s">
        <v>185</v>
      </c>
      <c r="E203" s="21" t="s">
        <v>203</v>
      </c>
      <c r="F203" s="24"/>
      <c r="G203" s="22"/>
      <c r="H203" s="22" t="s">
        <v>185</v>
      </c>
      <c r="I203" s="21" t="s">
        <v>203</v>
      </c>
      <c r="J203" s="24"/>
      <c r="K203" s="22"/>
      <c r="L203" s="22" t="s">
        <v>185</v>
      </c>
      <c r="M203" s="21" t="s">
        <v>203</v>
      </c>
      <c r="N203" s="24"/>
      <c r="O203" s="22"/>
      <c r="P203" s="22" t="s">
        <v>185</v>
      </c>
      <c r="Q203" s="21">
        <v>34</v>
      </c>
      <c r="R203" s="24"/>
      <c r="S203" s="22"/>
      <c r="T203" s="22" t="s">
        <v>185</v>
      </c>
      <c r="U203" s="21" t="s">
        <v>203</v>
      </c>
      <c r="V203" s="24"/>
    </row>
    <row r="204" spans="1:38" x14ac:dyDescent="0.25">
      <c r="A204" s="14"/>
      <c r="B204" s="40" t="s">
        <v>379</v>
      </c>
      <c r="C204" s="19"/>
      <c r="D204" s="19"/>
      <c r="E204" s="26">
        <v>793</v>
      </c>
      <c r="F204" s="28"/>
      <c r="G204" s="19"/>
      <c r="H204" s="19"/>
      <c r="I204" s="26">
        <v>922</v>
      </c>
      <c r="J204" s="28"/>
      <c r="K204" s="19"/>
      <c r="L204" s="19"/>
      <c r="M204" s="26" t="s">
        <v>203</v>
      </c>
      <c r="N204" s="28"/>
      <c r="O204" s="19"/>
      <c r="P204" s="19"/>
      <c r="Q204" s="27">
        <v>1422</v>
      </c>
      <c r="R204" s="28"/>
      <c r="S204" s="19"/>
      <c r="T204" s="19"/>
      <c r="U204" s="26">
        <v>7</v>
      </c>
      <c r="V204" s="28"/>
    </row>
    <row r="205" spans="1:38" x14ac:dyDescent="0.25">
      <c r="A205" s="14"/>
      <c r="B205" s="41" t="s">
        <v>380</v>
      </c>
      <c r="C205" s="22"/>
      <c r="D205" s="22"/>
      <c r="E205" s="23">
        <v>2543</v>
      </c>
      <c r="F205" s="24"/>
      <c r="G205" s="22"/>
      <c r="H205" s="22"/>
      <c r="I205" s="23">
        <v>3264</v>
      </c>
      <c r="J205" s="24"/>
      <c r="K205" s="22"/>
      <c r="L205" s="22"/>
      <c r="M205" s="21" t="s">
        <v>203</v>
      </c>
      <c r="N205" s="24"/>
      <c r="O205" s="22"/>
      <c r="P205" s="22"/>
      <c r="Q205" s="23">
        <v>5663</v>
      </c>
      <c r="R205" s="24"/>
      <c r="S205" s="22"/>
      <c r="T205" s="22"/>
      <c r="U205" s="21">
        <v>105</v>
      </c>
      <c r="V205" s="24"/>
    </row>
    <row r="206" spans="1:38" x14ac:dyDescent="0.25">
      <c r="A206" s="14"/>
      <c r="B206" s="40" t="s">
        <v>381</v>
      </c>
      <c r="C206" s="19"/>
      <c r="D206" s="19"/>
      <c r="E206" s="26">
        <v>522</v>
      </c>
      <c r="F206" s="28"/>
      <c r="G206" s="19"/>
      <c r="H206" s="19"/>
      <c r="I206" s="26">
        <v>541</v>
      </c>
      <c r="J206" s="28"/>
      <c r="K206" s="19"/>
      <c r="L206" s="19"/>
      <c r="M206" s="26" t="s">
        <v>203</v>
      </c>
      <c r="N206" s="28"/>
      <c r="O206" s="19"/>
      <c r="P206" s="19"/>
      <c r="Q206" s="27">
        <v>2456</v>
      </c>
      <c r="R206" s="28"/>
      <c r="S206" s="19"/>
      <c r="T206" s="19"/>
      <c r="U206" s="26">
        <v>39</v>
      </c>
      <c r="V206" s="28"/>
    </row>
    <row r="207" spans="1:38" x14ac:dyDescent="0.25">
      <c r="A207" s="14"/>
      <c r="B207" s="41" t="s">
        <v>259</v>
      </c>
      <c r="C207" s="22"/>
      <c r="D207" s="22"/>
      <c r="E207" s="23">
        <v>2452</v>
      </c>
      <c r="F207" s="24"/>
      <c r="G207" s="22"/>
      <c r="H207" s="22"/>
      <c r="I207" s="23">
        <v>2646</v>
      </c>
      <c r="J207" s="24"/>
      <c r="K207" s="22"/>
      <c r="L207" s="22"/>
      <c r="M207" s="21" t="s">
        <v>203</v>
      </c>
      <c r="N207" s="24"/>
      <c r="O207" s="22"/>
      <c r="P207" s="22"/>
      <c r="Q207" s="23">
        <v>3627</v>
      </c>
      <c r="R207" s="24"/>
      <c r="S207" s="22"/>
      <c r="T207" s="22"/>
      <c r="U207" s="21">
        <v>60</v>
      </c>
      <c r="V207" s="24"/>
    </row>
    <row r="208" spans="1:38" x14ac:dyDescent="0.25">
      <c r="A208" s="14"/>
      <c r="B208" s="40" t="s">
        <v>278</v>
      </c>
      <c r="C208" s="19"/>
      <c r="D208" s="19"/>
      <c r="E208" s="26" t="s">
        <v>203</v>
      </c>
      <c r="F208" s="28"/>
      <c r="G208" s="19"/>
      <c r="H208" s="19"/>
      <c r="I208" s="26" t="s">
        <v>203</v>
      </c>
      <c r="J208" s="28"/>
      <c r="K208" s="19"/>
      <c r="L208" s="19"/>
      <c r="M208" s="26" t="s">
        <v>203</v>
      </c>
      <c r="N208" s="28"/>
      <c r="O208" s="19"/>
      <c r="P208" s="19"/>
      <c r="Q208" s="26" t="s">
        <v>203</v>
      </c>
      <c r="R208" s="28"/>
      <c r="S208" s="19"/>
      <c r="T208" s="19"/>
      <c r="U208" s="26" t="s">
        <v>203</v>
      </c>
      <c r="V208" s="28"/>
    </row>
    <row r="209" spans="1:22" x14ac:dyDescent="0.25">
      <c r="A209" s="14"/>
      <c r="B209" s="41" t="s">
        <v>290</v>
      </c>
      <c r="C209" s="22"/>
      <c r="D209" s="22"/>
      <c r="E209" s="21">
        <v>694</v>
      </c>
      <c r="F209" s="24"/>
      <c r="G209" s="22"/>
      <c r="H209" s="22"/>
      <c r="I209" s="21">
        <v>959</v>
      </c>
      <c r="J209" s="24"/>
      <c r="K209" s="22"/>
      <c r="L209" s="22"/>
      <c r="M209" s="21" t="s">
        <v>203</v>
      </c>
      <c r="N209" s="24"/>
      <c r="O209" s="22"/>
      <c r="P209" s="22"/>
      <c r="Q209" s="23">
        <v>1056</v>
      </c>
      <c r="R209" s="24"/>
      <c r="S209" s="22"/>
      <c r="T209" s="22"/>
      <c r="U209" s="21" t="s">
        <v>203</v>
      </c>
      <c r="V209" s="24"/>
    </row>
    <row r="210" spans="1:22" ht="15.75" thickBot="1" x14ac:dyDescent="0.3">
      <c r="A210" s="14"/>
      <c r="B210" s="40" t="s">
        <v>382</v>
      </c>
      <c r="C210" s="19"/>
      <c r="D210" s="50"/>
      <c r="E210" s="52">
        <v>90</v>
      </c>
      <c r="F210" s="28"/>
      <c r="G210" s="19"/>
      <c r="H210" s="50"/>
      <c r="I210" s="52">
        <v>91</v>
      </c>
      <c r="J210" s="28"/>
      <c r="K210" s="19"/>
      <c r="L210" s="50"/>
      <c r="M210" s="52" t="s">
        <v>203</v>
      </c>
      <c r="N210" s="28"/>
      <c r="O210" s="19"/>
      <c r="P210" s="50"/>
      <c r="Q210" s="52">
        <v>92</v>
      </c>
      <c r="R210" s="28"/>
      <c r="S210" s="19"/>
      <c r="T210" s="50"/>
      <c r="U210" s="52">
        <v>2</v>
      </c>
      <c r="V210" s="28"/>
    </row>
    <row r="211" spans="1:22" ht="30.75" thickTop="1" x14ac:dyDescent="0.25">
      <c r="A211" s="14"/>
      <c r="B211" s="63" t="s">
        <v>392</v>
      </c>
      <c r="C211" s="22"/>
      <c r="D211" s="22"/>
      <c r="E211" s="23">
        <v>7094</v>
      </c>
      <c r="F211" s="24"/>
      <c r="G211" s="22"/>
      <c r="H211" s="22"/>
      <c r="I211" s="23">
        <v>8423</v>
      </c>
      <c r="J211" s="24"/>
      <c r="K211" s="22"/>
      <c r="L211" s="22"/>
      <c r="M211" s="21" t="s">
        <v>203</v>
      </c>
      <c r="N211" s="24"/>
      <c r="O211" s="22"/>
      <c r="P211" s="22"/>
      <c r="Q211" s="23">
        <v>14350</v>
      </c>
      <c r="R211" s="24"/>
      <c r="S211" s="22"/>
      <c r="T211" s="22"/>
      <c r="U211" s="21">
        <v>213</v>
      </c>
      <c r="V211" s="24"/>
    </row>
    <row r="212" spans="1:22" x14ac:dyDescent="0.25">
      <c r="A212" s="14"/>
      <c r="B212" s="19"/>
      <c r="C212" s="45"/>
      <c r="D212" s="19"/>
      <c r="E212" s="26"/>
      <c r="F212" s="28"/>
      <c r="G212" s="45"/>
      <c r="H212" s="19"/>
      <c r="I212" s="26"/>
      <c r="J212" s="28"/>
      <c r="K212" s="45"/>
      <c r="L212" s="19"/>
      <c r="M212" s="26"/>
      <c r="N212" s="28"/>
      <c r="O212" s="45"/>
      <c r="P212" s="19"/>
      <c r="Q212" s="26"/>
      <c r="R212" s="28"/>
      <c r="S212" s="45"/>
      <c r="T212" s="19"/>
      <c r="U212" s="26"/>
      <c r="V212" s="28"/>
    </row>
    <row r="213" spans="1:22" ht="30" x14ac:dyDescent="0.25">
      <c r="A213" s="14"/>
      <c r="B213" s="20" t="s">
        <v>393</v>
      </c>
      <c r="C213" s="39"/>
      <c r="D213" s="22"/>
      <c r="E213" s="21"/>
      <c r="F213" s="24"/>
      <c r="G213" s="39"/>
      <c r="H213" s="22"/>
      <c r="I213" s="21"/>
      <c r="J213" s="24"/>
      <c r="K213" s="39"/>
      <c r="L213" s="22"/>
      <c r="M213" s="21"/>
      <c r="N213" s="24"/>
      <c r="O213" s="39"/>
      <c r="P213" s="22"/>
      <c r="Q213" s="21"/>
      <c r="R213" s="24"/>
      <c r="S213" s="39"/>
      <c r="T213" s="22"/>
      <c r="U213" s="21"/>
      <c r="V213" s="24"/>
    </row>
    <row r="214" spans="1:22" x14ac:dyDescent="0.25">
      <c r="A214" s="14"/>
      <c r="B214" s="40" t="s">
        <v>261</v>
      </c>
      <c r="C214" s="19"/>
      <c r="D214" s="19"/>
      <c r="E214" s="27">
        <v>1250</v>
      </c>
      <c r="F214" s="28"/>
      <c r="G214" s="19"/>
      <c r="H214" s="19"/>
      <c r="I214" s="27">
        <v>1250</v>
      </c>
      <c r="J214" s="28"/>
      <c r="K214" s="19"/>
      <c r="L214" s="19"/>
      <c r="M214" s="26">
        <v>5</v>
      </c>
      <c r="N214" s="28"/>
      <c r="O214" s="19"/>
      <c r="P214" s="19"/>
      <c r="Q214" s="26" t="s">
        <v>203</v>
      </c>
      <c r="R214" s="28"/>
      <c r="S214" s="19"/>
      <c r="T214" s="19"/>
      <c r="U214" s="26" t="s">
        <v>203</v>
      </c>
      <c r="V214" s="28"/>
    </row>
    <row r="215" spans="1:22" x14ac:dyDescent="0.25">
      <c r="A215" s="14"/>
      <c r="B215" s="41" t="s">
        <v>379</v>
      </c>
      <c r="C215" s="22"/>
      <c r="D215" s="22"/>
      <c r="E215" s="21">
        <v>128</v>
      </c>
      <c r="F215" s="24"/>
      <c r="G215" s="22"/>
      <c r="H215" s="22"/>
      <c r="I215" s="21">
        <v>132</v>
      </c>
      <c r="J215" s="24"/>
      <c r="K215" s="22"/>
      <c r="L215" s="22"/>
      <c r="M215" s="21">
        <v>13</v>
      </c>
      <c r="N215" s="24"/>
      <c r="O215" s="22"/>
      <c r="P215" s="22"/>
      <c r="Q215" s="21">
        <v>231</v>
      </c>
      <c r="R215" s="24"/>
      <c r="S215" s="22"/>
      <c r="T215" s="22"/>
      <c r="U215" s="21" t="s">
        <v>203</v>
      </c>
      <c r="V215" s="24"/>
    </row>
    <row r="216" spans="1:22" x14ac:dyDescent="0.25">
      <c r="A216" s="14"/>
      <c r="B216" s="40" t="s">
        <v>380</v>
      </c>
      <c r="C216" s="19"/>
      <c r="D216" s="19"/>
      <c r="E216" s="26">
        <v>277</v>
      </c>
      <c r="F216" s="28"/>
      <c r="G216" s="19"/>
      <c r="H216" s="19"/>
      <c r="I216" s="26">
        <v>277</v>
      </c>
      <c r="J216" s="28"/>
      <c r="K216" s="19"/>
      <c r="L216" s="19"/>
      <c r="M216" s="26">
        <v>30</v>
      </c>
      <c r="N216" s="28"/>
      <c r="O216" s="19"/>
      <c r="P216" s="19"/>
      <c r="Q216" s="26">
        <v>276</v>
      </c>
      <c r="R216" s="28"/>
      <c r="S216" s="19"/>
      <c r="T216" s="19"/>
      <c r="U216" s="26">
        <v>1</v>
      </c>
      <c r="V216" s="28"/>
    </row>
    <row r="217" spans="1:22" x14ac:dyDescent="0.25">
      <c r="A217" s="14"/>
      <c r="B217" s="41" t="s">
        <v>381</v>
      </c>
      <c r="C217" s="22"/>
      <c r="D217" s="22"/>
      <c r="E217" s="21" t="s">
        <v>203</v>
      </c>
      <c r="F217" s="24"/>
      <c r="G217" s="22"/>
      <c r="H217" s="22"/>
      <c r="I217" s="21" t="s">
        <v>203</v>
      </c>
      <c r="J217" s="24"/>
      <c r="K217" s="22"/>
      <c r="L217" s="22"/>
      <c r="M217" s="21" t="s">
        <v>203</v>
      </c>
      <c r="N217" s="24"/>
      <c r="O217" s="22"/>
      <c r="P217" s="22"/>
      <c r="Q217" s="21">
        <v>76</v>
      </c>
      <c r="R217" s="24"/>
      <c r="S217" s="22"/>
      <c r="T217" s="22"/>
      <c r="U217" s="21" t="s">
        <v>203</v>
      </c>
      <c r="V217" s="24"/>
    </row>
    <row r="218" spans="1:22" x14ac:dyDescent="0.25">
      <c r="A218" s="14"/>
      <c r="B218" s="40" t="s">
        <v>259</v>
      </c>
      <c r="C218" s="19"/>
      <c r="D218" s="19"/>
      <c r="E218" s="27">
        <v>4251</v>
      </c>
      <c r="F218" s="28"/>
      <c r="G218" s="19"/>
      <c r="H218" s="19"/>
      <c r="I218" s="27">
        <v>3769</v>
      </c>
      <c r="J218" s="28"/>
      <c r="K218" s="19"/>
      <c r="L218" s="19"/>
      <c r="M218" s="26">
        <v>749</v>
      </c>
      <c r="N218" s="28"/>
      <c r="O218" s="19"/>
      <c r="P218" s="19"/>
      <c r="Q218" s="27">
        <v>1555</v>
      </c>
      <c r="R218" s="28"/>
      <c r="S218" s="19"/>
      <c r="T218" s="19"/>
      <c r="U218" s="26">
        <v>15</v>
      </c>
      <c r="V218" s="28"/>
    </row>
    <row r="219" spans="1:22" x14ac:dyDescent="0.25">
      <c r="A219" s="14"/>
      <c r="B219" s="41" t="s">
        <v>278</v>
      </c>
      <c r="C219" s="22"/>
      <c r="D219" s="22"/>
      <c r="E219" s="21" t="s">
        <v>203</v>
      </c>
      <c r="F219" s="24"/>
      <c r="G219" s="22"/>
      <c r="H219" s="22"/>
      <c r="I219" s="21" t="s">
        <v>203</v>
      </c>
      <c r="J219" s="24"/>
      <c r="K219" s="22"/>
      <c r="L219" s="22"/>
      <c r="M219" s="21" t="s">
        <v>203</v>
      </c>
      <c r="N219" s="24"/>
      <c r="O219" s="22"/>
      <c r="P219" s="22"/>
      <c r="Q219" s="21" t="s">
        <v>203</v>
      </c>
      <c r="R219" s="24"/>
      <c r="S219" s="22"/>
      <c r="T219" s="22"/>
      <c r="U219" s="21" t="s">
        <v>203</v>
      </c>
      <c r="V219" s="24"/>
    </row>
    <row r="220" spans="1:22" x14ac:dyDescent="0.25">
      <c r="A220" s="14"/>
      <c r="B220" s="40" t="s">
        <v>290</v>
      </c>
      <c r="C220" s="19"/>
      <c r="D220" s="19"/>
      <c r="E220" s="26">
        <v>85</v>
      </c>
      <c r="F220" s="28"/>
      <c r="G220" s="19"/>
      <c r="H220" s="19"/>
      <c r="I220" s="26">
        <v>85</v>
      </c>
      <c r="J220" s="28"/>
      <c r="K220" s="19"/>
      <c r="L220" s="19"/>
      <c r="M220" s="26">
        <v>1</v>
      </c>
      <c r="N220" s="28"/>
      <c r="O220" s="19"/>
      <c r="P220" s="19"/>
      <c r="Q220" s="26" t="s">
        <v>203</v>
      </c>
      <c r="R220" s="28"/>
      <c r="S220" s="19"/>
      <c r="T220" s="19"/>
      <c r="U220" s="26" t="s">
        <v>203</v>
      </c>
      <c r="V220" s="28"/>
    </row>
    <row r="221" spans="1:22" ht="15.75" thickBot="1" x14ac:dyDescent="0.3">
      <c r="A221" s="14"/>
      <c r="B221" s="41" t="s">
        <v>382</v>
      </c>
      <c r="C221" s="22"/>
      <c r="D221" s="42"/>
      <c r="E221" s="44" t="s">
        <v>203</v>
      </c>
      <c r="F221" s="24"/>
      <c r="G221" s="22"/>
      <c r="H221" s="42"/>
      <c r="I221" s="44" t="s">
        <v>203</v>
      </c>
      <c r="J221" s="24"/>
      <c r="K221" s="22"/>
      <c r="L221" s="42"/>
      <c r="M221" s="44" t="s">
        <v>203</v>
      </c>
      <c r="N221" s="24"/>
      <c r="O221" s="22"/>
      <c r="P221" s="42"/>
      <c r="Q221" s="44" t="s">
        <v>203</v>
      </c>
      <c r="R221" s="24"/>
      <c r="S221" s="22"/>
      <c r="T221" s="42"/>
      <c r="U221" s="44" t="s">
        <v>203</v>
      </c>
      <c r="V221" s="24"/>
    </row>
    <row r="222" spans="1:22" ht="30.75" thickTop="1" x14ac:dyDescent="0.25">
      <c r="A222" s="14"/>
      <c r="B222" s="67" t="s">
        <v>394</v>
      </c>
      <c r="C222" s="19"/>
      <c r="D222" s="19"/>
      <c r="E222" s="27">
        <v>5991</v>
      </c>
      <c r="F222" s="28"/>
      <c r="G222" s="19"/>
      <c r="H222" s="19"/>
      <c r="I222" s="27">
        <v>5513</v>
      </c>
      <c r="J222" s="28"/>
      <c r="K222" s="19"/>
      <c r="L222" s="19"/>
      <c r="M222" s="26">
        <v>798</v>
      </c>
      <c r="N222" s="28"/>
      <c r="O222" s="19"/>
      <c r="P222" s="19"/>
      <c r="Q222" s="27">
        <v>2138</v>
      </c>
      <c r="R222" s="28"/>
      <c r="S222" s="19"/>
      <c r="T222" s="19"/>
      <c r="U222" s="26">
        <v>16</v>
      </c>
      <c r="V222" s="28"/>
    </row>
    <row r="223" spans="1:22" x14ac:dyDescent="0.25">
      <c r="A223" s="14"/>
      <c r="B223" s="22"/>
      <c r="C223" s="39"/>
      <c r="D223" s="22"/>
      <c r="E223" s="21"/>
      <c r="F223" s="24"/>
      <c r="G223" s="39"/>
      <c r="H223" s="22"/>
      <c r="I223" s="21"/>
      <c r="J223" s="24"/>
      <c r="K223" s="39"/>
      <c r="L223" s="22"/>
      <c r="M223" s="21"/>
      <c r="N223" s="24"/>
      <c r="O223" s="39"/>
      <c r="P223" s="22"/>
      <c r="Q223" s="21"/>
      <c r="R223" s="24"/>
      <c r="S223" s="39"/>
      <c r="T223" s="22"/>
      <c r="U223" s="21"/>
      <c r="V223" s="24"/>
    </row>
    <row r="224" spans="1:22" x14ac:dyDescent="0.25">
      <c r="A224" s="14"/>
      <c r="B224" s="25" t="s">
        <v>111</v>
      </c>
      <c r="C224" s="45"/>
      <c r="D224" s="19"/>
      <c r="E224" s="26"/>
      <c r="F224" s="28"/>
      <c r="G224" s="45"/>
      <c r="H224" s="19"/>
      <c r="I224" s="26"/>
      <c r="J224" s="28"/>
      <c r="K224" s="45"/>
      <c r="L224" s="19"/>
      <c r="M224" s="26"/>
      <c r="N224" s="28"/>
      <c r="O224" s="45"/>
      <c r="P224" s="19"/>
      <c r="Q224" s="26"/>
      <c r="R224" s="28"/>
      <c r="S224" s="45"/>
      <c r="T224" s="19"/>
      <c r="U224" s="26"/>
      <c r="V224" s="28"/>
    </row>
    <row r="225" spans="1:38" x14ac:dyDescent="0.25">
      <c r="A225" s="14"/>
      <c r="B225" s="41" t="s">
        <v>261</v>
      </c>
      <c r="C225" s="22"/>
      <c r="D225" s="22"/>
      <c r="E225" s="23">
        <v>1250</v>
      </c>
      <c r="F225" s="24"/>
      <c r="G225" s="22"/>
      <c r="H225" s="22"/>
      <c r="I225" s="23">
        <v>1250</v>
      </c>
      <c r="J225" s="24"/>
      <c r="K225" s="22"/>
      <c r="L225" s="22"/>
      <c r="M225" s="21">
        <v>5</v>
      </c>
      <c r="N225" s="24"/>
      <c r="O225" s="22"/>
      <c r="P225" s="22"/>
      <c r="Q225" s="21">
        <v>34</v>
      </c>
      <c r="R225" s="24"/>
      <c r="S225" s="22"/>
      <c r="T225" s="22"/>
      <c r="U225" s="21" t="s">
        <v>203</v>
      </c>
      <c r="V225" s="24"/>
    </row>
    <row r="226" spans="1:38" x14ac:dyDescent="0.25">
      <c r="A226" s="14"/>
      <c r="B226" s="40" t="s">
        <v>379</v>
      </c>
      <c r="C226" s="19"/>
      <c r="D226" s="19"/>
      <c r="E226" s="26">
        <v>921</v>
      </c>
      <c r="F226" s="28"/>
      <c r="G226" s="19"/>
      <c r="H226" s="19"/>
      <c r="I226" s="27">
        <v>1054</v>
      </c>
      <c r="J226" s="28"/>
      <c r="K226" s="19"/>
      <c r="L226" s="19"/>
      <c r="M226" s="26">
        <v>13</v>
      </c>
      <c r="N226" s="28"/>
      <c r="O226" s="19"/>
      <c r="P226" s="19"/>
      <c r="Q226" s="27">
        <v>1653</v>
      </c>
      <c r="R226" s="28"/>
      <c r="S226" s="19"/>
      <c r="T226" s="19"/>
      <c r="U226" s="26">
        <v>7</v>
      </c>
      <c r="V226" s="28"/>
    </row>
    <row r="227" spans="1:38" x14ac:dyDescent="0.25">
      <c r="A227" s="14"/>
      <c r="B227" s="41" t="s">
        <v>380</v>
      </c>
      <c r="C227" s="22"/>
      <c r="D227" s="22"/>
      <c r="E227" s="23">
        <v>2820</v>
      </c>
      <c r="F227" s="24"/>
      <c r="G227" s="22"/>
      <c r="H227" s="22"/>
      <c r="I227" s="23">
        <v>3541</v>
      </c>
      <c r="J227" s="24"/>
      <c r="K227" s="22"/>
      <c r="L227" s="22"/>
      <c r="M227" s="21">
        <v>30</v>
      </c>
      <c r="N227" s="24"/>
      <c r="O227" s="22"/>
      <c r="P227" s="22"/>
      <c r="Q227" s="23">
        <v>5939</v>
      </c>
      <c r="R227" s="24"/>
      <c r="S227" s="22"/>
      <c r="T227" s="22"/>
      <c r="U227" s="21">
        <v>106</v>
      </c>
      <c r="V227" s="24"/>
    </row>
    <row r="228" spans="1:38" x14ac:dyDescent="0.25">
      <c r="A228" s="14"/>
      <c r="B228" s="40" t="s">
        <v>381</v>
      </c>
      <c r="C228" s="19"/>
      <c r="D228" s="19"/>
      <c r="E228" s="26">
        <v>522</v>
      </c>
      <c r="F228" s="28"/>
      <c r="G228" s="19"/>
      <c r="H228" s="19"/>
      <c r="I228" s="26">
        <v>541</v>
      </c>
      <c r="J228" s="28"/>
      <c r="K228" s="19"/>
      <c r="L228" s="19"/>
      <c r="M228" s="26" t="s">
        <v>203</v>
      </c>
      <c r="N228" s="28"/>
      <c r="O228" s="19"/>
      <c r="P228" s="19"/>
      <c r="Q228" s="27">
        <v>2532</v>
      </c>
      <c r="R228" s="28"/>
      <c r="S228" s="19"/>
      <c r="T228" s="19"/>
      <c r="U228" s="26">
        <v>39</v>
      </c>
      <c r="V228" s="28"/>
    </row>
    <row r="229" spans="1:38" x14ac:dyDescent="0.25">
      <c r="A229" s="14"/>
      <c r="B229" s="41" t="s">
        <v>259</v>
      </c>
      <c r="C229" s="22"/>
      <c r="D229" s="22"/>
      <c r="E229" s="23">
        <v>6703</v>
      </c>
      <c r="F229" s="24"/>
      <c r="G229" s="22"/>
      <c r="H229" s="22"/>
      <c r="I229" s="23">
        <v>6415</v>
      </c>
      <c r="J229" s="24"/>
      <c r="K229" s="22"/>
      <c r="L229" s="22"/>
      <c r="M229" s="21">
        <v>749</v>
      </c>
      <c r="N229" s="24"/>
      <c r="O229" s="22"/>
      <c r="P229" s="22"/>
      <c r="Q229" s="23">
        <v>5182</v>
      </c>
      <c r="R229" s="24"/>
      <c r="S229" s="22"/>
      <c r="T229" s="22"/>
      <c r="U229" s="21">
        <v>75</v>
      </c>
      <c r="V229" s="24"/>
    </row>
    <row r="230" spans="1:38" x14ac:dyDescent="0.25">
      <c r="A230" s="14"/>
      <c r="B230" s="40" t="s">
        <v>278</v>
      </c>
      <c r="C230" s="19"/>
      <c r="D230" s="19"/>
      <c r="E230" s="26" t="s">
        <v>203</v>
      </c>
      <c r="F230" s="28"/>
      <c r="G230" s="19"/>
      <c r="H230" s="19"/>
      <c r="I230" s="26" t="s">
        <v>203</v>
      </c>
      <c r="J230" s="28"/>
      <c r="K230" s="19"/>
      <c r="L230" s="19"/>
      <c r="M230" s="26" t="s">
        <v>203</v>
      </c>
      <c r="N230" s="28"/>
      <c r="O230" s="19"/>
      <c r="P230" s="19"/>
      <c r="Q230" s="26" t="s">
        <v>203</v>
      </c>
      <c r="R230" s="28"/>
      <c r="S230" s="19"/>
      <c r="T230" s="19"/>
      <c r="U230" s="26" t="s">
        <v>203</v>
      </c>
      <c r="V230" s="28"/>
    </row>
    <row r="231" spans="1:38" x14ac:dyDescent="0.25">
      <c r="A231" s="14"/>
      <c r="B231" s="41" t="s">
        <v>290</v>
      </c>
      <c r="C231" s="22"/>
      <c r="D231" s="22"/>
      <c r="E231" s="21">
        <v>779</v>
      </c>
      <c r="F231" s="24"/>
      <c r="G231" s="22"/>
      <c r="H231" s="22"/>
      <c r="I231" s="23">
        <v>1044</v>
      </c>
      <c r="J231" s="24"/>
      <c r="K231" s="22"/>
      <c r="L231" s="22"/>
      <c r="M231" s="21">
        <v>1</v>
      </c>
      <c r="N231" s="24"/>
      <c r="O231" s="22"/>
      <c r="P231" s="22"/>
      <c r="Q231" s="23">
        <v>1056</v>
      </c>
      <c r="R231" s="24"/>
      <c r="S231" s="22"/>
      <c r="T231" s="22"/>
      <c r="U231" s="21" t="s">
        <v>203</v>
      </c>
      <c r="V231" s="24"/>
    </row>
    <row r="232" spans="1:38" ht="15.75" thickBot="1" x14ac:dyDescent="0.3">
      <c r="A232" s="14"/>
      <c r="B232" s="40" t="s">
        <v>382</v>
      </c>
      <c r="C232" s="19"/>
      <c r="D232" s="50"/>
      <c r="E232" s="52">
        <v>90</v>
      </c>
      <c r="F232" s="28"/>
      <c r="G232" s="19"/>
      <c r="H232" s="50"/>
      <c r="I232" s="52">
        <v>91</v>
      </c>
      <c r="J232" s="28"/>
      <c r="K232" s="19"/>
      <c r="L232" s="50"/>
      <c r="M232" s="52" t="s">
        <v>203</v>
      </c>
      <c r="N232" s="28"/>
      <c r="O232" s="19"/>
      <c r="P232" s="50"/>
      <c r="Q232" s="52">
        <v>92</v>
      </c>
      <c r="R232" s="28"/>
      <c r="S232" s="19"/>
      <c r="T232" s="50"/>
      <c r="U232" s="52">
        <v>2</v>
      </c>
      <c r="V232" s="28"/>
    </row>
    <row r="233" spans="1:38" ht="16.5" thickTop="1" thickBot="1" x14ac:dyDescent="0.3">
      <c r="A233" s="14"/>
      <c r="B233" s="63" t="s">
        <v>395</v>
      </c>
      <c r="C233" s="22"/>
      <c r="D233" s="53" t="s">
        <v>185</v>
      </c>
      <c r="E233" s="54">
        <v>13085</v>
      </c>
      <c r="F233" s="24"/>
      <c r="G233" s="22"/>
      <c r="H233" s="53" t="s">
        <v>185</v>
      </c>
      <c r="I233" s="54">
        <v>13936</v>
      </c>
      <c r="J233" s="24"/>
      <c r="K233" s="22"/>
      <c r="L233" s="53" t="s">
        <v>185</v>
      </c>
      <c r="M233" s="55">
        <v>798</v>
      </c>
      <c r="N233" s="24"/>
      <c r="O233" s="22"/>
      <c r="P233" s="53" t="s">
        <v>185</v>
      </c>
      <c r="Q233" s="54">
        <v>16488</v>
      </c>
      <c r="R233" s="24"/>
      <c r="S233" s="22"/>
      <c r="T233" s="53" t="s">
        <v>185</v>
      </c>
      <c r="U233" s="55">
        <v>229</v>
      </c>
      <c r="V233" s="24"/>
    </row>
    <row r="234" spans="1:38" ht="15.75" thickTop="1" x14ac:dyDescent="0.25">
      <c r="A234" s="14" t="s">
        <v>525</v>
      </c>
      <c r="B234" s="29" t="s">
        <v>4</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c r="AE234" s="29"/>
      <c r="AF234" s="29"/>
      <c r="AG234" s="29"/>
      <c r="AH234" s="29"/>
      <c r="AI234" s="29"/>
      <c r="AJ234" s="29"/>
      <c r="AK234" s="29"/>
      <c r="AL234" s="29"/>
    </row>
    <row r="235" spans="1:38" ht="18.75" x14ac:dyDescent="0.3">
      <c r="A235" s="14"/>
      <c r="B235" s="35"/>
      <c r="C235" s="35"/>
      <c r="D235" s="35"/>
      <c r="E235" s="35"/>
      <c r="F235" s="35"/>
      <c r="G235" s="35"/>
      <c r="H235" s="35"/>
      <c r="I235" s="35"/>
      <c r="J235" s="35"/>
      <c r="K235" s="35"/>
      <c r="L235" s="35"/>
      <c r="M235" s="35"/>
      <c r="N235" s="35"/>
      <c r="O235" s="35"/>
      <c r="P235" s="35"/>
      <c r="Q235" s="35"/>
      <c r="R235" s="35"/>
      <c r="S235" s="35"/>
      <c r="T235" s="35"/>
      <c r="U235" s="35"/>
      <c r="V235" s="35"/>
      <c r="W235" s="35"/>
      <c r="X235" s="35"/>
      <c r="Y235" s="35"/>
      <c r="Z235" s="35"/>
      <c r="AA235" s="35"/>
      <c r="AB235" s="35"/>
      <c r="AC235" s="35"/>
      <c r="AD235" s="35"/>
      <c r="AE235" s="35"/>
      <c r="AF235" s="35"/>
      <c r="AG235" s="35"/>
      <c r="AH235" s="35"/>
      <c r="AI235" s="35"/>
      <c r="AJ235" s="35"/>
      <c r="AK235" s="35"/>
      <c r="AL235" s="35"/>
    </row>
    <row r="236" spans="1:38" ht="15" customHeight="1" x14ac:dyDescent="0.25">
      <c r="A236" s="14"/>
      <c r="B236" s="61" t="s">
        <v>411</v>
      </c>
      <c r="C236" s="29"/>
      <c r="D236" s="68">
        <v>41729</v>
      </c>
      <c r="E236" s="68"/>
      <c r="F236" s="32"/>
      <c r="G236" s="29"/>
      <c r="H236" s="68">
        <v>41639</v>
      </c>
      <c r="I236" s="68"/>
    </row>
    <row r="237" spans="1:38" ht="15.75" thickBot="1" x14ac:dyDescent="0.3">
      <c r="A237" s="14"/>
      <c r="B237" s="62"/>
      <c r="C237" s="29"/>
      <c r="D237" s="31" t="s">
        <v>180</v>
      </c>
      <c r="E237" s="31"/>
      <c r="F237" s="32"/>
      <c r="G237" s="29"/>
      <c r="H237" s="69"/>
      <c r="I237" s="69"/>
    </row>
    <row r="238" spans="1:38" ht="15.75" thickTop="1" x14ac:dyDescent="0.25">
      <c r="A238" s="14"/>
      <c r="B238" s="5"/>
      <c r="C238" s="5"/>
      <c r="D238" s="30" t="s">
        <v>194</v>
      </c>
      <c r="E238" s="30"/>
      <c r="F238" s="30"/>
      <c r="G238" s="30"/>
      <c r="H238" s="30"/>
      <c r="I238" s="30"/>
    </row>
    <row r="239" spans="1:38" x14ac:dyDescent="0.25">
      <c r="A239" s="14"/>
      <c r="B239" s="20" t="s">
        <v>261</v>
      </c>
      <c r="C239" s="22"/>
      <c r="D239" s="22" t="s">
        <v>185</v>
      </c>
      <c r="E239" s="21">
        <v>140</v>
      </c>
      <c r="F239" s="24"/>
      <c r="G239" s="22"/>
      <c r="H239" s="22" t="s">
        <v>185</v>
      </c>
      <c r="I239" s="21" t="s">
        <v>203</v>
      </c>
    </row>
    <row r="240" spans="1:38" x14ac:dyDescent="0.25">
      <c r="A240" s="14"/>
      <c r="B240" s="25" t="s">
        <v>379</v>
      </c>
      <c r="C240" s="19"/>
      <c r="D240" s="19"/>
      <c r="E240" s="26">
        <v>520</v>
      </c>
      <c r="F240" s="28"/>
      <c r="G240" s="19"/>
      <c r="H240" s="19"/>
      <c r="I240" s="26">
        <v>553</v>
      </c>
    </row>
    <row r="241" spans="1:38" x14ac:dyDescent="0.25">
      <c r="A241" s="14"/>
      <c r="B241" s="20" t="s">
        <v>380</v>
      </c>
      <c r="C241" s="22"/>
      <c r="D241" s="22"/>
      <c r="E241" s="23">
        <v>1653</v>
      </c>
      <c r="F241" s="24"/>
      <c r="G241" s="22"/>
      <c r="H241" s="22"/>
      <c r="I241" s="23">
        <v>1706</v>
      </c>
    </row>
    <row r="242" spans="1:38" x14ac:dyDescent="0.25">
      <c r="A242" s="14"/>
      <c r="B242" s="25" t="s">
        <v>381</v>
      </c>
      <c r="C242" s="19"/>
      <c r="D242" s="19"/>
      <c r="E242" s="26">
        <v>61</v>
      </c>
      <c r="F242" s="28"/>
      <c r="G242" s="19"/>
      <c r="H242" s="19"/>
      <c r="I242" s="26">
        <v>66</v>
      </c>
    </row>
    <row r="243" spans="1:38" x14ac:dyDescent="0.25">
      <c r="A243" s="14"/>
      <c r="B243" s="20" t="s">
        <v>259</v>
      </c>
      <c r="C243" s="22"/>
      <c r="D243" s="22"/>
      <c r="E243" s="21">
        <v>15</v>
      </c>
      <c r="F243" s="24"/>
      <c r="G243" s="22"/>
      <c r="H243" s="22"/>
      <c r="I243" s="21">
        <v>126</v>
      </c>
    </row>
    <row r="244" spans="1:38" ht="15.75" thickBot="1" x14ac:dyDescent="0.3">
      <c r="A244" s="14"/>
      <c r="B244" s="25" t="s">
        <v>290</v>
      </c>
      <c r="C244" s="19"/>
      <c r="D244" s="50"/>
      <c r="E244" s="52" t="s">
        <v>203</v>
      </c>
      <c r="F244" s="28"/>
      <c r="G244" s="45"/>
      <c r="H244" s="50"/>
      <c r="I244" s="52">
        <v>21</v>
      </c>
    </row>
    <row r="245" spans="1:38" ht="16.5" thickTop="1" thickBot="1" x14ac:dyDescent="0.3">
      <c r="A245" s="14"/>
      <c r="B245" s="41" t="s">
        <v>412</v>
      </c>
      <c r="C245" s="22"/>
      <c r="D245" s="42" t="s">
        <v>185</v>
      </c>
      <c r="E245" s="43">
        <v>2389</v>
      </c>
      <c r="F245" s="24"/>
      <c r="G245" s="22"/>
      <c r="H245" s="53" t="s">
        <v>185</v>
      </c>
      <c r="I245" s="54">
        <v>2572</v>
      </c>
    </row>
    <row r="246" spans="1:38" ht="15.75" thickTop="1" x14ac:dyDescent="0.25">
      <c r="A246" s="14" t="s">
        <v>526</v>
      </c>
      <c r="B246" s="29" t="s">
        <v>4</v>
      </c>
      <c r="C246" s="29"/>
      <c r="D246" s="29"/>
      <c r="E246" s="29"/>
      <c r="F246" s="29"/>
      <c r="G246" s="29"/>
      <c r="H246" s="29"/>
      <c r="I246" s="29"/>
      <c r="J246" s="29"/>
      <c r="K246" s="29"/>
      <c r="L246" s="29"/>
      <c r="M246" s="29"/>
      <c r="N246" s="29"/>
      <c r="O246" s="29"/>
      <c r="P246" s="29"/>
      <c r="Q246" s="29"/>
      <c r="R246" s="29"/>
      <c r="S246" s="29"/>
      <c r="T246" s="29"/>
      <c r="U246" s="29"/>
      <c r="V246" s="29"/>
      <c r="W246" s="29"/>
      <c r="X246" s="29"/>
      <c r="Y246" s="29"/>
      <c r="Z246" s="29"/>
      <c r="AA246" s="29"/>
      <c r="AB246" s="29"/>
      <c r="AC246" s="29"/>
      <c r="AD246" s="29"/>
      <c r="AE246" s="29"/>
      <c r="AF246" s="29"/>
      <c r="AG246" s="29"/>
      <c r="AH246" s="29"/>
      <c r="AI246" s="29"/>
      <c r="AJ246" s="29"/>
      <c r="AK246" s="29"/>
      <c r="AL246" s="29"/>
    </row>
    <row r="247" spans="1:38" ht="18.75" x14ac:dyDescent="0.3">
      <c r="A247" s="14"/>
      <c r="B247" s="35"/>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c r="AB247" s="35"/>
      <c r="AC247" s="35"/>
      <c r="AD247" s="35"/>
      <c r="AE247" s="35"/>
      <c r="AF247" s="35"/>
      <c r="AG247" s="35"/>
      <c r="AH247" s="35"/>
      <c r="AI247" s="35"/>
      <c r="AJ247" s="35"/>
      <c r="AK247" s="35"/>
      <c r="AL247" s="35"/>
    </row>
    <row r="248" spans="1:38" ht="15" customHeight="1" x14ac:dyDescent="0.25">
      <c r="A248" s="14"/>
      <c r="B248" s="29"/>
      <c r="C248" s="29"/>
      <c r="D248" s="30" t="s">
        <v>416</v>
      </c>
      <c r="E248" s="30"/>
      <c r="F248" s="30"/>
      <c r="G248" s="30"/>
      <c r="H248" s="30"/>
      <c r="I248" s="30"/>
      <c r="J248" s="30"/>
      <c r="K248" s="30"/>
      <c r="L248" s="30"/>
      <c r="M248" s="30"/>
      <c r="N248" s="30"/>
      <c r="O248" s="30"/>
      <c r="P248" s="30"/>
    </row>
    <row r="249" spans="1:38" ht="15" customHeight="1" x14ac:dyDescent="0.25">
      <c r="A249" s="14"/>
      <c r="B249" s="29"/>
      <c r="C249" s="29"/>
      <c r="D249" s="30" t="s">
        <v>417</v>
      </c>
      <c r="E249" s="30"/>
      <c r="F249" s="30"/>
      <c r="G249" s="30"/>
      <c r="H249" s="30"/>
      <c r="I249" s="30"/>
      <c r="J249" s="30"/>
      <c r="K249" s="30"/>
      <c r="L249" s="30"/>
      <c r="M249" s="30"/>
      <c r="N249" s="30"/>
      <c r="O249" s="30"/>
      <c r="P249" s="30"/>
    </row>
    <row r="250" spans="1:38" ht="15.75" thickBot="1" x14ac:dyDescent="0.3">
      <c r="A250" s="14"/>
      <c r="B250" s="5"/>
      <c r="C250" s="5"/>
      <c r="D250" s="31" t="s">
        <v>418</v>
      </c>
      <c r="E250" s="31"/>
      <c r="F250" s="17"/>
      <c r="G250" s="5"/>
      <c r="H250" s="31" t="s">
        <v>419</v>
      </c>
      <c r="I250" s="31"/>
      <c r="J250" s="17"/>
      <c r="K250" s="5"/>
      <c r="L250" s="31" t="s">
        <v>420</v>
      </c>
      <c r="M250" s="31"/>
      <c r="N250" s="17"/>
      <c r="O250" s="5"/>
      <c r="P250" s="16" t="s">
        <v>421</v>
      </c>
    </row>
    <row r="251" spans="1:38" ht="15.75" thickTop="1" x14ac:dyDescent="0.25">
      <c r="A251" s="14"/>
      <c r="B251" s="5"/>
      <c r="C251" s="5"/>
      <c r="D251" s="30" t="s">
        <v>422</v>
      </c>
      <c r="E251" s="30"/>
      <c r="F251" s="30"/>
      <c r="G251" s="30"/>
      <c r="H251" s="30"/>
      <c r="I251" s="30"/>
      <c r="J251" s="30"/>
      <c r="K251" s="30"/>
      <c r="L251" s="30"/>
      <c r="M251" s="30"/>
      <c r="N251" s="30"/>
      <c r="O251" s="30"/>
      <c r="P251" s="30"/>
    </row>
    <row r="252" spans="1:38" x14ac:dyDescent="0.25">
      <c r="A252" s="14"/>
      <c r="B252" s="11"/>
      <c r="C252" s="11"/>
      <c r="D252" s="61"/>
      <c r="E252" s="61"/>
      <c r="F252" s="17"/>
      <c r="G252" s="11"/>
      <c r="H252" s="61"/>
      <c r="I252" s="61"/>
      <c r="J252" s="17"/>
      <c r="K252" s="11"/>
      <c r="L252" s="61"/>
      <c r="M252" s="61"/>
      <c r="N252" s="17"/>
      <c r="O252" s="5"/>
      <c r="P252" s="5"/>
    </row>
    <row r="253" spans="1:38" x14ac:dyDescent="0.25">
      <c r="A253" s="14"/>
      <c r="B253" s="20" t="s">
        <v>261</v>
      </c>
      <c r="C253" s="22"/>
      <c r="D253" s="22" t="s">
        <v>185</v>
      </c>
      <c r="E253" s="21" t="s">
        <v>203</v>
      </c>
      <c r="F253" s="24"/>
      <c r="G253" s="22"/>
      <c r="H253" s="22" t="s">
        <v>185</v>
      </c>
      <c r="I253" s="21" t="s">
        <v>203</v>
      </c>
      <c r="J253" s="24"/>
      <c r="K253" s="22"/>
      <c r="L253" s="22" t="s">
        <v>185</v>
      </c>
      <c r="M253" s="21" t="s">
        <v>203</v>
      </c>
      <c r="N253" s="24"/>
      <c r="O253" s="39"/>
      <c r="P253" s="70" t="s">
        <v>203</v>
      </c>
    </row>
    <row r="254" spans="1:38" x14ac:dyDescent="0.25">
      <c r="A254" s="14"/>
      <c r="B254" s="25" t="s">
        <v>379</v>
      </c>
      <c r="C254" s="19"/>
      <c r="D254" s="19"/>
      <c r="E254" s="26">
        <v>3</v>
      </c>
      <c r="F254" s="28"/>
      <c r="G254" s="19"/>
      <c r="H254" s="19"/>
      <c r="I254" s="26">
        <v>277</v>
      </c>
      <c r="J254" s="28"/>
      <c r="K254" s="19"/>
      <c r="L254" s="19"/>
      <c r="M254" s="26">
        <v>277</v>
      </c>
      <c r="N254" s="28"/>
      <c r="O254" s="45"/>
      <c r="P254" s="71" t="s">
        <v>423</v>
      </c>
    </row>
    <row r="255" spans="1:38" x14ac:dyDescent="0.25">
      <c r="A255" s="14"/>
      <c r="B255" s="20" t="s">
        <v>424</v>
      </c>
      <c r="C255" s="22"/>
      <c r="D255" s="22"/>
      <c r="E255" s="21">
        <v>5</v>
      </c>
      <c r="F255" s="24"/>
      <c r="G255" s="22"/>
      <c r="H255" s="22"/>
      <c r="I255" s="21">
        <v>257</v>
      </c>
      <c r="J255" s="24"/>
      <c r="K255" s="22"/>
      <c r="L255" s="22"/>
      <c r="M255" s="21">
        <v>257</v>
      </c>
      <c r="N255" s="24"/>
      <c r="O255" s="39"/>
      <c r="P255" s="70" t="s">
        <v>425</v>
      </c>
    </row>
    <row r="256" spans="1:38" x14ac:dyDescent="0.25">
      <c r="A256" s="14"/>
      <c r="B256" s="25" t="s">
        <v>381</v>
      </c>
      <c r="C256" s="19"/>
      <c r="D256" s="19"/>
      <c r="E256" s="26">
        <v>1</v>
      </c>
      <c r="F256" s="28"/>
      <c r="G256" s="19"/>
      <c r="H256" s="19"/>
      <c r="I256" s="26">
        <v>256</v>
      </c>
      <c r="J256" s="28"/>
      <c r="K256" s="19"/>
      <c r="L256" s="19"/>
      <c r="M256" s="26">
        <v>256</v>
      </c>
      <c r="N256" s="28"/>
      <c r="O256" s="45"/>
      <c r="P256" s="71" t="s">
        <v>426</v>
      </c>
    </row>
    <row r="257" spans="1:38" x14ac:dyDescent="0.25">
      <c r="A257" s="14"/>
      <c r="B257" s="20" t="s">
        <v>259</v>
      </c>
      <c r="C257" s="22"/>
      <c r="D257" s="22"/>
      <c r="E257" s="21">
        <v>3</v>
      </c>
      <c r="F257" s="24"/>
      <c r="G257" s="22"/>
      <c r="H257" s="22"/>
      <c r="I257" s="23">
        <v>4021</v>
      </c>
      <c r="J257" s="24"/>
      <c r="K257" s="22"/>
      <c r="L257" s="22"/>
      <c r="M257" s="23">
        <v>4021</v>
      </c>
      <c r="N257" s="24"/>
      <c r="O257" s="39"/>
      <c r="P257" s="70" t="s">
        <v>427</v>
      </c>
    </row>
    <row r="258" spans="1:38" x14ac:dyDescent="0.25">
      <c r="A258" s="14"/>
      <c r="B258" s="25" t="s">
        <v>278</v>
      </c>
      <c r="C258" s="19"/>
      <c r="D258" s="19"/>
      <c r="E258" s="26" t="s">
        <v>203</v>
      </c>
      <c r="F258" s="28"/>
      <c r="G258" s="19"/>
      <c r="H258" s="19"/>
      <c r="I258" s="26" t="s">
        <v>203</v>
      </c>
      <c r="J258" s="28"/>
      <c r="K258" s="19"/>
      <c r="L258" s="19"/>
      <c r="M258" s="26" t="s">
        <v>203</v>
      </c>
      <c r="N258" s="28"/>
      <c r="O258" s="45"/>
      <c r="P258" s="71" t="s">
        <v>203</v>
      </c>
    </row>
    <row r="259" spans="1:38" x14ac:dyDescent="0.25">
      <c r="A259" s="14"/>
      <c r="B259" s="20" t="s">
        <v>290</v>
      </c>
      <c r="C259" s="22"/>
      <c r="D259" s="22"/>
      <c r="E259" s="21" t="s">
        <v>203</v>
      </c>
      <c r="F259" s="24"/>
      <c r="G259" s="22"/>
      <c r="H259" s="22"/>
      <c r="I259" s="21" t="s">
        <v>203</v>
      </c>
      <c r="J259" s="24"/>
      <c r="K259" s="22"/>
      <c r="L259" s="22"/>
      <c r="M259" s="21" t="s">
        <v>203</v>
      </c>
      <c r="N259" s="24"/>
      <c r="O259" s="39"/>
      <c r="P259" s="70" t="s">
        <v>203</v>
      </c>
    </row>
    <row r="260" spans="1:38" ht="15.75" thickBot="1" x14ac:dyDescent="0.3">
      <c r="A260" s="14"/>
      <c r="B260" s="25" t="s">
        <v>382</v>
      </c>
      <c r="C260" s="19"/>
      <c r="D260" s="50"/>
      <c r="E260" s="52" t="s">
        <v>203</v>
      </c>
      <c r="F260" s="28"/>
      <c r="G260" s="19"/>
      <c r="H260" s="50"/>
      <c r="I260" s="52" t="s">
        <v>203</v>
      </c>
      <c r="J260" s="28"/>
      <c r="K260" s="19"/>
      <c r="L260" s="50"/>
      <c r="M260" s="52" t="s">
        <v>203</v>
      </c>
      <c r="N260" s="28"/>
      <c r="O260" s="45"/>
      <c r="P260" s="71" t="s">
        <v>203</v>
      </c>
    </row>
    <row r="261" spans="1:38" ht="16.5" thickTop="1" thickBot="1" x14ac:dyDescent="0.3">
      <c r="A261" s="14"/>
      <c r="B261" s="73" t="s">
        <v>111</v>
      </c>
      <c r="C261" s="22"/>
      <c r="D261" s="53" t="s">
        <v>185</v>
      </c>
      <c r="E261" s="55">
        <v>12</v>
      </c>
      <c r="F261" s="24"/>
      <c r="G261" s="22"/>
      <c r="H261" s="53" t="s">
        <v>185</v>
      </c>
      <c r="I261" s="54">
        <v>4811</v>
      </c>
      <c r="J261" s="24"/>
      <c r="K261" s="22"/>
      <c r="L261" s="53" t="s">
        <v>185</v>
      </c>
      <c r="M261" s="54">
        <v>4811</v>
      </c>
      <c r="N261" s="24"/>
      <c r="O261" s="39"/>
      <c r="P261" s="21"/>
    </row>
    <row r="262" spans="1:38" ht="19.5" thickTop="1" x14ac:dyDescent="0.3">
      <c r="A262" s="14"/>
      <c r="B262" s="36"/>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c r="AA262" s="36"/>
      <c r="AB262" s="36"/>
      <c r="AC262" s="36"/>
      <c r="AD262" s="36"/>
      <c r="AE262" s="36"/>
      <c r="AF262" s="36"/>
      <c r="AG262" s="36"/>
      <c r="AH262" s="36"/>
      <c r="AI262" s="36"/>
      <c r="AJ262" s="36"/>
      <c r="AK262" s="36"/>
      <c r="AL262" s="36"/>
    </row>
    <row r="263" spans="1:38" ht="18.75" x14ac:dyDescent="0.3">
      <c r="A263" s="14"/>
      <c r="B263" s="36"/>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c r="AA263" s="36"/>
      <c r="AB263" s="36"/>
      <c r="AC263" s="36"/>
      <c r="AD263" s="36"/>
      <c r="AE263" s="36"/>
      <c r="AF263" s="36"/>
      <c r="AG263" s="36"/>
      <c r="AH263" s="36"/>
      <c r="AI263" s="36"/>
      <c r="AJ263" s="36"/>
      <c r="AK263" s="36"/>
      <c r="AL263" s="36"/>
    </row>
    <row r="264" spans="1:38" ht="15" customHeight="1" x14ac:dyDescent="0.25">
      <c r="A264" s="14"/>
      <c r="B264" s="29"/>
      <c r="C264" s="29"/>
      <c r="D264" s="30" t="s">
        <v>416</v>
      </c>
      <c r="E264" s="30"/>
      <c r="F264" s="30"/>
      <c r="G264" s="30"/>
      <c r="H264" s="30"/>
      <c r="I264" s="30"/>
      <c r="J264" s="30"/>
      <c r="K264" s="30"/>
      <c r="L264" s="30"/>
      <c r="M264" s="30"/>
      <c r="N264" s="30"/>
      <c r="O264" s="30"/>
      <c r="P264" s="30"/>
    </row>
    <row r="265" spans="1:38" ht="15" customHeight="1" x14ac:dyDescent="0.25">
      <c r="A265" s="14"/>
      <c r="B265" s="29"/>
      <c r="C265" s="29"/>
      <c r="D265" s="30" t="s">
        <v>428</v>
      </c>
      <c r="E265" s="30"/>
      <c r="F265" s="30"/>
      <c r="G265" s="30"/>
      <c r="H265" s="30"/>
      <c r="I265" s="30"/>
      <c r="J265" s="30"/>
      <c r="K265" s="30"/>
      <c r="L265" s="30"/>
      <c r="M265" s="30"/>
      <c r="N265" s="30"/>
      <c r="O265" s="30"/>
      <c r="P265" s="30"/>
    </row>
    <row r="266" spans="1:38" ht="15.75" thickBot="1" x14ac:dyDescent="0.3">
      <c r="A266" s="14"/>
      <c r="B266" s="5"/>
      <c r="C266" s="5"/>
      <c r="D266" s="31" t="s">
        <v>418</v>
      </c>
      <c r="E266" s="31"/>
      <c r="F266" s="17"/>
      <c r="G266" s="5"/>
      <c r="H266" s="31" t="s">
        <v>419</v>
      </c>
      <c r="I266" s="31"/>
      <c r="J266" s="17"/>
      <c r="K266" s="5"/>
      <c r="L266" s="31" t="s">
        <v>420</v>
      </c>
      <c r="M266" s="31"/>
      <c r="N266" s="17"/>
      <c r="O266" s="5"/>
      <c r="P266" s="16" t="s">
        <v>421</v>
      </c>
    </row>
    <row r="267" spans="1:38" ht="15.75" thickTop="1" x14ac:dyDescent="0.25">
      <c r="A267" s="14"/>
      <c r="B267" s="5"/>
      <c r="C267" s="5"/>
      <c r="D267" s="30" t="s">
        <v>422</v>
      </c>
      <c r="E267" s="30"/>
      <c r="F267" s="30"/>
      <c r="G267" s="30"/>
      <c r="H267" s="30"/>
      <c r="I267" s="30"/>
      <c r="J267" s="30"/>
      <c r="K267" s="30"/>
      <c r="L267" s="30"/>
      <c r="M267" s="30"/>
      <c r="N267" s="17"/>
      <c r="O267" s="5"/>
      <c r="P267" s="5"/>
    </row>
    <row r="268" spans="1:38" x14ac:dyDescent="0.25">
      <c r="A268" s="14"/>
      <c r="B268" s="11"/>
      <c r="C268" s="11"/>
      <c r="D268" s="61"/>
      <c r="E268" s="61"/>
      <c r="F268" s="17"/>
      <c r="G268" s="11"/>
      <c r="H268" s="61"/>
      <c r="I268" s="61"/>
      <c r="J268" s="17"/>
      <c r="K268" s="11"/>
      <c r="L268" s="61"/>
      <c r="M268" s="61"/>
      <c r="N268" s="17"/>
      <c r="O268" s="5"/>
      <c r="P268" s="5"/>
    </row>
    <row r="269" spans="1:38" x14ac:dyDescent="0.25">
      <c r="A269" s="14"/>
      <c r="B269" s="20" t="s">
        <v>261</v>
      </c>
      <c r="C269" s="22"/>
      <c r="D269" s="22" t="s">
        <v>185</v>
      </c>
      <c r="E269" s="21" t="s">
        <v>203</v>
      </c>
      <c r="F269" s="24"/>
      <c r="G269" s="22"/>
      <c r="H269" s="22" t="s">
        <v>185</v>
      </c>
      <c r="I269" s="21" t="s">
        <v>203</v>
      </c>
      <c r="J269" s="24"/>
      <c r="K269" s="22"/>
      <c r="L269" s="22" t="s">
        <v>185</v>
      </c>
      <c r="M269" s="21" t="s">
        <v>203</v>
      </c>
      <c r="N269" s="24"/>
      <c r="O269" s="39"/>
      <c r="P269" s="70" t="s">
        <v>203</v>
      </c>
    </row>
    <row r="270" spans="1:38" x14ac:dyDescent="0.25">
      <c r="A270" s="14"/>
      <c r="B270" s="25" t="s">
        <v>379</v>
      </c>
      <c r="C270" s="19"/>
      <c r="D270" s="19"/>
      <c r="E270" s="26" t="s">
        <v>203</v>
      </c>
      <c r="F270" s="28"/>
      <c r="G270" s="19"/>
      <c r="H270" s="19"/>
      <c r="I270" s="26" t="s">
        <v>203</v>
      </c>
      <c r="J270" s="28"/>
      <c r="K270" s="19"/>
      <c r="L270" s="19"/>
      <c r="M270" s="26" t="s">
        <v>203</v>
      </c>
      <c r="N270" s="28"/>
      <c r="O270" s="45"/>
      <c r="P270" s="71" t="s">
        <v>203</v>
      </c>
    </row>
    <row r="271" spans="1:38" x14ac:dyDescent="0.25">
      <c r="A271" s="14"/>
      <c r="B271" s="20" t="s">
        <v>424</v>
      </c>
      <c r="C271" s="22"/>
      <c r="D271" s="22"/>
      <c r="E271" s="21">
        <v>5</v>
      </c>
      <c r="F271" s="24"/>
      <c r="G271" s="22"/>
      <c r="H271" s="22"/>
      <c r="I271" s="23">
        <v>1242</v>
      </c>
      <c r="J271" s="24"/>
      <c r="K271" s="22"/>
      <c r="L271" s="22"/>
      <c r="M271" s="21">
        <v>969</v>
      </c>
      <c r="N271" s="24"/>
      <c r="O271" s="39"/>
      <c r="P271" s="70" t="s">
        <v>429</v>
      </c>
    </row>
    <row r="272" spans="1:38" x14ac:dyDescent="0.25">
      <c r="A272" s="14"/>
      <c r="B272" s="25" t="s">
        <v>381</v>
      </c>
      <c r="C272" s="19"/>
      <c r="D272" s="19"/>
      <c r="E272" s="26" t="s">
        <v>203</v>
      </c>
      <c r="F272" s="28"/>
      <c r="G272" s="19"/>
      <c r="H272" s="19"/>
      <c r="I272" s="26" t="s">
        <v>203</v>
      </c>
      <c r="J272" s="28"/>
      <c r="K272" s="19"/>
      <c r="L272" s="19"/>
      <c r="M272" s="26" t="s">
        <v>203</v>
      </c>
      <c r="N272" s="28"/>
      <c r="O272" s="45"/>
      <c r="P272" s="71" t="s">
        <v>203</v>
      </c>
    </row>
    <row r="273" spans="1:16" x14ac:dyDescent="0.25">
      <c r="A273" s="14"/>
      <c r="B273" s="20" t="s">
        <v>259</v>
      </c>
      <c r="C273" s="22"/>
      <c r="D273" s="22"/>
      <c r="E273" s="21" t="s">
        <v>203</v>
      </c>
      <c r="F273" s="24"/>
      <c r="G273" s="22"/>
      <c r="H273" s="22"/>
      <c r="I273" s="21" t="s">
        <v>203</v>
      </c>
      <c r="J273" s="24"/>
      <c r="K273" s="22"/>
      <c r="L273" s="22"/>
      <c r="M273" s="21" t="s">
        <v>203</v>
      </c>
      <c r="N273" s="24"/>
      <c r="O273" s="39"/>
      <c r="P273" s="70" t="s">
        <v>203</v>
      </c>
    </row>
    <row r="274" spans="1:16" x14ac:dyDescent="0.25">
      <c r="A274" s="14"/>
      <c r="B274" s="25" t="s">
        <v>278</v>
      </c>
      <c r="C274" s="19"/>
      <c r="D274" s="19"/>
      <c r="E274" s="26" t="s">
        <v>203</v>
      </c>
      <c r="F274" s="28"/>
      <c r="G274" s="19"/>
      <c r="H274" s="19"/>
      <c r="I274" s="26" t="s">
        <v>203</v>
      </c>
      <c r="J274" s="28"/>
      <c r="K274" s="19"/>
      <c r="L274" s="19"/>
      <c r="M274" s="26" t="s">
        <v>203</v>
      </c>
      <c r="N274" s="28"/>
      <c r="O274" s="45"/>
      <c r="P274" s="71" t="s">
        <v>203</v>
      </c>
    </row>
    <row r="275" spans="1:16" x14ac:dyDescent="0.25">
      <c r="A275" s="14"/>
      <c r="B275" s="20" t="s">
        <v>290</v>
      </c>
      <c r="C275" s="22"/>
      <c r="D275" s="22"/>
      <c r="E275" s="21" t="s">
        <v>203</v>
      </c>
      <c r="F275" s="24"/>
      <c r="G275" s="22"/>
      <c r="H275" s="22"/>
      <c r="I275" s="21" t="s">
        <v>203</v>
      </c>
      <c r="J275" s="24"/>
      <c r="K275" s="22"/>
      <c r="L275" s="22"/>
      <c r="M275" s="21" t="s">
        <v>203</v>
      </c>
      <c r="N275" s="24"/>
      <c r="O275" s="39"/>
      <c r="P275" s="70" t="s">
        <v>203</v>
      </c>
    </row>
    <row r="276" spans="1:16" ht="15.75" thickBot="1" x14ac:dyDescent="0.3">
      <c r="A276" s="14"/>
      <c r="B276" s="25" t="s">
        <v>382</v>
      </c>
      <c r="C276" s="19"/>
      <c r="D276" s="50"/>
      <c r="E276" s="52" t="s">
        <v>203</v>
      </c>
      <c r="F276" s="28"/>
      <c r="G276" s="19"/>
      <c r="H276" s="50"/>
      <c r="I276" s="52" t="s">
        <v>203</v>
      </c>
      <c r="J276" s="28"/>
      <c r="K276" s="19"/>
      <c r="L276" s="50"/>
      <c r="M276" s="52" t="s">
        <v>203</v>
      </c>
      <c r="N276" s="28"/>
      <c r="O276" s="45"/>
      <c r="P276" s="71" t="s">
        <v>203</v>
      </c>
    </row>
    <row r="277" spans="1:16" ht="16.5" thickTop="1" thickBot="1" x14ac:dyDescent="0.3">
      <c r="A277" s="14"/>
      <c r="B277" s="41" t="s">
        <v>111</v>
      </c>
      <c r="C277" s="22"/>
      <c r="D277" s="53" t="s">
        <v>185</v>
      </c>
      <c r="E277" s="55">
        <v>5</v>
      </c>
      <c r="F277" s="24"/>
      <c r="G277" s="22"/>
      <c r="H277" s="53" t="s">
        <v>185</v>
      </c>
      <c r="I277" s="54">
        <v>1242</v>
      </c>
      <c r="J277" s="24"/>
      <c r="K277" s="22"/>
      <c r="L277" s="53" t="s">
        <v>185</v>
      </c>
      <c r="M277" s="55">
        <v>969</v>
      </c>
      <c r="N277" s="24"/>
      <c r="O277" s="39"/>
      <c r="P277" s="21"/>
    </row>
  </sheetData>
  <mergeCells count="488">
    <mergeCell ref="A234:A245"/>
    <mergeCell ref="B234:AL234"/>
    <mergeCell ref="B235:AL235"/>
    <mergeCell ref="A246:A277"/>
    <mergeCell ref="B246:AL246"/>
    <mergeCell ref="B247:AL247"/>
    <mergeCell ref="B262:AL262"/>
    <mergeCell ref="B263:AL263"/>
    <mergeCell ref="A124:A157"/>
    <mergeCell ref="B124:AL124"/>
    <mergeCell ref="B125:AL125"/>
    <mergeCell ref="B141:AL141"/>
    <mergeCell ref="B142:AL142"/>
    <mergeCell ref="A158:A233"/>
    <mergeCell ref="B158:AL158"/>
    <mergeCell ref="B159:AL159"/>
    <mergeCell ref="B195:AL195"/>
    <mergeCell ref="A86:A123"/>
    <mergeCell ref="B86:AL86"/>
    <mergeCell ref="B87:AL87"/>
    <mergeCell ref="B104:AL104"/>
    <mergeCell ref="B105:AL105"/>
    <mergeCell ref="B106:AL106"/>
    <mergeCell ref="B123:AL123"/>
    <mergeCell ref="B5:AL5"/>
    <mergeCell ref="A25:A85"/>
    <mergeCell ref="B25:AL25"/>
    <mergeCell ref="B46:AL46"/>
    <mergeCell ref="B66:AL66"/>
    <mergeCell ref="B67:AL67"/>
    <mergeCell ref="D267:M267"/>
    <mergeCell ref="D268:E268"/>
    <mergeCell ref="H268:I268"/>
    <mergeCell ref="L268:M268"/>
    <mergeCell ref="A1:A2"/>
    <mergeCell ref="B1:AL1"/>
    <mergeCell ref="B2:AL2"/>
    <mergeCell ref="B3:AL3"/>
    <mergeCell ref="A4:A24"/>
    <mergeCell ref="B4:AL4"/>
    <mergeCell ref="B264:B265"/>
    <mergeCell ref="C264:C265"/>
    <mergeCell ref="D264:P264"/>
    <mergeCell ref="D265:P265"/>
    <mergeCell ref="D266:E266"/>
    <mergeCell ref="H266:I266"/>
    <mergeCell ref="L266:M266"/>
    <mergeCell ref="D250:E250"/>
    <mergeCell ref="H250:I250"/>
    <mergeCell ref="L250:M250"/>
    <mergeCell ref="D251:P251"/>
    <mergeCell ref="D252:E252"/>
    <mergeCell ref="H252:I252"/>
    <mergeCell ref="L252:M252"/>
    <mergeCell ref="G236:G237"/>
    <mergeCell ref="H236:I237"/>
    <mergeCell ref="D238:I238"/>
    <mergeCell ref="B248:B249"/>
    <mergeCell ref="C248:C249"/>
    <mergeCell ref="D248:P248"/>
    <mergeCell ref="D249:P249"/>
    <mergeCell ref="D202:E202"/>
    <mergeCell ref="H202:I202"/>
    <mergeCell ref="L202:M202"/>
    <mergeCell ref="P202:Q202"/>
    <mergeCell ref="T202:U202"/>
    <mergeCell ref="B236:B237"/>
    <mergeCell ref="C236:C237"/>
    <mergeCell ref="D236:E236"/>
    <mergeCell ref="D237:E237"/>
    <mergeCell ref="F236:F237"/>
    <mergeCell ref="S198:S200"/>
    <mergeCell ref="T198:U198"/>
    <mergeCell ref="T199:U199"/>
    <mergeCell ref="T200:U200"/>
    <mergeCell ref="V198:V200"/>
    <mergeCell ref="D201:U201"/>
    <mergeCell ref="N198:N200"/>
    <mergeCell ref="O198:O200"/>
    <mergeCell ref="P198:Q198"/>
    <mergeCell ref="P199:Q199"/>
    <mergeCell ref="P200:Q200"/>
    <mergeCell ref="R198:R200"/>
    <mergeCell ref="H200:I200"/>
    <mergeCell ref="J198:J200"/>
    <mergeCell ref="K198:K200"/>
    <mergeCell ref="L198:M198"/>
    <mergeCell ref="L199:M199"/>
    <mergeCell ref="L200:M200"/>
    <mergeCell ref="V196:V197"/>
    <mergeCell ref="B198:B200"/>
    <mergeCell ref="C198:C200"/>
    <mergeCell ref="D198:E198"/>
    <mergeCell ref="D199:E199"/>
    <mergeCell ref="D200:E200"/>
    <mergeCell ref="F198:F200"/>
    <mergeCell ref="G198:G200"/>
    <mergeCell ref="H198:I198"/>
    <mergeCell ref="H199:I199"/>
    <mergeCell ref="B196:B197"/>
    <mergeCell ref="C196:C197"/>
    <mergeCell ref="D196:M197"/>
    <mergeCell ref="N196:N197"/>
    <mergeCell ref="O196:O197"/>
    <mergeCell ref="P196:U196"/>
    <mergeCell ref="P197:U197"/>
    <mergeCell ref="E162:V162"/>
    <mergeCell ref="E163:F163"/>
    <mergeCell ref="I163:J163"/>
    <mergeCell ref="M163:N163"/>
    <mergeCell ref="Q163:R163"/>
    <mergeCell ref="U163:V163"/>
    <mergeCell ref="AB148:AC148"/>
    <mergeCell ref="AF148:AG148"/>
    <mergeCell ref="E160:V160"/>
    <mergeCell ref="E161:F161"/>
    <mergeCell ref="I161:J161"/>
    <mergeCell ref="M161:N161"/>
    <mergeCell ref="Q161:R161"/>
    <mergeCell ref="U161:V161"/>
    <mergeCell ref="D148:E148"/>
    <mergeCell ref="H148:I148"/>
    <mergeCell ref="L148:M148"/>
    <mergeCell ref="P148:Q148"/>
    <mergeCell ref="T148:U148"/>
    <mergeCell ref="X148:Y148"/>
    <mergeCell ref="AF145:AG145"/>
    <mergeCell ref="AF146:AG146"/>
    <mergeCell ref="AH145:AH146"/>
    <mergeCell ref="D147:E147"/>
    <mergeCell ref="H147:I147"/>
    <mergeCell ref="L147:M147"/>
    <mergeCell ref="P147:U147"/>
    <mergeCell ref="X147:Y147"/>
    <mergeCell ref="AB147:AC147"/>
    <mergeCell ref="AF147:AG147"/>
    <mergeCell ref="Z145:Z146"/>
    <mergeCell ref="AA145:AA146"/>
    <mergeCell ref="AB145:AC145"/>
    <mergeCell ref="AB146:AC146"/>
    <mergeCell ref="AD145:AD146"/>
    <mergeCell ref="AE145:AE146"/>
    <mergeCell ref="R145:R146"/>
    <mergeCell ref="S145:S146"/>
    <mergeCell ref="T145:U146"/>
    <mergeCell ref="V145:V146"/>
    <mergeCell ref="W145:W146"/>
    <mergeCell ref="X145:Y146"/>
    <mergeCell ref="J145:J146"/>
    <mergeCell ref="K145:K146"/>
    <mergeCell ref="L145:M146"/>
    <mergeCell ref="N145:N146"/>
    <mergeCell ref="O145:O146"/>
    <mergeCell ref="P145:Q146"/>
    <mergeCell ref="AB131:AC131"/>
    <mergeCell ref="AF131:AG131"/>
    <mergeCell ref="D143:AG143"/>
    <mergeCell ref="D144:AG144"/>
    <mergeCell ref="B145:B146"/>
    <mergeCell ref="C145:C146"/>
    <mergeCell ref="D145:E146"/>
    <mergeCell ref="F145:F146"/>
    <mergeCell ref="G145:G146"/>
    <mergeCell ref="H145:I146"/>
    <mergeCell ref="AF128:AG128"/>
    <mergeCell ref="AF129:AG129"/>
    <mergeCell ref="AH128:AH129"/>
    <mergeCell ref="D130:AG130"/>
    <mergeCell ref="D131:E131"/>
    <mergeCell ref="H131:I131"/>
    <mergeCell ref="L131:M131"/>
    <mergeCell ref="P131:Q131"/>
    <mergeCell ref="T131:U131"/>
    <mergeCell ref="X131:Y131"/>
    <mergeCell ref="Z128:Z129"/>
    <mergeCell ref="AA128:AA129"/>
    <mergeCell ref="AB128:AC128"/>
    <mergeCell ref="AB129:AC129"/>
    <mergeCell ref="AD128:AD129"/>
    <mergeCell ref="AE128:AE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F112:AG112"/>
    <mergeCell ref="AJ112:AK112"/>
    <mergeCell ref="D126:AG126"/>
    <mergeCell ref="D127:AG127"/>
    <mergeCell ref="B128:B129"/>
    <mergeCell ref="C128:C129"/>
    <mergeCell ref="D128:E129"/>
    <mergeCell ref="F128:F129"/>
    <mergeCell ref="G128:G129"/>
    <mergeCell ref="H128:I129"/>
    <mergeCell ref="AJ107:AK110"/>
    <mergeCell ref="AL107:AL110"/>
    <mergeCell ref="D111:AK111"/>
    <mergeCell ref="D112:E112"/>
    <mergeCell ref="H112:I112"/>
    <mergeCell ref="L112:M112"/>
    <mergeCell ref="P112:Q112"/>
    <mergeCell ref="T112:U112"/>
    <mergeCell ref="X112:Y112"/>
    <mergeCell ref="AB112:AC112"/>
    <mergeCell ref="AF107:AG107"/>
    <mergeCell ref="AF108:AG108"/>
    <mergeCell ref="AF109:AG109"/>
    <mergeCell ref="AF110:AG110"/>
    <mergeCell ref="AH107:AH110"/>
    <mergeCell ref="AI107:AI110"/>
    <mergeCell ref="X107:Y110"/>
    <mergeCell ref="Z107:Z110"/>
    <mergeCell ref="AA107:AA110"/>
    <mergeCell ref="AB107:AC110"/>
    <mergeCell ref="AD107:AD110"/>
    <mergeCell ref="AE107:AE110"/>
    <mergeCell ref="T107:U107"/>
    <mergeCell ref="T108:U108"/>
    <mergeCell ref="T109:U109"/>
    <mergeCell ref="T110:U110"/>
    <mergeCell ref="V107:V110"/>
    <mergeCell ref="W107:W110"/>
    <mergeCell ref="P107:Q107"/>
    <mergeCell ref="P108:Q108"/>
    <mergeCell ref="P109:Q109"/>
    <mergeCell ref="P110:Q110"/>
    <mergeCell ref="R107:R110"/>
    <mergeCell ref="S107:S110"/>
    <mergeCell ref="L107:M107"/>
    <mergeCell ref="L108:M108"/>
    <mergeCell ref="L109:M109"/>
    <mergeCell ref="L110:M110"/>
    <mergeCell ref="N107:N110"/>
    <mergeCell ref="O107:O110"/>
    <mergeCell ref="H107:I107"/>
    <mergeCell ref="H108:I108"/>
    <mergeCell ref="H109:I109"/>
    <mergeCell ref="H110:I110"/>
    <mergeCell ref="J107:J110"/>
    <mergeCell ref="K107:K110"/>
    <mergeCell ref="AH88:AH91"/>
    <mergeCell ref="AI88:AI91"/>
    <mergeCell ref="AJ88:AK91"/>
    <mergeCell ref="AL88:AL91"/>
    <mergeCell ref="D92:AK92"/>
    <mergeCell ref="B107:B110"/>
    <mergeCell ref="C107:C110"/>
    <mergeCell ref="D107:E110"/>
    <mergeCell ref="F107:F110"/>
    <mergeCell ref="G107:G110"/>
    <mergeCell ref="AD88:AD91"/>
    <mergeCell ref="AE88:AE91"/>
    <mergeCell ref="AF88:AG88"/>
    <mergeCell ref="AF89:AG89"/>
    <mergeCell ref="AF90:AG90"/>
    <mergeCell ref="AF91:AG91"/>
    <mergeCell ref="V88:V91"/>
    <mergeCell ref="W88:W91"/>
    <mergeCell ref="X88:Y91"/>
    <mergeCell ref="Z88:Z91"/>
    <mergeCell ref="AA88:AA91"/>
    <mergeCell ref="AB88:AC91"/>
    <mergeCell ref="R88:R91"/>
    <mergeCell ref="S88:S91"/>
    <mergeCell ref="T88:U88"/>
    <mergeCell ref="T89:U89"/>
    <mergeCell ref="T90:U90"/>
    <mergeCell ref="T91:U91"/>
    <mergeCell ref="N88:N91"/>
    <mergeCell ref="O88:O91"/>
    <mergeCell ref="P88:Q88"/>
    <mergeCell ref="P89:Q89"/>
    <mergeCell ref="P90:Q90"/>
    <mergeCell ref="P91:Q91"/>
    <mergeCell ref="J88:J91"/>
    <mergeCell ref="K88:K91"/>
    <mergeCell ref="L88:M88"/>
    <mergeCell ref="L89:M89"/>
    <mergeCell ref="L90:M90"/>
    <mergeCell ref="L91:M91"/>
    <mergeCell ref="AJ74:AK74"/>
    <mergeCell ref="B88:B91"/>
    <mergeCell ref="C88:C91"/>
    <mergeCell ref="D88:E91"/>
    <mergeCell ref="F88:F91"/>
    <mergeCell ref="G88:G91"/>
    <mergeCell ref="H88:I88"/>
    <mergeCell ref="H89:I89"/>
    <mergeCell ref="H90:I90"/>
    <mergeCell ref="H91:I91"/>
    <mergeCell ref="AJ70:AK73"/>
    <mergeCell ref="AL70:AL73"/>
    <mergeCell ref="D74:E74"/>
    <mergeCell ref="H74:I74"/>
    <mergeCell ref="L74:M74"/>
    <mergeCell ref="P74:Q74"/>
    <mergeCell ref="T74:U74"/>
    <mergeCell ref="X74:Y74"/>
    <mergeCell ref="AB74:AC74"/>
    <mergeCell ref="AF74:AG74"/>
    <mergeCell ref="AF70:AG70"/>
    <mergeCell ref="AF71:AG71"/>
    <mergeCell ref="AF72:AG72"/>
    <mergeCell ref="AF73:AG73"/>
    <mergeCell ref="AH70:AH73"/>
    <mergeCell ref="AI70:AI73"/>
    <mergeCell ref="X70:Y73"/>
    <mergeCell ref="Z70:Z73"/>
    <mergeCell ref="AA70:AA73"/>
    <mergeCell ref="AB70:AC73"/>
    <mergeCell ref="AD70:AD73"/>
    <mergeCell ref="AE70:AE73"/>
    <mergeCell ref="T70:U70"/>
    <mergeCell ref="T71:U71"/>
    <mergeCell ref="T72:U72"/>
    <mergeCell ref="T73:U73"/>
    <mergeCell ref="V70:V73"/>
    <mergeCell ref="W70:W73"/>
    <mergeCell ref="P70:Q70"/>
    <mergeCell ref="P71:Q71"/>
    <mergeCell ref="P72:Q72"/>
    <mergeCell ref="P73:Q73"/>
    <mergeCell ref="R70:R73"/>
    <mergeCell ref="S70:S73"/>
    <mergeCell ref="L70:M70"/>
    <mergeCell ref="L71:M71"/>
    <mergeCell ref="L72:M72"/>
    <mergeCell ref="L73:M73"/>
    <mergeCell ref="N70:N73"/>
    <mergeCell ref="O70:O73"/>
    <mergeCell ref="H70:I70"/>
    <mergeCell ref="H71:I71"/>
    <mergeCell ref="H72:I72"/>
    <mergeCell ref="H73:I73"/>
    <mergeCell ref="J70:J73"/>
    <mergeCell ref="K70:K73"/>
    <mergeCell ref="AB54:AC54"/>
    <mergeCell ref="AF54:AG54"/>
    <mergeCell ref="AJ54:AK54"/>
    <mergeCell ref="B68:AK69"/>
    <mergeCell ref="AL68:AL69"/>
    <mergeCell ref="B70:B73"/>
    <mergeCell ref="C70:C73"/>
    <mergeCell ref="D70:E73"/>
    <mergeCell ref="F70:F73"/>
    <mergeCell ref="G70:G73"/>
    <mergeCell ref="D54:E54"/>
    <mergeCell ref="H54:I54"/>
    <mergeCell ref="L54:M54"/>
    <mergeCell ref="P54:Q54"/>
    <mergeCell ref="T54:U54"/>
    <mergeCell ref="X54:Y54"/>
    <mergeCell ref="AJ49:AK52"/>
    <mergeCell ref="AL49:AL52"/>
    <mergeCell ref="D53:E53"/>
    <mergeCell ref="H53:I53"/>
    <mergeCell ref="L53:U53"/>
    <mergeCell ref="X53:Y53"/>
    <mergeCell ref="AB53:AC53"/>
    <mergeCell ref="AF53:AG53"/>
    <mergeCell ref="AJ53:AK53"/>
    <mergeCell ref="AF49:AG49"/>
    <mergeCell ref="AF50:AG50"/>
    <mergeCell ref="AF51:AG51"/>
    <mergeCell ref="AF52:AG52"/>
    <mergeCell ref="AH49:AH52"/>
    <mergeCell ref="AI49:AI52"/>
    <mergeCell ref="X49:Y52"/>
    <mergeCell ref="Z49:Z52"/>
    <mergeCell ref="AA49:AA52"/>
    <mergeCell ref="AB49:AC52"/>
    <mergeCell ref="AD49:AD52"/>
    <mergeCell ref="AE49:AE52"/>
    <mergeCell ref="T49:U49"/>
    <mergeCell ref="T50:U50"/>
    <mergeCell ref="T51:U51"/>
    <mergeCell ref="T52:U52"/>
    <mergeCell ref="V49:V52"/>
    <mergeCell ref="W49:W52"/>
    <mergeCell ref="P49:Q49"/>
    <mergeCell ref="P50:Q50"/>
    <mergeCell ref="P51:Q51"/>
    <mergeCell ref="P52:Q52"/>
    <mergeCell ref="R49:R52"/>
    <mergeCell ref="S49:S52"/>
    <mergeCell ref="L49:M49"/>
    <mergeCell ref="L50:M50"/>
    <mergeCell ref="L51:M51"/>
    <mergeCell ref="L52:M52"/>
    <mergeCell ref="N49:N52"/>
    <mergeCell ref="O49:O52"/>
    <mergeCell ref="H49:I49"/>
    <mergeCell ref="H50:I50"/>
    <mergeCell ref="H51:I51"/>
    <mergeCell ref="H52:I52"/>
    <mergeCell ref="J49:J52"/>
    <mergeCell ref="K49:K52"/>
    <mergeCell ref="AB33:AC33"/>
    <mergeCell ref="AF33:AG33"/>
    <mergeCell ref="AJ33:AK33"/>
    <mergeCell ref="B47:AK48"/>
    <mergeCell ref="AL47:AL48"/>
    <mergeCell ref="B49:B52"/>
    <mergeCell ref="C49:C52"/>
    <mergeCell ref="D49:E52"/>
    <mergeCell ref="F49:F52"/>
    <mergeCell ref="G49:G52"/>
    <mergeCell ref="D33:E33"/>
    <mergeCell ref="H33:I33"/>
    <mergeCell ref="L33:M33"/>
    <mergeCell ref="P33:Q33"/>
    <mergeCell ref="T33:U33"/>
    <mergeCell ref="X33:Y33"/>
    <mergeCell ref="AJ28:AK31"/>
    <mergeCell ref="AL28:AL31"/>
    <mergeCell ref="D32:E32"/>
    <mergeCell ref="H32:I32"/>
    <mergeCell ref="L32:U32"/>
    <mergeCell ref="X32:Y32"/>
    <mergeCell ref="AB32:AC32"/>
    <mergeCell ref="AF32:AG32"/>
    <mergeCell ref="AJ32:AK32"/>
    <mergeCell ref="AF28:AG28"/>
    <mergeCell ref="AF29:AG29"/>
    <mergeCell ref="AF30:AG30"/>
    <mergeCell ref="AF31:AG31"/>
    <mergeCell ref="AH28:AH31"/>
    <mergeCell ref="AI28:AI31"/>
    <mergeCell ref="X28:Y31"/>
    <mergeCell ref="Z28:Z31"/>
    <mergeCell ref="AA28:AA31"/>
    <mergeCell ref="AB28:AC31"/>
    <mergeCell ref="AD28:AD31"/>
    <mergeCell ref="AE28:AE31"/>
    <mergeCell ref="T28:U28"/>
    <mergeCell ref="T29:U29"/>
    <mergeCell ref="T30:U30"/>
    <mergeCell ref="T31:U31"/>
    <mergeCell ref="V28:V31"/>
    <mergeCell ref="W28:W31"/>
    <mergeCell ref="P28:Q28"/>
    <mergeCell ref="P29:Q29"/>
    <mergeCell ref="P30:Q30"/>
    <mergeCell ref="P31:Q31"/>
    <mergeCell ref="R28:R31"/>
    <mergeCell ref="S28:S31"/>
    <mergeCell ref="L28:M28"/>
    <mergeCell ref="L29:M29"/>
    <mergeCell ref="L30:M30"/>
    <mergeCell ref="L31:M31"/>
    <mergeCell ref="N28:N31"/>
    <mergeCell ref="O28:O31"/>
    <mergeCell ref="H28:I28"/>
    <mergeCell ref="H29:I29"/>
    <mergeCell ref="H30:I30"/>
    <mergeCell ref="H31:I31"/>
    <mergeCell ref="J28:J31"/>
    <mergeCell ref="K28:K31"/>
    <mergeCell ref="E9:J9"/>
    <mergeCell ref="E10:F10"/>
    <mergeCell ref="I10:J10"/>
    <mergeCell ref="B26:AK27"/>
    <mergeCell ref="AL26:AL27"/>
    <mergeCell ref="B28:B31"/>
    <mergeCell ref="C28:C31"/>
    <mergeCell ref="D28:E31"/>
    <mergeCell ref="F28:F31"/>
    <mergeCell ref="G28:G31"/>
    <mergeCell ref="G6:G8"/>
    <mergeCell ref="H6:H8"/>
    <mergeCell ref="I6:J6"/>
    <mergeCell ref="I7:J7"/>
    <mergeCell ref="I8:J8"/>
    <mergeCell ref="K6:K8"/>
    <mergeCell ref="B6:B8"/>
    <mergeCell ref="C6:C8"/>
    <mergeCell ref="D6:D8"/>
    <mergeCell ref="E6:F6"/>
    <mergeCell ref="E7:F7"/>
    <mergeCell ref="E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3" width="36.5703125" bestFit="1" customWidth="1"/>
    <col min="4" max="4" width="9.85546875" bestFit="1" customWidth="1"/>
    <col min="5" max="5" width="12" bestFit="1" customWidth="1"/>
    <col min="7" max="7" width="36.5703125" bestFit="1" customWidth="1"/>
    <col min="8" max="8" width="4" customWidth="1"/>
    <col min="9" max="9" width="36.5703125" customWidth="1"/>
    <col min="10" max="10" width="33.140625" bestFit="1" customWidth="1"/>
    <col min="11" max="11" width="19.140625" bestFit="1" customWidth="1"/>
    <col min="12" max="12" width="2" customWidth="1"/>
    <col min="13" max="13" width="30.85546875" customWidth="1"/>
    <col min="16" max="16" width="6.140625" customWidth="1"/>
    <col min="17" max="17" width="23.28515625" customWidth="1"/>
  </cols>
  <sheetData>
    <row r="1" spans="1:17" ht="15" customHeight="1" x14ac:dyDescent="0.25">
      <c r="A1" s="8" t="s">
        <v>52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432</v>
      </c>
      <c r="B3" s="29" t="s">
        <v>4</v>
      </c>
      <c r="C3" s="29"/>
      <c r="D3" s="29"/>
      <c r="E3" s="29"/>
      <c r="F3" s="29"/>
      <c r="G3" s="29"/>
      <c r="H3" s="29"/>
      <c r="I3" s="29"/>
      <c r="J3" s="29"/>
      <c r="K3" s="29"/>
      <c r="L3" s="29"/>
      <c r="M3" s="29"/>
      <c r="N3" s="29"/>
      <c r="O3" s="29"/>
      <c r="P3" s="29"/>
      <c r="Q3" s="29"/>
    </row>
    <row r="4" spans="1:17" ht="15" customHeight="1" x14ac:dyDescent="0.25">
      <c r="A4" s="14" t="s">
        <v>528</v>
      </c>
      <c r="B4" s="29" t="s">
        <v>4</v>
      </c>
      <c r="C4" s="29"/>
      <c r="D4" s="29"/>
      <c r="E4" s="29"/>
      <c r="F4" s="29"/>
      <c r="G4" s="29"/>
      <c r="H4" s="29"/>
      <c r="I4" s="29"/>
      <c r="J4" s="29"/>
      <c r="K4" s="29"/>
      <c r="L4" s="29"/>
      <c r="M4" s="29"/>
      <c r="N4" s="29"/>
      <c r="O4" s="29"/>
      <c r="P4" s="29"/>
      <c r="Q4" s="29"/>
    </row>
    <row r="5" spans="1:17" ht="15.75" thickBot="1" x14ac:dyDescent="0.3">
      <c r="A5" s="14"/>
      <c r="B5" s="5"/>
      <c r="C5" s="5"/>
      <c r="D5" s="29"/>
      <c r="E5" s="29"/>
      <c r="F5" s="17"/>
      <c r="G5" s="5"/>
      <c r="H5" s="31" t="s">
        <v>443</v>
      </c>
      <c r="I5" s="31"/>
      <c r="J5" s="31"/>
      <c r="K5" s="31"/>
      <c r="L5" s="31"/>
      <c r="M5" s="31"/>
      <c r="N5" s="31"/>
      <c r="O5" s="31"/>
      <c r="P5" s="31"/>
      <c r="Q5" s="31"/>
    </row>
    <row r="6" spans="1:17" ht="30" customHeight="1" thickTop="1" x14ac:dyDescent="0.25">
      <c r="A6" s="14"/>
      <c r="B6" s="29"/>
      <c r="C6" s="29"/>
      <c r="D6" s="30" t="s">
        <v>444</v>
      </c>
      <c r="E6" s="30"/>
      <c r="F6" s="32"/>
      <c r="G6" s="29"/>
      <c r="H6" s="58" t="s">
        <v>445</v>
      </c>
      <c r="I6" s="58"/>
      <c r="J6" s="59"/>
      <c r="K6" s="56"/>
      <c r="L6" s="58" t="s">
        <v>447</v>
      </c>
      <c r="M6" s="58"/>
      <c r="N6" s="59"/>
      <c r="O6" s="56"/>
      <c r="P6" s="58" t="s">
        <v>449</v>
      </c>
      <c r="Q6" s="58"/>
    </row>
    <row r="7" spans="1:17" ht="15.75" thickBot="1" x14ac:dyDescent="0.3">
      <c r="A7" s="14"/>
      <c r="B7" s="29"/>
      <c r="C7" s="29"/>
      <c r="D7" s="31"/>
      <c r="E7" s="31"/>
      <c r="F7" s="32"/>
      <c r="G7" s="29"/>
      <c r="H7" s="31" t="s">
        <v>446</v>
      </c>
      <c r="I7" s="31"/>
      <c r="J7" s="32"/>
      <c r="K7" s="29"/>
      <c r="L7" s="31" t="s">
        <v>448</v>
      </c>
      <c r="M7" s="31"/>
      <c r="N7" s="32"/>
      <c r="O7" s="29"/>
      <c r="P7" s="31" t="s">
        <v>450</v>
      </c>
      <c r="Q7" s="31"/>
    </row>
    <row r="8" spans="1:17" ht="15.75" thickTop="1" x14ac:dyDescent="0.25">
      <c r="A8" s="14"/>
      <c r="B8" s="5"/>
      <c r="C8" s="5"/>
      <c r="D8" s="30" t="s">
        <v>366</v>
      </c>
      <c r="E8" s="30"/>
      <c r="F8" s="30"/>
      <c r="G8" s="30"/>
      <c r="H8" s="30"/>
      <c r="I8" s="30"/>
      <c r="J8" s="30"/>
      <c r="K8" s="30"/>
      <c r="L8" s="30"/>
      <c r="M8" s="30"/>
      <c r="N8" s="30"/>
      <c r="O8" s="30"/>
      <c r="P8" s="30"/>
      <c r="Q8" s="30"/>
    </row>
    <row r="9" spans="1:17" x14ac:dyDescent="0.25">
      <c r="A9" s="14"/>
      <c r="B9" s="37" t="s">
        <v>33</v>
      </c>
      <c r="C9" s="5"/>
      <c r="D9" s="29"/>
      <c r="E9" s="29"/>
      <c r="F9" s="17"/>
      <c r="G9" s="5"/>
      <c r="H9" s="29"/>
      <c r="I9" s="29"/>
      <c r="J9" s="17"/>
      <c r="K9" s="5"/>
      <c r="L9" s="29"/>
      <c r="M9" s="29"/>
      <c r="N9" s="17"/>
      <c r="O9" s="5"/>
      <c r="P9" s="29"/>
      <c r="Q9" s="29"/>
    </row>
    <row r="10" spans="1:17" x14ac:dyDescent="0.25">
      <c r="A10" s="14"/>
      <c r="B10" s="20" t="s">
        <v>451</v>
      </c>
      <c r="C10" s="39"/>
      <c r="D10" s="57"/>
      <c r="E10" s="57"/>
      <c r="F10" s="24"/>
      <c r="G10" s="39"/>
      <c r="H10" s="57"/>
      <c r="I10" s="57"/>
      <c r="J10" s="24"/>
      <c r="K10" s="39"/>
      <c r="L10" s="57"/>
      <c r="M10" s="57"/>
      <c r="N10" s="24"/>
      <c r="O10" s="39"/>
      <c r="P10" s="57"/>
      <c r="Q10" s="57"/>
    </row>
    <row r="11" spans="1:17" ht="30" x14ac:dyDescent="0.25">
      <c r="A11" s="14"/>
      <c r="B11" s="40" t="s">
        <v>452</v>
      </c>
      <c r="C11" s="26"/>
      <c r="D11" s="19" t="s">
        <v>185</v>
      </c>
      <c r="E11" s="27">
        <v>26115</v>
      </c>
      <c r="F11" s="28"/>
      <c r="G11" s="26"/>
      <c r="H11" s="19" t="s">
        <v>185</v>
      </c>
      <c r="I11" s="26" t="s">
        <v>203</v>
      </c>
      <c r="J11" s="28"/>
      <c r="K11" s="26"/>
      <c r="L11" s="19" t="s">
        <v>185</v>
      </c>
      <c r="M11" s="27">
        <v>26115</v>
      </c>
      <c r="N11" s="28"/>
      <c r="O11" s="26"/>
      <c r="P11" s="19" t="s">
        <v>185</v>
      </c>
      <c r="Q11" s="26" t="s">
        <v>203</v>
      </c>
    </row>
    <row r="12" spans="1:17" x14ac:dyDescent="0.25">
      <c r="A12" s="14"/>
      <c r="B12" s="41" t="s">
        <v>224</v>
      </c>
      <c r="C12" s="21"/>
      <c r="D12" s="22"/>
      <c r="E12" s="23">
        <v>18753</v>
      </c>
      <c r="F12" s="24"/>
      <c r="G12" s="21"/>
      <c r="H12" s="22"/>
      <c r="I12" s="21" t="s">
        <v>203</v>
      </c>
      <c r="J12" s="24"/>
      <c r="K12" s="21"/>
      <c r="L12" s="22"/>
      <c r="M12" s="23">
        <v>18753</v>
      </c>
      <c r="N12" s="24"/>
      <c r="O12" s="21"/>
      <c r="P12" s="22"/>
      <c r="Q12" s="21" t="s">
        <v>203</v>
      </c>
    </row>
    <row r="13" spans="1:17" x14ac:dyDescent="0.25">
      <c r="A13" s="14"/>
      <c r="B13" s="40" t="s">
        <v>202</v>
      </c>
      <c r="C13" s="26"/>
      <c r="D13" s="19"/>
      <c r="E13" s="27">
        <v>1058</v>
      </c>
      <c r="F13" s="28"/>
      <c r="G13" s="26"/>
      <c r="H13" s="19"/>
      <c r="I13" s="26" t="s">
        <v>203</v>
      </c>
      <c r="J13" s="28"/>
      <c r="K13" s="26"/>
      <c r="L13" s="19"/>
      <c r="M13" s="27">
        <v>1058</v>
      </c>
      <c r="N13" s="28"/>
      <c r="O13" s="26"/>
      <c r="P13" s="19"/>
      <c r="Q13" s="26" t="s">
        <v>203</v>
      </c>
    </row>
    <row r="14" spans="1:17" ht="30.75" thickBot="1" x14ac:dyDescent="0.3">
      <c r="A14" s="14"/>
      <c r="B14" s="41" t="s">
        <v>453</v>
      </c>
      <c r="C14" s="21"/>
      <c r="D14" s="42"/>
      <c r="E14" s="43">
        <v>16306</v>
      </c>
      <c r="F14" s="24"/>
      <c r="G14" s="21"/>
      <c r="H14" s="42"/>
      <c r="I14" s="44" t="s">
        <v>203</v>
      </c>
      <c r="J14" s="24"/>
      <c r="K14" s="21"/>
      <c r="L14" s="42"/>
      <c r="M14" s="43">
        <v>16306</v>
      </c>
      <c r="N14" s="24"/>
      <c r="O14" s="21"/>
      <c r="P14" s="42"/>
      <c r="Q14" s="44" t="s">
        <v>203</v>
      </c>
    </row>
    <row r="15" spans="1:17" ht="16.5" thickTop="1" thickBot="1" x14ac:dyDescent="0.3">
      <c r="A15" s="14"/>
      <c r="B15" s="67" t="s">
        <v>227</v>
      </c>
      <c r="C15" s="26"/>
      <c r="D15" s="46" t="s">
        <v>185</v>
      </c>
      <c r="E15" s="47">
        <v>62232</v>
      </c>
      <c r="F15" s="28"/>
      <c r="G15" s="26"/>
      <c r="H15" s="46" t="s">
        <v>185</v>
      </c>
      <c r="I15" s="48" t="s">
        <v>203</v>
      </c>
      <c r="J15" s="28"/>
      <c r="K15" s="26"/>
      <c r="L15" s="46" t="s">
        <v>185</v>
      </c>
      <c r="M15" s="47">
        <v>62232</v>
      </c>
      <c r="N15" s="28"/>
      <c r="O15" s="26"/>
      <c r="P15" s="46" t="s">
        <v>185</v>
      </c>
      <c r="Q15" s="48" t="s">
        <v>203</v>
      </c>
    </row>
    <row r="16" spans="1:17" ht="15.75" thickTop="1" x14ac:dyDescent="0.25">
      <c r="A16" s="14"/>
      <c r="B16" s="39"/>
      <c r="C16" s="39"/>
      <c r="D16" s="22"/>
      <c r="E16" s="21"/>
      <c r="F16" s="24"/>
      <c r="G16" s="39"/>
      <c r="H16" s="22"/>
      <c r="I16" s="21"/>
      <c r="J16" s="24"/>
      <c r="K16" s="39"/>
      <c r="L16" s="22"/>
      <c r="M16" s="21"/>
      <c r="N16" s="24"/>
      <c r="O16" s="39"/>
      <c r="P16" s="22"/>
      <c r="Q16" s="21"/>
    </row>
    <row r="17" spans="1:17" x14ac:dyDescent="0.25">
      <c r="A17" s="14"/>
      <c r="B17" s="49">
        <v>41639</v>
      </c>
      <c r="C17" s="45"/>
      <c r="D17" s="19"/>
      <c r="E17" s="26"/>
      <c r="F17" s="28"/>
      <c r="G17" s="45"/>
      <c r="H17" s="19"/>
      <c r="I17" s="26"/>
      <c r="J17" s="28"/>
      <c r="K17" s="45"/>
      <c r="L17" s="19"/>
      <c r="M17" s="26"/>
      <c r="N17" s="28"/>
      <c r="O17" s="45"/>
      <c r="P17" s="19"/>
      <c r="Q17" s="26"/>
    </row>
    <row r="18" spans="1:17" ht="30" x14ac:dyDescent="0.25">
      <c r="A18" s="14"/>
      <c r="B18" s="41" t="s">
        <v>452</v>
      </c>
      <c r="C18" s="21"/>
      <c r="D18" s="22" t="s">
        <v>185</v>
      </c>
      <c r="E18" s="23">
        <v>28604</v>
      </c>
      <c r="F18" s="24"/>
      <c r="G18" s="21"/>
      <c r="H18" s="22" t="s">
        <v>185</v>
      </c>
      <c r="I18" s="21" t="s">
        <v>203</v>
      </c>
      <c r="J18" s="24"/>
      <c r="K18" s="21"/>
      <c r="L18" s="22" t="s">
        <v>185</v>
      </c>
      <c r="M18" s="23">
        <v>28604</v>
      </c>
      <c r="N18" s="24"/>
      <c r="O18" s="21"/>
      <c r="P18" s="22" t="s">
        <v>185</v>
      </c>
      <c r="Q18" s="21" t="s">
        <v>203</v>
      </c>
    </row>
    <row r="19" spans="1:17" x14ac:dyDescent="0.25">
      <c r="A19" s="14"/>
      <c r="B19" s="40" t="s">
        <v>224</v>
      </c>
      <c r="C19" s="26"/>
      <c r="D19" s="19"/>
      <c r="E19" s="27">
        <v>16599</v>
      </c>
      <c r="F19" s="28"/>
      <c r="G19" s="26"/>
      <c r="H19" s="19"/>
      <c r="I19" s="26" t="s">
        <v>203</v>
      </c>
      <c r="J19" s="28"/>
      <c r="K19" s="26"/>
      <c r="L19" s="19"/>
      <c r="M19" s="27">
        <v>16599</v>
      </c>
      <c r="N19" s="28"/>
      <c r="O19" s="26"/>
      <c r="P19" s="19"/>
      <c r="Q19" s="26" t="s">
        <v>203</v>
      </c>
    </row>
    <row r="20" spans="1:17" x14ac:dyDescent="0.25">
      <c r="A20" s="14"/>
      <c r="B20" s="41" t="s">
        <v>202</v>
      </c>
      <c r="C20" s="21"/>
      <c r="D20" s="22"/>
      <c r="E20" s="23">
        <v>1063</v>
      </c>
      <c r="F20" s="24"/>
      <c r="G20" s="21"/>
      <c r="H20" s="22"/>
      <c r="I20" s="21" t="s">
        <v>203</v>
      </c>
      <c r="J20" s="24"/>
      <c r="K20" s="21"/>
      <c r="L20" s="22"/>
      <c r="M20" s="23">
        <v>1063</v>
      </c>
      <c r="N20" s="24"/>
      <c r="O20" s="21"/>
      <c r="P20" s="22"/>
      <c r="Q20" s="21" t="s">
        <v>203</v>
      </c>
    </row>
    <row r="21" spans="1:17" ht="30.75" thickBot="1" x14ac:dyDescent="0.3">
      <c r="A21" s="14"/>
      <c r="B21" s="40" t="s">
        <v>453</v>
      </c>
      <c r="C21" s="26"/>
      <c r="D21" s="50"/>
      <c r="E21" s="51">
        <v>16439</v>
      </c>
      <c r="F21" s="28"/>
      <c r="G21" s="26"/>
      <c r="H21" s="50"/>
      <c r="I21" s="52" t="s">
        <v>203</v>
      </c>
      <c r="J21" s="28"/>
      <c r="K21" s="26"/>
      <c r="L21" s="50"/>
      <c r="M21" s="51">
        <v>16439</v>
      </c>
      <c r="N21" s="28"/>
      <c r="O21" s="26"/>
      <c r="P21" s="50"/>
      <c r="Q21" s="52" t="s">
        <v>203</v>
      </c>
    </row>
    <row r="22" spans="1:17" ht="16.5" thickTop="1" thickBot="1" x14ac:dyDescent="0.3">
      <c r="A22" s="14"/>
      <c r="B22" s="63" t="s">
        <v>227</v>
      </c>
      <c r="C22" s="21"/>
      <c r="D22" s="53" t="s">
        <v>185</v>
      </c>
      <c r="E22" s="54">
        <v>62705</v>
      </c>
      <c r="F22" s="24"/>
      <c r="G22" s="21"/>
      <c r="H22" s="53" t="s">
        <v>185</v>
      </c>
      <c r="I22" s="55" t="s">
        <v>203</v>
      </c>
      <c r="J22" s="24"/>
      <c r="K22" s="21"/>
      <c r="L22" s="53" t="s">
        <v>185</v>
      </c>
      <c r="M22" s="54">
        <v>62705</v>
      </c>
      <c r="N22" s="24"/>
      <c r="O22" s="21"/>
      <c r="P22" s="53" t="s">
        <v>185</v>
      </c>
      <c r="Q22" s="55" t="s">
        <v>203</v>
      </c>
    </row>
    <row r="23" spans="1:17" ht="15.75" thickTop="1" x14ac:dyDescent="0.25">
      <c r="A23" s="14" t="s">
        <v>529</v>
      </c>
      <c r="B23" s="29" t="s">
        <v>4</v>
      </c>
      <c r="C23" s="29"/>
      <c r="D23" s="29"/>
      <c r="E23" s="29"/>
      <c r="F23" s="29"/>
      <c r="G23" s="29"/>
      <c r="H23" s="29"/>
      <c r="I23" s="29"/>
      <c r="J23" s="29"/>
      <c r="K23" s="29"/>
      <c r="L23" s="29"/>
      <c r="M23" s="29"/>
      <c r="N23" s="29"/>
      <c r="O23" s="29"/>
      <c r="P23" s="29"/>
      <c r="Q23" s="29"/>
    </row>
    <row r="24" spans="1:17" ht="18.75" x14ac:dyDescent="0.3">
      <c r="A24" s="14"/>
      <c r="B24" s="35"/>
      <c r="C24" s="35"/>
      <c r="D24" s="35"/>
      <c r="E24" s="35"/>
      <c r="F24" s="35"/>
      <c r="G24" s="35"/>
      <c r="H24" s="35"/>
      <c r="I24" s="35"/>
      <c r="J24" s="35"/>
      <c r="K24" s="35"/>
      <c r="L24" s="35"/>
      <c r="M24" s="35"/>
      <c r="N24" s="35"/>
      <c r="O24" s="35"/>
      <c r="P24" s="35"/>
      <c r="Q24" s="35"/>
    </row>
    <row r="25" spans="1:17" ht="15.75" thickBot="1" x14ac:dyDescent="0.3">
      <c r="A25" s="14"/>
      <c r="B25" s="5"/>
      <c r="C25" s="5"/>
      <c r="D25" s="5"/>
      <c r="E25" s="17"/>
      <c r="F25" s="5"/>
      <c r="G25" s="31" t="s">
        <v>443</v>
      </c>
      <c r="H25" s="31"/>
      <c r="I25" s="31"/>
      <c r="J25" s="31"/>
      <c r="K25" s="31"/>
      <c r="L25" s="31"/>
      <c r="M25" s="31"/>
    </row>
    <row r="26" spans="1:17" ht="30.75" thickTop="1" x14ac:dyDescent="0.25">
      <c r="A26" s="14"/>
      <c r="B26" s="29"/>
      <c r="C26" s="29"/>
      <c r="D26" s="30" t="s">
        <v>444</v>
      </c>
      <c r="E26" s="32"/>
      <c r="F26" s="29"/>
      <c r="G26" s="15" t="s">
        <v>445</v>
      </c>
      <c r="H26" s="59"/>
      <c r="I26" s="56"/>
      <c r="J26" s="15" t="s">
        <v>447</v>
      </c>
      <c r="K26" s="59"/>
      <c r="L26" s="56"/>
      <c r="M26" s="15" t="s">
        <v>449</v>
      </c>
    </row>
    <row r="27" spans="1:17" ht="15.75" thickBot="1" x14ac:dyDescent="0.3">
      <c r="A27" s="14"/>
      <c r="B27" s="29"/>
      <c r="C27" s="29"/>
      <c r="D27" s="31"/>
      <c r="E27" s="32"/>
      <c r="F27" s="29"/>
      <c r="G27" s="16" t="s">
        <v>446</v>
      </c>
      <c r="H27" s="32"/>
      <c r="I27" s="29"/>
      <c r="J27" s="16" t="s">
        <v>448</v>
      </c>
      <c r="K27" s="32"/>
      <c r="L27" s="29"/>
      <c r="M27" s="16" t="s">
        <v>450</v>
      </c>
    </row>
    <row r="28" spans="1:17" ht="15.75" thickTop="1" x14ac:dyDescent="0.25">
      <c r="A28" s="14"/>
      <c r="B28" s="5"/>
      <c r="C28" s="5"/>
      <c r="D28" s="5"/>
      <c r="E28" s="17"/>
      <c r="F28" s="5"/>
      <c r="G28" s="30" t="s">
        <v>194</v>
      </c>
      <c r="H28" s="30"/>
      <c r="I28" s="30"/>
      <c r="J28" s="30"/>
      <c r="K28" s="17"/>
      <c r="L28" s="5"/>
      <c r="M28" s="5"/>
    </row>
    <row r="29" spans="1:17" x14ac:dyDescent="0.25">
      <c r="A29" s="14"/>
      <c r="B29" s="5"/>
      <c r="C29" s="5"/>
      <c r="D29" s="5"/>
      <c r="E29" s="17"/>
      <c r="F29" s="5"/>
      <c r="G29" s="5"/>
      <c r="H29" s="17"/>
      <c r="I29" s="5"/>
      <c r="J29" s="5"/>
      <c r="K29" s="17"/>
      <c r="L29" s="5"/>
      <c r="M29" s="5"/>
    </row>
    <row r="30" spans="1:17" x14ac:dyDescent="0.25">
      <c r="A30" s="14"/>
      <c r="B30" s="20" t="s">
        <v>451</v>
      </c>
      <c r="C30" s="39"/>
      <c r="D30" s="39"/>
      <c r="E30" s="24"/>
      <c r="F30" s="39"/>
      <c r="G30" s="39"/>
      <c r="H30" s="24"/>
      <c r="I30" s="39"/>
      <c r="J30" s="39"/>
      <c r="K30" s="24"/>
      <c r="L30" s="39"/>
      <c r="M30" s="39"/>
    </row>
    <row r="31" spans="1:17" x14ac:dyDescent="0.25">
      <c r="A31" s="14"/>
      <c r="B31" s="45"/>
      <c r="C31" s="45"/>
      <c r="D31" s="45"/>
      <c r="E31" s="28"/>
      <c r="F31" s="45"/>
      <c r="G31" s="45"/>
      <c r="H31" s="28"/>
      <c r="I31" s="45"/>
      <c r="J31" s="45"/>
      <c r="K31" s="28"/>
      <c r="L31" s="45"/>
      <c r="M31" s="45"/>
    </row>
    <row r="32" spans="1:17" ht="30" x14ac:dyDescent="0.25">
      <c r="A32" s="14"/>
      <c r="B32" s="41" t="s">
        <v>459</v>
      </c>
      <c r="C32" s="39"/>
      <c r="D32" s="70" t="s">
        <v>460</v>
      </c>
      <c r="E32" s="24"/>
      <c r="F32" s="39"/>
      <c r="G32" s="70" t="s">
        <v>203</v>
      </c>
      <c r="H32" s="76"/>
      <c r="I32" s="70"/>
      <c r="J32" s="70" t="s">
        <v>203</v>
      </c>
      <c r="K32" s="76"/>
      <c r="L32" s="70"/>
      <c r="M32" s="70" t="s">
        <v>460</v>
      </c>
    </row>
    <row r="33" spans="1:17" x14ac:dyDescent="0.25">
      <c r="A33" s="14"/>
      <c r="B33" s="45"/>
      <c r="C33" s="45"/>
      <c r="D33" s="26"/>
      <c r="E33" s="28"/>
      <c r="F33" s="45"/>
      <c r="G33" s="26"/>
      <c r="H33" s="28"/>
      <c r="I33" s="45"/>
      <c r="J33" s="26"/>
      <c r="K33" s="28"/>
      <c r="L33" s="45"/>
      <c r="M33" s="26"/>
    </row>
    <row r="34" spans="1:17" x14ac:dyDescent="0.25">
      <c r="A34" s="14"/>
      <c r="B34" s="60">
        <v>41639</v>
      </c>
      <c r="C34" s="39"/>
      <c r="D34" s="21"/>
      <c r="E34" s="24"/>
      <c r="F34" s="39"/>
      <c r="G34" s="21"/>
      <c r="H34" s="24"/>
      <c r="I34" s="39"/>
      <c r="J34" s="21"/>
      <c r="K34" s="24"/>
      <c r="L34" s="39"/>
      <c r="M34" s="21"/>
    </row>
    <row r="35" spans="1:17" x14ac:dyDescent="0.25">
      <c r="A35" s="14"/>
      <c r="B35" s="45"/>
      <c r="C35" s="45"/>
      <c r="D35" s="26"/>
      <c r="E35" s="28"/>
      <c r="F35" s="45"/>
      <c r="G35" s="26"/>
      <c r="H35" s="28"/>
      <c r="I35" s="45"/>
      <c r="J35" s="26"/>
      <c r="K35" s="28"/>
      <c r="L35" s="45"/>
      <c r="M35" s="26"/>
    </row>
    <row r="36" spans="1:17" ht="30" x14ac:dyDescent="0.25">
      <c r="A36" s="14"/>
      <c r="B36" s="41" t="s">
        <v>459</v>
      </c>
      <c r="C36" s="39"/>
      <c r="D36" s="77">
        <v>3637</v>
      </c>
      <c r="E36" s="24"/>
      <c r="F36" s="39"/>
      <c r="G36" s="70" t="s">
        <v>203</v>
      </c>
      <c r="H36" s="76"/>
      <c r="I36" s="70"/>
      <c r="J36" s="70" t="s">
        <v>203</v>
      </c>
      <c r="K36" s="76"/>
      <c r="L36" s="70"/>
      <c r="M36" s="77">
        <v>3637</v>
      </c>
    </row>
    <row r="37" spans="1:17" ht="15" customHeight="1" x14ac:dyDescent="0.25">
      <c r="A37" s="14" t="s">
        <v>530</v>
      </c>
      <c r="B37" s="29" t="s">
        <v>4</v>
      </c>
      <c r="C37" s="29"/>
      <c r="D37" s="29"/>
      <c r="E37" s="29"/>
      <c r="F37" s="29"/>
      <c r="G37" s="29"/>
      <c r="H37" s="29"/>
      <c r="I37" s="29"/>
      <c r="J37" s="29"/>
      <c r="K37" s="29"/>
      <c r="L37" s="29"/>
      <c r="M37" s="29"/>
      <c r="N37" s="29"/>
      <c r="O37" s="29"/>
      <c r="P37" s="29"/>
      <c r="Q37" s="29"/>
    </row>
    <row r="38" spans="1:17" ht="18.75" x14ac:dyDescent="0.3">
      <c r="A38" s="14"/>
      <c r="B38" s="35"/>
      <c r="C38" s="35"/>
      <c r="D38" s="35"/>
      <c r="E38" s="35"/>
      <c r="F38" s="35"/>
      <c r="G38" s="35"/>
      <c r="H38" s="35"/>
      <c r="I38" s="35"/>
      <c r="J38" s="35"/>
      <c r="K38" s="35"/>
      <c r="L38" s="35"/>
      <c r="M38" s="35"/>
      <c r="N38" s="35"/>
      <c r="O38" s="35"/>
      <c r="P38" s="35"/>
      <c r="Q38" s="35"/>
    </row>
    <row r="39" spans="1:17" x14ac:dyDescent="0.25">
      <c r="A39" s="14"/>
      <c r="B39" s="14"/>
      <c r="C39" s="14"/>
      <c r="D39" s="14"/>
      <c r="E39" s="15" t="s">
        <v>467</v>
      </c>
      <c r="F39" s="29"/>
      <c r="G39" s="30" t="s">
        <v>468</v>
      </c>
      <c r="H39" s="29"/>
      <c r="I39" s="30" t="s">
        <v>469</v>
      </c>
      <c r="J39" s="29"/>
      <c r="K39" s="15" t="s">
        <v>470</v>
      </c>
    </row>
    <row r="40" spans="1:17" ht="15.75" thickBot="1" x14ac:dyDescent="0.3">
      <c r="A40" s="14"/>
      <c r="B40" s="14"/>
      <c r="C40" s="14"/>
      <c r="D40" s="14"/>
      <c r="E40" s="78">
        <v>41729</v>
      </c>
      <c r="F40" s="29"/>
      <c r="G40" s="31"/>
      <c r="H40" s="29"/>
      <c r="I40" s="31"/>
      <c r="J40" s="29"/>
      <c r="K40" s="16" t="s">
        <v>471</v>
      </c>
    </row>
    <row r="41" spans="1:17" ht="15.75" thickTop="1" x14ac:dyDescent="0.25">
      <c r="A41" s="14"/>
      <c r="B41" s="3"/>
      <c r="C41" s="3"/>
      <c r="D41" s="3"/>
      <c r="E41" s="87" t="s">
        <v>218</v>
      </c>
      <c r="F41" s="87"/>
      <c r="G41" s="87"/>
      <c r="H41" s="87"/>
      <c r="I41" s="87"/>
      <c r="J41" s="87"/>
      <c r="K41" s="87"/>
    </row>
    <row r="42" spans="1:17" x14ac:dyDescent="0.25">
      <c r="A42" s="14"/>
      <c r="B42" s="75"/>
      <c r="C42" s="79" t="s">
        <v>472</v>
      </c>
      <c r="D42" s="3"/>
      <c r="E42" s="3"/>
      <c r="F42" s="3"/>
      <c r="G42" s="3"/>
      <c r="H42" s="3"/>
      <c r="I42" s="3"/>
      <c r="J42" s="3"/>
      <c r="K42" s="3"/>
    </row>
    <row r="43" spans="1:17" ht="30" x14ac:dyDescent="0.25">
      <c r="A43" s="14"/>
      <c r="B43" s="80"/>
      <c r="C43" s="81" t="s">
        <v>459</v>
      </c>
      <c r="D43" s="82"/>
      <c r="E43" s="83">
        <v>825</v>
      </c>
      <c r="F43" s="84"/>
      <c r="G43" s="84" t="s">
        <v>473</v>
      </c>
      <c r="H43" s="84"/>
      <c r="I43" s="84" t="s">
        <v>474</v>
      </c>
      <c r="J43" s="84"/>
      <c r="K43" s="84" t="s">
        <v>475</v>
      </c>
    </row>
    <row r="44" spans="1:17" x14ac:dyDescent="0.25">
      <c r="A44" s="14"/>
      <c r="B44" s="80"/>
      <c r="C44" s="80"/>
      <c r="D44" s="82"/>
      <c r="E44" s="80"/>
      <c r="F44" s="84"/>
      <c r="G44" s="84"/>
      <c r="H44" s="84"/>
      <c r="I44" s="84"/>
      <c r="J44" s="84"/>
      <c r="K44" s="84"/>
    </row>
    <row r="45" spans="1:17" x14ac:dyDescent="0.25">
      <c r="A45" s="14"/>
      <c r="B45" s="80"/>
      <c r="C45" s="80"/>
      <c r="D45" s="82"/>
      <c r="E45" s="80"/>
      <c r="F45" s="84"/>
      <c r="G45" s="84"/>
      <c r="H45" s="84"/>
      <c r="I45" s="84"/>
      <c r="J45" s="84"/>
      <c r="K45" s="84"/>
    </row>
    <row r="46" spans="1:17" x14ac:dyDescent="0.25">
      <c r="A46" s="14"/>
      <c r="B46" s="80"/>
      <c r="C46" s="80"/>
      <c r="D46" s="82"/>
      <c r="E46" s="80"/>
      <c r="F46" s="84"/>
      <c r="G46" s="84"/>
      <c r="H46" s="84"/>
      <c r="I46" s="84"/>
      <c r="J46" s="84"/>
      <c r="K46" s="84"/>
    </row>
    <row r="47" spans="1:17" x14ac:dyDescent="0.25">
      <c r="A47" s="14"/>
      <c r="B47" s="88"/>
      <c r="C47" s="88"/>
      <c r="D47" s="88"/>
      <c r="E47" s="71" t="s">
        <v>467</v>
      </c>
      <c r="F47" s="89"/>
      <c r="G47" s="90" t="s">
        <v>468</v>
      </c>
      <c r="H47" s="89"/>
      <c r="I47" s="90" t="s">
        <v>469</v>
      </c>
      <c r="J47" s="89"/>
      <c r="K47" s="71" t="s">
        <v>470</v>
      </c>
    </row>
    <row r="48" spans="1:17" ht="15.75" thickBot="1" x14ac:dyDescent="0.3">
      <c r="A48" s="14"/>
      <c r="B48" s="88"/>
      <c r="C48" s="88"/>
      <c r="D48" s="88"/>
      <c r="E48" s="85">
        <v>41639</v>
      </c>
      <c r="F48" s="89"/>
      <c r="G48" s="91"/>
      <c r="H48" s="89"/>
      <c r="I48" s="91"/>
      <c r="J48" s="89"/>
      <c r="K48" s="86" t="s">
        <v>471</v>
      </c>
    </row>
    <row r="49" spans="1:17" ht="15.75" thickTop="1" x14ac:dyDescent="0.25">
      <c r="A49" s="14"/>
      <c r="B49" s="82"/>
      <c r="C49" s="82"/>
      <c r="D49" s="82"/>
      <c r="E49" s="92" t="s">
        <v>194</v>
      </c>
      <c r="F49" s="92"/>
      <c r="G49" s="92"/>
      <c r="H49" s="92"/>
      <c r="I49" s="92"/>
      <c r="J49" s="92"/>
      <c r="K49" s="92"/>
    </row>
    <row r="50" spans="1:17" x14ac:dyDescent="0.25">
      <c r="A50" s="14"/>
      <c r="B50" s="80"/>
      <c r="C50" s="81" t="s">
        <v>476</v>
      </c>
      <c r="D50" s="82"/>
      <c r="E50" s="82"/>
      <c r="F50" s="82"/>
      <c r="G50" s="82"/>
      <c r="H50" s="82"/>
      <c r="I50" s="82"/>
      <c r="J50" s="82"/>
      <c r="K50" s="82"/>
    </row>
    <row r="51" spans="1:17" ht="30" x14ac:dyDescent="0.25">
      <c r="A51" s="14"/>
      <c r="B51" s="80"/>
      <c r="C51" s="81" t="s">
        <v>459</v>
      </c>
      <c r="D51" s="82"/>
      <c r="E51" s="83">
        <v>3637</v>
      </c>
      <c r="F51" s="82"/>
      <c r="G51" s="84" t="s">
        <v>473</v>
      </c>
      <c r="H51" s="82"/>
      <c r="I51" s="84" t="s">
        <v>474</v>
      </c>
      <c r="J51" s="82"/>
      <c r="K51" s="84" t="s">
        <v>475</v>
      </c>
    </row>
    <row r="52" spans="1:17" ht="15" customHeight="1" x14ac:dyDescent="0.25">
      <c r="A52" s="14" t="s">
        <v>531</v>
      </c>
      <c r="B52" s="29" t="s">
        <v>4</v>
      </c>
      <c r="C52" s="29"/>
      <c r="D52" s="29"/>
      <c r="E52" s="29"/>
      <c r="F52" s="29"/>
      <c r="G52" s="29"/>
      <c r="H52" s="29"/>
      <c r="I52" s="29"/>
      <c r="J52" s="29"/>
      <c r="K52" s="29"/>
      <c r="L52" s="29"/>
      <c r="M52" s="29"/>
      <c r="N52" s="29"/>
      <c r="O52" s="29"/>
      <c r="P52" s="29"/>
      <c r="Q52" s="29"/>
    </row>
    <row r="53" spans="1:17" ht="18.75" x14ac:dyDescent="0.3">
      <c r="A53" s="14"/>
      <c r="B53" s="35"/>
      <c r="C53" s="35"/>
      <c r="D53" s="35"/>
      <c r="E53" s="35"/>
      <c r="F53" s="35"/>
      <c r="G53" s="35"/>
      <c r="H53" s="35"/>
      <c r="I53" s="35"/>
      <c r="J53" s="35"/>
      <c r="K53" s="35"/>
      <c r="L53" s="35"/>
      <c r="M53" s="35"/>
      <c r="N53" s="35"/>
      <c r="O53" s="35"/>
      <c r="P53" s="35"/>
      <c r="Q53" s="35"/>
    </row>
    <row r="54" spans="1:17" ht="15.75" thickBot="1" x14ac:dyDescent="0.3">
      <c r="A54" s="14"/>
      <c r="B54" s="5"/>
      <c r="C54" s="5"/>
      <c r="D54" s="29"/>
      <c r="E54" s="29"/>
      <c r="F54" s="17"/>
      <c r="G54" s="5"/>
      <c r="H54" s="31" t="s">
        <v>443</v>
      </c>
      <c r="I54" s="31"/>
      <c r="J54" s="31"/>
      <c r="K54" s="31"/>
      <c r="L54" s="31"/>
      <c r="M54" s="31"/>
      <c r="N54" s="31"/>
      <c r="O54" s="31"/>
      <c r="P54" s="31"/>
      <c r="Q54" s="31"/>
    </row>
    <row r="55" spans="1:17" ht="30" customHeight="1" thickTop="1" x14ac:dyDescent="0.25">
      <c r="A55" s="14"/>
      <c r="B55" s="29"/>
      <c r="C55" s="29"/>
      <c r="D55" s="30" t="s">
        <v>479</v>
      </c>
      <c r="E55" s="30"/>
      <c r="F55" s="32"/>
      <c r="G55" s="29"/>
      <c r="H55" s="58" t="s">
        <v>445</v>
      </c>
      <c r="I55" s="58"/>
      <c r="J55" s="59"/>
      <c r="K55" s="56"/>
      <c r="L55" s="58" t="s">
        <v>447</v>
      </c>
      <c r="M55" s="58"/>
      <c r="N55" s="59"/>
      <c r="O55" s="56"/>
      <c r="P55" s="58" t="s">
        <v>449</v>
      </c>
      <c r="Q55" s="58"/>
    </row>
    <row r="56" spans="1:17" ht="15.75" thickBot="1" x14ac:dyDescent="0.3">
      <c r="A56" s="14"/>
      <c r="B56" s="29"/>
      <c r="C56" s="29"/>
      <c r="D56" s="31"/>
      <c r="E56" s="31"/>
      <c r="F56" s="32"/>
      <c r="G56" s="29"/>
      <c r="H56" s="31" t="s">
        <v>446</v>
      </c>
      <c r="I56" s="31"/>
      <c r="J56" s="32"/>
      <c r="K56" s="29"/>
      <c r="L56" s="31" t="s">
        <v>448</v>
      </c>
      <c r="M56" s="31"/>
      <c r="N56" s="32"/>
      <c r="O56" s="29"/>
      <c r="P56" s="31" t="s">
        <v>450</v>
      </c>
      <c r="Q56" s="31"/>
    </row>
    <row r="57" spans="1:17" ht="15.75" thickTop="1" x14ac:dyDescent="0.25">
      <c r="A57" s="14"/>
      <c r="B57" s="5"/>
      <c r="C57" s="5"/>
      <c r="D57" s="30" t="s">
        <v>194</v>
      </c>
      <c r="E57" s="30"/>
      <c r="F57" s="30"/>
      <c r="G57" s="30"/>
      <c r="H57" s="30"/>
      <c r="I57" s="30"/>
      <c r="J57" s="30"/>
      <c r="K57" s="30"/>
      <c r="L57" s="30"/>
      <c r="M57" s="30"/>
      <c r="N57" s="30"/>
      <c r="O57" s="30"/>
      <c r="P57" s="30"/>
      <c r="Q57" s="30"/>
    </row>
    <row r="58" spans="1:17" x14ac:dyDescent="0.25">
      <c r="A58" s="14"/>
      <c r="B58" s="37" t="s">
        <v>451</v>
      </c>
      <c r="C58" s="5"/>
      <c r="D58" s="29"/>
      <c r="E58" s="29"/>
      <c r="F58" s="17"/>
      <c r="G58" s="5"/>
      <c r="H58" s="29"/>
      <c r="I58" s="29"/>
      <c r="J58" s="17"/>
      <c r="K58" s="5"/>
      <c r="L58" s="29"/>
      <c r="M58" s="29"/>
      <c r="N58" s="17"/>
      <c r="O58" s="5"/>
      <c r="P58" s="29"/>
      <c r="Q58" s="29"/>
    </row>
    <row r="59" spans="1:17" x14ac:dyDescent="0.25">
      <c r="A59" s="14"/>
      <c r="B59" s="41" t="s">
        <v>480</v>
      </c>
      <c r="C59" s="39"/>
      <c r="D59" s="57"/>
      <c r="E59" s="57"/>
      <c r="F59" s="24"/>
      <c r="G59" s="39"/>
      <c r="H59" s="57"/>
      <c r="I59" s="57"/>
      <c r="J59" s="24"/>
      <c r="K59" s="39"/>
      <c r="L59" s="57"/>
      <c r="M59" s="57"/>
      <c r="N59" s="24"/>
      <c r="O59" s="39"/>
      <c r="P59" s="57"/>
      <c r="Q59" s="57"/>
    </row>
    <row r="60" spans="1:17" x14ac:dyDescent="0.25">
      <c r="A60" s="14"/>
      <c r="B60" s="67" t="s">
        <v>31</v>
      </c>
      <c r="C60" s="19"/>
      <c r="D60" s="19" t="s">
        <v>185</v>
      </c>
      <c r="E60" s="27">
        <v>22819</v>
      </c>
      <c r="F60" s="28"/>
      <c r="G60" s="19"/>
      <c r="H60" s="19" t="s">
        <v>185</v>
      </c>
      <c r="I60" s="27">
        <v>22819</v>
      </c>
      <c r="J60" s="28"/>
      <c r="K60" s="19"/>
      <c r="L60" s="19" t="s">
        <v>185</v>
      </c>
      <c r="M60" s="26" t="s">
        <v>203</v>
      </c>
      <c r="N60" s="28"/>
      <c r="O60" s="19"/>
      <c r="P60" s="19" t="s">
        <v>185</v>
      </c>
      <c r="Q60" s="26" t="s">
        <v>203</v>
      </c>
    </row>
    <row r="61" spans="1:17" x14ac:dyDescent="0.25">
      <c r="A61" s="14"/>
      <c r="B61" s="63" t="s">
        <v>32</v>
      </c>
      <c r="C61" s="22"/>
      <c r="D61" s="22"/>
      <c r="E61" s="23">
        <v>1247</v>
      </c>
      <c r="F61" s="24"/>
      <c r="G61" s="22"/>
      <c r="H61" s="22"/>
      <c r="I61" s="21" t="s">
        <v>203</v>
      </c>
      <c r="J61" s="24"/>
      <c r="K61" s="22"/>
      <c r="L61" s="22"/>
      <c r="M61" s="23">
        <v>1247</v>
      </c>
      <c r="N61" s="24"/>
      <c r="O61" s="22"/>
      <c r="P61" s="22"/>
      <c r="Q61" s="21" t="s">
        <v>203</v>
      </c>
    </row>
    <row r="62" spans="1:17" x14ac:dyDescent="0.25">
      <c r="A62" s="14"/>
      <c r="B62" s="67" t="s">
        <v>34</v>
      </c>
      <c r="C62" s="19"/>
      <c r="D62" s="19"/>
      <c r="E62" s="27">
        <v>1547</v>
      </c>
      <c r="F62" s="28"/>
      <c r="G62" s="19"/>
      <c r="H62" s="19"/>
      <c r="I62" s="26" t="s">
        <v>203</v>
      </c>
      <c r="J62" s="28"/>
      <c r="K62" s="19"/>
      <c r="L62" s="19"/>
      <c r="M62" s="27">
        <v>1547</v>
      </c>
      <c r="N62" s="28"/>
      <c r="O62" s="19"/>
      <c r="P62" s="19"/>
      <c r="Q62" s="26" t="s">
        <v>203</v>
      </c>
    </row>
    <row r="63" spans="1:17" ht="30" x14ac:dyDescent="0.25">
      <c r="A63" s="14"/>
      <c r="B63" s="63" t="s">
        <v>481</v>
      </c>
      <c r="C63" s="22"/>
      <c r="D63" s="22"/>
      <c r="E63" s="23">
        <v>254249</v>
      </c>
      <c r="F63" s="24"/>
      <c r="G63" s="22"/>
      <c r="H63" s="22"/>
      <c r="I63" s="21" t="s">
        <v>203</v>
      </c>
      <c r="J63" s="24"/>
      <c r="K63" s="22"/>
      <c r="L63" s="22"/>
      <c r="M63" s="21" t="s">
        <v>203</v>
      </c>
      <c r="N63" s="24"/>
      <c r="O63" s="22"/>
      <c r="P63" s="22"/>
      <c r="Q63" s="23">
        <v>264976</v>
      </c>
    </row>
    <row r="64" spans="1:17" x14ac:dyDescent="0.25">
      <c r="A64" s="14"/>
      <c r="B64" s="67" t="s">
        <v>482</v>
      </c>
      <c r="C64" s="19"/>
      <c r="D64" s="19"/>
      <c r="E64" s="27">
        <v>3185</v>
      </c>
      <c r="F64" s="28"/>
      <c r="G64" s="19"/>
      <c r="H64" s="19"/>
      <c r="I64" s="26" t="s">
        <v>203</v>
      </c>
      <c r="J64" s="28"/>
      <c r="K64" s="19"/>
      <c r="L64" s="19"/>
      <c r="M64" s="27">
        <v>3185</v>
      </c>
      <c r="N64" s="28"/>
      <c r="O64" s="19"/>
      <c r="P64" s="19"/>
      <c r="Q64" s="26" t="s">
        <v>203</v>
      </c>
    </row>
    <row r="65" spans="1:17" x14ac:dyDescent="0.25">
      <c r="A65" s="14"/>
      <c r="B65" s="63" t="s">
        <v>483</v>
      </c>
      <c r="C65" s="22"/>
      <c r="D65" s="22"/>
      <c r="E65" s="23">
        <v>1123</v>
      </c>
      <c r="F65" s="24"/>
      <c r="G65" s="22"/>
      <c r="H65" s="22"/>
      <c r="I65" s="21" t="s">
        <v>203</v>
      </c>
      <c r="J65" s="24"/>
      <c r="K65" s="22"/>
      <c r="L65" s="22"/>
      <c r="M65" s="23">
        <v>1123</v>
      </c>
      <c r="N65" s="24"/>
      <c r="O65" s="22"/>
      <c r="P65" s="22"/>
      <c r="Q65" s="21" t="s">
        <v>203</v>
      </c>
    </row>
    <row r="66" spans="1:17" x14ac:dyDescent="0.25">
      <c r="A66" s="14"/>
      <c r="B66" s="45"/>
      <c r="C66" s="45"/>
      <c r="D66" s="19"/>
      <c r="E66" s="26"/>
      <c r="F66" s="28"/>
      <c r="G66" s="45"/>
      <c r="H66" s="19"/>
      <c r="I66" s="26"/>
      <c r="J66" s="28"/>
      <c r="K66" s="45"/>
      <c r="L66" s="19"/>
      <c r="M66" s="26"/>
      <c r="N66" s="28"/>
      <c r="O66" s="45"/>
      <c r="P66" s="19"/>
      <c r="Q66" s="26"/>
    </row>
    <row r="67" spans="1:17" x14ac:dyDescent="0.25">
      <c r="A67" s="14"/>
      <c r="B67" s="39"/>
      <c r="C67" s="39"/>
      <c r="D67" s="22"/>
      <c r="E67" s="21"/>
      <c r="F67" s="24"/>
      <c r="G67" s="39"/>
      <c r="H67" s="22"/>
      <c r="I67" s="21"/>
      <c r="J67" s="24"/>
      <c r="K67" s="39"/>
      <c r="L67" s="22"/>
      <c r="M67" s="21"/>
      <c r="N67" s="24"/>
      <c r="O67" s="39"/>
      <c r="P67" s="22"/>
      <c r="Q67" s="21"/>
    </row>
    <row r="68" spans="1:17" x14ac:dyDescent="0.25">
      <c r="A68" s="14"/>
      <c r="B68" s="40" t="s">
        <v>484</v>
      </c>
      <c r="C68" s="45"/>
      <c r="D68" s="19"/>
      <c r="E68" s="26"/>
      <c r="F68" s="28"/>
      <c r="G68" s="45"/>
      <c r="H68" s="19"/>
      <c r="I68" s="26"/>
      <c r="J68" s="28"/>
      <c r="K68" s="45"/>
      <c r="L68" s="19"/>
      <c r="M68" s="26"/>
      <c r="N68" s="28"/>
      <c r="O68" s="45"/>
      <c r="P68" s="19"/>
      <c r="Q68" s="26"/>
    </row>
    <row r="69" spans="1:17" ht="30" x14ac:dyDescent="0.25">
      <c r="A69" s="14"/>
      <c r="B69" s="63" t="s">
        <v>485</v>
      </c>
      <c r="C69" s="22"/>
      <c r="D69" s="22"/>
      <c r="E69" s="23">
        <v>189921</v>
      </c>
      <c r="F69" s="24"/>
      <c r="G69" s="22"/>
      <c r="H69" s="22"/>
      <c r="I69" s="23">
        <v>189921</v>
      </c>
      <c r="J69" s="24"/>
      <c r="K69" s="22"/>
      <c r="L69" s="22"/>
      <c r="M69" s="21" t="s">
        <v>203</v>
      </c>
      <c r="N69" s="24"/>
      <c r="O69" s="22"/>
      <c r="P69" s="22"/>
      <c r="Q69" s="21" t="s">
        <v>203</v>
      </c>
    </row>
    <row r="70" spans="1:17" x14ac:dyDescent="0.25">
      <c r="A70" s="14"/>
      <c r="B70" s="67" t="s">
        <v>486</v>
      </c>
      <c r="C70" s="19"/>
      <c r="D70" s="19"/>
      <c r="E70" s="27">
        <v>122298</v>
      </c>
      <c r="F70" s="28"/>
      <c r="G70" s="19"/>
      <c r="H70" s="19"/>
      <c r="I70" s="26" t="s">
        <v>203</v>
      </c>
      <c r="J70" s="28"/>
      <c r="K70" s="19"/>
      <c r="L70" s="19"/>
      <c r="M70" s="26" t="s">
        <v>203</v>
      </c>
      <c r="N70" s="28"/>
      <c r="O70" s="19"/>
      <c r="P70" s="19"/>
      <c r="Q70" s="27">
        <v>123536</v>
      </c>
    </row>
    <row r="71" spans="1:17" ht="30" x14ac:dyDescent="0.25">
      <c r="A71" s="14"/>
      <c r="B71" s="63" t="s">
        <v>45</v>
      </c>
      <c r="C71" s="22"/>
      <c r="D71" s="22"/>
      <c r="E71" s="23">
        <v>10000</v>
      </c>
      <c r="F71" s="24"/>
      <c r="G71" s="22"/>
      <c r="H71" s="22"/>
      <c r="I71" s="21" t="s">
        <v>203</v>
      </c>
      <c r="J71" s="24"/>
      <c r="K71" s="22"/>
      <c r="L71" s="22"/>
      <c r="M71" s="23">
        <v>10264</v>
      </c>
      <c r="N71" s="24"/>
      <c r="O71" s="22"/>
      <c r="P71" s="22"/>
      <c r="Q71" s="21" t="s">
        <v>203</v>
      </c>
    </row>
    <row r="72" spans="1:17" x14ac:dyDescent="0.25">
      <c r="A72" s="14"/>
      <c r="B72" s="67" t="s">
        <v>487</v>
      </c>
      <c r="C72" s="19"/>
      <c r="D72" s="19"/>
      <c r="E72" s="26">
        <v>37</v>
      </c>
      <c r="F72" s="28"/>
      <c r="G72" s="19"/>
      <c r="H72" s="19"/>
      <c r="I72" s="26" t="s">
        <v>203</v>
      </c>
      <c r="J72" s="28"/>
      <c r="K72" s="19"/>
      <c r="L72" s="19"/>
      <c r="M72" s="26">
        <v>37</v>
      </c>
      <c r="N72" s="28"/>
      <c r="O72" s="19"/>
      <c r="P72" s="19"/>
      <c r="Q72" s="26" t="s">
        <v>203</v>
      </c>
    </row>
    <row r="73" spans="1:17" x14ac:dyDescent="0.25">
      <c r="A73" s="14"/>
      <c r="B73" s="39"/>
      <c r="C73" s="39"/>
      <c r="D73" s="22"/>
      <c r="E73" s="21"/>
      <c r="F73" s="24"/>
      <c r="G73" s="39"/>
      <c r="H73" s="22"/>
      <c r="I73" s="21"/>
      <c r="J73" s="24"/>
      <c r="K73" s="39"/>
      <c r="L73" s="22"/>
      <c r="M73" s="21"/>
      <c r="N73" s="24"/>
      <c r="O73" s="39"/>
      <c r="P73" s="22"/>
      <c r="Q73" s="21"/>
    </row>
    <row r="74" spans="1:17" x14ac:dyDescent="0.25">
      <c r="A74" s="14"/>
      <c r="B74" s="25" t="s">
        <v>476</v>
      </c>
      <c r="C74" s="45"/>
      <c r="D74" s="19"/>
      <c r="E74" s="26"/>
      <c r="F74" s="28"/>
      <c r="G74" s="45"/>
      <c r="H74" s="19"/>
      <c r="I74" s="26"/>
      <c r="J74" s="28"/>
      <c r="K74" s="45"/>
      <c r="L74" s="19"/>
      <c r="M74" s="26"/>
      <c r="N74" s="28"/>
      <c r="O74" s="45"/>
      <c r="P74" s="19"/>
      <c r="Q74" s="26"/>
    </row>
    <row r="75" spans="1:17" x14ac:dyDescent="0.25">
      <c r="A75" s="14"/>
      <c r="B75" s="41" t="s">
        <v>480</v>
      </c>
      <c r="C75" s="39"/>
      <c r="D75" s="22"/>
      <c r="E75" s="21"/>
      <c r="F75" s="24"/>
      <c r="G75" s="39"/>
      <c r="H75" s="22"/>
      <c r="I75" s="21"/>
      <c r="J75" s="24"/>
      <c r="K75" s="39"/>
      <c r="L75" s="22"/>
      <c r="M75" s="21"/>
      <c r="N75" s="24"/>
      <c r="O75" s="39"/>
      <c r="P75" s="22"/>
      <c r="Q75" s="21"/>
    </row>
    <row r="76" spans="1:17" x14ac:dyDescent="0.25">
      <c r="A76" s="14"/>
      <c r="B76" s="67" t="s">
        <v>31</v>
      </c>
      <c r="C76" s="19"/>
      <c r="D76" s="19" t="s">
        <v>185</v>
      </c>
      <c r="E76" s="27">
        <v>24198</v>
      </c>
      <c r="F76" s="28"/>
      <c r="G76" s="19"/>
      <c r="H76" s="19" t="s">
        <v>185</v>
      </c>
      <c r="I76" s="27">
        <v>24198</v>
      </c>
      <c r="J76" s="28"/>
      <c r="K76" s="19"/>
      <c r="L76" s="19" t="s">
        <v>185</v>
      </c>
      <c r="M76" s="26" t="s">
        <v>203</v>
      </c>
      <c r="N76" s="28"/>
      <c r="O76" s="19"/>
      <c r="P76" s="19" t="s">
        <v>185</v>
      </c>
      <c r="Q76" s="26" t="s">
        <v>203</v>
      </c>
    </row>
    <row r="77" spans="1:17" x14ac:dyDescent="0.25">
      <c r="A77" s="14"/>
      <c r="B77" s="63" t="s">
        <v>32</v>
      </c>
      <c r="C77" s="22"/>
      <c r="D77" s="22"/>
      <c r="E77" s="23">
        <v>1743</v>
      </c>
      <c r="F77" s="24"/>
      <c r="G77" s="22"/>
      <c r="H77" s="22"/>
      <c r="I77" s="21" t="s">
        <v>203</v>
      </c>
      <c r="J77" s="24"/>
      <c r="K77" s="22"/>
      <c r="L77" s="22"/>
      <c r="M77" s="23">
        <v>1743</v>
      </c>
      <c r="N77" s="24"/>
      <c r="O77" s="22"/>
      <c r="P77" s="22"/>
      <c r="Q77" s="21" t="s">
        <v>203</v>
      </c>
    </row>
    <row r="78" spans="1:17" x14ac:dyDescent="0.25">
      <c r="A78" s="14"/>
      <c r="B78" s="67" t="s">
        <v>34</v>
      </c>
      <c r="C78" s="19"/>
      <c r="D78" s="19"/>
      <c r="E78" s="26">
        <v>657</v>
      </c>
      <c r="F78" s="28"/>
      <c r="G78" s="19"/>
      <c r="H78" s="19"/>
      <c r="I78" s="26" t="s">
        <v>203</v>
      </c>
      <c r="J78" s="28"/>
      <c r="K78" s="19"/>
      <c r="L78" s="19"/>
      <c r="M78" s="26">
        <v>657</v>
      </c>
      <c r="N78" s="28"/>
      <c r="O78" s="19"/>
      <c r="P78" s="19"/>
      <c r="Q78" s="26" t="s">
        <v>203</v>
      </c>
    </row>
    <row r="79" spans="1:17" ht="30" x14ac:dyDescent="0.25">
      <c r="A79" s="14"/>
      <c r="B79" s="63" t="s">
        <v>481</v>
      </c>
      <c r="C79" s="22"/>
      <c r="D79" s="22"/>
      <c r="E79" s="23">
        <v>254703</v>
      </c>
      <c r="F79" s="24"/>
      <c r="G79" s="22"/>
      <c r="H79" s="22"/>
      <c r="I79" s="21" t="s">
        <v>203</v>
      </c>
      <c r="J79" s="24"/>
      <c r="K79" s="22"/>
      <c r="L79" s="22"/>
      <c r="M79" s="21" t="s">
        <v>203</v>
      </c>
      <c r="N79" s="24"/>
      <c r="O79" s="22"/>
      <c r="P79" s="22"/>
      <c r="Q79" s="23">
        <v>265715</v>
      </c>
    </row>
    <row r="80" spans="1:17" x14ac:dyDescent="0.25">
      <c r="A80" s="14"/>
      <c r="B80" s="67" t="s">
        <v>482</v>
      </c>
      <c r="C80" s="19"/>
      <c r="D80" s="19"/>
      <c r="E80" s="27">
        <v>3185</v>
      </c>
      <c r="F80" s="28"/>
      <c r="G80" s="19"/>
      <c r="H80" s="19"/>
      <c r="I80" s="26" t="s">
        <v>203</v>
      </c>
      <c r="J80" s="28"/>
      <c r="K80" s="19"/>
      <c r="L80" s="19"/>
      <c r="M80" s="27">
        <v>3185</v>
      </c>
      <c r="N80" s="28"/>
      <c r="O80" s="19"/>
      <c r="P80" s="19"/>
      <c r="Q80" s="26" t="s">
        <v>203</v>
      </c>
    </row>
    <row r="81" spans="1:17" x14ac:dyDescent="0.25">
      <c r="A81" s="14"/>
      <c r="B81" s="63" t="s">
        <v>483</v>
      </c>
      <c r="C81" s="22"/>
      <c r="D81" s="22"/>
      <c r="E81" s="23">
        <v>1114</v>
      </c>
      <c r="F81" s="24"/>
      <c r="G81" s="22"/>
      <c r="H81" s="22"/>
      <c r="I81" s="21" t="s">
        <v>203</v>
      </c>
      <c r="J81" s="24"/>
      <c r="K81" s="22"/>
      <c r="L81" s="22"/>
      <c r="M81" s="23">
        <v>1114</v>
      </c>
      <c r="N81" s="24"/>
      <c r="O81" s="22"/>
      <c r="P81" s="22"/>
      <c r="Q81" s="21" t="s">
        <v>203</v>
      </c>
    </row>
    <row r="82" spans="1:17" x14ac:dyDescent="0.25">
      <c r="A82" s="14"/>
      <c r="B82" s="45"/>
      <c r="C82" s="45"/>
      <c r="D82" s="19"/>
      <c r="E82" s="26"/>
      <c r="F82" s="28"/>
      <c r="G82" s="45"/>
      <c r="H82" s="19"/>
      <c r="I82" s="26"/>
      <c r="J82" s="28"/>
      <c r="K82" s="45"/>
      <c r="L82" s="19"/>
      <c r="M82" s="26"/>
      <c r="N82" s="28"/>
      <c r="O82" s="45"/>
      <c r="P82" s="19"/>
      <c r="Q82" s="26"/>
    </row>
    <row r="83" spans="1:17" x14ac:dyDescent="0.25">
      <c r="A83" s="14"/>
      <c r="B83" s="41" t="s">
        <v>484</v>
      </c>
      <c r="C83" s="39"/>
      <c r="D83" s="22"/>
      <c r="E83" s="21"/>
      <c r="F83" s="24"/>
      <c r="G83" s="39"/>
      <c r="H83" s="22"/>
      <c r="I83" s="21"/>
      <c r="J83" s="24"/>
      <c r="K83" s="39"/>
      <c r="L83" s="22"/>
      <c r="M83" s="21"/>
      <c r="N83" s="24"/>
      <c r="O83" s="39"/>
      <c r="P83" s="22"/>
      <c r="Q83" s="21"/>
    </row>
    <row r="84" spans="1:17" ht="30" x14ac:dyDescent="0.25">
      <c r="A84" s="14"/>
      <c r="B84" s="67" t="s">
        <v>485</v>
      </c>
      <c r="C84" s="19"/>
      <c r="D84" s="19"/>
      <c r="E84" s="27">
        <v>185106</v>
      </c>
      <c r="F84" s="28"/>
      <c r="G84" s="19"/>
      <c r="H84" s="19"/>
      <c r="I84" s="27">
        <v>185106</v>
      </c>
      <c r="J84" s="28"/>
      <c r="K84" s="19"/>
      <c r="L84" s="19"/>
      <c r="M84" s="26" t="s">
        <v>203</v>
      </c>
      <c r="N84" s="28"/>
      <c r="O84" s="19"/>
      <c r="P84" s="19"/>
      <c r="Q84" s="26" t="s">
        <v>203</v>
      </c>
    </row>
    <row r="85" spans="1:17" x14ac:dyDescent="0.25">
      <c r="A85" s="14"/>
      <c r="B85" s="63" t="s">
        <v>486</v>
      </c>
      <c r="C85" s="22"/>
      <c r="D85" s="22"/>
      <c r="E85" s="23">
        <v>129514</v>
      </c>
      <c r="F85" s="24"/>
      <c r="G85" s="22"/>
      <c r="H85" s="22"/>
      <c r="I85" s="21" t="s">
        <v>203</v>
      </c>
      <c r="J85" s="24"/>
      <c r="K85" s="22"/>
      <c r="L85" s="22"/>
      <c r="M85" s="21" t="s">
        <v>203</v>
      </c>
      <c r="N85" s="24"/>
      <c r="O85" s="22"/>
      <c r="P85" s="22"/>
      <c r="Q85" s="23">
        <v>130892</v>
      </c>
    </row>
    <row r="86" spans="1:17" ht="30" x14ac:dyDescent="0.25">
      <c r="A86" s="14"/>
      <c r="B86" s="67" t="s">
        <v>45</v>
      </c>
      <c r="C86" s="19"/>
      <c r="D86" s="19"/>
      <c r="E86" s="27">
        <v>10000</v>
      </c>
      <c r="F86" s="28"/>
      <c r="G86" s="19"/>
      <c r="H86" s="19"/>
      <c r="I86" s="26" t="s">
        <v>203</v>
      </c>
      <c r="J86" s="28"/>
      <c r="K86" s="19"/>
      <c r="L86" s="19"/>
      <c r="M86" s="27">
        <v>10289</v>
      </c>
      <c r="N86" s="28"/>
      <c r="O86" s="19"/>
      <c r="P86" s="19"/>
      <c r="Q86" s="26" t="s">
        <v>203</v>
      </c>
    </row>
    <row r="87" spans="1:17" x14ac:dyDescent="0.25">
      <c r="A87" s="14"/>
      <c r="B87" s="63" t="s">
        <v>487</v>
      </c>
      <c r="C87" s="22"/>
      <c r="D87" s="22"/>
      <c r="E87" s="21">
        <v>34</v>
      </c>
      <c r="F87" s="24"/>
      <c r="G87" s="22"/>
      <c r="H87" s="22"/>
      <c r="I87" s="21" t="s">
        <v>203</v>
      </c>
      <c r="J87" s="24"/>
      <c r="K87" s="22"/>
      <c r="L87" s="22"/>
      <c r="M87" s="21">
        <v>34</v>
      </c>
      <c r="N87" s="24"/>
      <c r="O87" s="22"/>
      <c r="P87" s="22"/>
      <c r="Q87" s="21" t="s">
        <v>203</v>
      </c>
    </row>
  </sheetData>
  <mergeCells count="96">
    <mergeCell ref="A52:A87"/>
    <mergeCell ref="B52:Q52"/>
    <mergeCell ref="B53:Q53"/>
    <mergeCell ref="A23:A36"/>
    <mergeCell ref="B23:Q23"/>
    <mergeCell ref="B24:Q24"/>
    <mergeCell ref="A37:A51"/>
    <mergeCell ref="B37:Q37"/>
    <mergeCell ref="B38:Q38"/>
    <mergeCell ref="D59:E59"/>
    <mergeCell ref="H59:I59"/>
    <mergeCell ref="L59:M59"/>
    <mergeCell ref="P59:Q59"/>
    <mergeCell ref="A1:A2"/>
    <mergeCell ref="B1:Q1"/>
    <mergeCell ref="B2:Q2"/>
    <mergeCell ref="B3:Q3"/>
    <mergeCell ref="A4:A22"/>
    <mergeCell ref="B4:Q4"/>
    <mergeCell ref="P55:Q55"/>
    <mergeCell ref="P56:Q56"/>
    <mergeCell ref="D57:Q57"/>
    <mergeCell ref="D58:E58"/>
    <mergeCell ref="H58:I58"/>
    <mergeCell ref="L58:M58"/>
    <mergeCell ref="P58:Q58"/>
    <mergeCell ref="J55:J56"/>
    <mergeCell ref="K55:K56"/>
    <mergeCell ref="L55:M55"/>
    <mergeCell ref="L56:M56"/>
    <mergeCell ref="N55:N56"/>
    <mergeCell ref="O55:O56"/>
    <mergeCell ref="E49:K49"/>
    <mergeCell ref="D54:E54"/>
    <mergeCell ref="H54:Q54"/>
    <mergeCell ref="B55:B56"/>
    <mergeCell ref="C55:C56"/>
    <mergeCell ref="D55:E56"/>
    <mergeCell ref="F55:F56"/>
    <mergeCell ref="G55:G56"/>
    <mergeCell ref="H55:I55"/>
    <mergeCell ref="H56:I56"/>
    <mergeCell ref="E41:K41"/>
    <mergeCell ref="B47:B48"/>
    <mergeCell ref="C47:C48"/>
    <mergeCell ref="D47:D48"/>
    <mergeCell ref="F47:F48"/>
    <mergeCell ref="G47:G48"/>
    <mergeCell ref="H47:H48"/>
    <mergeCell ref="I47:I48"/>
    <mergeCell ref="J47:J48"/>
    <mergeCell ref="G28:J28"/>
    <mergeCell ref="B39:B40"/>
    <mergeCell ref="C39:C40"/>
    <mergeCell ref="D39:D40"/>
    <mergeCell ref="F39:F40"/>
    <mergeCell ref="G39:G40"/>
    <mergeCell ref="H39:H40"/>
    <mergeCell ref="I39:I40"/>
    <mergeCell ref="J39:J40"/>
    <mergeCell ref="G25:M25"/>
    <mergeCell ref="B26:B27"/>
    <mergeCell ref="C26:C27"/>
    <mergeCell ref="D26:D27"/>
    <mergeCell ref="E26:E27"/>
    <mergeCell ref="F26:F27"/>
    <mergeCell ref="H26:H27"/>
    <mergeCell ref="I26:I27"/>
    <mergeCell ref="K26:K27"/>
    <mergeCell ref="L26:L27"/>
    <mergeCell ref="D8:Q8"/>
    <mergeCell ref="D9:E9"/>
    <mergeCell ref="H9:I9"/>
    <mergeCell ref="L9:M9"/>
    <mergeCell ref="P9:Q9"/>
    <mergeCell ref="D10:E10"/>
    <mergeCell ref="H10:I10"/>
    <mergeCell ref="L10:M10"/>
    <mergeCell ref="P10:Q10"/>
    <mergeCell ref="K6:K7"/>
    <mergeCell ref="L6:M6"/>
    <mergeCell ref="L7:M7"/>
    <mergeCell ref="N6:N7"/>
    <mergeCell ref="O6:O7"/>
    <mergeCell ref="P6:Q6"/>
    <mergeCell ref="P7:Q7"/>
    <mergeCell ref="D5:E5"/>
    <mergeCell ref="H5:Q5"/>
    <mergeCell ref="B6:B7"/>
    <mergeCell ref="C6:C7"/>
    <mergeCell ref="D6:E7"/>
    <mergeCell ref="F6:F7"/>
    <mergeCell ref="G6:G7"/>
    <mergeCell ref="H6:I6"/>
    <mergeCell ref="H7:I7"/>
    <mergeCell ref="J6: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7286</v>
      </c>
      <c r="C4" s="9">
        <v>21961</v>
      </c>
    </row>
    <row r="5" spans="1:3" x14ac:dyDescent="0.25">
      <c r="A5" s="3" t="s">
        <v>30</v>
      </c>
      <c r="B5" s="6">
        <v>5533</v>
      </c>
      <c r="C5" s="6">
        <v>2237</v>
      </c>
    </row>
    <row r="6" spans="1:3" x14ac:dyDescent="0.25">
      <c r="A6" s="3" t="s">
        <v>31</v>
      </c>
      <c r="B6" s="6">
        <v>22819</v>
      </c>
      <c r="C6" s="6">
        <v>24198</v>
      </c>
    </row>
    <row r="7" spans="1:3" x14ac:dyDescent="0.25">
      <c r="A7" s="3" t="s">
        <v>32</v>
      </c>
      <c r="B7" s="6">
        <v>1247</v>
      </c>
      <c r="C7" s="6">
        <v>1743</v>
      </c>
    </row>
    <row r="8" spans="1:3" x14ac:dyDescent="0.25">
      <c r="A8" s="3" t="s">
        <v>33</v>
      </c>
      <c r="B8" s="6">
        <v>62232</v>
      </c>
      <c r="C8" s="6">
        <v>62705</v>
      </c>
    </row>
    <row r="9" spans="1:3" x14ac:dyDescent="0.25">
      <c r="A9" s="3" t="s">
        <v>34</v>
      </c>
      <c r="B9" s="6">
        <v>1547</v>
      </c>
      <c r="C9" s="5">
        <v>657</v>
      </c>
    </row>
    <row r="10" spans="1:3" x14ac:dyDescent="0.25">
      <c r="A10" s="3" t="s">
        <v>35</v>
      </c>
      <c r="B10" s="6">
        <v>260643</v>
      </c>
      <c r="C10" s="6">
        <v>261051</v>
      </c>
    </row>
    <row r="11" spans="1:3" x14ac:dyDescent="0.25">
      <c r="A11" s="3" t="s">
        <v>36</v>
      </c>
      <c r="B11" s="6">
        <v>-6394</v>
      </c>
      <c r="C11" s="6">
        <v>-6348</v>
      </c>
    </row>
    <row r="12" spans="1:3" x14ac:dyDescent="0.25">
      <c r="A12" s="3" t="s">
        <v>37</v>
      </c>
      <c r="B12" s="6">
        <v>254249</v>
      </c>
      <c r="C12" s="6">
        <v>254703</v>
      </c>
    </row>
    <row r="13" spans="1:3" x14ac:dyDescent="0.25">
      <c r="A13" s="3" t="s">
        <v>38</v>
      </c>
      <c r="B13" s="6">
        <v>8179</v>
      </c>
      <c r="C13" s="6">
        <v>7933</v>
      </c>
    </row>
    <row r="14" spans="1:3" x14ac:dyDescent="0.25">
      <c r="A14" s="3" t="s">
        <v>39</v>
      </c>
      <c r="B14" s="6">
        <v>3185</v>
      </c>
      <c r="C14" s="6">
        <v>3185</v>
      </c>
    </row>
    <row r="15" spans="1:3" x14ac:dyDescent="0.25">
      <c r="A15" s="3" t="s">
        <v>40</v>
      </c>
      <c r="B15" s="6">
        <v>6781</v>
      </c>
      <c r="C15" s="6">
        <v>6745</v>
      </c>
    </row>
    <row r="16" spans="1:3" x14ac:dyDescent="0.25">
      <c r="A16" s="3" t="s">
        <v>41</v>
      </c>
      <c r="B16" s="6">
        <v>5841</v>
      </c>
      <c r="C16" s="6">
        <v>5712</v>
      </c>
    </row>
    <row r="17" spans="1:3" x14ac:dyDescent="0.25">
      <c r="A17" s="3" t="s">
        <v>42</v>
      </c>
      <c r="B17" s="6">
        <v>366080</v>
      </c>
      <c r="C17" s="6">
        <v>367581</v>
      </c>
    </row>
    <row r="18" spans="1:3" x14ac:dyDescent="0.25">
      <c r="A18" s="4" t="s">
        <v>43</v>
      </c>
      <c r="B18" s="5" t="s">
        <v>4</v>
      </c>
      <c r="C18" s="5" t="s">
        <v>4</v>
      </c>
    </row>
    <row r="19" spans="1:3" x14ac:dyDescent="0.25">
      <c r="A19" s="3" t="s">
        <v>44</v>
      </c>
      <c r="B19" s="6">
        <v>312219</v>
      </c>
      <c r="C19" s="6">
        <v>314620</v>
      </c>
    </row>
    <row r="20" spans="1:3" x14ac:dyDescent="0.25">
      <c r="A20" s="3" t="s">
        <v>45</v>
      </c>
      <c r="B20" s="6">
        <v>10000</v>
      </c>
      <c r="C20" s="6">
        <v>10000</v>
      </c>
    </row>
    <row r="21" spans="1:3" x14ac:dyDescent="0.25">
      <c r="A21" s="3" t="s">
        <v>46</v>
      </c>
      <c r="B21" s="6">
        <v>2578</v>
      </c>
      <c r="C21" s="6">
        <v>2234</v>
      </c>
    </row>
    <row r="22" spans="1:3" x14ac:dyDescent="0.25">
      <c r="A22" s="3" t="s">
        <v>47</v>
      </c>
      <c r="B22" s="6">
        <v>324797</v>
      </c>
      <c r="C22" s="6">
        <v>326854</v>
      </c>
    </row>
    <row r="23" spans="1:3" x14ac:dyDescent="0.25">
      <c r="A23" s="3" t="s">
        <v>48</v>
      </c>
      <c r="B23" s="5" t="s">
        <v>49</v>
      </c>
      <c r="C23" s="5" t="s">
        <v>49</v>
      </c>
    </row>
    <row r="24" spans="1:3" x14ac:dyDescent="0.25">
      <c r="A24" s="4" t="s">
        <v>50</v>
      </c>
      <c r="B24" s="5" t="s">
        <v>4</v>
      </c>
      <c r="C24" s="5" t="s">
        <v>4</v>
      </c>
    </row>
    <row r="25" spans="1:3" ht="60" x14ac:dyDescent="0.25">
      <c r="A25" s="3" t="s">
        <v>51</v>
      </c>
      <c r="B25" s="5">
        <v>15</v>
      </c>
      <c r="C25" s="5">
        <v>15</v>
      </c>
    </row>
    <row r="26" spans="1:3" x14ac:dyDescent="0.25">
      <c r="A26" s="3" t="s">
        <v>52</v>
      </c>
      <c r="B26" s="6">
        <v>11405</v>
      </c>
      <c r="C26" s="6">
        <v>11348</v>
      </c>
    </row>
    <row r="27" spans="1:3" x14ac:dyDescent="0.25">
      <c r="A27" s="3" t="s">
        <v>53</v>
      </c>
      <c r="B27" s="6">
        <v>30038</v>
      </c>
      <c r="C27" s="6">
        <v>29658</v>
      </c>
    </row>
    <row r="28" spans="1:3" ht="30" x14ac:dyDescent="0.25">
      <c r="A28" s="3" t="s">
        <v>54</v>
      </c>
      <c r="B28" s="5">
        <v>-175</v>
      </c>
      <c r="C28" s="5">
        <v>-294</v>
      </c>
    </row>
    <row r="29" spans="1:3" x14ac:dyDescent="0.25">
      <c r="A29" s="3" t="s">
        <v>55</v>
      </c>
      <c r="B29" s="6">
        <v>41283</v>
      </c>
      <c r="C29" s="6">
        <v>40727</v>
      </c>
    </row>
    <row r="30" spans="1:3" ht="30" x14ac:dyDescent="0.25">
      <c r="A30" s="3" t="s">
        <v>56</v>
      </c>
      <c r="B30" s="9">
        <v>366080</v>
      </c>
      <c r="C30" s="9">
        <v>3675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2</v>
      </c>
      <c r="B1" s="8" t="s">
        <v>1</v>
      </c>
      <c r="C1" s="8"/>
    </row>
    <row r="2" spans="1:3" x14ac:dyDescent="0.25">
      <c r="A2" s="8"/>
      <c r="B2" s="1" t="s">
        <v>2</v>
      </c>
      <c r="C2" s="1" t="s">
        <v>65</v>
      </c>
    </row>
    <row r="3" spans="1:3" x14ac:dyDescent="0.25">
      <c r="A3" s="4" t="s">
        <v>175</v>
      </c>
      <c r="B3" s="5" t="s">
        <v>4</v>
      </c>
      <c r="C3" s="5" t="s">
        <v>4</v>
      </c>
    </row>
    <row r="4" spans="1:3" x14ac:dyDescent="0.25">
      <c r="A4" s="3" t="s">
        <v>181</v>
      </c>
      <c r="B4" s="6">
        <v>1565737</v>
      </c>
      <c r="C4" s="6">
        <v>1556080</v>
      </c>
    </row>
    <row r="5" spans="1:3" x14ac:dyDescent="0.25">
      <c r="A5" s="3" t="s">
        <v>182</v>
      </c>
      <c r="B5" s="6">
        <v>8518</v>
      </c>
      <c r="C5" s="6">
        <v>7584</v>
      </c>
    </row>
    <row r="6" spans="1:3" ht="30" x14ac:dyDescent="0.25">
      <c r="A6" s="3" t="s">
        <v>183</v>
      </c>
      <c r="B6" s="6">
        <v>1574255</v>
      </c>
      <c r="C6" s="6">
        <v>1563664</v>
      </c>
    </row>
    <row r="7" spans="1:3" x14ac:dyDescent="0.25">
      <c r="A7" s="3" t="s">
        <v>184</v>
      </c>
      <c r="B7" s="10">
        <v>0.33</v>
      </c>
      <c r="C7" s="10">
        <v>0.42</v>
      </c>
    </row>
    <row r="8" spans="1:3" x14ac:dyDescent="0.25">
      <c r="A8" s="3" t="s">
        <v>186</v>
      </c>
      <c r="B8" s="10">
        <v>0.33</v>
      </c>
      <c r="C8" s="10">
        <v>0.4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3</v>
      </c>
      <c r="B1" s="8" t="s">
        <v>1</v>
      </c>
      <c r="C1" s="8"/>
    </row>
    <row r="2" spans="1:3" x14ac:dyDescent="0.25">
      <c r="A2" s="8"/>
      <c r="B2" s="1" t="s">
        <v>2</v>
      </c>
      <c r="C2" s="1" t="s">
        <v>65</v>
      </c>
    </row>
    <row r="3" spans="1:3" x14ac:dyDescent="0.25">
      <c r="A3" s="3" t="s">
        <v>534</v>
      </c>
      <c r="B3" s="5" t="s">
        <v>4</v>
      </c>
      <c r="C3" s="5" t="s">
        <v>4</v>
      </c>
    </row>
    <row r="4" spans="1:3" ht="45" x14ac:dyDescent="0.25">
      <c r="A4" s="4" t="s">
        <v>535</v>
      </c>
      <c r="B4" s="5" t="s">
        <v>4</v>
      </c>
      <c r="C4" s="5" t="s">
        <v>4</v>
      </c>
    </row>
    <row r="5" spans="1:3" ht="30" x14ac:dyDescent="0.25">
      <c r="A5" s="3" t="s">
        <v>536</v>
      </c>
      <c r="B5" s="6">
        <v>77981</v>
      </c>
      <c r="C5" s="6">
        <v>41257</v>
      </c>
    </row>
    <row r="6" spans="1:3" ht="30" x14ac:dyDescent="0.25">
      <c r="A6" s="3" t="s">
        <v>537</v>
      </c>
      <c r="B6" s="5" t="s">
        <v>4</v>
      </c>
      <c r="C6" s="6">
        <v>1711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8</v>
      </c>
      <c r="B1" s="8" t="s">
        <v>2</v>
      </c>
      <c r="C1" s="8" t="s">
        <v>27</v>
      </c>
    </row>
    <row r="2" spans="1:3" ht="30" x14ac:dyDescent="0.25">
      <c r="A2" s="1" t="s">
        <v>26</v>
      </c>
      <c r="B2" s="8"/>
      <c r="C2" s="8"/>
    </row>
    <row r="3" spans="1:3" x14ac:dyDescent="0.25">
      <c r="A3" s="4" t="s">
        <v>195</v>
      </c>
      <c r="B3" s="5" t="s">
        <v>4</v>
      </c>
      <c r="C3" s="5" t="s">
        <v>4</v>
      </c>
    </row>
    <row r="4" spans="1:3" x14ac:dyDescent="0.25">
      <c r="A4" s="3" t="s">
        <v>190</v>
      </c>
      <c r="B4" s="9">
        <v>62530</v>
      </c>
      <c r="C4" s="9">
        <v>63201</v>
      </c>
    </row>
    <row r="5" spans="1:3" x14ac:dyDescent="0.25">
      <c r="A5" s="3" t="s">
        <v>191</v>
      </c>
      <c r="B5" s="5">
        <v>353</v>
      </c>
      <c r="C5" s="5">
        <v>346</v>
      </c>
    </row>
    <row r="6" spans="1:3" x14ac:dyDescent="0.25">
      <c r="A6" s="3" t="s">
        <v>192</v>
      </c>
      <c r="B6" s="5">
        <v>-651</v>
      </c>
      <c r="C6" s="5">
        <v>-842</v>
      </c>
    </row>
    <row r="7" spans="1:3" x14ac:dyDescent="0.25">
      <c r="A7" s="3" t="s">
        <v>193</v>
      </c>
      <c r="B7" s="6">
        <v>62232</v>
      </c>
      <c r="C7" s="6">
        <v>62705</v>
      </c>
    </row>
    <row r="8" spans="1:3" x14ac:dyDescent="0.25">
      <c r="A8" s="3" t="s">
        <v>197</v>
      </c>
      <c r="B8" s="5" t="s">
        <v>4</v>
      </c>
      <c r="C8" s="5" t="s">
        <v>4</v>
      </c>
    </row>
    <row r="9" spans="1:3" x14ac:dyDescent="0.25">
      <c r="A9" s="4" t="s">
        <v>195</v>
      </c>
      <c r="B9" s="5" t="s">
        <v>4</v>
      </c>
      <c r="C9" s="5" t="s">
        <v>4</v>
      </c>
    </row>
    <row r="10" spans="1:3" x14ac:dyDescent="0.25">
      <c r="A10" s="3" t="s">
        <v>190</v>
      </c>
      <c r="B10" s="6">
        <v>26460</v>
      </c>
      <c r="C10" s="6">
        <v>28982</v>
      </c>
    </row>
    <row r="11" spans="1:3" x14ac:dyDescent="0.25">
      <c r="A11" s="3" t="s">
        <v>191</v>
      </c>
      <c r="B11" s="5">
        <v>31</v>
      </c>
      <c r="C11" s="5">
        <v>39</v>
      </c>
    </row>
    <row r="12" spans="1:3" x14ac:dyDescent="0.25">
      <c r="A12" s="3" t="s">
        <v>192</v>
      </c>
      <c r="B12" s="5">
        <v>-376</v>
      </c>
      <c r="C12" s="5">
        <v>-417</v>
      </c>
    </row>
    <row r="13" spans="1:3" x14ac:dyDescent="0.25">
      <c r="A13" s="3" t="s">
        <v>193</v>
      </c>
      <c r="B13" s="6">
        <v>26115</v>
      </c>
      <c r="C13" s="6">
        <v>28604</v>
      </c>
    </row>
    <row r="14" spans="1:3" ht="30" x14ac:dyDescent="0.25">
      <c r="A14" s="3" t="s">
        <v>539</v>
      </c>
      <c r="B14" s="5" t="s">
        <v>4</v>
      </c>
      <c r="C14" s="5" t="s">
        <v>4</v>
      </c>
    </row>
    <row r="15" spans="1:3" x14ac:dyDescent="0.25">
      <c r="A15" s="4" t="s">
        <v>195</v>
      </c>
      <c r="B15" s="5" t="s">
        <v>4</v>
      </c>
      <c r="C15" s="5" t="s">
        <v>4</v>
      </c>
    </row>
    <row r="16" spans="1:3" x14ac:dyDescent="0.25">
      <c r="A16" s="3" t="s">
        <v>190</v>
      </c>
      <c r="B16" s="6">
        <v>18797</v>
      </c>
      <c r="C16" s="6">
        <v>16704</v>
      </c>
    </row>
    <row r="17" spans="1:3" x14ac:dyDescent="0.25">
      <c r="A17" s="3" t="s">
        <v>191</v>
      </c>
      <c r="B17" s="5">
        <v>127</v>
      </c>
      <c r="C17" s="5">
        <v>122</v>
      </c>
    </row>
    <row r="18" spans="1:3" x14ac:dyDescent="0.25">
      <c r="A18" s="3" t="s">
        <v>192</v>
      </c>
      <c r="B18" s="5">
        <v>-171</v>
      </c>
      <c r="C18" s="5">
        <v>-227</v>
      </c>
    </row>
    <row r="19" spans="1:3" x14ac:dyDescent="0.25">
      <c r="A19" s="3" t="s">
        <v>193</v>
      </c>
      <c r="B19" s="6">
        <v>18753</v>
      </c>
      <c r="C19" s="6">
        <v>16599</v>
      </c>
    </row>
    <row r="20" spans="1:3" x14ac:dyDescent="0.25">
      <c r="A20" s="3" t="s">
        <v>202</v>
      </c>
      <c r="B20" s="5" t="s">
        <v>4</v>
      </c>
      <c r="C20" s="5" t="s">
        <v>4</v>
      </c>
    </row>
    <row r="21" spans="1:3" x14ac:dyDescent="0.25">
      <c r="A21" s="4" t="s">
        <v>195</v>
      </c>
      <c r="B21" s="5" t="s">
        <v>4</v>
      </c>
      <c r="C21" s="5" t="s">
        <v>4</v>
      </c>
    </row>
    <row r="22" spans="1:3" x14ac:dyDescent="0.25">
      <c r="A22" s="3" t="s">
        <v>190</v>
      </c>
      <c r="B22" s="6">
        <v>1046</v>
      </c>
      <c r="C22" s="6">
        <v>1050</v>
      </c>
    </row>
    <row r="23" spans="1:3" x14ac:dyDescent="0.25">
      <c r="A23" s="3" t="s">
        <v>191</v>
      </c>
      <c r="B23" s="5">
        <v>12</v>
      </c>
      <c r="C23" s="5">
        <v>13</v>
      </c>
    </row>
    <row r="24" spans="1:3" x14ac:dyDescent="0.25">
      <c r="A24" s="3" t="s">
        <v>192</v>
      </c>
      <c r="B24" s="5" t="s">
        <v>49</v>
      </c>
      <c r="C24" s="5" t="s">
        <v>49</v>
      </c>
    </row>
    <row r="25" spans="1:3" x14ac:dyDescent="0.25">
      <c r="A25" s="3" t="s">
        <v>193</v>
      </c>
      <c r="B25" s="6">
        <v>1058</v>
      </c>
      <c r="C25" s="6">
        <v>1063</v>
      </c>
    </row>
    <row r="26" spans="1:3" x14ac:dyDescent="0.25">
      <c r="A26" s="3" t="s">
        <v>204</v>
      </c>
      <c r="B26" s="5" t="s">
        <v>4</v>
      </c>
      <c r="C26" s="5" t="s">
        <v>4</v>
      </c>
    </row>
    <row r="27" spans="1:3" x14ac:dyDescent="0.25">
      <c r="A27" s="4" t="s">
        <v>195</v>
      </c>
      <c r="B27" s="5" t="s">
        <v>4</v>
      </c>
      <c r="C27" s="5" t="s">
        <v>4</v>
      </c>
    </row>
    <row r="28" spans="1:3" x14ac:dyDescent="0.25">
      <c r="A28" s="3" t="s">
        <v>190</v>
      </c>
      <c r="B28" s="6">
        <v>16227</v>
      </c>
      <c r="C28" s="6">
        <v>16465</v>
      </c>
    </row>
    <row r="29" spans="1:3" x14ac:dyDescent="0.25">
      <c r="A29" s="3" t="s">
        <v>191</v>
      </c>
      <c r="B29" s="5">
        <v>183</v>
      </c>
      <c r="C29" s="5">
        <v>172</v>
      </c>
    </row>
    <row r="30" spans="1:3" x14ac:dyDescent="0.25">
      <c r="A30" s="3" t="s">
        <v>192</v>
      </c>
      <c r="B30" s="5">
        <v>-104</v>
      </c>
      <c r="C30" s="5">
        <v>-198</v>
      </c>
    </row>
    <row r="31" spans="1:3" x14ac:dyDescent="0.25">
      <c r="A31" s="3" t="s">
        <v>193</v>
      </c>
      <c r="B31" s="9">
        <v>16306</v>
      </c>
      <c r="C31" s="9">
        <v>1643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0</v>
      </c>
      <c r="B1" s="8" t="s">
        <v>2</v>
      </c>
      <c r="C1" s="8" t="s">
        <v>27</v>
      </c>
    </row>
    <row r="2" spans="1:3" ht="30" x14ac:dyDescent="0.25">
      <c r="A2" s="1" t="s">
        <v>26</v>
      </c>
      <c r="B2" s="8"/>
      <c r="C2" s="8"/>
    </row>
    <row r="3" spans="1:3" ht="30" x14ac:dyDescent="0.25">
      <c r="A3" s="4" t="s">
        <v>541</v>
      </c>
      <c r="B3" s="5" t="s">
        <v>4</v>
      </c>
      <c r="C3" s="5" t="s">
        <v>4</v>
      </c>
    </row>
    <row r="4" spans="1:3" x14ac:dyDescent="0.25">
      <c r="A4" s="3" t="s">
        <v>542</v>
      </c>
      <c r="B4" s="9">
        <v>1403</v>
      </c>
      <c r="C4" s="5" t="s">
        <v>4</v>
      </c>
    </row>
    <row r="5" spans="1:3" x14ac:dyDescent="0.25">
      <c r="A5" s="3" t="s">
        <v>543</v>
      </c>
      <c r="B5" s="6">
        <v>35442</v>
      </c>
      <c r="C5" s="5" t="s">
        <v>4</v>
      </c>
    </row>
    <row r="6" spans="1:3" x14ac:dyDescent="0.25">
      <c r="A6" s="3" t="s">
        <v>544</v>
      </c>
      <c r="B6" s="6">
        <v>6888</v>
      </c>
      <c r="C6" s="5" t="s">
        <v>4</v>
      </c>
    </row>
    <row r="7" spans="1:3" x14ac:dyDescent="0.25">
      <c r="A7" s="3" t="s">
        <v>545</v>
      </c>
      <c r="B7" s="5" t="s">
        <v>49</v>
      </c>
      <c r="C7" s="5" t="s">
        <v>4</v>
      </c>
    </row>
    <row r="8" spans="1:3" ht="30" x14ac:dyDescent="0.25">
      <c r="A8" s="3" t="s">
        <v>546</v>
      </c>
      <c r="B8" s="6">
        <v>43733</v>
      </c>
      <c r="C8" s="5" t="s">
        <v>4</v>
      </c>
    </row>
    <row r="9" spans="1:3" ht="30" x14ac:dyDescent="0.25">
      <c r="A9" s="3" t="s">
        <v>547</v>
      </c>
      <c r="B9" s="6">
        <v>18797</v>
      </c>
      <c r="C9" s="5" t="s">
        <v>4</v>
      </c>
    </row>
    <row r="10" spans="1:3" ht="30" x14ac:dyDescent="0.25">
      <c r="A10" s="3" t="s">
        <v>548</v>
      </c>
      <c r="B10" s="6">
        <v>62530</v>
      </c>
      <c r="C10" s="5" t="s">
        <v>4</v>
      </c>
    </row>
    <row r="11" spans="1:3" x14ac:dyDescent="0.25">
      <c r="A11" s="3" t="s">
        <v>549</v>
      </c>
      <c r="B11" s="6">
        <v>1412</v>
      </c>
      <c r="C11" s="5" t="s">
        <v>4</v>
      </c>
    </row>
    <row r="12" spans="1:3" x14ac:dyDescent="0.25">
      <c r="A12" s="3" t="s">
        <v>550</v>
      </c>
      <c r="B12" s="6">
        <v>35321</v>
      </c>
      <c r="C12" s="5" t="s">
        <v>4</v>
      </c>
    </row>
    <row r="13" spans="1:3" x14ac:dyDescent="0.25">
      <c r="A13" s="3" t="s">
        <v>551</v>
      </c>
      <c r="B13" s="6">
        <v>6746</v>
      </c>
      <c r="C13" s="5" t="s">
        <v>4</v>
      </c>
    </row>
    <row r="14" spans="1:3" x14ac:dyDescent="0.25">
      <c r="A14" s="3" t="s">
        <v>552</v>
      </c>
      <c r="B14" s="5" t="s">
        <v>49</v>
      </c>
      <c r="C14" s="5" t="s">
        <v>4</v>
      </c>
    </row>
    <row r="15" spans="1:3" ht="30" x14ac:dyDescent="0.25">
      <c r="A15" s="3" t="s">
        <v>553</v>
      </c>
      <c r="B15" s="6">
        <v>43479</v>
      </c>
      <c r="C15" s="5" t="s">
        <v>4</v>
      </c>
    </row>
    <row r="16" spans="1:3" ht="30" x14ac:dyDescent="0.25">
      <c r="A16" s="3" t="s">
        <v>554</v>
      </c>
      <c r="B16" s="6">
        <v>18753</v>
      </c>
      <c r="C16" s="5" t="s">
        <v>4</v>
      </c>
    </row>
    <row r="17" spans="1:3" x14ac:dyDescent="0.25">
      <c r="A17" s="3" t="s">
        <v>193</v>
      </c>
      <c r="B17" s="9">
        <v>62232</v>
      </c>
      <c r="C17" s="9">
        <v>6270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5</v>
      </c>
      <c r="B1" s="8" t="s">
        <v>2</v>
      </c>
      <c r="C1" s="8" t="s">
        <v>27</v>
      </c>
    </row>
    <row r="2" spans="1:3" ht="30" x14ac:dyDescent="0.25">
      <c r="A2" s="1" t="s">
        <v>26</v>
      </c>
      <c r="B2" s="8"/>
      <c r="C2" s="8"/>
    </row>
    <row r="3" spans="1:3" ht="45" x14ac:dyDescent="0.25">
      <c r="A3" s="4" t="s">
        <v>556</v>
      </c>
      <c r="B3" s="5" t="s">
        <v>4</v>
      </c>
      <c r="C3" s="5" t="s">
        <v>4</v>
      </c>
    </row>
    <row r="4" spans="1:3" x14ac:dyDescent="0.25">
      <c r="A4" s="3" t="s">
        <v>557</v>
      </c>
      <c r="B4" s="9">
        <v>43088</v>
      </c>
      <c r="C4" s="9">
        <v>40769</v>
      </c>
    </row>
    <row r="5" spans="1:3" x14ac:dyDescent="0.25">
      <c r="A5" s="3" t="s">
        <v>558</v>
      </c>
      <c r="B5" s="5">
        <v>651</v>
      </c>
      <c r="C5" s="5">
        <v>841</v>
      </c>
    </row>
    <row r="6" spans="1:3" x14ac:dyDescent="0.25">
      <c r="A6" s="3" t="s">
        <v>559</v>
      </c>
      <c r="B6" s="5" t="s">
        <v>49</v>
      </c>
      <c r="C6" s="5">
        <v>7</v>
      </c>
    </row>
    <row r="7" spans="1:3" x14ac:dyDescent="0.25">
      <c r="A7" s="3" t="s">
        <v>560</v>
      </c>
      <c r="B7" s="5" t="s">
        <v>49</v>
      </c>
      <c r="C7" s="5">
        <v>1</v>
      </c>
    </row>
    <row r="8" spans="1:3" x14ac:dyDescent="0.25">
      <c r="A8" s="3" t="s">
        <v>561</v>
      </c>
      <c r="B8" s="6">
        <v>43088</v>
      </c>
      <c r="C8" s="6">
        <v>40776</v>
      </c>
    </row>
    <row r="9" spans="1:3" x14ac:dyDescent="0.25">
      <c r="A9" s="3" t="s">
        <v>562</v>
      </c>
      <c r="B9" s="5">
        <v>651</v>
      </c>
      <c r="C9" s="5">
        <v>842</v>
      </c>
    </row>
    <row r="10" spans="1:3" x14ac:dyDescent="0.25">
      <c r="A10" s="3" t="s">
        <v>197</v>
      </c>
      <c r="B10" s="5" t="s">
        <v>4</v>
      </c>
      <c r="C10" s="5" t="s">
        <v>4</v>
      </c>
    </row>
    <row r="11" spans="1:3" ht="45" x14ac:dyDescent="0.25">
      <c r="A11" s="4" t="s">
        <v>556</v>
      </c>
      <c r="B11" s="5" t="s">
        <v>4</v>
      </c>
      <c r="C11" s="5" t="s">
        <v>4</v>
      </c>
    </row>
    <row r="12" spans="1:3" x14ac:dyDescent="0.25">
      <c r="A12" s="3" t="s">
        <v>557</v>
      </c>
      <c r="B12" s="6">
        <v>20626</v>
      </c>
      <c r="C12" s="6">
        <v>21587</v>
      </c>
    </row>
    <row r="13" spans="1:3" x14ac:dyDescent="0.25">
      <c r="A13" s="3" t="s">
        <v>558</v>
      </c>
      <c r="B13" s="5">
        <v>376</v>
      </c>
      <c r="C13" s="5">
        <v>417</v>
      </c>
    </row>
    <row r="14" spans="1:3" x14ac:dyDescent="0.25">
      <c r="A14" s="3" t="s">
        <v>559</v>
      </c>
      <c r="B14" s="5" t="s">
        <v>49</v>
      </c>
      <c r="C14" s="5" t="s">
        <v>49</v>
      </c>
    </row>
    <row r="15" spans="1:3" x14ac:dyDescent="0.25">
      <c r="A15" s="3" t="s">
        <v>560</v>
      </c>
      <c r="B15" s="5" t="s">
        <v>49</v>
      </c>
      <c r="C15" s="5" t="s">
        <v>49</v>
      </c>
    </row>
    <row r="16" spans="1:3" x14ac:dyDescent="0.25">
      <c r="A16" s="3" t="s">
        <v>561</v>
      </c>
      <c r="B16" s="6">
        <v>20626</v>
      </c>
      <c r="C16" s="6">
        <v>21587</v>
      </c>
    </row>
    <row r="17" spans="1:3" x14ac:dyDescent="0.25">
      <c r="A17" s="3" t="s">
        <v>562</v>
      </c>
      <c r="B17" s="5">
        <v>376</v>
      </c>
      <c r="C17" s="5">
        <v>417</v>
      </c>
    </row>
    <row r="18" spans="1:3" ht="30" x14ac:dyDescent="0.25">
      <c r="A18" s="3" t="s">
        <v>539</v>
      </c>
      <c r="B18" s="5" t="s">
        <v>4</v>
      </c>
      <c r="C18" s="5" t="s">
        <v>4</v>
      </c>
    </row>
    <row r="19" spans="1:3" ht="45" x14ac:dyDescent="0.25">
      <c r="A19" s="4" t="s">
        <v>556</v>
      </c>
      <c r="B19" s="5" t="s">
        <v>4</v>
      </c>
      <c r="C19" s="5" t="s">
        <v>4</v>
      </c>
    </row>
    <row r="20" spans="1:3" x14ac:dyDescent="0.25">
      <c r="A20" s="3" t="s">
        <v>557</v>
      </c>
      <c r="B20" s="6">
        <v>16162</v>
      </c>
      <c r="C20" s="6">
        <v>9781</v>
      </c>
    </row>
    <row r="21" spans="1:3" x14ac:dyDescent="0.25">
      <c r="A21" s="3" t="s">
        <v>558</v>
      </c>
      <c r="B21" s="5">
        <v>171</v>
      </c>
      <c r="C21" s="5">
        <v>226</v>
      </c>
    </row>
    <row r="22" spans="1:3" x14ac:dyDescent="0.25">
      <c r="A22" s="3" t="s">
        <v>559</v>
      </c>
      <c r="B22" s="5" t="s">
        <v>49</v>
      </c>
      <c r="C22" s="5">
        <v>7</v>
      </c>
    </row>
    <row r="23" spans="1:3" x14ac:dyDescent="0.25">
      <c r="A23" s="3" t="s">
        <v>560</v>
      </c>
      <c r="B23" s="5" t="s">
        <v>49</v>
      </c>
      <c r="C23" s="5">
        <v>1</v>
      </c>
    </row>
    <row r="24" spans="1:3" x14ac:dyDescent="0.25">
      <c r="A24" s="3" t="s">
        <v>561</v>
      </c>
      <c r="B24" s="6">
        <v>16162</v>
      </c>
      <c r="C24" s="6">
        <v>9788</v>
      </c>
    </row>
    <row r="25" spans="1:3" x14ac:dyDescent="0.25">
      <c r="A25" s="3" t="s">
        <v>562</v>
      </c>
      <c r="B25" s="5">
        <v>171</v>
      </c>
      <c r="C25" s="5">
        <v>227</v>
      </c>
    </row>
    <row r="26" spans="1:3" ht="30" x14ac:dyDescent="0.25">
      <c r="A26" s="3" t="s">
        <v>563</v>
      </c>
      <c r="B26" s="5" t="s">
        <v>4</v>
      </c>
      <c r="C26" s="5" t="s">
        <v>4</v>
      </c>
    </row>
    <row r="27" spans="1:3" ht="45" x14ac:dyDescent="0.25">
      <c r="A27" s="4" t="s">
        <v>556</v>
      </c>
      <c r="B27" s="5" t="s">
        <v>4</v>
      </c>
      <c r="C27" s="5" t="s">
        <v>4</v>
      </c>
    </row>
    <row r="28" spans="1:3" x14ac:dyDescent="0.25">
      <c r="A28" s="3" t="s">
        <v>557</v>
      </c>
      <c r="B28" s="6">
        <v>6300</v>
      </c>
      <c r="C28" s="6">
        <v>9401</v>
      </c>
    </row>
    <row r="29" spans="1:3" x14ac:dyDescent="0.25">
      <c r="A29" s="3" t="s">
        <v>558</v>
      </c>
      <c r="B29" s="5">
        <v>104</v>
      </c>
      <c r="C29" s="5">
        <v>198</v>
      </c>
    </row>
    <row r="30" spans="1:3" x14ac:dyDescent="0.25">
      <c r="A30" s="3" t="s">
        <v>559</v>
      </c>
      <c r="B30" s="5" t="s">
        <v>49</v>
      </c>
      <c r="C30" s="5" t="s">
        <v>49</v>
      </c>
    </row>
    <row r="31" spans="1:3" x14ac:dyDescent="0.25">
      <c r="A31" s="3" t="s">
        <v>560</v>
      </c>
      <c r="B31" s="5" t="s">
        <v>49</v>
      </c>
      <c r="C31" s="5" t="s">
        <v>49</v>
      </c>
    </row>
    <row r="32" spans="1:3" x14ac:dyDescent="0.25">
      <c r="A32" s="3" t="s">
        <v>561</v>
      </c>
      <c r="B32" s="6">
        <v>6300</v>
      </c>
      <c r="C32" s="6">
        <v>9401</v>
      </c>
    </row>
    <row r="33" spans="1:3" x14ac:dyDescent="0.25">
      <c r="A33" s="3" t="s">
        <v>562</v>
      </c>
      <c r="B33" s="9">
        <v>104</v>
      </c>
      <c r="C33" s="9">
        <v>19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64</v>
      </c>
      <c r="B1" s="1" t="s">
        <v>1</v>
      </c>
      <c r="C1" s="1" t="s">
        <v>565</v>
      </c>
    </row>
    <row r="2" spans="1:3" x14ac:dyDescent="0.25">
      <c r="A2" s="8"/>
      <c r="B2" s="1" t="s">
        <v>2</v>
      </c>
      <c r="C2" s="1" t="s">
        <v>27</v>
      </c>
    </row>
    <row r="3" spans="1:3" ht="30" x14ac:dyDescent="0.25">
      <c r="A3" s="4" t="s">
        <v>187</v>
      </c>
      <c r="B3" s="5" t="s">
        <v>4</v>
      </c>
      <c r="C3" s="5" t="s">
        <v>4</v>
      </c>
    </row>
    <row r="4" spans="1:3" ht="30" x14ac:dyDescent="0.25">
      <c r="A4" s="3" t="s">
        <v>566</v>
      </c>
      <c r="B4" s="9">
        <v>1800000</v>
      </c>
      <c r="C4" s="9">
        <v>1800000</v>
      </c>
    </row>
    <row r="5" spans="1:3" x14ac:dyDescent="0.25">
      <c r="A5" s="3" t="s">
        <v>567</v>
      </c>
      <c r="B5" s="9">
        <v>43088000</v>
      </c>
      <c r="C5" s="9">
        <v>40776000</v>
      </c>
    </row>
    <row r="6" spans="1:3" ht="30" x14ac:dyDescent="0.25">
      <c r="A6" s="3" t="s">
        <v>568</v>
      </c>
      <c r="B6" s="93">
        <v>0.69</v>
      </c>
      <c r="C6" s="93">
        <v>0.6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69</v>
      </c>
      <c r="B1" s="8" t="s">
        <v>2</v>
      </c>
      <c r="C1" s="8" t="s">
        <v>27</v>
      </c>
      <c r="D1" s="8" t="s">
        <v>65</v>
      </c>
      <c r="E1" s="8" t="s">
        <v>570</v>
      </c>
    </row>
    <row r="2" spans="1:5" ht="30" x14ac:dyDescent="0.25">
      <c r="A2" s="1" t="s">
        <v>26</v>
      </c>
      <c r="B2" s="8"/>
      <c r="C2" s="8"/>
      <c r="D2" s="8"/>
      <c r="E2" s="8"/>
    </row>
    <row r="3" spans="1:5" x14ac:dyDescent="0.25">
      <c r="A3" s="4" t="s">
        <v>256</v>
      </c>
      <c r="B3" s="5" t="s">
        <v>4</v>
      </c>
      <c r="C3" s="5" t="s">
        <v>4</v>
      </c>
      <c r="D3" s="5" t="s">
        <v>4</v>
      </c>
      <c r="E3" s="5" t="s">
        <v>4</v>
      </c>
    </row>
    <row r="4" spans="1:5" x14ac:dyDescent="0.25">
      <c r="A4" s="3" t="s">
        <v>571</v>
      </c>
      <c r="B4" s="9">
        <v>-6394</v>
      </c>
      <c r="C4" s="9">
        <v>-6348</v>
      </c>
      <c r="D4" s="5" t="s">
        <v>4</v>
      </c>
      <c r="E4" s="5" t="s">
        <v>4</v>
      </c>
    </row>
    <row r="5" spans="1:5" x14ac:dyDescent="0.25">
      <c r="A5" s="3" t="s">
        <v>37</v>
      </c>
      <c r="B5" s="6">
        <v>254249</v>
      </c>
      <c r="C5" s="6">
        <v>254703</v>
      </c>
      <c r="D5" s="5" t="s">
        <v>4</v>
      </c>
      <c r="E5" s="5" t="s">
        <v>4</v>
      </c>
    </row>
    <row r="6" spans="1:5" x14ac:dyDescent="0.25">
      <c r="A6" s="3" t="s">
        <v>572</v>
      </c>
      <c r="B6" s="5" t="s">
        <v>4</v>
      </c>
      <c r="C6" s="5" t="s">
        <v>4</v>
      </c>
      <c r="D6" s="5" t="s">
        <v>4</v>
      </c>
      <c r="E6" s="5" t="s">
        <v>4</v>
      </c>
    </row>
    <row r="7" spans="1:5" x14ac:dyDescent="0.25">
      <c r="A7" s="4" t="s">
        <v>256</v>
      </c>
      <c r="B7" s="5" t="s">
        <v>4</v>
      </c>
      <c r="C7" s="5" t="s">
        <v>4</v>
      </c>
      <c r="D7" s="5" t="s">
        <v>4</v>
      </c>
      <c r="E7" s="5" t="s">
        <v>4</v>
      </c>
    </row>
    <row r="8" spans="1:5" x14ac:dyDescent="0.25">
      <c r="A8" s="3" t="s">
        <v>573</v>
      </c>
      <c r="B8" s="6">
        <v>97978</v>
      </c>
      <c r="C8" s="6">
        <v>98061</v>
      </c>
      <c r="D8" s="5" t="s">
        <v>4</v>
      </c>
      <c r="E8" s="5" t="s">
        <v>4</v>
      </c>
    </row>
    <row r="9" spans="1:5" x14ac:dyDescent="0.25">
      <c r="A9" s="3" t="s">
        <v>258</v>
      </c>
      <c r="B9" s="6">
        <v>49904</v>
      </c>
      <c r="C9" s="6">
        <v>49866</v>
      </c>
      <c r="D9" s="5" t="s">
        <v>4</v>
      </c>
      <c r="E9" s="5" t="s">
        <v>4</v>
      </c>
    </row>
    <row r="10" spans="1:5" x14ac:dyDescent="0.25">
      <c r="A10" s="3" t="s">
        <v>259</v>
      </c>
      <c r="B10" s="6">
        <v>73244</v>
      </c>
      <c r="C10" s="6">
        <v>72030</v>
      </c>
      <c r="D10" s="5" t="s">
        <v>4</v>
      </c>
      <c r="E10" s="5" t="s">
        <v>4</v>
      </c>
    </row>
    <row r="11" spans="1:5" x14ac:dyDescent="0.25">
      <c r="A11" s="3" t="s">
        <v>260</v>
      </c>
      <c r="B11" s="6">
        <v>16117</v>
      </c>
      <c r="C11" s="6">
        <v>15318</v>
      </c>
      <c r="D11" s="5" t="s">
        <v>4</v>
      </c>
      <c r="E11" s="5" t="s">
        <v>4</v>
      </c>
    </row>
    <row r="12" spans="1:5" x14ac:dyDescent="0.25">
      <c r="A12" s="3" t="s">
        <v>261</v>
      </c>
      <c r="B12" s="6">
        <v>10121</v>
      </c>
      <c r="C12" s="6">
        <v>11461</v>
      </c>
      <c r="D12" s="5" t="s">
        <v>4</v>
      </c>
      <c r="E12" s="5" t="s">
        <v>4</v>
      </c>
    </row>
    <row r="13" spans="1:5" x14ac:dyDescent="0.25">
      <c r="A13" s="3" t="s">
        <v>262</v>
      </c>
      <c r="B13" s="6">
        <v>1114</v>
      </c>
      <c r="C13" s="6">
        <v>1160</v>
      </c>
      <c r="D13" s="5" t="s">
        <v>4</v>
      </c>
      <c r="E13" s="5" t="s">
        <v>4</v>
      </c>
    </row>
    <row r="14" spans="1:5" x14ac:dyDescent="0.25">
      <c r="A14" s="3" t="s">
        <v>263</v>
      </c>
      <c r="B14" s="6">
        <v>16174</v>
      </c>
      <c r="C14" s="6">
        <v>16050</v>
      </c>
      <c r="D14" s="5" t="s">
        <v>4</v>
      </c>
      <c r="E14" s="5" t="s">
        <v>4</v>
      </c>
    </row>
    <row r="15" spans="1:5" x14ac:dyDescent="0.25">
      <c r="A15" s="3" t="s">
        <v>35</v>
      </c>
      <c r="B15" s="6">
        <v>264652</v>
      </c>
      <c r="C15" s="6">
        <v>263946</v>
      </c>
      <c r="D15" s="6">
        <v>282576</v>
      </c>
      <c r="E15" s="5" t="s">
        <v>4</v>
      </c>
    </row>
    <row r="16" spans="1:5" ht="30" x14ac:dyDescent="0.25">
      <c r="A16" s="3" t="s">
        <v>574</v>
      </c>
      <c r="B16" s="5">
        <v>-434</v>
      </c>
      <c r="C16" s="5">
        <v>-408</v>
      </c>
      <c r="D16" s="5" t="s">
        <v>4</v>
      </c>
      <c r="E16" s="5" t="s">
        <v>4</v>
      </c>
    </row>
    <row r="17" spans="1:5" x14ac:dyDescent="0.25">
      <c r="A17" s="3" t="s">
        <v>575</v>
      </c>
      <c r="B17" s="6">
        <v>-3575</v>
      </c>
      <c r="C17" s="6">
        <v>-2487</v>
      </c>
      <c r="D17" s="5" t="s">
        <v>4</v>
      </c>
      <c r="E17" s="5" t="s">
        <v>4</v>
      </c>
    </row>
    <row r="18" spans="1:5" x14ac:dyDescent="0.25">
      <c r="A18" s="3" t="s">
        <v>571</v>
      </c>
      <c r="B18" s="6">
        <v>-6394</v>
      </c>
      <c r="C18" s="6">
        <v>-6348</v>
      </c>
      <c r="D18" s="6">
        <v>-6062</v>
      </c>
      <c r="E18" s="6">
        <v>-5900</v>
      </c>
    </row>
    <row r="19" spans="1:5" x14ac:dyDescent="0.25">
      <c r="A19" s="3" t="s">
        <v>37</v>
      </c>
      <c r="B19" s="9">
        <v>254249</v>
      </c>
      <c r="C19" s="9">
        <v>254703</v>
      </c>
      <c r="D19" s="5" t="s">
        <v>4</v>
      </c>
      <c r="E19" s="5" t="s">
        <v>4</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76</v>
      </c>
      <c r="B1" s="8" t="s">
        <v>1</v>
      </c>
      <c r="C1" s="8"/>
      <c r="D1" s="1" t="s">
        <v>565</v>
      </c>
    </row>
    <row r="2" spans="1:4" ht="30" x14ac:dyDescent="0.25">
      <c r="A2" s="1" t="s">
        <v>26</v>
      </c>
      <c r="B2" s="1" t="s">
        <v>2</v>
      </c>
      <c r="C2" s="1" t="s">
        <v>65</v>
      </c>
      <c r="D2" s="1" t="s">
        <v>27</v>
      </c>
    </row>
    <row r="3" spans="1:4" x14ac:dyDescent="0.25">
      <c r="A3" s="4" t="s">
        <v>295</v>
      </c>
      <c r="B3" s="5" t="s">
        <v>4</v>
      </c>
      <c r="C3" s="5" t="s">
        <v>4</v>
      </c>
      <c r="D3" s="5" t="s">
        <v>4</v>
      </c>
    </row>
    <row r="4" spans="1:4" x14ac:dyDescent="0.25">
      <c r="A4" s="3" t="s">
        <v>303</v>
      </c>
      <c r="B4" s="9">
        <v>6394</v>
      </c>
      <c r="C4" s="5" t="s">
        <v>4</v>
      </c>
      <c r="D4" s="9">
        <v>6348</v>
      </c>
    </row>
    <row r="5" spans="1:4" ht="30" x14ac:dyDescent="0.25">
      <c r="A5" s="4" t="s">
        <v>577</v>
      </c>
      <c r="B5" s="5" t="s">
        <v>4</v>
      </c>
      <c r="C5" s="5" t="s">
        <v>4</v>
      </c>
      <c r="D5" s="5" t="s">
        <v>4</v>
      </c>
    </row>
    <row r="6" spans="1:4" x14ac:dyDescent="0.25">
      <c r="A6" s="3" t="s">
        <v>306</v>
      </c>
      <c r="B6" s="6">
        <v>6394</v>
      </c>
      <c r="C6" s="5" t="s">
        <v>4</v>
      </c>
      <c r="D6" s="6">
        <v>6348</v>
      </c>
    </row>
    <row r="7" spans="1:4" x14ac:dyDescent="0.25">
      <c r="A7" s="3" t="s">
        <v>572</v>
      </c>
      <c r="B7" s="5" t="s">
        <v>4</v>
      </c>
      <c r="C7" s="5" t="s">
        <v>4</v>
      </c>
      <c r="D7" s="5" t="s">
        <v>4</v>
      </c>
    </row>
    <row r="8" spans="1:4" x14ac:dyDescent="0.25">
      <c r="A8" s="4" t="s">
        <v>295</v>
      </c>
      <c r="B8" s="5" t="s">
        <v>4</v>
      </c>
      <c r="C8" s="5" t="s">
        <v>4</v>
      </c>
      <c r="D8" s="5" t="s">
        <v>4</v>
      </c>
    </row>
    <row r="9" spans="1:4" x14ac:dyDescent="0.25">
      <c r="A9" s="3" t="s">
        <v>296</v>
      </c>
      <c r="B9" s="6">
        <v>6348</v>
      </c>
      <c r="C9" s="6">
        <v>5900</v>
      </c>
      <c r="D9" s="6">
        <v>5900</v>
      </c>
    </row>
    <row r="10" spans="1:4" x14ac:dyDescent="0.25">
      <c r="A10" s="3" t="s">
        <v>297</v>
      </c>
      <c r="B10" s="5" t="s">
        <v>49</v>
      </c>
      <c r="C10" s="5">
        <v>400</v>
      </c>
      <c r="D10" s="5">
        <v>650</v>
      </c>
    </row>
    <row r="11" spans="1:4" x14ac:dyDescent="0.25">
      <c r="A11" s="3" t="s">
        <v>301</v>
      </c>
      <c r="B11" s="5">
        <v>96</v>
      </c>
      <c r="C11" s="5">
        <v>-321</v>
      </c>
      <c r="D11" s="5">
        <v>517</v>
      </c>
    </row>
    <row r="12" spans="1:4" x14ac:dyDescent="0.25">
      <c r="A12" s="3" t="s">
        <v>302</v>
      </c>
      <c r="B12" s="5">
        <v>142</v>
      </c>
      <c r="C12" s="5">
        <v>83</v>
      </c>
      <c r="D12" s="5">
        <v>315</v>
      </c>
    </row>
    <row r="13" spans="1:4" x14ac:dyDescent="0.25">
      <c r="A13" s="3" t="s">
        <v>303</v>
      </c>
      <c r="B13" s="6">
        <v>6394</v>
      </c>
      <c r="C13" s="6">
        <v>6062</v>
      </c>
      <c r="D13" s="6">
        <v>6348</v>
      </c>
    </row>
    <row r="14" spans="1:4" ht="30" x14ac:dyDescent="0.25">
      <c r="A14" s="4" t="s">
        <v>577</v>
      </c>
      <c r="B14" s="5" t="s">
        <v>4</v>
      </c>
      <c r="C14" s="5" t="s">
        <v>4</v>
      </c>
      <c r="D14" s="5" t="s">
        <v>4</v>
      </c>
    </row>
    <row r="15" spans="1:4" x14ac:dyDescent="0.25">
      <c r="A15" s="3" t="s">
        <v>304</v>
      </c>
      <c r="B15" s="5">
        <v>916</v>
      </c>
      <c r="C15" s="5">
        <v>297</v>
      </c>
      <c r="D15" s="5">
        <v>798</v>
      </c>
    </row>
    <row r="16" spans="1:4" x14ac:dyDescent="0.25">
      <c r="A16" s="3" t="s">
        <v>305</v>
      </c>
      <c r="B16" s="6">
        <v>5478</v>
      </c>
      <c r="C16" s="6">
        <v>5765</v>
      </c>
      <c r="D16" s="6">
        <v>5550</v>
      </c>
    </row>
    <row r="17" spans="1:4" x14ac:dyDescent="0.25">
      <c r="A17" s="3" t="s">
        <v>306</v>
      </c>
      <c r="B17" s="6">
        <v>6394</v>
      </c>
      <c r="C17" s="6">
        <v>6062</v>
      </c>
      <c r="D17" s="6">
        <v>6348</v>
      </c>
    </row>
    <row r="18" spans="1:4" x14ac:dyDescent="0.25">
      <c r="A18" s="3" t="s">
        <v>307</v>
      </c>
      <c r="B18" s="6">
        <v>12955</v>
      </c>
      <c r="C18" s="6">
        <v>14762</v>
      </c>
      <c r="D18" s="6">
        <v>13085</v>
      </c>
    </row>
    <row r="19" spans="1:4" x14ac:dyDescent="0.25">
      <c r="A19" s="3" t="s">
        <v>308</v>
      </c>
      <c r="B19" s="6">
        <v>251697</v>
      </c>
      <c r="C19" s="6">
        <v>267814</v>
      </c>
      <c r="D19" s="6">
        <v>250861</v>
      </c>
    </row>
    <row r="20" spans="1:4" x14ac:dyDescent="0.25">
      <c r="A20" s="3" t="s">
        <v>35</v>
      </c>
      <c r="B20" s="6">
        <v>264652</v>
      </c>
      <c r="C20" s="6">
        <v>282576</v>
      </c>
      <c r="D20" s="6">
        <v>263946</v>
      </c>
    </row>
    <row r="21" spans="1:4" x14ac:dyDescent="0.25">
      <c r="A21" s="3" t="s">
        <v>578</v>
      </c>
      <c r="B21" s="5" t="s">
        <v>4</v>
      </c>
      <c r="C21" s="5" t="s">
        <v>4</v>
      </c>
      <c r="D21" s="5" t="s">
        <v>4</v>
      </c>
    </row>
    <row r="22" spans="1:4" x14ac:dyDescent="0.25">
      <c r="A22" s="4" t="s">
        <v>295</v>
      </c>
      <c r="B22" s="5" t="s">
        <v>4</v>
      </c>
      <c r="C22" s="5" t="s">
        <v>4</v>
      </c>
      <c r="D22" s="5" t="s">
        <v>4</v>
      </c>
    </row>
    <row r="23" spans="1:4" x14ac:dyDescent="0.25">
      <c r="A23" s="3" t="s">
        <v>296</v>
      </c>
      <c r="B23" s="5">
        <v>649</v>
      </c>
      <c r="C23" s="5">
        <v>633</v>
      </c>
      <c r="D23" s="5">
        <v>633</v>
      </c>
    </row>
    <row r="24" spans="1:4" x14ac:dyDescent="0.25">
      <c r="A24" s="3" t="s">
        <v>297</v>
      </c>
      <c r="B24" s="5">
        <v>-131</v>
      </c>
      <c r="C24" s="5">
        <v>239</v>
      </c>
      <c r="D24" s="5">
        <v>-77</v>
      </c>
    </row>
    <row r="25" spans="1:4" x14ac:dyDescent="0.25">
      <c r="A25" s="3" t="s">
        <v>301</v>
      </c>
      <c r="B25" s="5" t="s">
        <v>49</v>
      </c>
      <c r="C25" s="5">
        <v>-29</v>
      </c>
      <c r="D25" s="5">
        <v>32</v>
      </c>
    </row>
    <row r="26" spans="1:4" x14ac:dyDescent="0.25">
      <c r="A26" s="3" t="s">
        <v>302</v>
      </c>
      <c r="B26" s="5">
        <v>17</v>
      </c>
      <c r="C26" s="5">
        <v>16</v>
      </c>
      <c r="D26" s="5">
        <v>125</v>
      </c>
    </row>
    <row r="27" spans="1:4" x14ac:dyDescent="0.25">
      <c r="A27" s="3" t="s">
        <v>303</v>
      </c>
      <c r="B27" s="5">
        <v>535</v>
      </c>
      <c r="C27" s="5">
        <v>859</v>
      </c>
      <c r="D27" s="5">
        <v>649</v>
      </c>
    </row>
    <row r="28" spans="1:4" ht="30" x14ac:dyDescent="0.25">
      <c r="A28" s="4" t="s">
        <v>577</v>
      </c>
      <c r="B28" s="5" t="s">
        <v>4</v>
      </c>
      <c r="C28" s="5" t="s">
        <v>4</v>
      </c>
      <c r="D28" s="5" t="s">
        <v>4</v>
      </c>
    </row>
    <row r="29" spans="1:4" x14ac:dyDescent="0.25">
      <c r="A29" s="3" t="s">
        <v>304</v>
      </c>
      <c r="B29" s="5">
        <v>59</v>
      </c>
      <c r="C29" s="5" t="s">
        <v>49</v>
      </c>
      <c r="D29" s="5">
        <v>5</v>
      </c>
    </row>
    <row r="30" spans="1:4" x14ac:dyDescent="0.25">
      <c r="A30" s="3" t="s">
        <v>305</v>
      </c>
      <c r="B30" s="5">
        <v>476</v>
      </c>
      <c r="C30" s="5">
        <v>859</v>
      </c>
      <c r="D30" s="5">
        <v>644</v>
      </c>
    </row>
    <row r="31" spans="1:4" x14ac:dyDescent="0.25">
      <c r="A31" s="3" t="s">
        <v>306</v>
      </c>
      <c r="B31" s="5">
        <v>535</v>
      </c>
      <c r="C31" s="5">
        <v>859</v>
      </c>
      <c r="D31" s="5">
        <v>649</v>
      </c>
    </row>
    <row r="32" spans="1:4" x14ac:dyDescent="0.25">
      <c r="A32" s="3" t="s">
        <v>307</v>
      </c>
      <c r="B32" s="6">
        <v>1191</v>
      </c>
      <c r="C32" s="5">
        <v>20</v>
      </c>
      <c r="D32" s="6">
        <v>1250</v>
      </c>
    </row>
    <row r="33" spans="1:4" x14ac:dyDescent="0.25">
      <c r="A33" s="3" t="s">
        <v>308</v>
      </c>
      <c r="B33" s="6">
        <v>8930</v>
      </c>
      <c r="C33" s="6">
        <v>13933</v>
      </c>
      <c r="D33" s="6">
        <v>10211</v>
      </c>
    </row>
    <row r="34" spans="1:4" x14ac:dyDescent="0.25">
      <c r="A34" s="3" t="s">
        <v>35</v>
      </c>
      <c r="B34" s="6">
        <v>10121</v>
      </c>
      <c r="C34" s="6">
        <v>13953</v>
      </c>
      <c r="D34" s="6">
        <v>11461</v>
      </c>
    </row>
    <row r="35" spans="1:4" ht="30" x14ac:dyDescent="0.25">
      <c r="A35" s="3" t="s">
        <v>579</v>
      </c>
      <c r="B35" s="5" t="s">
        <v>4</v>
      </c>
      <c r="C35" s="5" t="s">
        <v>4</v>
      </c>
      <c r="D35" s="5" t="s">
        <v>4</v>
      </c>
    </row>
    <row r="36" spans="1:4" x14ac:dyDescent="0.25">
      <c r="A36" s="4" t="s">
        <v>295</v>
      </c>
      <c r="B36" s="5" t="s">
        <v>4</v>
      </c>
      <c r="C36" s="5" t="s">
        <v>4</v>
      </c>
      <c r="D36" s="5" t="s">
        <v>4</v>
      </c>
    </row>
    <row r="37" spans="1:4" x14ac:dyDescent="0.25">
      <c r="A37" s="3" t="s">
        <v>296</v>
      </c>
      <c r="B37" s="5">
        <v>753</v>
      </c>
      <c r="C37" s="5">
        <v>589</v>
      </c>
      <c r="D37" s="5">
        <v>589</v>
      </c>
    </row>
    <row r="38" spans="1:4" x14ac:dyDescent="0.25">
      <c r="A38" s="3" t="s">
        <v>297</v>
      </c>
      <c r="B38" s="5">
        <v>19</v>
      </c>
      <c r="C38" s="5">
        <v>-64</v>
      </c>
      <c r="D38" s="5">
        <v>236</v>
      </c>
    </row>
    <row r="39" spans="1:4" x14ac:dyDescent="0.25">
      <c r="A39" s="3" t="s">
        <v>301</v>
      </c>
      <c r="B39" s="5" t="s">
        <v>49</v>
      </c>
      <c r="C39" s="5" t="s">
        <v>49</v>
      </c>
      <c r="D39" s="5">
        <v>73</v>
      </c>
    </row>
    <row r="40" spans="1:4" x14ac:dyDescent="0.25">
      <c r="A40" s="3" t="s">
        <v>302</v>
      </c>
      <c r="B40" s="5" t="s">
        <v>49</v>
      </c>
      <c r="C40" s="5" t="s">
        <v>49</v>
      </c>
      <c r="D40" s="5">
        <v>1</v>
      </c>
    </row>
    <row r="41" spans="1:4" x14ac:dyDescent="0.25">
      <c r="A41" s="3" t="s">
        <v>303</v>
      </c>
      <c r="B41" s="5">
        <v>772</v>
      </c>
      <c r="C41" s="5">
        <v>525</v>
      </c>
      <c r="D41" s="5">
        <v>753</v>
      </c>
    </row>
    <row r="42" spans="1:4" ht="30" x14ac:dyDescent="0.25">
      <c r="A42" s="4" t="s">
        <v>577</v>
      </c>
      <c r="B42" s="5" t="s">
        <v>4</v>
      </c>
      <c r="C42" s="5" t="s">
        <v>4</v>
      </c>
      <c r="D42" s="5" t="s">
        <v>4</v>
      </c>
    </row>
    <row r="43" spans="1:4" x14ac:dyDescent="0.25">
      <c r="A43" s="3" t="s">
        <v>304</v>
      </c>
      <c r="B43" s="5">
        <v>9</v>
      </c>
      <c r="C43" s="5">
        <v>12</v>
      </c>
      <c r="D43" s="5">
        <v>13</v>
      </c>
    </row>
    <row r="44" spans="1:4" x14ac:dyDescent="0.25">
      <c r="A44" s="3" t="s">
        <v>305</v>
      </c>
      <c r="B44" s="5">
        <v>763</v>
      </c>
      <c r="C44" s="5">
        <v>513</v>
      </c>
      <c r="D44" s="5">
        <v>740</v>
      </c>
    </row>
    <row r="45" spans="1:4" x14ac:dyDescent="0.25">
      <c r="A45" s="3" t="s">
        <v>306</v>
      </c>
      <c r="B45" s="5">
        <v>772</v>
      </c>
      <c r="C45" s="5">
        <v>525</v>
      </c>
      <c r="D45" s="5">
        <v>753</v>
      </c>
    </row>
    <row r="46" spans="1:4" x14ac:dyDescent="0.25">
      <c r="A46" s="3" t="s">
        <v>307</v>
      </c>
      <c r="B46" s="5">
        <v>906</v>
      </c>
      <c r="C46" s="6">
        <v>1682</v>
      </c>
      <c r="D46" s="5">
        <v>921</v>
      </c>
    </row>
    <row r="47" spans="1:4" x14ac:dyDescent="0.25">
      <c r="A47" s="3" t="s">
        <v>308</v>
      </c>
      <c r="B47" s="6">
        <v>51982</v>
      </c>
      <c r="C47" s="6">
        <v>45476</v>
      </c>
      <c r="D47" s="6">
        <v>51098</v>
      </c>
    </row>
    <row r="48" spans="1:4" x14ac:dyDescent="0.25">
      <c r="A48" s="3" t="s">
        <v>35</v>
      </c>
      <c r="B48" s="6">
        <v>52888</v>
      </c>
      <c r="C48" s="6">
        <v>47158</v>
      </c>
      <c r="D48" s="6">
        <v>52019</v>
      </c>
    </row>
    <row r="49" spans="1:4" ht="30" x14ac:dyDescent="0.25">
      <c r="A49" s="3" t="s">
        <v>580</v>
      </c>
      <c r="B49" s="5" t="s">
        <v>4</v>
      </c>
      <c r="C49" s="5" t="s">
        <v>4</v>
      </c>
      <c r="D49" s="5" t="s">
        <v>4</v>
      </c>
    </row>
    <row r="50" spans="1:4" x14ac:dyDescent="0.25">
      <c r="A50" s="4" t="s">
        <v>295</v>
      </c>
      <c r="B50" s="5" t="s">
        <v>4</v>
      </c>
      <c r="C50" s="5" t="s">
        <v>4</v>
      </c>
      <c r="D50" s="5" t="s">
        <v>4</v>
      </c>
    </row>
    <row r="51" spans="1:4" x14ac:dyDescent="0.25">
      <c r="A51" s="3" t="s">
        <v>296</v>
      </c>
      <c r="B51" s="6">
        <v>1045</v>
      </c>
      <c r="C51" s="6">
        <v>1022</v>
      </c>
      <c r="D51" s="6">
        <v>1022</v>
      </c>
    </row>
    <row r="52" spans="1:4" x14ac:dyDescent="0.25">
      <c r="A52" s="3" t="s">
        <v>297</v>
      </c>
      <c r="B52" s="5">
        <v>-10</v>
      </c>
      <c r="C52" s="5">
        <v>212</v>
      </c>
      <c r="D52" s="5">
        <v>225</v>
      </c>
    </row>
    <row r="53" spans="1:4" x14ac:dyDescent="0.25">
      <c r="A53" s="3" t="s">
        <v>301</v>
      </c>
      <c r="B53" s="5">
        <v>21</v>
      </c>
      <c r="C53" s="5">
        <v>-241</v>
      </c>
      <c r="D53" s="5">
        <v>327</v>
      </c>
    </row>
    <row r="54" spans="1:4" x14ac:dyDescent="0.25">
      <c r="A54" s="3" t="s">
        <v>302</v>
      </c>
      <c r="B54" s="5">
        <v>55</v>
      </c>
      <c r="C54" s="5">
        <v>60</v>
      </c>
      <c r="D54" s="5">
        <v>125</v>
      </c>
    </row>
    <row r="55" spans="1:4" x14ac:dyDescent="0.25">
      <c r="A55" s="3" t="s">
        <v>303</v>
      </c>
      <c r="B55" s="6">
        <v>1069</v>
      </c>
      <c r="C55" s="6">
        <v>1053</v>
      </c>
      <c r="D55" s="6">
        <v>1045</v>
      </c>
    </row>
    <row r="56" spans="1:4" ht="30" x14ac:dyDescent="0.25">
      <c r="A56" s="4" t="s">
        <v>577</v>
      </c>
      <c r="B56" s="5" t="s">
        <v>4</v>
      </c>
      <c r="C56" s="5" t="s">
        <v>4</v>
      </c>
      <c r="D56" s="5" t="s">
        <v>4</v>
      </c>
    </row>
    <row r="57" spans="1:4" x14ac:dyDescent="0.25">
      <c r="A57" s="3" t="s">
        <v>304</v>
      </c>
      <c r="B57" s="5">
        <v>89</v>
      </c>
      <c r="C57" s="5">
        <v>23</v>
      </c>
      <c r="D57" s="5">
        <v>30</v>
      </c>
    </row>
    <row r="58" spans="1:4" x14ac:dyDescent="0.25">
      <c r="A58" s="3" t="s">
        <v>305</v>
      </c>
      <c r="B58" s="5">
        <v>980</v>
      </c>
      <c r="C58" s="6">
        <v>1030</v>
      </c>
      <c r="D58" s="6">
        <v>1015</v>
      </c>
    </row>
    <row r="59" spans="1:4" x14ac:dyDescent="0.25">
      <c r="A59" s="3" t="s">
        <v>306</v>
      </c>
      <c r="B59" s="6">
        <v>1069</v>
      </c>
      <c r="C59" s="6">
        <v>1053</v>
      </c>
      <c r="D59" s="6">
        <v>1045</v>
      </c>
    </row>
    <row r="60" spans="1:4" x14ac:dyDescent="0.25">
      <c r="A60" s="3" t="s">
        <v>307</v>
      </c>
      <c r="B60" s="6">
        <v>2810</v>
      </c>
      <c r="C60" s="6">
        <v>5931</v>
      </c>
      <c r="D60" s="6">
        <v>2820</v>
      </c>
    </row>
    <row r="61" spans="1:4" x14ac:dyDescent="0.25">
      <c r="A61" s="3" t="s">
        <v>308</v>
      </c>
      <c r="B61" s="6">
        <v>42280</v>
      </c>
      <c r="C61" s="6">
        <v>43869</v>
      </c>
      <c r="D61" s="6">
        <v>43222</v>
      </c>
    </row>
    <row r="62" spans="1:4" x14ac:dyDescent="0.25">
      <c r="A62" s="3" t="s">
        <v>35</v>
      </c>
      <c r="B62" s="6">
        <v>45090</v>
      </c>
      <c r="C62" s="6">
        <v>49800</v>
      </c>
      <c r="D62" s="6">
        <v>46042</v>
      </c>
    </row>
    <row r="63" spans="1:4" x14ac:dyDescent="0.25">
      <c r="A63" s="3" t="s">
        <v>581</v>
      </c>
      <c r="B63" s="5" t="s">
        <v>4</v>
      </c>
      <c r="C63" s="5" t="s">
        <v>4</v>
      </c>
      <c r="D63" s="5" t="s">
        <v>4</v>
      </c>
    </row>
    <row r="64" spans="1:4" x14ac:dyDescent="0.25">
      <c r="A64" s="4" t="s">
        <v>295</v>
      </c>
      <c r="B64" s="5" t="s">
        <v>4</v>
      </c>
      <c r="C64" s="5" t="s">
        <v>4</v>
      </c>
      <c r="D64" s="5" t="s">
        <v>4</v>
      </c>
    </row>
    <row r="65" spans="1:4" x14ac:dyDescent="0.25">
      <c r="A65" s="3" t="s">
        <v>296</v>
      </c>
      <c r="B65" s="6">
        <v>1023</v>
      </c>
      <c r="C65" s="6">
        <v>1055</v>
      </c>
      <c r="D65" s="6">
        <v>1055</v>
      </c>
    </row>
    <row r="66" spans="1:4" x14ac:dyDescent="0.25">
      <c r="A66" s="3" t="s">
        <v>297</v>
      </c>
      <c r="B66" s="5">
        <v>88</v>
      </c>
      <c r="C66" s="5">
        <v>-74</v>
      </c>
      <c r="D66" s="5">
        <v>-33</v>
      </c>
    </row>
    <row r="67" spans="1:4" x14ac:dyDescent="0.25">
      <c r="A67" s="3" t="s">
        <v>301</v>
      </c>
      <c r="B67" s="5" t="s">
        <v>49</v>
      </c>
      <c r="C67" s="5" t="s">
        <v>49</v>
      </c>
      <c r="D67" s="5" t="s">
        <v>49</v>
      </c>
    </row>
    <row r="68" spans="1:4" x14ac:dyDescent="0.25">
      <c r="A68" s="3" t="s">
        <v>302</v>
      </c>
      <c r="B68" s="5">
        <v>1</v>
      </c>
      <c r="C68" s="5" t="s">
        <v>49</v>
      </c>
      <c r="D68" s="5">
        <v>1</v>
      </c>
    </row>
    <row r="69" spans="1:4" x14ac:dyDescent="0.25">
      <c r="A69" s="3" t="s">
        <v>303</v>
      </c>
      <c r="B69" s="6">
        <v>1112</v>
      </c>
      <c r="C69" s="5">
        <v>981</v>
      </c>
      <c r="D69" s="6">
        <v>1023</v>
      </c>
    </row>
    <row r="70" spans="1:4" ht="30" x14ac:dyDescent="0.25">
      <c r="A70" s="4" t="s">
        <v>577</v>
      </c>
      <c r="B70" s="5" t="s">
        <v>4</v>
      </c>
      <c r="C70" s="5" t="s">
        <v>4</v>
      </c>
      <c r="D70" s="5" t="s">
        <v>4</v>
      </c>
    </row>
    <row r="71" spans="1:4" x14ac:dyDescent="0.25">
      <c r="A71" s="3" t="s">
        <v>304</v>
      </c>
      <c r="B71" s="5">
        <v>65</v>
      </c>
      <c r="C71" s="5">
        <v>19</v>
      </c>
      <c r="D71" s="5" t="s">
        <v>49</v>
      </c>
    </row>
    <row r="72" spans="1:4" x14ac:dyDescent="0.25">
      <c r="A72" s="3" t="s">
        <v>305</v>
      </c>
      <c r="B72" s="6">
        <v>1047</v>
      </c>
      <c r="C72" s="5">
        <v>962</v>
      </c>
      <c r="D72" s="6">
        <v>1023</v>
      </c>
    </row>
    <row r="73" spans="1:4" x14ac:dyDescent="0.25">
      <c r="A73" s="3" t="s">
        <v>306</v>
      </c>
      <c r="B73" s="6">
        <v>1112</v>
      </c>
      <c r="C73" s="5">
        <v>981</v>
      </c>
      <c r="D73" s="6">
        <v>1023</v>
      </c>
    </row>
    <row r="74" spans="1:4" x14ac:dyDescent="0.25">
      <c r="A74" s="3" t="s">
        <v>307</v>
      </c>
      <c r="B74" s="5">
        <v>766</v>
      </c>
      <c r="C74" s="6">
        <v>2173</v>
      </c>
      <c r="D74" s="5">
        <v>522</v>
      </c>
    </row>
    <row r="75" spans="1:4" x14ac:dyDescent="0.25">
      <c r="A75" s="3" t="s">
        <v>308</v>
      </c>
      <c r="B75" s="6">
        <v>49138</v>
      </c>
      <c r="C75" s="6">
        <v>59552</v>
      </c>
      <c r="D75" s="6">
        <v>49344</v>
      </c>
    </row>
    <row r="76" spans="1:4" x14ac:dyDescent="0.25">
      <c r="A76" s="3" t="s">
        <v>35</v>
      </c>
      <c r="B76" s="6">
        <v>49904</v>
      </c>
      <c r="C76" s="6">
        <v>61725</v>
      </c>
      <c r="D76" s="6">
        <v>49866</v>
      </c>
    </row>
    <row r="77" spans="1:4" ht="30" x14ac:dyDescent="0.25">
      <c r="A77" s="3" t="s">
        <v>582</v>
      </c>
      <c r="B77" s="5" t="s">
        <v>4</v>
      </c>
      <c r="C77" s="5" t="s">
        <v>4</v>
      </c>
      <c r="D77" s="5" t="s">
        <v>4</v>
      </c>
    </row>
    <row r="78" spans="1:4" x14ac:dyDescent="0.25">
      <c r="A78" s="4" t="s">
        <v>295</v>
      </c>
      <c r="B78" s="5" t="s">
        <v>4</v>
      </c>
      <c r="C78" s="5" t="s">
        <v>4</v>
      </c>
      <c r="D78" s="5" t="s">
        <v>4</v>
      </c>
    </row>
    <row r="79" spans="1:4" x14ac:dyDescent="0.25">
      <c r="A79" s="3" t="s">
        <v>296</v>
      </c>
      <c r="B79" s="6">
        <v>2436</v>
      </c>
      <c r="C79" s="6">
        <v>2177</v>
      </c>
      <c r="D79" s="6">
        <v>2177</v>
      </c>
    </row>
    <row r="80" spans="1:4" x14ac:dyDescent="0.25">
      <c r="A80" s="3" t="s">
        <v>297</v>
      </c>
      <c r="B80" s="5">
        <v>129</v>
      </c>
      <c r="C80" s="5">
        <v>9</v>
      </c>
      <c r="D80" s="5">
        <v>278</v>
      </c>
    </row>
    <row r="81" spans="1:4" x14ac:dyDescent="0.25">
      <c r="A81" s="3" t="s">
        <v>301</v>
      </c>
      <c r="B81" s="5">
        <v>75</v>
      </c>
      <c r="C81" s="5">
        <v>-51</v>
      </c>
      <c r="D81" s="5">
        <v>40</v>
      </c>
    </row>
    <row r="82" spans="1:4" x14ac:dyDescent="0.25">
      <c r="A82" s="3" t="s">
        <v>302</v>
      </c>
      <c r="B82" s="5">
        <v>4</v>
      </c>
      <c r="C82" s="5" t="s">
        <v>49</v>
      </c>
      <c r="D82" s="5">
        <v>21</v>
      </c>
    </row>
    <row r="83" spans="1:4" x14ac:dyDescent="0.25">
      <c r="A83" s="3" t="s">
        <v>303</v>
      </c>
      <c r="B83" s="6">
        <v>2494</v>
      </c>
      <c r="C83" s="6">
        <v>2135</v>
      </c>
      <c r="D83" s="6">
        <v>2436</v>
      </c>
    </row>
    <row r="84" spans="1:4" ht="30" x14ac:dyDescent="0.25">
      <c r="A84" s="4" t="s">
        <v>577</v>
      </c>
      <c r="B84" s="5" t="s">
        <v>4</v>
      </c>
      <c r="C84" s="5" t="s">
        <v>4</v>
      </c>
      <c r="D84" s="5" t="s">
        <v>4</v>
      </c>
    </row>
    <row r="85" spans="1:4" x14ac:dyDescent="0.25">
      <c r="A85" s="3" t="s">
        <v>304</v>
      </c>
      <c r="B85" s="5">
        <v>693</v>
      </c>
      <c r="C85" s="5">
        <v>243</v>
      </c>
      <c r="D85" s="5">
        <v>749</v>
      </c>
    </row>
    <row r="86" spans="1:4" x14ac:dyDescent="0.25">
      <c r="A86" s="3" t="s">
        <v>305</v>
      </c>
      <c r="B86" s="6">
        <v>1801</v>
      </c>
      <c r="C86" s="6">
        <v>1892</v>
      </c>
      <c r="D86" s="6">
        <v>1687</v>
      </c>
    </row>
    <row r="87" spans="1:4" x14ac:dyDescent="0.25">
      <c r="A87" s="3" t="s">
        <v>306</v>
      </c>
      <c r="B87" s="6">
        <v>2494</v>
      </c>
      <c r="C87" s="6">
        <v>2135</v>
      </c>
      <c r="D87" s="6">
        <v>2436</v>
      </c>
    </row>
    <row r="88" spans="1:4" x14ac:dyDescent="0.25">
      <c r="A88" s="3" t="s">
        <v>307</v>
      </c>
      <c r="B88" s="6">
        <v>6617</v>
      </c>
      <c r="C88" s="6">
        <v>4131</v>
      </c>
      <c r="D88" s="6">
        <v>6703</v>
      </c>
    </row>
    <row r="89" spans="1:4" x14ac:dyDescent="0.25">
      <c r="A89" s="3" t="s">
        <v>308</v>
      </c>
      <c r="B89" s="6">
        <v>66627</v>
      </c>
      <c r="C89" s="6">
        <v>71973</v>
      </c>
      <c r="D89" s="6">
        <v>65327</v>
      </c>
    </row>
    <row r="90" spans="1:4" x14ac:dyDescent="0.25">
      <c r="A90" s="3" t="s">
        <v>35</v>
      </c>
      <c r="B90" s="6">
        <v>73244</v>
      </c>
      <c r="C90" s="6">
        <v>76104</v>
      </c>
      <c r="D90" s="6">
        <v>72030</v>
      </c>
    </row>
    <row r="91" spans="1:4" x14ac:dyDescent="0.25">
      <c r="A91" s="3" t="s">
        <v>583</v>
      </c>
      <c r="B91" s="5" t="s">
        <v>4</v>
      </c>
      <c r="C91" s="5" t="s">
        <v>4</v>
      </c>
      <c r="D91" s="5" t="s">
        <v>4</v>
      </c>
    </row>
    <row r="92" spans="1:4" x14ac:dyDescent="0.25">
      <c r="A92" s="4" t="s">
        <v>295</v>
      </c>
      <c r="B92" s="5" t="s">
        <v>4</v>
      </c>
      <c r="C92" s="5" t="s">
        <v>4</v>
      </c>
      <c r="D92" s="5" t="s">
        <v>4</v>
      </c>
    </row>
    <row r="93" spans="1:4" x14ac:dyDescent="0.25">
      <c r="A93" s="3" t="s">
        <v>296</v>
      </c>
      <c r="B93" s="5">
        <v>38</v>
      </c>
      <c r="C93" s="5">
        <v>62</v>
      </c>
      <c r="D93" s="5">
        <v>62</v>
      </c>
    </row>
    <row r="94" spans="1:4" x14ac:dyDescent="0.25">
      <c r="A94" s="3" t="s">
        <v>297</v>
      </c>
      <c r="B94" s="5">
        <v>6</v>
      </c>
      <c r="C94" s="5">
        <v>-20</v>
      </c>
      <c r="D94" s="5">
        <v>-24</v>
      </c>
    </row>
    <row r="95" spans="1:4" x14ac:dyDescent="0.25">
      <c r="A95" s="3" t="s">
        <v>301</v>
      </c>
      <c r="B95" s="5" t="s">
        <v>49</v>
      </c>
      <c r="C95" s="5" t="s">
        <v>49</v>
      </c>
      <c r="D95" s="5" t="s">
        <v>49</v>
      </c>
    </row>
    <row r="96" spans="1:4" x14ac:dyDescent="0.25">
      <c r="A96" s="3" t="s">
        <v>302</v>
      </c>
      <c r="B96" s="5" t="s">
        <v>49</v>
      </c>
      <c r="C96" s="5" t="s">
        <v>49</v>
      </c>
      <c r="D96" s="5" t="s">
        <v>49</v>
      </c>
    </row>
    <row r="97" spans="1:4" x14ac:dyDescent="0.25">
      <c r="A97" s="3" t="s">
        <v>303</v>
      </c>
      <c r="B97" s="5">
        <v>44</v>
      </c>
      <c r="C97" s="5">
        <v>42</v>
      </c>
      <c r="D97" s="5">
        <v>38</v>
      </c>
    </row>
    <row r="98" spans="1:4" ht="30" x14ac:dyDescent="0.25">
      <c r="A98" s="4" t="s">
        <v>577</v>
      </c>
      <c r="B98" s="5" t="s">
        <v>4</v>
      </c>
      <c r="C98" s="5" t="s">
        <v>4</v>
      </c>
      <c r="D98" s="5" t="s">
        <v>4</v>
      </c>
    </row>
    <row r="99" spans="1:4" x14ac:dyDescent="0.25">
      <c r="A99" s="3" t="s">
        <v>304</v>
      </c>
      <c r="B99" s="5" t="s">
        <v>49</v>
      </c>
      <c r="C99" s="5" t="s">
        <v>49</v>
      </c>
      <c r="D99" s="5" t="s">
        <v>49</v>
      </c>
    </row>
    <row r="100" spans="1:4" x14ac:dyDescent="0.25">
      <c r="A100" s="3" t="s">
        <v>305</v>
      </c>
      <c r="B100" s="5">
        <v>44</v>
      </c>
      <c r="C100" s="5">
        <v>42</v>
      </c>
      <c r="D100" s="5">
        <v>38</v>
      </c>
    </row>
    <row r="101" spans="1:4" x14ac:dyDescent="0.25">
      <c r="A101" s="3" t="s">
        <v>306</v>
      </c>
      <c r="B101" s="5">
        <v>44</v>
      </c>
      <c r="C101" s="5">
        <v>42</v>
      </c>
      <c r="D101" s="5">
        <v>38</v>
      </c>
    </row>
    <row r="102" spans="1:4" x14ac:dyDescent="0.25">
      <c r="A102" s="3" t="s">
        <v>307</v>
      </c>
      <c r="B102" s="5" t="s">
        <v>49</v>
      </c>
      <c r="C102" s="5" t="s">
        <v>49</v>
      </c>
      <c r="D102" s="5" t="s">
        <v>49</v>
      </c>
    </row>
    <row r="103" spans="1:4" x14ac:dyDescent="0.25">
      <c r="A103" s="3" t="s">
        <v>308</v>
      </c>
      <c r="B103" s="6">
        <v>7220</v>
      </c>
      <c r="C103" s="6">
        <v>7673</v>
      </c>
      <c r="D103" s="6">
        <v>5446</v>
      </c>
    </row>
    <row r="104" spans="1:4" x14ac:dyDescent="0.25">
      <c r="A104" s="3" t="s">
        <v>35</v>
      </c>
      <c r="B104" s="6">
        <v>7220</v>
      </c>
      <c r="C104" s="6">
        <v>7673</v>
      </c>
      <c r="D104" s="6">
        <v>5446</v>
      </c>
    </row>
    <row r="105" spans="1:4" x14ac:dyDescent="0.25">
      <c r="A105" s="3" t="s">
        <v>584</v>
      </c>
      <c r="B105" s="5" t="s">
        <v>4</v>
      </c>
      <c r="C105" s="5" t="s">
        <v>4</v>
      </c>
      <c r="D105" s="5" t="s">
        <v>4</v>
      </c>
    </row>
    <row r="106" spans="1:4" x14ac:dyDescent="0.25">
      <c r="A106" s="4" t="s">
        <v>295</v>
      </c>
      <c r="B106" s="5" t="s">
        <v>4</v>
      </c>
      <c r="C106" s="5" t="s">
        <v>4</v>
      </c>
      <c r="D106" s="5" t="s">
        <v>4</v>
      </c>
    </row>
    <row r="107" spans="1:4" x14ac:dyDescent="0.25">
      <c r="A107" s="3" t="s">
        <v>296</v>
      </c>
      <c r="B107" s="5">
        <v>146</v>
      </c>
      <c r="C107" s="5">
        <v>154</v>
      </c>
      <c r="D107" s="5">
        <v>154</v>
      </c>
    </row>
    <row r="108" spans="1:4" x14ac:dyDescent="0.25">
      <c r="A108" s="3" t="s">
        <v>297</v>
      </c>
      <c r="B108" s="5">
        <v>-101</v>
      </c>
      <c r="C108" s="5">
        <v>129</v>
      </c>
      <c r="D108" s="5">
        <v>-40</v>
      </c>
    </row>
    <row r="109" spans="1:4" x14ac:dyDescent="0.25">
      <c r="A109" s="3" t="s">
        <v>301</v>
      </c>
      <c r="B109" s="5" t="s">
        <v>49</v>
      </c>
      <c r="C109" s="5" t="s">
        <v>49</v>
      </c>
      <c r="D109" s="5">
        <v>10</v>
      </c>
    </row>
    <row r="110" spans="1:4" x14ac:dyDescent="0.25">
      <c r="A110" s="3" t="s">
        <v>302</v>
      </c>
      <c r="B110" s="5">
        <v>65</v>
      </c>
      <c r="C110" s="5">
        <v>7</v>
      </c>
      <c r="D110" s="5">
        <v>42</v>
      </c>
    </row>
    <row r="111" spans="1:4" x14ac:dyDescent="0.25">
      <c r="A111" s="3" t="s">
        <v>303</v>
      </c>
      <c r="B111" s="5">
        <v>110</v>
      </c>
      <c r="C111" s="5">
        <v>290</v>
      </c>
      <c r="D111" s="5">
        <v>146</v>
      </c>
    </row>
    <row r="112" spans="1:4" ht="30" x14ac:dyDescent="0.25">
      <c r="A112" s="4" t="s">
        <v>577</v>
      </c>
      <c r="B112" s="5" t="s">
        <v>4</v>
      </c>
      <c r="C112" s="5" t="s">
        <v>4</v>
      </c>
      <c r="D112" s="5" t="s">
        <v>4</v>
      </c>
    </row>
    <row r="113" spans="1:4" x14ac:dyDescent="0.25">
      <c r="A113" s="3" t="s">
        <v>304</v>
      </c>
      <c r="B113" s="5">
        <v>1</v>
      </c>
      <c r="C113" s="5" t="s">
        <v>49</v>
      </c>
      <c r="D113" s="5">
        <v>1</v>
      </c>
    </row>
    <row r="114" spans="1:4" x14ac:dyDescent="0.25">
      <c r="A114" s="3" t="s">
        <v>305</v>
      </c>
      <c r="B114" s="5">
        <v>109</v>
      </c>
      <c r="C114" s="5">
        <v>290</v>
      </c>
      <c r="D114" s="5">
        <v>145</v>
      </c>
    </row>
    <row r="115" spans="1:4" x14ac:dyDescent="0.25">
      <c r="A115" s="3" t="s">
        <v>306</v>
      </c>
      <c r="B115" s="5">
        <v>110</v>
      </c>
      <c r="C115" s="5">
        <v>290</v>
      </c>
      <c r="D115" s="5">
        <v>146</v>
      </c>
    </row>
    <row r="116" spans="1:4" x14ac:dyDescent="0.25">
      <c r="A116" s="3" t="s">
        <v>307</v>
      </c>
      <c r="B116" s="5">
        <v>575</v>
      </c>
      <c r="C116" s="5">
        <v>734</v>
      </c>
      <c r="D116" s="5">
        <v>779</v>
      </c>
    </row>
    <row r="117" spans="1:4" x14ac:dyDescent="0.25">
      <c r="A117" s="3" t="s">
        <v>308</v>
      </c>
      <c r="B117" s="6">
        <v>8322</v>
      </c>
      <c r="C117" s="6">
        <v>8713</v>
      </c>
      <c r="D117" s="6">
        <v>9093</v>
      </c>
    </row>
    <row r="118" spans="1:4" x14ac:dyDescent="0.25">
      <c r="A118" s="3" t="s">
        <v>35</v>
      </c>
      <c r="B118" s="6">
        <v>8897</v>
      </c>
      <c r="C118" s="6">
        <v>9447</v>
      </c>
      <c r="D118" s="6">
        <v>9872</v>
      </c>
    </row>
    <row r="119" spans="1:4" ht="30" x14ac:dyDescent="0.25">
      <c r="A119" s="3" t="s">
        <v>585</v>
      </c>
      <c r="B119" s="5" t="s">
        <v>4</v>
      </c>
      <c r="C119" s="5" t="s">
        <v>4</v>
      </c>
      <c r="D119" s="5" t="s">
        <v>4</v>
      </c>
    </row>
    <row r="120" spans="1:4" x14ac:dyDescent="0.25">
      <c r="A120" s="4" t="s">
        <v>295</v>
      </c>
      <c r="B120" s="5" t="s">
        <v>4</v>
      </c>
      <c r="C120" s="5" t="s">
        <v>4</v>
      </c>
      <c r="D120" s="5" t="s">
        <v>4</v>
      </c>
    </row>
    <row r="121" spans="1:4" x14ac:dyDescent="0.25">
      <c r="A121" s="3" t="s">
        <v>296</v>
      </c>
      <c r="B121" s="5">
        <v>258</v>
      </c>
      <c r="C121" s="5">
        <v>208</v>
      </c>
      <c r="D121" s="5">
        <v>208</v>
      </c>
    </row>
    <row r="122" spans="1:4" x14ac:dyDescent="0.25">
      <c r="A122" s="3" t="s">
        <v>297</v>
      </c>
      <c r="B122" s="5" t="s">
        <v>49</v>
      </c>
      <c r="C122" s="5">
        <v>-31</v>
      </c>
      <c r="D122" s="5">
        <v>85</v>
      </c>
    </row>
    <row r="123" spans="1:4" x14ac:dyDescent="0.25">
      <c r="A123" s="3" t="s">
        <v>301</v>
      </c>
      <c r="B123" s="5" t="s">
        <v>49</v>
      </c>
      <c r="C123" s="5" t="s">
        <v>49</v>
      </c>
      <c r="D123" s="5">
        <v>35</v>
      </c>
    </row>
    <row r="124" spans="1:4" x14ac:dyDescent="0.25">
      <c r="A124" s="3" t="s">
        <v>302</v>
      </c>
      <c r="B124" s="5" t="s">
        <v>49</v>
      </c>
      <c r="C124" s="5" t="s">
        <v>49</v>
      </c>
      <c r="D124" s="5" t="s">
        <v>49</v>
      </c>
    </row>
    <row r="125" spans="1:4" x14ac:dyDescent="0.25">
      <c r="A125" s="3" t="s">
        <v>303</v>
      </c>
      <c r="B125" s="5">
        <v>258</v>
      </c>
      <c r="C125" s="5">
        <v>177</v>
      </c>
      <c r="D125" s="5">
        <v>258</v>
      </c>
    </row>
    <row r="126" spans="1:4" ht="30" x14ac:dyDescent="0.25">
      <c r="A126" s="4" t="s">
        <v>577</v>
      </c>
      <c r="B126" s="5" t="s">
        <v>4</v>
      </c>
      <c r="C126" s="5" t="s">
        <v>4</v>
      </c>
      <c r="D126" s="5" t="s">
        <v>4</v>
      </c>
    </row>
    <row r="127" spans="1:4" x14ac:dyDescent="0.25">
      <c r="A127" s="3" t="s">
        <v>304</v>
      </c>
      <c r="B127" s="5" t="s">
        <v>49</v>
      </c>
      <c r="C127" s="5" t="s">
        <v>49</v>
      </c>
      <c r="D127" s="5" t="s">
        <v>49</v>
      </c>
    </row>
    <row r="128" spans="1:4" x14ac:dyDescent="0.25">
      <c r="A128" s="3" t="s">
        <v>305</v>
      </c>
      <c r="B128" s="5">
        <v>258</v>
      </c>
      <c r="C128" s="5">
        <v>177</v>
      </c>
      <c r="D128" s="5">
        <v>258</v>
      </c>
    </row>
    <row r="129" spans="1:4" x14ac:dyDescent="0.25">
      <c r="A129" s="3" t="s">
        <v>306</v>
      </c>
      <c r="B129" s="5">
        <v>258</v>
      </c>
      <c r="C129" s="5">
        <v>177</v>
      </c>
      <c r="D129" s="5">
        <v>258</v>
      </c>
    </row>
    <row r="130" spans="1:4" x14ac:dyDescent="0.25">
      <c r="A130" s="3" t="s">
        <v>307</v>
      </c>
      <c r="B130" s="5">
        <v>90</v>
      </c>
      <c r="C130" s="5">
        <v>91</v>
      </c>
      <c r="D130" s="5">
        <v>90</v>
      </c>
    </row>
    <row r="131" spans="1:4" x14ac:dyDescent="0.25">
      <c r="A131" s="3" t="s">
        <v>308</v>
      </c>
      <c r="B131" s="6">
        <v>17198</v>
      </c>
      <c r="C131" s="6">
        <v>16625</v>
      </c>
      <c r="D131" s="6">
        <v>17120</v>
      </c>
    </row>
    <row r="132" spans="1:4" x14ac:dyDescent="0.25">
      <c r="A132" s="3" t="s">
        <v>35</v>
      </c>
      <c r="B132" s="9">
        <v>17288</v>
      </c>
      <c r="C132" s="9">
        <v>16716</v>
      </c>
      <c r="D132" s="9">
        <v>1721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86</v>
      </c>
      <c r="B1" s="8" t="s">
        <v>2</v>
      </c>
      <c r="C1" s="8" t="s">
        <v>27</v>
      </c>
      <c r="D1" s="8" t="s">
        <v>65</v>
      </c>
    </row>
    <row r="2" spans="1:4" ht="30" x14ac:dyDescent="0.25">
      <c r="A2" s="1" t="s">
        <v>26</v>
      </c>
      <c r="B2" s="8"/>
      <c r="C2" s="8"/>
      <c r="D2" s="8"/>
    </row>
    <row r="3" spans="1:4" ht="30" x14ac:dyDescent="0.25">
      <c r="A3" s="4" t="s">
        <v>587</v>
      </c>
      <c r="B3" s="5" t="s">
        <v>4</v>
      </c>
      <c r="C3" s="5" t="s">
        <v>4</v>
      </c>
      <c r="D3" s="5" t="s">
        <v>4</v>
      </c>
    </row>
    <row r="4" spans="1:4" x14ac:dyDescent="0.25">
      <c r="A4" s="3" t="s">
        <v>309</v>
      </c>
      <c r="B4" s="9">
        <v>264652</v>
      </c>
      <c r="C4" s="9">
        <v>263946</v>
      </c>
      <c r="D4" s="9">
        <v>282576</v>
      </c>
    </row>
    <row r="5" spans="1:4" x14ac:dyDescent="0.25">
      <c r="A5" s="3" t="s">
        <v>261</v>
      </c>
      <c r="B5" s="5" t="s">
        <v>4</v>
      </c>
      <c r="C5" s="5" t="s">
        <v>4</v>
      </c>
      <c r="D5" s="5" t="s">
        <v>4</v>
      </c>
    </row>
    <row r="6" spans="1:4" ht="30" x14ac:dyDescent="0.25">
      <c r="A6" s="4" t="s">
        <v>587</v>
      </c>
      <c r="B6" s="5" t="s">
        <v>4</v>
      </c>
      <c r="C6" s="5" t="s">
        <v>4</v>
      </c>
      <c r="D6" s="5" t="s">
        <v>4</v>
      </c>
    </row>
    <row r="7" spans="1:4" x14ac:dyDescent="0.25">
      <c r="A7" s="3" t="s">
        <v>309</v>
      </c>
      <c r="B7" s="6">
        <v>10121</v>
      </c>
      <c r="C7" s="6">
        <v>11461</v>
      </c>
      <c r="D7" s="6">
        <v>13953</v>
      </c>
    </row>
    <row r="8" spans="1:4" x14ac:dyDescent="0.25">
      <c r="A8" s="3" t="s">
        <v>588</v>
      </c>
      <c r="B8" s="5" t="s">
        <v>4</v>
      </c>
      <c r="C8" s="5" t="s">
        <v>4</v>
      </c>
      <c r="D8" s="5" t="s">
        <v>4</v>
      </c>
    </row>
    <row r="9" spans="1:4" ht="30" x14ac:dyDescent="0.25">
      <c r="A9" s="4" t="s">
        <v>587</v>
      </c>
      <c r="B9" s="5" t="s">
        <v>4</v>
      </c>
      <c r="C9" s="5" t="s">
        <v>4</v>
      </c>
      <c r="D9" s="5" t="s">
        <v>4</v>
      </c>
    </row>
    <row r="10" spans="1:4" x14ac:dyDescent="0.25">
      <c r="A10" s="3" t="s">
        <v>309</v>
      </c>
      <c r="B10" s="6">
        <v>52888</v>
      </c>
      <c r="C10" s="6">
        <v>52019</v>
      </c>
      <c r="D10" s="6">
        <v>47158</v>
      </c>
    </row>
    <row r="11" spans="1:4" x14ac:dyDescent="0.25">
      <c r="A11" s="3" t="s">
        <v>589</v>
      </c>
      <c r="B11" s="5" t="s">
        <v>4</v>
      </c>
      <c r="C11" s="5" t="s">
        <v>4</v>
      </c>
      <c r="D11" s="5" t="s">
        <v>4</v>
      </c>
    </row>
    <row r="12" spans="1:4" ht="30" x14ac:dyDescent="0.25">
      <c r="A12" s="4" t="s">
        <v>587</v>
      </c>
      <c r="B12" s="5" t="s">
        <v>4</v>
      </c>
      <c r="C12" s="5" t="s">
        <v>4</v>
      </c>
      <c r="D12" s="5" t="s">
        <v>4</v>
      </c>
    </row>
    <row r="13" spans="1:4" x14ac:dyDescent="0.25">
      <c r="A13" s="3" t="s">
        <v>309</v>
      </c>
      <c r="B13" s="6">
        <v>45090</v>
      </c>
      <c r="C13" s="6">
        <v>46042</v>
      </c>
      <c r="D13" s="6">
        <v>49800</v>
      </c>
    </row>
    <row r="14" spans="1:4" x14ac:dyDescent="0.25">
      <c r="A14" s="3" t="s">
        <v>381</v>
      </c>
      <c r="B14" s="5" t="s">
        <v>4</v>
      </c>
      <c r="C14" s="5" t="s">
        <v>4</v>
      </c>
      <c r="D14" s="5" t="s">
        <v>4</v>
      </c>
    </row>
    <row r="15" spans="1:4" ht="30" x14ac:dyDescent="0.25">
      <c r="A15" s="4" t="s">
        <v>587</v>
      </c>
      <c r="B15" s="5" t="s">
        <v>4</v>
      </c>
      <c r="C15" s="5" t="s">
        <v>4</v>
      </c>
      <c r="D15" s="5" t="s">
        <v>4</v>
      </c>
    </row>
    <row r="16" spans="1:4" x14ac:dyDescent="0.25">
      <c r="A16" s="3" t="s">
        <v>309</v>
      </c>
      <c r="B16" s="6">
        <v>49904</v>
      </c>
      <c r="C16" s="6">
        <v>49866</v>
      </c>
      <c r="D16" s="6">
        <v>61725</v>
      </c>
    </row>
    <row r="17" spans="1:4" x14ac:dyDescent="0.25">
      <c r="A17" s="3" t="s">
        <v>276</v>
      </c>
      <c r="B17" s="5" t="s">
        <v>4</v>
      </c>
      <c r="C17" s="5" t="s">
        <v>4</v>
      </c>
      <c r="D17" s="5" t="s">
        <v>4</v>
      </c>
    </row>
    <row r="18" spans="1:4" ht="30" x14ac:dyDescent="0.25">
      <c r="A18" s="4" t="s">
        <v>587</v>
      </c>
      <c r="B18" s="5" t="s">
        <v>4</v>
      </c>
      <c r="C18" s="5" t="s">
        <v>4</v>
      </c>
      <c r="D18" s="5" t="s">
        <v>4</v>
      </c>
    </row>
    <row r="19" spans="1:4" x14ac:dyDescent="0.25">
      <c r="A19" s="3" t="s">
        <v>309</v>
      </c>
      <c r="B19" s="6">
        <v>73244</v>
      </c>
      <c r="C19" s="6">
        <v>72030</v>
      </c>
      <c r="D19" s="6">
        <v>76104</v>
      </c>
    </row>
    <row r="20" spans="1:4" x14ac:dyDescent="0.25">
      <c r="A20" s="3" t="s">
        <v>278</v>
      </c>
      <c r="B20" s="5" t="s">
        <v>4</v>
      </c>
      <c r="C20" s="5" t="s">
        <v>4</v>
      </c>
      <c r="D20" s="5" t="s">
        <v>4</v>
      </c>
    </row>
    <row r="21" spans="1:4" ht="30" x14ac:dyDescent="0.25">
      <c r="A21" s="4" t="s">
        <v>587</v>
      </c>
      <c r="B21" s="5" t="s">
        <v>4</v>
      </c>
      <c r="C21" s="5" t="s">
        <v>4</v>
      </c>
      <c r="D21" s="5" t="s">
        <v>4</v>
      </c>
    </row>
    <row r="22" spans="1:4" x14ac:dyDescent="0.25">
      <c r="A22" s="3" t="s">
        <v>309</v>
      </c>
      <c r="B22" s="6">
        <v>7220</v>
      </c>
      <c r="C22" s="6">
        <v>5446</v>
      </c>
      <c r="D22" s="6">
        <v>7673</v>
      </c>
    </row>
    <row r="23" spans="1:4" x14ac:dyDescent="0.25">
      <c r="A23" s="3" t="s">
        <v>290</v>
      </c>
      <c r="B23" s="5" t="s">
        <v>4</v>
      </c>
      <c r="C23" s="5" t="s">
        <v>4</v>
      </c>
      <c r="D23" s="5" t="s">
        <v>4</v>
      </c>
    </row>
    <row r="24" spans="1:4" ht="30" x14ac:dyDescent="0.25">
      <c r="A24" s="4" t="s">
        <v>587</v>
      </c>
      <c r="B24" s="5" t="s">
        <v>4</v>
      </c>
      <c r="C24" s="5" t="s">
        <v>4</v>
      </c>
      <c r="D24" s="5" t="s">
        <v>4</v>
      </c>
    </row>
    <row r="25" spans="1:4" x14ac:dyDescent="0.25">
      <c r="A25" s="3" t="s">
        <v>309</v>
      </c>
      <c r="B25" s="6">
        <v>8897</v>
      </c>
      <c r="C25" s="6">
        <v>9872</v>
      </c>
      <c r="D25" s="6">
        <v>9447</v>
      </c>
    </row>
    <row r="26" spans="1:4" x14ac:dyDescent="0.25">
      <c r="A26" s="3" t="s">
        <v>590</v>
      </c>
      <c r="B26" s="5" t="s">
        <v>4</v>
      </c>
      <c r="C26" s="5" t="s">
        <v>4</v>
      </c>
      <c r="D26" s="5" t="s">
        <v>4</v>
      </c>
    </row>
    <row r="27" spans="1:4" ht="30" x14ac:dyDescent="0.25">
      <c r="A27" s="4" t="s">
        <v>587</v>
      </c>
      <c r="B27" s="5" t="s">
        <v>4</v>
      </c>
      <c r="C27" s="5" t="s">
        <v>4</v>
      </c>
      <c r="D27" s="5" t="s">
        <v>4</v>
      </c>
    </row>
    <row r="28" spans="1:4" x14ac:dyDescent="0.25">
      <c r="A28" s="3" t="s">
        <v>309</v>
      </c>
      <c r="B28" s="6">
        <v>17288</v>
      </c>
      <c r="C28" s="6">
        <v>17210</v>
      </c>
      <c r="D28" s="6">
        <v>16716</v>
      </c>
    </row>
    <row r="29" spans="1:4" x14ac:dyDescent="0.25">
      <c r="A29" s="3" t="s">
        <v>591</v>
      </c>
      <c r="B29" s="5" t="s">
        <v>4</v>
      </c>
      <c r="C29" s="5" t="s">
        <v>4</v>
      </c>
      <c r="D29" s="5" t="s">
        <v>4</v>
      </c>
    </row>
    <row r="30" spans="1:4" ht="30" x14ac:dyDescent="0.25">
      <c r="A30" s="4" t="s">
        <v>587</v>
      </c>
      <c r="B30" s="5" t="s">
        <v>4</v>
      </c>
      <c r="C30" s="5" t="s">
        <v>4</v>
      </c>
      <c r="D30" s="5" t="s">
        <v>4</v>
      </c>
    </row>
    <row r="31" spans="1:4" x14ac:dyDescent="0.25">
      <c r="A31" s="3" t="s">
        <v>309</v>
      </c>
      <c r="B31" s="6">
        <v>5632</v>
      </c>
      <c r="C31" s="6">
        <v>6241</v>
      </c>
      <c r="D31" s="5" t="s">
        <v>4</v>
      </c>
    </row>
    <row r="32" spans="1:4" x14ac:dyDescent="0.25">
      <c r="A32" s="3" t="s">
        <v>592</v>
      </c>
      <c r="B32" s="5" t="s">
        <v>4</v>
      </c>
      <c r="C32" s="5" t="s">
        <v>4</v>
      </c>
      <c r="D32" s="5" t="s">
        <v>4</v>
      </c>
    </row>
    <row r="33" spans="1:4" ht="30" x14ac:dyDescent="0.25">
      <c r="A33" s="4" t="s">
        <v>587</v>
      </c>
      <c r="B33" s="5" t="s">
        <v>4</v>
      </c>
      <c r="C33" s="5" t="s">
        <v>4</v>
      </c>
      <c r="D33" s="5" t="s">
        <v>4</v>
      </c>
    </row>
    <row r="34" spans="1:4" x14ac:dyDescent="0.25">
      <c r="A34" s="3" t="s">
        <v>309</v>
      </c>
      <c r="B34" s="5">
        <v>18</v>
      </c>
      <c r="C34" s="5">
        <v>20</v>
      </c>
      <c r="D34" s="5" t="s">
        <v>4</v>
      </c>
    </row>
    <row r="35" spans="1:4" x14ac:dyDescent="0.25">
      <c r="A35" s="3" t="s">
        <v>593</v>
      </c>
      <c r="B35" s="5" t="s">
        <v>4</v>
      </c>
      <c r="C35" s="5" t="s">
        <v>4</v>
      </c>
      <c r="D35" s="5" t="s">
        <v>4</v>
      </c>
    </row>
    <row r="36" spans="1:4" ht="30" x14ac:dyDescent="0.25">
      <c r="A36" s="4" t="s">
        <v>587</v>
      </c>
      <c r="B36" s="5" t="s">
        <v>4</v>
      </c>
      <c r="C36" s="5" t="s">
        <v>4</v>
      </c>
      <c r="D36" s="5" t="s">
        <v>4</v>
      </c>
    </row>
    <row r="37" spans="1:4" x14ac:dyDescent="0.25">
      <c r="A37" s="3" t="s">
        <v>309</v>
      </c>
      <c r="B37" s="6">
        <v>3450</v>
      </c>
      <c r="C37" s="6">
        <v>3703</v>
      </c>
      <c r="D37" s="5" t="s">
        <v>4</v>
      </c>
    </row>
    <row r="38" spans="1:4" x14ac:dyDescent="0.25">
      <c r="A38" s="3" t="s">
        <v>594</v>
      </c>
      <c r="B38" s="5" t="s">
        <v>4</v>
      </c>
      <c r="C38" s="5" t="s">
        <v>4</v>
      </c>
      <c r="D38" s="5" t="s">
        <v>4</v>
      </c>
    </row>
    <row r="39" spans="1:4" ht="30" x14ac:dyDescent="0.25">
      <c r="A39" s="4" t="s">
        <v>587</v>
      </c>
      <c r="B39" s="5" t="s">
        <v>4</v>
      </c>
      <c r="C39" s="5" t="s">
        <v>4</v>
      </c>
      <c r="D39" s="5" t="s">
        <v>4</v>
      </c>
    </row>
    <row r="40" spans="1:4" x14ac:dyDescent="0.25">
      <c r="A40" s="3" t="s">
        <v>309</v>
      </c>
      <c r="B40" s="5">
        <v>220</v>
      </c>
      <c r="C40" s="5">
        <v>427</v>
      </c>
      <c r="D40" s="5" t="s">
        <v>4</v>
      </c>
    </row>
    <row r="41" spans="1:4" x14ac:dyDescent="0.25">
      <c r="A41" s="3" t="s">
        <v>595</v>
      </c>
      <c r="B41" s="5" t="s">
        <v>4</v>
      </c>
      <c r="C41" s="5" t="s">
        <v>4</v>
      </c>
      <c r="D41" s="5" t="s">
        <v>4</v>
      </c>
    </row>
    <row r="42" spans="1:4" ht="30" x14ac:dyDescent="0.25">
      <c r="A42" s="4" t="s">
        <v>587</v>
      </c>
      <c r="B42" s="5" t="s">
        <v>4</v>
      </c>
      <c r="C42" s="5" t="s">
        <v>4</v>
      </c>
      <c r="D42" s="5" t="s">
        <v>4</v>
      </c>
    </row>
    <row r="43" spans="1:4" x14ac:dyDescent="0.25">
      <c r="A43" s="3" t="s">
        <v>309</v>
      </c>
      <c r="B43" s="5" t="s">
        <v>49</v>
      </c>
      <c r="C43" s="5" t="s">
        <v>49</v>
      </c>
      <c r="D43" s="5" t="s">
        <v>4</v>
      </c>
    </row>
    <row r="44" spans="1:4" x14ac:dyDescent="0.25">
      <c r="A44" s="3" t="s">
        <v>596</v>
      </c>
      <c r="B44" s="5" t="s">
        <v>4</v>
      </c>
      <c r="C44" s="5" t="s">
        <v>4</v>
      </c>
      <c r="D44" s="5" t="s">
        <v>4</v>
      </c>
    </row>
    <row r="45" spans="1:4" ht="30" x14ac:dyDescent="0.25">
      <c r="A45" s="4" t="s">
        <v>587</v>
      </c>
      <c r="B45" s="5" t="s">
        <v>4</v>
      </c>
      <c r="C45" s="5" t="s">
        <v>4</v>
      </c>
      <c r="D45" s="5" t="s">
        <v>4</v>
      </c>
    </row>
    <row r="46" spans="1:4" x14ac:dyDescent="0.25">
      <c r="A46" s="3" t="s">
        <v>309</v>
      </c>
      <c r="B46" s="5">
        <v>96</v>
      </c>
      <c r="C46" s="5">
        <v>98</v>
      </c>
      <c r="D46" s="5" t="s">
        <v>4</v>
      </c>
    </row>
    <row r="47" spans="1:4" x14ac:dyDescent="0.25">
      <c r="A47" s="3" t="s">
        <v>597</v>
      </c>
      <c r="B47" s="5" t="s">
        <v>4</v>
      </c>
      <c r="C47" s="5" t="s">
        <v>4</v>
      </c>
      <c r="D47" s="5" t="s">
        <v>4</v>
      </c>
    </row>
    <row r="48" spans="1:4" ht="30" x14ac:dyDescent="0.25">
      <c r="A48" s="4" t="s">
        <v>587</v>
      </c>
      <c r="B48" s="5" t="s">
        <v>4</v>
      </c>
      <c r="C48" s="5" t="s">
        <v>4</v>
      </c>
      <c r="D48" s="5" t="s">
        <v>4</v>
      </c>
    </row>
    <row r="49" spans="1:4" x14ac:dyDescent="0.25">
      <c r="A49" s="3" t="s">
        <v>309</v>
      </c>
      <c r="B49" s="5" t="s">
        <v>49</v>
      </c>
      <c r="C49" s="5" t="s">
        <v>49</v>
      </c>
      <c r="D49" s="5" t="s">
        <v>4</v>
      </c>
    </row>
    <row r="50" spans="1:4" x14ac:dyDescent="0.25">
      <c r="A50" s="3" t="s">
        <v>598</v>
      </c>
      <c r="B50" s="5" t="s">
        <v>4</v>
      </c>
      <c r="C50" s="5" t="s">
        <v>4</v>
      </c>
      <c r="D50" s="5" t="s">
        <v>4</v>
      </c>
    </row>
    <row r="51" spans="1:4" ht="30" x14ac:dyDescent="0.25">
      <c r="A51" s="4" t="s">
        <v>587</v>
      </c>
      <c r="B51" s="5" t="s">
        <v>4</v>
      </c>
      <c r="C51" s="5" t="s">
        <v>4</v>
      </c>
      <c r="D51" s="5" t="s">
        <v>4</v>
      </c>
    </row>
    <row r="52" spans="1:4" x14ac:dyDescent="0.25">
      <c r="A52" s="3" t="s">
        <v>309</v>
      </c>
      <c r="B52" s="5">
        <v>76</v>
      </c>
      <c r="C52" s="5">
        <v>139</v>
      </c>
      <c r="D52" s="5" t="s">
        <v>4</v>
      </c>
    </row>
    <row r="53" spans="1:4" x14ac:dyDescent="0.25">
      <c r="A53" s="3" t="s">
        <v>599</v>
      </c>
      <c r="B53" s="5" t="s">
        <v>4</v>
      </c>
      <c r="C53" s="5" t="s">
        <v>4</v>
      </c>
      <c r="D53" s="5" t="s">
        <v>4</v>
      </c>
    </row>
    <row r="54" spans="1:4" ht="30" x14ac:dyDescent="0.25">
      <c r="A54" s="4" t="s">
        <v>587</v>
      </c>
      <c r="B54" s="5" t="s">
        <v>4</v>
      </c>
      <c r="C54" s="5" t="s">
        <v>4</v>
      </c>
      <c r="D54" s="5" t="s">
        <v>4</v>
      </c>
    </row>
    <row r="55" spans="1:4" x14ac:dyDescent="0.25">
      <c r="A55" s="3" t="s">
        <v>309</v>
      </c>
      <c r="B55" s="6">
        <v>1772</v>
      </c>
      <c r="C55" s="6">
        <v>1854</v>
      </c>
      <c r="D55" s="5" t="s">
        <v>4</v>
      </c>
    </row>
    <row r="56" spans="1:4" x14ac:dyDescent="0.25">
      <c r="A56" s="3" t="s">
        <v>600</v>
      </c>
      <c r="B56" s="5" t="s">
        <v>4</v>
      </c>
      <c r="C56" s="5" t="s">
        <v>4</v>
      </c>
      <c r="D56" s="5" t="s">
        <v>4</v>
      </c>
    </row>
    <row r="57" spans="1:4" ht="30" x14ac:dyDescent="0.25">
      <c r="A57" s="4" t="s">
        <v>587</v>
      </c>
      <c r="B57" s="5" t="s">
        <v>4</v>
      </c>
      <c r="C57" s="5" t="s">
        <v>4</v>
      </c>
      <c r="D57" s="5" t="s">
        <v>4</v>
      </c>
    </row>
    <row r="58" spans="1:4" x14ac:dyDescent="0.25">
      <c r="A58" s="3" t="s">
        <v>309</v>
      </c>
      <c r="B58" s="6">
        <v>60767</v>
      </c>
      <c r="C58" s="6">
        <v>57903</v>
      </c>
      <c r="D58" s="5" t="s">
        <v>4</v>
      </c>
    </row>
    <row r="59" spans="1:4" x14ac:dyDescent="0.25">
      <c r="A59" s="3" t="s">
        <v>601</v>
      </c>
      <c r="B59" s="5" t="s">
        <v>4</v>
      </c>
      <c r="C59" s="5" t="s">
        <v>4</v>
      </c>
      <c r="D59" s="5" t="s">
        <v>4</v>
      </c>
    </row>
    <row r="60" spans="1:4" ht="30" x14ac:dyDescent="0.25">
      <c r="A60" s="4" t="s">
        <v>587</v>
      </c>
      <c r="B60" s="5" t="s">
        <v>4</v>
      </c>
      <c r="C60" s="5" t="s">
        <v>4</v>
      </c>
      <c r="D60" s="5" t="s">
        <v>4</v>
      </c>
    </row>
    <row r="61" spans="1:4" x14ac:dyDescent="0.25">
      <c r="A61" s="3" t="s">
        <v>309</v>
      </c>
      <c r="B61" s="6">
        <v>2177</v>
      </c>
      <c r="C61" s="6">
        <v>1528</v>
      </c>
      <c r="D61" s="5" t="s">
        <v>4</v>
      </c>
    </row>
    <row r="62" spans="1:4" x14ac:dyDescent="0.25">
      <c r="A62" s="3" t="s">
        <v>602</v>
      </c>
      <c r="B62" s="5" t="s">
        <v>4</v>
      </c>
      <c r="C62" s="5" t="s">
        <v>4</v>
      </c>
      <c r="D62" s="5" t="s">
        <v>4</v>
      </c>
    </row>
    <row r="63" spans="1:4" ht="30" x14ac:dyDescent="0.25">
      <c r="A63" s="4" t="s">
        <v>587</v>
      </c>
      <c r="B63" s="5" t="s">
        <v>4</v>
      </c>
      <c r="C63" s="5" t="s">
        <v>4</v>
      </c>
      <c r="D63" s="5" t="s">
        <v>4</v>
      </c>
    </row>
    <row r="64" spans="1:4" x14ac:dyDescent="0.25">
      <c r="A64" s="3" t="s">
        <v>309</v>
      </c>
      <c r="B64" s="6">
        <v>26423</v>
      </c>
      <c r="C64" s="6">
        <v>24965</v>
      </c>
      <c r="D64" s="5" t="s">
        <v>4</v>
      </c>
    </row>
    <row r="65" spans="1:4" x14ac:dyDescent="0.25">
      <c r="A65" s="3" t="s">
        <v>603</v>
      </c>
      <c r="B65" s="5" t="s">
        <v>4</v>
      </c>
      <c r="C65" s="5" t="s">
        <v>4</v>
      </c>
      <c r="D65" s="5" t="s">
        <v>4</v>
      </c>
    </row>
    <row r="66" spans="1:4" ht="30" x14ac:dyDescent="0.25">
      <c r="A66" s="4" t="s">
        <v>587</v>
      </c>
      <c r="B66" s="5" t="s">
        <v>4</v>
      </c>
      <c r="C66" s="5" t="s">
        <v>4</v>
      </c>
      <c r="D66" s="5" t="s">
        <v>4</v>
      </c>
    </row>
    <row r="67" spans="1:4" x14ac:dyDescent="0.25">
      <c r="A67" s="3" t="s">
        <v>309</v>
      </c>
      <c r="B67" s="6">
        <v>3741</v>
      </c>
      <c r="C67" s="6">
        <v>3307</v>
      </c>
      <c r="D67" s="5" t="s">
        <v>4</v>
      </c>
    </row>
    <row r="68" spans="1:4" x14ac:dyDescent="0.25">
      <c r="A68" s="3" t="s">
        <v>604</v>
      </c>
      <c r="B68" s="5" t="s">
        <v>4</v>
      </c>
      <c r="C68" s="5" t="s">
        <v>4</v>
      </c>
      <c r="D68" s="5" t="s">
        <v>4</v>
      </c>
    </row>
    <row r="69" spans="1:4" ht="30" x14ac:dyDescent="0.25">
      <c r="A69" s="4" t="s">
        <v>587</v>
      </c>
      <c r="B69" s="5" t="s">
        <v>4</v>
      </c>
      <c r="C69" s="5" t="s">
        <v>4</v>
      </c>
      <c r="D69" s="5" t="s">
        <v>4</v>
      </c>
    </row>
    <row r="70" spans="1:4" x14ac:dyDescent="0.25">
      <c r="A70" s="3" t="s">
        <v>309</v>
      </c>
      <c r="B70" s="5">
        <v>158</v>
      </c>
      <c r="C70" s="6">
        <v>1755</v>
      </c>
      <c r="D70" s="5" t="s">
        <v>4</v>
      </c>
    </row>
    <row r="71" spans="1:4" x14ac:dyDescent="0.25">
      <c r="A71" s="3" t="s">
        <v>605</v>
      </c>
      <c r="B71" s="5" t="s">
        <v>4</v>
      </c>
      <c r="C71" s="5" t="s">
        <v>4</v>
      </c>
      <c r="D71" s="5" t="s">
        <v>4</v>
      </c>
    </row>
    <row r="72" spans="1:4" ht="30" x14ac:dyDescent="0.25">
      <c r="A72" s="4" t="s">
        <v>587</v>
      </c>
      <c r="B72" s="5" t="s">
        <v>4</v>
      </c>
      <c r="C72" s="5" t="s">
        <v>4</v>
      </c>
      <c r="D72" s="5" t="s">
        <v>4</v>
      </c>
    </row>
    <row r="73" spans="1:4" x14ac:dyDescent="0.25">
      <c r="A73" s="3" t="s">
        <v>309</v>
      </c>
      <c r="B73" s="6">
        <v>12546</v>
      </c>
      <c r="C73" s="6">
        <v>10784</v>
      </c>
      <c r="D73" s="5" t="s">
        <v>4</v>
      </c>
    </row>
    <row r="74" spans="1:4" x14ac:dyDescent="0.25">
      <c r="A74" s="3" t="s">
        <v>606</v>
      </c>
      <c r="B74" s="5" t="s">
        <v>4</v>
      </c>
      <c r="C74" s="5" t="s">
        <v>4</v>
      </c>
      <c r="D74" s="5" t="s">
        <v>4</v>
      </c>
    </row>
    <row r="75" spans="1:4" ht="30" x14ac:dyDescent="0.25">
      <c r="A75" s="4" t="s">
        <v>587</v>
      </c>
      <c r="B75" s="5" t="s">
        <v>4</v>
      </c>
      <c r="C75" s="5" t="s">
        <v>4</v>
      </c>
      <c r="D75" s="5" t="s">
        <v>4</v>
      </c>
    </row>
    <row r="76" spans="1:4" x14ac:dyDescent="0.25">
      <c r="A76" s="3" t="s">
        <v>309</v>
      </c>
      <c r="B76" s="6">
        <v>2747</v>
      </c>
      <c r="C76" s="6">
        <v>2393</v>
      </c>
      <c r="D76" s="5" t="s">
        <v>4</v>
      </c>
    </row>
    <row r="77" spans="1:4" x14ac:dyDescent="0.25">
      <c r="A77" s="3" t="s">
        <v>607</v>
      </c>
      <c r="B77" s="5" t="s">
        <v>4</v>
      </c>
      <c r="C77" s="5" t="s">
        <v>4</v>
      </c>
      <c r="D77" s="5" t="s">
        <v>4</v>
      </c>
    </row>
    <row r="78" spans="1:4" ht="30" x14ac:dyDescent="0.25">
      <c r="A78" s="4" t="s">
        <v>587</v>
      </c>
      <c r="B78" s="5" t="s">
        <v>4</v>
      </c>
      <c r="C78" s="5" t="s">
        <v>4</v>
      </c>
      <c r="D78" s="5" t="s">
        <v>4</v>
      </c>
    </row>
    <row r="79" spans="1:4" x14ac:dyDescent="0.25">
      <c r="A79" s="3" t="s">
        <v>309</v>
      </c>
      <c r="B79" s="6">
        <v>1715</v>
      </c>
      <c r="C79" s="6">
        <v>1752</v>
      </c>
      <c r="D79" s="5" t="s">
        <v>4</v>
      </c>
    </row>
    <row r="80" spans="1:4" x14ac:dyDescent="0.25">
      <c r="A80" s="3" t="s">
        <v>608</v>
      </c>
      <c r="B80" s="5" t="s">
        <v>4</v>
      </c>
      <c r="C80" s="5" t="s">
        <v>4</v>
      </c>
      <c r="D80" s="5" t="s">
        <v>4</v>
      </c>
    </row>
    <row r="81" spans="1:4" ht="30" x14ac:dyDescent="0.25">
      <c r="A81" s="4" t="s">
        <v>587</v>
      </c>
      <c r="B81" s="5" t="s">
        <v>4</v>
      </c>
      <c r="C81" s="5" t="s">
        <v>4</v>
      </c>
      <c r="D81" s="5" t="s">
        <v>4</v>
      </c>
    </row>
    <row r="82" spans="1:4" x14ac:dyDescent="0.25">
      <c r="A82" s="3" t="s">
        <v>309</v>
      </c>
      <c r="B82" s="6">
        <v>11260</v>
      </c>
      <c r="C82" s="6">
        <v>11419</v>
      </c>
      <c r="D82" s="5" t="s">
        <v>4</v>
      </c>
    </row>
    <row r="83" spans="1:4" x14ac:dyDescent="0.25">
      <c r="A83" s="3" t="s">
        <v>609</v>
      </c>
      <c r="B83" s="5" t="s">
        <v>4</v>
      </c>
      <c r="C83" s="5" t="s">
        <v>4</v>
      </c>
      <c r="D83" s="5" t="s">
        <v>4</v>
      </c>
    </row>
    <row r="84" spans="1:4" ht="30" x14ac:dyDescent="0.25">
      <c r="A84" s="4" t="s">
        <v>587</v>
      </c>
      <c r="B84" s="5" t="s">
        <v>4</v>
      </c>
      <c r="C84" s="5" t="s">
        <v>4</v>
      </c>
      <c r="D84" s="5" t="s">
        <v>4</v>
      </c>
    </row>
    <row r="85" spans="1:4" x14ac:dyDescent="0.25">
      <c r="A85" s="3" t="s">
        <v>309</v>
      </c>
      <c r="B85" s="6">
        <v>84659</v>
      </c>
      <c r="C85" s="6">
        <v>80192</v>
      </c>
      <c r="D85" s="5" t="s">
        <v>4</v>
      </c>
    </row>
    <row r="86" spans="1:4" x14ac:dyDescent="0.25">
      <c r="A86" s="3" t="s">
        <v>610</v>
      </c>
      <c r="B86" s="5" t="s">
        <v>4</v>
      </c>
      <c r="C86" s="5" t="s">
        <v>4</v>
      </c>
      <c r="D86" s="5" t="s">
        <v>4</v>
      </c>
    </row>
    <row r="87" spans="1:4" ht="30" x14ac:dyDescent="0.25">
      <c r="A87" s="4" t="s">
        <v>587</v>
      </c>
      <c r="B87" s="5" t="s">
        <v>4</v>
      </c>
      <c r="C87" s="5" t="s">
        <v>4</v>
      </c>
      <c r="D87" s="5" t="s">
        <v>4</v>
      </c>
    </row>
    <row r="88" spans="1:4" x14ac:dyDescent="0.25">
      <c r="A88" s="3" t="s">
        <v>309</v>
      </c>
      <c r="B88" s="6">
        <v>4002</v>
      </c>
      <c r="C88" s="6">
        <v>3872</v>
      </c>
      <c r="D88" s="5" t="s">
        <v>4</v>
      </c>
    </row>
    <row r="89" spans="1:4" x14ac:dyDescent="0.25">
      <c r="A89" s="3" t="s">
        <v>611</v>
      </c>
      <c r="B89" s="5" t="s">
        <v>4</v>
      </c>
      <c r="C89" s="5" t="s">
        <v>4</v>
      </c>
      <c r="D89" s="5" t="s">
        <v>4</v>
      </c>
    </row>
    <row r="90" spans="1:4" ht="30" x14ac:dyDescent="0.25">
      <c r="A90" s="4" t="s">
        <v>587</v>
      </c>
      <c r="B90" s="5" t="s">
        <v>4</v>
      </c>
      <c r="C90" s="5" t="s">
        <v>4</v>
      </c>
      <c r="D90" s="5" t="s">
        <v>4</v>
      </c>
    </row>
    <row r="91" spans="1:4" x14ac:dyDescent="0.25">
      <c r="A91" s="3" t="s">
        <v>309</v>
      </c>
      <c r="B91" s="6">
        <v>16153</v>
      </c>
      <c r="C91" s="6">
        <v>16321</v>
      </c>
      <c r="D91" s="5" t="s">
        <v>4</v>
      </c>
    </row>
    <row r="92" spans="1:4" ht="30" x14ac:dyDescent="0.25">
      <c r="A92" s="3" t="s">
        <v>612</v>
      </c>
      <c r="B92" s="5" t="s">
        <v>4</v>
      </c>
      <c r="C92" s="5" t="s">
        <v>4</v>
      </c>
      <c r="D92" s="5" t="s">
        <v>4</v>
      </c>
    </row>
    <row r="93" spans="1:4" ht="30" x14ac:dyDescent="0.25">
      <c r="A93" s="4" t="s">
        <v>587</v>
      </c>
      <c r="B93" s="5" t="s">
        <v>4</v>
      </c>
      <c r="C93" s="5" t="s">
        <v>4</v>
      </c>
      <c r="D93" s="5" t="s">
        <v>4</v>
      </c>
    </row>
    <row r="94" spans="1:4" x14ac:dyDescent="0.25">
      <c r="A94" s="3" t="s">
        <v>309</v>
      </c>
      <c r="B94" s="6">
        <v>10477</v>
      </c>
      <c r="C94" s="6">
        <v>10896</v>
      </c>
      <c r="D94" s="5" t="s">
        <v>4</v>
      </c>
    </row>
    <row r="95" spans="1:4" x14ac:dyDescent="0.25">
      <c r="A95" s="3" t="s">
        <v>613</v>
      </c>
      <c r="B95" s="5" t="s">
        <v>4</v>
      </c>
      <c r="C95" s="5" t="s">
        <v>4</v>
      </c>
      <c r="D95" s="5" t="s">
        <v>4</v>
      </c>
    </row>
    <row r="96" spans="1:4" ht="30" x14ac:dyDescent="0.25">
      <c r="A96" s="4" t="s">
        <v>587</v>
      </c>
      <c r="B96" s="5" t="s">
        <v>4</v>
      </c>
      <c r="C96" s="5" t="s">
        <v>4</v>
      </c>
      <c r="D96" s="5" t="s">
        <v>4</v>
      </c>
    </row>
    <row r="97" spans="1:4" x14ac:dyDescent="0.25">
      <c r="A97" s="3" t="s">
        <v>309</v>
      </c>
      <c r="B97" s="6">
        <v>21882</v>
      </c>
      <c r="C97" s="6">
        <v>22131</v>
      </c>
      <c r="D97" s="5" t="s">
        <v>4</v>
      </c>
    </row>
    <row r="98" spans="1:4" x14ac:dyDescent="0.25">
      <c r="A98" s="3" t="s">
        <v>614</v>
      </c>
      <c r="B98" s="5" t="s">
        <v>4</v>
      </c>
      <c r="C98" s="5" t="s">
        <v>4</v>
      </c>
      <c r="D98" s="5" t="s">
        <v>4</v>
      </c>
    </row>
    <row r="99" spans="1:4" ht="30" x14ac:dyDescent="0.25">
      <c r="A99" s="4" t="s">
        <v>587</v>
      </c>
      <c r="B99" s="5" t="s">
        <v>4</v>
      </c>
      <c r="C99" s="5" t="s">
        <v>4</v>
      </c>
      <c r="D99" s="5" t="s">
        <v>4</v>
      </c>
    </row>
    <row r="100" spans="1:4" x14ac:dyDescent="0.25">
      <c r="A100" s="3" t="s">
        <v>309</v>
      </c>
      <c r="B100" s="6">
        <v>20449</v>
      </c>
      <c r="C100" s="6">
        <v>16340</v>
      </c>
      <c r="D100" s="5" t="s">
        <v>4</v>
      </c>
    </row>
    <row r="101" spans="1:4" x14ac:dyDescent="0.25">
      <c r="A101" s="3" t="s">
        <v>615</v>
      </c>
      <c r="B101" s="5" t="s">
        <v>4</v>
      </c>
      <c r="C101" s="5" t="s">
        <v>4</v>
      </c>
      <c r="D101" s="5" t="s">
        <v>4</v>
      </c>
    </row>
    <row r="102" spans="1:4" ht="30" x14ac:dyDescent="0.25">
      <c r="A102" s="4" t="s">
        <v>587</v>
      </c>
      <c r="B102" s="5" t="s">
        <v>4</v>
      </c>
      <c r="C102" s="5" t="s">
        <v>4</v>
      </c>
      <c r="D102" s="5" t="s">
        <v>4</v>
      </c>
    </row>
    <row r="103" spans="1:4" x14ac:dyDescent="0.25">
      <c r="A103" s="3" t="s">
        <v>309</v>
      </c>
      <c r="B103" s="6">
        <v>3609</v>
      </c>
      <c r="C103" s="6">
        <v>2806</v>
      </c>
      <c r="D103" s="5" t="s">
        <v>4</v>
      </c>
    </row>
    <row r="104" spans="1:4" x14ac:dyDescent="0.25">
      <c r="A104" s="3" t="s">
        <v>616</v>
      </c>
      <c r="B104" s="5" t="s">
        <v>4</v>
      </c>
      <c r="C104" s="5" t="s">
        <v>4</v>
      </c>
      <c r="D104" s="5" t="s">
        <v>4</v>
      </c>
    </row>
    <row r="105" spans="1:4" ht="30" x14ac:dyDescent="0.25">
      <c r="A105" s="4" t="s">
        <v>587</v>
      </c>
      <c r="B105" s="5" t="s">
        <v>4</v>
      </c>
      <c r="C105" s="5" t="s">
        <v>4</v>
      </c>
      <c r="D105" s="5" t="s">
        <v>4</v>
      </c>
    </row>
    <row r="106" spans="1:4" x14ac:dyDescent="0.25">
      <c r="A106" s="3" t="s">
        <v>309</v>
      </c>
      <c r="B106" s="6">
        <v>4518</v>
      </c>
      <c r="C106" s="6">
        <v>4552</v>
      </c>
      <c r="D106" s="5" t="s">
        <v>4</v>
      </c>
    </row>
    <row r="107" spans="1:4" ht="30" x14ac:dyDescent="0.25">
      <c r="A107" s="3" t="s">
        <v>617</v>
      </c>
      <c r="B107" s="5" t="s">
        <v>4</v>
      </c>
      <c r="C107" s="5" t="s">
        <v>4</v>
      </c>
      <c r="D107" s="5" t="s">
        <v>4</v>
      </c>
    </row>
    <row r="108" spans="1:4" ht="30" x14ac:dyDescent="0.25">
      <c r="A108" s="4" t="s">
        <v>587</v>
      </c>
      <c r="B108" s="5" t="s">
        <v>4</v>
      </c>
      <c r="C108" s="5" t="s">
        <v>4</v>
      </c>
      <c r="D108" s="5" t="s">
        <v>4</v>
      </c>
    </row>
    <row r="109" spans="1:4" x14ac:dyDescent="0.25">
      <c r="A109" s="3" t="s">
        <v>309</v>
      </c>
      <c r="B109" s="6">
        <v>3569</v>
      </c>
      <c r="C109" s="6">
        <v>3274</v>
      </c>
      <c r="D109" s="5" t="s">
        <v>4</v>
      </c>
    </row>
    <row r="110" spans="1:4" x14ac:dyDescent="0.25">
      <c r="A110" s="3" t="s">
        <v>618</v>
      </c>
      <c r="B110" s="5" t="s">
        <v>4</v>
      </c>
      <c r="C110" s="5" t="s">
        <v>4</v>
      </c>
      <c r="D110" s="5" t="s">
        <v>4</v>
      </c>
    </row>
    <row r="111" spans="1:4" ht="30" x14ac:dyDescent="0.25">
      <c r="A111" s="4" t="s">
        <v>587</v>
      </c>
      <c r="B111" s="5" t="s">
        <v>4</v>
      </c>
      <c r="C111" s="5" t="s">
        <v>4</v>
      </c>
      <c r="D111" s="5" t="s">
        <v>4</v>
      </c>
    </row>
    <row r="112" spans="1:4" x14ac:dyDescent="0.25">
      <c r="A112" s="3" t="s">
        <v>309</v>
      </c>
      <c r="B112" s="6">
        <v>74372</v>
      </c>
      <c r="C112" s="6">
        <v>76387</v>
      </c>
      <c r="D112" s="5" t="s">
        <v>4</v>
      </c>
    </row>
    <row r="113" spans="1:4" x14ac:dyDescent="0.25">
      <c r="A113" s="3" t="s">
        <v>619</v>
      </c>
      <c r="B113" s="5" t="s">
        <v>4</v>
      </c>
      <c r="C113" s="5" t="s">
        <v>4</v>
      </c>
      <c r="D113" s="5" t="s">
        <v>4</v>
      </c>
    </row>
    <row r="114" spans="1:4" ht="30" x14ac:dyDescent="0.25">
      <c r="A114" s="4" t="s">
        <v>587</v>
      </c>
      <c r="B114" s="5" t="s">
        <v>4</v>
      </c>
      <c r="C114" s="5" t="s">
        <v>4</v>
      </c>
      <c r="D114" s="5" t="s">
        <v>4</v>
      </c>
    </row>
    <row r="115" spans="1:4" x14ac:dyDescent="0.25">
      <c r="A115" s="3" t="s">
        <v>309</v>
      </c>
      <c r="B115" s="6">
        <v>1968</v>
      </c>
      <c r="C115" s="6">
        <v>3035</v>
      </c>
      <c r="D115" s="5" t="s">
        <v>4</v>
      </c>
    </row>
    <row r="116" spans="1:4" x14ac:dyDescent="0.25">
      <c r="A116" s="3" t="s">
        <v>620</v>
      </c>
      <c r="B116" s="5" t="s">
        <v>4</v>
      </c>
      <c r="C116" s="5" t="s">
        <v>4</v>
      </c>
      <c r="D116" s="5" t="s">
        <v>4</v>
      </c>
    </row>
    <row r="117" spans="1:4" ht="30" x14ac:dyDescent="0.25">
      <c r="A117" s="4" t="s">
        <v>587</v>
      </c>
      <c r="B117" s="5" t="s">
        <v>4</v>
      </c>
      <c r="C117" s="5" t="s">
        <v>4</v>
      </c>
      <c r="D117" s="5" t="s">
        <v>4</v>
      </c>
    </row>
    <row r="118" spans="1:4" x14ac:dyDescent="0.25">
      <c r="A118" s="3" t="s">
        <v>309</v>
      </c>
      <c r="B118" s="6">
        <v>4904</v>
      </c>
      <c r="C118" s="6">
        <v>5088</v>
      </c>
      <c r="D118" s="5" t="s">
        <v>4</v>
      </c>
    </row>
    <row r="119" spans="1:4" x14ac:dyDescent="0.25">
      <c r="A119" s="3" t="s">
        <v>621</v>
      </c>
      <c r="B119" s="5" t="s">
        <v>4</v>
      </c>
      <c r="C119" s="5" t="s">
        <v>4</v>
      </c>
      <c r="D119" s="5" t="s">
        <v>4</v>
      </c>
    </row>
    <row r="120" spans="1:4" ht="30" x14ac:dyDescent="0.25">
      <c r="A120" s="4" t="s">
        <v>587</v>
      </c>
      <c r="B120" s="5" t="s">
        <v>4</v>
      </c>
      <c r="C120" s="5" t="s">
        <v>4</v>
      </c>
      <c r="D120" s="5" t="s">
        <v>4</v>
      </c>
    </row>
    <row r="121" spans="1:4" x14ac:dyDescent="0.25">
      <c r="A121" s="3" t="s">
        <v>309</v>
      </c>
      <c r="B121" s="6">
        <v>22835</v>
      </c>
      <c r="C121" s="6">
        <v>22579</v>
      </c>
      <c r="D121" s="5" t="s">
        <v>4</v>
      </c>
    </row>
    <row r="122" spans="1:4" x14ac:dyDescent="0.25">
      <c r="A122" s="3" t="s">
        <v>622</v>
      </c>
      <c r="B122" s="5" t="s">
        <v>4</v>
      </c>
      <c r="C122" s="5" t="s">
        <v>4</v>
      </c>
      <c r="D122" s="5" t="s">
        <v>4</v>
      </c>
    </row>
    <row r="123" spans="1:4" ht="30" x14ac:dyDescent="0.25">
      <c r="A123" s="4" t="s">
        <v>587</v>
      </c>
      <c r="B123" s="5" t="s">
        <v>4</v>
      </c>
      <c r="C123" s="5" t="s">
        <v>4</v>
      </c>
      <c r="D123" s="5" t="s">
        <v>4</v>
      </c>
    </row>
    <row r="124" spans="1:4" x14ac:dyDescent="0.25">
      <c r="A124" s="3" t="s">
        <v>309</v>
      </c>
      <c r="B124" s="6">
        <v>19497</v>
      </c>
      <c r="C124" s="6">
        <v>19006</v>
      </c>
      <c r="D124" s="5" t="s">
        <v>4</v>
      </c>
    </row>
    <row r="125" spans="1:4" x14ac:dyDescent="0.25">
      <c r="A125" s="3" t="s">
        <v>623</v>
      </c>
      <c r="B125" s="5" t="s">
        <v>4</v>
      </c>
      <c r="C125" s="5" t="s">
        <v>4</v>
      </c>
      <c r="D125" s="5" t="s">
        <v>4</v>
      </c>
    </row>
    <row r="126" spans="1:4" ht="30" x14ac:dyDescent="0.25">
      <c r="A126" s="4" t="s">
        <v>587</v>
      </c>
      <c r="B126" s="5" t="s">
        <v>4</v>
      </c>
      <c r="C126" s="5" t="s">
        <v>4</v>
      </c>
      <c r="D126" s="5" t="s">
        <v>4</v>
      </c>
    </row>
    <row r="127" spans="1:4" x14ac:dyDescent="0.25">
      <c r="A127" s="3" t="s">
        <v>309</v>
      </c>
      <c r="B127" s="6">
        <v>22021</v>
      </c>
      <c r="C127" s="6">
        <v>23604</v>
      </c>
      <c r="D127" s="5" t="s">
        <v>4</v>
      </c>
    </row>
    <row r="128" spans="1:4" x14ac:dyDescent="0.25">
      <c r="A128" s="3" t="s">
        <v>624</v>
      </c>
      <c r="B128" s="5" t="s">
        <v>4</v>
      </c>
      <c r="C128" s="5" t="s">
        <v>4</v>
      </c>
      <c r="D128" s="5" t="s">
        <v>4</v>
      </c>
    </row>
    <row r="129" spans="1:4" ht="30" x14ac:dyDescent="0.25">
      <c r="A129" s="4" t="s">
        <v>587</v>
      </c>
      <c r="B129" s="5" t="s">
        <v>4</v>
      </c>
      <c r="C129" s="5" t="s">
        <v>4</v>
      </c>
      <c r="D129" s="5" t="s">
        <v>4</v>
      </c>
    </row>
    <row r="130" spans="1:4" x14ac:dyDescent="0.25">
      <c r="A130" s="3" t="s">
        <v>309</v>
      </c>
      <c r="B130" s="5">
        <v>864</v>
      </c>
      <c r="C130" s="5">
        <v>247</v>
      </c>
      <c r="D130" s="5" t="s">
        <v>4</v>
      </c>
    </row>
    <row r="131" spans="1:4" x14ac:dyDescent="0.25">
      <c r="A131" s="3" t="s">
        <v>625</v>
      </c>
      <c r="B131" s="5" t="s">
        <v>4</v>
      </c>
      <c r="C131" s="5" t="s">
        <v>4</v>
      </c>
      <c r="D131" s="5" t="s">
        <v>4</v>
      </c>
    </row>
    <row r="132" spans="1:4" ht="30" x14ac:dyDescent="0.25">
      <c r="A132" s="4" t="s">
        <v>587</v>
      </c>
      <c r="B132" s="5" t="s">
        <v>4</v>
      </c>
      <c r="C132" s="5" t="s">
        <v>4</v>
      </c>
      <c r="D132" s="5" t="s">
        <v>4</v>
      </c>
    </row>
    <row r="133" spans="1:4" x14ac:dyDescent="0.25">
      <c r="A133" s="3" t="s">
        <v>309</v>
      </c>
      <c r="B133" s="6">
        <v>1696</v>
      </c>
      <c r="C133" s="6">
        <v>2239</v>
      </c>
      <c r="D133" s="5" t="s">
        <v>4</v>
      </c>
    </row>
    <row r="134" spans="1:4" x14ac:dyDescent="0.25">
      <c r="A134" s="3" t="s">
        <v>626</v>
      </c>
      <c r="B134" s="5" t="s">
        <v>4</v>
      </c>
      <c r="C134" s="5" t="s">
        <v>4</v>
      </c>
      <c r="D134" s="5" t="s">
        <v>4</v>
      </c>
    </row>
    <row r="135" spans="1:4" ht="30" x14ac:dyDescent="0.25">
      <c r="A135" s="4" t="s">
        <v>587</v>
      </c>
      <c r="B135" s="5" t="s">
        <v>4</v>
      </c>
      <c r="C135" s="5" t="s">
        <v>4</v>
      </c>
      <c r="D135" s="5" t="s">
        <v>4</v>
      </c>
    </row>
    <row r="136" spans="1:4" x14ac:dyDescent="0.25">
      <c r="A136" s="3" t="s">
        <v>309</v>
      </c>
      <c r="B136" s="5">
        <v>587</v>
      </c>
      <c r="C136" s="5">
        <v>589</v>
      </c>
      <c r="D136" s="5" t="s">
        <v>4</v>
      </c>
    </row>
    <row r="137" spans="1:4" x14ac:dyDescent="0.25">
      <c r="A137" s="3" t="s">
        <v>627</v>
      </c>
      <c r="B137" s="5" t="s">
        <v>4</v>
      </c>
      <c r="C137" s="5" t="s">
        <v>4</v>
      </c>
      <c r="D137" s="5" t="s">
        <v>4</v>
      </c>
    </row>
    <row r="138" spans="1:4" ht="30" x14ac:dyDescent="0.25">
      <c r="A138" s="4" t="s">
        <v>587</v>
      </c>
      <c r="B138" s="5" t="s">
        <v>4</v>
      </c>
      <c r="C138" s="5" t="s">
        <v>4</v>
      </c>
      <c r="D138" s="5" t="s">
        <v>4</v>
      </c>
    </row>
    <row r="139" spans="1:4" x14ac:dyDescent="0.25">
      <c r="A139" s="3" t="s">
        <v>309</v>
      </c>
      <c r="B139" s="6">
        <v>20867</v>
      </c>
      <c r="C139" s="6">
        <v>24268</v>
      </c>
      <c r="D139" s="5" t="s">
        <v>4</v>
      </c>
    </row>
    <row r="140" spans="1:4" x14ac:dyDescent="0.25">
      <c r="A140" s="3" t="s">
        <v>628</v>
      </c>
      <c r="B140" s="5" t="s">
        <v>4</v>
      </c>
      <c r="C140" s="5" t="s">
        <v>4</v>
      </c>
      <c r="D140" s="5" t="s">
        <v>4</v>
      </c>
    </row>
    <row r="141" spans="1:4" ht="30" x14ac:dyDescent="0.25">
      <c r="A141" s="4" t="s">
        <v>587</v>
      </c>
      <c r="B141" s="5" t="s">
        <v>4</v>
      </c>
      <c r="C141" s="5" t="s">
        <v>4</v>
      </c>
      <c r="D141" s="5" t="s">
        <v>4</v>
      </c>
    </row>
    <row r="142" spans="1:4" x14ac:dyDescent="0.25">
      <c r="A142" s="3" t="s">
        <v>309</v>
      </c>
      <c r="B142" s="5">
        <v>68</v>
      </c>
      <c r="C142" s="5">
        <v>860</v>
      </c>
      <c r="D142" s="5" t="s">
        <v>4</v>
      </c>
    </row>
    <row r="143" spans="1:4" x14ac:dyDescent="0.25">
      <c r="A143" s="3" t="s">
        <v>629</v>
      </c>
      <c r="B143" s="5" t="s">
        <v>4</v>
      </c>
      <c r="C143" s="5" t="s">
        <v>4</v>
      </c>
      <c r="D143" s="5" t="s">
        <v>4</v>
      </c>
    </row>
    <row r="144" spans="1:4" ht="30" x14ac:dyDescent="0.25">
      <c r="A144" s="4" t="s">
        <v>587</v>
      </c>
      <c r="B144" s="5" t="s">
        <v>4</v>
      </c>
      <c r="C144" s="5" t="s">
        <v>4</v>
      </c>
      <c r="D144" s="5" t="s">
        <v>4</v>
      </c>
    </row>
    <row r="145" spans="1:4" x14ac:dyDescent="0.25">
      <c r="A145" s="3" t="s">
        <v>309</v>
      </c>
      <c r="B145" s="5">
        <v>983</v>
      </c>
      <c r="C145" s="5">
        <v>926</v>
      </c>
      <c r="D145" s="5" t="s">
        <v>4</v>
      </c>
    </row>
    <row r="146" spans="1:4" x14ac:dyDescent="0.25">
      <c r="A146" s="3" t="s">
        <v>630</v>
      </c>
      <c r="B146" s="5" t="s">
        <v>4</v>
      </c>
      <c r="C146" s="5" t="s">
        <v>4</v>
      </c>
      <c r="D146" s="5" t="s">
        <v>4</v>
      </c>
    </row>
    <row r="147" spans="1:4" ht="30" x14ac:dyDescent="0.25">
      <c r="A147" s="4" t="s">
        <v>587</v>
      </c>
      <c r="B147" s="5" t="s">
        <v>4</v>
      </c>
      <c r="C147" s="5" t="s">
        <v>4</v>
      </c>
      <c r="D147" s="5" t="s">
        <v>4</v>
      </c>
    </row>
    <row r="148" spans="1:4" x14ac:dyDescent="0.25">
      <c r="A148" s="3" t="s">
        <v>309</v>
      </c>
      <c r="B148" s="6">
        <v>3678</v>
      </c>
      <c r="C148" s="6">
        <v>4518</v>
      </c>
      <c r="D148" s="5" t="s">
        <v>4</v>
      </c>
    </row>
    <row r="149" spans="1:4" x14ac:dyDescent="0.25">
      <c r="A149" s="3" t="s">
        <v>631</v>
      </c>
      <c r="B149" s="5" t="s">
        <v>4</v>
      </c>
      <c r="C149" s="5" t="s">
        <v>4</v>
      </c>
      <c r="D149" s="5" t="s">
        <v>4</v>
      </c>
    </row>
    <row r="150" spans="1:4" ht="30" x14ac:dyDescent="0.25">
      <c r="A150" s="4" t="s">
        <v>587</v>
      </c>
      <c r="B150" s="5" t="s">
        <v>4</v>
      </c>
      <c r="C150" s="5" t="s">
        <v>4</v>
      </c>
      <c r="D150" s="5" t="s">
        <v>4</v>
      </c>
    </row>
    <row r="151" spans="1:4" x14ac:dyDescent="0.25">
      <c r="A151" s="3" t="s">
        <v>309</v>
      </c>
      <c r="B151" s="6">
        <v>6610</v>
      </c>
      <c r="C151" s="6">
        <v>5447</v>
      </c>
      <c r="D151" s="5" t="s">
        <v>4</v>
      </c>
    </row>
    <row r="152" spans="1:4" x14ac:dyDescent="0.25">
      <c r="A152" s="3" t="s">
        <v>632</v>
      </c>
      <c r="B152" s="5" t="s">
        <v>4</v>
      </c>
      <c r="C152" s="5" t="s">
        <v>4</v>
      </c>
      <c r="D152" s="5" t="s">
        <v>4</v>
      </c>
    </row>
    <row r="153" spans="1:4" ht="30" x14ac:dyDescent="0.25">
      <c r="A153" s="4" t="s">
        <v>587</v>
      </c>
      <c r="B153" s="5" t="s">
        <v>4</v>
      </c>
      <c r="C153" s="5" t="s">
        <v>4</v>
      </c>
      <c r="D153" s="5" t="s">
        <v>4</v>
      </c>
    </row>
    <row r="154" spans="1:4" x14ac:dyDescent="0.25">
      <c r="A154" s="3" t="s">
        <v>309</v>
      </c>
      <c r="B154" s="6">
        <v>9390</v>
      </c>
      <c r="C154" s="6">
        <v>12397</v>
      </c>
      <c r="D154" s="5" t="s">
        <v>4</v>
      </c>
    </row>
    <row r="155" spans="1:4" x14ac:dyDescent="0.25">
      <c r="A155" s="3" t="s">
        <v>633</v>
      </c>
      <c r="B155" s="5" t="s">
        <v>4</v>
      </c>
      <c r="C155" s="5" t="s">
        <v>4</v>
      </c>
      <c r="D155" s="5" t="s">
        <v>4</v>
      </c>
    </row>
    <row r="156" spans="1:4" ht="30" x14ac:dyDescent="0.25">
      <c r="A156" s="4" t="s">
        <v>587</v>
      </c>
      <c r="B156" s="5" t="s">
        <v>4</v>
      </c>
      <c r="C156" s="5" t="s">
        <v>4</v>
      </c>
      <c r="D156" s="5" t="s">
        <v>4</v>
      </c>
    </row>
    <row r="157" spans="1:4" x14ac:dyDescent="0.25">
      <c r="A157" s="3" t="s">
        <v>309</v>
      </c>
      <c r="B157" s="5" t="s">
        <v>49</v>
      </c>
      <c r="C157" s="5" t="s">
        <v>49</v>
      </c>
      <c r="D157" s="5" t="s">
        <v>4</v>
      </c>
    </row>
    <row r="158" spans="1:4" x14ac:dyDescent="0.25">
      <c r="A158" s="3" t="s">
        <v>634</v>
      </c>
      <c r="B158" s="5" t="s">
        <v>4</v>
      </c>
      <c r="C158" s="5" t="s">
        <v>4</v>
      </c>
      <c r="D158" s="5" t="s">
        <v>4</v>
      </c>
    </row>
    <row r="159" spans="1:4" ht="30" x14ac:dyDescent="0.25">
      <c r="A159" s="4" t="s">
        <v>587</v>
      </c>
      <c r="B159" s="5" t="s">
        <v>4</v>
      </c>
      <c r="C159" s="5" t="s">
        <v>4</v>
      </c>
      <c r="D159" s="5" t="s">
        <v>4</v>
      </c>
    </row>
    <row r="160" spans="1:4" x14ac:dyDescent="0.25">
      <c r="A160" s="3" t="s">
        <v>309</v>
      </c>
      <c r="B160" s="5">
        <v>75</v>
      </c>
      <c r="C160" s="5">
        <v>85</v>
      </c>
      <c r="D160" s="5" t="s">
        <v>4</v>
      </c>
    </row>
    <row r="161" spans="1:4" x14ac:dyDescent="0.25">
      <c r="A161" s="3" t="s">
        <v>635</v>
      </c>
      <c r="B161" s="5" t="s">
        <v>4</v>
      </c>
      <c r="C161" s="5" t="s">
        <v>4</v>
      </c>
      <c r="D161" s="5" t="s">
        <v>4</v>
      </c>
    </row>
    <row r="162" spans="1:4" ht="30" x14ac:dyDescent="0.25">
      <c r="A162" s="4" t="s">
        <v>587</v>
      </c>
      <c r="B162" s="5" t="s">
        <v>4</v>
      </c>
      <c r="C162" s="5" t="s">
        <v>4</v>
      </c>
      <c r="D162" s="5" t="s">
        <v>4</v>
      </c>
    </row>
    <row r="163" spans="1:4" x14ac:dyDescent="0.25">
      <c r="A163" s="3" t="s">
        <v>309</v>
      </c>
      <c r="B163" s="5">
        <v>63</v>
      </c>
      <c r="C163" s="5">
        <v>35</v>
      </c>
      <c r="D163" s="5" t="s">
        <v>4</v>
      </c>
    </row>
    <row r="164" spans="1:4" x14ac:dyDescent="0.25">
      <c r="A164" s="3" t="s">
        <v>636</v>
      </c>
      <c r="B164" s="5" t="s">
        <v>4</v>
      </c>
      <c r="C164" s="5" t="s">
        <v>4</v>
      </c>
      <c r="D164" s="5" t="s">
        <v>4</v>
      </c>
    </row>
    <row r="165" spans="1:4" ht="30" x14ac:dyDescent="0.25">
      <c r="A165" s="4" t="s">
        <v>587</v>
      </c>
      <c r="B165" s="5" t="s">
        <v>4</v>
      </c>
      <c r="C165" s="5" t="s">
        <v>4</v>
      </c>
      <c r="D165" s="5" t="s">
        <v>4</v>
      </c>
    </row>
    <row r="166" spans="1:4" x14ac:dyDescent="0.25">
      <c r="A166" s="3" t="s">
        <v>309</v>
      </c>
      <c r="B166" s="6">
        <v>4065</v>
      </c>
      <c r="C166" s="6">
        <v>3776</v>
      </c>
      <c r="D166" s="5" t="s">
        <v>4</v>
      </c>
    </row>
    <row r="167" spans="1:4" x14ac:dyDescent="0.25">
      <c r="A167" s="3" t="s">
        <v>637</v>
      </c>
      <c r="B167" s="5" t="s">
        <v>4</v>
      </c>
      <c r="C167" s="5" t="s">
        <v>4</v>
      </c>
      <c r="D167" s="5" t="s">
        <v>4</v>
      </c>
    </row>
    <row r="168" spans="1:4" ht="30" x14ac:dyDescent="0.25">
      <c r="A168" s="4" t="s">
        <v>587</v>
      </c>
      <c r="B168" s="5" t="s">
        <v>4</v>
      </c>
      <c r="C168" s="5" t="s">
        <v>4</v>
      </c>
      <c r="D168" s="5" t="s">
        <v>4</v>
      </c>
    </row>
    <row r="169" spans="1:4" x14ac:dyDescent="0.25">
      <c r="A169" s="3" t="s">
        <v>309</v>
      </c>
      <c r="B169" s="5" t="s">
        <v>49</v>
      </c>
      <c r="C169" s="5" t="s">
        <v>49</v>
      </c>
      <c r="D169" s="5" t="s">
        <v>4</v>
      </c>
    </row>
    <row r="170" spans="1:4" x14ac:dyDescent="0.25">
      <c r="A170" s="3" t="s">
        <v>638</v>
      </c>
      <c r="B170" s="5" t="s">
        <v>4</v>
      </c>
      <c r="C170" s="5" t="s">
        <v>4</v>
      </c>
      <c r="D170" s="5" t="s">
        <v>4</v>
      </c>
    </row>
    <row r="171" spans="1:4" ht="30" x14ac:dyDescent="0.25">
      <c r="A171" s="4" t="s">
        <v>587</v>
      </c>
      <c r="B171" s="5" t="s">
        <v>4</v>
      </c>
      <c r="C171" s="5" t="s">
        <v>4</v>
      </c>
      <c r="D171" s="5" t="s">
        <v>4</v>
      </c>
    </row>
    <row r="172" spans="1:4" x14ac:dyDescent="0.25">
      <c r="A172" s="3" t="s">
        <v>309</v>
      </c>
      <c r="B172" s="5">
        <v>270</v>
      </c>
      <c r="C172" s="5">
        <v>274</v>
      </c>
      <c r="D172" s="5" t="s">
        <v>4</v>
      </c>
    </row>
    <row r="173" spans="1:4" ht="30" x14ac:dyDescent="0.25">
      <c r="A173" s="3" t="s">
        <v>639</v>
      </c>
      <c r="B173" s="5" t="s">
        <v>4</v>
      </c>
      <c r="C173" s="5" t="s">
        <v>4</v>
      </c>
      <c r="D173" s="5" t="s">
        <v>4</v>
      </c>
    </row>
    <row r="174" spans="1:4" ht="30" x14ac:dyDescent="0.25">
      <c r="A174" s="4" t="s">
        <v>587</v>
      </c>
      <c r="B174" s="5" t="s">
        <v>4</v>
      </c>
      <c r="C174" s="5" t="s">
        <v>4</v>
      </c>
      <c r="D174" s="5" t="s">
        <v>4</v>
      </c>
    </row>
    <row r="175" spans="1:4" x14ac:dyDescent="0.25">
      <c r="A175" s="3" t="s">
        <v>309</v>
      </c>
      <c r="B175" s="6">
        <v>1145</v>
      </c>
      <c r="C175" s="6">
        <v>1248</v>
      </c>
      <c r="D175" s="5" t="s">
        <v>4</v>
      </c>
    </row>
    <row r="176" spans="1:4" x14ac:dyDescent="0.25">
      <c r="A176" s="3" t="s">
        <v>640</v>
      </c>
      <c r="B176" s="5" t="s">
        <v>4</v>
      </c>
      <c r="C176" s="5" t="s">
        <v>4</v>
      </c>
      <c r="D176" s="5" t="s">
        <v>4</v>
      </c>
    </row>
    <row r="177" spans="1:4" ht="30" x14ac:dyDescent="0.25">
      <c r="A177" s="4" t="s">
        <v>587</v>
      </c>
      <c r="B177" s="5" t="s">
        <v>4</v>
      </c>
      <c r="C177" s="5" t="s">
        <v>4</v>
      </c>
      <c r="D177" s="5" t="s">
        <v>4</v>
      </c>
    </row>
    <row r="178" spans="1:4" x14ac:dyDescent="0.25">
      <c r="A178" s="3" t="s">
        <v>309</v>
      </c>
      <c r="B178" s="6">
        <v>1696</v>
      </c>
      <c r="C178" s="6">
        <v>1461</v>
      </c>
      <c r="D178" s="5" t="s">
        <v>4</v>
      </c>
    </row>
    <row r="179" spans="1:4" ht="30" x14ac:dyDescent="0.25">
      <c r="A179" s="3" t="s">
        <v>641</v>
      </c>
      <c r="B179" s="5" t="s">
        <v>4</v>
      </c>
      <c r="C179" s="5" t="s">
        <v>4</v>
      </c>
      <c r="D179" s="5" t="s">
        <v>4</v>
      </c>
    </row>
    <row r="180" spans="1:4" ht="30" x14ac:dyDescent="0.25">
      <c r="A180" s="4" t="s">
        <v>587</v>
      </c>
      <c r="B180" s="5" t="s">
        <v>4</v>
      </c>
      <c r="C180" s="5" t="s">
        <v>4</v>
      </c>
      <c r="D180" s="5" t="s">
        <v>4</v>
      </c>
    </row>
    <row r="181" spans="1:4" x14ac:dyDescent="0.25">
      <c r="A181" s="3" t="s">
        <v>309</v>
      </c>
      <c r="B181" s="5">
        <v>600</v>
      </c>
      <c r="C181" s="5">
        <v>343</v>
      </c>
      <c r="D181" s="5" t="s">
        <v>4</v>
      </c>
    </row>
    <row r="182" spans="1:4" x14ac:dyDescent="0.25">
      <c r="A182" s="3" t="s">
        <v>642</v>
      </c>
      <c r="B182" s="5" t="s">
        <v>4</v>
      </c>
      <c r="C182" s="5" t="s">
        <v>4</v>
      </c>
      <c r="D182" s="5" t="s">
        <v>4</v>
      </c>
    </row>
    <row r="183" spans="1:4" ht="30" x14ac:dyDescent="0.25">
      <c r="A183" s="4" t="s">
        <v>587</v>
      </c>
      <c r="B183" s="5" t="s">
        <v>4</v>
      </c>
      <c r="C183" s="5" t="s">
        <v>4</v>
      </c>
      <c r="D183" s="5" t="s">
        <v>4</v>
      </c>
    </row>
    <row r="184" spans="1:4" x14ac:dyDescent="0.25">
      <c r="A184" s="3" t="s">
        <v>309</v>
      </c>
      <c r="B184" s="5" t="s">
        <v>49</v>
      </c>
      <c r="C184" s="5" t="s">
        <v>49</v>
      </c>
      <c r="D184" s="5" t="s">
        <v>4</v>
      </c>
    </row>
    <row r="185" spans="1:4" x14ac:dyDescent="0.25">
      <c r="A185" s="3" t="s">
        <v>643</v>
      </c>
      <c r="B185" s="5" t="s">
        <v>4</v>
      </c>
      <c r="C185" s="5" t="s">
        <v>4</v>
      </c>
      <c r="D185" s="5" t="s">
        <v>4</v>
      </c>
    </row>
    <row r="186" spans="1:4" ht="30" x14ac:dyDescent="0.25">
      <c r="A186" s="4" t="s">
        <v>587</v>
      </c>
      <c r="B186" s="5" t="s">
        <v>4</v>
      </c>
      <c r="C186" s="5" t="s">
        <v>4</v>
      </c>
      <c r="D186" s="5" t="s">
        <v>4</v>
      </c>
    </row>
    <row r="187" spans="1:4" x14ac:dyDescent="0.25">
      <c r="A187" s="3" t="s">
        <v>309</v>
      </c>
      <c r="B187" s="5">
        <v>317</v>
      </c>
      <c r="C187" s="5">
        <v>412</v>
      </c>
      <c r="D187" s="5" t="s">
        <v>4</v>
      </c>
    </row>
    <row r="188" spans="1:4" ht="30" x14ac:dyDescent="0.25">
      <c r="A188" s="3" t="s">
        <v>644</v>
      </c>
      <c r="B188" s="5" t="s">
        <v>4</v>
      </c>
      <c r="C188" s="5" t="s">
        <v>4</v>
      </c>
      <c r="D188" s="5" t="s">
        <v>4</v>
      </c>
    </row>
    <row r="189" spans="1:4" ht="30" x14ac:dyDescent="0.25">
      <c r="A189" s="4" t="s">
        <v>587</v>
      </c>
      <c r="B189" s="5" t="s">
        <v>4</v>
      </c>
      <c r="C189" s="5" t="s">
        <v>4</v>
      </c>
      <c r="D189" s="5" t="s">
        <v>4</v>
      </c>
    </row>
    <row r="190" spans="1:4" x14ac:dyDescent="0.25">
      <c r="A190" s="3" t="s">
        <v>309</v>
      </c>
      <c r="B190" s="5">
        <v>37</v>
      </c>
      <c r="C190" s="5">
        <v>38</v>
      </c>
      <c r="D190" s="5" t="s">
        <v>4</v>
      </c>
    </row>
    <row r="191" spans="1:4" x14ac:dyDescent="0.25">
      <c r="A191" s="3" t="s">
        <v>645</v>
      </c>
      <c r="B191" s="5" t="s">
        <v>4</v>
      </c>
      <c r="C191" s="5" t="s">
        <v>4</v>
      </c>
      <c r="D191" s="5" t="s">
        <v>4</v>
      </c>
    </row>
    <row r="192" spans="1:4" ht="30" x14ac:dyDescent="0.25">
      <c r="A192" s="4" t="s">
        <v>587</v>
      </c>
      <c r="B192" s="5" t="s">
        <v>4</v>
      </c>
      <c r="C192" s="5" t="s">
        <v>4</v>
      </c>
      <c r="D192" s="5" t="s">
        <v>4</v>
      </c>
    </row>
    <row r="193" spans="1:4" x14ac:dyDescent="0.25">
      <c r="A193" s="3" t="s">
        <v>309</v>
      </c>
      <c r="B193" s="6">
        <v>14290</v>
      </c>
      <c r="C193" s="6">
        <v>15179</v>
      </c>
      <c r="D193" s="5" t="s">
        <v>4</v>
      </c>
    </row>
    <row r="194" spans="1:4" x14ac:dyDescent="0.25">
      <c r="A194" s="3" t="s">
        <v>646</v>
      </c>
      <c r="B194" s="5" t="s">
        <v>4</v>
      </c>
      <c r="C194" s="5" t="s">
        <v>4</v>
      </c>
      <c r="D194" s="5" t="s">
        <v>4</v>
      </c>
    </row>
    <row r="195" spans="1:4" ht="30" x14ac:dyDescent="0.25">
      <c r="A195" s="4" t="s">
        <v>587</v>
      </c>
      <c r="B195" s="5" t="s">
        <v>4</v>
      </c>
      <c r="C195" s="5" t="s">
        <v>4</v>
      </c>
      <c r="D195" s="5" t="s">
        <v>4</v>
      </c>
    </row>
    <row r="196" spans="1:4" x14ac:dyDescent="0.25">
      <c r="A196" s="3" t="s">
        <v>309</v>
      </c>
      <c r="B196" s="6">
        <v>1888</v>
      </c>
      <c r="C196" s="6">
        <v>2146</v>
      </c>
      <c r="D196" s="5" t="s">
        <v>4</v>
      </c>
    </row>
    <row r="197" spans="1:4" x14ac:dyDescent="0.25">
      <c r="A197" s="3" t="s">
        <v>647</v>
      </c>
      <c r="B197" s="5" t="s">
        <v>4</v>
      </c>
      <c r="C197" s="5" t="s">
        <v>4</v>
      </c>
      <c r="D197" s="5" t="s">
        <v>4</v>
      </c>
    </row>
    <row r="198" spans="1:4" ht="30" x14ac:dyDescent="0.25">
      <c r="A198" s="4" t="s">
        <v>587</v>
      </c>
      <c r="B198" s="5" t="s">
        <v>4</v>
      </c>
      <c r="C198" s="5" t="s">
        <v>4</v>
      </c>
      <c r="D198" s="5" t="s">
        <v>4</v>
      </c>
    </row>
    <row r="199" spans="1:4" x14ac:dyDescent="0.25">
      <c r="A199" s="3" t="s">
        <v>309</v>
      </c>
      <c r="B199" s="5">
        <v>705</v>
      </c>
      <c r="C199" s="5">
        <v>742</v>
      </c>
      <c r="D199" s="5" t="s">
        <v>4</v>
      </c>
    </row>
    <row r="200" spans="1:4" ht="30" x14ac:dyDescent="0.25">
      <c r="A200" s="3" t="s">
        <v>648</v>
      </c>
      <c r="B200" s="5" t="s">
        <v>4</v>
      </c>
      <c r="C200" s="5" t="s">
        <v>4</v>
      </c>
      <c r="D200" s="5" t="s">
        <v>4</v>
      </c>
    </row>
    <row r="201" spans="1:4" ht="30" x14ac:dyDescent="0.25">
      <c r="A201" s="4" t="s">
        <v>587</v>
      </c>
      <c r="B201" s="5" t="s">
        <v>4</v>
      </c>
      <c r="C201" s="5" t="s">
        <v>4</v>
      </c>
      <c r="D201" s="5" t="s">
        <v>4</v>
      </c>
    </row>
    <row r="202" spans="1:4" x14ac:dyDescent="0.25">
      <c r="A202" s="3" t="s">
        <v>309</v>
      </c>
      <c r="B202" s="6">
        <v>2994</v>
      </c>
      <c r="C202" s="6">
        <v>3067</v>
      </c>
      <c r="D202" s="5" t="s">
        <v>4</v>
      </c>
    </row>
    <row r="203" spans="1:4" x14ac:dyDescent="0.25">
      <c r="A203" s="3" t="s">
        <v>649</v>
      </c>
      <c r="B203" s="5" t="s">
        <v>4</v>
      </c>
      <c r="C203" s="5" t="s">
        <v>4</v>
      </c>
      <c r="D203" s="5" t="s">
        <v>4</v>
      </c>
    </row>
    <row r="204" spans="1:4" ht="30" x14ac:dyDescent="0.25">
      <c r="A204" s="4" t="s">
        <v>587</v>
      </c>
      <c r="B204" s="5" t="s">
        <v>4</v>
      </c>
      <c r="C204" s="5" t="s">
        <v>4</v>
      </c>
      <c r="D204" s="5" t="s">
        <v>4</v>
      </c>
    </row>
    <row r="205" spans="1:4" x14ac:dyDescent="0.25">
      <c r="A205" s="3" t="s">
        <v>309</v>
      </c>
      <c r="B205" s="5">
        <v>61</v>
      </c>
      <c r="C205" s="5">
        <v>66</v>
      </c>
      <c r="D205" s="5" t="s">
        <v>4</v>
      </c>
    </row>
    <row r="206" spans="1:4" x14ac:dyDescent="0.25">
      <c r="A206" s="3" t="s">
        <v>650</v>
      </c>
      <c r="B206" s="5" t="s">
        <v>4</v>
      </c>
      <c r="C206" s="5" t="s">
        <v>4</v>
      </c>
      <c r="D206" s="5" t="s">
        <v>4</v>
      </c>
    </row>
    <row r="207" spans="1:4" ht="30" x14ac:dyDescent="0.25">
      <c r="A207" s="4" t="s">
        <v>587</v>
      </c>
      <c r="B207" s="5" t="s">
        <v>4</v>
      </c>
      <c r="C207" s="5" t="s">
        <v>4</v>
      </c>
      <c r="D207" s="5" t="s">
        <v>4</v>
      </c>
    </row>
    <row r="208" spans="1:4" x14ac:dyDescent="0.25">
      <c r="A208" s="3" t="s">
        <v>309</v>
      </c>
      <c r="B208" s="6">
        <v>8142</v>
      </c>
      <c r="C208" s="6">
        <v>8464</v>
      </c>
      <c r="D208" s="5" t="s">
        <v>4</v>
      </c>
    </row>
    <row r="209" spans="1:4" x14ac:dyDescent="0.25">
      <c r="A209" s="3" t="s">
        <v>651</v>
      </c>
      <c r="B209" s="5" t="s">
        <v>4</v>
      </c>
      <c r="C209" s="5" t="s">
        <v>4</v>
      </c>
      <c r="D209" s="5" t="s">
        <v>4</v>
      </c>
    </row>
    <row r="210" spans="1:4" ht="30" x14ac:dyDescent="0.25">
      <c r="A210" s="4" t="s">
        <v>587</v>
      </c>
      <c r="B210" s="5" t="s">
        <v>4</v>
      </c>
      <c r="C210" s="5" t="s">
        <v>4</v>
      </c>
      <c r="D210" s="5" t="s">
        <v>4</v>
      </c>
    </row>
    <row r="211" spans="1:4" x14ac:dyDescent="0.25">
      <c r="A211" s="3" t="s">
        <v>309</v>
      </c>
      <c r="B211" s="5" t="s">
        <v>49</v>
      </c>
      <c r="C211" s="5" t="s">
        <v>49</v>
      </c>
      <c r="D211" s="5" t="s">
        <v>4</v>
      </c>
    </row>
    <row r="212" spans="1:4" x14ac:dyDescent="0.25">
      <c r="A212" s="3" t="s">
        <v>652</v>
      </c>
      <c r="B212" s="5" t="s">
        <v>4</v>
      </c>
      <c r="C212" s="5" t="s">
        <v>4</v>
      </c>
      <c r="D212" s="5" t="s">
        <v>4</v>
      </c>
    </row>
    <row r="213" spans="1:4" ht="30" x14ac:dyDescent="0.25">
      <c r="A213" s="4" t="s">
        <v>587</v>
      </c>
      <c r="B213" s="5" t="s">
        <v>4</v>
      </c>
      <c r="C213" s="5" t="s">
        <v>4</v>
      </c>
      <c r="D213" s="5" t="s">
        <v>4</v>
      </c>
    </row>
    <row r="214" spans="1:4" x14ac:dyDescent="0.25">
      <c r="A214" s="3" t="s">
        <v>309</v>
      </c>
      <c r="B214" s="5">
        <v>500</v>
      </c>
      <c r="C214" s="5">
        <v>693</v>
      </c>
      <c r="D214" s="5" t="s">
        <v>4</v>
      </c>
    </row>
    <row r="215" spans="1:4" ht="30" x14ac:dyDescent="0.25">
      <c r="A215" s="3" t="s">
        <v>653</v>
      </c>
      <c r="B215" s="5" t="s">
        <v>4</v>
      </c>
      <c r="C215" s="5" t="s">
        <v>4</v>
      </c>
      <c r="D215" s="5" t="s">
        <v>4</v>
      </c>
    </row>
    <row r="216" spans="1:4" ht="30" x14ac:dyDescent="0.25">
      <c r="A216" s="4" t="s">
        <v>587</v>
      </c>
      <c r="B216" s="5" t="s">
        <v>4</v>
      </c>
      <c r="C216" s="5" t="s">
        <v>4</v>
      </c>
      <c r="D216" s="5" t="s">
        <v>4</v>
      </c>
    </row>
    <row r="217" spans="1:4" x14ac:dyDescent="0.25">
      <c r="A217" s="3" t="s">
        <v>309</v>
      </c>
      <c r="B217" s="5" t="s">
        <v>49</v>
      </c>
      <c r="C217" s="5">
        <v>1</v>
      </c>
      <c r="D217" s="5" t="s">
        <v>4</v>
      </c>
    </row>
    <row r="218" spans="1:4" x14ac:dyDescent="0.25">
      <c r="A218" s="3" t="s">
        <v>654</v>
      </c>
      <c r="B218" s="5" t="s">
        <v>4</v>
      </c>
      <c r="C218" s="5" t="s">
        <v>4</v>
      </c>
      <c r="D218" s="5" t="s">
        <v>4</v>
      </c>
    </row>
    <row r="219" spans="1:4" ht="30" x14ac:dyDescent="0.25">
      <c r="A219" s="4" t="s">
        <v>587</v>
      </c>
      <c r="B219" s="5" t="s">
        <v>4</v>
      </c>
      <c r="C219" s="5" t="s">
        <v>4</v>
      </c>
      <c r="D219" s="5" t="s">
        <v>4</v>
      </c>
    </row>
    <row r="220" spans="1:4" x14ac:dyDescent="0.25">
      <c r="A220" s="3" t="s">
        <v>309</v>
      </c>
      <c r="B220" s="5" t="s">
        <v>49</v>
      </c>
      <c r="C220" s="5" t="s">
        <v>49</v>
      </c>
      <c r="D220" s="5" t="s">
        <v>4</v>
      </c>
    </row>
    <row r="221" spans="1:4" x14ac:dyDescent="0.25">
      <c r="A221" s="3" t="s">
        <v>655</v>
      </c>
      <c r="B221" s="5" t="s">
        <v>4</v>
      </c>
      <c r="C221" s="5" t="s">
        <v>4</v>
      </c>
      <c r="D221" s="5" t="s">
        <v>4</v>
      </c>
    </row>
    <row r="222" spans="1:4" ht="30" x14ac:dyDescent="0.25">
      <c r="A222" s="4" t="s">
        <v>587</v>
      </c>
      <c r="B222" s="5" t="s">
        <v>4</v>
      </c>
      <c r="C222" s="5" t="s">
        <v>4</v>
      </c>
      <c r="D222" s="5" t="s">
        <v>4</v>
      </c>
    </row>
    <row r="223" spans="1:4" x14ac:dyDescent="0.25">
      <c r="A223" s="3" t="s">
        <v>309</v>
      </c>
      <c r="B223" s="5" t="s">
        <v>49</v>
      </c>
      <c r="C223" s="5" t="s">
        <v>49</v>
      </c>
      <c r="D223" s="5" t="s">
        <v>4</v>
      </c>
    </row>
    <row r="224" spans="1:4" x14ac:dyDescent="0.25">
      <c r="A224" s="3" t="s">
        <v>656</v>
      </c>
      <c r="B224" s="5" t="s">
        <v>4</v>
      </c>
      <c r="C224" s="5" t="s">
        <v>4</v>
      </c>
      <c r="D224" s="5" t="s">
        <v>4</v>
      </c>
    </row>
    <row r="225" spans="1:4" ht="30" x14ac:dyDescent="0.25">
      <c r="A225" s="4" t="s">
        <v>587</v>
      </c>
      <c r="B225" s="5" t="s">
        <v>4</v>
      </c>
      <c r="C225" s="5" t="s">
        <v>4</v>
      </c>
      <c r="D225" s="5" t="s">
        <v>4</v>
      </c>
    </row>
    <row r="226" spans="1:4" x14ac:dyDescent="0.25">
      <c r="A226" s="3" t="s">
        <v>309</v>
      </c>
      <c r="B226" s="5" t="s">
        <v>49</v>
      </c>
      <c r="C226" s="5" t="s">
        <v>49</v>
      </c>
      <c r="D226" s="5" t="s">
        <v>4</v>
      </c>
    </row>
    <row r="227" spans="1:4" x14ac:dyDescent="0.25">
      <c r="A227" s="3" t="s">
        <v>657</v>
      </c>
      <c r="B227" s="5" t="s">
        <v>4</v>
      </c>
      <c r="C227" s="5" t="s">
        <v>4</v>
      </c>
      <c r="D227" s="5" t="s">
        <v>4</v>
      </c>
    </row>
    <row r="228" spans="1:4" ht="30" x14ac:dyDescent="0.25">
      <c r="A228" s="4" t="s">
        <v>587</v>
      </c>
      <c r="B228" s="5" t="s">
        <v>4</v>
      </c>
      <c r="C228" s="5" t="s">
        <v>4</v>
      </c>
      <c r="D228" s="5" t="s">
        <v>4</v>
      </c>
    </row>
    <row r="229" spans="1:4" x14ac:dyDescent="0.25">
      <c r="A229" s="3" t="s">
        <v>309</v>
      </c>
      <c r="B229" s="5" t="s">
        <v>49</v>
      </c>
      <c r="C229" s="5" t="s">
        <v>49</v>
      </c>
      <c r="D229" s="5" t="s">
        <v>4</v>
      </c>
    </row>
    <row r="230" spans="1:4" x14ac:dyDescent="0.25">
      <c r="A230" s="3" t="s">
        <v>658</v>
      </c>
      <c r="B230" s="5" t="s">
        <v>4</v>
      </c>
      <c r="C230" s="5" t="s">
        <v>4</v>
      </c>
      <c r="D230" s="5" t="s">
        <v>4</v>
      </c>
    </row>
    <row r="231" spans="1:4" ht="30" x14ac:dyDescent="0.25">
      <c r="A231" s="4" t="s">
        <v>587</v>
      </c>
      <c r="B231" s="5" t="s">
        <v>4</v>
      </c>
      <c r="C231" s="5" t="s">
        <v>4</v>
      </c>
      <c r="D231" s="5" t="s">
        <v>4</v>
      </c>
    </row>
    <row r="232" spans="1:4" x14ac:dyDescent="0.25">
      <c r="A232" s="3" t="s">
        <v>309</v>
      </c>
      <c r="B232" s="5" t="s">
        <v>49</v>
      </c>
      <c r="C232" s="5" t="s">
        <v>49</v>
      </c>
      <c r="D232" s="5" t="s">
        <v>4</v>
      </c>
    </row>
    <row r="233" spans="1:4" x14ac:dyDescent="0.25">
      <c r="A233" s="3" t="s">
        <v>659</v>
      </c>
      <c r="B233" s="5" t="s">
        <v>4</v>
      </c>
      <c r="C233" s="5" t="s">
        <v>4</v>
      </c>
      <c r="D233" s="5" t="s">
        <v>4</v>
      </c>
    </row>
    <row r="234" spans="1:4" ht="30" x14ac:dyDescent="0.25">
      <c r="A234" s="4" t="s">
        <v>587</v>
      </c>
      <c r="B234" s="5" t="s">
        <v>4</v>
      </c>
      <c r="C234" s="5" t="s">
        <v>4</v>
      </c>
      <c r="D234" s="5" t="s">
        <v>4</v>
      </c>
    </row>
    <row r="235" spans="1:4" x14ac:dyDescent="0.25">
      <c r="A235" s="3" t="s">
        <v>309</v>
      </c>
      <c r="B235" s="5" t="s">
        <v>49</v>
      </c>
      <c r="C235" s="5" t="s">
        <v>49</v>
      </c>
      <c r="D235" s="5" t="s">
        <v>4</v>
      </c>
    </row>
    <row r="236" spans="1:4" x14ac:dyDescent="0.25">
      <c r="A236" s="3" t="s">
        <v>660</v>
      </c>
      <c r="B236" s="5" t="s">
        <v>4</v>
      </c>
      <c r="C236" s="5" t="s">
        <v>4</v>
      </c>
      <c r="D236" s="5" t="s">
        <v>4</v>
      </c>
    </row>
    <row r="237" spans="1:4" ht="30" x14ac:dyDescent="0.25">
      <c r="A237" s="4" t="s">
        <v>587</v>
      </c>
      <c r="B237" s="5" t="s">
        <v>4</v>
      </c>
      <c r="C237" s="5" t="s">
        <v>4</v>
      </c>
      <c r="D237" s="5" t="s">
        <v>4</v>
      </c>
    </row>
    <row r="238" spans="1:4" x14ac:dyDescent="0.25">
      <c r="A238" s="3" t="s">
        <v>309</v>
      </c>
      <c r="B238" s="5" t="s">
        <v>49</v>
      </c>
      <c r="C238" s="5" t="s">
        <v>49</v>
      </c>
      <c r="D238" s="5" t="s">
        <v>4</v>
      </c>
    </row>
    <row r="239" spans="1:4" x14ac:dyDescent="0.25">
      <c r="A239" s="3" t="s">
        <v>661</v>
      </c>
      <c r="B239" s="5" t="s">
        <v>4</v>
      </c>
      <c r="C239" s="5" t="s">
        <v>4</v>
      </c>
      <c r="D239" s="5" t="s">
        <v>4</v>
      </c>
    </row>
    <row r="240" spans="1:4" ht="30" x14ac:dyDescent="0.25">
      <c r="A240" s="4" t="s">
        <v>587</v>
      </c>
      <c r="B240" s="5" t="s">
        <v>4</v>
      </c>
      <c r="C240" s="5" t="s">
        <v>4</v>
      </c>
      <c r="D240" s="5" t="s">
        <v>4</v>
      </c>
    </row>
    <row r="241" spans="1:4" x14ac:dyDescent="0.25">
      <c r="A241" s="3" t="s">
        <v>309</v>
      </c>
      <c r="B241" s="5" t="s">
        <v>49</v>
      </c>
      <c r="C241" s="5" t="s">
        <v>49</v>
      </c>
      <c r="D241" s="5" t="s">
        <v>4</v>
      </c>
    </row>
    <row r="242" spans="1:4" x14ac:dyDescent="0.25">
      <c r="A242" s="3" t="s">
        <v>662</v>
      </c>
      <c r="B242" s="5" t="s">
        <v>4</v>
      </c>
      <c r="C242" s="5" t="s">
        <v>4</v>
      </c>
      <c r="D242" s="5" t="s">
        <v>4</v>
      </c>
    </row>
    <row r="243" spans="1:4" ht="30" x14ac:dyDescent="0.25">
      <c r="A243" s="4" t="s">
        <v>587</v>
      </c>
      <c r="B243" s="5" t="s">
        <v>4</v>
      </c>
      <c r="C243" s="5" t="s">
        <v>4</v>
      </c>
      <c r="D243" s="5" t="s">
        <v>4</v>
      </c>
    </row>
    <row r="244" spans="1:4" x14ac:dyDescent="0.25">
      <c r="A244" s="3" t="s">
        <v>309</v>
      </c>
      <c r="B244" s="5" t="s">
        <v>49</v>
      </c>
      <c r="C244" s="5" t="s">
        <v>49</v>
      </c>
      <c r="D244" s="5" t="s">
        <v>4</v>
      </c>
    </row>
    <row r="245" spans="1:4" x14ac:dyDescent="0.25">
      <c r="A245" s="3" t="s">
        <v>663</v>
      </c>
      <c r="B245" s="5" t="s">
        <v>4</v>
      </c>
      <c r="C245" s="5" t="s">
        <v>4</v>
      </c>
      <c r="D245" s="5" t="s">
        <v>4</v>
      </c>
    </row>
    <row r="246" spans="1:4" ht="30" x14ac:dyDescent="0.25">
      <c r="A246" s="4" t="s">
        <v>587</v>
      </c>
      <c r="B246" s="5" t="s">
        <v>4</v>
      </c>
      <c r="C246" s="5" t="s">
        <v>4</v>
      </c>
      <c r="D246" s="5" t="s">
        <v>4</v>
      </c>
    </row>
    <row r="247" spans="1:4" x14ac:dyDescent="0.25">
      <c r="A247" s="3" t="s">
        <v>309</v>
      </c>
      <c r="B247" s="5" t="s">
        <v>49</v>
      </c>
      <c r="C247" s="5" t="s">
        <v>49</v>
      </c>
      <c r="D247" s="5" t="s">
        <v>4</v>
      </c>
    </row>
    <row r="248" spans="1:4" x14ac:dyDescent="0.25">
      <c r="A248" s="3" t="s">
        <v>664</v>
      </c>
      <c r="B248" s="5" t="s">
        <v>4</v>
      </c>
      <c r="C248" s="5" t="s">
        <v>4</v>
      </c>
      <c r="D248" s="5" t="s">
        <v>4</v>
      </c>
    </row>
    <row r="249" spans="1:4" ht="30" x14ac:dyDescent="0.25">
      <c r="A249" s="4" t="s">
        <v>587</v>
      </c>
      <c r="B249" s="5" t="s">
        <v>4</v>
      </c>
      <c r="C249" s="5" t="s">
        <v>4</v>
      </c>
      <c r="D249" s="5" t="s">
        <v>4</v>
      </c>
    </row>
    <row r="250" spans="1:4" x14ac:dyDescent="0.25">
      <c r="A250" s="3" t="s">
        <v>309</v>
      </c>
      <c r="B250" s="5" t="s">
        <v>49</v>
      </c>
      <c r="C250" s="5" t="s">
        <v>49</v>
      </c>
      <c r="D250" s="5" t="s">
        <v>4</v>
      </c>
    </row>
    <row r="251" spans="1:4" x14ac:dyDescent="0.25">
      <c r="A251" s="3" t="s">
        <v>665</v>
      </c>
      <c r="B251" s="5" t="s">
        <v>4</v>
      </c>
      <c r="C251" s="5" t="s">
        <v>4</v>
      </c>
      <c r="D251" s="5" t="s">
        <v>4</v>
      </c>
    </row>
    <row r="252" spans="1:4" ht="30" x14ac:dyDescent="0.25">
      <c r="A252" s="4" t="s">
        <v>587</v>
      </c>
      <c r="B252" s="5" t="s">
        <v>4</v>
      </c>
      <c r="C252" s="5" t="s">
        <v>4</v>
      </c>
      <c r="D252" s="5" t="s">
        <v>4</v>
      </c>
    </row>
    <row r="253" spans="1:4" x14ac:dyDescent="0.25">
      <c r="A253" s="3" t="s">
        <v>309</v>
      </c>
      <c r="B253" s="5" t="s">
        <v>49</v>
      </c>
      <c r="C253" s="5" t="s">
        <v>49</v>
      </c>
      <c r="D253" s="5" t="s">
        <v>4</v>
      </c>
    </row>
    <row r="254" spans="1:4" x14ac:dyDescent="0.25">
      <c r="A254" s="3" t="s">
        <v>666</v>
      </c>
      <c r="B254" s="5" t="s">
        <v>4</v>
      </c>
      <c r="C254" s="5" t="s">
        <v>4</v>
      </c>
      <c r="D254" s="5" t="s">
        <v>4</v>
      </c>
    </row>
    <row r="255" spans="1:4" ht="30" x14ac:dyDescent="0.25">
      <c r="A255" s="4" t="s">
        <v>587</v>
      </c>
      <c r="B255" s="5" t="s">
        <v>4</v>
      </c>
      <c r="C255" s="5" t="s">
        <v>4</v>
      </c>
      <c r="D255" s="5" t="s">
        <v>4</v>
      </c>
    </row>
    <row r="256" spans="1:4" x14ac:dyDescent="0.25">
      <c r="A256" s="3" t="s">
        <v>309</v>
      </c>
      <c r="B256" s="5" t="s">
        <v>49</v>
      </c>
      <c r="C256" s="5" t="s">
        <v>49</v>
      </c>
      <c r="D256" s="5" t="s">
        <v>4</v>
      </c>
    </row>
    <row r="257" spans="1:4" x14ac:dyDescent="0.25">
      <c r="A257" s="3" t="s">
        <v>667</v>
      </c>
      <c r="B257" s="5" t="s">
        <v>4</v>
      </c>
      <c r="C257" s="5" t="s">
        <v>4</v>
      </c>
      <c r="D257" s="5" t="s">
        <v>4</v>
      </c>
    </row>
    <row r="258" spans="1:4" ht="30" x14ac:dyDescent="0.25">
      <c r="A258" s="4" t="s">
        <v>587</v>
      </c>
      <c r="B258" s="5" t="s">
        <v>4</v>
      </c>
      <c r="C258" s="5" t="s">
        <v>4</v>
      </c>
      <c r="D258" s="5" t="s">
        <v>4</v>
      </c>
    </row>
    <row r="259" spans="1:4" x14ac:dyDescent="0.25">
      <c r="A259" s="3" t="s">
        <v>309</v>
      </c>
      <c r="B259" s="5" t="s">
        <v>49</v>
      </c>
      <c r="C259" s="5" t="s">
        <v>49</v>
      </c>
      <c r="D259" s="5" t="s">
        <v>4</v>
      </c>
    </row>
    <row r="260" spans="1:4" x14ac:dyDescent="0.25">
      <c r="A260" s="3" t="s">
        <v>668</v>
      </c>
      <c r="B260" s="5" t="s">
        <v>4</v>
      </c>
      <c r="C260" s="5" t="s">
        <v>4</v>
      </c>
      <c r="D260" s="5" t="s">
        <v>4</v>
      </c>
    </row>
    <row r="261" spans="1:4" ht="30" x14ac:dyDescent="0.25">
      <c r="A261" s="4" t="s">
        <v>587</v>
      </c>
      <c r="B261" s="5" t="s">
        <v>4</v>
      </c>
      <c r="C261" s="5" t="s">
        <v>4</v>
      </c>
      <c r="D261" s="5" t="s">
        <v>4</v>
      </c>
    </row>
    <row r="262" spans="1:4" x14ac:dyDescent="0.25">
      <c r="A262" s="3" t="s">
        <v>309</v>
      </c>
      <c r="B262" s="5" t="s">
        <v>49</v>
      </c>
      <c r="C262" s="5" t="s">
        <v>49</v>
      </c>
      <c r="D262" s="5" t="s">
        <v>4</v>
      </c>
    </row>
    <row r="263" spans="1:4" x14ac:dyDescent="0.25">
      <c r="A263" s="3" t="s">
        <v>669</v>
      </c>
      <c r="B263" s="5" t="s">
        <v>4</v>
      </c>
      <c r="C263" s="5" t="s">
        <v>4</v>
      </c>
      <c r="D263" s="5" t="s">
        <v>4</v>
      </c>
    </row>
    <row r="264" spans="1:4" ht="30" x14ac:dyDescent="0.25">
      <c r="A264" s="4" t="s">
        <v>587</v>
      </c>
      <c r="B264" s="5" t="s">
        <v>4</v>
      </c>
      <c r="C264" s="5" t="s">
        <v>4</v>
      </c>
      <c r="D264" s="5" t="s">
        <v>4</v>
      </c>
    </row>
    <row r="265" spans="1:4" x14ac:dyDescent="0.25">
      <c r="A265" s="3" t="s">
        <v>309</v>
      </c>
      <c r="B265" s="5" t="s">
        <v>49</v>
      </c>
      <c r="C265" s="5" t="s">
        <v>49</v>
      </c>
      <c r="D265" s="5" t="s">
        <v>4</v>
      </c>
    </row>
    <row r="266" spans="1:4" x14ac:dyDescent="0.25">
      <c r="A266" s="3" t="s">
        <v>670</v>
      </c>
      <c r="B266" s="5" t="s">
        <v>4</v>
      </c>
      <c r="C266" s="5" t="s">
        <v>4</v>
      </c>
      <c r="D266" s="5" t="s">
        <v>4</v>
      </c>
    </row>
    <row r="267" spans="1:4" ht="30" x14ac:dyDescent="0.25">
      <c r="A267" s="4" t="s">
        <v>587</v>
      </c>
      <c r="B267" s="5" t="s">
        <v>4</v>
      </c>
      <c r="C267" s="5" t="s">
        <v>4</v>
      </c>
      <c r="D267" s="5" t="s">
        <v>4</v>
      </c>
    </row>
    <row r="268" spans="1:4" x14ac:dyDescent="0.25">
      <c r="A268" s="3" t="s">
        <v>309</v>
      </c>
      <c r="B268" s="5" t="s">
        <v>49</v>
      </c>
      <c r="C268" s="5" t="s">
        <v>49</v>
      </c>
      <c r="D268" s="5" t="s">
        <v>4</v>
      </c>
    </row>
    <row r="269" spans="1:4" x14ac:dyDescent="0.25">
      <c r="A269" s="3" t="s">
        <v>671</v>
      </c>
      <c r="B269" s="5" t="s">
        <v>4</v>
      </c>
      <c r="C269" s="5" t="s">
        <v>4</v>
      </c>
      <c r="D269" s="5" t="s">
        <v>4</v>
      </c>
    </row>
    <row r="270" spans="1:4" ht="30" x14ac:dyDescent="0.25">
      <c r="A270" s="4" t="s">
        <v>587</v>
      </c>
      <c r="B270" s="5" t="s">
        <v>4</v>
      </c>
      <c r="C270" s="5" t="s">
        <v>4</v>
      </c>
      <c r="D270" s="5" t="s">
        <v>4</v>
      </c>
    </row>
    <row r="271" spans="1:4" x14ac:dyDescent="0.25">
      <c r="A271" s="3" t="s">
        <v>309</v>
      </c>
      <c r="B271" s="5" t="s">
        <v>49</v>
      </c>
      <c r="C271" s="5" t="s">
        <v>49</v>
      </c>
      <c r="D271" s="5" t="s">
        <v>4</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672</v>
      </c>
      <c r="B1" s="8" t="s">
        <v>2</v>
      </c>
      <c r="C1" s="8" t="s">
        <v>27</v>
      </c>
      <c r="D1" s="8" t="s">
        <v>65</v>
      </c>
    </row>
    <row r="2" spans="1:4" ht="30" x14ac:dyDescent="0.25">
      <c r="A2" s="1" t="s">
        <v>26</v>
      </c>
      <c r="B2" s="8"/>
      <c r="C2" s="8"/>
      <c r="D2" s="8"/>
    </row>
    <row r="3" spans="1:4" ht="30" x14ac:dyDescent="0.25">
      <c r="A3" s="4" t="s">
        <v>673</v>
      </c>
      <c r="B3" s="5" t="s">
        <v>4</v>
      </c>
      <c r="C3" s="5" t="s">
        <v>4</v>
      </c>
      <c r="D3" s="5" t="s">
        <v>4</v>
      </c>
    </row>
    <row r="4" spans="1:4" x14ac:dyDescent="0.25">
      <c r="A4" s="3" t="s">
        <v>674</v>
      </c>
      <c r="B4" s="9">
        <v>46</v>
      </c>
      <c r="C4" s="9">
        <v>483</v>
      </c>
      <c r="D4" s="5" t="s">
        <v>4</v>
      </c>
    </row>
    <row r="5" spans="1:4" x14ac:dyDescent="0.25">
      <c r="A5" s="3" t="s">
        <v>675</v>
      </c>
      <c r="B5" s="5">
        <v>157</v>
      </c>
      <c r="C5" s="5">
        <v>388</v>
      </c>
      <c r="D5" s="5" t="s">
        <v>4</v>
      </c>
    </row>
    <row r="6" spans="1:4" x14ac:dyDescent="0.25">
      <c r="A6" s="3" t="s">
        <v>676</v>
      </c>
      <c r="B6" s="6">
        <v>1188</v>
      </c>
      <c r="C6" s="6">
        <v>1384</v>
      </c>
      <c r="D6" s="5" t="s">
        <v>4</v>
      </c>
    </row>
    <row r="7" spans="1:4" x14ac:dyDescent="0.25">
      <c r="A7" s="3" t="s">
        <v>372</v>
      </c>
      <c r="B7" s="6">
        <v>1391</v>
      </c>
      <c r="C7" s="6">
        <v>2255</v>
      </c>
      <c r="D7" s="5" t="s">
        <v>4</v>
      </c>
    </row>
    <row r="8" spans="1:4" x14ac:dyDescent="0.25">
      <c r="A8" s="3" t="s">
        <v>373</v>
      </c>
      <c r="B8" s="6">
        <v>263261</v>
      </c>
      <c r="C8" s="6">
        <v>261691</v>
      </c>
      <c r="D8" s="5" t="s">
        <v>4</v>
      </c>
    </row>
    <row r="9" spans="1:4" x14ac:dyDescent="0.25">
      <c r="A9" s="3" t="s">
        <v>35</v>
      </c>
      <c r="B9" s="6">
        <v>264652</v>
      </c>
      <c r="C9" s="6">
        <v>263946</v>
      </c>
      <c r="D9" s="6">
        <v>282576</v>
      </c>
    </row>
    <row r="10" spans="1:4" x14ac:dyDescent="0.25">
      <c r="A10" s="3" t="s">
        <v>677</v>
      </c>
      <c r="B10" s="6">
        <v>1200</v>
      </c>
      <c r="C10" s="6">
        <v>1188</v>
      </c>
      <c r="D10" s="5" t="s">
        <v>4</v>
      </c>
    </row>
    <row r="11" spans="1:4" x14ac:dyDescent="0.25">
      <c r="A11" s="3" t="s">
        <v>678</v>
      </c>
      <c r="B11" s="5" t="s">
        <v>49</v>
      </c>
      <c r="C11" s="5" t="s">
        <v>49</v>
      </c>
      <c r="D11" s="5" t="s">
        <v>4</v>
      </c>
    </row>
    <row r="12" spans="1:4" x14ac:dyDescent="0.25">
      <c r="A12" s="3" t="s">
        <v>261</v>
      </c>
      <c r="B12" s="5" t="s">
        <v>4</v>
      </c>
      <c r="C12" s="5" t="s">
        <v>4</v>
      </c>
      <c r="D12" s="5" t="s">
        <v>4</v>
      </c>
    </row>
    <row r="13" spans="1:4" ht="30" x14ac:dyDescent="0.25">
      <c r="A13" s="4" t="s">
        <v>673</v>
      </c>
      <c r="B13" s="5" t="s">
        <v>4</v>
      </c>
      <c r="C13" s="5" t="s">
        <v>4</v>
      </c>
      <c r="D13" s="5" t="s">
        <v>4</v>
      </c>
    </row>
    <row r="14" spans="1:4" x14ac:dyDescent="0.25">
      <c r="A14" s="3" t="s">
        <v>674</v>
      </c>
      <c r="B14" s="5" t="s">
        <v>49</v>
      </c>
      <c r="C14" s="5" t="s">
        <v>49</v>
      </c>
      <c r="D14" s="5" t="s">
        <v>4</v>
      </c>
    </row>
    <row r="15" spans="1:4" x14ac:dyDescent="0.25">
      <c r="A15" s="3" t="s">
        <v>675</v>
      </c>
      <c r="B15" s="5" t="s">
        <v>49</v>
      </c>
      <c r="C15" s="5">
        <v>140</v>
      </c>
      <c r="D15" s="5" t="s">
        <v>4</v>
      </c>
    </row>
    <row r="16" spans="1:4" x14ac:dyDescent="0.25">
      <c r="A16" s="3" t="s">
        <v>676</v>
      </c>
      <c r="B16" s="5">
        <v>140</v>
      </c>
      <c r="C16" s="5" t="s">
        <v>49</v>
      </c>
      <c r="D16" s="5" t="s">
        <v>4</v>
      </c>
    </row>
    <row r="17" spans="1:4" x14ac:dyDescent="0.25">
      <c r="A17" s="3" t="s">
        <v>372</v>
      </c>
      <c r="B17" s="5">
        <v>140</v>
      </c>
      <c r="C17" s="5">
        <v>140</v>
      </c>
      <c r="D17" s="5" t="s">
        <v>4</v>
      </c>
    </row>
    <row r="18" spans="1:4" x14ac:dyDescent="0.25">
      <c r="A18" s="3" t="s">
        <v>373</v>
      </c>
      <c r="B18" s="6">
        <v>9981</v>
      </c>
      <c r="C18" s="6">
        <v>11321</v>
      </c>
      <c r="D18" s="5" t="s">
        <v>4</v>
      </c>
    </row>
    <row r="19" spans="1:4" x14ac:dyDescent="0.25">
      <c r="A19" s="3" t="s">
        <v>35</v>
      </c>
      <c r="B19" s="6">
        <v>10121</v>
      </c>
      <c r="C19" s="6">
        <v>11461</v>
      </c>
      <c r="D19" s="6">
        <v>13953</v>
      </c>
    </row>
    <row r="20" spans="1:4" x14ac:dyDescent="0.25">
      <c r="A20" s="3" t="s">
        <v>677</v>
      </c>
      <c r="B20" s="5" t="s">
        <v>49</v>
      </c>
      <c r="C20" s="5" t="s">
        <v>49</v>
      </c>
      <c r="D20" s="5" t="s">
        <v>4</v>
      </c>
    </row>
    <row r="21" spans="1:4" x14ac:dyDescent="0.25">
      <c r="A21" s="3" t="s">
        <v>678</v>
      </c>
      <c r="B21" s="5" t="s">
        <v>49</v>
      </c>
      <c r="C21" s="5" t="s">
        <v>49</v>
      </c>
      <c r="D21" s="5" t="s">
        <v>4</v>
      </c>
    </row>
    <row r="22" spans="1:4" x14ac:dyDescent="0.25">
      <c r="A22" s="3" t="s">
        <v>588</v>
      </c>
      <c r="B22" s="5" t="s">
        <v>4</v>
      </c>
      <c r="C22" s="5" t="s">
        <v>4</v>
      </c>
      <c r="D22" s="5" t="s">
        <v>4</v>
      </c>
    </row>
    <row r="23" spans="1:4" ht="30" x14ac:dyDescent="0.25">
      <c r="A23" s="4" t="s">
        <v>673</v>
      </c>
      <c r="B23" s="5" t="s">
        <v>4</v>
      </c>
      <c r="C23" s="5" t="s">
        <v>4</v>
      </c>
      <c r="D23" s="5" t="s">
        <v>4</v>
      </c>
    </row>
    <row r="24" spans="1:4" x14ac:dyDescent="0.25">
      <c r="A24" s="3" t="s">
        <v>674</v>
      </c>
      <c r="B24" s="5">
        <v>25</v>
      </c>
      <c r="C24" s="5">
        <v>84</v>
      </c>
      <c r="D24" s="5" t="s">
        <v>4</v>
      </c>
    </row>
    <row r="25" spans="1:4" x14ac:dyDescent="0.25">
      <c r="A25" s="3" t="s">
        <v>675</v>
      </c>
      <c r="B25" s="5">
        <v>72</v>
      </c>
      <c r="C25" s="5" t="s">
        <v>49</v>
      </c>
      <c r="D25" s="5" t="s">
        <v>4</v>
      </c>
    </row>
    <row r="26" spans="1:4" x14ac:dyDescent="0.25">
      <c r="A26" s="3" t="s">
        <v>676</v>
      </c>
      <c r="B26" s="5" t="s">
        <v>49</v>
      </c>
      <c r="C26" s="5" t="s">
        <v>49</v>
      </c>
      <c r="D26" s="5" t="s">
        <v>4</v>
      </c>
    </row>
    <row r="27" spans="1:4" x14ac:dyDescent="0.25">
      <c r="A27" s="3" t="s">
        <v>372</v>
      </c>
      <c r="B27" s="5">
        <v>97</v>
      </c>
      <c r="C27" s="5">
        <v>84</v>
      </c>
      <c r="D27" s="5" t="s">
        <v>4</v>
      </c>
    </row>
    <row r="28" spans="1:4" x14ac:dyDescent="0.25">
      <c r="A28" s="3" t="s">
        <v>373</v>
      </c>
      <c r="B28" s="6">
        <v>52791</v>
      </c>
      <c r="C28" s="6">
        <v>51935</v>
      </c>
      <c r="D28" s="5" t="s">
        <v>4</v>
      </c>
    </row>
    <row r="29" spans="1:4" x14ac:dyDescent="0.25">
      <c r="A29" s="3" t="s">
        <v>35</v>
      </c>
      <c r="B29" s="6">
        <v>52888</v>
      </c>
      <c r="C29" s="6">
        <v>52019</v>
      </c>
      <c r="D29" s="6">
        <v>47158</v>
      </c>
    </row>
    <row r="30" spans="1:4" x14ac:dyDescent="0.25">
      <c r="A30" s="3" t="s">
        <v>677</v>
      </c>
      <c r="B30" s="5">
        <v>519</v>
      </c>
      <c r="C30" s="5">
        <v>553</v>
      </c>
      <c r="D30" s="5" t="s">
        <v>4</v>
      </c>
    </row>
    <row r="31" spans="1:4" x14ac:dyDescent="0.25">
      <c r="A31" s="3" t="s">
        <v>678</v>
      </c>
      <c r="B31" s="5" t="s">
        <v>49</v>
      </c>
      <c r="C31" s="5" t="s">
        <v>49</v>
      </c>
      <c r="D31" s="5" t="s">
        <v>4</v>
      </c>
    </row>
    <row r="32" spans="1:4" x14ac:dyDescent="0.25">
      <c r="A32" s="3" t="s">
        <v>589</v>
      </c>
      <c r="B32" s="5" t="s">
        <v>4</v>
      </c>
      <c r="C32" s="5" t="s">
        <v>4</v>
      </c>
      <c r="D32" s="5" t="s">
        <v>4</v>
      </c>
    </row>
    <row r="33" spans="1:4" ht="30" x14ac:dyDescent="0.25">
      <c r="A33" s="4" t="s">
        <v>673</v>
      </c>
      <c r="B33" s="5" t="s">
        <v>4</v>
      </c>
      <c r="C33" s="5" t="s">
        <v>4</v>
      </c>
      <c r="D33" s="5" t="s">
        <v>4</v>
      </c>
    </row>
    <row r="34" spans="1:4" x14ac:dyDescent="0.25">
      <c r="A34" s="3" t="s">
        <v>674</v>
      </c>
      <c r="B34" s="5" t="s">
        <v>49</v>
      </c>
      <c r="C34" s="5">
        <v>362</v>
      </c>
      <c r="D34" s="5" t="s">
        <v>4</v>
      </c>
    </row>
    <row r="35" spans="1:4" x14ac:dyDescent="0.25">
      <c r="A35" s="3" t="s">
        <v>675</v>
      </c>
      <c r="B35" s="5" t="s">
        <v>49</v>
      </c>
      <c r="C35" s="5">
        <v>183</v>
      </c>
      <c r="D35" s="5" t="s">
        <v>4</v>
      </c>
    </row>
    <row r="36" spans="1:4" x14ac:dyDescent="0.25">
      <c r="A36" s="3" t="s">
        <v>676</v>
      </c>
      <c r="B36" s="6">
        <v>1048</v>
      </c>
      <c r="C36" s="6">
        <v>1152</v>
      </c>
      <c r="D36" s="5" t="s">
        <v>4</v>
      </c>
    </row>
    <row r="37" spans="1:4" x14ac:dyDescent="0.25">
      <c r="A37" s="3" t="s">
        <v>372</v>
      </c>
      <c r="B37" s="6">
        <v>1048</v>
      </c>
      <c r="C37" s="6">
        <v>1697</v>
      </c>
      <c r="D37" s="5" t="s">
        <v>4</v>
      </c>
    </row>
    <row r="38" spans="1:4" x14ac:dyDescent="0.25">
      <c r="A38" s="3" t="s">
        <v>373</v>
      </c>
      <c r="B38" s="6">
        <v>44042</v>
      </c>
      <c r="C38" s="6">
        <v>44345</v>
      </c>
      <c r="D38" s="5" t="s">
        <v>4</v>
      </c>
    </row>
    <row r="39" spans="1:4" x14ac:dyDescent="0.25">
      <c r="A39" s="3" t="s">
        <v>35</v>
      </c>
      <c r="B39" s="6">
        <v>45090</v>
      </c>
      <c r="C39" s="6">
        <v>46042</v>
      </c>
      <c r="D39" s="6">
        <v>49800</v>
      </c>
    </row>
    <row r="40" spans="1:4" x14ac:dyDescent="0.25">
      <c r="A40" s="3" t="s">
        <v>677</v>
      </c>
      <c r="B40" s="5">
        <v>605</v>
      </c>
      <c r="C40" s="5">
        <v>554</v>
      </c>
      <c r="D40" s="5" t="s">
        <v>4</v>
      </c>
    </row>
    <row r="41" spans="1:4" x14ac:dyDescent="0.25">
      <c r="A41" s="3" t="s">
        <v>678</v>
      </c>
      <c r="B41" s="5" t="s">
        <v>49</v>
      </c>
      <c r="C41" s="5" t="s">
        <v>49</v>
      </c>
      <c r="D41" s="5" t="s">
        <v>4</v>
      </c>
    </row>
    <row r="42" spans="1:4" x14ac:dyDescent="0.25">
      <c r="A42" s="3" t="s">
        <v>381</v>
      </c>
      <c r="B42" s="5" t="s">
        <v>4</v>
      </c>
      <c r="C42" s="5" t="s">
        <v>4</v>
      </c>
      <c r="D42" s="5" t="s">
        <v>4</v>
      </c>
    </row>
    <row r="43" spans="1:4" ht="30" x14ac:dyDescent="0.25">
      <c r="A43" s="4" t="s">
        <v>673</v>
      </c>
      <c r="B43" s="5" t="s">
        <v>4</v>
      </c>
      <c r="C43" s="5" t="s">
        <v>4</v>
      </c>
      <c r="D43" s="5" t="s">
        <v>4</v>
      </c>
    </row>
    <row r="44" spans="1:4" x14ac:dyDescent="0.25">
      <c r="A44" s="3" t="s">
        <v>674</v>
      </c>
      <c r="B44" s="5" t="s">
        <v>49</v>
      </c>
      <c r="C44" s="5" t="s">
        <v>49</v>
      </c>
      <c r="D44" s="5" t="s">
        <v>4</v>
      </c>
    </row>
    <row r="45" spans="1:4" x14ac:dyDescent="0.25">
      <c r="A45" s="3" t="s">
        <v>675</v>
      </c>
      <c r="B45" s="5" t="s">
        <v>49</v>
      </c>
      <c r="C45" s="5">
        <v>65</v>
      </c>
      <c r="D45" s="5" t="s">
        <v>4</v>
      </c>
    </row>
    <row r="46" spans="1:4" x14ac:dyDescent="0.25">
      <c r="A46" s="3" t="s">
        <v>676</v>
      </c>
      <c r="B46" s="5" t="s">
        <v>49</v>
      </c>
      <c r="C46" s="5" t="s">
        <v>49</v>
      </c>
      <c r="D46" s="5" t="s">
        <v>4</v>
      </c>
    </row>
    <row r="47" spans="1:4" x14ac:dyDescent="0.25">
      <c r="A47" s="3" t="s">
        <v>372</v>
      </c>
      <c r="B47" s="5" t="s">
        <v>49</v>
      </c>
      <c r="C47" s="5">
        <v>65</v>
      </c>
      <c r="D47" s="5" t="s">
        <v>4</v>
      </c>
    </row>
    <row r="48" spans="1:4" x14ac:dyDescent="0.25">
      <c r="A48" s="3" t="s">
        <v>373</v>
      </c>
      <c r="B48" s="6">
        <v>49904</v>
      </c>
      <c r="C48" s="6">
        <v>49801</v>
      </c>
      <c r="D48" s="5" t="s">
        <v>4</v>
      </c>
    </row>
    <row r="49" spans="1:4" x14ac:dyDescent="0.25">
      <c r="A49" s="3" t="s">
        <v>35</v>
      </c>
      <c r="B49" s="6">
        <v>49904</v>
      </c>
      <c r="C49" s="6">
        <v>49866</v>
      </c>
      <c r="D49" s="6">
        <v>61725</v>
      </c>
    </row>
    <row r="50" spans="1:4" x14ac:dyDescent="0.25">
      <c r="A50" s="3" t="s">
        <v>677</v>
      </c>
      <c r="B50" s="5">
        <v>61</v>
      </c>
      <c r="C50" s="5">
        <v>65</v>
      </c>
      <c r="D50" s="5" t="s">
        <v>4</v>
      </c>
    </row>
    <row r="51" spans="1:4" x14ac:dyDescent="0.25">
      <c r="A51" s="3" t="s">
        <v>678</v>
      </c>
      <c r="B51" s="5" t="s">
        <v>49</v>
      </c>
      <c r="C51" s="5" t="s">
        <v>49</v>
      </c>
      <c r="D51" s="5" t="s">
        <v>4</v>
      </c>
    </row>
    <row r="52" spans="1:4" x14ac:dyDescent="0.25">
      <c r="A52" s="3" t="s">
        <v>276</v>
      </c>
      <c r="B52" s="5" t="s">
        <v>4</v>
      </c>
      <c r="C52" s="5" t="s">
        <v>4</v>
      </c>
      <c r="D52" s="5" t="s">
        <v>4</v>
      </c>
    </row>
    <row r="53" spans="1:4" ht="30" x14ac:dyDescent="0.25">
      <c r="A53" s="4" t="s">
        <v>673</v>
      </c>
      <c r="B53" s="5" t="s">
        <v>4</v>
      </c>
      <c r="C53" s="5" t="s">
        <v>4</v>
      </c>
      <c r="D53" s="5" t="s">
        <v>4</v>
      </c>
    </row>
    <row r="54" spans="1:4" x14ac:dyDescent="0.25">
      <c r="A54" s="3" t="s">
        <v>674</v>
      </c>
      <c r="B54" s="5">
        <v>15</v>
      </c>
      <c r="C54" s="5" t="s">
        <v>49</v>
      </c>
      <c r="D54" s="5" t="s">
        <v>4</v>
      </c>
    </row>
    <row r="55" spans="1:4" x14ac:dyDescent="0.25">
      <c r="A55" s="3" t="s">
        <v>675</v>
      </c>
      <c r="B55" s="5">
        <v>85</v>
      </c>
      <c r="C55" s="5" t="s">
        <v>49</v>
      </c>
      <c r="D55" s="5" t="s">
        <v>4</v>
      </c>
    </row>
    <row r="56" spans="1:4" x14ac:dyDescent="0.25">
      <c r="A56" s="3" t="s">
        <v>676</v>
      </c>
      <c r="B56" s="5" t="s">
        <v>49</v>
      </c>
      <c r="C56" s="5">
        <v>111</v>
      </c>
      <c r="D56" s="5" t="s">
        <v>4</v>
      </c>
    </row>
    <row r="57" spans="1:4" x14ac:dyDescent="0.25">
      <c r="A57" s="3" t="s">
        <v>372</v>
      </c>
      <c r="B57" s="5">
        <v>100</v>
      </c>
      <c r="C57" s="5">
        <v>111</v>
      </c>
      <c r="D57" s="5" t="s">
        <v>4</v>
      </c>
    </row>
    <row r="58" spans="1:4" x14ac:dyDescent="0.25">
      <c r="A58" s="3" t="s">
        <v>373</v>
      </c>
      <c r="B58" s="6">
        <v>73144</v>
      </c>
      <c r="C58" s="6">
        <v>71919</v>
      </c>
      <c r="D58" s="5" t="s">
        <v>4</v>
      </c>
    </row>
    <row r="59" spans="1:4" x14ac:dyDescent="0.25">
      <c r="A59" s="3" t="s">
        <v>35</v>
      </c>
      <c r="B59" s="6">
        <v>73244</v>
      </c>
      <c r="C59" s="6">
        <v>72030</v>
      </c>
      <c r="D59" s="6">
        <v>76104</v>
      </c>
    </row>
    <row r="60" spans="1:4" x14ac:dyDescent="0.25">
      <c r="A60" s="3" t="s">
        <v>677</v>
      </c>
      <c r="B60" s="5">
        <v>15</v>
      </c>
      <c r="C60" s="5">
        <v>16</v>
      </c>
      <c r="D60" s="5" t="s">
        <v>4</v>
      </c>
    </row>
    <row r="61" spans="1:4" x14ac:dyDescent="0.25">
      <c r="A61" s="3" t="s">
        <v>678</v>
      </c>
      <c r="B61" s="5" t="s">
        <v>49</v>
      </c>
      <c r="C61" s="5" t="s">
        <v>49</v>
      </c>
      <c r="D61" s="5" t="s">
        <v>4</v>
      </c>
    </row>
    <row r="62" spans="1:4" x14ac:dyDescent="0.25">
      <c r="A62" s="3" t="s">
        <v>278</v>
      </c>
      <c r="B62" s="5" t="s">
        <v>4</v>
      </c>
      <c r="C62" s="5" t="s">
        <v>4</v>
      </c>
      <c r="D62" s="5" t="s">
        <v>4</v>
      </c>
    </row>
    <row r="63" spans="1:4" ht="30" x14ac:dyDescent="0.25">
      <c r="A63" s="4" t="s">
        <v>673</v>
      </c>
      <c r="B63" s="5" t="s">
        <v>4</v>
      </c>
      <c r="C63" s="5" t="s">
        <v>4</v>
      </c>
      <c r="D63" s="5" t="s">
        <v>4</v>
      </c>
    </row>
    <row r="64" spans="1:4" x14ac:dyDescent="0.25">
      <c r="A64" s="3" t="s">
        <v>674</v>
      </c>
      <c r="B64" s="5" t="s">
        <v>49</v>
      </c>
      <c r="C64" s="5" t="s">
        <v>49</v>
      </c>
      <c r="D64" s="5" t="s">
        <v>4</v>
      </c>
    </row>
    <row r="65" spans="1:4" x14ac:dyDescent="0.25">
      <c r="A65" s="3" t="s">
        <v>675</v>
      </c>
      <c r="B65" s="5" t="s">
        <v>49</v>
      </c>
      <c r="C65" s="5" t="s">
        <v>49</v>
      </c>
      <c r="D65" s="5" t="s">
        <v>4</v>
      </c>
    </row>
    <row r="66" spans="1:4" x14ac:dyDescent="0.25">
      <c r="A66" s="3" t="s">
        <v>676</v>
      </c>
      <c r="B66" s="5" t="s">
        <v>49</v>
      </c>
      <c r="C66" s="5" t="s">
        <v>49</v>
      </c>
      <c r="D66" s="5" t="s">
        <v>4</v>
      </c>
    </row>
    <row r="67" spans="1:4" x14ac:dyDescent="0.25">
      <c r="A67" s="3" t="s">
        <v>372</v>
      </c>
      <c r="B67" s="5" t="s">
        <v>49</v>
      </c>
      <c r="C67" s="5" t="s">
        <v>49</v>
      </c>
      <c r="D67" s="5" t="s">
        <v>4</v>
      </c>
    </row>
    <row r="68" spans="1:4" x14ac:dyDescent="0.25">
      <c r="A68" s="3" t="s">
        <v>373</v>
      </c>
      <c r="B68" s="6">
        <v>7220</v>
      </c>
      <c r="C68" s="6">
        <v>5446</v>
      </c>
      <c r="D68" s="5" t="s">
        <v>4</v>
      </c>
    </row>
    <row r="69" spans="1:4" x14ac:dyDescent="0.25">
      <c r="A69" s="3" t="s">
        <v>35</v>
      </c>
      <c r="B69" s="6">
        <v>7220</v>
      </c>
      <c r="C69" s="6">
        <v>5446</v>
      </c>
      <c r="D69" s="6">
        <v>7673</v>
      </c>
    </row>
    <row r="70" spans="1:4" x14ac:dyDescent="0.25">
      <c r="A70" s="3" t="s">
        <v>677</v>
      </c>
      <c r="B70" s="5" t="s">
        <v>49</v>
      </c>
      <c r="C70" s="5" t="s">
        <v>49</v>
      </c>
      <c r="D70" s="5" t="s">
        <v>4</v>
      </c>
    </row>
    <row r="71" spans="1:4" x14ac:dyDescent="0.25">
      <c r="A71" s="3" t="s">
        <v>678</v>
      </c>
      <c r="B71" s="5" t="s">
        <v>49</v>
      </c>
      <c r="C71" s="5" t="s">
        <v>49</v>
      </c>
      <c r="D71" s="5" t="s">
        <v>4</v>
      </c>
    </row>
    <row r="72" spans="1:4" x14ac:dyDescent="0.25">
      <c r="A72" s="3" t="s">
        <v>290</v>
      </c>
      <c r="B72" s="5" t="s">
        <v>4</v>
      </c>
      <c r="C72" s="5" t="s">
        <v>4</v>
      </c>
      <c r="D72" s="5" t="s">
        <v>4</v>
      </c>
    </row>
    <row r="73" spans="1:4" ht="30" x14ac:dyDescent="0.25">
      <c r="A73" s="4" t="s">
        <v>673</v>
      </c>
      <c r="B73" s="5" t="s">
        <v>4</v>
      </c>
      <c r="C73" s="5" t="s">
        <v>4</v>
      </c>
      <c r="D73" s="5" t="s">
        <v>4</v>
      </c>
    </row>
    <row r="74" spans="1:4" x14ac:dyDescent="0.25">
      <c r="A74" s="3" t="s">
        <v>674</v>
      </c>
      <c r="B74" s="5" t="s">
        <v>49</v>
      </c>
      <c r="C74" s="5">
        <v>35</v>
      </c>
      <c r="D74" s="5" t="s">
        <v>4</v>
      </c>
    </row>
    <row r="75" spans="1:4" x14ac:dyDescent="0.25">
      <c r="A75" s="3" t="s">
        <v>675</v>
      </c>
      <c r="B75" s="5" t="s">
        <v>49</v>
      </c>
      <c r="C75" s="5" t="s">
        <v>49</v>
      </c>
      <c r="D75" s="5" t="s">
        <v>4</v>
      </c>
    </row>
    <row r="76" spans="1:4" x14ac:dyDescent="0.25">
      <c r="A76" s="3" t="s">
        <v>676</v>
      </c>
      <c r="B76" s="5" t="s">
        <v>49</v>
      </c>
      <c r="C76" s="5">
        <v>121</v>
      </c>
      <c r="D76" s="5" t="s">
        <v>4</v>
      </c>
    </row>
    <row r="77" spans="1:4" x14ac:dyDescent="0.25">
      <c r="A77" s="3" t="s">
        <v>372</v>
      </c>
      <c r="B77" s="5" t="s">
        <v>49</v>
      </c>
      <c r="C77" s="5">
        <v>156</v>
      </c>
      <c r="D77" s="5" t="s">
        <v>4</v>
      </c>
    </row>
    <row r="78" spans="1:4" x14ac:dyDescent="0.25">
      <c r="A78" s="3" t="s">
        <v>373</v>
      </c>
      <c r="B78" s="6">
        <v>8897</v>
      </c>
      <c r="C78" s="6">
        <v>9716</v>
      </c>
      <c r="D78" s="5" t="s">
        <v>4</v>
      </c>
    </row>
    <row r="79" spans="1:4" x14ac:dyDescent="0.25">
      <c r="A79" s="3" t="s">
        <v>35</v>
      </c>
      <c r="B79" s="6">
        <v>8897</v>
      </c>
      <c r="C79" s="6">
        <v>9872</v>
      </c>
      <c r="D79" s="6">
        <v>9447</v>
      </c>
    </row>
    <row r="80" spans="1:4" x14ac:dyDescent="0.25">
      <c r="A80" s="3" t="s">
        <v>677</v>
      </c>
      <c r="B80" s="5" t="s">
        <v>49</v>
      </c>
      <c r="C80" s="5" t="s">
        <v>49</v>
      </c>
      <c r="D80" s="5" t="s">
        <v>4</v>
      </c>
    </row>
    <row r="81" spans="1:4" x14ac:dyDescent="0.25">
      <c r="A81" s="3" t="s">
        <v>678</v>
      </c>
      <c r="B81" s="5" t="s">
        <v>49</v>
      </c>
      <c r="C81" s="5" t="s">
        <v>49</v>
      </c>
      <c r="D81" s="5" t="s">
        <v>4</v>
      </c>
    </row>
    <row r="82" spans="1:4" x14ac:dyDescent="0.25">
      <c r="A82" s="3" t="s">
        <v>590</v>
      </c>
      <c r="B82" s="5" t="s">
        <v>4</v>
      </c>
      <c r="C82" s="5" t="s">
        <v>4</v>
      </c>
      <c r="D82" s="5" t="s">
        <v>4</v>
      </c>
    </row>
    <row r="83" spans="1:4" ht="30" x14ac:dyDescent="0.25">
      <c r="A83" s="4" t="s">
        <v>673</v>
      </c>
      <c r="B83" s="5" t="s">
        <v>4</v>
      </c>
      <c r="C83" s="5" t="s">
        <v>4</v>
      </c>
      <c r="D83" s="5" t="s">
        <v>4</v>
      </c>
    </row>
    <row r="84" spans="1:4" x14ac:dyDescent="0.25">
      <c r="A84" s="3" t="s">
        <v>674</v>
      </c>
      <c r="B84" s="5">
        <v>6</v>
      </c>
      <c r="C84" s="5">
        <v>2</v>
      </c>
      <c r="D84" s="5" t="s">
        <v>4</v>
      </c>
    </row>
    <row r="85" spans="1:4" x14ac:dyDescent="0.25">
      <c r="A85" s="3" t="s">
        <v>675</v>
      </c>
      <c r="B85" s="5" t="s">
        <v>49</v>
      </c>
      <c r="C85" s="5" t="s">
        <v>49</v>
      </c>
      <c r="D85" s="5" t="s">
        <v>4</v>
      </c>
    </row>
    <row r="86" spans="1:4" x14ac:dyDescent="0.25">
      <c r="A86" s="3" t="s">
        <v>676</v>
      </c>
      <c r="B86" s="5" t="s">
        <v>49</v>
      </c>
      <c r="C86" s="5" t="s">
        <v>49</v>
      </c>
      <c r="D86" s="5" t="s">
        <v>4</v>
      </c>
    </row>
    <row r="87" spans="1:4" x14ac:dyDescent="0.25">
      <c r="A87" s="3" t="s">
        <v>372</v>
      </c>
      <c r="B87" s="5">
        <v>6</v>
      </c>
      <c r="C87" s="5">
        <v>2</v>
      </c>
      <c r="D87" s="5" t="s">
        <v>4</v>
      </c>
    </row>
    <row r="88" spans="1:4" x14ac:dyDescent="0.25">
      <c r="A88" s="3" t="s">
        <v>373</v>
      </c>
      <c r="B88" s="6">
        <v>17282</v>
      </c>
      <c r="C88" s="6">
        <v>17208</v>
      </c>
      <c r="D88" s="5" t="s">
        <v>4</v>
      </c>
    </row>
    <row r="89" spans="1:4" x14ac:dyDescent="0.25">
      <c r="A89" s="3" t="s">
        <v>35</v>
      </c>
      <c r="B89" s="6">
        <v>17288</v>
      </c>
      <c r="C89" s="6">
        <v>17210</v>
      </c>
      <c r="D89" s="6">
        <v>16716</v>
      </c>
    </row>
    <row r="90" spans="1:4" x14ac:dyDescent="0.25">
      <c r="A90" s="3" t="s">
        <v>677</v>
      </c>
      <c r="B90" s="5" t="s">
        <v>49</v>
      </c>
      <c r="C90" s="5" t="s">
        <v>49</v>
      </c>
      <c r="D90" s="5" t="s">
        <v>4</v>
      </c>
    </row>
    <row r="91" spans="1:4" x14ac:dyDescent="0.25">
      <c r="A91" s="3" t="s">
        <v>678</v>
      </c>
      <c r="B91" s="5" t="s">
        <v>49</v>
      </c>
      <c r="C91" s="5" t="s">
        <v>49</v>
      </c>
      <c r="D91" s="5" t="s">
        <v>4</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7</v>
      </c>
    </row>
    <row r="2" spans="1:3" ht="30" x14ac:dyDescent="0.25">
      <c r="A2" s="4" t="s">
        <v>58</v>
      </c>
      <c r="B2" s="5" t="s">
        <v>4</v>
      </c>
      <c r="C2" s="5" t="s">
        <v>4</v>
      </c>
    </row>
    <row r="3" spans="1:3" ht="30" x14ac:dyDescent="0.25">
      <c r="A3" s="3" t="s">
        <v>59</v>
      </c>
      <c r="B3" s="10">
        <v>0.01</v>
      </c>
      <c r="C3" s="10">
        <v>0.01</v>
      </c>
    </row>
    <row r="4" spans="1:3" x14ac:dyDescent="0.25">
      <c r="A4" s="3" t="s">
        <v>60</v>
      </c>
      <c r="B4" s="6">
        <v>7000000</v>
      </c>
      <c r="C4" s="6">
        <v>7000000</v>
      </c>
    </row>
    <row r="5" spans="1:3" x14ac:dyDescent="0.25">
      <c r="A5" s="3" t="s">
        <v>61</v>
      </c>
      <c r="B5" s="6">
        <v>1566904</v>
      </c>
      <c r="C5" s="6">
        <v>1564838</v>
      </c>
    </row>
    <row r="6" spans="1:3" x14ac:dyDescent="0.25">
      <c r="A6" s="3" t="s">
        <v>62</v>
      </c>
      <c r="B6" s="6">
        <v>1566904</v>
      </c>
      <c r="C6" s="6">
        <v>15648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9</v>
      </c>
      <c r="B1" s="8" t="s">
        <v>1</v>
      </c>
      <c r="C1" s="8"/>
      <c r="D1" s="1"/>
    </row>
    <row r="2" spans="1:4" ht="30" x14ac:dyDescent="0.25">
      <c r="A2" s="1" t="s">
        <v>26</v>
      </c>
      <c r="B2" s="1" t="s">
        <v>2</v>
      </c>
      <c r="C2" s="1" t="s">
        <v>65</v>
      </c>
      <c r="D2" s="1" t="s">
        <v>27</v>
      </c>
    </row>
    <row r="3" spans="1:4" ht="30" x14ac:dyDescent="0.25">
      <c r="A3" s="4" t="s">
        <v>391</v>
      </c>
      <c r="B3" s="5" t="s">
        <v>4</v>
      </c>
      <c r="C3" s="5" t="s">
        <v>4</v>
      </c>
      <c r="D3" s="5" t="s">
        <v>4</v>
      </c>
    </row>
    <row r="4" spans="1:4" ht="30" x14ac:dyDescent="0.25">
      <c r="A4" s="3" t="s">
        <v>680</v>
      </c>
      <c r="B4" s="9">
        <v>7988</v>
      </c>
      <c r="C4" s="5" t="s">
        <v>4</v>
      </c>
      <c r="D4" s="9">
        <v>7094</v>
      </c>
    </row>
    <row r="5" spans="1:4" ht="30" x14ac:dyDescent="0.25">
      <c r="A5" s="3" t="s">
        <v>681</v>
      </c>
      <c r="B5" s="6">
        <v>8424</v>
      </c>
      <c r="C5" s="5" t="s">
        <v>4</v>
      </c>
      <c r="D5" s="6">
        <v>8423</v>
      </c>
    </row>
    <row r="6" spans="1:4" ht="30" x14ac:dyDescent="0.25">
      <c r="A6" s="3" t="s">
        <v>682</v>
      </c>
      <c r="B6" s="6">
        <v>8446</v>
      </c>
      <c r="C6" s="6">
        <v>14350</v>
      </c>
      <c r="D6" s="5" t="s">
        <v>4</v>
      </c>
    </row>
    <row r="7" spans="1:4" ht="30" x14ac:dyDescent="0.25">
      <c r="A7" s="3" t="s">
        <v>683</v>
      </c>
      <c r="B7" s="5">
        <v>74</v>
      </c>
      <c r="C7" s="5">
        <v>213</v>
      </c>
      <c r="D7" s="5" t="s">
        <v>4</v>
      </c>
    </row>
    <row r="8" spans="1:4" ht="30" x14ac:dyDescent="0.25">
      <c r="A8" s="4" t="s">
        <v>393</v>
      </c>
      <c r="B8" s="5" t="s">
        <v>4</v>
      </c>
      <c r="C8" s="5" t="s">
        <v>4</v>
      </c>
      <c r="D8" s="5" t="s">
        <v>4</v>
      </c>
    </row>
    <row r="9" spans="1:4" ht="30" x14ac:dyDescent="0.25">
      <c r="A9" s="3" t="s">
        <v>684</v>
      </c>
      <c r="B9" s="6">
        <v>4967</v>
      </c>
      <c r="C9" s="5" t="s">
        <v>4</v>
      </c>
      <c r="D9" s="6">
        <v>5991</v>
      </c>
    </row>
    <row r="10" spans="1:4" ht="30" x14ac:dyDescent="0.25">
      <c r="A10" s="3" t="s">
        <v>685</v>
      </c>
      <c r="B10" s="6">
        <v>4971</v>
      </c>
      <c r="C10" s="5" t="s">
        <v>4</v>
      </c>
      <c r="D10" s="6">
        <v>5513</v>
      </c>
    </row>
    <row r="11" spans="1:4" ht="30" x14ac:dyDescent="0.25">
      <c r="A11" s="3" t="s">
        <v>686</v>
      </c>
      <c r="B11" s="5">
        <v>916</v>
      </c>
      <c r="C11" s="5" t="s">
        <v>4</v>
      </c>
      <c r="D11" s="5">
        <v>798</v>
      </c>
    </row>
    <row r="12" spans="1:4" ht="30" x14ac:dyDescent="0.25">
      <c r="A12" s="3" t="s">
        <v>687</v>
      </c>
      <c r="B12" s="6">
        <v>4574</v>
      </c>
      <c r="C12" s="6">
        <v>2138</v>
      </c>
      <c r="D12" s="5" t="s">
        <v>4</v>
      </c>
    </row>
    <row r="13" spans="1:4" ht="30" x14ac:dyDescent="0.25">
      <c r="A13" s="3" t="s">
        <v>688</v>
      </c>
      <c r="B13" s="5">
        <v>48</v>
      </c>
      <c r="C13" s="5">
        <v>16</v>
      </c>
      <c r="D13" s="5" t="s">
        <v>4</v>
      </c>
    </row>
    <row r="14" spans="1:4" x14ac:dyDescent="0.25">
      <c r="A14" s="4" t="s">
        <v>111</v>
      </c>
      <c r="B14" s="5" t="s">
        <v>4</v>
      </c>
      <c r="C14" s="5" t="s">
        <v>4</v>
      </c>
      <c r="D14" s="5" t="s">
        <v>4</v>
      </c>
    </row>
    <row r="15" spans="1:4" x14ac:dyDescent="0.25">
      <c r="A15" s="3" t="s">
        <v>689</v>
      </c>
      <c r="B15" s="6">
        <v>12955</v>
      </c>
      <c r="C15" s="5" t="s">
        <v>4</v>
      </c>
      <c r="D15" s="6">
        <v>13085</v>
      </c>
    </row>
    <row r="16" spans="1:4" x14ac:dyDescent="0.25">
      <c r="A16" s="3" t="s">
        <v>690</v>
      </c>
      <c r="B16" s="6">
        <v>13395</v>
      </c>
      <c r="C16" s="5" t="s">
        <v>4</v>
      </c>
      <c r="D16" s="6">
        <v>13936</v>
      </c>
    </row>
    <row r="17" spans="1:4" x14ac:dyDescent="0.25">
      <c r="A17" s="3" t="s">
        <v>691</v>
      </c>
      <c r="B17" s="5">
        <v>916</v>
      </c>
      <c r="C17" s="5" t="s">
        <v>4</v>
      </c>
      <c r="D17" s="5">
        <v>798</v>
      </c>
    </row>
    <row r="18" spans="1:4" x14ac:dyDescent="0.25">
      <c r="A18" s="3" t="s">
        <v>692</v>
      </c>
      <c r="B18" s="6">
        <v>13020</v>
      </c>
      <c r="C18" s="6">
        <v>16488</v>
      </c>
      <c r="D18" s="5" t="s">
        <v>4</v>
      </c>
    </row>
    <row r="19" spans="1:4" x14ac:dyDescent="0.25">
      <c r="A19" s="3" t="s">
        <v>693</v>
      </c>
      <c r="B19" s="5">
        <v>122</v>
      </c>
      <c r="C19" s="5">
        <v>229</v>
      </c>
      <c r="D19" s="5" t="s">
        <v>4</v>
      </c>
    </row>
    <row r="20" spans="1:4" x14ac:dyDescent="0.25">
      <c r="A20" s="3" t="s">
        <v>261</v>
      </c>
      <c r="B20" s="5" t="s">
        <v>4</v>
      </c>
      <c r="C20" s="5" t="s">
        <v>4</v>
      </c>
      <c r="D20" s="5" t="s">
        <v>4</v>
      </c>
    </row>
    <row r="21" spans="1:4" ht="30" x14ac:dyDescent="0.25">
      <c r="A21" s="4" t="s">
        <v>391</v>
      </c>
      <c r="B21" s="5" t="s">
        <v>4</v>
      </c>
      <c r="C21" s="5" t="s">
        <v>4</v>
      </c>
      <c r="D21" s="5" t="s">
        <v>4</v>
      </c>
    </row>
    <row r="22" spans="1:4" ht="30" x14ac:dyDescent="0.25">
      <c r="A22" s="3" t="s">
        <v>680</v>
      </c>
      <c r="B22" s="6">
        <v>1051</v>
      </c>
      <c r="C22" s="5" t="s">
        <v>4</v>
      </c>
      <c r="D22" s="5" t="s">
        <v>49</v>
      </c>
    </row>
    <row r="23" spans="1:4" ht="30" x14ac:dyDescent="0.25">
      <c r="A23" s="3" t="s">
        <v>681</v>
      </c>
      <c r="B23" s="6">
        <v>1051</v>
      </c>
      <c r="C23" s="5" t="s">
        <v>4</v>
      </c>
      <c r="D23" s="5" t="s">
        <v>49</v>
      </c>
    </row>
    <row r="24" spans="1:4" ht="30" x14ac:dyDescent="0.25">
      <c r="A24" s="3" t="s">
        <v>682</v>
      </c>
      <c r="B24" s="6">
        <v>1150</v>
      </c>
      <c r="C24" s="5">
        <v>34</v>
      </c>
      <c r="D24" s="5" t="s">
        <v>4</v>
      </c>
    </row>
    <row r="25" spans="1:4" ht="30" x14ac:dyDescent="0.25">
      <c r="A25" s="3" t="s">
        <v>683</v>
      </c>
      <c r="B25" s="5">
        <v>15</v>
      </c>
      <c r="C25" s="5" t="s">
        <v>49</v>
      </c>
      <c r="D25" s="5" t="s">
        <v>4</v>
      </c>
    </row>
    <row r="26" spans="1:4" ht="30" x14ac:dyDescent="0.25">
      <c r="A26" s="4" t="s">
        <v>393</v>
      </c>
      <c r="B26" s="5" t="s">
        <v>4</v>
      </c>
      <c r="C26" s="5" t="s">
        <v>4</v>
      </c>
      <c r="D26" s="5" t="s">
        <v>4</v>
      </c>
    </row>
    <row r="27" spans="1:4" ht="30" x14ac:dyDescent="0.25">
      <c r="A27" s="3" t="s">
        <v>684</v>
      </c>
      <c r="B27" s="5">
        <v>140</v>
      </c>
      <c r="C27" s="5" t="s">
        <v>4</v>
      </c>
      <c r="D27" s="6">
        <v>1250</v>
      </c>
    </row>
    <row r="28" spans="1:4" ht="30" x14ac:dyDescent="0.25">
      <c r="A28" s="3" t="s">
        <v>685</v>
      </c>
      <c r="B28" s="5">
        <v>140</v>
      </c>
      <c r="C28" s="5" t="s">
        <v>4</v>
      </c>
      <c r="D28" s="6">
        <v>1250</v>
      </c>
    </row>
    <row r="29" spans="1:4" ht="30" x14ac:dyDescent="0.25">
      <c r="A29" s="3" t="s">
        <v>686</v>
      </c>
      <c r="B29" s="5">
        <v>59</v>
      </c>
      <c r="C29" s="5" t="s">
        <v>4</v>
      </c>
      <c r="D29" s="5">
        <v>5</v>
      </c>
    </row>
    <row r="30" spans="1:4" ht="30" x14ac:dyDescent="0.25">
      <c r="A30" s="3" t="s">
        <v>687</v>
      </c>
      <c r="B30" s="5">
        <v>70</v>
      </c>
      <c r="C30" s="5" t="s">
        <v>49</v>
      </c>
      <c r="D30" s="5" t="s">
        <v>4</v>
      </c>
    </row>
    <row r="31" spans="1:4" ht="30" x14ac:dyDescent="0.25">
      <c r="A31" s="3" t="s">
        <v>688</v>
      </c>
      <c r="B31" s="5">
        <v>4</v>
      </c>
      <c r="C31" s="5" t="s">
        <v>49</v>
      </c>
      <c r="D31" s="5" t="s">
        <v>4</v>
      </c>
    </row>
    <row r="32" spans="1:4" x14ac:dyDescent="0.25">
      <c r="A32" s="4" t="s">
        <v>111</v>
      </c>
      <c r="B32" s="5" t="s">
        <v>4</v>
      </c>
      <c r="C32" s="5" t="s">
        <v>4</v>
      </c>
      <c r="D32" s="5" t="s">
        <v>4</v>
      </c>
    </row>
    <row r="33" spans="1:4" x14ac:dyDescent="0.25">
      <c r="A33" s="3" t="s">
        <v>689</v>
      </c>
      <c r="B33" s="6">
        <v>1191</v>
      </c>
      <c r="C33" s="5" t="s">
        <v>4</v>
      </c>
      <c r="D33" s="6">
        <v>1250</v>
      </c>
    </row>
    <row r="34" spans="1:4" x14ac:dyDescent="0.25">
      <c r="A34" s="3" t="s">
        <v>690</v>
      </c>
      <c r="B34" s="6">
        <v>1191</v>
      </c>
      <c r="C34" s="5" t="s">
        <v>4</v>
      </c>
      <c r="D34" s="6">
        <v>1250</v>
      </c>
    </row>
    <row r="35" spans="1:4" x14ac:dyDescent="0.25">
      <c r="A35" s="3" t="s">
        <v>691</v>
      </c>
      <c r="B35" s="5">
        <v>59</v>
      </c>
      <c r="C35" s="5" t="s">
        <v>4</v>
      </c>
      <c r="D35" s="5">
        <v>5</v>
      </c>
    </row>
    <row r="36" spans="1:4" x14ac:dyDescent="0.25">
      <c r="A36" s="3" t="s">
        <v>692</v>
      </c>
      <c r="B36" s="6">
        <v>1220</v>
      </c>
      <c r="C36" s="5">
        <v>34</v>
      </c>
      <c r="D36" s="5" t="s">
        <v>4</v>
      </c>
    </row>
    <row r="37" spans="1:4" x14ac:dyDescent="0.25">
      <c r="A37" s="3" t="s">
        <v>693</v>
      </c>
      <c r="B37" s="5">
        <v>19</v>
      </c>
      <c r="C37" s="5" t="s">
        <v>49</v>
      </c>
      <c r="D37" s="5" t="s">
        <v>4</v>
      </c>
    </row>
    <row r="38" spans="1:4" x14ac:dyDescent="0.25">
      <c r="A38" s="3" t="s">
        <v>588</v>
      </c>
      <c r="B38" s="5" t="s">
        <v>4</v>
      </c>
      <c r="C38" s="5" t="s">
        <v>4</v>
      </c>
      <c r="D38" s="5" t="s">
        <v>4</v>
      </c>
    </row>
    <row r="39" spans="1:4" ht="30" x14ac:dyDescent="0.25">
      <c r="A39" s="4" t="s">
        <v>391</v>
      </c>
      <c r="B39" s="5" t="s">
        <v>4</v>
      </c>
      <c r="C39" s="5" t="s">
        <v>4</v>
      </c>
      <c r="D39" s="5" t="s">
        <v>4</v>
      </c>
    </row>
    <row r="40" spans="1:4" ht="30" x14ac:dyDescent="0.25">
      <c r="A40" s="3" t="s">
        <v>680</v>
      </c>
      <c r="B40" s="5">
        <v>807</v>
      </c>
      <c r="C40" s="5" t="s">
        <v>4</v>
      </c>
      <c r="D40" s="5">
        <v>793</v>
      </c>
    </row>
    <row r="41" spans="1:4" ht="30" x14ac:dyDescent="0.25">
      <c r="A41" s="3" t="s">
        <v>681</v>
      </c>
      <c r="B41" s="5">
        <v>841</v>
      </c>
      <c r="C41" s="5" t="s">
        <v>4</v>
      </c>
      <c r="D41" s="5">
        <v>922</v>
      </c>
    </row>
    <row r="42" spans="1:4" ht="30" x14ac:dyDescent="0.25">
      <c r="A42" s="3" t="s">
        <v>682</v>
      </c>
      <c r="B42" s="5">
        <v>814</v>
      </c>
      <c r="C42" s="6">
        <v>1422</v>
      </c>
      <c r="D42" s="5" t="s">
        <v>4</v>
      </c>
    </row>
    <row r="43" spans="1:4" ht="30" x14ac:dyDescent="0.25">
      <c r="A43" s="3" t="s">
        <v>683</v>
      </c>
      <c r="B43" s="5">
        <v>6</v>
      </c>
      <c r="C43" s="5">
        <v>7</v>
      </c>
      <c r="D43" s="5" t="s">
        <v>4</v>
      </c>
    </row>
    <row r="44" spans="1:4" ht="30" x14ac:dyDescent="0.25">
      <c r="A44" s="4" t="s">
        <v>393</v>
      </c>
      <c r="B44" s="5" t="s">
        <v>4</v>
      </c>
      <c r="C44" s="5" t="s">
        <v>4</v>
      </c>
      <c r="D44" s="5" t="s">
        <v>4</v>
      </c>
    </row>
    <row r="45" spans="1:4" ht="30" x14ac:dyDescent="0.25">
      <c r="A45" s="3" t="s">
        <v>684</v>
      </c>
      <c r="B45" s="5">
        <v>99</v>
      </c>
      <c r="C45" s="5" t="s">
        <v>4</v>
      </c>
      <c r="D45" s="5">
        <v>128</v>
      </c>
    </row>
    <row r="46" spans="1:4" ht="30" x14ac:dyDescent="0.25">
      <c r="A46" s="3" t="s">
        <v>685</v>
      </c>
      <c r="B46" s="5">
        <v>103</v>
      </c>
      <c r="C46" s="5" t="s">
        <v>4</v>
      </c>
      <c r="D46" s="5">
        <v>132</v>
      </c>
    </row>
    <row r="47" spans="1:4" ht="30" x14ac:dyDescent="0.25">
      <c r="A47" s="3" t="s">
        <v>686</v>
      </c>
      <c r="B47" s="5">
        <v>9</v>
      </c>
      <c r="C47" s="5" t="s">
        <v>4</v>
      </c>
      <c r="D47" s="5">
        <v>13</v>
      </c>
    </row>
    <row r="48" spans="1:4" ht="30" x14ac:dyDescent="0.25">
      <c r="A48" s="3" t="s">
        <v>687</v>
      </c>
      <c r="B48" s="5">
        <v>100</v>
      </c>
      <c r="C48" s="5">
        <v>231</v>
      </c>
      <c r="D48" s="5" t="s">
        <v>4</v>
      </c>
    </row>
    <row r="49" spans="1:4" ht="30" x14ac:dyDescent="0.25">
      <c r="A49" s="3" t="s">
        <v>688</v>
      </c>
      <c r="B49" s="5" t="s">
        <v>49</v>
      </c>
      <c r="C49" s="5" t="s">
        <v>49</v>
      </c>
      <c r="D49" s="5" t="s">
        <v>4</v>
      </c>
    </row>
    <row r="50" spans="1:4" x14ac:dyDescent="0.25">
      <c r="A50" s="4" t="s">
        <v>111</v>
      </c>
      <c r="B50" s="5" t="s">
        <v>4</v>
      </c>
      <c r="C50" s="5" t="s">
        <v>4</v>
      </c>
      <c r="D50" s="5" t="s">
        <v>4</v>
      </c>
    </row>
    <row r="51" spans="1:4" x14ac:dyDescent="0.25">
      <c r="A51" s="3" t="s">
        <v>689</v>
      </c>
      <c r="B51" s="5">
        <v>906</v>
      </c>
      <c r="C51" s="5" t="s">
        <v>4</v>
      </c>
      <c r="D51" s="5">
        <v>921</v>
      </c>
    </row>
    <row r="52" spans="1:4" x14ac:dyDescent="0.25">
      <c r="A52" s="3" t="s">
        <v>690</v>
      </c>
      <c r="B52" s="5">
        <v>944</v>
      </c>
      <c r="C52" s="5" t="s">
        <v>4</v>
      </c>
      <c r="D52" s="6">
        <v>1054</v>
      </c>
    </row>
    <row r="53" spans="1:4" x14ac:dyDescent="0.25">
      <c r="A53" s="3" t="s">
        <v>691</v>
      </c>
      <c r="B53" s="5">
        <v>9</v>
      </c>
      <c r="C53" s="5" t="s">
        <v>4</v>
      </c>
      <c r="D53" s="5">
        <v>13</v>
      </c>
    </row>
    <row r="54" spans="1:4" x14ac:dyDescent="0.25">
      <c r="A54" s="3" t="s">
        <v>692</v>
      </c>
      <c r="B54" s="5">
        <v>914</v>
      </c>
      <c r="C54" s="6">
        <v>1653</v>
      </c>
      <c r="D54" s="5" t="s">
        <v>4</v>
      </c>
    </row>
    <row r="55" spans="1:4" x14ac:dyDescent="0.25">
      <c r="A55" s="3" t="s">
        <v>693</v>
      </c>
      <c r="B55" s="5">
        <v>6</v>
      </c>
      <c r="C55" s="5">
        <v>7</v>
      </c>
      <c r="D55" s="5" t="s">
        <v>4</v>
      </c>
    </row>
    <row r="56" spans="1:4" x14ac:dyDescent="0.25">
      <c r="A56" s="3" t="s">
        <v>589</v>
      </c>
      <c r="B56" s="5" t="s">
        <v>4</v>
      </c>
      <c r="C56" s="5" t="s">
        <v>4</v>
      </c>
      <c r="D56" s="5" t="s">
        <v>4</v>
      </c>
    </row>
    <row r="57" spans="1:4" ht="30" x14ac:dyDescent="0.25">
      <c r="A57" s="4" t="s">
        <v>391</v>
      </c>
      <c r="B57" s="5" t="s">
        <v>4</v>
      </c>
      <c r="C57" s="5" t="s">
        <v>4</v>
      </c>
      <c r="D57" s="5" t="s">
        <v>4</v>
      </c>
    </row>
    <row r="58" spans="1:4" ht="30" x14ac:dyDescent="0.25">
      <c r="A58" s="3" t="s">
        <v>680</v>
      </c>
      <c r="B58" s="6">
        <v>2419</v>
      </c>
      <c r="C58" s="5" t="s">
        <v>4</v>
      </c>
      <c r="D58" s="6">
        <v>2543</v>
      </c>
    </row>
    <row r="59" spans="1:4" ht="30" x14ac:dyDescent="0.25">
      <c r="A59" s="3" t="s">
        <v>681</v>
      </c>
      <c r="B59" s="6">
        <v>2680</v>
      </c>
      <c r="C59" s="5" t="s">
        <v>4</v>
      </c>
      <c r="D59" s="6">
        <v>3264</v>
      </c>
    </row>
    <row r="60" spans="1:4" ht="30" x14ac:dyDescent="0.25">
      <c r="A60" s="3" t="s">
        <v>682</v>
      </c>
      <c r="B60" s="6">
        <v>2499</v>
      </c>
      <c r="C60" s="6">
        <v>5663</v>
      </c>
      <c r="D60" s="5" t="s">
        <v>4</v>
      </c>
    </row>
    <row r="61" spans="1:4" ht="30" x14ac:dyDescent="0.25">
      <c r="A61" s="3" t="s">
        <v>683</v>
      </c>
      <c r="B61" s="5">
        <v>16</v>
      </c>
      <c r="C61" s="5">
        <v>105</v>
      </c>
      <c r="D61" s="5" t="s">
        <v>4</v>
      </c>
    </row>
    <row r="62" spans="1:4" ht="30" x14ac:dyDescent="0.25">
      <c r="A62" s="4" t="s">
        <v>393</v>
      </c>
      <c r="B62" s="5" t="s">
        <v>4</v>
      </c>
      <c r="C62" s="5" t="s">
        <v>4</v>
      </c>
      <c r="D62" s="5" t="s">
        <v>4</v>
      </c>
    </row>
    <row r="63" spans="1:4" ht="30" x14ac:dyDescent="0.25">
      <c r="A63" s="3" t="s">
        <v>684</v>
      </c>
      <c r="B63" s="5">
        <v>391</v>
      </c>
      <c r="C63" s="5" t="s">
        <v>4</v>
      </c>
      <c r="D63" s="5">
        <v>277</v>
      </c>
    </row>
    <row r="64" spans="1:4" ht="30" x14ac:dyDescent="0.25">
      <c r="A64" s="3" t="s">
        <v>685</v>
      </c>
      <c r="B64" s="5">
        <v>391</v>
      </c>
      <c r="C64" s="5" t="s">
        <v>4</v>
      </c>
      <c r="D64" s="5">
        <v>277</v>
      </c>
    </row>
    <row r="65" spans="1:4" ht="30" x14ac:dyDescent="0.25">
      <c r="A65" s="3" t="s">
        <v>686</v>
      </c>
      <c r="B65" s="5">
        <v>89</v>
      </c>
      <c r="C65" s="5" t="s">
        <v>4</v>
      </c>
      <c r="D65" s="5">
        <v>30</v>
      </c>
    </row>
    <row r="66" spans="1:4" ht="30" x14ac:dyDescent="0.25">
      <c r="A66" s="3" t="s">
        <v>687</v>
      </c>
      <c r="B66" s="5">
        <v>316</v>
      </c>
      <c r="C66" s="5">
        <v>276</v>
      </c>
      <c r="D66" s="5" t="s">
        <v>4</v>
      </c>
    </row>
    <row r="67" spans="1:4" ht="30" x14ac:dyDescent="0.25">
      <c r="A67" s="3" t="s">
        <v>688</v>
      </c>
      <c r="B67" s="5">
        <v>1</v>
      </c>
      <c r="C67" s="5">
        <v>1</v>
      </c>
      <c r="D67" s="5" t="s">
        <v>4</v>
      </c>
    </row>
    <row r="68" spans="1:4" x14ac:dyDescent="0.25">
      <c r="A68" s="4" t="s">
        <v>111</v>
      </c>
      <c r="B68" s="5" t="s">
        <v>4</v>
      </c>
      <c r="C68" s="5" t="s">
        <v>4</v>
      </c>
      <c r="D68" s="5" t="s">
        <v>4</v>
      </c>
    </row>
    <row r="69" spans="1:4" x14ac:dyDescent="0.25">
      <c r="A69" s="3" t="s">
        <v>689</v>
      </c>
      <c r="B69" s="6">
        <v>2810</v>
      </c>
      <c r="C69" s="5" t="s">
        <v>4</v>
      </c>
      <c r="D69" s="6">
        <v>2820</v>
      </c>
    </row>
    <row r="70" spans="1:4" x14ac:dyDescent="0.25">
      <c r="A70" s="3" t="s">
        <v>690</v>
      </c>
      <c r="B70" s="6">
        <v>3071</v>
      </c>
      <c r="C70" s="5" t="s">
        <v>4</v>
      </c>
      <c r="D70" s="6">
        <v>3541</v>
      </c>
    </row>
    <row r="71" spans="1:4" x14ac:dyDescent="0.25">
      <c r="A71" s="3" t="s">
        <v>691</v>
      </c>
      <c r="B71" s="5">
        <v>89</v>
      </c>
      <c r="C71" s="5" t="s">
        <v>4</v>
      </c>
      <c r="D71" s="5">
        <v>30</v>
      </c>
    </row>
    <row r="72" spans="1:4" x14ac:dyDescent="0.25">
      <c r="A72" s="3" t="s">
        <v>692</v>
      </c>
      <c r="B72" s="6">
        <v>2815</v>
      </c>
      <c r="C72" s="6">
        <v>5939</v>
      </c>
      <c r="D72" s="5" t="s">
        <v>4</v>
      </c>
    </row>
    <row r="73" spans="1:4" x14ac:dyDescent="0.25">
      <c r="A73" s="3" t="s">
        <v>693</v>
      </c>
      <c r="B73" s="5">
        <v>17</v>
      </c>
      <c r="C73" s="5">
        <v>106</v>
      </c>
      <c r="D73" s="5" t="s">
        <v>4</v>
      </c>
    </row>
    <row r="74" spans="1:4" x14ac:dyDescent="0.25">
      <c r="A74" s="3" t="s">
        <v>381</v>
      </c>
      <c r="B74" s="5" t="s">
        <v>4</v>
      </c>
      <c r="C74" s="5" t="s">
        <v>4</v>
      </c>
      <c r="D74" s="5" t="s">
        <v>4</v>
      </c>
    </row>
    <row r="75" spans="1:4" ht="30" x14ac:dyDescent="0.25">
      <c r="A75" s="4" t="s">
        <v>391</v>
      </c>
      <c r="B75" s="5" t="s">
        <v>4</v>
      </c>
      <c r="C75" s="5" t="s">
        <v>4</v>
      </c>
      <c r="D75" s="5" t="s">
        <v>4</v>
      </c>
    </row>
    <row r="76" spans="1:4" ht="30" x14ac:dyDescent="0.25">
      <c r="A76" s="3" t="s">
        <v>680</v>
      </c>
      <c r="B76" s="5">
        <v>510</v>
      </c>
      <c r="C76" s="5" t="s">
        <v>4</v>
      </c>
      <c r="D76" s="5">
        <v>522</v>
      </c>
    </row>
    <row r="77" spans="1:4" ht="30" x14ac:dyDescent="0.25">
      <c r="A77" s="3" t="s">
        <v>681</v>
      </c>
      <c r="B77" s="5">
        <v>531</v>
      </c>
      <c r="C77" s="5" t="s">
        <v>4</v>
      </c>
      <c r="D77" s="5">
        <v>541</v>
      </c>
    </row>
    <row r="78" spans="1:4" ht="30" x14ac:dyDescent="0.25">
      <c r="A78" s="3" t="s">
        <v>682</v>
      </c>
      <c r="B78" s="5">
        <v>516</v>
      </c>
      <c r="C78" s="6">
        <v>2456</v>
      </c>
      <c r="D78" s="5" t="s">
        <v>4</v>
      </c>
    </row>
    <row r="79" spans="1:4" ht="30" x14ac:dyDescent="0.25">
      <c r="A79" s="3" t="s">
        <v>683</v>
      </c>
      <c r="B79" s="5">
        <v>1</v>
      </c>
      <c r="C79" s="5">
        <v>39</v>
      </c>
      <c r="D79" s="5" t="s">
        <v>4</v>
      </c>
    </row>
    <row r="80" spans="1:4" ht="30" x14ac:dyDescent="0.25">
      <c r="A80" s="4" t="s">
        <v>393</v>
      </c>
      <c r="B80" s="5" t="s">
        <v>4</v>
      </c>
      <c r="C80" s="5" t="s">
        <v>4</v>
      </c>
      <c r="D80" s="5" t="s">
        <v>4</v>
      </c>
    </row>
    <row r="81" spans="1:4" ht="30" x14ac:dyDescent="0.25">
      <c r="A81" s="3" t="s">
        <v>684</v>
      </c>
      <c r="B81" s="5">
        <v>256</v>
      </c>
      <c r="C81" s="5" t="s">
        <v>4</v>
      </c>
      <c r="D81" s="5" t="s">
        <v>49</v>
      </c>
    </row>
    <row r="82" spans="1:4" ht="30" x14ac:dyDescent="0.25">
      <c r="A82" s="3" t="s">
        <v>685</v>
      </c>
      <c r="B82" s="5">
        <v>256</v>
      </c>
      <c r="C82" s="5" t="s">
        <v>4</v>
      </c>
      <c r="D82" s="5" t="s">
        <v>49</v>
      </c>
    </row>
    <row r="83" spans="1:4" ht="30" x14ac:dyDescent="0.25">
      <c r="A83" s="3" t="s">
        <v>686</v>
      </c>
      <c r="B83" s="5">
        <v>65</v>
      </c>
      <c r="C83" s="5" t="s">
        <v>4</v>
      </c>
      <c r="D83" s="5" t="s">
        <v>49</v>
      </c>
    </row>
    <row r="84" spans="1:4" ht="30" x14ac:dyDescent="0.25">
      <c r="A84" s="3" t="s">
        <v>687</v>
      </c>
      <c r="B84" s="5">
        <v>128</v>
      </c>
      <c r="C84" s="5">
        <v>76</v>
      </c>
      <c r="D84" s="5" t="s">
        <v>4</v>
      </c>
    </row>
    <row r="85" spans="1:4" ht="30" x14ac:dyDescent="0.25">
      <c r="A85" s="3" t="s">
        <v>688</v>
      </c>
      <c r="B85" s="5" t="s">
        <v>49</v>
      </c>
      <c r="C85" s="5" t="s">
        <v>49</v>
      </c>
      <c r="D85" s="5" t="s">
        <v>4</v>
      </c>
    </row>
    <row r="86" spans="1:4" x14ac:dyDescent="0.25">
      <c r="A86" s="4" t="s">
        <v>111</v>
      </c>
      <c r="B86" s="5" t="s">
        <v>4</v>
      </c>
      <c r="C86" s="5" t="s">
        <v>4</v>
      </c>
      <c r="D86" s="5" t="s">
        <v>4</v>
      </c>
    </row>
    <row r="87" spans="1:4" x14ac:dyDescent="0.25">
      <c r="A87" s="3" t="s">
        <v>689</v>
      </c>
      <c r="B87" s="5">
        <v>766</v>
      </c>
      <c r="C87" s="5" t="s">
        <v>4</v>
      </c>
      <c r="D87" s="5">
        <v>522</v>
      </c>
    </row>
    <row r="88" spans="1:4" x14ac:dyDescent="0.25">
      <c r="A88" s="3" t="s">
        <v>690</v>
      </c>
      <c r="B88" s="5">
        <v>787</v>
      </c>
      <c r="C88" s="5" t="s">
        <v>4</v>
      </c>
      <c r="D88" s="5">
        <v>541</v>
      </c>
    </row>
    <row r="89" spans="1:4" x14ac:dyDescent="0.25">
      <c r="A89" s="3" t="s">
        <v>691</v>
      </c>
      <c r="B89" s="5">
        <v>65</v>
      </c>
      <c r="C89" s="5" t="s">
        <v>4</v>
      </c>
      <c r="D89" s="5" t="s">
        <v>49</v>
      </c>
    </row>
    <row r="90" spans="1:4" x14ac:dyDescent="0.25">
      <c r="A90" s="3" t="s">
        <v>692</v>
      </c>
      <c r="B90" s="5">
        <v>644</v>
      </c>
      <c r="C90" s="6">
        <v>2532</v>
      </c>
      <c r="D90" s="5" t="s">
        <v>4</v>
      </c>
    </row>
    <row r="91" spans="1:4" x14ac:dyDescent="0.25">
      <c r="A91" s="3" t="s">
        <v>693</v>
      </c>
      <c r="B91" s="5">
        <v>1</v>
      </c>
      <c r="C91" s="5">
        <v>39</v>
      </c>
      <c r="D91" s="5" t="s">
        <v>4</v>
      </c>
    </row>
    <row r="92" spans="1:4" x14ac:dyDescent="0.25">
      <c r="A92" s="3" t="s">
        <v>276</v>
      </c>
      <c r="B92" s="5" t="s">
        <v>4</v>
      </c>
      <c r="C92" s="5" t="s">
        <v>4</v>
      </c>
      <c r="D92" s="5" t="s">
        <v>4</v>
      </c>
    </row>
    <row r="93" spans="1:4" ht="30" x14ac:dyDescent="0.25">
      <c r="A93" s="4" t="s">
        <v>391</v>
      </c>
      <c r="B93" s="5" t="s">
        <v>4</v>
      </c>
      <c r="C93" s="5" t="s">
        <v>4</v>
      </c>
      <c r="D93" s="5" t="s">
        <v>4</v>
      </c>
    </row>
    <row r="94" spans="1:4" ht="30" x14ac:dyDescent="0.25">
      <c r="A94" s="3" t="s">
        <v>680</v>
      </c>
      <c r="B94" s="6">
        <v>2611</v>
      </c>
      <c r="C94" s="5" t="s">
        <v>4</v>
      </c>
      <c r="D94" s="6">
        <v>2452</v>
      </c>
    </row>
    <row r="95" spans="1:4" ht="30" x14ac:dyDescent="0.25">
      <c r="A95" s="3" t="s">
        <v>681</v>
      </c>
      <c r="B95" s="6">
        <v>2612</v>
      </c>
      <c r="C95" s="5" t="s">
        <v>4</v>
      </c>
      <c r="D95" s="6">
        <v>2646</v>
      </c>
    </row>
    <row r="96" spans="1:4" ht="30" x14ac:dyDescent="0.25">
      <c r="A96" s="3" t="s">
        <v>682</v>
      </c>
      <c r="B96" s="6">
        <v>2780</v>
      </c>
      <c r="C96" s="6">
        <v>3627</v>
      </c>
      <c r="D96" s="5" t="s">
        <v>4</v>
      </c>
    </row>
    <row r="97" spans="1:4" ht="30" x14ac:dyDescent="0.25">
      <c r="A97" s="3" t="s">
        <v>683</v>
      </c>
      <c r="B97" s="5">
        <v>35</v>
      </c>
      <c r="C97" s="5">
        <v>60</v>
      </c>
      <c r="D97" s="5" t="s">
        <v>4</v>
      </c>
    </row>
    <row r="98" spans="1:4" ht="30" x14ac:dyDescent="0.25">
      <c r="A98" s="4" t="s">
        <v>393</v>
      </c>
      <c r="B98" s="5" t="s">
        <v>4</v>
      </c>
      <c r="C98" s="5" t="s">
        <v>4</v>
      </c>
      <c r="D98" s="5" t="s">
        <v>4</v>
      </c>
    </row>
    <row r="99" spans="1:4" ht="30" x14ac:dyDescent="0.25">
      <c r="A99" s="3" t="s">
        <v>684</v>
      </c>
      <c r="B99" s="6">
        <v>4006</v>
      </c>
      <c r="C99" s="5" t="s">
        <v>4</v>
      </c>
      <c r="D99" s="6">
        <v>4251</v>
      </c>
    </row>
    <row r="100" spans="1:4" ht="30" x14ac:dyDescent="0.25">
      <c r="A100" s="3" t="s">
        <v>685</v>
      </c>
      <c r="B100" s="6">
        <v>4006</v>
      </c>
      <c r="C100" s="5" t="s">
        <v>4</v>
      </c>
      <c r="D100" s="6">
        <v>3769</v>
      </c>
    </row>
    <row r="101" spans="1:4" ht="30" x14ac:dyDescent="0.25">
      <c r="A101" s="3" t="s">
        <v>686</v>
      </c>
      <c r="B101" s="5">
        <v>693</v>
      </c>
      <c r="C101" s="5" t="s">
        <v>4</v>
      </c>
      <c r="D101" s="5">
        <v>749</v>
      </c>
    </row>
    <row r="102" spans="1:4" ht="30" x14ac:dyDescent="0.25">
      <c r="A102" s="3" t="s">
        <v>687</v>
      </c>
      <c r="B102" s="6">
        <v>3880</v>
      </c>
      <c r="C102" s="6">
        <v>1555</v>
      </c>
      <c r="D102" s="5" t="s">
        <v>4</v>
      </c>
    </row>
    <row r="103" spans="1:4" ht="30" x14ac:dyDescent="0.25">
      <c r="A103" s="3" t="s">
        <v>688</v>
      </c>
      <c r="B103" s="5">
        <v>42</v>
      </c>
      <c r="C103" s="5">
        <v>15</v>
      </c>
      <c r="D103" s="5" t="s">
        <v>4</v>
      </c>
    </row>
    <row r="104" spans="1:4" x14ac:dyDescent="0.25">
      <c r="A104" s="4" t="s">
        <v>111</v>
      </c>
      <c r="B104" s="5" t="s">
        <v>4</v>
      </c>
      <c r="C104" s="5" t="s">
        <v>4</v>
      </c>
      <c r="D104" s="5" t="s">
        <v>4</v>
      </c>
    </row>
    <row r="105" spans="1:4" x14ac:dyDescent="0.25">
      <c r="A105" s="3" t="s">
        <v>689</v>
      </c>
      <c r="B105" s="6">
        <v>6617</v>
      </c>
      <c r="C105" s="5" t="s">
        <v>4</v>
      </c>
      <c r="D105" s="6">
        <v>6703</v>
      </c>
    </row>
    <row r="106" spans="1:4" x14ac:dyDescent="0.25">
      <c r="A106" s="3" t="s">
        <v>690</v>
      </c>
      <c r="B106" s="6">
        <v>6618</v>
      </c>
      <c r="C106" s="5" t="s">
        <v>4</v>
      </c>
      <c r="D106" s="6">
        <v>6415</v>
      </c>
    </row>
    <row r="107" spans="1:4" x14ac:dyDescent="0.25">
      <c r="A107" s="3" t="s">
        <v>691</v>
      </c>
      <c r="B107" s="5">
        <v>693</v>
      </c>
      <c r="C107" s="5" t="s">
        <v>4</v>
      </c>
      <c r="D107" s="5">
        <v>749</v>
      </c>
    </row>
    <row r="108" spans="1:4" x14ac:dyDescent="0.25">
      <c r="A108" s="3" t="s">
        <v>692</v>
      </c>
      <c r="B108" s="6">
        <v>6660</v>
      </c>
      <c r="C108" s="6">
        <v>5182</v>
      </c>
      <c r="D108" s="5" t="s">
        <v>4</v>
      </c>
    </row>
    <row r="109" spans="1:4" x14ac:dyDescent="0.25">
      <c r="A109" s="3" t="s">
        <v>693</v>
      </c>
      <c r="B109" s="5">
        <v>77</v>
      </c>
      <c r="C109" s="5">
        <v>75</v>
      </c>
      <c r="D109" s="5" t="s">
        <v>4</v>
      </c>
    </row>
    <row r="110" spans="1:4" x14ac:dyDescent="0.25">
      <c r="A110" s="3" t="s">
        <v>278</v>
      </c>
      <c r="B110" s="5" t="s">
        <v>4</v>
      </c>
      <c r="C110" s="5" t="s">
        <v>4</v>
      </c>
      <c r="D110" s="5" t="s">
        <v>4</v>
      </c>
    </row>
    <row r="111" spans="1:4" ht="30" x14ac:dyDescent="0.25">
      <c r="A111" s="4" t="s">
        <v>391</v>
      </c>
      <c r="B111" s="5" t="s">
        <v>4</v>
      </c>
      <c r="C111" s="5" t="s">
        <v>4</v>
      </c>
      <c r="D111" s="5" t="s">
        <v>4</v>
      </c>
    </row>
    <row r="112" spans="1:4" ht="30" x14ac:dyDescent="0.25">
      <c r="A112" s="3" t="s">
        <v>680</v>
      </c>
      <c r="B112" s="5" t="s">
        <v>49</v>
      </c>
      <c r="C112" s="5" t="s">
        <v>4</v>
      </c>
      <c r="D112" s="5" t="s">
        <v>49</v>
      </c>
    </row>
    <row r="113" spans="1:4" ht="30" x14ac:dyDescent="0.25">
      <c r="A113" s="3" t="s">
        <v>681</v>
      </c>
      <c r="B113" s="5" t="s">
        <v>49</v>
      </c>
      <c r="C113" s="5" t="s">
        <v>4</v>
      </c>
      <c r="D113" s="5" t="s">
        <v>49</v>
      </c>
    </row>
    <row r="114" spans="1:4" ht="30" x14ac:dyDescent="0.25">
      <c r="A114" s="3" t="s">
        <v>682</v>
      </c>
      <c r="B114" s="5" t="s">
        <v>49</v>
      </c>
      <c r="C114" s="5" t="s">
        <v>49</v>
      </c>
      <c r="D114" s="5" t="s">
        <v>4</v>
      </c>
    </row>
    <row r="115" spans="1:4" ht="30" x14ac:dyDescent="0.25">
      <c r="A115" s="3" t="s">
        <v>683</v>
      </c>
      <c r="B115" s="5" t="s">
        <v>49</v>
      </c>
      <c r="C115" s="5" t="s">
        <v>49</v>
      </c>
      <c r="D115" s="5" t="s">
        <v>4</v>
      </c>
    </row>
    <row r="116" spans="1:4" ht="30" x14ac:dyDescent="0.25">
      <c r="A116" s="4" t="s">
        <v>393</v>
      </c>
      <c r="B116" s="5" t="s">
        <v>4</v>
      </c>
      <c r="C116" s="5" t="s">
        <v>4</v>
      </c>
      <c r="D116" s="5" t="s">
        <v>4</v>
      </c>
    </row>
    <row r="117" spans="1:4" ht="30" x14ac:dyDescent="0.25">
      <c r="A117" s="3" t="s">
        <v>684</v>
      </c>
      <c r="B117" s="5" t="s">
        <v>49</v>
      </c>
      <c r="C117" s="5" t="s">
        <v>4</v>
      </c>
      <c r="D117" s="5" t="s">
        <v>49</v>
      </c>
    </row>
    <row r="118" spans="1:4" ht="30" x14ac:dyDescent="0.25">
      <c r="A118" s="3" t="s">
        <v>685</v>
      </c>
      <c r="B118" s="5" t="s">
        <v>49</v>
      </c>
      <c r="C118" s="5" t="s">
        <v>4</v>
      </c>
      <c r="D118" s="5" t="s">
        <v>49</v>
      </c>
    </row>
    <row r="119" spans="1:4" ht="30" x14ac:dyDescent="0.25">
      <c r="A119" s="3" t="s">
        <v>686</v>
      </c>
      <c r="B119" s="5" t="s">
        <v>49</v>
      </c>
      <c r="C119" s="5" t="s">
        <v>4</v>
      </c>
      <c r="D119" s="5" t="s">
        <v>49</v>
      </c>
    </row>
    <row r="120" spans="1:4" ht="30" x14ac:dyDescent="0.25">
      <c r="A120" s="3" t="s">
        <v>687</v>
      </c>
      <c r="B120" s="5" t="s">
        <v>49</v>
      </c>
      <c r="C120" s="5" t="s">
        <v>49</v>
      </c>
      <c r="D120" s="5" t="s">
        <v>4</v>
      </c>
    </row>
    <row r="121" spans="1:4" ht="30" x14ac:dyDescent="0.25">
      <c r="A121" s="3" t="s">
        <v>688</v>
      </c>
      <c r="B121" s="5" t="s">
        <v>49</v>
      </c>
      <c r="C121" s="5" t="s">
        <v>49</v>
      </c>
      <c r="D121" s="5" t="s">
        <v>4</v>
      </c>
    </row>
    <row r="122" spans="1:4" x14ac:dyDescent="0.25">
      <c r="A122" s="4" t="s">
        <v>111</v>
      </c>
      <c r="B122" s="5" t="s">
        <v>4</v>
      </c>
      <c r="C122" s="5" t="s">
        <v>4</v>
      </c>
      <c r="D122" s="5" t="s">
        <v>4</v>
      </c>
    </row>
    <row r="123" spans="1:4" x14ac:dyDescent="0.25">
      <c r="A123" s="3" t="s">
        <v>689</v>
      </c>
      <c r="B123" s="5" t="s">
        <v>49</v>
      </c>
      <c r="C123" s="5" t="s">
        <v>4</v>
      </c>
      <c r="D123" s="5" t="s">
        <v>49</v>
      </c>
    </row>
    <row r="124" spans="1:4" x14ac:dyDescent="0.25">
      <c r="A124" s="3" t="s">
        <v>690</v>
      </c>
      <c r="B124" s="5" t="s">
        <v>49</v>
      </c>
      <c r="C124" s="5" t="s">
        <v>4</v>
      </c>
      <c r="D124" s="5" t="s">
        <v>49</v>
      </c>
    </row>
    <row r="125" spans="1:4" x14ac:dyDescent="0.25">
      <c r="A125" s="3" t="s">
        <v>691</v>
      </c>
      <c r="B125" s="5" t="s">
        <v>49</v>
      </c>
      <c r="C125" s="5" t="s">
        <v>4</v>
      </c>
      <c r="D125" s="5" t="s">
        <v>49</v>
      </c>
    </row>
    <row r="126" spans="1:4" x14ac:dyDescent="0.25">
      <c r="A126" s="3" t="s">
        <v>692</v>
      </c>
      <c r="B126" s="5" t="s">
        <v>49</v>
      </c>
      <c r="C126" s="5" t="s">
        <v>49</v>
      </c>
      <c r="D126" s="5" t="s">
        <v>4</v>
      </c>
    </row>
    <row r="127" spans="1:4" x14ac:dyDescent="0.25">
      <c r="A127" s="3" t="s">
        <v>693</v>
      </c>
      <c r="B127" s="5" t="s">
        <v>49</v>
      </c>
      <c r="C127" s="5" t="s">
        <v>49</v>
      </c>
      <c r="D127" s="5" t="s">
        <v>4</v>
      </c>
    </row>
    <row r="128" spans="1:4" x14ac:dyDescent="0.25">
      <c r="A128" s="3" t="s">
        <v>290</v>
      </c>
      <c r="B128" s="5" t="s">
        <v>4</v>
      </c>
      <c r="C128" s="5" t="s">
        <v>4</v>
      </c>
      <c r="D128" s="5" t="s">
        <v>4</v>
      </c>
    </row>
    <row r="129" spans="1:4" ht="30" x14ac:dyDescent="0.25">
      <c r="A129" s="4" t="s">
        <v>391</v>
      </c>
      <c r="B129" s="5" t="s">
        <v>4</v>
      </c>
      <c r="C129" s="5" t="s">
        <v>4</v>
      </c>
      <c r="D129" s="5" t="s">
        <v>4</v>
      </c>
    </row>
    <row r="130" spans="1:4" ht="30" x14ac:dyDescent="0.25">
      <c r="A130" s="3" t="s">
        <v>680</v>
      </c>
      <c r="B130" s="5">
        <v>500</v>
      </c>
      <c r="C130" s="5" t="s">
        <v>4</v>
      </c>
      <c r="D130" s="5">
        <v>694</v>
      </c>
    </row>
    <row r="131" spans="1:4" ht="30" x14ac:dyDescent="0.25">
      <c r="A131" s="3" t="s">
        <v>681</v>
      </c>
      <c r="B131" s="5">
        <v>610</v>
      </c>
      <c r="C131" s="5" t="s">
        <v>4</v>
      </c>
      <c r="D131" s="5">
        <v>959</v>
      </c>
    </row>
    <row r="132" spans="1:4" ht="30" x14ac:dyDescent="0.25">
      <c r="A132" s="3" t="s">
        <v>682</v>
      </c>
      <c r="B132" s="5">
        <v>597</v>
      </c>
      <c r="C132" s="6">
        <v>1056</v>
      </c>
      <c r="D132" s="5" t="s">
        <v>4</v>
      </c>
    </row>
    <row r="133" spans="1:4" ht="30" x14ac:dyDescent="0.25">
      <c r="A133" s="3" t="s">
        <v>683</v>
      </c>
      <c r="B133" s="5" t="s">
        <v>49</v>
      </c>
      <c r="C133" s="5" t="s">
        <v>49</v>
      </c>
      <c r="D133" s="5" t="s">
        <v>4</v>
      </c>
    </row>
    <row r="134" spans="1:4" ht="30" x14ac:dyDescent="0.25">
      <c r="A134" s="4" t="s">
        <v>393</v>
      </c>
      <c r="B134" s="5" t="s">
        <v>4</v>
      </c>
      <c r="C134" s="5" t="s">
        <v>4</v>
      </c>
      <c r="D134" s="5" t="s">
        <v>4</v>
      </c>
    </row>
    <row r="135" spans="1:4" ht="30" x14ac:dyDescent="0.25">
      <c r="A135" s="3" t="s">
        <v>684</v>
      </c>
      <c r="B135" s="5">
        <v>75</v>
      </c>
      <c r="C135" s="5" t="s">
        <v>4</v>
      </c>
      <c r="D135" s="5">
        <v>85</v>
      </c>
    </row>
    <row r="136" spans="1:4" ht="30" x14ac:dyDescent="0.25">
      <c r="A136" s="3" t="s">
        <v>685</v>
      </c>
      <c r="B136" s="5">
        <v>75</v>
      </c>
      <c r="C136" s="5" t="s">
        <v>4</v>
      </c>
      <c r="D136" s="5">
        <v>85</v>
      </c>
    </row>
    <row r="137" spans="1:4" ht="30" x14ac:dyDescent="0.25">
      <c r="A137" s="3" t="s">
        <v>686</v>
      </c>
      <c r="B137" s="5">
        <v>1</v>
      </c>
      <c r="C137" s="5" t="s">
        <v>4</v>
      </c>
      <c r="D137" s="5">
        <v>1</v>
      </c>
    </row>
    <row r="138" spans="1:4" ht="30" x14ac:dyDescent="0.25">
      <c r="A138" s="3" t="s">
        <v>687</v>
      </c>
      <c r="B138" s="5">
        <v>80</v>
      </c>
      <c r="C138" s="5" t="s">
        <v>49</v>
      </c>
      <c r="D138" s="5" t="s">
        <v>4</v>
      </c>
    </row>
    <row r="139" spans="1:4" ht="30" x14ac:dyDescent="0.25">
      <c r="A139" s="3" t="s">
        <v>688</v>
      </c>
      <c r="B139" s="5">
        <v>1</v>
      </c>
      <c r="C139" s="5" t="s">
        <v>49</v>
      </c>
      <c r="D139" s="5" t="s">
        <v>4</v>
      </c>
    </row>
    <row r="140" spans="1:4" x14ac:dyDescent="0.25">
      <c r="A140" s="4" t="s">
        <v>111</v>
      </c>
      <c r="B140" s="5" t="s">
        <v>4</v>
      </c>
      <c r="C140" s="5" t="s">
        <v>4</v>
      </c>
      <c r="D140" s="5" t="s">
        <v>4</v>
      </c>
    </row>
    <row r="141" spans="1:4" x14ac:dyDescent="0.25">
      <c r="A141" s="3" t="s">
        <v>689</v>
      </c>
      <c r="B141" s="5">
        <v>575</v>
      </c>
      <c r="C141" s="5" t="s">
        <v>4</v>
      </c>
      <c r="D141" s="5">
        <v>779</v>
      </c>
    </row>
    <row r="142" spans="1:4" x14ac:dyDescent="0.25">
      <c r="A142" s="3" t="s">
        <v>690</v>
      </c>
      <c r="B142" s="5">
        <v>685</v>
      </c>
      <c r="C142" s="5" t="s">
        <v>4</v>
      </c>
      <c r="D142" s="6">
        <v>1044</v>
      </c>
    </row>
    <row r="143" spans="1:4" x14ac:dyDescent="0.25">
      <c r="A143" s="3" t="s">
        <v>691</v>
      </c>
      <c r="B143" s="5">
        <v>1</v>
      </c>
      <c r="C143" s="5" t="s">
        <v>4</v>
      </c>
      <c r="D143" s="5">
        <v>1</v>
      </c>
    </row>
    <row r="144" spans="1:4" x14ac:dyDescent="0.25">
      <c r="A144" s="3" t="s">
        <v>692</v>
      </c>
      <c r="B144" s="5">
        <v>677</v>
      </c>
      <c r="C144" s="6">
        <v>1056</v>
      </c>
      <c r="D144" s="5" t="s">
        <v>4</v>
      </c>
    </row>
    <row r="145" spans="1:4" x14ac:dyDescent="0.25">
      <c r="A145" s="3" t="s">
        <v>693</v>
      </c>
      <c r="B145" s="5">
        <v>1</v>
      </c>
      <c r="C145" s="5" t="s">
        <v>49</v>
      </c>
      <c r="D145" s="5" t="s">
        <v>4</v>
      </c>
    </row>
    <row r="146" spans="1:4" x14ac:dyDescent="0.25">
      <c r="A146" s="3" t="s">
        <v>590</v>
      </c>
      <c r="B146" s="5" t="s">
        <v>4</v>
      </c>
      <c r="C146" s="5" t="s">
        <v>4</v>
      </c>
      <c r="D146" s="5" t="s">
        <v>4</v>
      </c>
    </row>
    <row r="147" spans="1:4" ht="30" x14ac:dyDescent="0.25">
      <c r="A147" s="4" t="s">
        <v>391</v>
      </c>
      <c r="B147" s="5" t="s">
        <v>4</v>
      </c>
      <c r="C147" s="5" t="s">
        <v>4</v>
      </c>
      <c r="D147" s="5" t="s">
        <v>4</v>
      </c>
    </row>
    <row r="148" spans="1:4" ht="30" x14ac:dyDescent="0.25">
      <c r="A148" s="3" t="s">
        <v>680</v>
      </c>
      <c r="B148" s="5">
        <v>90</v>
      </c>
      <c r="C148" s="5" t="s">
        <v>4</v>
      </c>
      <c r="D148" s="5">
        <v>90</v>
      </c>
    </row>
    <row r="149" spans="1:4" ht="30" x14ac:dyDescent="0.25">
      <c r="A149" s="3" t="s">
        <v>681</v>
      </c>
      <c r="B149" s="5">
        <v>99</v>
      </c>
      <c r="C149" s="5" t="s">
        <v>4</v>
      </c>
      <c r="D149" s="5">
        <v>91</v>
      </c>
    </row>
    <row r="150" spans="1:4" ht="30" x14ac:dyDescent="0.25">
      <c r="A150" s="3" t="s">
        <v>682</v>
      </c>
      <c r="B150" s="5">
        <v>90</v>
      </c>
      <c r="C150" s="5">
        <v>92</v>
      </c>
      <c r="D150" s="5" t="s">
        <v>4</v>
      </c>
    </row>
    <row r="151" spans="1:4" ht="30" x14ac:dyDescent="0.25">
      <c r="A151" s="3" t="s">
        <v>683</v>
      </c>
      <c r="B151" s="5">
        <v>1</v>
      </c>
      <c r="C151" s="5">
        <v>2</v>
      </c>
      <c r="D151" s="5" t="s">
        <v>4</v>
      </c>
    </row>
    <row r="152" spans="1:4" ht="30" x14ac:dyDescent="0.25">
      <c r="A152" s="4" t="s">
        <v>393</v>
      </c>
      <c r="B152" s="5" t="s">
        <v>4</v>
      </c>
      <c r="C152" s="5" t="s">
        <v>4</v>
      </c>
      <c r="D152" s="5" t="s">
        <v>4</v>
      </c>
    </row>
    <row r="153" spans="1:4" ht="30" x14ac:dyDescent="0.25">
      <c r="A153" s="3" t="s">
        <v>684</v>
      </c>
      <c r="B153" s="5" t="s">
        <v>49</v>
      </c>
      <c r="C153" s="5" t="s">
        <v>4</v>
      </c>
      <c r="D153" s="5" t="s">
        <v>49</v>
      </c>
    </row>
    <row r="154" spans="1:4" ht="30" x14ac:dyDescent="0.25">
      <c r="A154" s="3" t="s">
        <v>685</v>
      </c>
      <c r="B154" s="5" t="s">
        <v>49</v>
      </c>
      <c r="C154" s="5" t="s">
        <v>4</v>
      </c>
      <c r="D154" s="5" t="s">
        <v>49</v>
      </c>
    </row>
    <row r="155" spans="1:4" ht="30" x14ac:dyDescent="0.25">
      <c r="A155" s="3" t="s">
        <v>686</v>
      </c>
      <c r="B155" s="5" t="s">
        <v>49</v>
      </c>
      <c r="C155" s="5" t="s">
        <v>4</v>
      </c>
      <c r="D155" s="5" t="s">
        <v>49</v>
      </c>
    </row>
    <row r="156" spans="1:4" ht="30" x14ac:dyDescent="0.25">
      <c r="A156" s="3" t="s">
        <v>687</v>
      </c>
      <c r="B156" s="5" t="s">
        <v>49</v>
      </c>
      <c r="C156" s="5" t="s">
        <v>49</v>
      </c>
      <c r="D156" s="5" t="s">
        <v>4</v>
      </c>
    </row>
    <row r="157" spans="1:4" ht="30" x14ac:dyDescent="0.25">
      <c r="A157" s="3" t="s">
        <v>688</v>
      </c>
      <c r="B157" s="5" t="s">
        <v>49</v>
      </c>
      <c r="C157" s="5" t="s">
        <v>49</v>
      </c>
      <c r="D157" s="5" t="s">
        <v>4</v>
      </c>
    </row>
    <row r="158" spans="1:4" x14ac:dyDescent="0.25">
      <c r="A158" s="4" t="s">
        <v>111</v>
      </c>
      <c r="B158" s="5" t="s">
        <v>4</v>
      </c>
      <c r="C158" s="5" t="s">
        <v>4</v>
      </c>
      <c r="D158" s="5" t="s">
        <v>4</v>
      </c>
    </row>
    <row r="159" spans="1:4" x14ac:dyDescent="0.25">
      <c r="A159" s="3" t="s">
        <v>689</v>
      </c>
      <c r="B159" s="5">
        <v>90</v>
      </c>
      <c r="C159" s="5" t="s">
        <v>4</v>
      </c>
      <c r="D159" s="5">
        <v>90</v>
      </c>
    </row>
    <row r="160" spans="1:4" x14ac:dyDescent="0.25">
      <c r="A160" s="3" t="s">
        <v>690</v>
      </c>
      <c r="B160" s="5">
        <v>99</v>
      </c>
      <c r="C160" s="5" t="s">
        <v>4</v>
      </c>
      <c r="D160" s="5">
        <v>91</v>
      </c>
    </row>
    <row r="161" spans="1:4" x14ac:dyDescent="0.25">
      <c r="A161" s="3" t="s">
        <v>691</v>
      </c>
      <c r="B161" s="5" t="s">
        <v>49</v>
      </c>
      <c r="C161" s="5" t="s">
        <v>4</v>
      </c>
      <c r="D161" s="5" t="s">
        <v>49</v>
      </c>
    </row>
    <row r="162" spans="1:4" x14ac:dyDescent="0.25">
      <c r="A162" s="3" t="s">
        <v>692</v>
      </c>
      <c r="B162" s="5">
        <v>90</v>
      </c>
      <c r="C162" s="5">
        <v>92</v>
      </c>
      <c r="D162" s="5" t="s">
        <v>4</v>
      </c>
    </row>
    <row r="163" spans="1:4" x14ac:dyDescent="0.25">
      <c r="A163" s="3" t="s">
        <v>693</v>
      </c>
      <c r="B163" s="9">
        <v>1</v>
      </c>
      <c r="C163" s="9">
        <v>2</v>
      </c>
      <c r="D163"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4</v>
      </c>
      <c r="B1" s="8" t="s">
        <v>2</v>
      </c>
      <c r="C1" s="8" t="s">
        <v>27</v>
      </c>
    </row>
    <row r="2" spans="1:3" ht="30" x14ac:dyDescent="0.25">
      <c r="A2" s="1" t="s">
        <v>26</v>
      </c>
      <c r="B2" s="8"/>
      <c r="C2" s="8"/>
    </row>
    <row r="3" spans="1:3" ht="30" x14ac:dyDescent="0.25">
      <c r="A3" s="4" t="s">
        <v>695</v>
      </c>
      <c r="B3" s="5" t="s">
        <v>4</v>
      </c>
      <c r="C3" s="5" t="s">
        <v>4</v>
      </c>
    </row>
    <row r="4" spans="1:3" x14ac:dyDescent="0.25">
      <c r="A4" s="3" t="s">
        <v>696</v>
      </c>
      <c r="B4" s="9">
        <v>2389</v>
      </c>
      <c r="C4" s="9">
        <v>2572</v>
      </c>
    </row>
    <row r="5" spans="1:3" x14ac:dyDescent="0.25">
      <c r="A5" s="3" t="s">
        <v>261</v>
      </c>
      <c r="B5" s="5" t="s">
        <v>4</v>
      </c>
      <c r="C5" s="5" t="s">
        <v>4</v>
      </c>
    </row>
    <row r="6" spans="1:3" ht="30" x14ac:dyDescent="0.25">
      <c r="A6" s="4" t="s">
        <v>695</v>
      </c>
      <c r="B6" s="5" t="s">
        <v>4</v>
      </c>
      <c r="C6" s="5" t="s">
        <v>4</v>
      </c>
    </row>
    <row r="7" spans="1:3" x14ac:dyDescent="0.25">
      <c r="A7" s="3" t="s">
        <v>696</v>
      </c>
      <c r="B7" s="5">
        <v>140</v>
      </c>
      <c r="C7" s="5" t="s">
        <v>49</v>
      </c>
    </row>
    <row r="8" spans="1:3" x14ac:dyDescent="0.25">
      <c r="A8" s="3" t="s">
        <v>379</v>
      </c>
      <c r="B8" s="5" t="s">
        <v>4</v>
      </c>
      <c r="C8" s="5" t="s">
        <v>4</v>
      </c>
    </row>
    <row r="9" spans="1:3" ht="30" x14ac:dyDescent="0.25">
      <c r="A9" s="4" t="s">
        <v>695</v>
      </c>
      <c r="B9" s="5" t="s">
        <v>4</v>
      </c>
      <c r="C9" s="5" t="s">
        <v>4</v>
      </c>
    </row>
    <row r="10" spans="1:3" x14ac:dyDescent="0.25">
      <c r="A10" s="3" t="s">
        <v>696</v>
      </c>
      <c r="B10" s="5">
        <v>520</v>
      </c>
      <c r="C10" s="5">
        <v>553</v>
      </c>
    </row>
    <row r="11" spans="1:3" x14ac:dyDescent="0.25">
      <c r="A11" s="3" t="s">
        <v>380</v>
      </c>
      <c r="B11" s="5" t="s">
        <v>4</v>
      </c>
      <c r="C11" s="5" t="s">
        <v>4</v>
      </c>
    </row>
    <row r="12" spans="1:3" ht="30" x14ac:dyDescent="0.25">
      <c r="A12" s="4" t="s">
        <v>695</v>
      </c>
      <c r="B12" s="5" t="s">
        <v>4</v>
      </c>
      <c r="C12" s="5" t="s">
        <v>4</v>
      </c>
    </row>
    <row r="13" spans="1:3" x14ac:dyDescent="0.25">
      <c r="A13" s="3" t="s">
        <v>696</v>
      </c>
      <c r="B13" s="6">
        <v>1653</v>
      </c>
      <c r="C13" s="6">
        <v>1706</v>
      </c>
    </row>
    <row r="14" spans="1:3" x14ac:dyDescent="0.25">
      <c r="A14" s="3" t="s">
        <v>381</v>
      </c>
      <c r="B14" s="5" t="s">
        <v>4</v>
      </c>
      <c r="C14" s="5" t="s">
        <v>4</v>
      </c>
    </row>
    <row r="15" spans="1:3" ht="30" x14ac:dyDescent="0.25">
      <c r="A15" s="4" t="s">
        <v>695</v>
      </c>
      <c r="B15" s="5" t="s">
        <v>4</v>
      </c>
      <c r="C15" s="5" t="s">
        <v>4</v>
      </c>
    </row>
    <row r="16" spans="1:3" x14ac:dyDescent="0.25">
      <c r="A16" s="3" t="s">
        <v>696</v>
      </c>
      <c r="B16" s="5">
        <v>61</v>
      </c>
      <c r="C16" s="5">
        <v>66</v>
      </c>
    </row>
    <row r="17" spans="1:3" x14ac:dyDescent="0.25">
      <c r="A17" s="3" t="s">
        <v>259</v>
      </c>
      <c r="B17" s="5" t="s">
        <v>4</v>
      </c>
      <c r="C17" s="5" t="s">
        <v>4</v>
      </c>
    </row>
    <row r="18" spans="1:3" ht="30" x14ac:dyDescent="0.25">
      <c r="A18" s="4" t="s">
        <v>695</v>
      </c>
      <c r="B18" s="5" t="s">
        <v>4</v>
      </c>
      <c r="C18" s="5" t="s">
        <v>4</v>
      </c>
    </row>
    <row r="19" spans="1:3" x14ac:dyDescent="0.25">
      <c r="A19" s="3" t="s">
        <v>696</v>
      </c>
      <c r="B19" s="5">
        <v>15</v>
      </c>
      <c r="C19" s="5">
        <v>126</v>
      </c>
    </row>
    <row r="20" spans="1:3" x14ac:dyDescent="0.25">
      <c r="A20" s="3" t="s">
        <v>290</v>
      </c>
      <c r="B20" s="5" t="s">
        <v>4</v>
      </c>
      <c r="C20" s="5" t="s">
        <v>4</v>
      </c>
    </row>
    <row r="21" spans="1:3" ht="30" x14ac:dyDescent="0.25">
      <c r="A21" s="4" t="s">
        <v>695</v>
      </c>
      <c r="B21" s="5" t="s">
        <v>4</v>
      </c>
      <c r="C21" s="5" t="s">
        <v>4</v>
      </c>
    </row>
    <row r="22" spans="1:3" x14ac:dyDescent="0.25">
      <c r="A22" s="3" t="s">
        <v>696</v>
      </c>
      <c r="B22" s="5" t="s">
        <v>49</v>
      </c>
      <c r="C22" s="9">
        <v>2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4.28515625" bestFit="1" customWidth="1"/>
    <col min="3" max="3" width="29.28515625" bestFit="1" customWidth="1"/>
  </cols>
  <sheetData>
    <row r="1" spans="1:3" ht="15" customHeight="1" x14ac:dyDescent="0.25">
      <c r="A1" s="1" t="s">
        <v>697</v>
      </c>
      <c r="B1" s="8" t="s">
        <v>1</v>
      </c>
      <c r="C1" s="8"/>
    </row>
    <row r="2" spans="1:3" ht="30" x14ac:dyDescent="0.25">
      <c r="A2" s="1" t="s">
        <v>26</v>
      </c>
      <c r="B2" s="1" t="s">
        <v>2</v>
      </c>
      <c r="C2" s="1" t="s">
        <v>65</v>
      </c>
    </row>
    <row r="3" spans="1:3" x14ac:dyDescent="0.25">
      <c r="A3" s="1"/>
      <c r="B3" s="1" t="s">
        <v>698</v>
      </c>
      <c r="C3" s="1" t="s">
        <v>698</v>
      </c>
    </row>
    <row r="4" spans="1:3" ht="30" x14ac:dyDescent="0.25">
      <c r="A4" s="4" t="s">
        <v>699</v>
      </c>
      <c r="B4" s="5" t="s">
        <v>4</v>
      </c>
      <c r="C4" s="5" t="s">
        <v>4</v>
      </c>
    </row>
    <row r="5" spans="1:3" x14ac:dyDescent="0.25">
      <c r="A5" s="3" t="s">
        <v>700</v>
      </c>
      <c r="B5" s="5">
        <v>12</v>
      </c>
      <c r="C5" s="5">
        <v>5</v>
      </c>
    </row>
    <row r="6" spans="1:3" x14ac:dyDescent="0.25">
      <c r="A6" s="3" t="s">
        <v>419</v>
      </c>
      <c r="B6" s="9">
        <v>4811</v>
      </c>
      <c r="C6" s="9">
        <v>1242</v>
      </c>
    </row>
    <row r="7" spans="1:3" x14ac:dyDescent="0.25">
      <c r="A7" s="3" t="s">
        <v>420</v>
      </c>
      <c r="B7" s="6">
        <v>4811</v>
      </c>
      <c r="C7" s="5">
        <v>969</v>
      </c>
    </row>
    <row r="8" spans="1:3" x14ac:dyDescent="0.25">
      <c r="A8" s="3" t="s">
        <v>261</v>
      </c>
      <c r="B8" s="5" t="s">
        <v>4</v>
      </c>
      <c r="C8" s="5" t="s">
        <v>4</v>
      </c>
    </row>
    <row r="9" spans="1:3" ht="30" x14ac:dyDescent="0.25">
      <c r="A9" s="4" t="s">
        <v>699</v>
      </c>
      <c r="B9" s="5" t="s">
        <v>4</v>
      </c>
      <c r="C9" s="5" t="s">
        <v>4</v>
      </c>
    </row>
    <row r="10" spans="1:3" x14ac:dyDescent="0.25">
      <c r="A10" s="3" t="s">
        <v>700</v>
      </c>
      <c r="B10" s="5" t="s">
        <v>49</v>
      </c>
      <c r="C10" s="5" t="s">
        <v>49</v>
      </c>
    </row>
    <row r="11" spans="1:3" x14ac:dyDescent="0.25">
      <c r="A11" s="3" t="s">
        <v>419</v>
      </c>
      <c r="B11" s="5" t="s">
        <v>49</v>
      </c>
      <c r="C11" s="5" t="s">
        <v>49</v>
      </c>
    </row>
    <row r="12" spans="1:3" x14ac:dyDescent="0.25">
      <c r="A12" s="3" t="s">
        <v>420</v>
      </c>
      <c r="B12" s="5" t="s">
        <v>49</v>
      </c>
      <c r="C12" s="5" t="s">
        <v>49</v>
      </c>
    </row>
    <row r="13" spans="1:3" x14ac:dyDescent="0.25">
      <c r="A13" s="3" t="s">
        <v>379</v>
      </c>
      <c r="B13" s="5" t="s">
        <v>4</v>
      </c>
      <c r="C13" s="5" t="s">
        <v>4</v>
      </c>
    </row>
    <row r="14" spans="1:3" ht="30" x14ac:dyDescent="0.25">
      <c r="A14" s="4" t="s">
        <v>699</v>
      </c>
      <c r="B14" s="5" t="s">
        <v>4</v>
      </c>
      <c r="C14" s="5" t="s">
        <v>4</v>
      </c>
    </row>
    <row r="15" spans="1:3" x14ac:dyDescent="0.25">
      <c r="A15" s="3" t="s">
        <v>700</v>
      </c>
      <c r="B15" s="5">
        <v>3</v>
      </c>
      <c r="C15" s="5" t="s">
        <v>49</v>
      </c>
    </row>
    <row r="16" spans="1:3" x14ac:dyDescent="0.25">
      <c r="A16" s="3" t="s">
        <v>419</v>
      </c>
      <c r="B16" s="5">
        <v>277</v>
      </c>
      <c r="C16" s="5" t="s">
        <v>49</v>
      </c>
    </row>
    <row r="17" spans="1:3" x14ac:dyDescent="0.25">
      <c r="A17" s="3" t="s">
        <v>420</v>
      </c>
      <c r="B17" s="5">
        <v>277</v>
      </c>
      <c r="C17" s="5" t="s">
        <v>49</v>
      </c>
    </row>
    <row r="18" spans="1:3" x14ac:dyDescent="0.25">
      <c r="A18" s="3" t="s">
        <v>421</v>
      </c>
      <c r="B18" s="5" t="s">
        <v>701</v>
      </c>
      <c r="C18" s="5" t="s">
        <v>4</v>
      </c>
    </row>
    <row r="19" spans="1:3" x14ac:dyDescent="0.25">
      <c r="A19" s="3" t="s">
        <v>589</v>
      </c>
      <c r="B19" s="5" t="s">
        <v>4</v>
      </c>
      <c r="C19" s="5" t="s">
        <v>4</v>
      </c>
    </row>
    <row r="20" spans="1:3" ht="30" x14ac:dyDescent="0.25">
      <c r="A20" s="4" t="s">
        <v>699</v>
      </c>
      <c r="B20" s="5" t="s">
        <v>4</v>
      </c>
      <c r="C20" s="5" t="s">
        <v>4</v>
      </c>
    </row>
    <row r="21" spans="1:3" x14ac:dyDescent="0.25">
      <c r="A21" s="3" t="s">
        <v>700</v>
      </c>
      <c r="B21" s="5">
        <v>5</v>
      </c>
      <c r="C21" s="5">
        <v>5</v>
      </c>
    </row>
    <row r="22" spans="1:3" x14ac:dyDescent="0.25">
      <c r="A22" s="3" t="s">
        <v>419</v>
      </c>
      <c r="B22" s="5">
        <v>257</v>
      </c>
      <c r="C22" s="6">
        <v>1242</v>
      </c>
    </row>
    <row r="23" spans="1:3" x14ac:dyDescent="0.25">
      <c r="A23" s="3" t="s">
        <v>420</v>
      </c>
      <c r="B23" s="5">
        <v>257</v>
      </c>
      <c r="C23" s="5">
        <v>969</v>
      </c>
    </row>
    <row r="24" spans="1:3" x14ac:dyDescent="0.25">
      <c r="A24" s="3" t="s">
        <v>421</v>
      </c>
      <c r="B24" s="5" t="s">
        <v>702</v>
      </c>
      <c r="C24" s="5" t="s">
        <v>703</v>
      </c>
    </row>
    <row r="25" spans="1:3" x14ac:dyDescent="0.25">
      <c r="A25" s="3" t="s">
        <v>381</v>
      </c>
      <c r="B25" s="5" t="s">
        <v>4</v>
      </c>
      <c r="C25" s="5" t="s">
        <v>4</v>
      </c>
    </row>
    <row r="26" spans="1:3" ht="30" x14ac:dyDescent="0.25">
      <c r="A26" s="4" t="s">
        <v>699</v>
      </c>
      <c r="B26" s="5" t="s">
        <v>4</v>
      </c>
      <c r="C26" s="5" t="s">
        <v>4</v>
      </c>
    </row>
    <row r="27" spans="1:3" x14ac:dyDescent="0.25">
      <c r="A27" s="3" t="s">
        <v>700</v>
      </c>
      <c r="B27" s="5">
        <v>1</v>
      </c>
      <c r="C27" s="5" t="s">
        <v>49</v>
      </c>
    </row>
    <row r="28" spans="1:3" x14ac:dyDescent="0.25">
      <c r="A28" s="3" t="s">
        <v>419</v>
      </c>
      <c r="B28" s="5">
        <v>256</v>
      </c>
      <c r="C28" s="5" t="s">
        <v>49</v>
      </c>
    </row>
    <row r="29" spans="1:3" x14ac:dyDescent="0.25">
      <c r="A29" s="3" t="s">
        <v>420</v>
      </c>
      <c r="B29" s="5">
        <v>256</v>
      </c>
      <c r="C29" s="5" t="s">
        <v>49</v>
      </c>
    </row>
    <row r="30" spans="1:3" x14ac:dyDescent="0.25">
      <c r="A30" s="3" t="s">
        <v>421</v>
      </c>
      <c r="B30" s="5" t="s">
        <v>704</v>
      </c>
      <c r="C30" s="5" t="s">
        <v>4</v>
      </c>
    </row>
    <row r="31" spans="1:3" x14ac:dyDescent="0.25">
      <c r="A31" s="3" t="s">
        <v>259</v>
      </c>
      <c r="B31" s="5" t="s">
        <v>4</v>
      </c>
      <c r="C31" s="5" t="s">
        <v>4</v>
      </c>
    </row>
    <row r="32" spans="1:3" ht="30" x14ac:dyDescent="0.25">
      <c r="A32" s="4" t="s">
        <v>699</v>
      </c>
      <c r="B32" s="5" t="s">
        <v>4</v>
      </c>
      <c r="C32" s="5" t="s">
        <v>4</v>
      </c>
    </row>
    <row r="33" spans="1:3" x14ac:dyDescent="0.25">
      <c r="A33" s="3" t="s">
        <v>700</v>
      </c>
      <c r="B33" s="5">
        <v>3</v>
      </c>
      <c r="C33" s="5" t="s">
        <v>49</v>
      </c>
    </row>
    <row r="34" spans="1:3" x14ac:dyDescent="0.25">
      <c r="A34" s="3" t="s">
        <v>419</v>
      </c>
      <c r="B34" s="6">
        <v>4021</v>
      </c>
      <c r="C34" s="5" t="s">
        <v>49</v>
      </c>
    </row>
    <row r="35" spans="1:3" x14ac:dyDescent="0.25">
      <c r="A35" s="3" t="s">
        <v>420</v>
      </c>
      <c r="B35" s="6">
        <v>4021</v>
      </c>
      <c r="C35" s="5" t="s">
        <v>49</v>
      </c>
    </row>
    <row r="36" spans="1:3" x14ac:dyDescent="0.25">
      <c r="A36" s="3" t="s">
        <v>421</v>
      </c>
      <c r="B36" s="5" t="s">
        <v>705</v>
      </c>
      <c r="C36" s="5" t="s">
        <v>4</v>
      </c>
    </row>
    <row r="37" spans="1:3" x14ac:dyDescent="0.25">
      <c r="A37" s="3" t="s">
        <v>278</v>
      </c>
      <c r="B37" s="5" t="s">
        <v>4</v>
      </c>
      <c r="C37" s="5" t="s">
        <v>4</v>
      </c>
    </row>
    <row r="38" spans="1:3" ht="30" x14ac:dyDescent="0.25">
      <c r="A38" s="4" t="s">
        <v>699</v>
      </c>
      <c r="B38" s="5" t="s">
        <v>4</v>
      </c>
      <c r="C38" s="5" t="s">
        <v>4</v>
      </c>
    </row>
    <row r="39" spans="1:3" x14ac:dyDescent="0.25">
      <c r="A39" s="3" t="s">
        <v>700</v>
      </c>
      <c r="B39" s="5" t="s">
        <v>49</v>
      </c>
      <c r="C39" s="5" t="s">
        <v>49</v>
      </c>
    </row>
    <row r="40" spans="1:3" x14ac:dyDescent="0.25">
      <c r="A40" s="3" t="s">
        <v>419</v>
      </c>
      <c r="B40" s="5" t="s">
        <v>49</v>
      </c>
      <c r="C40" s="5" t="s">
        <v>49</v>
      </c>
    </row>
    <row r="41" spans="1:3" x14ac:dyDescent="0.25">
      <c r="A41" s="3" t="s">
        <v>420</v>
      </c>
      <c r="B41" s="5" t="s">
        <v>49</v>
      </c>
      <c r="C41" s="5" t="s">
        <v>49</v>
      </c>
    </row>
    <row r="42" spans="1:3" x14ac:dyDescent="0.25">
      <c r="A42" s="3" t="s">
        <v>290</v>
      </c>
      <c r="B42" s="5" t="s">
        <v>4</v>
      </c>
      <c r="C42" s="5" t="s">
        <v>4</v>
      </c>
    </row>
    <row r="43" spans="1:3" ht="30" x14ac:dyDescent="0.25">
      <c r="A43" s="4" t="s">
        <v>699</v>
      </c>
      <c r="B43" s="5" t="s">
        <v>4</v>
      </c>
      <c r="C43" s="5" t="s">
        <v>4</v>
      </c>
    </row>
    <row r="44" spans="1:3" x14ac:dyDescent="0.25">
      <c r="A44" s="3" t="s">
        <v>700</v>
      </c>
      <c r="B44" s="5" t="s">
        <v>49</v>
      </c>
      <c r="C44" s="5" t="s">
        <v>49</v>
      </c>
    </row>
    <row r="45" spans="1:3" x14ac:dyDescent="0.25">
      <c r="A45" s="3" t="s">
        <v>419</v>
      </c>
      <c r="B45" s="5" t="s">
        <v>49</v>
      </c>
      <c r="C45" s="5" t="s">
        <v>49</v>
      </c>
    </row>
    <row r="46" spans="1:3" x14ac:dyDescent="0.25">
      <c r="A46" s="3" t="s">
        <v>420</v>
      </c>
      <c r="B46" s="5" t="s">
        <v>49</v>
      </c>
      <c r="C46" s="5" t="s">
        <v>49</v>
      </c>
    </row>
    <row r="47" spans="1:3" x14ac:dyDescent="0.25">
      <c r="A47" s="3" t="s">
        <v>382</v>
      </c>
      <c r="B47" s="5" t="s">
        <v>4</v>
      </c>
      <c r="C47" s="5" t="s">
        <v>4</v>
      </c>
    </row>
    <row r="48" spans="1:3" ht="30" x14ac:dyDescent="0.25">
      <c r="A48" s="4" t="s">
        <v>699</v>
      </c>
      <c r="B48" s="5" t="s">
        <v>4</v>
      </c>
      <c r="C48" s="5" t="s">
        <v>4</v>
      </c>
    </row>
    <row r="49" spans="1:3" x14ac:dyDescent="0.25">
      <c r="A49" s="3" t="s">
        <v>700</v>
      </c>
      <c r="B49" s="5" t="s">
        <v>49</v>
      </c>
      <c r="C49" s="5" t="s">
        <v>49</v>
      </c>
    </row>
    <row r="50" spans="1:3" x14ac:dyDescent="0.25">
      <c r="A50" s="3" t="s">
        <v>419</v>
      </c>
      <c r="B50" s="5" t="s">
        <v>49</v>
      </c>
      <c r="C50" s="5" t="s">
        <v>49</v>
      </c>
    </row>
    <row r="51" spans="1:3" x14ac:dyDescent="0.25">
      <c r="A51" s="3" t="s">
        <v>420</v>
      </c>
      <c r="B51" s="5" t="s">
        <v>49</v>
      </c>
      <c r="C51" s="5" t="s">
        <v>4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06</v>
      </c>
      <c r="B1" s="1" t="s">
        <v>1</v>
      </c>
      <c r="C1" s="1"/>
    </row>
    <row r="2" spans="1:3" x14ac:dyDescent="0.25">
      <c r="A2" s="1" t="s">
        <v>707</v>
      </c>
      <c r="B2" s="1" t="s">
        <v>2</v>
      </c>
      <c r="C2" s="1" t="s">
        <v>27</v>
      </c>
    </row>
    <row r="3" spans="1:3" x14ac:dyDescent="0.25">
      <c r="A3" s="3" t="s">
        <v>572</v>
      </c>
      <c r="B3" s="5" t="s">
        <v>4</v>
      </c>
      <c r="C3" s="5" t="s">
        <v>4</v>
      </c>
    </row>
    <row r="4" spans="1:3" ht="30" x14ac:dyDescent="0.25">
      <c r="A4" s="4" t="s">
        <v>673</v>
      </c>
      <c r="B4" s="5" t="s">
        <v>4</v>
      </c>
      <c r="C4" s="5" t="s">
        <v>4</v>
      </c>
    </row>
    <row r="5" spans="1:3" x14ac:dyDescent="0.25">
      <c r="A5" s="3" t="s">
        <v>708</v>
      </c>
      <c r="B5" s="10">
        <v>1.4</v>
      </c>
      <c r="C5" s="10">
        <v>2.6</v>
      </c>
    </row>
    <row r="6" spans="1:3" x14ac:dyDescent="0.25">
      <c r="A6" s="3" t="s">
        <v>709</v>
      </c>
      <c r="B6" s="5">
        <v>1.2</v>
      </c>
      <c r="C6" s="5" t="s">
        <v>4</v>
      </c>
    </row>
    <row r="7" spans="1:3" ht="30" x14ac:dyDescent="0.25">
      <c r="A7" s="3" t="s">
        <v>710</v>
      </c>
      <c r="B7" s="10">
        <v>10.6</v>
      </c>
      <c r="C7"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1</v>
      </c>
      <c r="B1" s="8" t="s">
        <v>2</v>
      </c>
      <c r="C1" s="8" t="s">
        <v>27</v>
      </c>
    </row>
    <row r="2" spans="1:3" ht="30" x14ac:dyDescent="0.25">
      <c r="A2" s="1" t="s">
        <v>26</v>
      </c>
      <c r="B2" s="8"/>
      <c r="C2" s="8"/>
    </row>
    <row r="3" spans="1:3" x14ac:dyDescent="0.25">
      <c r="A3" s="4" t="s">
        <v>195</v>
      </c>
      <c r="B3" s="5" t="s">
        <v>4</v>
      </c>
      <c r="C3" s="5" t="s">
        <v>4</v>
      </c>
    </row>
    <row r="4" spans="1:3" x14ac:dyDescent="0.25">
      <c r="A4" s="3" t="s">
        <v>712</v>
      </c>
      <c r="B4" s="9">
        <v>62232</v>
      </c>
      <c r="C4" s="9">
        <v>62705</v>
      </c>
    </row>
    <row r="5" spans="1:3" x14ac:dyDescent="0.25">
      <c r="A5" s="3" t="s">
        <v>713</v>
      </c>
      <c r="B5" s="5" t="s">
        <v>4</v>
      </c>
      <c r="C5" s="5" t="s">
        <v>4</v>
      </c>
    </row>
    <row r="6" spans="1:3" x14ac:dyDescent="0.25">
      <c r="A6" s="4" t="s">
        <v>195</v>
      </c>
      <c r="B6" s="5" t="s">
        <v>4</v>
      </c>
      <c r="C6" s="5" t="s">
        <v>4</v>
      </c>
    </row>
    <row r="7" spans="1:3" x14ac:dyDescent="0.25">
      <c r="A7" s="3" t="s">
        <v>712</v>
      </c>
      <c r="B7" s="6">
        <v>62232</v>
      </c>
      <c r="C7" s="6">
        <v>62705</v>
      </c>
    </row>
    <row r="8" spans="1:3" ht="30" x14ac:dyDescent="0.25">
      <c r="A8" s="3" t="s">
        <v>714</v>
      </c>
      <c r="B8" s="5" t="s">
        <v>4</v>
      </c>
      <c r="C8" s="5" t="s">
        <v>4</v>
      </c>
    </row>
    <row r="9" spans="1:3" x14ac:dyDescent="0.25">
      <c r="A9" s="4" t="s">
        <v>195</v>
      </c>
      <c r="B9" s="5" t="s">
        <v>4</v>
      </c>
      <c r="C9" s="5" t="s">
        <v>4</v>
      </c>
    </row>
    <row r="10" spans="1:3" x14ac:dyDescent="0.25">
      <c r="A10" s="3" t="s">
        <v>712</v>
      </c>
      <c r="B10" s="6">
        <v>26115</v>
      </c>
      <c r="C10" s="6">
        <v>28604</v>
      </c>
    </row>
    <row r="11" spans="1:3" ht="30" x14ac:dyDescent="0.25">
      <c r="A11" s="3" t="s">
        <v>715</v>
      </c>
      <c r="B11" s="5" t="s">
        <v>4</v>
      </c>
      <c r="C11" s="5" t="s">
        <v>4</v>
      </c>
    </row>
    <row r="12" spans="1:3" x14ac:dyDescent="0.25">
      <c r="A12" s="4" t="s">
        <v>195</v>
      </c>
      <c r="B12" s="5" t="s">
        <v>4</v>
      </c>
      <c r="C12" s="5" t="s">
        <v>4</v>
      </c>
    </row>
    <row r="13" spans="1:3" x14ac:dyDescent="0.25">
      <c r="A13" s="3" t="s">
        <v>712</v>
      </c>
      <c r="B13" s="6">
        <v>18753</v>
      </c>
      <c r="C13" s="6">
        <v>16599</v>
      </c>
    </row>
    <row r="14" spans="1:3" ht="30" x14ac:dyDescent="0.25">
      <c r="A14" s="3" t="s">
        <v>716</v>
      </c>
      <c r="B14" s="5" t="s">
        <v>4</v>
      </c>
      <c r="C14" s="5" t="s">
        <v>4</v>
      </c>
    </row>
    <row r="15" spans="1:3" x14ac:dyDescent="0.25">
      <c r="A15" s="4" t="s">
        <v>195</v>
      </c>
      <c r="B15" s="5" t="s">
        <v>4</v>
      </c>
      <c r="C15" s="5" t="s">
        <v>4</v>
      </c>
    </row>
    <row r="16" spans="1:3" x14ac:dyDescent="0.25">
      <c r="A16" s="3" t="s">
        <v>712</v>
      </c>
      <c r="B16" s="6">
        <v>1058</v>
      </c>
      <c r="C16" s="6">
        <v>1063</v>
      </c>
    </row>
    <row r="17" spans="1:3" ht="30" x14ac:dyDescent="0.25">
      <c r="A17" s="3" t="s">
        <v>717</v>
      </c>
      <c r="B17" s="5" t="s">
        <v>4</v>
      </c>
      <c r="C17" s="5" t="s">
        <v>4</v>
      </c>
    </row>
    <row r="18" spans="1:3" x14ac:dyDescent="0.25">
      <c r="A18" s="4" t="s">
        <v>195</v>
      </c>
      <c r="B18" s="5" t="s">
        <v>4</v>
      </c>
      <c r="C18" s="5" t="s">
        <v>4</v>
      </c>
    </row>
    <row r="19" spans="1:3" x14ac:dyDescent="0.25">
      <c r="A19" s="3" t="s">
        <v>712</v>
      </c>
      <c r="B19" s="6">
        <v>16306</v>
      </c>
      <c r="C19" s="6">
        <v>16439</v>
      </c>
    </row>
    <row r="20" spans="1:3" ht="30" x14ac:dyDescent="0.25">
      <c r="A20" s="3" t="s">
        <v>718</v>
      </c>
      <c r="B20" s="5" t="s">
        <v>4</v>
      </c>
      <c r="C20" s="5" t="s">
        <v>4</v>
      </c>
    </row>
    <row r="21" spans="1:3" x14ac:dyDescent="0.25">
      <c r="A21" s="4" t="s">
        <v>195</v>
      </c>
      <c r="B21" s="5" t="s">
        <v>4</v>
      </c>
      <c r="C21" s="5" t="s">
        <v>4</v>
      </c>
    </row>
    <row r="22" spans="1:3" x14ac:dyDescent="0.25">
      <c r="A22" s="3" t="s">
        <v>712</v>
      </c>
      <c r="B22" s="5" t="s">
        <v>49</v>
      </c>
      <c r="C22" s="5" t="s">
        <v>49</v>
      </c>
    </row>
    <row r="23" spans="1:3" ht="45" x14ac:dyDescent="0.25">
      <c r="A23" s="3" t="s">
        <v>719</v>
      </c>
      <c r="B23" s="5" t="s">
        <v>4</v>
      </c>
      <c r="C23" s="5" t="s">
        <v>4</v>
      </c>
    </row>
    <row r="24" spans="1:3" x14ac:dyDescent="0.25">
      <c r="A24" s="4" t="s">
        <v>195</v>
      </c>
      <c r="B24" s="5" t="s">
        <v>4</v>
      </c>
      <c r="C24" s="5" t="s">
        <v>4</v>
      </c>
    </row>
    <row r="25" spans="1:3" x14ac:dyDescent="0.25">
      <c r="A25" s="3" t="s">
        <v>712</v>
      </c>
      <c r="B25" s="5" t="s">
        <v>49</v>
      </c>
      <c r="C25" s="5" t="s">
        <v>49</v>
      </c>
    </row>
    <row r="26" spans="1:3" ht="45" x14ac:dyDescent="0.25">
      <c r="A26" s="3" t="s">
        <v>720</v>
      </c>
      <c r="B26" s="5" t="s">
        <v>4</v>
      </c>
      <c r="C26" s="5" t="s">
        <v>4</v>
      </c>
    </row>
    <row r="27" spans="1:3" x14ac:dyDescent="0.25">
      <c r="A27" s="4" t="s">
        <v>195</v>
      </c>
      <c r="B27" s="5" t="s">
        <v>4</v>
      </c>
      <c r="C27" s="5" t="s">
        <v>4</v>
      </c>
    </row>
    <row r="28" spans="1:3" x14ac:dyDescent="0.25">
      <c r="A28" s="3" t="s">
        <v>712</v>
      </c>
      <c r="B28" s="5" t="s">
        <v>49</v>
      </c>
      <c r="C28" s="5" t="s">
        <v>49</v>
      </c>
    </row>
    <row r="29" spans="1:3" ht="45" x14ac:dyDescent="0.25">
      <c r="A29" s="3" t="s">
        <v>721</v>
      </c>
      <c r="B29" s="5" t="s">
        <v>4</v>
      </c>
      <c r="C29" s="5" t="s">
        <v>4</v>
      </c>
    </row>
    <row r="30" spans="1:3" x14ac:dyDescent="0.25">
      <c r="A30" s="4" t="s">
        <v>195</v>
      </c>
      <c r="B30" s="5" t="s">
        <v>4</v>
      </c>
      <c r="C30" s="5" t="s">
        <v>4</v>
      </c>
    </row>
    <row r="31" spans="1:3" x14ac:dyDescent="0.25">
      <c r="A31" s="3" t="s">
        <v>712</v>
      </c>
      <c r="B31" s="5" t="s">
        <v>49</v>
      </c>
      <c r="C31" s="5" t="s">
        <v>49</v>
      </c>
    </row>
    <row r="32" spans="1:3" ht="60" x14ac:dyDescent="0.25">
      <c r="A32" s="3" t="s">
        <v>722</v>
      </c>
      <c r="B32" s="5" t="s">
        <v>4</v>
      </c>
      <c r="C32" s="5" t="s">
        <v>4</v>
      </c>
    </row>
    <row r="33" spans="1:3" x14ac:dyDescent="0.25">
      <c r="A33" s="4" t="s">
        <v>195</v>
      </c>
      <c r="B33" s="5" t="s">
        <v>4</v>
      </c>
      <c r="C33" s="5" t="s">
        <v>4</v>
      </c>
    </row>
    <row r="34" spans="1:3" x14ac:dyDescent="0.25">
      <c r="A34" s="3" t="s">
        <v>712</v>
      </c>
      <c r="B34" s="5" t="s">
        <v>49</v>
      </c>
      <c r="C34" s="5" t="s">
        <v>49</v>
      </c>
    </row>
    <row r="35" spans="1:3" ht="30" x14ac:dyDescent="0.25">
      <c r="A35" s="3" t="s">
        <v>723</v>
      </c>
      <c r="B35" s="5" t="s">
        <v>4</v>
      </c>
      <c r="C35" s="5" t="s">
        <v>4</v>
      </c>
    </row>
    <row r="36" spans="1:3" x14ac:dyDescent="0.25">
      <c r="A36" s="4" t="s">
        <v>195</v>
      </c>
      <c r="B36" s="5" t="s">
        <v>4</v>
      </c>
      <c r="C36" s="5" t="s">
        <v>4</v>
      </c>
    </row>
    <row r="37" spans="1:3" x14ac:dyDescent="0.25">
      <c r="A37" s="3" t="s">
        <v>712</v>
      </c>
      <c r="B37" s="6">
        <v>62232</v>
      </c>
      <c r="C37" s="6">
        <v>62705</v>
      </c>
    </row>
    <row r="38" spans="1:3" ht="45" x14ac:dyDescent="0.25">
      <c r="A38" s="3" t="s">
        <v>724</v>
      </c>
      <c r="B38" s="5" t="s">
        <v>4</v>
      </c>
      <c r="C38" s="5" t="s">
        <v>4</v>
      </c>
    </row>
    <row r="39" spans="1:3" x14ac:dyDescent="0.25">
      <c r="A39" s="4" t="s">
        <v>195</v>
      </c>
      <c r="B39" s="5" t="s">
        <v>4</v>
      </c>
      <c r="C39" s="5" t="s">
        <v>4</v>
      </c>
    </row>
    <row r="40" spans="1:3" x14ac:dyDescent="0.25">
      <c r="A40" s="3" t="s">
        <v>712</v>
      </c>
      <c r="B40" s="6">
        <v>26115</v>
      </c>
      <c r="C40" s="6">
        <v>28604</v>
      </c>
    </row>
    <row r="41" spans="1:3" ht="45" x14ac:dyDescent="0.25">
      <c r="A41" s="3" t="s">
        <v>725</v>
      </c>
      <c r="B41" s="5" t="s">
        <v>4</v>
      </c>
      <c r="C41" s="5" t="s">
        <v>4</v>
      </c>
    </row>
    <row r="42" spans="1:3" x14ac:dyDescent="0.25">
      <c r="A42" s="4" t="s">
        <v>195</v>
      </c>
      <c r="B42" s="5" t="s">
        <v>4</v>
      </c>
      <c r="C42" s="5" t="s">
        <v>4</v>
      </c>
    </row>
    <row r="43" spans="1:3" x14ac:dyDescent="0.25">
      <c r="A43" s="3" t="s">
        <v>712</v>
      </c>
      <c r="B43" s="6">
        <v>18753</v>
      </c>
      <c r="C43" s="6">
        <v>16599</v>
      </c>
    </row>
    <row r="44" spans="1:3" ht="45" x14ac:dyDescent="0.25">
      <c r="A44" s="3" t="s">
        <v>726</v>
      </c>
      <c r="B44" s="5" t="s">
        <v>4</v>
      </c>
      <c r="C44" s="5" t="s">
        <v>4</v>
      </c>
    </row>
    <row r="45" spans="1:3" x14ac:dyDescent="0.25">
      <c r="A45" s="4" t="s">
        <v>195</v>
      </c>
      <c r="B45" s="5" t="s">
        <v>4</v>
      </c>
      <c r="C45" s="5" t="s">
        <v>4</v>
      </c>
    </row>
    <row r="46" spans="1:3" x14ac:dyDescent="0.25">
      <c r="A46" s="3" t="s">
        <v>712</v>
      </c>
      <c r="B46" s="6">
        <v>1058</v>
      </c>
      <c r="C46" s="6">
        <v>1063</v>
      </c>
    </row>
    <row r="47" spans="1:3" ht="45" x14ac:dyDescent="0.25">
      <c r="A47" s="3" t="s">
        <v>727</v>
      </c>
      <c r="B47" s="5" t="s">
        <v>4</v>
      </c>
      <c r="C47" s="5" t="s">
        <v>4</v>
      </c>
    </row>
    <row r="48" spans="1:3" x14ac:dyDescent="0.25">
      <c r="A48" s="4" t="s">
        <v>195</v>
      </c>
      <c r="B48" s="5" t="s">
        <v>4</v>
      </c>
      <c r="C48" s="5" t="s">
        <v>4</v>
      </c>
    </row>
    <row r="49" spans="1:3" x14ac:dyDescent="0.25">
      <c r="A49" s="3" t="s">
        <v>712</v>
      </c>
      <c r="B49" s="6">
        <v>16306</v>
      </c>
      <c r="C49" s="6">
        <v>16439</v>
      </c>
    </row>
    <row r="50" spans="1:3" ht="30" x14ac:dyDescent="0.25">
      <c r="A50" s="3" t="s">
        <v>728</v>
      </c>
      <c r="B50" s="5" t="s">
        <v>4</v>
      </c>
      <c r="C50" s="5" t="s">
        <v>4</v>
      </c>
    </row>
    <row r="51" spans="1:3" x14ac:dyDescent="0.25">
      <c r="A51" s="4" t="s">
        <v>195</v>
      </c>
      <c r="B51" s="5" t="s">
        <v>4</v>
      </c>
      <c r="C51" s="5" t="s">
        <v>4</v>
      </c>
    </row>
    <row r="52" spans="1:3" x14ac:dyDescent="0.25">
      <c r="A52" s="3" t="s">
        <v>712</v>
      </c>
      <c r="B52" s="5" t="s">
        <v>49</v>
      </c>
      <c r="C52" s="5" t="s">
        <v>49</v>
      </c>
    </row>
    <row r="53" spans="1:3" ht="45" x14ac:dyDescent="0.25">
      <c r="A53" s="3" t="s">
        <v>729</v>
      </c>
      <c r="B53" s="5" t="s">
        <v>4</v>
      </c>
      <c r="C53" s="5" t="s">
        <v>4</v>
      </c>
    </row>
    <row r="54" spans="1:3" x14ac:dyDescent="0.25">
      <c r="A54" s="4" t="s">
        <v>195</v>
      </c>
      <c r="B54" s="5" t="s">
        <v>4</v>
      </c>
      <c r="C54" s="5" t="s">
        <v>4</v>
      </c>
    </row>
    <row r="55" spans="1:3" x14ac:dyDescent="0.25">
      <c r="A55" s="3" t="s">
        <v>712</v>
      </c>
      <c r="B55" s="5" t="s">
        <v>49</v>
      </c>
      <c r="C55" s="5" t="s">
        <v>49</v>
      </c>
    </row>
    <row r="56" spans="1:3" ht="45" x14ac:dyDescent="0.25">
      <c r="A56" s="3" t="s">
        <v>730</v>
      </c>
      <c r="B56" s="5" t="s">
        <v>4</v>
      </c>
      <c r="C56" s="5" t="s">
        <v>4</v>
      </c>
    </row>
    <row r="57" spans="1:3" x14ac:dyDescent="0.25">
      <c r="A57" s="4" t="s">
        <v>195</v>
      </c>
      <c r="B57" s="5" t="s">
        <v>4</v>
      </c>
      <c r="C57" s="5" t="s">
        <v>4</v>
      </c>
    </row>
    <row r="58" spans="1:3" x14ac:dyDescent="0.25">
      <c r="A58" s="3" t="s">
        <v>712</v>
      </c>
      <c r="B58" s="5" t="s">
        <v>49</v>
      </c>
      <c r="C58" s="5" t="s">
        <v>49</v>
      </c>
    </row>
    <row r="59" spans="1:3" ht="30" x14ac:dyDescent="0.25">
      <c r="A59" s="3" t="s">
        <v>731</v>
      </c>
      <c r="B59" s="5" t="s">
        <v>4</v>
      </c>
      <c r="C59" s="5" t="s">
        <v>4</v>
      </c>
    </row>
    <row r="60" spans="1:3" x14ac:dyDescent="0.25">
      <c r="A60" s="4" t="s">
        <v>195</v>
      </c>
      <c r="B60" s="5" t="s">
        <v>4</v>
      </c>
      <c r="C60" s="5" t="s">
        <v>4</v>
      </c>
    </row>
    <row r="61" spans="1:3" x14ac:dyDescent="0.25">
      <c r="A61" s="3" t="s">
        <v>712</v>
      </c>
      <c r="B61" s="5" t="s">
        <v>49</v>
      </c>
      <c r="C61" s="5" t="s">
        <v>49</v>
      </c>
    </row>
    <row r="62" spans="1:3" ht="45" x14ac:dyDescent="0.25">
      <c r="A62" s="3" t="s">
        <v>732</v>
      </c>
      <c r="B62" s="5" t="s">
        <v>4</v>
      </c>
      <c r="C62" s="5" t="s">
        <v>4</v>
      </c>
    </row>
    <row r="63" spans="1:3" x14ac:dyDescent="0.25">
      <c r="A63" s="4" t="s">
        <v>195</v>
      </c>
      <c r="B63" s="5" t="s">
        <v>4</v>
      </c>
      <c r="C63" s="5" t="s">
        <v>4</v>
      </c>
    </row>
    <row r="64" spans="1:3" x14ac:dyDescent="0.25">
      <c r="A64" s="3" t="s">
        <v>712</v>
      </c>
      <c r="B64" s="5" t="s">
        <v>49</v>
      </c>
      <c r="C64" s="5" t="s">
        <v>4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3</v>
      </c>
      <c r="B1" s="8" t="s">
        <v>2</v>
      </c>
      <c r="C1" s="8" t="s">
        <v>27</v>
      </c>
    </row>
    <row r="2" spans="1:3" ht="30" x14ac:dyDescent="0.25">
      <c r="A2" s="1" t="s">
        <v>26</v>
      </c>
      <c r="B2" s="8"/>
      <c r="C2" s="8"/>
    </row>
    <row r="3" spans="1:3" x14ac:dyDescent="0.25">
      <c r="A3" s="3" t="s">
        <v>444</v>
      </c>
      <c r="B3" s="5" t="s">
        <v>4</v>
      </c>
      <c r="C3" s="5" t="s">
        <v>4</v>
      </c>
    </row>
    <row r="4" spans="1:3" ht="45" x14ac:dyDescent="0.25">
      <c r="A4" s="4" t="s">
        <v>734</v>
      </c>
      <c r="B4" s="5" t="s">
        <v>4</v>
      </c>
      <c r="C4" s="5" t="s">
        <v>4</v>
      </c>
    </row>
    <row r="5" spans="1:3" x14ac:dyDescent="0.25">
      <c r="A5" s="3" t="s">
        <v>459</v>
      </c>
      <c r="B5" s="9">
        <v>825</v>
      </c>
      <c r="C5" s="9">
        <v>3637</v>
      </c>
    </row>
    <row r="6" spans="1:3" ht="30" x14ac:dyDescent="0.25">
      <c r="A6" s="3" t="s">
        <v>735</v>
      </c>
      <c r="B6" s="5" t="s">
        <v>4</v>
      </c>
      <c r="C6" s="5" t="s">
        <v>4</v>
      </c>
    </row>
    <row r="7" spans="1:3" ht="45" x14ac:dyDescent="0.25">
      <c r="A7" s="4" t="s">
        <v>734</v>
      </c>
      <c r="B7" s="5" t="s">
        <v>4</v>
      </c>
      <c r="C7" s="5" t="s">
        <v>4</v>
      </c>
    </row>
    <row r="8" spans="1:3" x14ac:dyDescent="0.25">
      <c r="A8" s="3" t="s">
        <v>459</v>
      </c>
      <c r="B8" s="5" t="s">
        <v>49</v>
      </c>
      <c r="C8" s="5" t="s">
        <v>49</v>
      </c>
    </row>
    <row r="9" spans="1:3" ht="30" x14ac:dyDescent="0.25">
      <c r="A9" s="3" t="s">
        <v>736</v>
      </c>
      <c r="B9" s="5" t="s">
        <v>4</v>
      </c>
      <c r="C9" s="5" t="s">
        <v>4</v>
      </c>
    </row>
    <row r="10" spans="1:3" ht="45" x14ac:dyDescent="0.25">
      <c r="A10" s="4" t="s">
        <v>734</v>
      </c>
      <c r="B10" s="5" t="s">
        <v>4</v>
      </c>
      <c r="C10" s="5" t="s">
        <v>4</v>
      </c>
    </row>
    <row r="11" spans="1:3" x14ac:dyDescent="0.25">
      <c r="A11" s="3" t="s">
        <v>459</v>
      </c>
      <c r="B11" s="5" t="s">
        <v>49</v>
      </c>
      <c r="C11" s="5" t="s">
        <v>49</v>
      </c>
    </row>
    <row r="12" spans="1:3" ht="30" x14ac:dyDescent="0.25">
      <c r="A12" s="3" t="s">
        <v>737</v>
      </c>
      <c r="B12" s="5" t="s">
        <v>4</v>
      </c>
      <c r="C12" s="5" t="s">
        <v>4</v>
      </c>
    </row>
    <row r="13" spans="1:3" ht="45" x14ac:dyDescent="0.25">
      <c r="A13" s="4" t="s">
        <v>734</v>
      </c>
      <c r="B13" s="5" t="s">
        <v>4</v>
      </c>
      <c r="C13" s="5" t="s">
        <v>4</v>
      </c>
    </row>
    <row r="14" spans="1:3" x14ac:dyDescent="0.25">
      <c r="A14" s="3" t="s">
        <v>459</v>
      </c>
      <c r="B14" s="9">
        <v>825</v>
      </c>
      <c r="C14" s="9">
        <v>36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8.85546875" bestFit="1" customWidth="1"/>
  </cols>
  <sheetData>
    <row r="1" spans="1:3" ht="75" x14ac:dyDescent="0.25">
      <c r="A1" s="1" t="s">
        <v>738</v>
      </c>
      <c r="B1" s="1" t="s">
        <v>1</v>
      </c>
      <c r="C1" s="1" t="s">
        <v>565</v>
      </c>
    </row>
    <row r="2" spans="1:3" ht="30" x14ac:dyDescent="0.25">
      <c r="A2" s="1" t="s">
        <v>26</v>
      </c>
      <c r="B2" s="1" t="s">
        <v>2</v>
      </c>
      <c r="C2" s="1" t="s">
        <v>27</v>
      </c>
    </row>
    <row r="3" spans="1:3" ht="30" x14ac:dyDescent="0.25">
      <c r="A3" s="4" t="s">
        <v>739</v>
      </c>
      <c r="B3" s="5" t="s">
        <v>4</v>
      </c>
      <c r="C3" s="5" t="s">
        <v>4</v>
      </c>
    </row>
    <row r="4" spans="1:3" x14ac:dyDescent="0.25">
      <c r="A4" s="3" t="s">
        <v>459</v>
      </c>
      <c r="B4" s="9">
        <v>825</v>
      </c>
      <c r="C4" s="9">
        <v>3637</v>
      </c>
    </row>
    <row r="5" spans="1:3" x14ac:dyDescent="0.25">
      <c r="A5" s="3" t="s">
        <v>468</v>
      </c>
      <c r="B5" s="5" t="s">
        <v>740</v>
      </c>
      <c r="C5" s="5" t="s">
        <v>740</v>
      </c>
    </row>
    <row r="6" spans="1:3" x14ac:dyDescent="0.25">
      <c r="A6" s="3" t="s">
        <v>741</v>
      </c>
      <c r="B6" s="5" t="s">
        <v>4</v>
      </c>
      <c r="C6" s="5" t="s">
        <v>4</v>
      </c>
    </row>
    <row r="7" spans="1:3" ht="30" x14ac:dyDescent="0.25">
      <c r="A7" s="4" t="s">
        <v>739</v>
      </c>
      <c r="B7" s="5" t="s">
        <v>4</v>
      </c>
      <c r="C7" s="5" t="s">
        <v>4</v>
      </c>
    </row>
    <row r="8" spans="1:3" ht="30" x14ac:dyDescent="0.25">
      <c r="A8" s="3" t="s">
        <v>742</v>
      </c>
      <c r="B8" s="93">
        <v>0.1</v>
      </c>
      <c r="C8" s="93">
        <v>0.1</v>
      </c>
    </row>
    <row r="9" spans="1:3" x14ac:dyDescent="0.25">
      <c r="A9" s="3" t="s">
        <v>743</v>
      </c>
      <c r="B9" s="5" t="s">
        <v>4</v>
      </c>
      <c r="C9" s="5" t="s">
        <v>4</v>
      </c>
    </row>
    <row r="10" spans="1:3" ht="30" x14ac:dyDescent="0.25">
      <c r="A10" s="4" t="s">
        <v>739</v>
      </c>
      <c r="B10" s="5" t="s">
        <v>4</v>
      </c>
      <c r="C10" s="5" t="s">
        <v>4</v>
      </c>
    </row>
    <row r="11" spans="1:3" ht="30" x14ac:dyDescent="0.25">
      <c r="A11" s="3" t="s">
        <v>742</v>
      </c>
      <c r="B11" s="93">
        <v>0.2</v>
      </c>
      <c r="C11" s="93">
        <v>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44</v>
      </c>
      <c r="B1" s="8" t="s">
        <v>2</v>
      </c>
      <c r="C1" s="8" t="s">
        <v>27</v>
      </c>
    </row>
    <row r="2" spans="1:3" ht="30" x14ac:dyDescent="0.25">
      <c r="A2" s="1" t="s">
        <v>26</v>
      </c>
      <c r="B2" s="8"/>
      <c r="C2" s="8"/>
    </row>
    <row r="3" spans="1:3" x14ac:dyDescent="0.25">
      <c r="A3" s="3" t="s">
        <v>479</v>
      </c>
      <c r="B3" s="5" t="s">
        <v>4</v>
      </c>
      <c r="C3" s="5" t="s">
        <v>4</v>
      </c>
    </row>
    <row r="4" spans="1:3" x14ac:dyDescent="0.25">
      <c r="A4" s="4" t="s">
        <v>480</v>
      </c>
      <c r="B4" s="5" t="s">
        <v>4</v>
      </c>
      <c r="C4" s="5" t="s">
        <v>4</v>
      </c>
    </row>
    <row r="5" spans="1:3" x14ac:dyDescent="0.25">
      <c r="A5" s="3" t="s">
        <v>31</v>
      </c>
      <c r="B5" s="9">
        <v>22819</v>
      </c>
      <c r="C5" s="9">
        <v>24198</v>
      </c>
    </row>
    <row r="6" spans="1:3" x14ac:dyDescent="0.25">
      <c r="A6" s="3" t="s">
        <v>32</v>
      </c>
      <c r="B6" s="6">
        <v>1247</v>
      </c>
      <c r="C6" s="6">
        <v>1743</v>
      </c>
    </row>
    <row r="7" spans="1:3" x14ac:dyDescent="0.25">
      <c r="A7" s="3" t="s">
        <v>34</v>
      </c>
      <c r="B7" s="6">
        <v>1547</v>
      </c>
      <c r="C7" s="5">
        <v>657</v>
      </c>
    </row>
    <row r="8" spans="1:3" x14ac:dyDescent="0.25">
      <c r="A8" s="3" t="s">
        <v>481</v>
      </c>
      <c r="B8" s="6">
        <v>254249</v>
      </c>
      <c r="C8" s="6">
        <v>254703</v>
      </c>
    </row>
    <row r="9" spans="1:3" x14ac:dyDescent="0.25">
      <c r="A9" s="3" t="s">
        <v>482</v>
      </c>
      <c r="B9" s="6">
        <v>3185</v>
      </c>
      <c r="C9" s="6">
        <v>3185</v>
      </c>
    </row>
    <row r="10" spans="1:3" x14ac:dyDescent="0.25">
      <c r="A10" s="3" t="s">
        <v>483</v>
      </c>
      <c r="B10" s="6">
        <v>1123</v>
      </c>
      <c r="C10" s="6">
        <v>1114</v>
      </c>
    </row>
    <row r="11" spans="1:3" x14ac:dyDescent="0.25">
      <c r="A11" s="4" t="s">
        <v>484</v>
      </c>
      <c r="B11" s="5" t="s">
        <v>4</v>
      </c>
      <c r="C11" s="5" t="s">
        <v>4</v>
      </c>
    </row>
    <row r="12" spans="1:3" x14ac:dyDescent="0.25">
      <c r="A12" s="3" t="s">
        <v>485</v>
      </c>
      <c r="B12" s="6">
        <v>189921</v>
      </c>
      <c r="C12" s="6">
        <v>185106</v>
      </c>
    </row>
    <row r="13" spans="1:3" x14ac:dyDescent="0.25">
      <c r="A13" s="3" t="s">
        <v>745</v>
      </c>
      <c r="B13" s="6">
        <v>122298</v>
      </c>
      <c r="C13" s="6">
        <v>129514</v>
      </c>
    </row>
    <row r="14" spans="1:3" x14ac:dyDescent="0.25">
      <c r="A14" s="3" t="s">
        <v>45</v>
      </c>
      <c r="B14" s="6">
        <v>10000</v>
      </c>
      <c r="C14" s="6">
        <v>10000</v>
      </c>
    </row>
    <row r="15" spans="1:3" x14ac:dyDescent="0.25">
      <c r="A15" s="3" t="s">
        <v>487</v>
      </c>
      <c r="B15" s="5">
        <v>37</v>
      </c>
      <c r="C15" s="5">
        <v>34</v>
      </c>
    </row>
    <row r="16" spans="1:3" ht="30" x14ac:dyDescent="0.25">
      <c r="A16" s="3" t="s">
        <v>735</v>
      </c>
      <c r="B16" s="5" t="s">
        <v>4</v>
      </c>
      <c r="C16" s="5" t="s">
        <v>4</v>
      </c>
    </row>
    <row r="17" spans="1:3" x14ac:dyDescent="0.25">
      <c r="A17" s="4" t="s">
        <v>480</v>
      </c>
      <c r="B17" s="5" t="s">
        <v>4</v>
      </c>
      <c r="C17" s="5" t="s">
        <v>4</v>
      </c>
    </row>
    <row r="18" spans="1:3" x14ac:dyDescent="0.25">
      <c r="A18" s="3" t="s">
        <v>31</v>
      </c>
      <c r="B18" s="6">
        <v>22819</v>
      </c>
      <c r="C18" s="6">
        <v>24198</v>
      </c>
    </row>
    <row r="19" spans="1:3" x14ac:dyDescent="0.25">
      <c r="A19" s="3" t="s">
        <v>32</v>
      </c>
      <c r="B19" s="5" t="s">
        <v>49</v>
      </c>
      <c r="C19" s="5" t="s">
        <v>49</v>
      </c>
    </row>
    <row r="20" spans="1:3" x14ac:dyDescent="0.25">
      <c r="A20" s="3" t="s">
        <v>34</v>
      </c>
      <c r="B20" s="5" t="s">
        <v>49</v>
      </c>
      <c r="C20" s="5" t="s">
        <v>49</v>
      </c>
    </row>
    <row r="21" spans="1:3" x14ac:dyDescent="0.25">
      <c r="A21" s="3" t="s">
        <v>481</v>
      </c>
      <c r="B21" s="5" t="s">
        <v>49</v>
      </c>
      <c r="C21" s="5" t="s">
        <v>49</v>
      </c>
    </row>
    <row r="22" spans="1:3" x14ac:dyDescent="0.25">
      <c r="A22" s="3" t="s">
        <v>482</v>
      </c>
      <c r="B22" s="5" t="s">
        <v>49</v>
      </c>
      <c r="C22" s="5" t="s">
        <v>49</v>
      </c>
    </row>
    <row r="23" spans="1:3" x14ac:dyDescent="0.25">
      <c r="A23" s="3" t="s">
        <v>483</v>
      </c>
      <c r="B23" s="5" t="s">
        <v>49</v>
      </c>
      <c r="C23" s="5" t="s">
        <v>49</v>
      </c>
    </row>
    <row r="24" spans="1:3" x14ac:dyDescent="0.25">
      <c r="A24" s="4" t="s">
        <v>484</v>
      </c>
      <c r="B24" s="5" t="s">
        <v>4</v>
      </c>
      <c r="C24" s="5" t="s">
        <v>4</v>
      </c>
    </row>
    <row r="25" spans="1:3" x14ac:dyDescent="0.25">
      <c r="A25" s="3" t="s">
        <v>485</v>
      </c>
      <c r="B25" s="6">
        <v>189921</v>
      </c>
      <c r="C25" s="6">
        <v>185106</v>
      </c>
    </row>
    <row r="26" spans="1:3" x14ac:dyDescent="0.25">
      <c r="A26" s="3" t="s">
        <v>745</v>
      </c>
      <c r="B26" s="5" t="s">
        <v>49</v>
      </c>
      <c r="C26" s="5" t="s">
        <v>49</v>
      </c>
    </row>
    <row r="27" spans="1:3" x14ac:dyDescent="0.25">
      <c r="A27" s="3" t="s">
        <v>45</v>
      </c>
      <c r="B27" s="5" t="s">
        <v>49</v>
      </c>
      <c r="C27" s="5" t="s">
        <v>49</v>
      </c>
    </row>
    <row r="28" spans="1:3" x14ac:dyDescent="0.25">
      <c r="A28" s="3" t="s">
        <v>487</v>
      </c>
      <c r="B28" s="5" t="s">
        <v>49</v>
      </c>
      <c r="C28" s="5" t="s">
        <v>49</v>
      </c>
    </row>
    <row r="29" spans="1:3" ht="30" x14ac:dyDescent="0.25">
      <c r="A29" s="3" t="s">
        <v>736</v>
      </c>
      <c r="B29" s="5" t="s">
        <v>4</v>
      </c>
      <c r="C29" s="5" t="s">
        <v>4</v>
      </c>
    </row>
    <row r="30" spans="1:3" x14ac:dyDescent="0.25">
      <c r="A30" s="4" t="s">
        <v>480</v>
      </c>
      <c r="B30" s="5" t="s">
        <v>4</v>
      </c>
      <c r="C30" s="5" t="s">
        <v>4</v>
      </c>
    </row>
    <row r="31" spans="1:3" x14ac:dyDescent="0.25">
      <c r="A31" s="3" t="s">
        <v>31</v>
      </c>
      <c r="B31" s="5" t="s">
        <v>49</v>
      </c>
      <c r="C31" s="5" t="s">
        <v>49</v>
      </c>
    </row>
    <row r="32" spans="1:3" x14ac:dyDescent="0.25">
      <c r="A32" s="3" t="s">
        <v>32</v>
      </c>
      <c r="B32" s="6">
        <v>1247</v>
      </c>
      <c r="C32" s="6">
        <v>1743</v>
      </c>
    </row>
    <row r="33" spans="1:3" x14ac:dyDescent="0.25">
      <c r="A33" s="3" t="s">
        <v>34</v>
      </c>
      <c r="B33" s="6">
        <v>1547</v>
      </c>
      <c r="C33" s="5">
        <v>657</v>
      </c>
    </row>
    <row r="34" spans="1:3" x14ac:dyDescent="0.25">
      <c r="A34" s="3" t="s">
        <v>481</v>
      </c>
      <c r="B34" s="5" t="s">
        <v>49</v>
      </c>
      <c r="C34" s="5" t="s">
        <v>49</v>
      </c>
    </row>
    <row r="35" spans="1:3" x14ac:dyDescent="0.25">
      <c r="A35" s="3" t="s">
        <v>482</v>
      </c>
      <c r="B35" s="6">
        <v>3185</v>
      </c>
      <c r="C35" s="6">
        <v>3185</v>
      </c>
    </row>
    <row r="36" spans="1:3" x14ac:dyDescent="0.25">
      <c r="A36" s="3" t="s">
        <v>483</v>
      </c>
      <c r="B36" s="6">
        <v>1123</v>
      </c>
      <c r="C36" s="6">
        <v>1114</v>
      </c>
    </row>
    <row r="37" spans="1:3" x14ac:dyDescent="0.25">
      <c r="A37" s="4" t="s">
        <v>484</v>
      </c>
      <c r="B37" s="5" t="s">
        <v>4</v>
      </c>
      <c r="C37" s="5" t="s">
        <v>4</v>
      </c>
    </row>
    <row r="38" spans="1:3" x14ac:dyDescent="0.25">
      <c r="A38" s="3" t="s">
        <v>485</v>
      </c>
      <c r="B38" s="5" t="s">
        <v>49</v>
      </c>
      <c r="C38" s="5" t="s">
        <v>49</v>
      </c>
    </row>
    <row r="39" spans="1:3" x14ac:dyDescent="0.25">
      <c r="A39" s="3" t="s">
        <v>745</v>
      </c>
      <c r="B39" s="5" t="s">
        <v>49</v>
      </c>
      <c r="C39" s="5" t="s">
        <v>49</v>
      </c>
    </row>
    <row r="40" spans="1:3" x14ac:dyDescent="0.25">
      <c r="A40" s="3" t="s">
        <v>45</v>
      </c>
      <c r="B40" s="6">
        <v>10264</v>
      </c>
      <c r="C40" s="6">
        <v>10289</v>
      </c>
    </row>
    <row r="41" spans="1:3" x14ac:dyDescent="0.25">
      <c r="A41" s="3" t="s">
        <v>487</v>
      </c>
      <c r="B41" s="5">
        <v>37</v>
      </c>
      <c r="C41" s="5">
        <v>34</v>
      </c>
    </row>
    <row r="42" spans="1:3" ht="30" x14ac:dyDescent="0.25">
      <c r="A42" s="3" t="s">
        <v>737</v>
      </c>
      <c r="B42" s="5" t="s">
        <v>4</v>
      </c>
      <c r="C42" s="5" t="s">
        <v>4</v>
      </c>
    </row>
    <row r="43" spans="1:3" x14ac:dyDescent="0.25">
      <c r="A43" s="4" t="s">
        <v>480</v>
      </c>
      <c r="B43" s="5" t="s">
        <v>4</v>
      </c>
      <c r="C43" s="5" t="s">
        <v>4</v>
      </c>
    </row>
    <row r="44" spans="1:3" x14ac:dyDescent="0.25">
      <c r="A44" s="3" t="s">
        <v>31</v>
      </c>
      <c r="B44" s="5" t="s">
        <v>49</v>
      </c>
      <c r="C44" s="5" t="s">
        <v>49</v>
      </c>
    </row>
    <row r="45" spans="1:3" x14ac:dyDescent="0.25">
      <c r="A45" s="3" t="s">
        <v>32</v>
      </c>
      <c r="B45" s="5" t="s">
        <v>49</v>
      </c>
      <c r="C45" s="5" t="s">
        <v>49</v>
      </c>
    </row>
    <row r="46" spans="1:3" x14ac:dyDescent="0.25">
      <c r="A46" s="3" t="s">
        <v>34</v>
      </c>
      <c r="B46" s="5" t="s">
        <v>49</v>
      </c>
      <c r="C46" s="5" t="s">
        <v>49</v>
      </c>
    </row>
    <row r="47" spans="1:3" x14ac:dyDescent="0.25">
      <c r="A47" s="3" t="s">
        <v>481</v>
      </c>
      <c r="B47" s="6">
        <v>264976</v>
      </c>
      <c r="C47" s="6">
        <v>265715</v>
      </c>
    </row>
    <row r="48" spans="1:3" x14ac:dyDescent="0.25">
      <c r="A48" s="3" t="s">
        <v>482</v>
      </c>
      <c r="B48" s="5" t="s">
        <v>49</v>
      </c>
      <c r="C48" s="5" t="s">
        <v>49</v>
      </c>
    </row>
    <row r="49" spans="1:3" x14ac:dyDescent="0.25">
      <c r="A49" s="3" t="s">
        <v>483</v>
      </c>
      <c r="B49" s="5" t="s">
        <v>49</v>
      </c>
      <c r="C49" s="5" t="s">
        <v>49</v>
      </c>
    </row>
    <row r="50" spans="1:3" x14ac:dyDescent="0.25">
      <c r="A50" s="4" t="s">
        <v>484</v>
      </c>
      <c r="B50" s="5" t="s">
        <v>4</v>
      </c>
      <c r="C50" s="5" t="s">
        <v>4</v>
      </c>
    </row>
    <row r="51" spans="1:3" x14ac:dyDescent="0.25">
      <c r="A51" s="3" t="s">
        <v>485</v>
      </c>
      <c r="B51" s="5" t="s">
        <v>49</v>
      </c>
      <c r="C51" s="5" t="s">
        <v>49</v>
      </c>
    </row>
    <row r="52" spans="1:3" x14ac:dyDescent="0.25">
      <c r="A52" s="3" t="s">
        <v>745</v>
      </c>
      <c r="B52" s="6">
        <v>123536</v>
      </c>
      <c r="C52" s="6">
        <v>130892</v>
      </c>
    </row>
    <row r="53" spans="1:3" x14ac:dyDescent="0.25">
      <c r="A53" s="3" t="s">
        <v>45</v>
      </c>
      <c r="B53" s="5" t="s">
        <v>49</v>
      </c>
      <c r="C53" s="5" t="s">
        <v>49</v>
      </c>
    </row>
    <row r="54" spans="1:3" x14ac:dyDescent="0.25">
      <c r="A54" s="3" t="s">
        <v>487</v>
      </c>
      <c r="B54" s="5" t="s">
        <v>49</v>
      </c>
      <c r="C54" s="5" t="s">
        <v>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t="s">
        <v>4</v>
      </c>
      <c r="C3" s="5" t="s">
        <v>4</v>
      </c>
    </row>
    <row r="4" spans="1:3" x14ac:dyDescent="0.25">
      <c r="A4" s="3" t="s">
        <v>67</v>
      </c>
      <c r="B4" s="9">
        <v>2939</v>
      </c>
      <c r="C4" s="9">
        <v>3477</v>
      </c>
    </row>
    <row r="5" spans="1:3" x14ac:dyDescent="0.25">
      <c r="A5" s="4" t="s">
        <v>68</v>
      </c>
      <c r="B5" s="5" t="s">
        <v>4</v>
      </c>
      <c r="C5" s="5" t="s">
        <v>4</v>
      </c>
    </row>
    <row r="6" spans="1:3" x14ac:dyDescent="0.25">
      <c r="A6" s="3" t="s">
        <v>69</v>
      </c>
      <c r="B6" s="5">
        <v>237</v>
      </c>
      <c r="C6" s="5">
        <v>104</v>
      </c>
    </row>
    <row r="7" spans="1:3" x14ac:dyDescent="0.25">
      <c r="A7" s="3" t="s">
        <v>70</v>
      </c>
      <c r="B7" s="5">
        <v>62</v>
      </c>
      <c r="C7" s="5">
        <v>45</v>
      </c>
    </row>
    <row r="8" spans="1:3" x14ac:dyDescent="0.25">
      <c r="A8" s="3" t="s">
        <v>71</v>
      </c>
      <c r="B8" s="5">
        <v>6</v>
      </c>
      <c r="C8" s="5">
        <v>16</v>
      </c>
    </row>
    <row r="9" spans="1:3" x14ac:dyDescent="0.25">
      <c r="A9" s="3" t="s">
        <v>72</v>
      </c>
      <c r="B9" s="6">
        <v>3244</v>
      </c>
      <c r="C9" s="6">
        <v>3642</v>
      </c>
    </row>
    <row r="10" spans="1:3" x14ac:dyDescent="0.25">
      <c r="A10" s="4" t="s">
        <v>73</v>
      </c>
      <c r="B10" s="5" t="s">
        <v>4</v>
      </c>
      <c r="C10" s="5" t="s">
        <v>4</v>
      </c>
    </row>
    <row r="11" spans="1:3" x14ac:dyDescent="0.25">
      <c r="A11" s="3" t="s">
        <v>44</v>
      </c>
      <c r="B11" s="5">
        <v>436</v>
      </c>
      <c r="C11" s="5">
        <v>569</v>
      </c>
    </row>
    <row r="12" spans="1:3" x14ac:dyDescent="0.25">
      <c r="A12" s="3" t="s">
        <v>74</v>
      </c>
      <c r="B12" s="5">
        <v>59</v>
      </c>
      <c r="C12" s="5">
        <v>78</v>
      </c>
    </row>
    <row r="13" spans="1:3" x14ac:dyDescent="0.25">
      <c r="A13" s="3" t="s">
        <v>75</v>
      </c>
      <c r="B13" s="5">
        <v>495</v>
      </c>
      <c r="C13" s="5">
        <v>647</v>
      </c>
    </row>
    <row r="14" spans="1:3" x14ac:dyDescent="0.25">
      <c r="A14" s="3" t="s">
        <v>76</v>
      </c>
      <c r="B14" s="6">
        <v>2749</v>
      </c>
      <c r="C14" s="6">
        <v>2995</v>
      </c>
    </row>
    <row r="15" spans="1:3" x14ac:dyDescent="0.25">
      <c r="A15" s="3" t="s">
        <v>77</v>
      </c>
      <c r="B15" s="5" t="s">
        <v>49</v>
      </c>
      <c r="C15" s="5">
        <v>400</v>
      </c>
    </row>
    <row r="16" spans="1:3" ht="30" x14ac:dyDescent="0.25">
      <c r="A16" s="3" t="s">
        <v>78</v>
      </c>
      <c r="B16" s="6">
        <v>2749</v>
      </c>
      <c r="C16" s="6">
        <v>2595</v>
      </c>
    </row>
    <row r="17" spans="1:3" x14ac:dyDescent="0.25">
      <c r="A17" s="4" t="s">
        <v>79</v>
      </c>
      <c r="B17" s="5" t="s">
        <v>4</v>
      </c>
      <c r="C17" s="5" t="s">
        <v>4</v>
      </c>
    </row>
    <row r="18" spans="1:3" ht="30" x14ac:dyDescent="0.25">
      <c r="A18" s="3" t="s">
        <v>80</v>
      </c>
      <c r="B18" s="5">
        <v>264</v>
      </c>
      <c r="C18" s="5">
        <v>272</v>
      </c>
    </row>
    <row r="19" spans="1:3" x14ac:dyDescent="0.25">
      <c r="A19" s="3" t="s">
        <v>81</v>
      </c>
      <c r="B19" s="5">
        <v>189</v>
      </c>
      <c r="C19" s="5">
        <v>430</v>
      </c>
    </row>
    <row r="20" spans="1:3" ht="30" x14ac:dyDescent="0.25">
      <c r="A20" s="3" t="s">
        <v>82</v>
      </c>
      <c r="B20" s="5">
        <v>3</v>
      </c>
      <c r="C20" s="5">
        <v>-2</v>
      </c>
    </row>
    <row r="21" spans="1:3" x14ac:dyDescent="0.25">
      <c r="A21" s="3" t="s">
        <v>83</v>
      </c>
      <c r="B21" s="5">
        <v>142</v>
      </c>
      <c r="C21" s="5">
        <v>141</v>
      </c>
    </row>
    <row r="22" spans="1:3" x14ac:dyDescent="0.25">
      <c r="A22" s="3" t="s">
        <v>84</v>
      </c>
      <c r="B22" s="5">
        <v>36</v>
      </c>
      <c r="C22" s="5">
        <v>133</v>
      </c>
    </row>
    <row r="23" spans="1:3" x14ac:dyDescent="0.25">
      <c r="A23" s="3" t="s">
        <v>71</v>
      </c>
      <c r="B23" s="5">
        <v>156</v>
      </c>
      <c r="C23" s="5">
        <v>144</v>
      </c>
    </row>
    <row r="24" spans="1:3" x14ac:dyDescent="0.25">
      <c r="A24" s="3" t="s">
        <v>85</v>
      </c>
      <c r="B24" s="5">
        <v>790</v>
      </c>
      <c r="C24" s="6">
        <v>1118</v>
      </c>
    </row>
    <row r="25" spans="1:3" x14ac:dyDescent="0.25">
      <c r="A25" s="4" t="s">
        <v>86</v>
      </c>
      <c r="B25" s="5" t="s">
        <v>4</v>
      </c>
      <c r="C25" s="5" t="s">
        <v>4</v>
      </c>
    </row>
    <row r="26" spans="1:3" x14ac:dyDescent="0.25">
      <c r="A26" s="3" t="s">
        <v>87</v>
      </c>
      <c r="B26" s="6">
        <v>1496</v>
      </c>
      <c r="C26" s="6">
        <v>1527</v>
      </c>
    </row>
    <row r="27" spans="1:3" ht="30" x14ac:dyDescent="0.25">
      <c r="A27" s="3" t="s">
        <v>88</v>
      </c>
      <c r="B27" s="5">
        <v>405</v>
      </c>
      <c r="C27" s="5">
        <v>319</v>
      </c>
    </row>
    <row r="28" spans="1:3" x14ac:dyDescent="0.25">
      <c r="A28" s="3" t="s">
        <v>89</v>
      </c>
      <c r="B28" s="5">
        <v>154</v>
      </c>
      <c r="C28" s="5">
        <v>142</v>
      </c>
    </row>
    <row r="29" spans="1:3" x14ac:dyDescent="0.25">
      <c r="A29" s="3" t="s">
        <v>90</v>
      </c>
      <c r="B29" s="5">
        <v>80</v>
      </c>
      <c r="C29" s="5">
        <v>115</v>
      </c>
    </row>
    <row r="30" spans="1:3" x14ac:dyDescent="0.25">
      <c r="A30" s="3" t="s">
        <v>91</v>
      </c>
      <c r="B30" s="5">
        <v>115</v>
      </c>
      <c r="C30" s="5">
        <v>116</v>
      </c>
    </row>
    <row r="31" spans="1:3" x14ac:dyDescent="0.25">
      <c r="A31" s="3" t="s">
        <v>92</v>
      </c>
      <c r="B31" s="5">
        <v>76</v>
      </c>
      <c r="C31" s="5">
        <v>73</v>
      </c>
    </row>
    <row r="32" spans="1:3" x14ac:dyDescent="0.25">
      <c r="A32" s="3" t="s">
        <v>93</v>
      </c>
      <c r="B32" s="5">
        <v>137</v>
      </c>
      <c r="C32" s="5">
        <v>119</v>
      </c>
    </row>
    <row r="33" spans="1:3" x14ac:dyDescent="0.25">
      <c r="A33" s="3" t="s">
        <v>71</v>
      </c>
      <c r="B33" s="5">
        <v>275</v>
      </c>
      <c r="C33" s="5">
        <v>264</v>
      </c>
    </row>
    <row r="34" spans="1:3" x14ac:dyDescent="0.25">
      <c r="A34" s="3" t="s">
        <v>94</v>
      </c>
      <c r="B34" s="6">
        <v>2738</v>
      </c>
      <c r="C34" s="6">
        <v>2675</v>
      </c>
    </row>
    <row r="35" spans="1:3" x14ac:dyDescent="0.25">
      <c r="A35" s="3" t="s">
        <v>95</v>
      </c>
      <c r="B35" s="5">
        <v>801</v>
      </c>
      <c r="C35" s="6">
        <v>1038</v>
      </c>
    </row>
    <row r="36" spans="1:3" x14ac:dyDescent="0.25">
      <c r="A36" s="3" t="s">
        <v>96</v>
      </c>
      <c r="B36" s="5">
        <v>281</v>
      </c>
      <c r="C36" s="5">
        <v>385</v>
      </c>
    </row>
    <row r="37" spans="1:3" x14ac:dyDescent="0.25">
      <c r="A37" s="3" t="s">
        <v>97</v>
      </c>
      <c r="B37" s="5">
        <v>520</v>
      </c>
      <c r="C37" s="5">
        <v>653</v>
      </c>
    </row>
    <row r="38" spans="1:3" ht="45" x14ac:dyDescent="0.25">
      <c r="A38" s="3" t="s">
        <v>98</v>
      </c>
      <c r="B38" s="5">
        <v>119</v>
      </c>
      <c r="C38" s="5">
        <v>11</v>
      </c>
    </row>
    <row r="39" spans="1:3" x14ac:dyDescent="0.25">
      <c r="A39" s="3" t="s">
        <v>99</v>
      </c>
      <c r="B39" s="9">
        <v>639</v>
      </c>
      <c r="C39" s="9">
        <v>664</v>
      </c>
    </row>
    <row r="40" spans="1:3" ht="30" x14ac:dyDescent="0.25">
      <c r="A40" s="3" t="s">
        <v>100</v>
      </c>
      <c r="B40" s="10">
        <v>0.33</v>
      </c>
      <c r="C40" s="10">
        <v>0.42</v>
      </c>
    </row>
    <row r="41" spans="1:3" ht="30" x14ac:dyDescent="0.25">
      <c r="A41" s="3" t="s">
        <v>101</v>
      </c>
      <c r="B41" s="10">
        <v>0.33</v>
      </c>
      <c r="C41" s="10">
        <v>0.42</v>
      </c>
    </row>
    <row r="42" spans="1:3" ht="30" x14ac:dyDescent="0.25">
      <c r="A42" s="3" t="s">
        <v>102</v>
      </c>
      <c r="B42" s="10">
        <v>0.09</v>
      </c>
      <c r="C42" s="10">
        <v>0.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6</v>
      </c>
      <c r="B2" s="1" t="s">
        <v>2</v>
      </c>
      <c r="C2" s="1" t="s">
        <v>65</v>
      </c>
    </row>
    <row r="3" spans="1:3" x14ac:dyDescent="0.25">
      <c r="A3" s="4" t="s">
        <v>104</v>
      </c>
      <c r="B3" s="5" t="s">
        <v>4</v>
      </c>
      <c r="C3" s="5" t="s">
        <v>4</v>
      </c>
    </row>
    <row r="4" spans="1:3" ht="45" x14ac:dyDescent="0.25">
      <c r="A4" s="3" t="s">
        <v>105</v>
      </c>
      <c r="B4" s="9">
        <v>80</v>
      </c>
      <c r="C4" s="9">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8" bestFit="1" customWidth="1"/>
  </cols>
  <sheetData>
    <row r="1" spans="1:6" ht="15" customHeight="1" x14ac:dyDescent="0.25">
      <c r="A1" s="1" t="s">
        <v>106</v>
      </c>
      <c r="B1" s="8" t="s">
        <v>107</v>
      </c>
      <c r="C1" s="8" t="s">
        <v>108</v>
      </c>
      <c r="D1" s="8" t="s">
        <v>109</v>
      </c>
      <c r="E1" s="8" t="s">
        <v>110</v>
      </c>
      <c r="F1" s="8" t="s">
        <v>111</v>
      </c>
    </row>
    <row r="2" spans="1:6" ht="30" x14ac:dyDescent="0.25">
      <c r="A2" s="1" t="s">
        <v>26</v>
      </c>
      <c r="B2" s="8"/>
      <c r="C2" s="8"/>
      <c r="D2" s="8"/>
      <c r="E2" s="8"/>
      <c r="F2" s="8"/>
    </row>
    <row r="3" spans="1:6" x14ac:dyDescent="0.25">
      <c r="A3" s="3" t="s">
        <v>112</v>
      </c>
      <c r="B3" s="9">
        <v>15</v>
      </c>
      <c r="C3" s="9">
        <v>11121</v>
      </c>
      <c r="D3" s="9">
        <v>27495</v>
      </c>
      <c r="E3" s="9">
        <v>324</v>
      </c>
      <c r="F3" s="9">
        <v>38955</v>
      </c>
    </row>
    <row r="4" spans="1:6" ht="30" x14ac:dyDescent="0.25">
      <c r="A4" s="4" t="s">
        <v>113</v>
      </c>
      <c r="B4" s="5" t="s">
        <v>4</v>
      </c>
      <c r="C4" s="5" t="s">
        <v>4</v>
      </c>
      <c r="D4" s="5" t="s">
        <v>4</v>
      </c>
      <c r="E4" s="5" t="s">
        <v>4</v>
      </c>
      <c r="F4" s="5" t="s">
        <v>4</v>
      </c>
    </row>
    <row r="5" spans="1:6" x14ac:dyDescent="0.25">
      <c r="A5" s="3" t="s">
        <v>114</v>
      </c>
      <c r="B5" s="5" t="s">
        <v>4</v>
      </c>
      <c r="C5" s="5" t="s">
        <v>4</v>
      </c>
      <c r="D5" s="5">
        <v>653</v>
      </c>
      <c r="E5" s="5" t="s">
        <v>4</v>
      </c>
      <c r="F5" s="5">
        <v>653</v>
      </c>
    </row>
    <row r="6" spans="1:6" x14ac:dyDescent="0.25">
      <c r="A6" s="3" t="s">
        <v>115</v>
      </c>
      <c r="B6" s="5" t="s">
        <v>4</v>
      </c>
      <c r="C6" s="5" t="s">
        <v>4</v>
      </c>
      <c r="D6" s="5" t="s">
        <v>4</v>
      </c>
      <c r="E6" s="5">
        <v>11</v>
      </c>
      <c r="F6" s="5">
        <v>11</v>
      </c>
    </row>
    <row r="7" spans="1:6" ht="45" x14ac:dyDescent="0.25">
      <c r="A7" s="3" t="s">
        <v>116</v>
      </c>
      <c r="B7" s="5" t="s">
        <v>4</v>
      </c>
      <c r="C7" s="5">
        <v>9</v>
      </c>
      <c r="D7" s="5" t="s">
        <v>4</v>
      </c>
      <c r="E7" s="5" t="s">
        <v>4</v>
      </c>
      <c r="F7" s="5">
        <v>9</v>
      </c>
    </row>
    <row r="8" spans="1:6" ht="30" x14ac:dyDescent="0.25">
      <c r="A8" s="3" t="s">
        <v>117</v>
      </c>
      <c r="B8" s="5" t="s">
        <v>4</v>
      </c>
      <c r="C8" s="5">
        <v>3</v>
      </c>
      <c r="D8" s="5" t="s">
        <v>4</v>
      </c>
      <c r="E8" s="5" t="s">
        <v>4</v>
      </c>
      <c r="F8" s="5">
        <v>3</v>
      </c>
    </row>
    <row r="9" spans="1:6" ht="45" x14ac:dyDescent="0.25">
      <c r="A9" s="3" t="s">
        <v>118</v>
      </c>
      <c r="B9" s="5" t="s">
        <v>4</v>
      </c>
      <c r="C9" s="5" t="s">
        <v>4</v>
      </c>
      <c r="D9" s="5">
        <v>-78</v>
      </c>
      <c r="E9" s="5" t="s">
        <v>4</v>
      </c>
      <c r="F9" s="5">
        <v>-78</v>
      </c>
    </row>
    <row r="10" spans="1:6" x14ac:dyDescent="0.25">
      <c r="A10" s="3" t="s">
        <v>119</v>
      </c>
      <c r="B10" s="5" t="s">
        <v>4</v>
      </c>
      <c r="C10" s="5">
        <v>1</v>
      </c>
      <c r="D10" s="5" t="s">
        <v>4</v>
      </c>
      <c r="E10" s="5" t="s">
        <v>4</v>
      </c>
      <c r="F10" s="5">
        <v>1</v>
      </c>
    </row>
    <row r="11" spans="1:6" x14ac:dyDescent="0.25">
      <c r="A11" s="3" t="s">
        <v>120</v>
      </c>
      <c r="B11" s="5">
        <v>15</v>
      </c>
      <c r="C11" s="6">
        <v>11134</v>
      </c>
      <c r="D11" s="6">
        <v>28070</v>
      </c>
      <c r="E11" s="5">
        <v>335</v>
      </c>
      <c r="F11" s="6">
        <v>39554</v>
      </c>
    </row>
    <row r="12" spans="1:6" x14ac:dyDescent="0.25">
      <c r="A12" s="3" t="s">
        <v>121</v>
      </c>
      <c r="B12" s="5">
        <v>15</v>
      </c>
      <c r="C12" s="6">
        <v>11348</v>
      </c>
      <c r="D12" s="6">
        <v>29658</v>
      </c>
      <c r="E12" s="5">
        <v>-294</v>
      </c>
      <c r="F12" s="6">
        <v>40727</v>
      </c>
    </row>
    <row r="13" spans="1:6" ht="30" x14ac:dyDescent="0.25">
      <c r="A13" s="4" t="s">
        <v>113</v>
      </c>
      <c r="B13" s="5" t="s">
        <v>4</v>
      </c>
      <c r="C13" s="5" t="s">
        <v>4</v>
      </c>
      <c r="D13" s="5" t="s">
        <v>4</v>
      </c>
      <c r="E13" s="5" t="s">
        <v>4</v>
      </c>
      <c r="F13" s="5" t="s">
        <v>4</v>
      </c>
    </row>
    <row r="14" spans="1:6" x14ac:dyDescent="0.25">
      <c r="A14" s="3" t="s">
        <v>114</v>
      </c>
      <c r="B14" s="5" t="s">
        <v>4</v>
      </c>
      <c r="C14" s="5" t="s">
        <v>4</v>
      </c>
      <c r="D14" s="5">
        <v>520</v>
      </c>
      <c r="E14" s="5" t="s">
        <v>4</v>
      </c>
      <c r="F14" s="5">
        <v>520</v>
      </c>
    </row>
    <row r="15" spans="1:6" x14ac:dyDescent="0.25">
      <c r="A15" s="3" t="s">
        <v>115</v>
      </c>
      <c r="B15" s="5" t="s">
        <v>4</v>
      </c>
      <c r="C15" s="5" t="s">
        <v>4</v>
      </c>
      <c r="D15" s="5" t="s">
        <v>4</v>
      </c>
      <c r="E15" s="5">
        <v>119</v>
      </c>
      <c r="F15" s="5">
        <v>119</v>
      </c>
    </row>
    <row r="16" spans="1:6" ht="45" x14ac:dyDescent="0.25">
      <c r="A16" s="3" t="s">
        <v>116</v>
      </c>
      <c r="B16" s="5" t="s">
        <v>4</v>
      </c>
      <c r="C16" s="5">
        <v>21</v>
      </c>
      <c r="D16" s="5" t="s">
        <v>4</v>
      </c>
      <c r="E16" s="5" t="s">
        <v>4</v>
      </c>
      <c r="F16" s="5">
        <v>21</v>
      </c>
    </row>
    <row r="17" spans="1:6" ht="30" x14ac:dyDescent="0.25">
      <c r="A17" s="3" t="s">
        <v>117</v>
      </c>
      <c r="B17" s="5" t="s">
        <v>4</v>
      </c>
      <c r="C17" s="5">
        <v>5</v>
      </c>
      <c r="D17" s="5" t="s">
        <v>4</v>
      </c>
      <c r="E17" s="5" t="s">
        <v>4</v>
      </c>
      <c r="F17" s="5">
        <v>5</v>
      </c>
    </row>
    <row r="18" spans="1:6" ht="45" x14ac:dyDescent="0.25">
      <c r="A18" s="3" t="s">
        <v>118</v>
      </c>
      <c r="B18" s="5" t="s">
        <v>4</v>
      </c>
      <c r="C18" s="5" t="s">
        <v>4</v>
      </c>
      <c r="D18" s="5">
        <v>-140</v>
      </c>
      <c r="E18" s="5" t="s">
        <v>4</v>
      </c>
      <c r="F18" s="5">
        <v>-140</v>
      </c>
    </row>
    <row r="19" spans="1:6" x14ac:dyDescent="0.25">
      <c r="A19" s="3" t="s">
        <v>119</v>
      </c>
      <c r="B19" s="5" t="s">
        <v>4</v>
      </c>
      <c r="C19" s="5">
        <v>31</v>
      </c>
      <c r="D19" s="5" t="s">
        <v>4</v>
      </c>
      <c r="E19" s="5" t="s">
        <v>4</v>
      </c>
      <c r="F19" s="5">
        <v>31</v>
      </c>
    </row>
    <row r="20" spans="1:6" x14ac:dyDescent="0.25">
      <c r="A20" s="3" t="s">
        <v>122</v>
      </c>
      <c r="B20" s="9">
        <v>15</v>
      </c>
      <c r="C20" s="9">
        <v>11405</v>
      </c>
      <c r="D20" s="9">
        <v>30038</v>
      </c>
      <c r="E20" s="9">
        <v>-175</v>
      </c>
      <c r="F20" s="9">
        <v>41283</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3</v>
      </c>
      <c r="B1" s="8" t="s">
        <v>1</v>
      </c>
      <c r="C1" s="8"/>
    </row>
    <row r="2" spans="1:3" x14ac:dyDescent="0.25">
      <c r="A2" s="8"/>
      <c r="B2" s="1" t="s">
        <v>2</v>
      </c>
      <c r="C2" s="1" t="s">
        <v>65</v>
      </c>
    </row>
    <row r="3" spans="1:3" ht="30" x14ac:dyDescent="0.25">
      <c r="A3" s="4" t="s">
        <v>124</v>
      </c>
      <c r="B3" s="5" t="s">
        <v>4</v>
      </c>
      <c r="C3" s="5" t="s">
        <v>4</v>
      </c>
    </row>
    <row r="4" spans="1:3" x14ac:dyDescent="0.25">
      <c r="A4" s="3" t="s">
        <v>125</v>
      </c>
      <c r="B4" s="6">
        <v>2066</v>
      </c>
      <c r="C4" s="5">
        <v>810</v>
      </c>
    </row>
    <row r="5" spans="1:3" ht="30" x14ac:dyDescent="0.25">
      <c r="A5" s="3" t="s">
        <v>126</v>
      </c>
      <c r="B5" s="10">
        <v>0.09</v>
      </c>
      <c r="C5" s="10">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8" t="s">
        <v>1</v>
      </c>
      <c r="C1" s="8"/>
    </row>
    <row r="2" spans="1:3" ht="30" x14ac:dyDescent="0.25">
      <c r="A2" s="1" t="s">
        <v>26</v>
      </c>
      <c r="B2" s="1" t="s">
        <v>2</v>
      </c>
      <c r="C2" s="1" t="s">
        <v>65</v>
      </c>
    </row>
    <row r="3" spans="1:3" x14ac:dyDescent="0.25">
      <c r="A3" s="4" t="s">
        <v>128</v>
      </c>
      <c r="B3" s="5" t="s">
        <v>4</v>
      </c>
      <c r="C3" s="5" t="s">
        <v>4</v>
      </c>
    </row>
    <row r="4" spans="1:3" x14ac:dyDescent="0.25">
      <c r="A4" s="3" t="s">
        <v>114</v>
      </c>
      <c r="B4" s="9">
        <v>520</v>
      </c>
      <c r="C4" s="9">
        <v>653</v>
      </c>
    </row>
    <row r="5" spans="1:3" x14ac:dyDescent="0.25">
      <c r="A5" s="4" t="s">
        <v>129</v>
      </c>
      <c r="B5" s="5" t="s">
        <v>4</v>
      </c>
      <c r="C5" s="5" t="s">
        <v>4</v>
      </c>
    </row>
    <row r="6" spans="1:3" x14ac:dyDescent="0.25">
      <c r="A6" s="3" t="s">
        <v>130</v>
      </c>
      <c r="B6" s="5">
        <v>119</v>
      </c>
      <c r="C6" s="5">
        <v>111</v>
      </c>
    </row>
    <row r="7" spans="1:3" x14ac:dyDescent="0.25">
      <c r="A7" s="3" t="s">
        <v>131</v>
      </c>
      <c r="B7" s="5" t="s">
        <v>49</v>
      </c>
      <c r="C7" s="5">
        <v>400</v>
      </c>
    </row>
    <row r="8" spans="1:3" ht="30" x14ac:dyDescent="0.25">
      <c r="A8" s="3" t="s">
        <v>132</v>
      </c>
      <c r="B8" s="5">
        <v>77</v>
      </c>
      <c r="C8" s="5">
        <v>53</v>
      </c>
    </row>
    <row r="9" spans="1:3" ht="30" x14ac:dyDescent="0.25">
      <c r="A9" s="3" t="s">
        <v>133</v>
      </c>
      <c r="B9" s="5">
        <v>-3</v>
      </c>
      <c r="C9" s="5">
        <v>2</v>
      </c>
    </row>
    <row r="10" spans="1:3" x14ac:dyDescent="0.25">
      <c r="A10" s="3" t="s">
        <v>134</v>
      </c>
      <c r="B10" s="5">
        <v>-189</v>
      </c>
      <c r="C10" s="5">
        <v>-430</v>
      </c>
    </row>
    <row r="11" spans="1:3" x14ac:dyDescent="0.25">
      <c r="A11" s="3" t="s">
        <v>135</v>
      </c>
      <c r="B11" s="6">
        <v>-4119</v>
      </c>
      <c r="C11" s="6">
        <v>-12417</v>
      </c>
    </row>
    <row r="12" spans="1:3" x14ac:dyDescent="0.25">
      <c r="A12" s="3" t="s">
        <v>136</v>
      </c>
      <c r="B12" s="6">
        <v>3418</v>
      </c>
      <c r="C12" s="6">
        <v>11914</v>
      </c>
    </row>
    <row r="13" spans="1:3" x14ac:dyDescent="0.25">
      <c r="A13" s="3" t="s">
        <v>137</v>
      </c>
      <c r="B13" s="5">
        <v>31</v>
      </c>
      <c r="C13" s="5">
        <v>1</v>
      </c>
    </row>
    <row r="14" spans="1:3" x14ac:dyDescent="0.25">
      <c r="A14" s="4" t="s">
        <v>138</v>
      </c>
      <c r="B14" s="5" t="s">
        <v>4</v>
      </c>
      <c r="C14" s="5" t="s">
        <v>4</v>
      </c>
    </row>
    <row r="15" spans="1:3" x14ac:dyDescent="0.25">
      <c r="A15" s="3" t="s">
        <v>41</v>
      </c>
      <c r="B15" s="5">
        <v>-26</v>
      </c>
      <c r="C15" s="5">
        <v>-181</v>
      </c>
    </row>
    <row r="16" spans="1:3" x14ac:dyDescent="0.25">
      <c r="A16" s="3" t="s">
        <v>46</v>
      </c>
      <c r="B16" s="5">
        <v>264</v>
      </c>
      <c r="C16" s="5">
        <v>255</v>
      </c>
    </row>
    <row r="17" spans="1:3" ht="30" x14ac:dyDescent="0.25">
      <c r="A17" s="3" t="s">
        <v>139</v>
      </c>
      <c r="B17" s="5">
        <v>92</v>
      </c>
      <c r="C17" s="5">
        <v>361</v>
      </c>
    </row>
    <row r="18" spans="1:3" x14ac:dyDescent="0.25">
      <c r="A18" s="4" t="s">
        <v>140</v>
      </c>
      <c r="B18" s="5" t="s">
        <v>4</v>
      </c>
      <c r="C18" s="5" t="s">
        <v>4</v>
      </c>
    </row>
    <row r="19" spans="1:3" ht="30" x14ac:dyDescent="0.25">
      <c r="A19" s="3" t="s">
        <v>141</v>
      </c>
      <c r="B19" s="5">
        <v>497</v>
      </c>
      <c r="C19" s="5">
        <v>-7</v>
      </c>
    </row>
    <row r="20" spans="1:3" ht="30" x14ac:dyDescent="0.25">
      <c r="A20" s="3" t="s">
        <v>142</v>
      </c>
      <c r="B20" s="6">
        <v>-2624</v>
      </c>
      <c r="C20" s="6">
        <v>-10628</v>
      </c>
    </row>
    <row r="21" spans="1:3" ht="45" x14ac:dyDescent="0.25">
      <c r="A21" s="3" t="s">
        <v>143</v>
      </c>
      <c r="B21" s="6">
        <v>3219</v>
      </c>
      <c r="C21" s="5">
        <v>598</v>
      </c>
    </row>
    <row r="22" spans="1:3" x14ac:dyDescent="0.25">
      <c r="A22" s="3" t="s">
        <v>144</v>
      </c>
      <c r="B22" s="5">
        <v>278</v>
      </c>
      <c r="C22" s="6">
        <v>6633</v>
      </c>
    </row>
    <row r="23" spans="1:3" ht="30" x14ac:dyDescent="0.25">
      <c r="A23" s="3" t="s">
        <v>145</v>
      </c>
      <c r="B23" s="5">
        <v>39</v>
      </c>
      <c r="C23" s="5">
        <v>254</v>
      </c>
    </row>
    <row r="24" spans="1:3" x14ac:dyDescent="0.25">
      <c r="A24" s="3" t="s">
        <v>146</v>
      </c>
      <c r="B24" s="5">
        <v>-365</v>
      </c>
      <c r="C24" s="5">
        <v>-199</v>
      </c>
    </row>
    <row r="25" spans="1:3" ht="30" x14ac:dyDescent="0.25">
      <c r="A25" s="3" t="s">
        <v>147</v>
      </c>
      <c r="B25" s="6">
        <v>1044</v>
      </c>
      <c r="C25" s="6">
        <v>-3349</v>
      </c>
    </row>
    <row r="26" spans="1:3" x14ac:dyDescent="0.25">
      <c r="A26" s="4" t="s">
        <v>148</v>
      </c>
      <c r="B26" s="5" t="s">
        <v>4</v>
      </c>
      <c r="C26" s="5" t="s">
        <v>4</v>
      </c>
    </row>
    <row r="27" spans="1:3" ht="45" x14ac:dyDescent="0.25">
      <c r="A27" s="3" t="s">
        <v>149</v>
      </c>
      <c r="B27" s="6">
        <v>4814</v>
      </c>
      <c r="C27" s="5">
        <v>440</v>
      </c>
    </row>
    <row r="28" spans="1:3" x14ac:dyDescent="0.25">
      <c r="A28" s="3" t="s">
        <v>150</v>
      </c>
      <c r="B28" s="6">
        <v>-7215</v>
      </c>
      <c r="C28" s="5">
        <v>280</v>
      </c>
    </row>
    <row r="29" spans="1:3" ht="30" x14ac:dyDescent="0.25">
      <c r="A29" s="3" t="s">
        <v>151</v>
      </c>
      <c r="B29" s="5" t="s">
        <v>49</v>
      </c>
      <c r="C29" s="6">
        <v>-5000</v>
      </c>
    </row>
    <row r="30" spans="1:3" x14ac:dyDescent="0.25">
      <c r="A30" s="3" t="s">
        <v>152</v>
      </c>
      <c r="B30" s="5">
        <v>21</v>
      </c>
      <c r="C30" s="5">
        <v>9</v>
      </c>
    </row>
    <row r="31" spans="1:3" ht="30" x14ac:dyDescent="0.25">
      <c r="A31" s="3" t="s">
        <v>153</v>
      </c>
      <c r="B31" s="5">
        <v>5</v>
      </c>
      <c r="C31" s="5">
        <v>3</v>
      </c>
    </row>
    <row r="32" spans="1:3" x14ac:dyDescent="0.25">
      <c r="A32" s="3" t="s">
        <v>154</v>
      </c>
      <c r="B32" s="5">
        <v>-140</v>
      </c>
      <c r="C32" s="5">
        <v>-78</v>
      </c>
    </row>
    <row r="33" spans="1:3" x14ac:dyDescent="0.25">
      <c r="A33" s="3" t="s">
        <v>155</v>
      </c>
      <c r="B33" s="6">
        <v>-2515</v>
      </c>
      <c r="C33" s="6">
        <v>-4346</v>
      </c>
    </row>
    <row r="34" spans="1:3" x14ac:dyDescent="0.25">
      <c r="A34" s="3" t="s">
        <v>156</v>
      </c>
      <c r="B34" s="6">
        <v>-1379</v>
      </c>
      <c r="C34" s="6">
        <v>-7334</v>
      </c>
    </row>
    <row r="35" spans="1:3" ht="30" x14ac:dyDescent="0.25">
      <c r="A35" s="3" t="s">
        <v>157</v>
      </c>
      <c r="B35" s="6">
        <v>24198</v>
      </c>
      <c r="C35" s="6">
        <v>31421</v>
      </c>
    </row>
    <row r="36" spans="1:3" ht="30" x14ac:dyDescent="0.25">
      <c r="A36" s="3" t="s">
        <v>158</v>
      </c>
      <c r="B36" s="6">
        <v>22819</v>
      </c>
      <c r="C36" s="6">
        <v>24087</v>
      </c>
    </row>
    <row r="37" spans="1:3" x14ac:dyDescent="0.25">
      <c r="A37" s="4" t="s">
        <v>159</v>
      </c>
      <c r="B37" s="5" t="s">
        <v>4</v>
      </c>
      <c r="C37" s="5" t="s">
        <v>4</v>
      </c>
    </row>
    <row r="38" spans="1:3" x14ac:dyDescent="0.25">
      <c r="A38" s="3" t="s">
        <v>160</v>
      </c>
      <c r="B38" s="5">
        <v>492</v>
      </c>
      <c r="C38" s="5">
        <v>594</v>
      </c>
    </row>
    <row r="39" spans="1:3" x14ac:dyDescent="0.25">
      <c r="A39" s="3" t="s">
        <v>161</v>
      </c>
      <c r="B39" s="5">
        <v>440</v>
      </c>
      <c r="C39" s="5">
        <v>650</v>
      </c>
    </row>
    <row r="40" spans="1:3" x14ac:dyDescent="0.25">
      <c r="A40" s="4" t="s">
        <v>162</v>
      </c>
      <c r="B40" s="5" t="s">
        <v>4</v>
      </c>
      <c r="C40" s="5" t="s">
        <v>4</v>
      </c>
    </row>
    <row r="41" spans="1:3" ht="30" x14ac:dyDescent="0.25">
      <c r="A41" s="3" t="s">
        <v>163</v>
      </c>
      <c r="B41" s="5">
        <v>32</v>
      </c>
      <c r="C41" s="5">
        <v>150</v>
      </c>
    </row>
    <row r="42" spans="1:3" ht="30" x14ac:dyDescent="0.25">
      <c r="A42" s="3" t="s">
        <v>164</v>
      </c>
      <c r="B42" s="9">
        <v>176</v>
      </c>
      <c r="C42" s="9">
        <v>1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t="s">
        <v>4</v>
      </c>
    </row>
    <row r="4" spans="1:2" x14ac:dyDescent="0.25">
      <c r="A4" s="14" t="s">
        <v>165</v>
      </c>
      <c r="B4" s="5" t="s">
        <v>4</v>
      </c>
    </row>
    <row r="5" spans="1:2" ht="18.75" x14ac:dyDescent="0.3">
      <c r="A5" s="14"/>
      <c r="B5" s="12" t="s">
        <v>167</v>
      </c>
    </row>
    <row r="6" spans="1:2" ht="18.75" x14ac:dyDescent="0.3">
      <c r="A6" s="14"/>
      <c r="B6" s="13"/>
    </row>
    <row r="7" spans="1:2" ht="409.5" x14ac:dyDescent="0.3">
      <c r="A7" s="14"/>
      <c r="B7" s="12" t="s">
        <v>168</v>
      </c>
    </row>
    <row r="8" spans="1:2" ht="18.75" x14ac:dyDescent="0.3">
      <c r="A8" s="14"/>
      <c r="B8" s="13"/>
    </row>
    <row r="9" spans="1:2" ht="409.5" x14ac:dyDescent="0.3">
      <c r="A9" s="14"/>
      <c r="B9" s="12" t="s">
        <v>16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General</vt:lpstr>
      <vt:lpstr>Principles_of_Consolidation</vt:lpstr>
      <vt:lpstr>Earnings_Per_Share</vt:lpstr>
      <vt:lpstr>Securities</vt:lpstr>
      <vt:lpstr>Loans_and_Allowance_for_Loan_L</vt:lpstr>
      <vt:lpstr>Disclosures_About_Fair_Value_o</vt:lpstr>
      <vt:lpstr>Accounting_Developments</vt:lpstr>
      <vt:lpstr>Earnings_Per_Share_Tables</vt:lpstr>
      <vt:lpstr>Securities_Tables</vt:lpstr>
      <vt:lpstr>Loans_and_Allowance_for_Loan_L1</vt:lpstr>
      <vt:lpstr>Disclosures_About_Fair_Value_o1</vt:lpstr>
      <vt:lpstr>Earnings_Per_Share_Details</vt:lpstr>
      <vt:lpstr>Earnings_Per_Share_Detail_Text</vt:lpstr>
      <vt:lpstr>Securities_Amortized_cost_and_</vt:lpstr>
      <vt:lpstr>Securities_Amortized_cost_and_1</vt:lpstr>
      <vt:lpstr>Securities_Gross_unrealized_lo</vt:lpstr>
      <vt:lpstr>Securities_Detail_Textua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Disclosures_About_Fair_Value_o2</vt:lpstr>
      <vt:lpstr>Disclosures_About_Fair_Value_o3</vt:lpstr>
      <vt:lpstr>Disclosures_About_Fair_Value_o4</vt:lpstr>
      <vt:lpstr>Disclosures_About_Fair_Value_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27:01Z</dcterms:created>
  <dcterms:modified xsi:type="dcterms:W3CDTF">2014-05-14T15:27:01Z</dcterms:modified>
</cp:coreProperties>
</file>